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FY)" sheetId="2" state="visible" r:id="rId2"/>
    <sheet xmlns:r="http://schemas.openxmlformats.org/officeDocument/2006/relationships" name="CONSOLIDATED BALANCE SHEET (FY3" sheetId="3" state="visible" r:id="rId3"/>
    <sheet xmlns:r="http://schemas.openxmlformats.org/officeDocument/2006/relationships" name="CONSOLIDATED STATEMENT OF OPERA" sheetId="4" state="visible" r:id="rId4"/>
    <sheet xmlns:r="http://schemas.openxmlformats.org/officeDocument/2006/relationships" name="CONSOLIDATED STATEMENT OF OPER5" sheetId="5" state="visible" r:id="rId5"/>
    <sheet xmlns:r="http://schemas.openxmlformats.org/officeDocument/2006/relationships" name="CONSOLIDATED STATEMENT OF COMPR"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Unaudited Consolidated Balance " sheetId="9" state="visible" r:id="rId9"/>
    <sheet xmlns:r="http://schemas.openxmlformats.org/officeDocument/2006/relationships" name="Unaudited Consolidated Balanc10" sheetId="10" state="visible" r:id="rId10"/>
    <sheet xmlns:r="http://schemas.openxmlformats.org/officeDocument/2006/relationships" name="Unaudited Consolidated Statemen" sheetId="11" state="visible" r:id="rId11"/>
    <sheet xmlns:r="http://schemas.openxmlformats.org/officeDocument/2006/relationships" name="Unaudited Consolidated Statem12" sheetId="12" state="visible" r:id="rId12"/>
    <sheet xmlns:r="http://schemas.openxmlformats.org/officeDocument/2006/relationships" name="Unaudited Consolidated Statem13" sheetId="13" state="visible" r:id="rId13"/>
    <sheet xmlns:r="http://schemas.openxmlformats.org/officeDocument/2006/relationships" name="Consolidated Statement of Cha14" sheetId="14" state="visible" r:id="rId14"/>
    <sheet xmlns:r="http://schemas.openxmlformats.org/officeDocument/2006/relationships" name="Unaudited Consolidated Statem15" sheetId="15" state="visible" r:id="rId15"/>
    <sheet xmlns:r="http://schemas.openxmlformats.org/officeDocument/2006/relationships" name="Summary of significant accounti" sheetId="16" state="visible" r:id="rId16"/>
    <sheet xmlns:r="http://schemas.openxmlformats.org/officeDocument/2006/relationships" name="Fair value measurements (FY)" sheetId="17" state="visible" r:id="rId17"/>
    <sheet xmlns:r="http://schemas.openxmlformats.org/officeDocument/2006/relationships" name="Property and equipment (FY)" sheetId="18" state="visible" r:id="rId18"/>
    <sheet xmlns:r="http://schemas.openxmlformats.org/officeDocument/2006/relationships" name="Goodwill and other intangible a" sheetId="19" state="visible" r:id="rId19"/>
    <sheet xmlns:r="http://schemas.openxmlformats.org/officeDocument/2006/relationships" name="Financing (FY)" sheetId="20" state="visible" r:id="rId20"/>
    <sheet xmlns:r="http://schemas.openxmlformats.org/officeDocument/2006/relationships" name="Income taxes (FY)" sheetId="21" state="visible" r:id="rId21"/>
    <sheet xmlns:r="http://schemas.openxmlformats.org/officeDocument/2006/relationships" name="Common stock (FY)" sheetId="22" state="visible" r:id="rId22"/>
    <sheet xmlns:r="http://schemas.openxmlformats.org/officeDocument/2006/relationships" name="Employee benefit plans and stoc" sheetId="23" state="visible" r:id="rId23"/>
    <sheet xmlns:r="http://schemas.openxmlformats.org/officeDocument/2006/relationships" name="Commitments and contingencies (" sheetId="24" state="visible" r:id="rId24"/>
    <sheet xmlns:r="http://schemas.openxmlformats.org/officeDocument/2006/relationships" name="Segment information (FY)" sheetId="25" state="visible" r:id="rId25"/>
    <sheet xmlns:r="http://schemas.openxmlformats.org/officeDocument/2006/relationships" name="Quarterly financial data (FY)" sheetId="26" state="visible" r:id="rId26"/>
    <sheet xmlns:r="http://schemas.openxmlformats.org/officeDocument/2006/relationships" name="Condensed consolidating financi" sheetId="27" state="visible" r:id="rId27"/>
    <sheet xmlns:r="http://schemas.openxmlformats.org/officeDocument/2006/relationships" name="Summary of significant accoun28" sheetId="28" state="visible" r:id="rId28"/>
    <sheet xmlns:r="http://schemas.openxmlformats.org/officeDocument/2006/relationships" name="Fair value measurements (Q3)" sheetId="29" state="visible" r:id="rId29"/>
    <sheet xmlns:r="http://schemas.openxmlformats.org/officeDocument/2006/relationships" name="Receivables, net (Q3)" sheetId="30" state="visible" r:id="rId30"/>
    <sheet xmlns:r="http://schemas.openxmlformats.org/officeDocument/2006/relationships" name="Goodwill and other intangible31" sheetId="31" state="visible" r:id="rId31"/>
    <sheet xmlns:r="http://schemas.openxmlformats.org/officeDocument/2006/relationships" name="Earnings per share (Q3)" sheetId="32" state="visible" r:id="rId32"/>
    <sheet xmlns:r="http://schemas.openxmlformats.org/officeDocument/2006/relationships" name="Financing (Q3)" sheetId="33" state="visible" r:id="rId33"/>
    <sheet xmlns:r="http://schemas.openxmlformats.org/officeDocument/2006/relationships" name="Income taxes (Q3)" sheetId="34" state="visible" r:id="rId34"/>
    <sheet xmlns:r="http://schemas.openxmlformats.org/officeDocument/2006/relationships" name="Common stock (Q3)" sheetId="35" state="visible" r:id="rId35"/>
    <sheet xmlns:r="http://schemas.openxmlformats.org/officeDocument/2006/relationships" name="Stock-based compensation plans " sheetId="36" state="visible" r:id="rId36"/>
    <sheet xmlns:r="http://schemas.openxmlformats.org/officeDocument/2006/relationships" name="Commitments and contingencies37" sheetId="37" state="visible" r:id="rId37"/>
    <sheet xmlns:r="http://schemas.openxmlformats.org/officeDocument/2006/relationships" name="Segment information (Q3)" sheetId="38" state="visible" r:id="rId38"/>
    <sheet xmlns:r="http://schemas.openxmlformats.org/officeDocument/2006/relationships" name="Condensed consolidating finan39" sheetId="39" state="visible" r:id="rId39"/>
    <sheet xmlns:r="http://schemas.openxmlformats.org/officeDocument/2006/relationships" name="Subsequent event (Q3)"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Property and equipment (FY) (Ta" sheetId="44" state="visible" r:id="rId44"/>
    <sheet xmlns:r="http://schemas.openxmlformats.org/officeDocument/2006/relationships" name="Goodwill and other intangible45" sheetId="45" state="visible" r:id="rId45"/>
    <sheet xmlns:r="http://schemas.openxmlformats.org/officeDocument/2006/relationships" name="Financing (FY) (Tables)" sheetId="46" state="visible" r:id="rId46"/>
    <sheet xmlns:r="http://schemas.openxmlformats.org/officeDocument/2006/relationships" name="Income taxes (FY) (Tables)" sheetId="47" state="visible" r:id="rId47"/>
    <sheet xmlns:r="http://schemas.openxmlformats.org/officeDocument/2006/relationships" name="Employee benefit plans and st48" sheetId="48" state="visible" r:id="rId48"/>
    <sheet xmlns:r="http://schemas.openxmlformats.org/officeDocument/2006/relationships" name="Commitments and contingencies49" sheetId="49" state="visible" r:id="rId49"/>
    <sheet xmlns:r="http://schemas.openxmlformats.org/officeDocument/2006/relationships" name="Segment information (FY) (Table" sheetId="50" state="visible" r:id="rId50"/>
    <sheet xmlns:r="http://schemas.openxmlformats.org/officeDocument/2006/relationships" name="Quarterly financial data (FY) (" sheetId="51" state="visible" r:id="rId51"/>
    <sheet xmlns:r="http://schemas.openxmlformats.org/officeDocument/2006/relationships" name="Condensed consolidating finan52" sheetId="52" state="visible" r:id="rId52"/>
    <sheet xmlns:r="http://schemas.openxmlformats.org/officeDocument/2006/relationships" name="Receivables, net (Q3) (Tables)" sheetId="53" state="visible" r:id="rId53"/>
    <sheet xmlns:r="http://schemas.openxmlformats.org/officeDocument/2006/relationships" name="Goodwill and other intangible54" sheetId="54" state="visible" r:id="rId54"/>
    <sheet xmlns:r="http://schemas.openxmlformats.org/officeDocument/2006/relationships" name="Earnings per share (Q3) (Tables" sheetId="55" state="visible" r:id="rId55"/>
    <sheet xmlns:r="http://schemas.openxmlformats.org/officeDocument/2006/relationships" name="Financing (Q3) (Tables)" sheetId="56" state="visible" r:id="rId56"/>
    <sheet xmlns:r="http://schemas.openxmlformats.org/officeDocument/2006/relationships" name="Stock-based compensation plan57" sheetId="57" state="visible" r:id="rId57"/>
    <sheet xmlns:r="http://schemas.openxmlformats.org/officeDocument/2006/relationships" name="Segment information (Q3) (Table" sheetId="58" state="visible" r:id="rId58"/>
    <sheet xmlns:r="http://schemas.openxmlformats.org/officeDocument/2006/relationships" name="Condensed consolidating fina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Fair value measurements (FY)- A" sheetId="63" state="visible" r:id="rId63"/>
    <sheet xmlns:r="http://schemas.openxmlformats.org/officeDocument/2006/relationships" name="Property and equipment (FY)- Pr" sheetId="64" state="visible" r:id="rId64"/>
    <sheet xmlns:r="http://schemas.openxmlformats.org/officeDocument/2006/relationships" name="Property and equipment (FY)- 65" sheetId="65" state="visible" r:id="rId65"/>
    <sheet xmlns:r="http://schemas.openxmlformats.org/officeDocument/2006/relationships" name="Property and equipment (FY)- Ad"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Goodwill and intangible assets " sheetId="70" state="visible" r:id="rId70"/>
    <sheet xmlns:r="http://schemas.openxmlformats.org/officeDocument/2006/relationships" name="Financing (FY)- Summary of Comp" sheetId="71" state="visible" r:id="rId71"/>
    <sheet xmlns:r="http://schemas.openxmlformats.org/officeDocument/2006/relationships" name="Financing (FY)- Summary of Co72" sheetId="72" state="visible" r:id="rId72"/>
    <sheet xmlns:r="http://schemas.openxmlformats.org/officeDocument/2006/relationships" name="Financing (FY)- Bank Credit Fac" sheetId="73" state="visible" r:id="rId73"/>
    <sheet xmlns:r="http://schemas.openxmlformats.org/officeDocument/2006/relationships" name="Financing (FY)- Senior Notes (D" sheetId="74" state="visible" r:id="rId74"/>
    <sheet xmlns:r="http://schemas.openxmlformats.org/officeDocument/2006/relationships" name="Financing (FY)- Schedule of Fin" sheetId="75" state="visible" r:id="rId75"/>
    <sheet xmlns:r="http://schemas.openxmlformats.org/officeDocument/2006/relationships" name="Financing (FY)- Schedule of F76" sheetId="76" state="visible" r:id="rId76"/>
    <sheet xmlns:r="http://schemas.openxmlformats.org/officeDocument/2006/relationships" name="Financing (FY)- Financing Costs" sheetId="77" state="visible" r:id="rId77"/>
    <sheet xmlns:r="http://schemas.openxmlformats.org/officeDocument/2006/relationships" name="Financing (FY)- Covenants - Add" sheetId="78" state="visible" r:id="rId78"/>
    <sheet xmlns:r="http://schemas.openxmlformats.org/officeDocument/2006/relationships" name="Financing (FY)- Schedule of Mat" sheetId="79" state="visible" r:id="rId79"/>
    <sheet xmlns:r="http://schemas.openxmlformats.org/officeDocument/2006/relationships" name="Income taxes (FY)- Provision (B" sheetId="80" state="visible" r:id="rId80"/>
    <sheet xmlns:r="http://schemas.openxmlformats.org/officeDocument/2006/relationships" name="Income taxes (FY)- Reconciliati" sheetId="81" state="visible" r:id="rId81"/>
    <sheet xmlns:r="http://schemas.openxmlformats.org/officeDocument/2006/relationships" name="Income taxes (FY)- Schedule of " sheetId="82" state="visible" r:id="rId82"/>
    <sheet xmlns:r="http://schemas.openxmlformats.org/officeDocument/2006/relationships" name="Income taxes (FY)- Deferred Tax" sheetId="83" state="visible" r:id="rId83"/>
    <sheet xmlns:r="http://schemas.openxmlformats.org/officeDocument/2006/relationships" name="Income taxes (FY)- Unrecognized" sheetId="84" state="visible" r:id="rId84"/>
    <sheet xmlns:r="http://schemas.openxmlformats.org/officeDocument/2006/relationships" name="Income taxes (FY)- Additional I" sheetId="85" state="visible" r:id="rId85"/>
    <sheet xmlns:r="http://schemas.openxmlformats.org/officeDocument/2006/relationships" name="Common stock (FY)- Additional I" sheetId="86" state="visible" r:id="rId86"/>
    <sheet xmlns:r="http://schemas.openxmlformats.org/officeDocument/2006/relationships" name="Employee benefit plans and st87" sheetId="87" state="visible" r:id="rId87"/>
    <sheet xmlns:r="http://schemas.openxmlformats.org/officeDocument/2006/relationships" name="Employee benefit plans and st88" sheetId="88" state="visible" r:id="rId88"/>
    <sheet xmlns:r="http://schemas.openxmlformats.org/officeDocument/2006/relationships" name="Employee benefit plans and st89" sheetId="89" state="visible" r:id="rId89"/>
    <sheet xmlns:r="http://schemas.openxmlformats.org/officeDocument/2006/relationships" name="Employee benefit plans and st90" sheetId="90" state="visible" r:id="rId90"/>
    <sheet xmlns:r="http://schemas.openxmlformats.org/officeDocument/2006/relationships" name="Employee benefit plans and st91" sheetId="91" state="visible" r:id="rId91"/>
    <sheet xmlns:r="http://schemas.openxmlformats.org/officeDocument/2006/relationships" name="Employee benefit plans and st92" sheetId="92" state="visible" r:id="rId92"/>
    <sheet xmlns:r="http://schemas.openxmlformats.org/officeDocument/2006/relationships" name="Employee benefit plans and st93" sheetId="93" state="visible" r:id="rId93"/>
    <sheet xmlns:r="http://schemas.openxmlformats.org/officeDocument/2006/relationships" name="Employee benefit plans and st94" sheetId="94" state="visible" r:id="rId94"/>
    <sheet xmlns:r="http://schemas.openxmlformats.org/officeDocument/2006/relationships" name="Employee benefit plans and st95" sheetId="95" state="visible" r:id="rId95"/>
    <sheet xmlns:r="http://schemas.openxmlformats.org/officeDocument/2006/relationships" name="Commitments and contingencies96" sheetId="96" state="visible" r:id="rId96"/>
    <sheet xmlns:r="http://schemas.openxmlformats.org/officeDocument/2006/relationships" name="Commitments and contingencies97" sheetId="97" state="visible" r:id="rId97"/>
    <sheet xmlns:r="http://schemas.openxmlformats.org/officeDocument/2006/relationships" name="Commitments and contingencies98" sheetId="98" state="visible" r:id="rId98"/>
    <sheet xmlns:r="http://schemas.openxmlformats.org/officeDocument/2006/relationships" name="Segment information (FY)- Addit" sheetId="99" state="visible" r:id="rId99"/>
    <sheet xmlns:r="http://schemas.openxmlformats.org/officeDocument/2006/relationships" name="Segment information (FY)- Repor" sheetId="100" state="visible" r:id="rId100"/>
    <sheet xmlns:r="http://schemas.openxmlformats.org/officeDocument/2006/relationships" name="Segment information (FY)- Re101" sheetId="101" state="visible" r:id="rId101"/>
    <sheet xmlns:r="http://schemas.openxmlformats.org/officeDocument/2006/relationships" name="Segment information (FY)- Segme" sheetId="102" state="visible" r:id="rId102"/>
    <sheet xmlns:r="http://schemas.openxmlformats.org/officeDocument/2006/relationships" name="Segment information (FY)- Se103" sheetId="103" state="visible" r:id="rId103"/>
    <sheet xmlns:r="http://schemas.openxmlformats.org/officeDocument/2006/relationships" name="Segment information (FY)- Se104" sheetId="104" state="visible" r:id="rId104"/>
    <sheet xmlns:r="http://schemas.openxmlformats.org/officeDocument/2006/relationships" name="Quarterly financial data (FY)- " sheetId="105" state="visible" r:id="rId105"/>
    <sheet xmlns:r="http://schemas.openxmlformats.org/officeDocument/2006/relationships" name="Quarterly financial data (FY106" sheetId="106" state="visible" r:id="rId106"/>
    <sheet xmlns:r="http://schemas.openxmlformats.org/officeDocument/2006/relationships" name="Condensed consolidating fina107" sheetId="107" state="visible" r:id="rId107"/>
    <sheet xmlns:r="http://schemas.openxmlformats.org/officeDocument/2006/relationships" name="Condensed consolidating fina108" sheetId="108" state="visible" r:id="rId108"/>
    <sheet xmlns:r="http://schemas.openxmlformats.org/officeDocument/2006/relationships" name="Condensed consolidating fina109" sheetId="109" state="visible" r:id="rId109"/>
    <sheet xmlns:r="http://schemas.openxmlformats.org/officeDocument/2006/relationships" name="Condensed consolidating fina110" sheetId="110" state="visible" r:id="rId110"/>
    <sheet xmlns:r="http://schemas.openxmlformats.org/officeDocument/2006/relationships" name="Fair value measurements (Q3)- A" sheetId="111" state="visible" r:id="rId111"/>
    <sheet xmlns:r="http://schemas.openxmlformats.org/officeDocument/2006/relationships" name="Receivables, net (Q3) (Details)" sheetId="112" state="visible" r:id="rId112"/>
    <sheet xmlns:r="http://schemas.openxmlformats.org/officeDocument/2006/relationships" name="Goodwill and other intangibl113" sheetId="113" state="visible" r:id="rId113"/>
    <sheet xmlns:r="http://schemas.openxmlformats.org/officeDocument/2006/relationships" name="Goodwill and other intangibl114" sheetId="114" state="visible" r:id="rId114"/>
    <sheet xmlns:r="http://schemas.openxmlformats.org/officeDocument/2006/relationships" name="Goodwill and other intangibl115" sheetId="115" state="visible" r:id="rId115"/>
    <sheet xmlns:r="http://schemas.openxmlformats.org/officeDocument/2006/relationships" name="Earnings per share (Q3)- Schedu" sheetId="116" state="visible" r:id="rId116"/>
    <sheet xmlns:r="http://schemas.openxmlformats.org/officeDocument/2006/relationships" name="Earnings per share (Q3)- Sch117" sheetId="117" state="visible" r:id="rId117"/>
    <sheet xmlns:r="http://schemas.openxmlformats.org/officeDocument/2006/relationships" name="Financing (Q3)- Summary of Comp" sheetId="118" state="visible" r:id="rId118"/>
    <sheet xmlns:r="http://schemas.openxmlformats.org/officeDocument/2006/relationships" name="Financing (Q3)- Summary of C119" sheetId="119" state="visible" r:id="rId119"/>
    <sheet xmlns:r="http://schemas.openxmlformats.org/officeDocument/2006/relationships" name="Financing (Q3)- Additional Info" sheetId="120" state="visible" r:id="rId120"/>
    <sheet xmlns:r="http://schemas.openxmlformats.org/officeDocument/2006/relationships" name="Income taxes (Q3)- Additional I" sheetId="121" state="visible" r:id="rId121"/>
    <sheet xmlns:r="http://schemas.openxmlformats.org/officeDocument/2006/relationships" name="Common stock (Q3)- Additional I" sheetId="122" state="visible" r:id="rId122"/>
    <sheet xmlns:r="http://schemas.openxmlformats.org/officeDocument/2006/relationships" name="Stock-based compensation pla123" sheetId="123" state="visible" r:id="rId123"/>
    <sheet xmlns:r="http://schemas.openxmlformats.org/officeDocument/2006/relationships" name="Stock-based compensation pla124" sheetId="124" state="visible" r:id="rId124"/>
    <sheet xmlns:r="http://schemas.openxmlformats.org/officeDocument/2006/relationships" name="Commitments and contingencie125" sheetId="125" state="visible" r:id="rId125"/>
    <sheet xmlns:r="http://schemas.openxmlformats.org/officeDocument/2006/relationships" name="Segment information (Q3)- Repor" sheetId="126" state="visible" r:id="rId126"/>
    <sheet xmlns:r="http://schemas.openxmlformats.org/officeDocument/2006/relationships" name="Segment information (Q3)- Re127" sheetId="127" state="visible" r:id="rId127"/>
    <sheet xmlns:r="http://schemas.openxmlformats.org/officeDocument/2006/relationships" name="Segment information (Q3)- Segme" sheetId="128" state="visible" r:id="rId128"/>
    <sheet xmlns:r="http://schemas.openxmlformats.org/officeDocument/2006/relationships" name="Segment information (Q3)- Addit" sheetId="129" state="visible" r:id="rId129"/>
    <sheet xmlns:r="http://schemas.openxmlformats.org/officeDocument/2006/relationships" name="Condensed consolidating fina130" sheetId="130" state="visible" r:id="rId130"/>
    <sheet xmlns:r="http://schemas.openxmlformats.org/officeDocument/2006/relationships" name="Condensed consolidating fina131" sheetId="131" state="visible" r:id="rId131"/>
    <sheet xmlns:r="http://schemas.openxmlformats.org/officeDocument/2006/relationships" name="Condensed consolidating fina132" sheetId="132" state="visible" r:id="rId132"/>
    <sheet xmlns:r="http://schemas.openxmlformats.org/officeDocument/2006/relationships" name="Condensed consolidating fina133" sheetId="133" state="visible" r:id="rId133"/>
    <sheet xmlns:r="http://schemas.openxmlformats.org/officeDocument/2006/relationships" name="Subsequent event (Q3)- Addition" sheetId="134" state="visible" r:id="rId134"/>
  </sheets>
  <definedNames/>
  <calcPr calcId="124519" fullCalcOnLoad="1"/>
</workbook>
</file>

<file path=xl/sharedStrings.xml><?xml version="1.0" encoding="utf-8"?>
<sst xmlns="http://schemas.openxmlformats.org/spreadsheetml/2006/main" uniqueCount="1166">
  <si>
    <t>Document and Entity Information</t>
  </si>
  <si>
    <t>9 Months Ended</t>
  </si>
  <si>
    <t>Sep. 30, 2017</t>
  </si>
  <si>
    <t>Document and Entity Information [Abstract]</t>
  </si>
  <si>
    <t>Entity Registrant Name</t>
  </si>
  <si>
    <t>Express Scripts Holding Co.</t>
  </si>
  <si>
    <t>Entity Central Index Key</t>
  </si>
  <si>
    <t>Entity Filer Category</t>
  </si>
  <si>
    <t>Large Accelerated Filer</t>
  </si>
  <si>
    <t>Document Type</t>
  </si>
  <si>
    <t>8-K</t>
  </si>
  <si>
    <t>Document Period End Date</t>
  </si>
  <si>
    <t>Sep. 30,
		2017</t>
  </si>
  <si>
    <t>Amendment Flag</t>
  </si>
  <si>
    <t>false</t>
  </si>
  <si>
    <t>CONSOLIDATED BALANCE SHEET (FY) - USD ($) $ in Millions</t>
  </si>
  <si>
    <t>Dec. 31, 2016</t>
  </si>
  <si>
    <t>Sep. 30, 2016</t>
  </si>
  <si>
    <t>Dec. 31, 2015</t>
  </si>
  <si>
    <t>Dec. 31, 2014</t>
  </si>
  <si>
    <t>Dec. 31, 2013</t>
  </si>
  <si>
    <t>Current assets:</t>
  </si>
  <si>
    <t>Cash and cash equivalents</t>
  </si>
  <si>
    <t>Receivables, net</t>
  </si>
  <si>
    <t>Inventories</t>
  </si>
  <si>
    <t>Prepaid expenses and other current assets</t>
  </si>
  <si>
    <t>Total current assets</t>
  </si>
  <si>
    <t>Property and equipment, net</t>
  </si>
  <si>
    <t>Goodwill</t>
  </si>
  <si>
    <t>Other intangible assets, net</t>
  </si>
  <si>
    <t>Other assets</t>
  </si>
  <si>
    <t>Total assets</t>
  </si>
  <si>
    <t>Current liabilities:</t>
  </si>
  <si>
    <t>Claims and rebates payable</t>
  </si>
  <si>
    <t>Accounts payable</t>
  </si>
  <si>
    <t>Accrued expenses</t>
  </si>
  <si>
    <t>Current maturities of long-term debt</t>
  </si>
  <si>
    <t>Total current liabilities</t>
  </si>
  <si>
    <t>Long-term debt</t>
  </si>
  <si>
    <t>Deferred taxes</t>
  </si>
  <si>
    <t>Other liabilities</t>
  </si>
  <si>
    <t>Total liabilities</t>
  </si>
  <si>
    <t>Commitments and contingencies (Note 9)</t>
  </si>
  <si>
    <t xml:space="preserve"> </t>
  </si>
  <si>
    <t>Stockholders' equity:</t>
  </si>
  <si>
    <t>Preferred stock, 15.0 shares authorized, $0.01 par value per share; and no shares issued and outstanding</t>
  </si>
  <si>
    <t>Common stock, 2,985.0 shares authorized, $0.01 par value per share; shares issued: 857.5 and 854.5, respectively; shares outstanding: 605.5 and 676.9, respectively</t>
  </si>
  <si>
    <t>Additional paid-in capital</t>
  </si>
  <si>
    <t>Accumulated other comprehensive loss</t>
  </si>
  <si>
    <t>Retained earnings</t>
  </si>
  <si>
    <t>Total Express Scripts stockholders' equity before treasury stock and non-controlling interest</t>
  </si>
  <si>
    <t>Common stock in treasury at cost, 252.0 and 177.6 shares, respectively</t>
  </si>
  <si>
    <t>Total Express Scripts stockholders' equity</t>
  </si>
  <si>
    <t>Non-controlling interest</t>
  </si>
  <si>
    <t>Total stockholders' equity</t>
  </si>
  <si>
    <t>Total liabilities and stockholders' equity</t>
  </si>
  <si>
    <t>CONSOLIDATED BALANCE SHEET (FY) (Parenthetical) - $ / shares</t>
  </si>
  <si>
    <t>Statement of Financial Position [Abstract]</t>
  </si>
  <si>
    <t>Preferred stock, par value per share (usd per share)</t>
  </si>
  <si>
    <t>Preferred stock, shares authorized</t>
  </si>
  <si>
    <t>Preferred stock, shares issued</t>
  </si>
  <si>
    <t>Preferred stock, shares outstanding</t>
  </si>
  <si>
    <t>Common stock, par value per share (usd per share)</t>
  </si>
  <si>
    <t>Common stock, shares authorized</t>
  </si>
  <si>
    <t>Common stock, shares issued</t>
  </si>
  <si>
    <t>Common stock, shares outstanding</t>
  </si>
  <si>
    <t>Common stock in treasury at cost, shares</t>
  </si>
  <si>
    <t>CONSOLIDATED STATEMENT OF OPERATIONS (FY) - USD ($) shares in Millions, $ in Millions</t>
  </si>
  <si>
    <t>3 Months Ended</t>
  </si>
  <si>
    <t>12 Months Ended</t>
  </si>
  <si>
    <t>Jun. 30, 2016</t>
  </si>
  <si>
    <t>Mar. 31, 2016</t>
  </si>
  <si>
    <t>Sep. 30, 2015</t>
  </si>
  <si>
    <t>Jun. 30, 2015</t>
  </si>
  <si>
    <t>Mar. 31, 2015</t>
  </si>
  <si>
    <t>Income Statement [Abstract]</t>
  </si>
  <si>
    <t>Revenues</t>
  </si>
  <si>
    <t>[1]</t>
  </si>
  <si>
    <t>[2],[3]</t>
  </si>
  <si>
    <t>[1],[2],[3]</t>
  </si>
  <si>
    <t>[2],[3],[4]</t>
  </si>
  <si>
    <t>[1],[5]</t>
  </si>
  <si>
    <t>Cost of revenues</t>
  </si>
  <si>
    <t>[2]</t>
  </si>
  <si>
    <t>[1],[2]</t>
  </si>
  <si>
    <t>Gross profit</t>
  </si>
  <si>
    <t>Selling, general and administrative</t>
  </si>
  <si>
    <t>Operating income</t>
  </si>
  <si>
    <t>[3]</t>
  </si>
  <si>
    <t>[3],[4]</t>
  </si>
  <si>
    <t>[5]</t>
  </si>
  <si>
    <t>Other (expense) income:</t>
  </si>
  <si>
    <t>Interest income and other</t>
  </si>
  <si>
    <t>Interest expense and other</t>
  </si>
  <si>
    <t>Total other (expense) income</t>
  </si>
  <si>
    <t>Income before income taxes</t>
  </si>
  <si>
    <t>Provision for income taxes</t>
  </si>
  <si>
    <t>Net income</t>
  </si>
  <si>
    <t>Less: Net income attributable to non-controlling interest</t>
  </si>
  <si>
    <t>Net income attributable to Express Scripts</t>
  </si>
  <si>
    <t>[6]</t>
  </si>
  <si>
    <t>Weighted-average number of common shares outstanding during the period:</t>
  </si>
  <si>
    <t>Basic (shares)</t>
  </si>
  <si>
    <t>Diluted (shares)</t>
  </si>
  <si>
    <t>Earnings per share:</t>
  </si>
  <si>
    <t>Earnings attributable to Express Scripts (usd per share)</t>
  </si>
  <si>
    <t>Diluted earnings (loss) per share:</t>
  </si>
  <si>
    <t>Includes retail pharmacy co-payments of $1,925.8 million and $2,008.5 million for the three months ended September 30, 2017 and 2016, respectively, and $6,409.7 million and $6,685.9 million for the nine months ended September 30, 2017 and 2016, respectively</t>
  </si>
  <si>
    <t>Includes retail pharmacy co-payments of $2,541.0 million and $2,634.3 million for the three months ended March 31, 2016 and 2015, respectively, $2,136.4 million and $2,322.4 million for the three months ended June 30, 2016 and 2015, respectively, $2,008.5 million and $2,161.5 million for the three months ended September 30, 2016 and 2015, respectively, and $1,883.3 million and $2,051.8 million for the three months ended December 31, 2016 and 2015, respectively.</t>
  </si>
  <si>
    <t>Other Business Operations for the three months ended December 31, 2016 includes an out-of-period adjustment due to an overstatement of prior period revenues which decreased revenues by $102.6 million, of which $86.1 million related to prior years' revenues and $16.5 million related to interim 2016 period revenues. If we had presented this out-of-period adjustment within the respective prior years, the correction would have decreased both revenues and operating income by $70.5 million during 2015 and $19.7 million during 2014 and increased both revenues and operating income by $4.1 million during 2013 through 2012. If we had presented this out-of-period adjustment within the respective interim periods of 2016, the correction would have decreased revenues by $16.5 million and operating income by $6.8 million. We recognized the cumulative effect of these corrections within our consolidated statement of operations in the fourth quarter of 2016. We consider these adjustments to be immaterial to 2016 and prior periods, both individually and in the aggregate.</t>
  </si>
  <si>
    <t>[4]</t>
  </si>
  <si>
    <t>PBM total revenues and operating income for the three months ended June 30, 2016 and 2015 include $106.6 million and $141.7 million, respectively, related to a large client. These amounts were realized in the second quarters of each of 2016 and 2015 due to the structure of the contract.</t>
  </si>
  <si>
    <t>Other Business Operations service revenues, total revenues and operating income as of December 31, 2016 includes an out-of-period adjustment due to an overstatement of prior period revenues which decreased service revenues, total revenues and operating income by $86.1 million. We recognized the cumulative effect of this correction within our consolidated statement of operations in the fourth quarter of 2016. If we had presented this out-of-period adjustment within the respective prior years, the correction would have decreased service revenues, total revenues and operating income by $70.5 million during 2015 and $19.7 million for 2014 and increased service revenues, total revenues and operating income by $4.1 million for 2013 through 2012. We consider these adjustments to be immaterial to 2016 and prior periods, individually and in the aggregate.</t>
  </si>
  <si>
    <t>During the fourth quarter of 2016, we resolved the tax treatment of our 2012 disposition of PolyMedica Corporation (Liberty). Accordingly, we recognized a net tax benefit of approximately $511.0 million, which also impacted our effective tax rate.</t>
  </si>
  <si>
    <t>CONSOLIDATED STATEMENT OF OPERATIONS (FY) (Parenthetical) - USD ($) $ in Millions</t>
  </si>
  <si>
    <t>Retail pharmacy co-payments included in network revenues</t>
  </si>
  <si>
    <t>CONSOLIDATED STATEMENT OF COMPREHENSIVE INCOME (FY) - USD ($) $ in Millions</t>
  </si>
  <si>
    <t>Statement of Comprehensive Income [Abstract]</t>
  </si>
  <si>
    <t>Other comprehensive income (loss):</t>
  </si>
  <si>
    <t>Foreign currency translation adjustment</t>
  </si>
  <si>
    <t>Comprehensive income</t>
  </si>
  <si>
    <t>Less: Comprehensive income attributable to non-controlling interest</t>
  </si>
  <si>
    <t>Comprehensive income attributable to Express Scripts</t>
  </si>
  <si>
    <t>CONSOLIDATED STATEMENT OF CHANGES IN STOCKHOLDERS' EQUITY (FY) - USD ($) shares in Millions, $ in Millions</t>
  </si>
  <si>
    <t>Total</t>
  </si>
  <si>
    <t>Common Stock</t>
  </si>
  <si>
    <t>Additional Paid-in Capital</t>
  </si>
  <si>
    <t>Accumulated Other Comprehensive (Loss) Income</t>
  </si>
  <si>
    <t>Retained Earnings</t>
  </si>
  <si>
    <t>Treasury Stock</t>
  </si>
  <si>
    <t>Non-controlling Interest</t>
  </si>
  <si>
    <t>Balance, shares at Dec. 31, 2013</t>
  </si>
  <si>
    <t>Balance at Dec. 31, 2013</t>
  </si>
  <si>
    <t>Increase (Decrease) in Stockholders' Equity [Roll Forward]</t>
  </si>
  <si>
    <t>Other comprehensive (loss) income</t>
  </si>
  <si>
    <t>Treasury stock acquired</t>
  </si>
  <si>
    <t>Common stock issued under employee plans, net of forfeitures and stock redeemed for taxes, shares</t>
  </si>
  <si>
    <t>Common stock issued under employee plans, net of forfeitures and stock redeemed for taxes</t>
  </si>
  <si>
    <t>Amortization of unearned compensation under employee plans</t>
  </si>
  <si>
    <t>Exercise of stock options</t>
  </si>
  <si>
    <t>Tax benefit relating to employee stock compensation</t>
  </si>
  <si>
    <t>Distributions to non-controlling interest</t>
  </si>
  <si>
    <t>Balance, shares at Dec. 31, 2014</t>
  </si>
  <si>
    <t>Balance at Dec. 31, 2014</t>
  </si>
  <si>
    <t>Balance, shares at Dec. 31, 2015</t>
  </si>
  <si>
    <t>Balance at Dec. 31, 2015</t>
  </si>
  <si>
    <t>Balance, shares at Dec. 31, 2016</t>
  </si>
  <si>
    <t>Balance at Dec. 31, 2016</t>
  </si>
  <si>
    <t>Balance, shares at Sep. 30, 2017</t>
  </si>
  <si>
    <t>Balance at Sep. 30, 2017</t>
  </si>
  <si>
    <t>CONSOLIDATED STATEMENT OF CASH FLOWS (FY) - USD ($) $ in Millions</t>
  </si>
  <si>
    <t>Cash flows from operating activities:</t>
  </si>
  <si>
    <t>Adjustments to reconcile net income to net cash provided by operating activities:</t>
  </si>
  <si>
    <t>Depreciation and amortization</t>
  </si>
  <si>
    <t>Deferred income taxes</t>
  </si>
  <si>
    <t>Employee stock-based compensation expense</t>
  </si>
  <si>
    <t>Other, net</t>
  </si>
  <si>
    <t>Changes in operating assets and liabilities</t>
  </si>
  <si>
    <t>Accounts receivable</t>
  </si>
  <si>
    <t>Other current and noncurrent assets</t>
  </si>
  <si>
    <t>Other current and noncurrent liabilities</t>
  </si>
  <si>
    <t>Net cash flows provided by operating activities</t>
  </si>
  <si>
    <t>Cash flows from investing activities:</t>
  </si>
  <si>
    <t>Purchases of property and equipment</t>
  </si>
  <si>
    <t>Net cash used in investing activities</t>
  </si>
  <si>
    <t>Cash flows from financing activities:</t>
  </si>
  <si>
    <t>Proceeds from long-term debt, net of discounts</t>
  </si>
  <si>
    <t>Repayment of long-term debt</t>
  </si>
  <si>
    <t>Net proceeds from employee stock plans</t>
  </si>
  <si>
    <t>Excess tax benefit relating to employee stock-based compensation</t>
  </si>
  <si>
    <t>Net cash used in financing activities</t>
  </si>
  <si>
    <t>Effect of foreign currency translation adjustment</t>
  </si>
  <si>
    <t>Net (decrease) increase in cash and cash equivalents</t>
  </si>
  <si>
    <t>Cash and cash equivalents at beginning of period</t>
  </si>
  <si>
    <t>Cash and cash equivalents at end of period</t>
  </si>
  <si>
    <t>Cash paid during the year for:</t>
  </si>
  <si>
    <t>Income tax payments, net of refunds</t>
  </si>
  <si>
    <t>Interest</t>
  </si>
  <si>
    <t>Unaudited Consolidated Balance Sheet (Q3) - USD ($) $ in Millions</t>
  </si>
  <si>
    <t>Commitments and contingencies (Note 10)</t>
  </si>
  <si>
    <t>Preferred stock, 15.0 shares authorized, $0.01 par value per share; no shares issued and outstanding</t>
  </si>
  <si>
    <t>Common stock, 2,985.0 shares authorized, $0.01 par value; shares issued: 861.7 and 857.5, respectively; shares outstanding: 566.4 and 605.5, respectively</t>
  </si>
  <si>
    <t>Common stock in treasury at cost, 295.3 and 252.0 shares, respectively</t>
  </si>
  <si>
    <t>Unaudited Consolidated Balance Sheet (Q3) (Parenthetical) - $ / shares</t>
  </si>
  <si>
    <t>Preferred stock, par value per share</t>
  </si>
  <si>
    <t>Common stock, par value per share</t>
  </si>
  <si>
    <t>Treasury stock, shares</t>
  </si>
  <si>
    <t>Unaudited Consolidated Statement of Operations (Q3) - USD ($) shares in Millions, $ in Millions</t>
  </si>
  <si>
    <t>Weighted average number of common shares outstanding during the period:</t>
  </si>
  <si>
    <t>Basic earnings per share:</t>
  </si>
  <si>
    <t>Diluted earnings per share:</t>
  </si>
  <si>
    <t>Unaudited Consolidated Statement of Operations (Q3) (Parenthetical) - USD ($) $ in Millions</t>
  </si>
  <si>
    <t>Unaudited Consolidated Statement of Comprehensive Income (Q3) - USD ($) $ in Millions</t>
  </si>
  <si>
    <t>Less: Comprehensive income attributable to non-controlling interests</t>
  </si>
  <si>
    <t>Consolidated Statement of Changes in Stockholders Equity (Q3) - USD ($) shares in Millions, $ in Millions</t>
  </si>
  <si>
    <t>Accumulated Other Comprehensive Loss</t>
  </si>
  <si>
    <t>Other comprehensive income</t>
  </si>
  <si>
    <t>Changes in stockholders' equity related to employee stock plans (shares)</t>
  </si>
  <si>
    <t>Changes in stockholders' equity related to employee stock plans</t>
  </si>
  <si>
    <t>Distributions paid to non-controlling interest, net of contributions</t>
  </si>
  <si>
    <t>Issuance of common shares in connection with acquisition (shares)</t>
  </si>
  <si>
    <t>Issuance of common shares in connection with acquisition</t>
  </si>
  <si>
    <t>Unaudited Consolidated Statement of Cash Flows (Q3) - USD ($) $ in Millions</t>
  </si>
  <si>
    <t>Changes in operating assets and liabilities, net of effects of acquisition:</t>
  </si>
  <si>
    <t>Receivables</t>
  </si>
  <si>
    <t>Acquisitions, net of cash acquired</t>
  </si>
  <si>
    <t>Summary of significant accounting policies (FY)</t>
  </si>
  <si>
    <t>Accounting Policies [Abstract]</t>
  </si>
  <si>
    <t>Summary of significant accounting policies</t>
  </si>
  <si>
    <t>Note 1 - Summary of significant accounting policies Our significant accounting policies, normally included in financial statements prepared in conformity with generally accepted accounting principles, have been omitted from this Form 10-Q pursuant to the rules and regulations of the Securities and Exchange Commission (“SEC”). We believe the disclosures contained in this Form 10-Q are adequate to fairly state the information when read in conjunction with the Notes to the Consolidated Financial Statements included in our consolidated financial statements for the year ended December 31, 2016, included in Item 8 - Consolidated Financial Statements and Supplementary Data, included in our Annual Report on Form 10-K filed with the SEC on February 14, 2017. For a description of our accounting policies, refer to the Notes to the Consolidated Financial Statements included therein. We believe the accompanying unaudited consolidated financial statements reflect all adjustments (consisting of only normal recurring adjustments) necessary to state fairly the unaudited consolidated balance sheet as of September 30, 2017, the consolidated balance sheet as of December 31, 2016, the unaudited consolidated statement of operations and unaudited consolidated statement of comprehensive income for the three and nine months ended September 30, 2017 and 2016, the unaudited consolidated statement of changes in stockholders’ equity for the nine months ended September 30, 2017, and the unaudited consolidated statement of cash flows for the nine months ended September 30, 2017 and 2016. Operating results for the three and nine months ended September 30, 2017 are not necessarily indicative of the results that may be expected for the year ending December 31, 2017. Adopted new accounting guidance. New accounting guidance not yet adopted In February 2016, FASB issued ASU 2016-02, Leases (ASC Topic 842), which supersedes ASC Topic 840, Leases. This ASU is intended to increase transparency and comparability of organizations by recognizing lease assets and lease liabilities on the balance sheet and disclosing key information about leasing arrangements. The new guidance is effective for financial statements issued for annual reporting periods beginning after December 15, 2018, and early application is permitted. We are currently evaluating the impact of this standard on our consolidated financial statements. In May 2014, FASB issued ASU 2014-09, Revenue from Contracts with Customers (ASC Topic 606), which supersedes ASC Topic 605, Revenue Recognition. The new standard requires companies to recognize revenues upon transfer of goods or services to customers in amounts that reflect the consideration which the company expects to receive in exchange for those goods or services. In July 2015, the FASB delayed the effective date of the standard by one year. The new guidance is effective for financial statements issued for annual reporting periods beginning after December 15, 2017. We have substantially completed evaluation of our Pharmacy Benefit Management (“PBM”) and Other Business Operations segments and have determined adoption of the new standard will not have a significant impact on our consolidated financial statements. We are in the process of finalizing our revised disclosures and anticipate full retrospective application upon adoption.</t>
  </si>
  <si>
    <t>1. Summary of significant accounting policies Organization and operations. Basis of presentation. Cash and cash equivalents. Accounts receivable. Our primary reserves for credit loss in accounts receivable is our allowance for doubtful accounts of $75.0 million and $87.3 million for the years ended December 31, 2016 and 2015, respectively, which equals our estimated uncollectible receivables. This estimate is based on the current status of each customer’s receivable balance as well as current economic and market conditions. Our allowance for doubtful accounts also reflects amounts associated with member premiums for our Medicare Part D product offerings. Receivables are written off against the allowances only upon determination that such amounts are not recoverable and all collection attempts have failed. We regularly review and analyze the adequacy of these allowances based on a variety of factors, including the age of the outstanding receivable and the collection history. When circumstances related to specific collection patterns change, estimates of the recoverability of receivables are adjusted. As of December 31, 2016 and 2015, we have accounts receivable reserves of $115.2 million and $133.2 million, respectively, in our contractual allowance for certain receivables from third-party payors based on our collection experience. As of December 31, 2016 and 2015, we have accounts receivable reserves of $199.6 million and $194.7 million, respectively, which include discounts and claims adjustments issued to the customers in the form of client credits. Refer to our “Revenue recognition” section below for more information regarding these estimates that reduce revenue. As a percent of accounts receivable, our accounts receivable reserves were 8.5% and 10.6% at December 31, 2016 and 2015, respectively. These percentages include the estimate for uncollectible rebates from manufacturers. Refer to our “Rebate accounting” section below for further discussion. As of December 31, 2016 and 2015, we have an outstanding receivable balance of approximately $95.3 million and $170.5 million, respectively, from the state of Illinois. We have not recorded a reserve against this receivable, as it is associated with a state, which continues to make payments. We believe the full receivable balance will be realized. Inventories. Property and equipment. Research and development expenditures relating to the development of software for internal purposes are charged to expense until technological feasibility is established. Thereafter, the remaining software production costs up to the date placed into production are capitalized and included as property and equipment. Amortization of the capitalized amounts commences on the date placed into production and is computed on an individual product basis using the straight-line method over the remaining estimated economic life of the product, not to exceed more than 5 years. Reductions, if any, in the carrying value of capitalized software costs to net realizable value are expensed. Marketable securities. Securities bought and held principally for the purpose of selling them in the near term are classified as trading securities. Trading securities are reported at fair value, which is based upon quoted market prices, with unrealized holding gains and losses included in earnings. We maintain our trading securities to offset changes in certain liabilities related to our deferred compensation plan described in Note 8 - Employee benefit plans and stock-based compensation plans to our consolidated financial statements. Securities not classified as trading or held-to-maturity are classified as available-for-sale securities. Available-for-sale securities are reported at fair value, which is based upon quoted market prices, with unrealized holding gains and losses reported through other comprehensive income, net of applicable taxes. We held no securities classified as available-for-sale at December 31, 2016 or 2015. Impairment of long-lived assets. Goodwill. When performing Step 1, the measurement of possible impairment is based on a comparison of the fair value of each reporting unit to the carrying value of the reporting unit’s net assets. Impairment losses, if any, are determined based on the fair value of the individual assets and liabilities of the reporting unit, using discount rates that reflect the inherent risk of the underlying business. We record an impairment charge to the extent the carrying value of goodwill exceeds the implied fair value of goodwill resulting from this calculation. This valuation process involves assumptions based on management’s best estimates and judgments, which approximate the market conditions experienced for our reporting units at the time the impairment assessment is made. Actual results may differ from these estimates due to the inherent uncertainty involved in such estimates. In 2016, we performed Step 1 for approximately 1% of our goodwill as of December 31, 2016. No impairment existed for any of our reporting units at December 31, 2016, 2015 or 2014. Other intangible assets. The customer contract related to our 10-year contract with Anthem Inc. (“Anthem”) under which we provide pharmacy benefit management services to Anthem and its designated affiliates (the “PBM agreement”) is being amortized using a modified pattern of benefit method over an estimated useful life of 10 years. When we executed our agreement with Anthem in 2009, we considered the overall structure of the agreement and the nature of our relationship with Anthem, including the complexity of the service level required, and attributed a reasonable likelihood of renewal at the end of its term in 2019. Accordingly, we amortized the agreement using a modified pattern of benefit over an estimated useful life of 15 years. However, due to the sequence of events regarding our discussions with Anthem, culminating in the filing of a lawsuit by Anthem on March 21, 2016, we felt it prudent to consider the increased likelihood of either non-renewal or renewal on substantially different terms such that, beginning in March 2016, we began amortizing our agreement with Anthem over the remaining term of the contract (i.e., using a life of 10 years from the time the agreement was executed in 2009). Previously, we amortized the agreement over 15 years. Therefore, the intangible asset amortization associated with the Anthem agreement will run through the remaining term of the contract at the end of 2019, reducing the previous amortization period by 5 years. This change increased intangible asset amortization by $105.6 million for 2016 and by approximately $126.7 million per year beginning in 2017 relative to the previous amortization schedule. Self-insurance accruals. Fair value of financial instruments. FASB guidance allows a company to elect to measure eligible financial assets and financial liabilities at fair value. Unrealized gains and losses on items for which the fair value option has been elected are reported in earnings at each subsequent reporting date. Eligible items include, but are not limited to, accounts and loans receivable, equity method investments, accounts payable, guarantees, issued debt and firm commitments. Currently, we have not elected to account for any of our eligible items using the fair value option. See Note 2 - Fair value measurements to our consolidated financial statements for a description of the fair values of our financial instruments. Revenue recognition. Revenues from dispensing prescriptions from our home delivery pharmacies are recorded when drugs are shipped. At the time of shipment, our earnings process is complete; the obligation of our customer to pay for the drugs is fixed and, due to the nature of the product, the member may not return the drugs or receive a refund. Revenues from our specialty pharmacies are from providing medications/pharmaceuticals for diseases that rely upon high-cost injectable, infused, oral or inhaled drugs which have sensitive handling and storage needs and providing fertility pharmaceuticals to providers and patients. Specialty revenues earned by our PBM segment are recognized at the point of shipment. At the time of shipment, we have performed substantially all of our obligations under our customer contracts and do not experience a significant level of reshipments. Appropriate reserves are recorded for discounts and contractual allowances which are estimated based on historical collections over a recent period. Any differences between our estimates and actual collections are reflected in operations in the period in which payment is received. Historically, adjustments to our original estimates have been immaterial. Differences may affect the amount and timing of our revenues for any period if actual performance varies from our estimates. Allowances for returns are estimated based on historical return trends and are not material. Revenues from our PBM segment are also derived from the distribution of pharmaceuticals requiring special handling or packaging where we have been selected by the pharmaceutical manufacturer as part of a limited distribution network. These revenues include administrative fees received from these programs. Revenues related to the dispensing of prescription drugs by retail pharmacies in our networks consist of the prescription price (ingredient cost plus dispensing fee) negotiated with our clients, including the portion to be settled directly by the member (co-payment), plus any associated administrative fees. These revenues are recognized when the claim is processed. When we independently have a contractual obligation to pay our network pharmacy providers for benefits provided to our clients’ members, we act as a principal in the arrangement and we include the total prescription price as revenues. Although we generally do not have credit risk with respect to retail co-payments, the primary indicators of gross treatment are present. When a prescription is presented by a member to a retail pharmacy within our network, we are solely responsible for confirming member eligibility, performing drug utilization review, reviewing for drug-to-drug interactions, performing clinical intervention which may involve a call to the member’s physician, communicating plan provisions to the pharmacy, directing payment to the pharmacy and billing the client for the amount it is contractually obligated to pay us for the prescription dispensed, as specified within our client contracts. We also provide benefit design and formulary consultation services to clients. We have separately negotiated contractual relationships with our clients and with network pharmacies, and under our contracts with pharmacies we assume the credit risk of our clients’ ability to pay for drugs dispensed by these pharmacies to clients’ members. We, not our clients, are obligated to pay the retail pharmacies in our networks the contractually agreed upon amount for the prescription dispensed, as specified within our provider contracts. These factors indicate we are a principal and, as such, we record the total prescription price contracted with clients in revenues. If we merely administer a client’s network pharmacy contracts to which we are not a party and under which we do not assume credit risk, we record only our administrative fees as revenue. For these clients, we earn an administrative fee for collecting payments from the client and remitting the corresponding amount to the pharmacies in the client’s network. In these transactions we act as a conduit for the client. Because we are not the principal in these transactions, drug ingredient cost is not included in our revenues or our cost of revenues. In retail pharmacy transactions, amounts paid to pharmacies and amounts charged to clients are always exclusive of the applicable co-payment. Retail pharmacy co-payments, which we instructed retail pharmacies to collect from members, are included in revenues and cost of revenues. Many of our contracts contain terms whereby we make certain financial and performance guarantees, including the minimum level of discounts or rebates a client may receive, generic utilization rates and various service guarantees. These clients may be entitled to the payment of performance penalties if we fail to meet a financial or service guarantee. Actual performance is compared to the guarantee for each measure throughout the period and accruals are recorded as an offset to revenues if we determine our performance against the guarantee indicates a potential liability. These estimates are adjusted to actual when the guarantee period ends and we have either met the guaranteed rate or paid amounts to clients. Historically, adjustments to our original estimates have been immaterial. Revenues from our Other Business Operations segment are earned from the distribution of specialty pharmaceuticals and medical supplies to providers, clinics and hospitals, performance-oriented fees paid by specialty pharmacy manufacturers, revenues from late-stage clinical trials, risk management and drug safety services associated with UBC and other non-product related revenues. Revenues from distribution activities are recognized at the point of shipment. At the time of shipment, we have performed substantially all of our obligations under our customer contracts and do not experience a significant level of reshipments. Appropriate reserves are recorded for discounts and contractual allowances, which are estimated based on historical collections over a recent period. Any differences between our estimates and actual collections are reflected in operations in the period in which payment is received. Differences may affect the amount and timing of our revenues for any period if actual performance varies from our estimates. Allowances for returns are estimated based on historical return trends and are not material. Rebate accounting. Medicare Part D product offerings. The Medicare Part D PDP premiums are determined based on our annual bid and related contractual arrangements with CMS and are primarily comprised of amounts received from CMS as part of a direct subsidy and an additional subsidy from CMS for low-income member premiums, as well as premium payments received from members. These premiums are recognized ratably to revenues over the period in which members are entitled to receive benefits. Premiums received in advance of the applicable benefit period are deferred and recorded in accrued expenses on the consolidated balance sheet. There is a possibility the annual costs of drugs may be higher or lower than premium revenues. As a result, CMS provides a risk corridor adjustment for the standard drug benefit that compares our actual annual drug costs incurred to the targeted premiums in our CMS-approved bid. Based on the risk corridor, we will receive from CMS additional premium amounts or be required to refund to CMS previously received premium amounts. We calculate the risk corridor adjustment based on drug cost experience and record an adjustment to revenues with a corresponding receivable from or payable to CMS reflected on the consolidated balance sheet. In addition to Medicare Part D PDP premiums, there are certain co-payments and deductibles (the “cost share”) due from members based on prescription orders by those members, some of which are subsidized by CMS in cases of low-income membership. Non-low income members received a cost share benefit under the coverage gap discount program with brand pharmaceutical manufacturers. For subsidies received in advance, the amount is deferred and recorded in accrued expenses on the consolidated balance sheet. Any cost share due from members, pharmaceutical manufacturers or CMS, or premiums due from members, is accrued and recorded in receivables, net, on the consolidated balance sheet. After the end of the contract year and based on actual annual drug costs incurred, cost share amounts are reconciled with CMS and the corresponding receivable or payable is settled. The cost share is treated consistently with other co-payments derived from providing PBM services, as a component of revenues on the consolidated statement of operations. Our cost of revenues includes the cost of drugs dispensed by our home delivery pharmacies or retail network for members covered under our Medicare Part D PDP product offerings. These amounts are recorded at cost as incurred. We receive a catastrophic reinsurance subsidy from CMS for approximately 80% of costs incurred by individual members in excess of the individual annual out-of-pocket maximum. The subsidy is reflected as an offsetting credit to cost of revenues to the extent catastrophic costs are incurred. Catastrophic reinsurance subsidy amounts received in advance are deferred and recorded in accrued expenses on the consolidated balance sheet. Any catastrophic reinsurance subsidies due from CMS are accrued and recorded in receivables, net, on the consolidated balance sheet. After the end of the contract year and based on actual annual drug costs incurred, catastrophic reinsurance amounts are reconciled with CMS and the corresponding receivable or payable is settled. Cost of revenues. Income taxes. Net income attributable to non-controlling interest. Employee stock-based compensation. Earnings per share. (in millions) 2016 2015 2014 Weighted-average number of common shares outstanding during the period – basic 626.9 689.0 750.3 Dilutive common stock equivalents: (1) Outstanding stock options, stock-settled stock appreciation rights, restricted stock units and executive deferred compensation units 4.5 6.3 8.8 Weighted-average number of common shares outstanding during the period – diluted 631.4 695.3 759.1 (1) Excludes equity awards of 8.0 million, 2.4 million and 2.4 million for the years ended December 31, 2016, 2015 and 2014, respectively. These were excluded because the effect is anti-dilutive. Foreign currency translation. Comprehensive income (loss) . New accounting guidance. In March 2016, the FASB issued ASU 2016-09, Improvements to Employee Share-Based Payment Accounting, which amends Accounting Standards Codification (“ASC”) Topic 718, Compensation - Stock Compensation. The new standard simplifies the accounting for stock-based compensation, including amendments on how both taxes related to stock-based compensation and cash payments made to taxing authorities are recorded, changing the threshold to qualify for equity classification and allowing an entity-wide accounting policy election to either estimate the number of awards that are expected to vest or account for forfeitures as they occur. We reported net excess tax benefits of $11.2 million, $58.0 million and $93.6 million for the years ended 2016, 2015 and 2014, respectively. The fiscal 2016, 2015 and 2014 amounts of excess tax benefits are not necessarily indicative of future amounts that may arise in years following implementation of this standard due to unpredictable events including, but not limited to, the future price of our common stock, stock award exercise activity and forfeiture rate fluctuations. Excess tax benefits were historically recorded in additional paid-in capital and will be recognized as income tax expense on the consolidated statement of operations as of the effective date of the standard. The remaining amendments to this standard, as noted above, are not expected to have a material impact on our consolidated financial statements, including our statement of cash flows. We will adopt the standard beginning in the first quarter of 2017. In February 2016, the FASB issued ASU 2016-02, Leases (ASC Topic 842), which supersedes ASC Topic 840, Leases. This ASU is intended to increase transparency and comparability of organizations by recognizing lease assets and lease liabilities on the balance sheet and disclosing key information about leasing arrangements. The new guidance is effective for financial statements issued for annual reporting periods beginning after December 15, 2018, and early application is permitted. We are currently evaluating the impact of this standard on our consolidated financial statements. In May 2014, the FASB issued ASU 2014-09, Revenue from Contracts with Customers (ASC Topic 606), which supersedes ASC Topic 605, Revenue Recognition. The new standard requires companies to recognize revenues upon transfer of goods or services to customers in amounts that reflect the consideration which the company expects to receive in exchange for those goods or services. In July 2015, the FASB delayed the effective date of the standard by one year. The new guidance is effective for financial statements issued for annual reporting periods beginning after December 15, 2017, and early application is not permitted before the original effective date of annual reporting periods beginning after December 15, 2016. We have substantially completed evaluation of our PBM segment and have determined adoption of the new standard will not have a significant impact on our PBM segment. We continue to evaluate the impact of this standard on our Other Business Operations segment and expect to complete our evaluation by mid-2017. We anticipate full retrospective application upon adoption.</t>
  </si>
  <si>
    <t>Fair value measurements (FY)</t>
  </si>
  <si>
    <t>Fair Value Disclosures [Abstract]</t>
  </si>
  <si>
    <t>Fair value measurements</t>
  </si>
  <si>
    <t>Note 2 - Fair value measurements Authoritative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 Cash and cash equivalents include cash and investments in AAA-rated money market mutual funds with original maturities of less than 90 days. Cash and cash equivalents are stated at cost, which approximates fair value. These investments are classified within Level 1 of the fair value hierarchy because they are valued using quoted prices in active markets. The fair values of receivables, claims and rebates payable and accounts payable approximate carrying values due to the short-term maturities of these instruments. Financial assets accounted for at fair value on a recurring basis include trading securities (included in other assets and consisting primarily of mutual funds) of $28.8 million and $29.9 million as of September 30, 2017 and December 31, 2016, respectively. These assets are carried at fair value based on quoted prices in active markets for identical securities (Level 1). The fair value, which approximates the carrying value, of our 2015 five-year term loan (Level 2) (as defined in Note 6 - Financing) was estimated using the current market rate for debt with a similar maturity. The fair values of our senior notes are $12,872.5 million and $13,041.4 million as of September 30, 2017 and December 31, 2016, respectively. See Note 6 - Financing for further discussion of the carrying values of our debt. The fair values of our senior notes were estimated based on observable market information (Level 2). In determining the fair values of liabilities, we took into consideration the risk of nonperformance. Nonperformance risk refers to the risk the obligation will not be fulfilled and affects the value at which the liability would be transferred to a market participant. This risk did not have a material impact on the fair values of our liabilities.</t>
  </si>
  <si>
    <t>2. Fair value measurements Financial assets accounted for at fair value on a recurring basis include cash equivalents of $1,061.2 million and $1,795.5 million and trading securities (included in other assets and consisting primarily of mutual funds) of $29.9 million and $26.8 million at December 31, 2016 and 2015, respectively. These assets are carried at fair value based on quoted prices in active markets for identical securities (Level 1). Cash equivalents include investments in AAA-rated money market mutual funds with maturities of less than 90 days. The fair values of cash and cash equivalents and investments (Level 1), accounts receivable, claims and rebates payable, and accounts payable approximate carrying values due to the short-term maturities of these instruments. The fair values, which approximate the carrying values, of our 2015 two-year term loan and 2015 five-year term loan (Level 2) (as defined in Note 5 - Financing to our consolidated financial statements) were estimated using the current market rates for debt with similar maturities. The fair values of our senior notes are $13,041.4 million and $11,078.0 million as of December 31, 2016 and 2015, respectively. See Note 5 - Financing to our consolidated financial statements for further discussion of the carrying values of our debt. The fair values of our senior notes were estimated based on observable market information (Level 2). In determining the fair values of liabilities, we took into consideration the risk of nonperformance. Nonperformance risk refers to the risk the obligation will not be fulfilled and affects the value at which the liability would be transferred to a market participant. This risk did not have a material impact on the fair values of our liabilities.</t>
  </si>
  <si>
    <t>Property and equipment (FY)</t>
  </si>
  <si>
    <t>Property, Plant and Equipment [Abstract]</t>
  </si>
  <si>
    <t>Property and equipment</t>
  </si>
  <si>
    <t>3. Property and equipment Property and equipment consists of the following: December 31, (in millions) 2016 2015 Land and buildings $ 184.7 $ 200.0 Furniture 70.4 71.9 Equipment (1) 801.4 773.0 Computer software 1,926.0 1,733.8 Leasehold improvements 240.5 229.0 Total property and equipment 3,223.0 3,007.7 Less accumulated depreciation (1) 1,949.4 1,716.4 Property and equipment, net $ 1,273.6 $ 1,291.3 (1) Includes gross assets of $51.3 million and $50.4 million and accumulated depreciation of $21.2 million and $9.0 million related to capital lease assets as of December 31, 2016 and 2015, respectively. Total depreciation expense for the years ended December 31, 2016, 2015 and 2014 was $321.8 million, $628.2 million and $489.4 million, respectively. Included in total depreciation expense is internally developed software amortization expense of $140.3 million, $409.4 million and $232.9 million in 2016, 2015 and 2014, respectively. Internally developed software, net of accumulated amortization, was $471.9 million and $433.7 million at December 31, 2016 and 2015, respectively. We capitalized $179.6 million of internally developed software during 2016. Under certain of our operating leases for facilities in which we operate home delivery and specialty pharmacies, we are required to remove improvements and equipment upon surrender of the property to the landlord and convert the facilities back to office space. Our asset retirement obligation was $14.6 million and $14.7 million at December 31, 2016 and 2015, respectively.</t>
  </si>
  <si>
    <t>Goodwill and other intangible assets (FY)</t>
  </si>
  <si>
    <t>Goodwill and Intangible Assets Disclosure [Abstract]</t>
  </si>
  <si>
    <t>Goodwill and other intangible assets</t>
  </si>
  <si>
    <t>Note 4 - Goodwill and other intangible assets Following is a summary of our goodwill and other intangible assets for our two reportable segments, PBM and Other Business Operations. September 30, 2017 December 31, 2016 (in millions) Gross Carrying Amount Accumulated Amortization Net Carrying Amount Gross Carrying Amount Accumulated Amortization Net Carrying Amount Goodwill PBM $ 29,434.4 $ (107.0 ) $ 29,327.4 $ 29,287.2 $ (106.8 ) $ 29,180.4 Other Operations 97.4 — 97.4 97.4 — 97.4 $ 29,531.8 $ (107.0 ) $ 29,424.8 $ 29,384.6 $ (106.8 ) $ 29,277.8 Other intangible assets PBM Customer contracts (1)(2) $ 17,579.0 $ (10,022.8 ) $ 7,556.2 $ 17,570.5 $ (9,083.4 ) $ 8,487.1 Trade names (1) 232.5 (123.0 ) 109.5 226.6 (105.9 ) 120.7 Miscellaneous (1)(2) 8.8 (0.7 ) 8.1 8.7 (8.2 ) 0.5 17,820.3 (10,146.5 ) 7,673.8 17,805.8 (9,197.5 ) 8,608.3 Other Business Operations Customer relationships 39.6 (31.5 ) 8.1 39.4 (29.4 ) 10.0 Trade names 35.7 (19.8 ) 15.9 35.7 (17.1 ) 18.6 75.3 (51.3 ) 24.0 75.1 (46.5 ) 28.6 Total other intangible assets $ 17,895.6 $ (10,197.8 ) $ 7,697.8 $ 17,880.9 $ (9,244.0 ) $ 8,636.9 (1) Changes in the gross carrying amount of PBM customer contracts, trade names, and miscellaneous intangible assets represent the acquisition of myMatrixx Holdings, Inc. in May 2017. The acquisition is not material to our consolidated financial statements. (2) Changes in the gross carrying amount of PBM customer contracts and miscellaneous intangible assets and related accumulated amortization also reflect the write-off of fully depreciated assets. Following is a summary of the change in the net carrying value of goodwill by reportable segment: (in millions) PBM Other Business Operations Total Balance at December 31, 2016 $ 29,180.4 $ 97.4 $ 29,277.8 Acquisitions (1) 145.4 — 145.4 Foreign currency translation 1.6 — 1.6 Balance at September 30, 2017 $ 29,327.4 $ 97.4 $ 29,424.8 (1) Represents the acquisition of myMatrixx Holdings Inc. in May 2017. The acquisition is not material to our consolidated financial statements. The aggregate amount of amortization expense of other intangible assets was $366.1 million and $463.7 million for the three months ended September 30, 2017 and 2016, respectively, and $1,092.6 million and $1,370.7 million for the nine months ended September 30, 2017 and 2016, respectively. Included in total amortization expense is $55.4 million for both the three months ended September 30, 2017 and 2016 and $166.2 million and $145.1 million for the nine months ended September 30, 2017 and 2016, respectively, related to our 10-year contract with Anthem, Inc. (“Anthem”) to provide PBM services to members of the affiliated health plans of Anthem, which amounts are included as an offset to revenues. When we executed our agreement with Anthem in 2009, we considered the overall structure of the agreement and the nature of our relationship with Anthem, including the complexity of the service level required, and attributed a reasonable likelihood of renewal at the end of its term in 2019. Accordingly, we amortized the agreement using a modified pattern of benefit over an estimated useful life of 15 years. However, due to the sequence of events regarding our discussions with Anthem, culminating in the filing of a lawsuit by Anthem on March 21, 2016, we felt it prudent to consider the increased likelihood of either non-renewal or renewal on substantially different terms such that, beginning in March 2016, we began amortizing our agreement with Anthem over the remaining term of the contract (i.e., using a life of 10 years from the time the agreement was executed in 2009). Previously, we amortized the agreement over 15 years. Therefore, the intangible asset amortization associated with the Anthem agreement will run through the remaining term of the contract at the end of 2019, reducing the previous amortization period by 5 years. This change increased intangible asset amortization by $10.5 million for the first quarter of 2016 and by approximately $32.0 million per quarter beginning in the second quarter of 2016. The weighted-average amortization period of intangible assets subject to amortization is 15 years, and by major intangible asset class is 8 to 20 years for customer-related intangible assets, 6 to 10 years for trade names (excluding legacy Express Scripts, Inc. (“ESI”) trade names which have an indefinite life), and 5 years for miscellaneous intangible assets.</t>
  </si>
  <si>
    <t xml:space="preserve">4. Goodwill and other intangible assets Following is a summary of our goodwill and other intangible assets for our two reportable segments, PBM and Other Business Operations. December 31, 2016 December 31, 2015 (in millions) Gross Carrying Amount Accumulated Amortization Net Carrying Amount Gross Carrying Amount Accumulated Amortization Net Carrying Amount Goodwill PBM $ 29,287.2 $ (106.8 ) $ 29,180.4 $ 29,286.7 $ (106.8 ) $ 29,179.9 Other Business Operations 97.4 — 97.4 97.4 — 97.4 $ 29,384.6 $ (106.8 ) $ 29,277.8 $ 29,384.1 $ (106.8 ) $ 29,277.3 Other intangible assets PBM Customer contracts $ 17,570.5 $ (9,083.4 ) $ 8,487.1 $ 17,570.3 $ (7,290.0 ) $ 10,280.3 Trade names 226.6 (105.9 ) 120.7 226.6 (83.6 ) 143.0 Miscellaneous 8.7 (8.2 ) 0.5 8.7 (6.5 ) 2.2 17,805.8 (9,197.5 ) 8,608.3 17,805.6 (7,380.1 ) 10,425.5 Other Business Operations Customer relationships 39.4 (29.4 ) 10.0 120.1 (98.1 ) 22.0 Trade names 35.7 (17.1 ) 18.6 35.7 (13.5 ) 22.2 75.1 (46.5 ) 28.6 155.8 (111.6 ) 44.2 Total other intangible assets $ 17,880.9 $ (9,244.0 ) $ 8,636.9 $ 17,961.4 $ (7,491.7 ) $ 10,469.7 Following is a summary of the change in the net carrying value of goodwill by reportable segment: (in millions) PBM Other Business Operations Total Balance at December 31, 2014 $ 29,183.5 $ 97.4 $ 29,280.9 Foreign currency translation (3.6 ) — (3.6 ) Balance at December 31, 2015 $ 29,179.9 $ 97.4 $ 29,277.3 Foreign currency translation 0.5 — 0.5 Balance at December 31, 2016 $ 29,180.4 $ 97.4 $ 29,277.8 The aggregate amount of amortization expense of other intangible assets was $1,832.8 million, $1,730.9 million and $1,753.5 million for the years ended December 31, 2016, 2015 and 2014, respectively. Included in total amortization expense is $200.5 million, $95.1 million and $112.4 million for the years ended December 31, 2016, 2015 and 2014, respectively, related to our 10-year contract with Anthem to provide PBM services to members of the affiliated health plans of Anthem, which amounts are included as an offset to revenues. When we executed our agreement with Anthem in 2009, we considered the overall structure of the agreement and the nature of our relationship with Anthem, including the complexity of the service level required, and attributed a reasonable likelihood of renewal at the end of its term in 2019. Accordingly, we amortized the agreement using a modified pattern of benefit over an estimated useful life of 15 years. However, due to the sequence of events regarding our discussions with Anthem, culminating in the filing of a lawsuit by Anthem on March 21, 2016, we felt it prudent to consider the increased likelihood of either non-renewal or renewal on substantially different terms such that, beginning in March 2016, we began amortizing our agreement with Anthem over the remaining term of the contract (i.e., using a life of 10 years from the time the agreement was executed in 2009). Previously, we amortized the agreement over 15 years. Therefore, the intangible asset amortization associated with the Anthem agreement will run through the remaining term of the contract at the end of 2019, reducing the previous amortization period by 5 years. This change increased intangible asset amortization by $105.6 million for 2016 and by approximately $126.7 million per year beginning in 2017 relative to the previous amortization schedule. Following is a summary of the expected aggregate amortization of other intangible assets as of December 31, 2016 (in millions): Year Ended December 31, Future Amortization 2017 $ 1,446.0 2018 1,436.0 2019 1,411.0 2020 762.0 2021 760.0 </t>
  </si>
  <si>
    <t>Financing (FY)</t>
  </si>
  <si>
    <t>Debt Disclosure [Abstract]</t>
  </si>
  <si>
    <t>Financing</t>
  </si>
  <si>
    <t xml:space="preserve">Note 6 - Financing Our debt, issued by us, ESI and Medco Health Solutions, Inc. (“Medco”), net of unamortized discounts, premiums and financing costs, consists of: September 30, 2017 December 31, 2016 Long-term Debt Issuer Basis Points (1) Carrying Amount (in millions) Senior notes (2) $500.0 million, 1.250% senior notes due June 2017 (3) Express Scripts 10 $ — $ 499.6 $1,200.0 million, 7.125% senior notes due March 2018 (3) Medco 50 845.9 868.8 $1,000.0 million, 2.250% senior notes due June 2019 (3) Express Scripts 15 996.6 995.1 $500.0 million, 7.250% senior notes due June 2019 (3) ESI 50 336.6 336.2 $500.0 million, 4.125% senior notes due September 2020 (3) Medco 25 503.2 504.0 $500.0 million, 3.300% senior notes due February 2021 (3) Express Scripts 35 496.6 495.9 $1,250.0 million, 4.750% senior notes due November 2021 (3) Express Scripts 45 1,241.0 1,239.5 $1,000.0 million, 3.900% senior notes due February 2022 (3) Express Scripts 40 986.3 984.1 $1,000.0 million, 3.000% senior notes due July 2023 (3) Express Scripts 25 993.3 992.5 $1,000.0 million, 3.500% senior notes due June 2024 (3) Express Scripts 20 989.4 988.3 $1,500.0 million, 4.500% senior notes due February 2026 (3) Express Scripts 45 1,482.6 1,481.2 $1,500.0 million, 3.400% senior notes due March 2027 (4) Express Scripts 30 1,489.6 1,488.7 $700.0 million, 6.125% senior notes due November 2041 (3) Express Scripts 50 444.2 444.0 $1,500.0 million, 4.800% senior notes due July 2046 (3) Express Scripts 40 1,483.4 1,483.0 Total senior notes 12,288.7 12,800.9 Term loan $3,000.0 million, term loan due April 2020 (5) Express Scripts N/A 2,619.1 2,767.4 Total debt 14,907.8 15,568.3 Current maturities of debt $500.0 million, 1.250% senior notes due June 2017 (2)(3) Express Scripts 10 — 499.6 $1,200.0 million, 7.125% senior notes due March 2018 (2)(3) Medco 50 845.9 — $3,000.0 million, term loan due April 2020 (5) Express Scripts N/A 335.2 222.7 Total current maturities of long-term debt 1,181.1 722.3 Total long-term debt $ 13,726.7 $ 14,846.0 (1) All senior notes are redeemable prior to maturity at a price equal to the greater of (1) 100% of the aggregate principal amount of any notes being redeemed; or (2) the sum of the present values of the remaining scheduled payments of principal and interest on the notes being redeemed discounted to the redemption date on a semiannual basis (assuming a 360-day year consisting of twelve 30-day months) at the treasury rate plus the basis points as indicated, plus in each case, unpaid interest on the notes being redeemed accrued to the redemption date. (2) All senior notes are jointly and severally and fully and unconditionally (subject to certain customary release provisions, including sale, exchange, transfer or liquidation of the guarantor subsidiary) guaranteed on a senior unsecured basis by Express Scripts (if issued by either Medco or ESI) and by most of our current and future 100% owned domestic subsidiaries. (3) Senior notes require interest to be paid semi-annually, commencing six months subsequent to issuance. (4) Senior notes require interest to be paid semi-annually in March and September. (5) The 2015 five-year term loan (as defined below) had average interest rates of 2.48% and 1.80% as of September 30, 2017 and December 31, 2016, respectively. Bank credit facilities. The credit agreement requires interest to be paid, at our option, at LIBOR or an adjusted base rate, plus applicable margin. The applicable margin over LIBOR ranges from 0.900% to 1.300% for the 2015 revolving facility, depending on our consolidated leverage ratio, and ranges from 1.000% to 1.500% for the 2015 five-year term loan, depending on our consolidated leverage ratio. The applicable margin over the adjusted base rate ranges from 0.000% to 0.300% for the 2015 revolving facility, and 0.000% to 0.500% for the 2015 five-year term loan. We are required to pay commitment fees on the 2015 revolving facility, which range from 0.100% to 0.200% of the revolving loan commitments, depending on our consolidated leverage ratio. We have two additional credit agreements, each providing for an uncommitted revolving credit facility: $150.0 million executed August 2015 and amended most recently in May 2017 with a termination date of May 2018, and $130.0 million executed May 2017 with a termination date of May 2018. At September 30, 2017, no amounts were drawn under either facility. In April 2017, we terminated a separate $130.0 million uncommitted revolving credit facility executed December 2014 and amended October 2015 and April 2016. Covenants. </t>
  </si>
  <si>
    <t xml:space="preserve">5. Financing Our debt, issued by us, ESI and Medco, net of unamortized discounts, premiums and financing costs, consists of: December 31, 2016 2015 Long-term Debt Issuer Basis Points (1) Carrying Amount (in millions) Senior notes (2) $1,500.0 million, 3.125% senior notes due May 2016 (3) ESI 20 $ — $ 1,498.7 $1,500.0 million, 2.650% senior notes due February 2017 (3) Express Scripts 35 — 1,494.4 $500.0 million, 1.250% senior notes due June 2017 (3) Express Scripts 10 499.6 498.6 $1,200.0 million, 7.125% senior notes due March 2018 (3) Medco 50 868.8 1,296.9 $1,000.0 million, 2.250% senior notes due June 2019 (3) Express Scripts 15 995.1 993.1 $500.0 million, 7.250% senior notes due June 2019 (3) ESI 50 336.2 497.4 $500.0 million, 4.125% senior notes due September 2020 (3) Medco 25 504.0 504.9 $500.0 million, 3.300% senior notes due February 2021 (3) Express Scripts 35 495.9 — $1,250.0 million, 4.750% senior notes due November 2021 (3) Express Scripts 45 1,239.5 1,237.5 $1,000.0 million, 3.900% senior notes due February 2022 (3) Express Scripts 40 984.1 981.3 $1,000.0 million, 3.000% senior notes due July 2023 (3) Express Scripts 25 992.5 — $1,000.0 million, 3.500% senior notes due June 2024 (3) Express Scripts 20 988.3 986.8 $1,500.0 million, 4.500% senior notes due February 2026 (3) Express Scripts 45 1,481.2 — $1,500.0 million, 3.400% senior notes due March 2027 (4) Express Scripts 30 1,488.7 — $700.0 million, 6.125% senior notes due November 2041 (3) Express Scripts 50 444.0 692.5 $1,500.0 million, 4.800% senior notes due July 2046 (3) Express Scripts 40 1,483.0 — Total senior notes 12,800.9 10,682.1 Term loans $2,500.0 million, term loan due April 2017 (5) Express Scripts N/A — 1,995.5 $3,000.0 million, term loan due April 2020 (5) Express Scripts N/A 2,767.4 2,915.1 Total term loans 2,767.4 4,910.6 Total debt 15,568.3 15,592.7 Current maturities of debt $1,500.0 million, 3.125% senior notes due May 2016 (2)(3) ESI 20 — 1,498.7 $500.0 million, 1.250% senior notes due June 2017 (2)(3) Express Scripts 10 499.6 — $3,000.0 million, term loan due April 2020 (5) Express Scripts N/A 222.7 147.7 Total current maturities of long-term debt 722.3 1,646.4 Total long-term debt $ 14,846.0 $ 13,946.3 (1) All senior notes are redeemable prior to maturity at a price equal to the greater of (1) 100% of the aggregate principal amount of any notes being redeemed; or (2) the sum of the present values of the remaining scheduled payments of principal and interest on the notes being redeemed discounted to the redemption date on a semiannual basis (assuming a 360-day year consisting of twelve 30-day months) at the treasury rate plus the basis points as indicated, plus in each case, unpaid interest on the notes being redeemed accrued to the redemption date. (2) All senior notes are jointly and severally and fully and unconditionally (subject to certain customary release provisions, including sale, exchange, transfer or liquidation of the guarantor subsidiary) guaranteed on a senior unsecured basis by Express Scripts (if issued by either Medco or ESI) and by most of our current and future 100% owned domestic subsidiaries. (3) Senior notes require interest to be paid semi-annually, commencing six months subsequent to issuance. (4) Senior notes require interest to be paid semi-annually, commencing with September 2016. (5) The 2015 five-year term loan (defined below) had an average interest rate of 1.80% as of December 31, 2016. The 2015 two-year term loan (defined below) and 2015 five-year term loan had average interest rates of 1.33% and Bank credit facilities. The 2015 credit agreement requires interest to be paid, at our option, at LIBOR or an adjusted base rate, plus, in each case, applicable margin. Depending on our consolidated leverage ratio, the applicable margin over LIBOR ranges from 0.900% to 1.300% for the 2015 revolving facility, 0.875% to 1.375% for the 2015 two-year term loan and 1.000% to 1.500% for the 2015 five-year term loan. The applicable margin over the adjusted base rate ranges from 0.000% to 0.300% for the 2015 revolving facility, 0.000% to 0.375% for the 2015 two-year term loan and 0.000% to 0.500% for the 2015 five-year term loan. We are required to pay commitment fees on the 2015 revolving facility, which range from 0.100% to 0.200% of the revolving loan commitments, depending on our consolidated leverage ratio. We have two additional credit agreements, each providing for an uncommitted revolving credit facility: $150.0 million executed August 2015 and amended May 2016 with a termination date of May 2017, and $130.0 million executed December 2014 and amended October 2015 and April 2016 with a termination date of April 2017. As of December 31, 2016, no amounts were drawn under either facility. Senior notes. • $500.0 million aggregate principal amount of 3.300% senior notes due February 2021 • $1,500.0 million aggregate principal amount of 4.500% senior notes due February 2026 We used the net proceeds from the sale of the February 2016 Senior Notes to complete a tender offer and follow-on redemption of our 3.125% senior notes due May 2016 (which were fully redeemed in April 2016), to enter into an accelerated share repurchase agreement and for other general corporate purposes. In March 2016, we completed the tender offer for $934.7 million of our $1,500.0 million aggregate principal amount of 3.125% senior notes due May 2016 using the proceeds of the February 2016 Senior Notes, and wrote off the associated amount of discounts and financing costs. In April 2016, we completed the redemption of the remaining $565.3 million aggregate principal. These notes were redeemed at a redemption price equal to the sum of the present values of the remaining scheduled payments of principal and interest on the notes being redeemed, not including unpaid interest accrued to the redemption date, discounted to the redemption date on a semiannual basis at the treasury rate plus 20 basis points, plus unpaid interest of the notes being redeemed accrued to the redemption date. Total cash payments, excluding accrued interest, related to these notes were $1,506.7 million, which included $6.7 million of repayment costs. In July 2016, we issued senior notes (the “July 2016 Senior Notes”) consisting of: • $1,000.0 million aggregate principal amount of 3.000% senior notes due July 2023 • $1,500.0 million aggregate principal amount of 3.400% senior notes due March 2027 • $1,500.0 million aggregate principal amount of 4.800% senior notes due July 2046 We used a portion of the net proceeds from the sale of the July 2016 Senior Notes for the following: • To repay $1,500.0 million of our $2,500.0 million aggregate principal 2015 two-year term loan. • To complete a tender offer for $1,104.8 million and redeem the remaining $395.2 million of our $1,500.0 million aggregate principal amount of 2.650% senior notes due February 2017. These notes were redeemed at a redemption price equal to the sum of the present values of the remaining scheduled payments of principal and interest on the notes being redeemed, not including unpaid interest accrued to the redemption date, discounted to the redemption date on a semiannual basis at the treasury rate plus 35 basis points, plus unpaid interest of the notes being redeemed accrued to the redemption date. • To complete a tender offer for $368.6 million of our $1,200.0 million aggregate principal amount of 7.125% senior notes due March 2018, $162.6 million of $500.0 million aggregate principal amount of 7.250% senior notes due June 2019 and $251.3 million of $700.0 million aggregate principal amount of 6.125% senior notes due November 2041. In each of the above instances, we wrote off the associated amount of discounts, premiums and financing costs. Total cash payments related to the above, excluding accrued interest, were $3,919.6 million, which included approximately $136.0 million of repayment costs. We used the remaining proceeds for general corporate purposes. Financing costs. Financing costs (in millions) Weighted- average period of amortization (in years) June 2009 Senior Notes (1) $ 13.3 5.2 November 2011 Senior Notes (2) 29.9 12.1 February 2012 Senior Notes (3) 22.5 6.2 June 2014 Senior Notes (4) 18.6 6.6 February 2016 Senior Notes 16.0 8.8 July 2016 Senior Notes 33.0 17.0 2015 credit agreement 28.0 4.0 (1) Includes $500.0 million, 7.250% senior notes due June 2019. (2) Includes $1,250.0 million, 4.750% senior notes due November 2021 and $700.0 million, 6.125% senior notes due November 2041. (3) Includes $1,500.0 million, 2.650% senior notes due February 2017 and $1,000.0 million, 3.900% senior notes due February 2022. (4) Includes $500.0 million, 1.250% senior notes due June 2017, $1,000.0 million, 2.250% senior notes due June 2019, and $1,000.0 million, 3.500% senior notes due June 2024. Financing costs of $36.1 million related to the 2011 term loan were written off during 2015, of which only $9.2 million had not previously been amortized. Covenants. Schedule of maturities. Year Ended December 31, Maturities of Long-term Debt 2017 $ 725.0 2018 1,206.4 2019 2,537.4 2020 1,475.0 2021 1,750.0 Thereafter 7,948.7 Total $ 15,642.5 </t>
  </si>
  <si>
    <t>Income taxes (FY)</t>
  </si>
  <si>
    <t>Income Tax Disclosure [Abstract]</t>
  </si>
  <si>
    <t>Income taxes</t>
  </si>
  <si>
    <t>Note 7 - Income taxes Our effective tax rate attributable to Express Scripts increased to 37.2% for both the three and nine months ended September 30, 2017 from 36.9% and 35.9%, respectively, for the same periods in 2016 due to discrete events. We increased our unrecognized tax benefits primarily due to increases related to current and prior year tax positions by $163.8 million and $199.6 million, respectively, for the three and nine months ended September 30, 2017. We recognized net discrete charges of $5.8 million and $15.5 million for the three and nine months ended September 30, 2017, respectively, compared to net discrete benefits of $2.2 million and $35.7 million, respectively, for the same periods in 2016. Our 2017 net discrete tax items primarily relate to additions in our unrecognized tax benefits on prior year tax positions and a revaluation of our deferred tax attributes due to changes in effective tax rates offset by a reduction in our unrecognized tax benefits due to settlement of prior year examinations and prior year claims. Our 2016 net discrete benefits primarily relate to changes in our unrecognized tax benefits.</t>
  </si>
  <si>
    <t>6. Income taxes The provision for income taxes consists of the following: Year Ended December 31, (in millions) 2016 2015 2014 Income (loss) before income taxes: United States $ 4,422.6 $ 3,870.6 $ 3,082.8 Foreign 4.5 (6.8 ) (16.6 ) Total $ 4,427.1 $ 3,863.8 $ 3,066.2 Current provision (benefit): Federal $ 1,456.2 $ 1,722.0 $ 1,315.8 State 37.9 102.7 146.1 Foreign 2.8 1.7 (0.2 ) Total current provision 1,496.9 1,826.4 1,461.7 Deferred benefit: Federal (392.6 ) (429.0 ) (395.6 ) State (104.7 ) (32.9 ) (32.0 ) Foreign (0.1 ) (0.2 ) (2.9 ) Total deferred benefit (497.4 ) (462.1 ) (430.5 ) Total current and deferred provision $ 999.5 $ 1,364.3 $ 1,031.2 We consider our foreign earnings to be indefinitely reinvested, and accordingly have not recorded a provision for United States federal and state income taxes thereon. Cumulative undistributed foreign earnings for which United States taxes have not been provided are included in consolidated retained earnings in the amount of $117.4 million, $103.7 million and $96.2 million as of December 31, 2016, 2015 and 2014, respectively. A reconciliation of the statutory federal income tax rate and the effective tax rate follows (the effect of foreign taxes on the effective tax rate for 2016, 2015 and 2014 is immaterial): Year Ended December 31, 2016 2015 2014 Statutory federal income tax rate 35.0 % 35.0 % 35.0 % State taxes, net of federal benefit 0.4 0.7 2.0 Non-controlling interest (0.2 ) (0.2 ) (0.3 ) Recognition of previously unrecognized PolyMedica Corporation (Liberty) tax benefit (11.6 ) — — Other, net (1.0 ) (0.2 ) (3.1 ) Effective tax rate 22.6 % 35.3 % 33.6 % During 2016, we recognized a net discrete benefit of $633.9 million primarily attributable to changes in our unrecognized tax benefits as a result of our realization of the previously unrecognized PolyMedica Corporation (Liberty) tax benefit, various state audit settlements, lapses in statutes of limitations, and deferred tax implications of newly enacted state laws and filing methodologies. During 2015, we recognized a net discrete benefit of $79.2 million primarily attributable to changes in our unrecognized tax benefits as a result of various state audit settlements and lapses in statutes of limitations. The deferred tax assets and liabilities recorded in our consolidated balance sheet are as follows: December 31, (in millions) 2016 2015 Deferred tax assets: Allowance for doubtful accounts $ 11.1 $ 13.4 Note premium 24.7 43.1 Tax attributes 72.6 102.9 Equity compensation 148.5 144.1 Accrued expenses 293.4 327.3 Benefit of uncertain tax positions 132.4 172.1 Other 47.8 54.6 Gross deferred tax assets 730.5 857.5 Less valuation allowance 31.2 92.4 Net deferred tax assets 699.3 765.1 Deferred tax liabilities: Depreciation and property differences (278.6 ) (257.4 ) Goodwill and intangible assets (3,945.6 ) (4,534.7 ) Other (47.3 ) (42.8 ) Gross deferred tax liabilities (4,271.5 ) (4,834.9 ) Net deferred tax liabilities $ (3,572.2 ) $ (4,069.8 ) Deferred taxes were classified in the consolidated balance sheets as follows: December 31, (in millions) 2016 2015 Other assets $ 31.1 $ — Deferred taxes (3,603.3 ) (4,069.8 ) Net deferred tax liabilities $ (3,572.2 ) $ (4,069.8 ) As of December 31, 2016, we have deferred tax assets for state and foreign net operating loss carryforwards of approximately $34.2 million and $33.8 million, respectively. The state and foreign net operating loss carryforwards, if otherwise not utilized, will expire between 2017 and 2035. We have provided a valuation allowance of $30.9 million against these deferred tax assets. During 2016, our valuation allowance related to state and foreign net operating losses decreased by $59.9 million of which $29.5 million affected our tax rate. A reconciliation of our beginning and ending amount of unrecognized tax benefits is as follows: (in millions) 2016 2015 2014 Balance at January 1 $ 1,038.4 $ 1,117.2 $ 1,061.5 Additions for tax positions related to prior years 102.5 55.8 106.1 Reductions for tax positions related to prior years (1) (630.8 ) (112.7 ) (40.6 ) Additions for tax positions related to the current year 72.7 45.7 66.7 Reductions attributable to settlements with taxing authorities (18.1 ) (14.3 ) (60.1 ) Reductions as a result of a lapse of the applicable statute of limitations (26.7 ) (53.3 ) (16.4 ) Balance at December 31 $ 538.0 $ 1,038.4 $ 1,117.2 (1) Amounts for 2016 include reductions related to a claimed loss in 2012 on the disposition of PolyMedica Corporation (Liberty). All but an immaterial amount of our unrecognized tax benefits of $538.0 million, would impact our effective tax rate, if recognized. During 2016, we resolved the tax treatment of our 2012 disposition of PolyMedica Corporation (Liberty). Accordingly, we recognized a net tax benefit of approximately $511.0 million, which impacted our effective tax rate. We received the majority of the cash related to the net tax benefit in the fourth quarter of 2016. We also reached final settlement on various state examinations. These state settlements resulted in a reduction to our unrecognized tax benefits of $18.1 million, none of which impacted our effective tax rate. In addition, as a result of these settlements, we have reduced our prior year gross state tax positions by $65.0 million, which resulted in a net tax benefit of approximately $42.3 million that impacted our effective rate. We recorded a benefit of $26.8 million of interest and penalties to the provision for income taxes in our consolidated statement of operations for the year ended December 31, 2016, as compared to a benefit of $4.4 million and an expense of $23.5 million for the years ended December 31, 2015 and 2014, respectively. This resulted in $88.5 million and $110.2 million of accrued interest and penalties in our consolidated balance sheet at December 31, 2016 and 2015, respectively. We and our subsidiaries are subject to examination by various federal, state and local tax authorities. With few exceptions, we are no longer subject to tax examinations by tax authorities for years before 2010. The Internal Revenue Service is currently examining ESI’s 2010 and 2011 and Express Scripts’s combined 2012 consolidated United States federal income tax returns. Our federal income tax audit uncertainties primarily relate to both the valuation and timing of deductions, while various state income tax audit uncertainties primarily relate to the attribution of overall taxable income to those states. We have taken positions in certain taxing jurisdictions for which it is reasonably possible the total amounts of unrecognized tax benefits may decrease up to $84.8 million within the next twelve months due to the conclusion of various examinations as well as lapses in various statutes of limitations.</t>
  </si>
  <si>
    <t>Common stock (FY)</t>
  </si>
  <si>
    <t>Stockholders' Equity Note [Abstract]</t>
  </si>
  <si>
    <t>Common stock</t>
  </si>
  <si>
    <t>Note 8 - Common stock Under our share repurchase program, we repurchased 11.5 million shares for $712.8 million during the three months ended September 30, 2017 and 43.3 million shares for $2,770.2 million during the nine months ended September 30, 2017 (including 0.5 million shares for $34.5 million that were repurchased but not settled as of September 30, 2017). We repurchased 14.1 million shares for $1,132.5 million for the three months ended September 30, 2016 and 62.6 million shares for $4,717.7 million during the nine months ended September 30, 2016. As of September 30, 2017, there were 35.9 million shares remaining under our share repurchase program. Share repurchases made during the three and nine months ended September 30, 2017 were made pursuant to Rule 10b5-1 plans implemented on February 15, 2017 (the “February 2017 Rule 10b5-1 plan”) and July 26, 2017 (the “July 2017 Rule 10b5-1 plan”), as well as through open market purchases. The February 2017 Rule 10b5-1 plan was completed on June 30, 2017 and the July 2017 Rule 10b5-1 plan was completed on October 9, 2017. Additional share repurchases, if any, will be made through open market purchases, Rule 10b5-1 plans, accelerated share repurchases, privately negotiated transactions or other transactions in such amounts and at such times as we deem appropriate based upon prevailing market and business conditions and other factors.</t>
  </si>
  <si>
    <t>7. Common stock Accelerated share repurchases. The 2015 ASR Agreement was accounted for as an initial treasury stock transaction and a forward stock purchase contract. We initially recorded an increase to treasury stock of $4,675.0 million and a decrease to additional paid-in capital of $825.0 million. The $825.0 million recorded in additional paid-in capital was reclassified to treasury stock upon completion of the 2015 ASR Program in January 2016. The forward stock purchase contract was classified as an equity instrument and was deemed to have a fair value of zero at the effective date of the 2015 ASR Agreement. The initial delivery of shares resulted in an immediate reduction of the outstanding shares used to calculate the weighted-average common shares outstanding for basic and diluted net income per share on the effective date of the 2015 ASR Agreement. In February 2016, we entered into an accelerated share repurchase agreement (the “2016 ASR Agreement”) to repurchase shares of our common stock for the prepayment amount of $2,800.0 million. Under the terms of the 2016 ASR Agreement, upon payment of the prepayment amount, we received an initial delivery of 32.1 million shares of our common stock at a price of $69.69 per share, which represented, based on the closing share price of our common stock on Nasdaq on February 25, 2016, approximately 80% of the prepayment amount. The forward price and the final number of shares received were determined using the arithmetic mean of the daily VWAP over the term of the 2016 ASR Agreement, less a discount and subject to adjustments pursuant to the terms of the 2016 ASR Agreement (including a cap on the forward price). In August 2016, we settled the 2016 ASR Agreement and received 6.2 million additional shares, resulting in a total of 38.3 million shares received under the 2016 ASR Agreement. The 2016 ASR Agreement was accounted for as an initial treasury stock transaction and a forward stock purchase contract. We initially recorded an increase to treasury stock of $2,240.0 million and a decrease to additional paid-in capital of $560.0 million. The $560.0 million recorded in additional paid-in capital was reclassified to treasury stock upon settlement of the 2016 ASR Agreement in August 2016. The forward stock purchase contract was classified as an equity instrument and was deemed to have a fair value of zero at the effective date of the 2016 ASR Agreement. The initial delivery of shares resulted in an immediate reduction of the outstanding shares used to calculate the weighted-average common shares outstanding for basic and diluted net income per share on the effective date of the 2016 ASR Agreement. Treasury share repurchases.</t>
  </si>
  <si>
    <t>Employee benefit plans and stock-based compensation plans (FY)</t>
  </si>
  <si>
    <t>Disclosure of Compensation Related Costs, Share-based Payments [Abstract]</t>
  </si>
  <si>
    <t>Employee benefit plans and stock-based compensation plans</t>
  </si>
  <si>
    <t xml:space="preserve">Note 9 - Stock-based compensation plans Under the 2016 Long-Term Incentive Plan (the “2016 LTIP”), we may issue stock options, stock appreciation rights (“SARs”), restricted stock awards, restricted stock units, performance share awards and other types of awards. The maximum number of shares available for awards under the 2016 LTIP is 33.0 million. The maximum term of stock options, SARs, restricted stock awards, restricted stock units and performance shares granted under the 2016 LTIP is 10 years. Effective May 4, 2016, no additional awards may be granted under the 2011 Long-Term Incentive Plan (the “2011 LTIP”), the Accredo Health, Incorporated 2002 Long-Term Incentive Plan (the “Accredo Plan”), the ESI 2000 Long-Term Incentive Plan (the “2000 LTIP”) or the Medco 2002 Stock Incentive Plan (the “2002 SIP”) (except to settle awards outstanding under these plans), which authorized the grant of various equity awards with various terms to our officers, members of our Board of Directors and other key employees. However, the terms of these plans will continue to govern awards outstanding under these plans. The provisions of the 2016 LTIP, the 2011 LTIP, the Accredo Plan, the 2000 LTIP and the 2002 SIP (collectively, the “stock incentive plans”) allow employees to use shares to cover tax withholding on stock awards (a feature which has also been approved by the Compensation Committee of our Board of Directors). Upon vesting of restricted stock units and performance shares, employees have taxable income subject to statutory withholding requirements. The number of shares issued to employees may be reduced by the number of shares having a market value equal to our minimum statutory withholding for federal, state and local tax purposes. Under the stock incentive plans, we have issued stock options, restricted stock units and performance shares. All such awards are settled by issuance of new shares. Awards granted under the stock incentive plans are subject to accelerated vesting under certain specified circumstances, including upon a change in control and termination, and are also subject to forfeiture without consideration upon termination of employment under certain circumstances. The maximum term of stock options is generally 10 years. As of January 1, 2017, under ASU 2016-09, excess tax benefits, which are immaterial for the three and nine months ended September 30, 2017, are prospectively recognized as income tax expense on our consolidated statement of operations and prospectively recognized as an operating activity on our consolidated statement of cash flows for the nine months ended September 30, 2017. Prior periods have not been retrospectively adjusted for adoption of this standard. We have also elected to continue to estimate the number of awards that are expected to vest. The remaining amendments to this standard, as noted in Note 1 - Summary of significant accounting policies, are either not applicable or do not change our current accounting practices and thus do not impact our consolidated financial statements, including our consolidated statement of cash flows. We recognized stock-based compensation expense of $25.9 million and $27.2 million in the three months ended September 30, 2017 and 2016, respectively, and $78.0 million and $81.9 million in the nine months ended September 30, 2017 and 2016, respectively. Unamortized stock-based compensation as of September 30, 2017 was $20.9 million for stock options and $85.2 million for restricted stock units and performance shares. Stock options. The fair value of stock options granted was estimated on the date of grant using a Black-Scholes multiple option-pricing model with the following weighted-average assumptions: Three Months Ended September 30, Nine Months Ended September 30, 2017 2016 2017 2016 Expected life of option N/A 3-5 years 3-5 years 3-5 years Risk-free interest rate N/A 0.9%-1.2 % 1.5%-2.1 % 0.9%-1.4 % Expected volatility of stock N/A 20%-25 % 21%-23 % 20%-25 % Expected dividend yield N/A None None None The Black-Scholes model requires subjective assumptions, including future stock price volatility and expected time to exercise, which affect the calculated values. The expected term and forfeiture rate of options granted is derived from historical data on employee exercises and post-vesting employment termination behavior as well as expected behavior on outstanding options. The risk-free rate is based on the United States Treasury rates in effect during the corresponding period of grant. The expected volatility is based on the historical volatility of our stock price. These factors could change in the future, which would affect the stock-based compensation expense recognized in future periods. Restricted stock units and performance shares. </t>
  </si>
  <si>
    <t xml:space="preserve">8. Employee benefit plans and stock-based compensation plans Retirement savings plans. For the years ended December 31, 2016, 2015 and 2014, we had contribution expense of approximately $76.7 million, $69.8 million and $75.3 million, respectively. Contributions under the plan are subject to aggregate limits required under the Internal Revenue Code. Employee stock purchase plan. Deferred compensation plan. Stock-based compensation plans in general . Effective May 4, 2016, no additional awards will be granted under the 2011 Long-Term Incentive Plan (the “2011 LTIP”), the Accredo Health, Incorporated 2002 Long-Term Incentive Plan (the “Accredo Plan”), the ESI 2000 Long-Term Incentive Plan (the “2000 LTIP”) or the Medco 2002 Stock Incentive Plan (the “2002 SIP”) (except to settle awards outstanding under these plans), which authorized the grant of various equity awards with various terms to our officers, members of our Board of Directors and other key employees. However, the terms of these plans will continue to govern awards outstanding under these plans. The provisions of the 2016 LTIP, 2011 LTIP, the Accredo Plan, the 2000 LTIP and the 2002 SIP (collectively, the “stock incentive plans”) allow employees to use shares to cover tax withholdings on stock awards (a feature which has also been approved the the Compensation Committee of our Board of Directors). Upon vesting of restricted stock units and performance shares, employees have taxable income subject to statutory withholding requirements. The number of shares issued to employees may be reduced by the number of shares having a market value equal to our minimum statutory withholding for federal, state and local tax purposes. Awards are settled by issuance of new shares. The maximum term of stock options, restricted stock units and performance shares is generally 10 years. The tax benefit related to employee stock compensation recognized during the years ended December 31, 2016, 2015 and 2014 was $24.2 million, $41.3 million and $37.3 million, respectively. Restricted stock units and performance shares. As of December 31, 2016 and 2015, unearned compensation related to restricted stock units and performance shares was $44.5 million and $46.3 million, respectively. We recorded pre-tax compensation expense related to restricted stock units and performance shares of $60.2 million, $71.1 million and $63.0 million in the years ended December 31, 2016, 2015 and 2014, respectively. The fair value of restricted stock units and performance shares vested during the years ended December 31, 2016, 2015 and 2014 was $56.3 million, $80.6 million and $81.9 million, respectively. The weighted-average remaining recognition period for restricted stock units and performance shares is 1.9 years. A summary of the status of restricted stock units and performance shares as of December 31, 2016, and changes during the year ended December 31, 2016, is presented below. Shares (in millions) Weighted- Average Grant Date Fair Value Per Share Outstanding at beginning of year 1.7 $ 76.90 Granted 1.0 69.87 Other (1) 0.1 58.17 Released (0.8 ) 70.26 Forfeited/cancelled (0.1 ) 78.69 Outstanding at December 31, 2016 1.9 75.04 Vested and deferred at December 31, 2016 0.1 64.60 Non-vested at December 31, 2016 1.8 $ 75.18 (1) Represents additional performance shares issued above the original grant for achieving certain performance metrics. Stock options. As of December 31, 2016 and 2015, unearned compensation related to stock options was $34.5 million and $31.7 million, respectively. We recorded pre-tax compensation expense related to stock options of $46.8 million, $46.0 million and $48.0 million in the years ended December 31, 2016, 2015 and 2014, respectively. The weighted-average remaining recognition period for stock options is 1.9 years. A summary of the status of stock options as of December 31, 2016, and changes during the year ended December 31, 2016, is presented below. Shares (in millions) Weighted- Average Exercise Price Per Share Weighted- Average Remaining Contractual Life (in years) Aggregate Intrinsic Value (in millions) (1) Outstanding at beginning of year 18.0 $ 57.03 Granted 4.2 69.86 Exercised (2.2 ) 42.16 Forfeited/cancelled (0.5 ) 77.31 Outstanding at end of period 19.5 61.02 5.1 $ 216.7 Awards exercisable at period end 13.0 $ 54.27 3.5 $ 216.7 (1) Amount by which the market value of the underlying stock exceeds the exercise price of the stock option. For the years ended December 31, 2016, 2015 and 2014, the net excess tax benefits related to stock options exercised during the year was $13.0 million, $58.2 million and $94.0 million, respectively, and is classified as a financing cash inflow on the consolidated statement of cash flows. The fair value of stock options granted was estimated on the date of grant using a Black-Scholes multiple option-pricing model with the following weighted-average assumptions: Year Ended December 31, 2016 2015 2014 Expected life of option 3-5 years 3-5 years 3-5 years Risk-free interest rate 0.9%-1.9% 1.0%-1.7% 0.7%-1.8% Expected volatility of stock 20%-25% 19%-26% 21%-29% Expected dividend yield None None None Weighted-average volatility of stock 22.3% 24.0% 27.4% The Black-Scholes model requires subjective assumptions, including future stock price volatility and expected time to exercise, which greatly affect the calculated values. The expected term and forfeiture rate of stock options is derived from historical data on employee exercises and post-vesting employment termination behavior as well as expected behavior on outstanding stock options. The risk-free rate is based on the United States Treasury rates in effect during the corresponding period of grant. The expected volatility is based on the historical volatility of our stock price. These factors could change in the future, which would affect the stock-based compensation expense recognized in future periods. Cash proceeds and intrinsic value related to total stock options exercised and weighted-average fair value of stock options granted during the years ended December 31, 2016, 2015 and 2014 are provided in the following table: Year Ended December 31, (in millions, except per share data) 2016 2015 2014 Proceeds from stock options exercised $ 95.5 $ 213.2 $ 542.4 Intrinsic value of stock options exercised 71.1 212.8 476.3 Weighted-average fair value per share of options granted during the year $ 13.76 $ 18.03 $ 17.98 </t>
  </si>
  <si>
    <t>Commitments and contingencies (FY)</t>
  </si>
  <si>
    <t>Commitments and Contingencies Disclosure [Abstract]</t>
  </si>
  <si>
    <t>Commitments and contingencies</t>
  </si>
  <si>
    <t>Note 10 - Commitments and contingencies We are subject to various legal proceedings, investigations, government inquiries and claims pending against us or our subsidiaries, including, but not limited to, those relating to regulatory, commercial, employment and employee benefits. We record accruals for certain of our outstanding legal proceedings, investigations and claims when we believe it is probable a liability will be incurred and the amount of loss can be reasonably estimated. On a quarterly basis, we evaluate developments in legal proceedings, investigations and claims that could affect the amount of any accrual, as well as any developments that would make a loss both probable and reasonably estimable. We record self-insurance accruals based on estimates of the aggregate liability of claim costs (including defense costs) in excess of our insurance coverage. The majority of these claims are legal claims and our liability estimate is primarily related to the cost to defend these claims. We do not accrue for settlements, judgments, monetary fines or penalties until such amounts are probable and estimable. If the range of possible loss is broad, and no amount within the range is more likely than any other, the liability accrual is based on the low end of the range. When a loss contingency is not believed to be both probable and estimable, we do not establish an accrued liability. However, if the loss (or an additional loss in excess of the accrual) is believed to be at least a reasonable possibility and material, then we disclose an estimate of the possible loss or range of loss, if such estimate can be made, or disclose an estimate cannot be made. The legal proceedings, investigations, government inquiries and claims pending against us or our subsidiaries include, among others, multi-district litigation, class action lawsuits, antitrust allegations, qui tam lawsuits (“whistleblower” actions) and various governmental inquiries and informational subpoenas. The assessment of whether a loss is probable and reasonably estimable involves a series of complex judgments about future events. We are often unable to estimate a range of loss due to significant uncertainties, particularly where (i) the damages sought are unspecified or indeterminate; (ii) the proceedings are in the early stages; (iii) the matters involve novel or unsettled legal theories or a large number of parties; (iv) class action status may be sought and certified; (v) it is questionable whether asserted claims or allegations will survive dispositive motion practice; (vi) the impact of discovery on the legal process is unknown; (vii) the settlement posture of the parties has not been determined and/or (viii) in the case of certain government agency investigations, whether a sealed qui tam lawsuit has been filed and whether the government agency makes a decision to intervene in the lawsuit following investigation. Accordingly, for many proceedings, we are currently unable to estimate the loss or a range of possible loss. For a limited number of proceedings, we may be able to reasonably estimate the possible range of loss in excess of any accruals. However, we believe such proceedings, individually and in the aggregate, when finally resolved, are not reasonably likely to have a material adverse effect on our cash flow or financial condition. We also believe any amount that could be reasonably estimated in excess of accruals, if any, for such proceedings is not material. However, an unexpected adverse resolution of one or more of such proceedings could have a material adverse effect on our results of operations in a particular quarter or fiscal year. For purposes of this Note 10, the “Company” refers to Express Scripts Holding Company and its subsidiaries if named as defendants or identified as the subjects in the matters discussed below. We cannot predict the timing or outcome of the matters described below: • Jerry Beeman, et al. v. Caremark, et al. • Brady Enterprises, Inc., et al. v. Medco Health Solutions, Inc., and North Jackson Pharmacy, Inc., et al. v. Express Scripts, Inc., et al. North Jackson • Anthem, Inc. v. Express Scripts, Inc. • In re Express Scripts Holdings Company Securities Litigation. • M. Scott Brewer, et al., in their capacities as Trustees for the Carpenters Pension Fund of West Virginia, derivatively on behalf of Express Scripts Holding Company v. Maura C. Breen, et al. • Randy Green v. George Paz, et al. Carpenters • Abraham Neufeld, derivatively on behalf of nominal defendant Express Scripts Holding Company v. George Paz, et al. Robert Jessup, derivatively on behalf of Express Scripts Holding Company v. Timothy Wentworth, et al. Richard Weisglas, derivatively on behalf of Express Scripts Holding Company v. Express Scripts Holding Company, George Paz, et al. Carpenters • Kurt Wilson v. George Paz, et al. • In re Express Scripts/Anthem ERISA Litigation John Doe One and John Doe Two v. Express Scripts, Inc. Karen Burnett, Brendan Farrell, and Robert Shullich v. Express Scripts, Inc. and Anthem, Inc. • Frank Barnett, et al. v. Novo Nordisk, Inc., Eli Lilly and Company, Sanofi-Aventis U.S., LLC, Express Scripts Holding Company, Express Scripts, Inc., CVS Health Corp., and UnitedHealth Group, Inc., OptumRx, Inc. inter alia • Julia Boss, et al. v. CVS Health Corporation, Caremark Rx, LLC, Express Scripts Holding Company, Express Scripts, Inc., UnitedHealth Group, Inc., OptumRx, Inc., Sanofi-Aventis U.S. LLC, Novo Nordisk Inc., and Eli Lilly and Company Barnett • Scott Christensen, et al. v. Novo Nordisk, Inc., Eli Lilly and Company, Sanofi-Aventis U.S., LLC, Express Scripts Holding Company, Express Scripts, Inc., CVS Health Corp., and UnitedHealth Group, Inc., OptumRx, Inc. Barnett • MSP Recovery Claims, Series, LLC, et al. v. CVS Health Corporation, et al. Barnett • Jeanine Prescott, et al. v. CVS Health Corporation, et al. inter alia • Michael Bewley, et al. v. CVS Health Corporation, et al. inter alia • Elan and Adam Klein, et al. v. Prime Therapeutics, LLC; Express Scripts Holding Co.; Express Scripts, Inc.; Medco Health Solutions, Inc.; CVS Health Corp.; Caremark, L.L.C.; Caremark Rx, L.L.C.; and CaremarkPCS Health, L.L.C. In re: EpiPen (Epinephrine Injection, USP) Marketing, Sales Practices &amp; Antitrust Litigation, MDL No. 2785 (J.P.M.L) • Traci Brannon, Lindsey Rizzo, and Jamie Herr v. Express Scripts Holding Company, Express Scripts, Inc., UnitedHealth Group, Inc., OptumRx, Inc., and Prime Therapeutics, LLC. Klein In re: EpiPen (Epinephrine Injection, USP) Marketing, Sales Practices &amp; Antitrust Litigation, MDL No. 2785 (J.P.M.L) • City of Rockford v. Mallinckrodt ARD, Inc., f/k/a Questcor Pharmaceuticals, Inc.; Mallinckrodt plc; Express Scripts Holding Company; Express Scripts, Inc.; CuraScript, Inc., d/b/a CuraScript, SD; Accredo Health Group, Inc.; and United BioSource Corporation. inter alia • We are the subject of various qui tam • United States ex. rel. Steve Greenfield, et al. v. Medco Health Solutions, Inc., Accredo Health Group, Inc., and Hemophilia Health Services, Inc. • United States of America ex. rel. Shane Lager v. CSL Behring, LLC, CSL Limited, Accredo Health, Inc., and Coram LLC. • We have received and intend to cooperate with various subpoenas or other requests from government agencies seeking information and have included descriptions of certain specific requests below: • Insulin Pricing Investigation. • Insulin and Epinephrine Pricing Investigation. • Opioid Investigation. While we believe our services and business practices are in substantial compliance with applicable laws, rules and regulations in all material respects, we cannot predict the outcome of these actions at this time. An unfavorable outcome in one or more of these matters could result in the imposition of judgments, monetary fines or penalties or injunctive or administrative remedies. It is not possible to predict with certainty the outcome of these claims, and we can give no assurance that any losses in excess of our insurance and any self-insurance accruals will not be materially adverse to our financial results.</t>
  </si>
  <si>
    <t>9. Commitments and contingencies Lease agreements. Year Ended December 31, Minimum Operating Lease Payments Minimum Capital Lease Payments 2017 $ 59.3 $ 12.1 2018 52.8 12.1 2019 39.7 3.2 2020 33.5 0.1 2021 28.0 — Thereafter 59.3 — Total $ 272.6 $ 27.5 Purchase commitments. Year Ended December 31, Future Purchase Commitments 2017 $ 157.1 2018 33.9 2019 12.8 2020 1.5 2021 — Thereafter — Total $ 205.3 Other contingencies. Legal contingencies. We record self-insurance accruals based on estimates of the aggregate liability of claim costs (including defense costs) in excess of our insurance coverage. The majority of these claims are legal claims and our liability estimate is primarily related to the cost to defend these claims. We do not accrue for settlements, judgments, monetary fines or penalties until such amounts are probable and estimable. If the range of possible loss is broad, and no amount within the range is more likely than any other, the liability accrual is based on the low end of the range. When a loss contingency is not believed to be both probable and estimable, we do not establish an accrued liability. However, if the loss (or an additional loss in excess of the accrual) is believed to be at least a reasonable possibility and material, then we disclose an estimate of the possible loss or range of loss, if such estimate can be made, or disclose an estimate cannot be made. The legal proceedings, investigations, government inquires and claims pending against us or our subsidiaries include multi-district litigation, class action lawsuits, antitrust allegations, qui tam lawsuits (“whistleblower” actions) and various governmental inquiries and informational subpoenas. The assessment of whether a loss is probable and reasonably estimable involves a series of complex judgments about future events. We are often unable to estimate a range of loss due to significant uncertainties, particularly where (i) the damages sought are unspecified or indeterminate; (ii) the proceedings are in the early stages; (iii) the matters involve novel or unsettled legal theories or a large number of parties; (iv) class action status may be sought and certified; (v) it is questionable whether asserted claims or allegations will survive dispositive motion practice; (vi) the impact of discovery on the legal process is unknown; (vii) the settlement posture of the parties is not determined and/or (viii) in the case of certain government agency investigations, whether a sealed qui tam lawsuit has been filed and whether the government agency makes a decision to intervene in the lawsuit following investigation. Accordingly, for many proceedings, we are currently unable to estimate the loss or a range of possible loss. For a limited number of proceedings, we may be able to reasonably estimate the possible range of loss in excess of any accruals. However, we believe such matters, individually and in the aggregate, when finally resolved, are not reasonably likely to have a material adverse effect on our cash flow or financial condition. We also believe any amount that could be reasonably estimated in excess of accruals, if any, for such proceedings is not material. However, an unexpected adverse resolution of one or more of such matters could have a material adverse effect on our results of operations in a particular quarter or fiscal year. Subsequent to the acquisition of Medco, we have experienced an increase in the number of inquiries, subpoenas and qui tam lawsuits and in the volume of information requested related thereto. Certain data requests have included several years of information from legacy acquired systems that in some cases may not be readily available. The process of locating the data requested is time consuming and labor intensive, but is required to be responsive and cooperate with the various inquiries. We cannot predict the timing or outcome of the matters described below: • Jerry Beeman, et al. v. Caremark, et al. • Brady Enterprises, Inc., et al. v. Medco Health Solutions, Inc., and North Jackson Pharmacy, Inc., et al. v. Express Scripts, Inc., et al. • Anthem, Inc. v. Express Scripts, Inc. • Melbourne Municipal Firefighters’ Pension Trust Fund v. Express Scripts Holding Company, et al. • Abraham Neufeld, derivatively on behalf of nominal defendant Express Scripts Holding Company v. George Paz, et al. Robert Jessup, derivatively on behalf of Express Scripts Holding Company v. Timothy Wentworth, et al. Richard Weisglas, derivatively on behalf of Express Scripts Holding Company v. Express Scripts Holding Company, George Paz, et al. • M. Scott Brewer, et al., in their capacities as Trustees for the Carpenters Pension Fund of West Virginia, derivatively on behalf of Express Scripts Holding Company v. Maura C. Breen, et al. • Randy Green v. George Paz, et al. • In re Express Scripts/Anthem ERISA Litigation John Doe One and John Doe Two v. Express Scripts, Inc. Karen Burnett, Brendan Farrell, and Robert Shullich v. Express Scripts, Inc. and Anthem, Inc. • We are the subject of various qui tam matters: • United States ex. rel. Steve Greenfield, et al. v. Medco Health Solutions, Inc., Accredo Health Group, Inc., and Hemophilia Health Services, Inc. • United States of America ex. rel. Shane Lager v. CSL Behring, LLC, CSL Limited, Accredo Health, Inc., and Coram LLC. • We have received and intend to cooperate with various subpoenas from government agencies requesting information. While we believe our services and business practices are in substantial compliance with applicable laws, rules and regulations in all material respects, we cannot predict the outcome of these actions at this time. An unfavorable outcome in one or more of these matters could result in the imposition of judgments, monetary fines or penalties or injunctive or administrative remedies.</t>
  </si>
  <si>
    <t>Segment information (FY)</t>
  </si>
  <si>
    <t>Segment Reporting [Abstract]</t>
  </si>
  <si>
    <t>Segment information</t>
  </si>
  <si>
    <t>Note 11 - Segment information We report segments on the basis of products and services offered and have determined we have two reportable segments: PBM and Other Business Operations. Within the Other Business Operations segment, we have aggregated two operating segments that do not meet the quantitative and qualitative criteria to be separately reported. Operating income is the measure used by our chief operating decision maker to assess the performance of each of our operating segments. Following is information about our reportable segments, including a reconciliation of operating income to income before income taxes for the three and nine months ended September 30, 2017 and 2016. (in millions) PBM (1) Other Business Operations Total For the three months ended September 30, 2017 Product revenues: Network revenues (2) $ 12,182.9 $ — $ 12,182.9 Home delivery and specialty revenues (3) 10,948.3 — 10,948.3 Other revenues (4) — 1,130.2 1,130.2 Service revenues 341.9 80.1 422.0 Total revenues 23,473.1 1,210.3 24,683.4 Depreciation and amortization expense 443.5 5.9 449.4 Operating income 1,456.3 22.1 1,478.4 Interest income and other 13.6 Interest expense and other (147.7 ) Income before income taxes 1,344.3 Capital expenditures 67.8 4.2 72.0 For the three months ended September 30, 2016 Product revenues: Network revenues (2) $ 13,000.6 $ — $ 13,000.6 Home delivery and specialty revenues (3) 11,031.8 — 11,031.8 Other revenues (4) — 922.2 922.2 Service revenues 377.0 78.5 455.5 Total revenues 24,409.4 1,000.7 25,410.1 Depreciation and amortization expense 529.9 7.8 537.7 Operating income 1,404.9 11.1 1,416.0 Interest income and other 8.3 Interest expense and other (273.4 ) Income before income taxes 1,150.9 Capital expenditures 74.3 4.8 79.1 For the nine months ended September 30, 2017 Product revenues: Network revenues (2) $ 36,982.2 $ — $ 36,982.2 Home delivery and specialty revenues (3) 33,142.5 — 33,142.5 Other revenues (4) — 3,270.5 3,270.5 Service revenues 1,041.4 249.2 1,290.6 Total revenues 71,166.1 3,519.7 74,685.8 Depreciation and amortization expense 1,326.3 17.9 1,344.2 Operating income 3,855.8 55.8 3,911.6 Interest income and other 28.7 Interest expense and other (439.9 ) Income before income taxes 3,500.4 Capital expenditures 164.9 12.4 177.3 For the nine months ended September 30, 2016 Product revenues: Network revenues (2) $ 39,085.3 $ — $ 39,085.3 Home delivery and specialty revenues (3) 32,464.8 — 32,464.8 Other revenues (4) — 2,578.3 2,578.3 Service revenues 1,047.2 248.6 1,295.8 Total 72,597.3 2,826.9 75,424.2 Depreciation and amortization expense 1,587.3 23.9 1,611.2 Operating income 3,573.1 40.0 3,613.1 Interest income and other 27.4 Interest expense and other (548.8 ) Income before income taxes 3,091.7 Capital expenditures 224.6 13.0 237.6 (1) PBM total revenues and operating income for the nine months ended September 30, 2017 and 2016 includes $52.6 million and $106.6 million, respectively, related to a large client. These amounts were realized in the second quarters of each of 2017 and 2016 due to the structure of the contract. (2) Includes retail pharmacy co-payments of $1,925.8 million and $2,008.5 million for the three months ended September 30, 2017 and 2016, respectively, and $6,409.7 million and $6,685.9 million for the nine months ended September 30, 2017 and 2016, respectively. (3) Includes home delivery and specialty, including drugs we distribute to other PBMs’ clients under limited distribution contracts with pharmaceutical manufacturers and Freedom Fertility claims. (4) Includes other revenues related to drugs distributed through patient assistance programs. PBM product revenues consist of revenues from the sale of prescription drugs by retail pharmacies in our retail pharmacy networks and revenues from the dispensing of prescription drugs from our home delivery and specialty pharmacies. Other Business Operations product revenues consist of distribution services of specialty pharmaceuticals and providing consulting services for pharmaceutical and biotechnology manufacturers to collect scientific evidence to guide the safe, effective and affordable use of medicines. PBM service revenues include administrative fees associated with the administration of retail pharmacy networks contracted by certain clients, informed decision counseling services and specialty pharmacy services. Other Business Operations service revenues include revenues related to data analytics and research. Following is the summary of total assets by reportable segment: (in millions) September 30, 2017 December 31, 2016 PBM $ 49,662.3 $ 50,432.7 Other Business Operations 1,543.9 1,312.2 Total assets $ 51,206.2 $ 51,744.9 We have contracts with Anthem and the United States Department of Defense which represent 19% and 11%, respectively, of consolidated revenues for the three months ended September 30, 2017 and 19% and 12%, respectively, of consolidated revenues for the nine months ended September 30, 2017. Revenues earned by our international businesses totaled $29.9 million and $22.2 million for the three months ended September 30, 2017, and 2016, respectively, and $79.6 million and $66.3 million for the nine months ended September 30, 2017 and 2016, respectively. All other revenues were earned in the United States. Long-lived assets of our international businesses (consisting primarily of fixed assets) totaled $30.2 million and $24.1 million as of September 30, 2017 and December 31, 2016, respectively. All other long-lived assets are domiciled in the United States.</t>
  </si>
  <si>
    <t>10. Segment information We report segments on the basis of the products and services we offer and have determined we have two reportable segments: PBM and Other Business Operations. Within the Other Business Operations segment, we have aggregated two operating segments that do not meet the quantitative and qualitative criteria to be separately reported. Operating income is the measure used by our chief operating decision maker to assess the performance of each of our operating segments. The following table presents information about our reportable segments, including a reconciliation of operating income to income before income taxes for the respective years ended December 31. (in millions) PBM (1) Other Business Operations Total 2016 Product revenues: Network revenues (2) $ 51,402.5 $ — $ 51,402.5 Home delivery and specialty revenues (3) 43,685.6 — 43,685.6 Other revenues (4) — 3,538.4 3,538.4 Service revenues (5) 1,421.4 239.6 1,661.0 Total revenues (5) 96,509.5 3,778.0 100,287.5 Depreciation and amortization expense 2,124.1 30.5 2,154.6 Operating income (5) 5,080.0 7.8 5,087.8 Interest income and other 34.1 Interest expense and other (694.8 ) Income before income taxes 4,427.1 Capital expenditures 307.9 22.5 330.4 2015 Product revenues: Network revenues (2) $ 56,472.6 $ — $ 56,472.6 Home delivery and specialty revenues (3) 40,830.1 — 40,830.1 Other revenues (4) — 2,453.7 2,453.7 Service revenues (5) 1,657.6 337.8 1,995.4 Total revenues (5) 98,960.3 2,791.5 101,751.8 Depreciation and amortization expense 2,328.7 30.4 2,359.1 Operating income (5) 4,262.2 77.1 4,339.3 Interest income and other 24.8 Interest expense and other (500.3 ) Income before income taxes 3,863.8 Capital expenditures 269.1 26.8 295.9 2014 Product revenues: Network revenues (2) $ 58,468.6 $ — $ 58,468.6 Home delivery and specialty revenues (3) 38,633.0 — 38,633.0 Other revenues (4) — 2,203.5 2,203.5 Service revenues (5) 1,278.0 304.0 1,582.0 Total revenues (5) 98,379.6 2,507.5 100,887.1 Depreciation and amortization expense 2,209.5 33.4 2,242.9 Operating income (5) 3,546.4 56.0 3,602.4 Interest income and other 46.7 Interest expense and other (582.9 ) Income before income taxes 3,066.2 Capital expenditures 412.3 24.3 436.6 (1) PBM total revenues and operating income for the years ended December 31, 2016, 2015 and 2014 include $106.6 million, $141.7 million and $129.4 million, respectively, related to a large client. These amounts were realized in the second quarters of each of 2016, 2015 and 2014 due to the structure of the contract. (2) Includes retail pharmacy co-payments of $8,569.2 million, $9,170.0 million and $10,272.7 million for the years ended December 31, 2016, 2015 and 2014, respectively. (3) Includes home delivery and specialty, including drugs we distribute to other PBMs’ clients under limited distribution contracts with pharmaceutical manufacturers and Freedom Fertility claims. (4) Includes other revenues related to drugs distributed through patient assistance programs. (5) Other Business Operations service revenues, total revenues and operating income as of December 31, 2016 includes an out-of-period adjustment due to an overstatement of prior period revenues which decreased service revenues, total revenues and operating income by $86.1 million. We recognized the cumulative effect of this correction within our consolidated statement of operations in the fourth quarter of 2016. If we had presented this out-of-period adjustment within the respective prior years, the correction would have decreased service revenues, total revenues and operating income by $70.5 million during 2015 and $19.7 million for 2014 and increased service revenues, total revenues and operating income by $4.1 million for 2013 through 2012. We consider these adjustments to be immaterial to 2016 and prior periods, individually and in the aggregate. PBM product revenues consist of revenues from the sale of prescription drugs by retail pharmacies in our retail pharmacy networks, revenues from the dispensing of prescription drugs from our home delivery pharmacies and revenues from the sale of certain fertility and specialty drugs. Other Business Operations product revenues consist of distribution services of specialty pharmaceuticals and provide consulting services for pharmaceutical and biotechnology manufacturers to collect scientific evidence to guide the safe, effective and affordable use of medicines. PBM service revenues include administrative fees associated with the administration of retail pharmacy networks contracted by certain clients, informed decision counseling services and specialty pharmacy services. Other Business Operations service revenues include revenues related to data analytics and research. Following is the summary of total assets by reportable segment: December 31, (in millions) 2016 2015 PBM $ 50,432.7 $ 52,174.9 Other Business Operations (1) 1,312.2 1,068.4 Total assets $ 51,744.9 $ 53,243.3 (1) If we had presented the correction of the out-of-period adjustment described above within prior periods, the correction would have decreased Other Business Operations assets as of December 31, 2015 by $70.5 million. Following are the revenues from our clients representing 10% or greater of our consolidated revenues for each respective period: December 31, 2016 2015 2014 Anthem 17 % 16 % 14 % Department of Defense 12 % 13 % 12 % Revenues earned by our international businesses totaled $98.3 million, $82.0 million and $87.3 million for the years ended December 31, 2016, 2015 and 2014, respectively. All other revenues were earned in the United States. Long-lived assets of our international businesses (consisting primarily of fixed assets) totaled $24.1 million and $21.8 million as of December 31, 2016 and 2015, respectively. All other long-lived assets are domiciled in the United States.</t>
  </si>
  <si>
    <t>Quarterly financial data (FY)</t>
  </si>
  <si>
    <t>Quarterly Financial Data [Abstract]</t>
  </si>
  <si>
    <t>Quarterly financial data</t>
  </si>
  <si>
    <t>11. Quarterly financial data (unaudited) Following is a presentation of our unaudited quarterly financial data: Quarters (in millions, except per share data) First Second (1) Third Fourth Fiscal 2016 Revenues (2)(3) $ 24,791.8 $ 25,222.3 $ 25,410.1 $ 24,863.3 Cost of revenues (2) 22,944.8 23,061.1 23,136.0 22,525.1 Gross profit 1,847.0 2,161.2 2,274.1 2,338.2 Selling, general and administrative 906.2 904.9 858.1 863.5 Operating income (3) 940.8 1,256.3 1,416.0 1,474.7 Net income (4) 532.2 727.1 728.5 1,439.8 Less: Net income attributable to non-controlling interest 6.1 6.4 5.6 5.1 Net income attributable to Express Scripts (4) $ 526.1 $ 720.7 $ 722.9 $ 1,434.7 Basic earnings per share attributable to Express Scripts (4) $ 0.82 $ 1.14 $ 1.16 $ 2.36 Diluted earnings per share attributable to Express Scripts (4) $ 0.81 $ 1.13 $ 1.15 $ 2.34 Fiscal 2015 Revenues (2)(3) $ 24,899.6 $ 25,454.2 $ 25,222.6 $ 26,175.4 Cost of revenues (2) 23,065.6 23,323.0 23,049.1 23,912.2 Gross profit 1,834.0 2,131.2 2,173.5 2,263.2 Selling, general and administrative 1,007.4 998.5 1,007.3 1,049.4 Operating income (3) 826.6 1,132.7 1,166.2 1,213.8 Net income 447.1 606.1 667.4 778.9 Less: Net income attributable to non-controlling interest 6.0 6.0 5.7 5.4 Net income attributable to Express Scripts $ 441.1 $ 600.1 $ 661.7 $ 773.5 Basic earnings per share attributable to Express Scripts $ 0.61 $ 0.89 $ 0.98 $ 1.14 Diluted earnings per share attributable to Express Scripts $ 0.60 $ 0.88 $ 0.97 $ 1.13 (1) PBM total revenues and operating income for the three months ended June 30, 2016 and 2015 include $106.6 million and $141.7 million, respectively, related to a large client. These amounts were realized in the second quarters of each of 2016 and 2015 due to the structure of the contract. (2) Includes retail pharmacy co-payments of $2,541.0 million and $2,634.3 million for the three months ended March 31, 2016 and 2015, respectively, $2,136.4 million and $2,322.4 million for the three months ended June 30, 2016 and 2015, respectively, $2,008.5 million and $2,161.5 million for the three months ended September 30, 2016 and 2015, respectively, and $1,883.3 million and $2,051.8 million for the three months ended December 31, 2016 and 2015, respectively. (3) Other Business Operations for the three months ended December 31, 2016 includes an out-of-period adjustment due to an overstatement of prior period revenues which decreased revenues by $102.6 million, of which $86.1 million related to prior years’ revenues and $16.5 million related to interim 2016 period revenues. If we had presented this out-of-period adjustment within the respective prior years, the correction would have decreased both revenues and operating income by $70.5 million during 2015 and $19.7 million during 2014 and increased both revenues and operating income by $4.1 million during 2013 through 2012. If we had presented this out-of-period adjustment within the respective interim periods of 2016, the correction would have decreased revenues by $16.5 million and operating income by $6.8 million. We recognized the cumulative effect of these corrections within our consolidated statement of operations in the fourth quarter of 2016. We consider these adjustments to be immaterial to 2016 and prior periods, both individually and in the aggregate. (4) During the fourth quarter of 2016, we resolved the tax treatment of our 2012 disposition of PolyMedica Corporation (Liberty). Accordingly, we recognized a net tax benefit of approximately $511.0 million, which also impacted our effective tax rate.</t>
  </si>
  <si>
    <t>Condensed consolidating financial information (FY)</t>
  </si>
  <si>
    <t>Organization, Consolidation and Presentation of Financial Statements [Abstract]</t>
  </si>
  <si>
    <t>Condensed consolidating financial information</t>
  </si>
  <si>
    <t xml:space="preserve">Note 12 - Condensed consolidating financial information The senior notes issued by ESI, Medco and us are jointly and severally and fully and unconditionally (subject to certain customary release provisions, including sale, exchange, transfer or liquidation of the guarantor subsidiary) guaranteed by ESI, Medco and us, as applicable. The following condensed consolidating financial information has been prepared in accordance with the requirements for presentation of such information. The condensed consolidating financial information presented below is not indicative of what the financial position, results of operations or cash flows would have been had each of the entities operated as an independent company during the period for various reasons, including, but not limited to, intercompany transactions and integration of systems. On October 26, 2017, the Company entered into an Amendment and Restatement Agreement with ESI, Medco, the lenders party thereto, Citibank, N.A., as administrative agent, and Credit Suisse AG, Cayman Islands Branch, as administrative agent under the Company’s existing credit agreement, which amended and restated the Company’s existing credit agreement (as amended and restated, the “Credit Agreement”). The Credit Agreement provides for a five-year revolving loan facility in an aggregate principal amount of $3.5 billion and continues an existing five-year term loan in an outstanding aggregate principal amount of $2.625 billion. In connection with entering into the Credit Agreement, on October 26, 2017, the Company sent a notice to the respective trustees under the indentures governing the Company’s outstanding senior notes (including notes issued by ESI and Medco) that, effective as of October 26, 2017, simultaneously with the closing of the Credit Agreement, each of the guarantors under such indentures, other than the Company, ESI and Medco, as applicable, was automatically released from all of its respective obligations under such indentures and its respective guarantees of the outstanding senior notes of the Company, ESI and Medco issued thereunder. As such, the historical subsidiary guarantors have been combined with the historical subsidiary non-guarantors, to reflect the new subsidiary non-guarantor presentation effective as of October 26, 2017 as shown below. The condensed consolidating financial information is presented separately for: (i) Express Scripts (the Parent Company), the issuer of certain guaranteed obligations; (ii) ESI, guarantor, the issuer of additional guaranteed obligations; (iii) Medco, guarantor, the issuer of additional guaranteed obligations; (iv) Non-guarantor subsidiaries, on a combined basis; (v) Consolidating entries and eliminations representing adjustments to (a) eliminate intercompany transactions between or among Express Scripts, ESI, Medco and the non-guarantor subsidiaries, (b) eliminate the investments in our subsidiaries and (c) record consolidating entries; and (vi) Express Scripts and subsidiaries on a consolidated basis. In 2017, as part of an ongoing reorganization since 2015, certain subsidiaries have been merged within the structure defined above through non-cash transfers. The 2017 reorganizations qualified as a transfer of assets and are reflected prospectively in the condensed consolidating balance sheet, statement of operations and statement of cash flows. These events had no impact on our consolidated balance sheet, consolidated statement of operations or consolidated statement of cash flows. In conjunction with the ongoing reorganization, during both the first and second quarters of 2017, we executed certain intercompany agreements and transfer pricing agreements effective retrospectively to January 1, 2017. These intercompany agreements resulted in increased SG&amp;A for our subsidiaries and reduced SG&amp;A for ESI in the condensed consolidating statement of operations for the three and nine months ended September 30, 2017. The transfer pricing agreements resulted in increased revenues and costs of revenues for ESI, Medco and our subsidiaries with a resulting increase in the eliminations column. These events had no impact on our consolidated balance sheet, consolidated statement of operations or consolidated statement of cash flows. Condensed Consolidating Balance Sheet (in millions) Express Scripts Holding Company Express Scripts, Inc. Medco Health Solutions, Inc. Non-Guarantors Eliminations Consolidated As of September 30, 2017 Cash and cash equivalents $ 1,276.8 $ 1,554.2 $ — $ 564.9 $ — $ 3,395.9 Receivables, net — 3,862.1 330.5 2,678.9 — 6,871.5 Other current assets — 286.5 — 2,125.1 — 2,411.6 Total current assets 1,276.8 5,702.8 330.5 5,368.9 — 12,679.0 Property and equipment, net — 790.1 3.3 473.2 — 1,266.6 Investments in subsidiaries 46,836.1 13,567.9 8,949.3 — (69,353.3 ) — Intercompany — — 2,677.3 17,427.3 (20,104.6 ) — Goodwill — 3,122.4 22,609.9 3,692.5 — 29,424.8 Other intangible assets, net — 507.7 6,168.9 1,021.2 — 7,697.8 Other assets 4.0 161.7 29.1 30.5 (87.3 ) 138.0 Total assets $ 48,116.9 $ 23,852.6 $ 40,768.3 $ 28,013.6 $ (89,545.2 ) $ 51,206.2 Claims and rebates payable $ — $ 6,940.5 $ 2,543.0 $ — $ — $ 9,483.5 Accounts payable — 1,048.3 41.1 3,288.5 — 4,377.9 Accrued expenses 87.2 1,054.1 282.3 890.7 — 2,314.3 Current maturities of long-term debt 335.2 — 845.9 — — 1,181.1 Total current liabilities 422.4 9,042.9 3,712.3 4,179.2 — 17,356.8 Long-term debt 12,886.9 336.6 503.2 — — 13,726.7 Intercompany 18,891.1 1,213.5 — — (20,104.6 ) — Deferred taxes — — 2,199.4 1,289.8 (87.3 ) 3,401.9 Other liabilities — 478.5 298.4 21.6 — 798.5 Non-controlling interest — — — 5.8 — 5.8 Express Scripts stockholders’ equity 15,916.5 12,781.1 34,055.0 22,517.2 (69,353.3 ) 15,916.5 Total liabilities and stockholders’ equity $ 48,116.9 $ 23,852.6 $ 40,768.3 $ 28,013.6 $ (89,545.2 ) $ 51,206.2 As of December 31, 2016 Cash and cash equivalents $ 583.5 $ 1,234.2 $ 4.4 $ 1,255.1 $ — $ 3,077.2 Receivables, net — 3,595.8 878.7 2,587.6 — 7,062.1 Other current assets — 194.3 — 2,029.8 — 2,224.1 Total current assets 583.5 5,024.3 883.1 5,872.5 — 12,363.4 Property and equipment, net — 780.1 3.4 490.1 — 1,273.6 Investments in subsidiaries 44,372.3 11,248.2 9,068.3 — (64,688.8 ) — Intercompany — — 1,606.5 14,663.7 (16,270.2 ) — Goodwill — 3,122.4 22,609.9 3,545.5 — 29,277.8 Other intangible assets, net — 682.2 6,924.5 1,030.2 — 8,636.9 Other assets 7.1 219.5 25.0 46.9 (105.3 ) 193.2 Total assets $ 44,962.9 $ 21,076.7 $ 41,120.7 $ 25,648.9 $ (81,064.3 ) $ 51,744.9 Claims and rebates payable $ — $ 6,182.3 $ 2,654.6 $ — $ — $ 8,836.9 Accounts payable — 1,118.2 42.5 2,715.0 — 3,875.7 Accrued expenses 125.0 1,147.2 368.4 1,352.6 — 2,993.2 Current maturities of long-term debt 722.3 — — — — 722.3 Total current liabilities 847.3 8,447.7 3,065.5 4,067.6 — 16,428.1 Long-term debt 13,137.0 336.2 1,372.8 — — 14,846.0 Intercompany 14,742.6 1,527.6 — — (16,270.2 ) — Deferred taxes — — 2,468.9 1,239.7 (105.3 ) 3,603.3 Other liabilities — 378.4 228.0 17.3 — 623.7 Non-controlling interest — — — 7.8 — 7.8 Express Scripts stockholders’ equity 16,236.0 10,386.8 33,985.5 20,316.5 (64,688.8 ) 16,236.0 Total liabilities and stockholders’ equity $ 44,962.9 $ 21,076.7 $ 41,120.7 $ 25,648.9 $ (81,064.3 ) $ 51,744.9 Condensed Consolidating Statement of Operations and Comprehensive Income (in millions) Express Scripts Holding Company Express Scripts, Inc. Medco Health Solutions, Inc. Non-Guarantors Eliminations Consolidated For the three months ended September 30, 2017 Revenues $ — $ 17,032.6 $ 4,787.9 $ 15,633.9 $ (12,771.0 ) $ 24,683.4 Operating expenses — 16,988.4 4,708.8 14,278.8 (12,771.0 ) 23,205.0 Operating income — 44.2 79.1 1,355.1 — 1,478.4 Other (expense) income: Interest (expense) income and other, net (127.6 ) 1.7 (7.1 ) (1.1 ) — (134.1 ) Intercompany interest income (expense) 48.0 (24.0 ) — (24.0 ) — — Other expense, net (79.6 ) (22.3 ) (7.1 ) (25.1 ) — (134.1 ) Income (loss) before income taxes (79.6 ) 21.9 72.0 1,330.0 — 1,344.3 Provision (benefit) for income taxes (28.2 ) 7.1 28.8 491.6 — 499.3 Income (loss) before equity in earnings of subsidiaries (51.4 ) 14.8 43.2 838.4 — 845.0 Equity in earnings of subsidiaries 893.1 768.7 66.4 — (1,728.2 ) — Net income 841.7 783.5 109.6 838.4 (1,728.2 ) 845.0 Less: Net income attributable to non-controlling interest — — — 3.3 — 3.3 Net income attributable to Express Scripts 841.7 783.5 109.6 835.1 (1,728.2 ) 841.7 Other comprehensive income 3.7 3.7 — 3.7 (7.4 ) 3.7 Comprehensive income attributable to Express Scripts $ 845.4 $ 787.2 $ 109.6 $ 838.8 $ (1,735.6 ) $ 845.4 For the three months ended September 30, 2016 Revenues $ — $ 9,910.4 $ 6,044.4 $ 10,445.0 $ (989.7 ) $ 25,410.1 Operating expenses — 9,148.0 5,699.5 10,136.3 (989.7 ) 23,994.1 Operating income — 762.4 344.9 308.7 — 1,416.0 Other (expense) income: Interest expense and other, net (211.8 ) (29.9 ) (21.3 ) (2.1 ) — (265.1 ) Intercompany interest income (expense) 132.8 (66.4 ) — (66.4 ) — — Other expense, net (79.0 ) (96.3 ) (21.3 ) (68.5 ) — (265.1 ) Income (loss) before income taxes (79.0 ) 666.1 323.6 240.2 — 1,150.9 Provision (benefit) for income taxes (27.9 ) 279.2 91.3 79.8 — 422.4 Income (loss) before equity in earnings of subsidiaries (51.1 ) 386.9 232.3 160.4 — 728.5 Equity in earnings (loss) of subsidiaries 774.0 178.1 (23.3 ) — (928.8 ) — Net income 722.9 565.0 209.0 160.4 (928.8 ) 728.5 Less: Net income attributable to non-controlling interest — — — 5.6 — 5.6 Net income attributable to Express Scripts 722.9 565.0 209.0 154.8 (928.8 ) 722.9 Other comprehensive loss (1.7 ) (1.7 ) — (1.7 ) 3.4 (1.7 ) Comprehensive income attributable to Express Scripts $ 721.2 $ 563.3 $ 209.0 $ 153.1 $ (925.4 ) $ 721.2 For the nine months ended September 30, 2017 Revenues $ — $ 51,684.3 $ 14,305.8 $ 46,618.7 $ (37,923.0 ) $ 74,685.8 Operating expenses — 51,468.0 14,039.1 43,190.1 (37,923.0 ) 70,774.2 Operating income — 216.3 266.7 3,428.6 — 3,911.6 Other (expense) income: Interest (expense) income and other, net (381.3 ) 1.9 (28.2 ) (3.6 ) — (411.2 ) Intercompany interest income (expense) 147.0 (73.5 ) — (73.5 ) — — Other expense, net (234.3 ) (71.6 ) (28.2 ) (77.1 ) — (411.2 ) Income (loss) before income taxes (234.3 ) 144.7 238.5 3,351.5 — 3,500.4 Provision (benefit) for income taxes (84.8 ) 51.5 110.0 1,222.9 — 1,299.6 Income (loss) before equity in earnings of subsidiaries (149.5 ) 93.2 128.5 2,128.6 — 2,200.8 Equity in earnings of subsidiaries 2,339.3 2,010.2 107.4 — (4,456.9 ) — Net income 2,189.8 2,103.4 235.9 2,128.6 (4,456.9 ) 2,200.8 Less: Net income attributable to non-controlling interest — — — 11.0 — 11.0 Net income attributable to Express Scripts 2,189.8 2,103.4 235.9 2,117.6 (4,456.9 ) 2,189.8 Other comprehensive income 8.4 8.4 — 8.4 (16.8 ) 8.4 Comprehensive income attributable to Express Scripts $ 2,198.2 $ 2,111.8 $ 235.9 $ 2,126.0 $ (4,473.7 ) $ 2,198.2 For the nine months ended September 30, 2016 Revenues $ — $ 29,302.2 $ 18,519.0 $ 30,507.1 $ (2,904.1 ) $ 75,424.2 Operating expenses — 27,439.3 17,620.3 29,655.6 (2,904.1 ) 71,811.1 Operating income — 1,862.9 898.7 851.5 — 3,613.1 Other (expense) income: Interest (expense) income and other, net (420.1 ) (59.1 ) (42.8 ) 0.6 — (521.4 ) Intercompany interest income (expense) 262.4 (131.2 ) — (131.2 ) — — Other expense, net (157.7 ) (190.3 ) (42.8 ) (130.6 ) — (521.4 ) Income (loss) before income taxes (157.7 ) 1,672.6 855.9 720.9 — 3,091.7 Provision (benefit) for income taxes (57.4 ) 620.8 301.9 238.6 — 1,103.9 Income (loss) before equity in earnings of subsidiaries (100.3 ) 1,051.8 554.0 482.3 — 1,987.8 Equity in earnings (loss) of subsidiaries 2,070.0 509.5 (45.3 ) — (2,534.2 ) — Net income 1,969.7 1,561.3 508.7 482.3 (2,534.2 ) 1,987.8 Less: Net income attributable to non-controlling interest — — — 18.1 — 18.1 Net income attributable to Express Scripts 1,969.7 1,561.3 508.7 464.2 (2,534.2 ) 1,969.7 Other comprehensive income 4.4 4.4 — 4.4 (8.8 ) 4.4 Comprehensive income attributable to Express Scripts $ 1,974.1 $ 1,565.7 $ 508.7 $ 468.6 $ (2,543.0 ) $ 1,974.1 (in millions) Express Scripts Holding Company Express Scripts, Inc. Medco Health Solutions, Inc. Non-Guarantors Eliminations Consolidated For the nine months ended September 30, 2017 Net cash flows provided by (used in) operating activities $ (174.8 ) $ 868.3 $ 1,066.5 $ 2,408.8 $ (187.3 ) $ 3,981.5 Cash flows from investing activities: Purchases of property and equipment — (128.0 ) — (49.3 ) — (177.3 ) Acquisition of business, net of cash acquired — (122.7 ) — — — (122.7 ) Other, net — (15.3 ) — 4.0 — (11.3 ) Net cash used in investing activities — (266.0 ) — (45.3 ) — (311.3 ) Cash flows from financing activities: Treasury stock acquired (2,735.7 ) — — — — (2,735.7 ) Repayment of long-term debt (650.0 ) — — — — (650.0 ) Net proceeds from employee stock plans 51.3 — — — — 51.3 Other, net — (19.0 ) — (190.8 ) 187.3 (22.5 ) Net intercompany transactions 4,202.5 (263.3 ) (1,070.9 ) (2,868.3 ) — — Net cash (used in) provided by financing activities 868.1 (282.3 ) (1,070.9 ) (3,059.1 ) 187.3 (3,356.9 ) Effect of foreign currency translation adjustment — — — 5.4 — 5.4 Net increase (decrease) in cash and cash equivalents 693.3 320.0 (4.4 ) (690.2 ) — 318.7 Cash and cash equivalents at beginning of period 583.5 1,234.2 4.4 1,255.1 — 3,077.2 Cash and cash equivalents at end of period $ 1,276.8 $ 1,554.2 $ — $ 564.9 $ — $ 3,395.9 For the nine months ended September 30, 2016 Net cash flows provided by (used in) operating activities $ (1.4 ) $ 2,136.0 $ 21.8 $ 514.1 $ — $ 2,670.5 Cash flows from investing activities: Purchases of property and equipment — (177.4 ) — (60.2 ) — (237.6 ) Other, net — 2.3 — (9.9 ) — (7.6 ) Net cash used in investing activities — (175.1 ) — (70.1 ) — (245.2 ) Cash flows from financing activities: Treasury stock acquired (3,892.7 ) — — — — (3,892.7 ) Repayment of long-term debt (3,363.8 ) (1,662.5 ) (368.7 ) — — (5,395.0 ) Net proceeds from employee stock plans 56.0 — — — — 56.0 Proceeds from long-term debt, net of discounts 5,986.8 — — — — 5,986.8 Excess tax benefit relating to employee stock-based compensation — 7.4 3.7 — — 11.1 Other, net (49.0 ) (15.0 ) 28.6 (40.3 ) — (75.7 ) Net intercompany transactions 1,264.1 (475.4 ) 311.7 (1,100.4 ) — — Net cash (used in) provided by financing activities 1.4 (2,145.5 ) (24.7 ) (1,140.7 ) — (3,309.5 ) Effect of foreign currency translation adjustment — — — 2.6 — 2.6 Net (decrease) increase in cash and cash equivalents — (184.6 ) (2.9 ) (694.1 ) — (881.6 ) Cash and cash equivalents at beginning of period — 1,957.3 2.9 1,226.1 — 3,186.3 Cash and cash equivalents at end of period $ — $ 1,772.7 $ — $ 532.0 $ — $ 2,304.7 </t>
  </si>
  <si>
    <t xml:space="preserve">12. Condensed consolidating financial information The senior notes issued by ESI, Medco and us are jointly and severally and fully and unconditionally (subject to certain customary release provisions, including sale, exchange, transfer or liquidation of the guarantor subsidiary) guaranteed by ESI, Medco and us, as applicable. The following condensed consolidating financial information has been prepared in accordance with the requirements for presentation of such information. The condensed consolidating financial information presented below is not indicative of what the financial position, results of operations or cash flows would have been had each of the entities operated as an independent company during the period for various reasons, including, but not limited to, intercompany transactions and integration of systems. On October 26, 2017, the Company entered into an Amendment and Restatement Agreement with ESI, Medco, the lenders party thereto, Citibank, N.A., as administrative agent, and Credit Suisse AG, Cayman Islands Branch, as administrative agent under the Company’s existing credit agreement, which amended and restated the Company’s existing credit agreement (as amended and restated, the “Credit Agreement”). The Credit Agreement provides for a five-year revolving loan facility in an aggregate principal amount of $3.5 billion and continues an existing five-year term loan in an outstanding aggregate principal amount of $2.625 billion. In connection with entering into the Credit Agreement, on October 26, 2017, the Company sent a notice to the respective trustees under the indentures governing the Company’s outstanding senior notes (including notes issued by ESI and Medco) that, effective as of October 26, 2017, simultaneously with the closing of the Credit Agreement, each of the guarantors under such indentures, other than the Company, ESI and Medco, as applicable, was automatically released from all of its respective obligations under such indentures and its respective guarantees of the outstanding senior notes of the Company, ESI and Medco issued thereunder. As such, the historical subsidiary guarantors have been combined with the historical subsidiary non-guarantors, to reflect the new subsidiary non-guarantor presentation effective as of October 26, 2017 as shown below. The condensed consolidating financial information is presented separately for: (i) Express Scripts (the Parent Company), the issuer of certain guaranteed obligations; (ii) ESI, guarantor, the issuer of additional guaranteed obligations; (iii) Medco, guarantor, the issuer of additional guaranteed obligations; (iv) Non-guarantor subsidiaries, on a combined basis; (v) Consolidating entries and eliminations representing adjustments to (a) eliminate intercompany transactions between or among Express Scripts, ESI, Medco and the non-guarantor subsidiaries, (b) eliminate the investments in our subsidiaries and (c) record consolidating entries; and (vi) Express Scripts and subsidiaries on a consolidated basis. In 2015 and 2016, as part of an ongoing reorganization, certain subsidiaries have been merged within the structure defined above through non-cash transfers. Reorganizations that qualify as a transfer of ongoing business operations are reflected retrospectively in the condensed consolidating balance sheet, statement of operations and statement of cash flows. Reorganizations that qualify as a transfer of assets are reflected prospectively in the condensed consolidating balance sheet, statement of operations and statement of cash flows. These events had no impact on our consolidated balance sheet, consolidated statement of operations or consolidated statement of cash flows. Condensed Consolidating Balance Sheet (in millions) Express Scripts Holding Company Express Scripts, Inc. Medco Health Solutions, Inc. Non- Guarantors Eliminations Consolidated As of December 31, 2016 Cash and cash equivalents $ 583.5 $ 1,234.2 $ 4.4 $ 1,255.1 $ — $ 3,077.2 Receivables, net — 3,595.8 878.7 2,587.6 — 7,062.1 Other current assets — 194.3 — 2,029.8 — 2,224.1 Total current assets 583.5 5,024.3 883.1 5,872.5 — 12,363.4 Property and equipment, net — 780.1 3.4 490.1 — 1,273.6 Investments in subsidiaries 44,372.3 11,248.2 9,068.3 — (64,688.8 ) — Intercompany — — 1,606.5 14,663.7 (16,270.2 ) — Goodwill — 3,122.4 22,609.9 3,545.5 — 29,277.8 Other intangible assets, net — 682.2 6,924.5 1,030.2 — 8,636.9 Other assets 7.1 219.5 25.0 46.9 (105.3 ) 193.2 Total assets $ 44,962.9 $ 21,076.7 $ 41,120.7 $ 25,648.9 $ (81,064.3 ) $ 51,744.9 Claims and rebates payable $ — $ 6,182.3 $ 2,654.6 $ — $ — $ 8,836.9 Accounts payable — 1,118.2 42.5 2,715.0 — 3,875.7 Accrued expenses 125.0 1,147.2 368.4 1,352.6 — 2,993.2 Current maturities of long-term debt 722.3 — — — — 722.3 Total current liabilities 847.3 8,447.7 3,065.5 4,067.6 — 16,428.1 Long-term debt 13,137.0 336.2 1,372.8 — — 14,846.0 Intercompany 14,742.6 1,527.6 — — (16,270.2 ) — Deferred taxes — — 2,468.9 1,239.7 (105.3 ) 3,603.3 Other liabilities — 378.4 228.0 17.3 — 623.7 Non-controlling interest — — — 7.8 — 7.8 Express Scripts stockholders’ equity 16,236.0 10,386.8 33,985.5 20,316.5 (64,688.8 ) 16,236.0 Total liabilities and stockholders’ equity $ 44,962.9 $ 21,076.7 $ 41,120.7 $ 25,648.9 $ (81,064.3 ) $ 51,744.9 As of December 31, 2015 Cash and cash equivalents $ — $ 1,957.3 $ 2.9 $ 1,226.1 $ — $ 3,186.3 Receivables, net — 3,445.9 1,123.5 2,151.9 — 6,721.3 Other current assets — 34.2 3.2 2,114.5 — 2,151.9 Total current assets — 5,437.4 1,129.6 5,492.5 — 12,059.5 Property and equipment, net — 768.1 3.7 519.5 — 1,291.3 Investments in subsidiaries 40,819.1 11,191.6 9,500.4 — (61,511.1 ) — Intercompany — — 1,009.5 14,661.1 (15,670.6 ) — Goodwill — 3,122.4 22,609.9 3,545.0 — 29,277.3 Other intangible assets, net — 893.7 8,265.2 1,310.8 — 10,469.7 Other assets 6.6 314.5 22.2 9.2 (207.0 ) 145.5 Total assets $ 40,825.7 $ 21,727.7 $ 42,540.5 $ 25,538.1 $ (77,388.7 ) $ 53,243.3 Claims and rebates payable $ — $ 5,543.7 $ 3,854.0 $ — $ — $ 9,397.7 Accounts payable — 970.0 94.8 2,387.0 — 3,451.8 Accrued expenses 9.6 1,126.2 543.9 979.7 — 2,659.4 Current maturities of long-term debt 147.7 1,498.7 — — — 1,646.4 Total current liabilities 157.3 9,138.6 4,492.7 3,366.7 — 17,155.3 Long-term debt 11,647.1 497.4 1,801.8 — — 13,946.3 Intercompany 11,648.3 4,022.3 — — (15,670.6 ) — Deferred taxes 0.2 — 2,833.2 1,443.4 (207.0 ) 4,069.8 Other liabilities — 374.7 288.4 28.3 — 691.4 Non-controlling interest — — — 7.7 — 7.7 Express Scripts stockholders’ equity 17,372.8 7,694.7 33,124.4 20,692.0 (61,511.1 ) 17,372.8 Total liabilities and stockholders’ equity $ 40,825.7 $ 21,727.7 $ 42,540.5 $ 25,538.1 $ (77,388.7 ) $ 53,243.3 Condensed Consolidating Statement of Operations (in millions) Express Scripts Holding Company Express Scripts, Inc. Medco Health Solutions, Inc. Non- Guarantors Eliminations Consolidated For the year ended December 31, 2016 Revenues $ — $ 39,265.7 $ 24,395.0 $ 41,666.1 $ (5,039.3 ) $ 100,287.5 Operating expenses — 36,484.0 23,160.5 40,594.5 (5,039.3 ) 95,199.7 Operating income — 2,781.7 1,234.5 1,071.6 — 5,087.8 Other (expense) income: Interest expense and other, net (546.7 ) (61.9 ) (51.2 ) (0.9 ) — (660.7 ) Intercompany interest income (expense) 312.2 (156.1 ) — (156.1 ) — — Other expense, net (234.5 ) (218.0 ) (51.2 ) (157.0 ) — (660.7 ) Income (loss) before income taxes (234.5 ) 2,563.7 1,183.3 914.6 — 4,427.1 Provision (benefit) for income taxes (85.6 ) 952.7 (81.3 ) 213.7 — 999.5 Income (loss) before equity in earnings of subsidiaries (148.9 ) 1,611.0 1,264.6 700.9 — 3,427.6 Equity in earnings (loss) of subsidiaries 3,553.3 1,080.5 (402.8 ) — (4,231.0 ) — Net income $ 3,404.4 $ 2,691.5 $ 861.8 $ 700.9 $ (4,231.0 ) $ 3,427.6 Less: Net income attributable to non-controlling interest — — — 23.2 — 23.2 Net income attributable to Express Scripts 3,404.4 2,691.5 861.8 677.7 (4,231.0 ) 3,404.4 Other comprehensive income 1.7 1.7 — 1.7 (3.4 ) 1.7 Comprehensive income attributable to Express Scripts $ 3,406.1 $ 2,693.2 $ 861.8 $ 679.4 $ (4,234.4 ) $ 3,406.1 For the year ended December 31, 2015 Revenues $ — $ 39,582.1 $ 30,137.6 $ 36,215.6 $ (4,183.5 ) $ 101,751.8 Operating expenses — 37,272.4 28,940.4 35,383.2 (4,183.5 ) 97,412.5 Operating income — 2,309.7 1,197.2 832.4 — 4,339.3 Other (expense) income: Interest expense and other, net (341.7 ) (75.7 ) (53.5 ) (4.6 ) — (475.5 ) Intercompany interest income (expense) 281.2 (140.6 ) — (140.6 ) — — Other expense, net (60.5 ) (216.3 ) (53.5 ) (145.2 ) — (475.5 ) Income (loss) before income taxes (60.5 ) 2,093.4 1,143.7 687.2 — 3,863.8 Provision (benefit) for income taxes (22.0 ) 767.1 427.4 191.8 — 1,364.3 Income (loss) before equity in earnings of subsidiaries (38.5 ) 1,326.3 716.3 495.4 — 2,499.5 Equity in earnings (loss) of subsidiaries 2,514.9 1,052.1 (579.8 ) — (2,987.2 ) — Net income $ 2,476.4 $ 2,378.4 $ 136.5 $ 495.4 $ (2,987.2 ) $ 2,499.5 Less: Net income attributable to non-controlling interest — — — 23.1 — 23.1 Net income attributable to Express Scripts 2,476.4 2,378.4 136.5 472.3 (2,987.2 ) 2,476.4 Other comprehensive loss (16.1 ) (16.1 ) — (16.1 ) 32.2 (16.1 ) Comprehensive income attributable to Express Scripts $ 2,460.3 $ 2,362.3 $ 136.5 $ 456.2 $ (2,955.0 ) $ 2,460.3 For the year ended December 31, 2014 Revenues $ — $ 37,977.0 $ 36,342.6 $ 31,632.6 $ (5,065.1 ) $ 100,887.1 Operating expenses — 36,171.9 36,051.3 30,126.6 (5,065.1 ) 97,284.7 Operating income — 1,805.1 291.3 1,506.0 — 3,602.4 Other (expense) income: Interest expense and other, net (429.2 ) (64.9 ) (39.9 ) (2.2 ) — (536.2 ) Intercompany interest income (expense) 429.2 (214.6 ) — (214.6 ) — — Other expense, net — (279.5 ) (39.9 ) (216.8 ) — (536.2 ) Income before income taxes — 1,525.6 251.4 1,289.2 — 3,066.2 Provision (benefit) for income taxes 122.9 524.9 (17.1 ) 400.5 — 1,031.2 Income (loss) before equity in earnings of subsidiaries (122.9 ) 1,000.7 268.5 888.7 — 2,035.0 Equity in earnings (loss) of subsidiaries 2,130.5 1,758.4 (897.1 ) — (2,991.8 ) — Net income (loss) $ 2,007.6 $ 2,759.1 $ (628.6 ) $ 888.7 $ (2,991.8 ) $ 2,035.0 Less: Net income attributable to non-controlling interest — — — 27.4 — 27.4 Net income (loss) attributable to Express Scripts 2,007.6 2,759.1 (628.6 ) 861.3 (2,991.8 ) 2,007.6 Other comprehensive loss (9.6 ) (9.6 ) — (9.6 ) 19.2 (9.6 ) Comprehensive income (loss) attributable to Express Scripts $ 1,998.0 $ 2,749.5 $ (628.6 ) $ 851.7 $ (2,972.6 ) $ 1,998.0 Condensed Consolidating Statement of Cash Flows (in millions) Express Scripts Holding Company Express Scripts, Inc. Medco Health Solutions, Inc. Non- Guarantors Eliminations Consolidated For the year ended December 31, 2016 Net cash flows provided by (used in) operating activities $ (14.7 ) $ 2,946.7 $ 964.6 $ 1,259.8 $ (237.0 ) $ 4,919.4 Cash flows from investing activities: Purchases of property and equipment — (232.1 ) — (98.3 ) — (330.4 ) Other, net — (12.2 ) 2.1 (11.4 ) — (21.5 ) Net cash (used in) provided by investing activities — (244.3 ) 2.1 (109.7 ) — (351.9 ) Cash flows from financing activities: Proceeds from long-term debt, net of discounts 5,986.8 — — — — 5,986.8 Repayment of long-term debt (3,901.3 ) (1,662.6 ) (368.6 ) — — (5,932.5 ) Treasury stock acquired (4,746.9 ) — — — — (4,746.9 ) Net proceeds from employee stock plans 87.2 — — — — 87.2 Excess tax benefit relating to employee stock-based compensation — 8.5 4.5 — — 13.0 Other, net (49.3 ) 801.6 — (1,074.7 ) 237.0 (85.4 ) Net intercompany transactions 3,221.7 (2,573.0 ) (601.1 ) (47.6 ) — — Net cash (used in) provided by financing activities 598.2 (3,425.5 ) (965.2 ) (1,122.3 ) 237.0 (4,677.8 ) Effect of foreign currency translation adjustment — — — 1.2 — 1.2 Net (decrease) increase in cash and cash equivalents 583.5 (723.1 ) 1.5 29.0 — (109.1 ) Cash and cash equivalents at beginning of year — 1,957.3 2.9 1,226.1 — 3,186.3 Cash and cash equivalents at end of year $ 583.5 $ 1,234.2 $ 4.4 $ 1,255.1 $ — $ 3,077.2 For the year ended December 31, 2015 Net cash flows provided by (used in) operating activities $ (12.0 ) $ 2,581.4 $ 1,146.0 $ 1,176.4 $ (43.5 ) $ 4,848.3 Cash flows from investing activities: Purchases of property and equipment — (193.6 ) — (102.3 ) — (295.9 ) Other, net — 20.1 — 7.3 — 27.4 Net cash used in investing activities — (173.5 ) — (95.0 ) — (268.5 ) Cash flows from financing activities: Proceeds from long-term debt, net of discounts 5,500.0 — — — — 5,500.0 Repayment of long-term debt (2,890.8 ) — (500.0 ) — — (3,390.8 ) Treasury stock acquired (5,500.0 ) — — — — (5,500.0 ) Net proceeds from employee stock plans 183.1 — — — — 183.1 Excess tax benefit relating to employee stock-based compensation — 21.9 36.3 — — 58.2 Other, net (28.0 ) — — (83.0 ) 43.5 (67.5 ) Net intercompany transactions 2,747.7 (1,428.5 ) (679.9 ) (639.3 ) — — Net cash (used in) provided by financing activities 12.0 (1,406.6 ) (1,143.6 ) (722.3 ) 43.5 (3,217.0 ) Effect of foreign currency translation adjustment — — — (9.1 ) — (9.1 ) Net increase in cash and cash equivalents — 1,001.3 2.4 350.0 — 1,353.7 Cash and cash equivalents at beginning of year — 956.0 0.5 876.1 — 1,832.6 Cash and cash equivalents at end of year $ — $ 1,957.3 $ 2.9 $ 1,226.1 $ — $ 3,186.3 For the year ended December 31, 2014 Net cash flows provided by (used in) operating activities $ (123.2 ) $ 734.0 $ 2,365.9 $ 1,572.3 $ — $ 4,549.0 Cash flows from investing activities: Purchases of property and equipment — (325.1 ) — (111.5 ) — (436.6 ) Other, net — 9.0 — 15.7 — 24.7 Net cash used in investing activities — (316.1 ) — (95.8 ) — (411.9 ) Cash flows from financing activities: Proceeds from long-term debt, net of discounts 2,490.1 — — — — 2,490.1 Repayment of long-term debt (2,834.2 ) (0.1 ) — — — (2,834.3 ) Treasury stock acquired (4,493.0 ) — — — — (4,493.0 ) Net proceeds from employee stock plans 510.5 — — — — 510.5 Excess tax benefit relating to employee stock-based compensation — 44.5 49.5 — — 94.0 Other, net (18.6 ) — — (38.4 ) — (57.0 ) Net intercompany transactions 4,468.4 (652.2 ) (2,418.5 ) (1,397.7 ) — — Net cash (used in) provided by financing activities 123.2 (607.8 ) (2,369.0 ) (1,436.1 ) — (4,289.7 ) Effect of foreign currency translation adjustment — — — (6.2 ) — (6.2 ) Net (decrease) increase in cash and cash equivalents — (189.9 ) (3.1 ) 34.2 — (158.8 ) Cash and cash equivalents at beginning of year — 1,145.9 3.6 841.9 — 1,991.4 Cash and cash equivalents at end of year $ — $ 956.0 $ 0.5 $ 876.1 $ — $ 1,832.6 </t>
  </si>
  <si>
    <t>Summary of significant accounting policies (Q3)</t>
  </si>
  <si>
    <t>Fair value measurements (Q3)</t>
  </si>
  <si>
    <t>Receivables, net (Q3)</t>
  </si>
  <si>
    <t>Receivables [Abstract]</t>
  </si>
  <si>
    <t xml:space="preserve">Note 3 - Receivables, net Included within “Receivables, net” are the following, which are reflected net of our allowance for doubtful accounts, customer credit allowances, and contractual allowances: (in millions) September 30, 2017 December 31, 2016 Trade receivables, net $ 3,818.3 $ 4,140.3 Pharmaceutical manufacturers receivables, net 2,535.6 2,242.6 Other receivables 517.6 679.2 Total receivables, net $ 6,871.5 $ 7,062.1 </t>
  </si>
  <si>
    <t>Goodwill and other intangible assets (Q3)</t>
  </si>
  <si>
    <t>Earnings per share (Q3)</t>
  </si>
  <si>
    <t>Earnings Per Share [Abstract]</t>
  </si>
  <si>
    <t>Earnings per share</t>
  </si>
  <si>
    <t>Note 5 - Earnings per share Basic EPS is computed using the weighted-average number of common shares outstanding during the period. Diluted EPS is computed in the same manner as basic EPS, but adds the number of additional common shares that would have been outstanding for the period if the dilutive potential common shares had been issued. All shares are calculated under the “treasury stock” method. Following is the reconciliation between the number of weighted-average shares used in the basic and diluted EPS calculations: Three Months Ended September 30, Nine Months Ended September 30, (in millions) 2017 2016 2017 2016 Weighted-average number of common shares outstanding during the period—basic 571.8 622.6 585.1 632.9 Dilutive common stock equivalents: (1) Outstanding stock options, restricted stock units and executive deferred compensation units 2.9 4.5 3.3 4.5 Weighted-average number of common shares outstanding during the period—diluted 574.7 627.1 588.4 637.4 (1) Excludes equity award shares of 9.2 million and 8.6 million for the three months ended September 30, 2017 and 2016, respectively, and 9.2 million and 7.8 million for the nine months ended September 30, 2017 and 2016, respectively. These shares were excluded because the effect is anti-dilutive.</t>
  </si>
  <si>
    <t>Financing (Q3)</t>
  </si>
  <si>
    <t>Income taxes (Q3)</t>
  </si>
  <si>
    <t>Common stock (Q3)</t>
  </si>
  <si>
    <t>Stock-based compensation plans (Q3)</t>
  </si>
  <si>
    <t>Stock-based compensation plans</t>
  </si>
  <si>
    <t>Commitments and contingencies (Q3)</t>
  </si>
  <si>
    <t>Segment information (Q3)</t>
  </si>
  <si>
    <t>Condensed consolidating financial information (Q3)</t>
  </si>
  <si>
    <t>Subsequent event (Q3)</t>
  </si>
  <si>
    <t>Subsequent Events [Abstract]</t>
  </si>
  <si>
    <t>Subsequent event</t>
  </si>
  <si>
    <t>Note 13 - Subsequent event On October 9, 2017, we entered into an agreement to acquire privately-held eviCore healthcare (“eviCore”). eviCore offers a broad range of integrated medical benefit management solutions that drive cost reductions and improved quality care outcomes. eviCore manages benefits in categories including radiology, cardiology, musculoskeletal disorders, post-acute care and medical oncology. eviCore contracts with health plans and commercial clients to better ensure appropriate use of healthcare services. We anticipate closing the acquisition during the fourth quarter of 2017 with an estimated purchase price of approximately $3.6 billion. The acquisition is subject to regulatory clearance and other customary closing conditions. The transaction will be accounted for under the authoritative guidance for business combinations.</t>
  </si>
  <si>
    <t>Summary of significant accounting policies (FY) (Policies)</t>
  </si>
  <si>
    <t>Basis of presentation</t>
  </si>
  <si>
    <t>Our significant accounting policies, normally included in financial statements prepared in conformity with generally accepted accounting principles, have been omitted from this Form 10-Q pursuant to the rules and regulations of the Securities and Exchange Commission (“SEC”). We believe the disclosures contained in this Form 10-Q are adequate to fairly state the information when read in conjunction with the Notes to the Consolidated Financial Statements included in our consolidated financial statements for the year ended December 31, 2016, included in Item 8 - Consolidated Financial Statements and Supplementary Data, included in our Annual Report on Form 10-K filed with the SEC on February 14, 2017. For a description of our accounting policies, refer to the Notes to the Consolidated Financial Statements included therein. We believe the accompanying unaudited consolidated financial statements reflect all adjustments (consisting of only normal recurring adjustments) necessary to state fairly the unaudited consolidated balance sheet as of September 30, 2017, the consolidated balance sheet as of December 31, 2016, the unaudited consolidated statement of operations and unaudited consolidated statement of comprehensive income for the three and nine months ended September 30, 2017 and 2016, the unaudited consolidated statement of changes in stockholders’ equity for the nine months ended September 30, 2017, and the unaudited consolidated statement of cash flows for the nine months ended September 30, 2017 and 2016. Operating results for the three and nine months ended September 30, 2017 are not necessarily indicative of the results that may be expected for the year ending December 31, 2017.</t>
  </si>
  <si>
    <t>Basis of presentation.</t>
  </si>
  <si>
    <t>Cash and cash equivalents.</t>
  </si>
  <si>
    <t>Accounts receivable. Our primary reserves for credit loss in accounts receivable is our allowance for doubtful accounts of $75.0 million and $87.3 million for the years ended December 31, 2016 and 2015, respectively, which equals our estimated uncollectible receivables. This estimate is based on the current status of each customer’s receivable balance as well as current economic and market conditions. Our allowance for doubtful accounts also reflects amounts associated with member premiums for our Medicare Part D product offerings. Receivables are written off against the allowances only upon determination that such amounts are not recoverable and all collection attempts have failed. We regularly review and analyze the adequacy of these allowances based on a variety of factors, including the age of the outstanding receivable and the collection history. When circumstances related to specific collection patterns change, estimates of the recoverability of receivables are adjusted. As of December 31, 2016 and 2015, we have accounts receivable reserves of $115.2 million and $133.2 million, respectively, in our contractual allowance for certain receivables from third-party payors based on our collection experience. As of December 31, 2016 and 2015, we have accounts receivable reserves of $199.6 million and $194.7 million, respectively, which include discounts and claims adjustments issued to the customers in the form of client credits. Refer to our “Revenue recognition” section below for more information regarding these estimates that reduce revenue. As a percent of accounts receivable, our accounts receivable reserves were 8.5% and 10.6% at December 31, 2016 and 2015, respectively. These percentages include the estimate for uncollectible rebates from manufacturers. Refer to our “Rebate accounting” section below for further discussion. As of December 31, 2016 and 2015, we have an outstanding receivable balance of approximately $95.3 million and $170.5 million, respectively, from the state of Illinois. We have not recorded a reserve against this receivable, as it is associated with a state, which continues to make payments. We believe the full receivable balance will be realized.</t>
  </si>
  <si>
    <t>Inventories.</t>
  </si>
  <si>
    <t>Property and equipment. Research and development expenditures relating to the development of software for internal purposes are charged to expense until technological feasibility is established. Thereafter, the remaining software production costs up to the date placed into production are capitalized and included as property and equipment. Amortization of the capitalized amounts commences on the date placed into production and is computed on an individual product basis using the straight-line method over the remaining estimated economic life of the product, not to exceed more than 5 years. Reductions, if any, in the carrying value of capitalized software costs to net realizable value are expensed.</t>
  </si>
  <si>
    <t>Marketable securities</t>
  </si>
  <si>
    <t>Marketable securities. Securities bought and held principally for the purpose of selling them in the near term are classified as trading securities. Trading securities are reported at fair value, which is based upon quoted market prices, with unrealized holding gains and losses included in earnings. We maintain our trading securities to offset changes in certain liabilities related to our deferred compensation plan described in Note 8 - Employee benefit plans and stock-based compensation plans to our consolidated financial statements. Securities not classified as trading or held-to-maturity are classified as available-for-sale securities. Available-for-sale securities are reported at fair value, which is based upon quoted market prices, with unrealized holding gains and losses reported through other comprehensive income, net of applicable taxes. We held no securities classified as available-for-sale at December 31, 2016 or 2015.</t>
  </si>
  <si>
    <t>Impairment of long-lived assets</t>
  </si>
  <si>
    <t>Impairment of long-lived assets.</t>
  </si>
  <si>
    <t>Goodwill. When performing Step 1, the measurement of possible impairment is based on a comparison of the fair value of each reporting unit to the carrying value of the reporting unit’s net assets. Impairment losses, if any, are determined based on the fair value of the individual assets and liabilities of the reporting unit, using discount rates that reflect the inherent risk of the underlying business. We record an impairment charge to the extent the carrying value of goodwill exceeds the implied fair value of goodwill resulting from this calculation. This valuation process involves assumptions based on management’s best estimates and judgments, which approximate the market conditions experienced for our reporting units at the time the impairment assessment is made. Actual results may differ from these estimates due to the inherent uncertainty involved in such estimates. In 2016, we performed Step 1 for approximately 1% of our goodwill as of December 31, 2016. No impairment existed for any of our reporting units at December 31, 2016, 2015 or 2014.</t>
  </si>
  <si>
    <t>Other intangible assets</t>
  </si>
  <si>
    <t>Other intangible assets. The customer contract related to our 10-year contract with Anthem Inc. (“Anthem”) under which we provide pharmacy benefit management services to Anthem and its designated affiliates (the “PBM agreement”) is being amortized using a modified pattern of benefit method over an estimated useful life of 10 years. When we executed our agreement with Anthem in 2009, we considered the overall structure of the agreement and the nature of our relationship with Anthem, including the complexity of the service level required, and attributed a reasonable likelihood of renewal at the end of its term in 2019. Accordingly, we amortized the agreement using a modified pattern of benefit over an estimated useful life of 15 years. However, due to the sequence of events regarding our discussions with Anthem, culminating in the filing of a lawsuit by Anthem on March 21, 2016, we felt it prudent to consider the increased likelihood of either non-renewal or renewal on substantially different terms such that, beginning in March 2016, we began amortizing our agreement with Anthem over the remaining term of the contract (i.e., using a life of 10 years from the time the agreement was executed in 2009). Previously, we amortized the agreement over 15 years. Therefore, the intangible asset amortization associated with the Anthem agreement will run through the remaining term of the contract at the end of 2019, reducing the previous amortization period by 5 years. This change increased intangible asset amortization by $105.6 million for 2016 and by approximately $126.7 million per year beginning in 2017 relative to the previous amortization schedule.</t>
  </si>
  <si>
    <t>Self-insurance accruals</t>
  </si>
  <si>
    <t>Self-insurance accruals.</t>
  </si>
  <si>
    <t>Fair value of financial instruments</t>
  </si>
  <si>
    <t>Fair value of financial instruments. FASB guidance allows a company to elect to measure eligible financial assets and financial liabilities at fair value. Unrealized gains and losses on items for which the fair value option has been elected are reported in earnings at each subsequent reporting date. Eligible items include, but are not limited to, accounts and loans receivable, equity method investments, accounts payable, guarantees, issued debt and firm commitments. Currently, we have not elected to account for any of our eligible items using the fair value option. See Note 2 - Fair value measurements to our consolidated financial statements for a description of the fair values of our financial instruments.</t>
  </si>
  <si>
    <t>Revenue recognition</t>
  </si>
  <si>
    <t>Revenue recognition. Revenues from dispensing prescriptions from our home delivery pharmacies are recorded when drugs are shipped. At the time of shipment, our earnings process is complete; the obligation of our customer to pay for the drugs is fixed and, due to the nature of the product, the member may not return the drugs or receive a refund. Revenues from our specialty pharmacies are from providing medications/pharmaceuticals for diseases that rely upon high-cost injectable, infused, oral or inhaled drugs which have sensitive handling and storage needs and providing fertility pharmaceuticals to providers and patients. Specialty revenues earned by our PBM segment are recognized at the point of shipment. At the time of shipment, we have performed substantially all of our obligations under our customer contracts and do not experience a significant level of reshipments. Appropriate reserves are recorded for discounts and contractual allowances which are estimated based on historical collections over a recent period. Any differences between our estimates and actual collections are reflected in operations in the period in which payment is received. Historically, adjustments to our original estimates have been immaterial. Differences may affect the amount and timing of our revenues for any period if actual performance varies from our estimates. Allowances for returns are estimated based on historical return trends and are not material. Revenues from our PBM segment are also derived from the distribution of pharmaceuticals requiring special handling or packaging where we have been selected by the pharmaceutical manufacturer as part of a limited distribution network. These revenues include administrative fees received from these programs. Revenues related to the dispensing of prescription drugs by retail pharmacies in our networks consist of the prescription price (ingredient cost plus dispensing fee) negotiated with our clients, including the portion to be settled directly by the member (co-payment), plus any associated administrative fees. These revenues are recognized when the claim is processed. When we independently have a contractual obligation to pay our network pharmacy providers for benefits provided to our clients’ members, we act as a principal in the arrangement and we include the total prescription price as revenues. Although we generally do not have credit risk with respect to retail co-payments, the primary indicators of gross treatment are present. When a prescription is presented by a member to a retail pharmacy within our network, we are solely responsible for confirming member eligibility, performing drug utilization review, reviewing for drug-to-drug interactions, performing clinical intervention which may involve a call to the member’s physician, communicating plan provisions to the pharmacy, directing payment to the pharmacy and billing the client for the amount it is contractually obligated to pay us for the prescription dispensed, as specified within our client contracts. We also provide benefit design and formulary consultation services to clients. We have separately negotiated contractual relationships with our clients and with network pharmacies, and under our contracts with pharmacies we assume the credit risk of our clients’ ability to pay for drugs dispensed by these pharmacies to clients’ members. We, not our clients, are obligated to pay the retail pharmacies in our networks the contractually agreed upon amount for the prescription dispensed, as specified within our provider contracts. These factors indicate we are a principal and, as such, we record the total prescription price contracted with clients in revenues. If we merely administer a client’s network pharmacy contracts to which we are not a party and under which we do not assume credit risk, we record only our administrative fees as revenue. For these clients, we earn an administrative fee for collecting payments from the client and remitting the corresponding amount to the pharmacies in the client’s network. In these transactions we act as a conduit for the client. Because we are not the principal in these transactions, drug ingredient cost is not included in our revenues or our cost of revenues. In retail pharmacy transactions, amounts paid to pharmacies and amounts charged to clients are always exclusive of the applicable co-payment. Retail pharmacy co-payments, which we instructed retail pharmacies to collect from members, are included in revenues and cost of revenues. Many of our contracts contain terms whereby we make certain financial and performance guarantees, including the minimum level of discounts or rebates a client may receive, generic utilization rates and various service guarantees. These clients may be entitled to the payment of performance penalties if we fail to meet a financial or service guarantee. Actual performance is compared to the guarantee for each measure throughout the period and accruals are recorded as an offset to revenues if we determine our performance against the guarantee indicates a potential liability. These estimates are adjusted to actual when the guarantee period ends and we have either met the guaranteed rate or paid amounts to clients. Historically, adjustments to our original estimates have been immaterial. Revenues from our Other Business Operations segment are earned from the distribution of specialty pharmaceuticals and medical supplies to providers, clinics and hospitals, performance-oriented fees paid by specialty pharmacy manufacturers, revenues from late-stage clinical trials, risk management and drug safety services associated with UBC and other non-product related revenues. Revenues from distribution activities are recognized at the point of shipment. At the time of shipment, we have performed substantially all of our obligations under our customer contracts and do not experience a significant level of reshipments. Appropriate reserves are recorded for discounts and contractual allowances, which are estimated based on historical collections over a recent period. Any differences between our estimates and actual collections are reflected in operations in the period in which payment is received. Differences may affect the amount and timing of our revenues for any period if actual performance varies from our estimates. Allowances for returns are estimated based on historical return trends and are not material.</t>
  </si>
  <si>
    <t>Rebate accounting</t>
  </si>
  <si>
    <t>Rebate accounting.</t>
  </si>
  <si>
    <t>Medicare Part D product offerings</t>
  </si>
  <si>
    <t>Medicare Part D product offerings. The Medicare Part D PDP premiums are determined based on our annual bid and related contractual arrangements with CMS and are primarily comprised of amounts received from CMS as part of a direct subsidy and an additional subsidy from CMS for low-income member premiums, as well as premium payments received from members. These premiums are recognized ratably to revenues over the period in which members are entitled to receive benefits. Premiums received in advance of the applicable benefit period are deferred and recorded in accrued expenses on the consolidated balance sheet. There is a possibility the annual costs of drugs may be higher or lower than premium revenues. As a result, CMS provides a risk corridor adjustment for the standard drug benefit that compares our actual annual drug costs incurred to the targeted premiums in our CMS-approved bid. Based on the risk corridor, we will receive from CMS additional premium amounts or be required to refund to CMS previously received premium amounts. We calculate the risk corridor adjustment based on drug cost experience and record an adjustment to revenues with a corresponding receivable from or payable to CMS reflected on the consolidated balance sheet. In addition to Medicare Part D PDP premiums, there are certain co-payments and deductibles (the “cost share”) due from members based on prescription orders by those members, some of which are subsidized by CMS in cases of low-income membership. Non-low income members received a cost share benefit under the coverage gap discount program with brand pharmaceutical manufacturers. For subsidies received in advance, the amount is deferred and recorded in accrued expenses on the consolidated balance sheet. Any cost share due from members, pharmaceutical manufacturers or CMS, or premiums due from members, is accrued and recorded in receivables, net, on the consolidated balance sheet. After the end of the contract year and based on actual annual drug costs incurred, cost share amounts are reconciled with CMS and the corresponding receivable or payable is settled. The cost share is treated consistently with other co-payments derived from providing PBM services, as a component of revenues on the consolidated statement of operations. Our cost of revenues includes the cost of drugs dispensed by our home delivery pharmacies or retail network for members covered under our Medicare Part D PDP product offerings. These amounts are recorded at cost as incurred. We receive a catastrophic reinsurance subsidy from CMS for approximately 80% of costs incurred by individual members in excess of the individual annual out-of-pocket maximum. The subsidy is reflected as an offsetting credit to cost of revenues to the extent catastrophic costs are incurred. Catastrophic reinsurance subsidy amounts received in advance are deferred and recorded in accrued expenses on the consolidated balance sheet. Any catastrophic reinsurance subsidies due from CMS are accrued and recorded in receivables, net, on the consolidated balance sheet. After the end of the contract year and based on actual annual drug costs incurred, catastrophic reinsurance amounts are reconciled with CMS and the corresponding receivable or payable is settled.</t>
  </si>
  <si>
    <t>Cost of revenues.</t>
  </si>
  <si>
    <t>Income taxes.</t>
  </si>
  <si>
    <t>Net income attributable to non-controlling interest</t>
  </si>
  <si>
    <t>Net income attributable to non-controlling interest.</t>
  </si>
  <si>
    <t>Employee stock-based compensation</t>
  </si>
  <si>
    <t>Employee stock-based compensation.</t>
  </si>
  <si>
    <t>Basic EPS is computed using the weighted-average number of common shares outstanding during the period. Diluted EPS is computed in the same manner as basic EPS, but adds the number of additional common shares that would have been outstanding for the period if the dilutive potential common shares had been issued. All shares are calculated under the “treasury stock” method.</t>
  </si>
  <si>
    <t>Earnings per share.</t>
  </si>
  <si>
    <t>Foreign currency translation</t>
  </si>
  <si>
    <t>Foreign currency translation.</t>
  </si>
  <si>
    <t>Comprehensive income (loss)</t>
  </si>
  <si>
    <t>Comprehensive income (loss) .</t>
  </si>
  <si>
    <t>New accounting guidance</t>
  </si>
  <si>
    <t>Adopted new accounting guidance. New accounting guidance not yet adopted In February 2016, FASB issued ASU 2016-02, Leases (ASC Topic 842), which supersedes ASC Topic 840, Leases. This ASU is intended to increase transparency and comparability of organizations by recognizing lease assets and lease liabilities on the balance sheet and disclosing key information about leasing arrangements. The new guidance is effective for financial statements issued for annual reporting periods beginning after December 15, 2018, and early application is permitted. We are currently evaluating the impact of this standard on our consolidated financial statements. In May 2014, FASB issued ASU 2014-09, Revenue from Contracts with Customers (ASC Topic 606), which supersedes ASC Topic 605, Revenue Recognition. The new standard requires companies to recognize revenues upon transfer of goods or services to customers in amounts that reflect the consideration which the company expects to receive in exchange for those goods or services. In July 2015, the FASB delayed the effective date of the standard by one year. The new guidance is effective for financial statements issued for annual reporting periods beginning after December 15, 2017. We have substantially completed evaluation of our Pharmacy Benefit Management (“PBM”) and Other Business Operations segments and have determined adoption of the new standard will not have a significant impact on our consolidated financial statements. We are in the process of finalizing our revised disclosures and anticipate full retrospective application upon adoption.</t>
  </si>
  <si>
    <t>New accounting guidance. In March 2016, the FASB issued ASU 2016-09, Improvements to Employee Share-Based Payment Accounting, which amends Accounting Standards Codification (“ASC”) Topic 718, Compensation - Stock Compensation. The new standard simplifies the accounting for stock-based compensation, including amendments on how both taxes related to stock-based compensation and cash payments made to taxing authorities are recorded, changing the threshold to qualify for equity classification and allowing an entity-wide accounting policy election to either estimate the number of awards that are expected to vest or account for forfeitures as they occur. We reported net excess tax benefits of $11.2 million, $58.0 million and $93.6 million for the years ended 2016, 2015 and 2014, respectively. The fiscal 2016, 2015 and 2014 amounts of excess tax benefits are not necessarily indicative of future amounts that may arise in years following implementation of this standard due to unpredictable events including, but not limited to, the future price of our common stock, stock award exercise activity and forfeiture rate fluctuations. Excess tax benefits were historically recorded in additional paid-in capital and will be recognized as income tax expense on the consolidated statement of operations as of the effective date of the standard. The remaining amendments to this standard, as noted above, are not expected to have a material impact on our consolidated financial statements, including our statement of cash flows. We will adopt the standard beginning in the first quarter of 2017. In February 2016, the FASB issued ASU 2016-02, Leases (ASC Topic 842), which supersedes ASC Topic 840, Leases. This ASU is intended to increase transparency and comparability of organizations by recognizing lease assets and lease liabilities on the balance sheet and disclosing key information about leasing arrangements. The new guidance is effective for financial statements issued for annual reporting periods beginning after December 15, 2018, and early application is permitted. We are currently evaluating the impact of this standard on our consolidated financial statements. In May 2014, the FASB issued ASU 2014-09, Revenue from Contracts with Customers (ASC Topic 606), which supersedes ASC Topic 605, Revenue Recognition. The new standard requires companies to recognize revenues upon transfer of goods or services to customers in amounts that reflect the consideration which the company expects to receive in exchange for those goods or services. In July 2015, the FASB delayed the effective date of the standard by one year. The new guidance is effective for financial statements issued for annual reporting periods beginning after December 15, 2017, and early application is not permitted before the original effective date of annual reporting periods beginning after December 15, 2016. We have substantially completed evaluation of our PBM segment and have determined adoption of the new standard will not have a significant impact on our PBM segment. We continue to evaluate the impact of this standard on our Other Business Operations segment and expect to complete our evaluation by mid-2017. We anticipate full retrospective application upon adoption.</t>
  </si>
  <si>
    <t>Summary of significant accounting policies (Q3) (Policies)</t>
  </si>
  <si>
    <t>Basis of Presentation</t>
  </si>
  <si>
    <t>New Accounting Guidance</t>
  </si>
  <si>
    <t>Earnings Per Share, Policy</t>
  </si>
  <si>
    <t>Summary of significant accounting policies (FY) (Tables)</t>
  </si>
  <si>
    <t>Reconciliation Between Weighted Average Shares Used in Basic and Diluted Earnings Per Share Calculation</t>
  </si>
  <si>
    <t>Following is the reconciliation between the number of weighted-average shares used in the basic and diluted EPS calculations: Three Months Ended September 30, Nine Months Ended September 30, (in millions) 2017 2016 2017 2016 Weighted-average number of common shares outstanding during the period—basic 571.8 622.6 585.1 632.9 Dilutive common stock equivalents: (1) Outstanding stock options, restricted stock units and executive deferred compensation units 2.9 4.5 3.3 4.5 Weighted-average number of common shares outstanding during the period—diluted 574.7 627.1 588.4 637.4 (1) Excludes equity award shares of 9.2 million and 8.6 million for the three months ended September 30, 2017 and 2016, respectively, and 9.2 million and 7.8 million for the nine months ended September 30, 2017 and 2016, respectively. These shares were excluded because the effect is anti-dilutive.</t>
  </si>
  <si>
    <t>Following is the reconciliation between the number of weighted-average shares used in the basic and diluted EPS calculations as of December 31, 2016, 2015 and 2014: (in millions) 2016 2015 2014 Weighted-average number of common shares outstanding during the period – basic 626.9 689.0 750.3 Dilutive common stock equivalents: (1) Outstanding stock options, stock-settled stock appreciation rights, restricted stock units and executive deferred compensation units 4.5 6.3 8.8 Weighted-average number of common shares outstanding during the period – diluted 631.4 695.3 759.1 (1) Excludes equity awards of 8.0 million, 2.4 million and 2.4 million for the years ended December 31, 2016, 2015 and 2014, respectively. These were excluded because the effect is anti-dilutive.</t>
  </si>
  <si>
    <t>Property and equipment (FY) (Tables)</t>
  </si>
  <si>
    <t>Property and Equipment, at Cost</t>
  </si>
  <si>
    <t>Property and equipment consists of the following: December 31, (in millions) 2016 2015 Land and buildings $ 184.7 $ 200.0 Furniture 70.4 71.9 Equipment (1) 801.4 773.0 Computer software 1,926.0 1,733.8 Leasehold improvements 240.5 229.0 Total property and equipment 3,223.0 3,007.7 Less accumulated depreciation (1) 1,949.4 1,716.4 Property and equipment, net $ 1,273.6 $ 1,291.3 (1) Includes gross assets of $51.3 million and $50.4 million and accumulated depreciation of $21.2 million and $9.0 million related to capital lease assets as of December 31, 2016 and 2015, respectively.</t>
  </si>
  <si>
    <t>Goodwill and other intangible assets (FY) (Tables)</t>
  </si>
  <si>
    <t>Summary of Goodwill and Other Intangible Assets</t>
  </si>
  <si>
    <t>Following is a summary of our goodwill and other intangible assets for our two reportable segments, PBM and Other Business Operations. September 30, 2017 December 31, 2016 (in millions) Gross Carrying Amount Accumulated Amortization Net Carrying Amount Gross Carrying Amount Accumulated Amortization Net Carrying Amount Goodwill PBM $ 29,434.4 $ (107.0 ) $ 29,327.4 $ 29,287.2 $ (106.8 ) $ 29,180.4 Other Operations 97.4 — 97.4 97.4 — 97.4 $ 29,531.8 $ (107.0 ) $ 29,424.8 $ 29,384.6 $ (106.8 ) $ 29,277.8 Other intangible assets PBM Customer contracts (1)(2) $ 17,579.0 $ (10,022.8 ) $ 7,556.2 $ 17,570.5 $ (9,083.4 ) $ 8,487.1 Trade names (1) 232.5 (123.0 ) 109.5 226.6 (105.9 ) 120.7 Miscellaneous (1)(2) 8.8 (0.7 ) 8.1 8.7 (8.2 ) 0.5 17,820.3 (10,146.5 ) 7,673.8 17,805.8 (9,197.5 ) 8,608.3 Other Business Operations Customer relationships 39.6 (31.5 ) 8.1 39.4 (29.4 ) 10.0 Trade names 35.7 (19.8 ) 15.9 35.7 (17.1 ) 18.6 75.3 (51.3 ) 24.0 75.1 (46.5 ) 28.6 Total other intangible assets $ 17,895.6 $ (10,197.8 ) $ 7,697.8 $ 17,880.9 $ (9,244.0 ) $ 8,636.9 (1) Changes in the gross carrying amount of PBM customer contracts, trade names, and miscellaneous intangible assets represent the acquisition of myMatrixx Holdings, Inc. in May 2017. The acquisition is not material to our consolidated financial statements. (2) Changes in the gross carrying amount of PBM customer contracts and miscellaneous intangible assets and related accumulated amortization also reflect the write-off of fully depreciated assets.</t>
  </si>
  <si>
    <t xml:space="preserve">Following is a summary of our goodwill and other intangible assets for our two reportable segments, PBM and Other Business Operations. December 31, 2016 December 31, 2015 (in millions) Gross Carrying Amount Accumulated Amortization Net Carrying Amount Gross Carrying Amount Accumulated Amortization Net Carrying Amount Goodwill PBM $ 29,287.2 $ (106.8 ) $ 29,180.4 $ 29,286.7 $ (106.8 ) $ 29,179.9 Other Business Operations 97.4 — 97.4 97.4 — 97.4 $ 29,384.6 $ (106.8 ) $ 29,277.8 $ 29,384.1 $ (106.8 ) $ 29,277.3 Other intangible assets PBM Customer contracts $ 17,570.5 $ (9,083.4 ) $ 8,487.1 $ 17,570.3 $ (7,290.0 ) $ 10,280.3 Trade names 226.6 (105.9 ) 120.7 226.6 (83.6 ) 143.0 Miscellaneous 8.7 (8.2 ) 0.5 8.7 (6.5 ) 2.2 17,805.8 (9,197.5 ) 8,608.3 17,805.6 (7,380.1 ) 10,425.5 Other Business Operations Customer relationships 39.4 (29.4 ) 10.0 120.1 (98.1 ) 22.0 Trade names 35.7 (17.1 ) 18.6 35.7 (13.5 ) 22.2 75.1 (46.5 ) 28.6 155.8 (111.6 ) 44.2 Total other intangible assets $ 17,880.9 $ (9,244.0 ) $ 8,636.9 $ 17,961.4 $ (7,491.7 ) $ 10,469.7 </t>
  </si>
  <si>
    <t>Summary of Change in Net Carrying Value of Goodwill by Business Segment</t>
  </si>
  <si>
    <t>Following is a summary of the change in the net carrying value of goodwill by reportable segment: (in millions) PBM Other Business Operations Total Balance at December 31, 2016 $ 29,180.4 $ 97.4 $ 29,277.8 Acquisitions (1) 145.4 — 145.4 Foreign currency translation 1.6 — 1.6 Balance at September 30, 2017 $ 29,327.4 $ 97.4 $ 29,424.8 (1) Represents the acquisition of myMatrixx Holdings Inc. in May 2017. The acquisition is not material to our consolidated financial statements.</t>
  </si>
  <si>
    <t xml:space="preserve">Following is a summary of the change in the net carrying value of goodwill by reportable segment: (in millions) PBM Other Business Operations Total Balance at December 31, 2014 $ 29,183.5 $ 97.4 $ 29,280.9 Foreign currency translation (3.6 ) — (3.6 ) Balance at December 31, 2015 $ 29,179.9 $ 97.4 $ 29,277.3 Foreign currency translation 0.5 — 0.5 Balance at December 31, 2016 $ 29,180.4 $ 97.4 $ 29,277.8 </t>
  </si>
  <si>
    <t>Schedule of Future Amortization Expense</t>
  </si>
  <si>
    <t xml:space="preserve">Following is a summary of the expected aggregate amortization of other intangible assets as of December 31, 2016 (in millions): Year Ended December 31, Future Amortization 2017 $ 1,446.0 2018 1,436.0 2019 1,411.0 2020 762.0 2021 760.0 </t>
  </si>
  <si>
    <t>Financing (FY) (Tables)</t>
  </si>
  <si>
    <t>Summary of Company's Debt, Net of Unamortized Discounts, Premiums and Financing Costs</t>
  </si>
  <si>
    <t>Our debt, issued by us, ESI and Medco Health Solutions, Inc. (“Medco”), net of unamortized discounts, premiums and financing costs, consists of: September 30, 2017 December 31, 2016 Long-term Debt Issuer Basis Points (1) Carrying Amount (in millions) Senior notes (2) $500.0 million, 1.250% senior notes due June 2017 (3) Express Scripts 10 $ — $ 499.6 $1,200.0 million, 7.125% senior notes due March 2018 (3) Medco 50 845.9 868.8 $1,000.0 million, 2.250% senior notes due June 2019 (3) Express Scripts 15 996.6 995.1 $500.0 million, 7.250% senior notes due June 2019 (3) ESI 50 336.6 336.2 $500.0 million, 4.125% senior notes due September 2020 (3) Medco 25 503.2 504.0 $500.0 million, 3.300% senior notes due February 2021 (3) Express Scripts 35 496.6 495.9 $1,250.0 million, 4.750% senior notes due November 2021 (3) Express Scripts 45 1,241.0 1,239.5 $1,000.0 million, 3.900% senior notes due February 2022 (3) Express Scripts 40 986.3 984.1 $1,000.0 million, 3.000% senior notes due July 2023 (3) Express Scripts 25 993.3 992.5 $1,000.0 million, 3.500% senior notes due June 2024 (3) Express Scripts 20 989.4 988.3 $1,500.0 million, 4.500% senior notes due February 2026 (3) Express Scripts 45 1,482.6 1,481.2 $1,500.0 million, 3.400% senior notes due March 2027 (4) Express Scripts 30 1,489.6 1,488.7 $700.0 million, 6.125% senior notes due November 2041 (3) Express Scripts 50 444.2 444.0 $1,500.0 million, 4.800% senior notes due July 2046 (3) Express Scripts 40 1,483.4 1,483.0 Total senior notes 12,288.7 12,800.9 Term loan $3,000.0 million, term loan due April 2020 (5) Express Scripts N/A 2,619.1 2,767.4 Total debt 14,907.8 15,568.3 Current maturities of debt $500.0 million, 1.250% senior notes due June 2017 (2)(3) Express Scripts 10 — 499.6 $1,200.0 million, 7.125% senior notes due March 2018 (2)(3) Medco 50 845.9 — $3,000.0 million, term loan due April 2020 (5) Express Scripts N/A 335.2 222.7 Total current maturities of long-term debt 1,181.1 722.3 Total long-term debt $ 13,726.7 $ 14,846.0 (1) All senior notes are redeemable prior to maturity at a price equal to the greater of (1) 100% of the aggregate principal amount of any notes being redeemed; or (2) the sum of the present values of the remaining scheduled payments of principal and interest on the notes being redeemed discounted to the redemption date on a semiannual basis (assuming a 360-day year consisting of twelve 30-day months) at the treasury rate plus the basis points as indicated, plus in each case, unpaid interest on the notes being redeemed accrued to the redemption date. (2) All senior notes are jointly and severally and fully and unconditionally (subject to certain customary release provisions, including sale, exchange, transfer or liquidation of the guarantor subsidiary) guaranteed on a senior unsecured basis by Express Scripts (if issued by either Medco or ESI) and by most of our current and future 100% owned domestic subsidiaries. (3) Senior notes require interest to be paid semi-annually, commencing six months subsequent to issuance. (4) Senior notes require interest to be paid semi-annually in March and September. (5) The 2015 five-year term loan (as defined below) had average interest rates of 2.48% and 1.80% as of September 30, 2017 and December 31, 2016, respectively.</t>
  </si>
  <si>
    <t xml:space="preserve">Our debt, issued by us, ESI and Medco, net of unamortized discounts, premiums and financing costs, consists of: December 31, 2016 2015 Long-term Debt Issuer Basis Points (1) Carrying Amount (in millions) Senior notes (2) $1,500.0 million, 3.125% senior notes due May 2016 (3) ESI 20 $ — $ 1,498.7 $1,500.0 million, 2.650% senior notes due February 2017 (3) Express Scripts 35 — 1,494.4 $500.0 million, 1.250% senior notes due June 2017 (3) Express Scripts 10 499.6 498.6 $1,200.0 million, 7.125% senior notes due March 2018 (3) Medco 50 868.8 1,296.9 $1,000.0 million, 2.250% senior notes due June 2019 (3) Express Scripts 15 995.1 993.1 $500.0 million, 7.250% senior notes due June 2019 (3) ESI 50 336.2 497.4 $500.0 million, 4.125% senior notes due September 2020 (3) Medco 25 504.0 504.9 $500.0 million, 3.300% senior notes due February 2021 (3) Express Scripts 35 495.9 — $1,250.0 million, 4.750% senior notes due November 2021 (3) Express Scripts 45 1,239.5 1,237.5 $1,000.0 million, 3.900% senior notes due February 2022 (3) Express Scripts 40 984.1 981.3 $1,000.0 million, 3.000% senior notes due July 2023 (3) Express Scripts 25 992.5 — $1,000.0 million, 3.500% senior notes due June 2024 (3) Express Scripts 20 988.3 986.8 $1,500.0 million, 4.500% senior notes due February 2026 (3) Express Scripts 45 1,481.2 — $1,500.0 million, 3.400% senior notes due March 2027 (4) Express Scripts 30 1,488.7 — $700.0 million, 6.125% senior notes due November 2041 (3) Express Scripts 50 444.0 692.5 $1,500.0 million, 4.800% senior notes due July 2046 (3) Express Scripts 40 1,483.0 — Total senior notes 12,800.9 10,682.1 Term loans $2,500.0 million, term loan due April 2017 (5) Express Scripts N/A — 1,995.5 $3,000.0 million, term loan due April 2020 (5) Express Scripts N/A 2,767.4 2,915.1 Total term loans 2,767.4 4,910.6 Total debt 15,568.3 15,592.7 Current maturities of debt $1,500.0 million, 3.125% senior notes due May 2016 (2)(3) ESI 20 — 1,498.7 $500.0 million, 1.250% senior notes due June 2017 (2)(3) Express Scripts 10 499.6 — $3,000.0 million, term loan due April 2020 (5) Express Scripts N/A 222.7 147.7 Total current maturities of long-term debt 722.3 1,646.4 Total long-term debt $ 14,846.0 $ 13,946.3 (1) All senior notes are redeemable prior to maturity at a price equal to the greater of (1) 100% of the aggregate principal amount of any notes being redeemed; or (2) the sum of the present values of the remaining scheduled payments of principal and interest on the notes being redeemed discounted to the redemption date on a semiannual basis (assuming a 360-day year consisting of twelve 30-day months) at the treasury rate plus the basis points as indicated, plus in each case, unpaid interest on the notes being redeemed accrued to the redemption date. (2) All senior notes are jointly and severally and fully and unconditionally (subject to certain customary release provisions, including sale, exchange, transfer or liquidation of the guarantor subsidiary) guaranteed on a senior unsecured basis by Express Scripts (if issued by either Medco or ESI) and by most of our current and future 100% owned domestic subsidiaries. (3) Senior notes require interest to be paid semi-annually, commencing six months subsequent to issuance. (4) Senior notes require interest to be paid semi-annually, commencing with September 2016. (5) The 2015 five-year term loan (defined below) had an average interest rate of 1.80% as of December 31, 2016. The 2015 two-year term loan (defined below) and 2015 five-year term loan had average interest rates of 1.33% and </t>
  </si>
  <si>
    <t>Schedule of Financing Costs</t>
  </si>
  <si>
    <t>Following is the gross amount recognized and the related weighted-average period of amortization of our financing costs: Financing costs (in millions) Weighted- average period of amortization (in years) June 2009 Senior Notes (1) $ 13.3 5.2 November 2011 Senior Notes (2) 29.9 12.1 February 2012 Senior Notes (3) 22.5 6.2 June 2014 Senior Notes (4) 18.6 6.6 February 2016 Senior Notes 16.0 8.8 July 2016 Senior Notes 33.0 17.0 2015 credit agreement 28.0 4.0 (1) Includes $500.0 million, 7.250% senior notes due June 2019. (2) Includes $1,250.0 million, 4.750% senior notes due November 2021 and $700.0 million, 6.125% senior notes due November 2041. (3) Includes $1,500.0 million, 2.650% senior notes due February 2017 and $1,000.0 million, 3.900% senior notes due February 2022. (4) Includes $500.0 million, 1.250% senior notes due June 2017, $1,000.0 million, 2.250% senior notes due June 2019, and $1,000.0 million, 3.500% senior notes due June 2024.</t>
  </si>
  <si>
    <t>Schedule of Maturities for Long-term Debt</t>
  </si>
  <si>
    <t xml:space="preserve">Following is a schedule of maturities, excluding unamortized discounts, premiums and financing costs, for our long-term debt as of December 31, 2016 (in millions): Year Ended December 31, Maturities of Long-term Debt 2017 $ 725.0 2018 1,206.4 2019 2,537.4 2020 1,475.0 2021 1,750.0 Thereafter 7,948.7 Total $ 15,642.5 </t>
  </si>
  <si>
    <t>Income taxes (FY) (Tables)</t>
  </si>
  <si>
    <t>Provision for Income Taxes</t>
  </si>
  <si>
    <t xml:space="preserve">The provision for income taxes consists of the following: Year Ended December 31, (in millions) 2016 2015 2014 Income (loss) before income taxes: United States $ 4,422.6 $ 3,870.6 $ 3,082.8 Foreign 4.5 (6.8 ) (16.6 ) Total $ 4,427.1 $ 3,863.8 $ 3,066.2 Current provision (benefit): Federal $ 1,456.2 $ 1,722.0 $ 1,315.8 State 37.9 102.7 146.1 Foreign 2.8 1.7 (0.2 ) Total current provision 1,496.9 1,826.4 1,461.7 Deferred benefit: Federal (392.6 ) (429.0 ) (395.6 ) State (104.7 ) (32.9 ) (32.0 ) Foreign (0.1 ) (0.2 ) (2.9 ) Total deferred benefit (497.4 ) (462.1 ) (430.5 ) Total current and deferred provision $ 999.5 $ 1,364.3 $ 1,031.2 </t>
  </si>
  <si>
    <t>Reconciliation of Statutory Federal Income Tax Rate and Effective Tax Rate</t>
  </si>
  <si>
    <t>A reconciliation of the statutory federal income tax rate and the effective tax rate follows (the effect of foreign taxes on the effective tax rate for 2016, 2015 and 2014 is immaterial): Year Ended December 31, 2016 2015 2014 Statutory federal income tax rate 35.0 % 35.0 % 35.0 % State taxes, net of federal benefit 0.4 0.7 2.0 Non-controlling interest (0.2 ) (0.2 ) (0.3 ) Recognition of previously unrecognized PolyMedica Corporation (Liberty) tax benefit (11.6 ) — — Other, net (1.0 ) (0.2 ) (3.1 ) Effective tax rate 22.6 % 35.3 % 33.6 %</t>
  </si>
  <si>
    <t>Schedule of Deferred Tax Assets and Deferred Tax Liabilities</t>
  </si>
  <si>
    <t>The deferred tax assets and liabilities recorded in our consolidated balance sheet are as follows: December 31, (in millions) 2016 2015 Deferred tax assets: Allowance for doubtful accounts $ 11.1 $ 13.4 Note premium 24.7 43.1 Tax attributes 72.6 102.9 Equity compensation 148.5 144.1 Accrued expenses 293.4 327.3 Benefit of uncertain tax positions 132.4 172.1 Other 47.8 54.6 Gross deferred tax assets 730.5 857.5 Less valuation allowance 31.2 92.4 Net deferred tax assets 699.3 765.1 Deferred tax liabilities: Depreciation and property differences (278.6 ) (257.4 ) Goodwill and intangible assets (3,945.6 ) (4,534.7 ) Other (47.3 ) (42.8 ) Gross deferred tax liabilities (4,271.5 ) (4,834.9 ) Net deferred tax liabilities $ (3,572.2 ) $ (4,069.8 ) Deferred taxes were classified in the consolidated balance sheets as follows: December 31, (in millions) 2016 2015 Other assets $ 31.1 $ — Deferred taxes (3,603.3 ) (4,069.8 ) Net deferred tax liabilities $ (3,572.2 ) $ (4,069.8 )</t>
  </si>
  <si>
    <t>Unrecognized Tax Benefits Roll-Forward</t>
  </si>
  <si>
    <t>A reconciliation of our beginning and ending amount of unrecognized tax benefits is as follows: (in millions) 2016 2015 2014 Balance at January 1 $ 1,038.4 $ 1,117.2 $ 1,061.5 Additions for tax positions related to prior years 102.5 55.8 106.1 Reductions for tax positions related to prior years (1) (630.8 ) (112.7 ) (40.6 ) Additions for tax positions related to the current year 72.7 45.7 66.7 Reductions attributable to settlements with taxing authorities (18.1 ) (14.3 ) (60.1 ) Reductions as a result of a lapse of the applicable statute of limitations (26.7 ) (53.3 ) (16.4 ) Balance at December 31 $ 538.0 $ 1,038.4 $ 1,117.2 (1) Amounts for 2016 include reductions related to a claimed loss in 2012 on the disposition of PolyMedica Corporation (Liberty).</t>
  </si>
  <si>
    <t>Employee benefit plans and stock-based compensation plans (FY) (Tables)</t>
  </si>
  <si>
    <t>Status of Restricted Stock Units and Performance Shares</t>
  </si>
  <si>
    <t>A summary of the status of restricted stock units and performance shares as of December 31, 2016, and changes during the year ended December 31, 2016, is presented below. Shares (in millions) Weighted- Average Grant Date Fair Value Per Share Outstanding at beginning of year 1.7 $ 76.90 Granted 1.0 69.87 Other (1) 0.1 58.17 Released (0.8 ) 70.26 Forfeited/cancelled (0.1 ) 78.69 Outstanding at December 31, 2016 1.9 75.04 Vested and deferred at December 31, 2016 0.1 64.60 Non-vested at December 31, 2016 1.8 $ 75.18 (1) Represents additional performance shares issued above the original grant for achieving certain performance metrics.</t>
  </si>
  <si>
    <t>Status of Stock Options</t>
  </si>
  <si>
    <t>A summary of the status of stock options as of December 31, 2016, and changes during the year ended December 31, 2016, is presented below. Shares (in millions) Weighted- Average Exercise Price Per Share Weighted- Average Remaining Contractual Life (in years) Aggregate Intrinsic Value (in millions) (1) Outstanding at beginning of year 18.0 $ 57.03 Granted 4.2 69.86 Exercised (2.2 ) 42.16 Forfeited/cancelled (0.5 ) 77.31 Outstanding at end of period 19.5 61.02 5.1 $ 216.7 Awards exercisable at period end 13.0 $ 54.27 3.5 $ 216.7 (1) Amount by which the market value of the underlying stock exceeds the exercise price of the stock option.</t>
  </si>
  <si>
    <t>Weighted-Average Assumptions to Value Options Granted</t>
  </si>
  <si>
    <t xml:space="preserve">The fair value of stock options granted was estimated on the date of grant using a Black-Scholes multiple option-pricing model with the following weighted-average assumptions: Three Months Ended September 30, Nine Months Ended September 30, 2017 2016 2017 2016 Expected life of option N/A 3-5 years 3-5 years 3-5 years Risk-free interest rate N/A 0.9%-1.2 % 1.5%-2.1 % 0.9%-1.4 % Expected volatility of stock N/A 20%-25 % 21%-23 % 20%-25 % Expected dividend yield N/A None None None </t>
  </si>
  <si>
    <t xml:space="preserve">The fair value of stock options granted was estimated on the date of grant using a Black-Scholes multiple option-pricing model with the following weighted-average assumptions: Year Ended December 31, 2016 2015 2014 Expected life of option 3-5 years 3-5 years 3-5 years Risk-free interest rate 0.9%-1.9% 1.0%-1.7% 0.7%-1.8% Expected volatility of stock 20%-25% 19%-26% 21%-29% Expected dividend yield None None None Weighted-average volatility of stock 22.3% 24.0% 27.4% </t>
  </si>
  <si>
    <t>Summary of Cash Proceeds Fair Value of Vested Shares Intrinsic Value Related to Total Stock Options Exercised and Weighted Average Fair Value of Stock Options Granted</t>
  </si>
  <si>
    <t xml:space="preserve">Cash proceeds and intrinsic value related to total stock options exercised and weighted-average fair value of stock options granted during the years ended December 31, 2016, 2015 and 2014 are provided in the following table: Year Ended December 31, (in millions, except per share data) 2016 2015 2014 Proceeds from stock options exercised $ 95.5 $ 213.2 $ 542.4 Intrinsic value of stock options exercised 71.1 212.8 476.3 Weighted-average fair value per share of options granted during the year $ 13.76 $ 18.03 $ 17.98 </t>
  </si>
  <si>
    <t>Commitments and contingencies (FY) (Tables)</t>
  </si>
  <si>
    <t>Future Minimum Lease Payments Due Under Noncancellable Operating Leases</t>
  </si>
  <si>
    <t xml:space="preserve">The future minimum lease payments, including interest, due under noncancellable leases as of December 31, 2016 are shown below (in millions): Year Ended December 31, Minimum Operating Lease Payments Minimum Capital Lease Payments 2017 $ 59.3 $ 12.1 2018 52.8 12.1 2019 39.7 3.2 2020 33.5 0.1 2021 28.0 — Thereafter 59.3 — Total $ 272.6 $ 27.5 </t>
  </si>
  <si>
    <t>Future Minimum Lease Payments Due Under Noncancellable Capital Leases</t>
  </si>
  <si>
    <t>Summary of Future Purchase Commitments</t>
  </si>
  <si>
    <t xml:space="preserve">These future purchase commitments as of December 31, 2016 are summarized below (in millions): Year Ended December 31, Future Purchase Commitments 2017 $ 157.1 2018 33.9 2019 12.8 2020 1.5 2021 — Thereafter — Total $ 205.3 </t>
  </si>
  <si>
    <t>Segment information (FY) (Tables)</t>
  </si>
  <si>
    <t>Reportable Segment Information</t>
  </si>
  <si>
    <t xml:space="preserve">Following is information about our reportable segments, including a reconciliation of operating income to income before income taxes for the three and nine months ended September 30, 2017 and 2016. (in millions) PBM (1) Other Business Operations Total For the three months ended September 30, 2017 Product revenues: Network revenues (2) $ 12,182.9 $ — $ 12,182.9 Home delivery and specialty revenues (3) 10,948.3 — 10,948.3 Other revenues (4) — 1,130.2 1,130.2 Service revenues 341.9 80.1 422.0 Total revenues 23,473.1 1,210.3 24,683.4 Depreciation and amortization expense 443.5 5.9 449.4 Operating income 1,456.3 22.1 1,478.4 Interest income and other 13.6 Interest expense and other (147.7 ) Income before income taxes 1,344.3 Capital expenditures 67.8 4.2 72.0 For the three months ended September 30, 2016 Product revenues: Network revenues (2) $ 13,000.6 $ — $ 13,000.6 Home delivery and specialty revenues (3) 11,031.8 — 11,031.8 Other revenues (4) — 922.2 922.2 Service revenues 377.0 78.5 455.5 Total revenues 24,409.4 1,000.7 25,410.1 Depreciation and amortization expense 529.9 7.8 537.7 Operating income 1,404.9 11.1 1,416.0 Interest income and other 8.3 Interest expense and other (273.4 ) Income before income taxes 1,150.9 Capital expenditures 74.3 4.8 79.1 For the nine months ended September 30, 2017 Product revenues: Network revenues (2) $ 36,982.2 $ — $ 36,982.2 Home delivery and specialty revenues (3) 33,142.5 — 33,142.5 Other revenues (4) — 3,270.5 3,270.5 Service revenues 1,041.4 249.2 1,290.6 Total revenues 71,166.1 3,519.7 74,685.8 Depreciation and amortization expense 1,326.3 17.9 1,344.2 Operating income 3,855.8 55.8 3,911.6 Interest income and other 28.7 Interest expense and other (439.9 ) Income before income taxes 3,500.4 Capital expenditures 164.9 12.4 177.3 For the nine months ended September 30, 2016 Product revenues: Network revenues (2) $ 39,085.3 $ — $ 39,085.3 Home delivery and specialty revenues (3) 32,464.8 — 32,464.8 Other revenues (4) — 2,578.3 2,578.3 Service revenues 1,047.2 248.6 1,295.8 Total 72,597.3 2,826.9 75,424.2 Depreciation and amortization expense 1,587.3 23.9 1,611.2 Operating income 3,573.1 40.0 3,613.1 Interest income and other 27.4 Interest expense and other (548.8 ) Income before income taxes 3,091.7 Capital expenditures 224.6 13.0 237.6 (1) PBM total revenues and operating income for the nine months ended September 30, 2017 and 2016 includes $52.6 million and $106.6 million, respectively, related to a large client. These amounts were realized in the second quarters of each of 2017 and 2016 due to the structure of the contract. (2) Includes retail pharmacy co-payments of $1,925.8 million and $2,008.5 million for the three months ended September 30, 2017 and 2016, respectively, and $6,409.7 million and $6,685.9 million for the nine months ended September 30, 2017 and 2016, respectively. (3) Includes home delivery and specialty, including drugs we distribute to other PBMs’ clients under limited distribution contracts with pharmaceutical manufacturers and Freedom Fertility claims. (4) Includes other revenues related to drugs distributed through patient assistance programs. Following is the summary of total assets by reportable segment: (in millions) September 30, 2017 December 31, 2016 PBM $ 49,662.3 $ 50,432.7 Other Business Operations 1,543.9 1,312.2 Total assets $ 51,206.2 $ 51,744.9 </t>
  </si>
  <si>
    <t>The following table presents information about our reportable segments, including a reconciliation of operating income to income before income taxes for the respective years ended December 31. (in millions) PBM (1) Other Business Operations Total 2016 Product revenues: Network revenues (2) $ 51,402.5 $ — $ 51,402.5 Home delivery and specialty revenues (3) 43,685.6 — 43,685.6 Other revenues (4) — 3,538.4 3,538.4 Service revenues (5) 1,421.4 239.6 1,661.0 Total revenues (5) 96,509.5 3,778.0 100,287.5 Depreciation and amortization expense 2,124.1 30.5 2,154.6 Operating income (5) 5,080.0 7.8 5,087.8 Interest income and other 34.1 Interest expense and other (694.8 ) Income before income taxes 4,427.1 Capital expenditures 307.9 22.5 330.4 2015 Product revenues: Network revenues (2) $ 56,472.6 $ — $ 56,472.6 Home delivery and specialty revenues (3) 40,830.1 — 40,830.1 Other revenues (4) — 2,453.7 2,453.7 Service revenues (5) 1,657.6 337.8 1,995.4 Total revenues (5) 98,960.3 2,791.5 101,751.8 Depreciation and amortization expense 2,328.7 30.4 2,359.1 Operating income (5) 4,262.2 77.1 4,339.3 Interest income and other 24.8 Interest expense and other (500.3 ) Income before income taxes 3,863.8 Capital expenditures 269.1 26.8 295.9 2014 Product revenues: Network revenues (2) $ 58,468.6 $ — $ 58,468.6 Home delivery and specialty revenues (3) 38,633.0 — 38,633.0 Other revenues (4) — 2,203.5 2,203.5 Service revenues (5) 1,278.0 304.0 1,582.0 Total revenues (5) 98,379.6 2,507.5 100,887.1 Depreciation and amortization expense 2,209.5 33.4 2,242.9 Operating income (5) 3,546.4 56.0 3,602.4 Interest income and other 46.7 Interest expense and other (582.9 ) Income before income taxes 3,066.2 Capital expenditures 412.3 24.3 436.6 (1) PBM total revenues and operating income for the years ended December 31, 2016, 2015 and 2014 include $106.6 million, $141.7 million and $129.4 million, respectively, related to a large client. These amounts were realized in the second quarters of each of 2016, 2015 and 2014 due to the structure of the contract. (2) Includes retail pharmacy co-payments of $8,569.2 million, $9,170.0 million and $10,272.7 million for the years ended December 31, 2016, 2015 and 2014, respectively. (3) Includes home delivery and specialty, including drugs we distribute to other PBMs’ clients under limited distribution contracts with pharmaceutical manufacturers and Freedom Fertility claims. (4) Includes other revenues related to drugs distributed through patient assistance programs. (5) Other Business Operations service revenues, total revenues and operating income as of December 31, 2016 includes an out-of-period adjustment due to an overstatement of prior period revenues which decreased service revenues, total revenues and operating income by $86.1 million. We recognized the cumulative effect of this correction within our consolidated statement of operations in the fourth quarter of 2016. If we had presented this out-of-period adjustment within the respective prior years, the correction would have decreased service revenues, total revenues and operating income by $70.5 million during 2015 and $19.7 million for 2014 and increased service revenues, total revenues and operating income by $4.1 million for 2013 through 2012. We consider these adjustments to be immaterial to 2016 and prior periods, individually and in the aggregate. PBM product revenues consist of revenues from the sale of prescription drugs by retail pharmacies in our retail pharmacy networks, revenues from the dispensing of prescription drugs from our home delivery pharmacies and revenues from the sale of certain fertility and specialty drugs. Other Business Operations product revenues consist of distribution services of specialty pharmaceuticals and provide consulting services for pharmaceutical and biotechnology manufacturers to collect scientific evidence to guide the safe, effective and affordable use of medicines. PBM service revenues include administrative fees associated with the administration of retail pharmacy networks contracted by certain clients, informed decision counseling services and specialty pharmacy services. Other Business Operations service revenues include revenues related to data analytics and research. Following is the summary of total assets by reportable segment: December 31, (in millions) 2016 2015 PBM $ 50,432.7 $ 52,174.9 Other Business Operations (1) 1,312.2 1,068.4 Total assets $ 51,744.9 $ 53,243.3 (1) If we had presented the correction of the out-of-period adjustment described above within prior periods, the correction would have decreased Other Business Operations assets as of December 31, 2015 by $70.5 million.</t>
  </si>
  <si>
    <t>Segment Reporting Information, Revenue by Major Customers</t>
  </si>
  <si>
    <t>Following are the revenues from our clients representing 10% or greater of our consolidated revenues for each respective period: December 31, 2016 2015 2014 Anthem 17 % 16 % 14 % Department of Defense 12 % 13 % 12 %</t>
  </si>
  <si>
    <t>Quarterly financial data (FY) (Tables)</t>
  </si>
  <si>
    <t>Components of Quarterly Financial Data</t>
  </si>
  <si>
    <t>Following is a presentation of our unaudited quarterly financial data: Quarters (in millions, except per share data) First Second (1) Third Fourth Fiscal 2016 Revenues (2)(3) $ 24,791.8 $ 25,222.3 $ 25,410.1 $ 24,863.3 Cost of revenues (2) 22,944.8 23,061.1 23,136.0 22,525.1 Gross profit 1,847.0 2,161.2 2,274.1 2,338.2 Selling, general and administrative 906.2 904.9 858.1 863.5 Operating income (3) 940.8 1,256.3 1,416.0 1,474.7 Net income (4) 532.2 727.1 728.5 1,439.8 Less: Net income attributable to non-controlling interest 6.1 6.4 5.6 5.1 Net income attributable to Express Scripts (4) $ 526.1 $ 720.7 $ 722.9 $ 1,434.7 Basic earnings per share attributable to Express Scripts (4) $ 0.82 $ 1.14 $ 1.16 $ 2.36 Diluted earnings per share attributable to Express Scripts (4) $ 0.81 $ 1.13 $ 1.15 $ 2.34 Fiscal 2015 Revenues (2)(3) $ 24,899.6 $ 25,454.2 $ 25,222.6 $ 26,175.4 Cost of revenues (2) 23,065.6 23,323.0 23,049.1 23,912.2 Gross profit 1,834.0 2,131.2 2,173.5 2,263.2 Selling, general and administrative 1,007.4 998.5 1,007.3 1,049.4 Operating income (3) 826.6 1,132.7 1,166.2 1,213.8 Net income 447.1 606.1 667.4 778.9 Less: Net income attributable to non-controlling interest 6.0 6.0 5.7 5.4 Net income attributable to Express Scripts $ 441.1 $ 600.1 $ 661.7 $ 773.5 Basic earnings per share attributable to Express Scripts $ 0.61 $ 0.89 $ 0.98 $ 1.14 Diluted earnings per share attributable to Express Scripts $ 0.60 $ 0.88 $ 0.97 $ 1.13 (1) PBM total revenues and operating income for the three months ended June 30, 2016 and 2015 include $106.6 million and $141.7 million, respectively, related to a large client. These amounts were realized in the second quarters of each of 2016 and 2015 due to the structure of the contract. (2) Includes retail pharmacy co-payments of $2,541.0 million and $2,634.3 million for the three months ended March 31, 2016 and 2015, respectively, $2,136.4 million and $2,322.4 million for the three months ended June 30, 2016 and 2015, respectively, $2,008.5 million and $2,161.5 million for the three months ended September 30, 2016 and 2015, respectively, and $1,883.3 million and $2,051.8 million for the three months ended December 31, 2016 and 2015, respectively. (3) Other Business Operations for the three months ended December 31, 2016 includes an out-of-period adjustment due to an overstatement of prior period revenues which decreased revenues by $102.6 million, of which $86.1 million related to prior years’ revenues and $16.5 million related to interim 2016 period revenues. If we had presented this out-of-period adjustment within the respective prior years, the correction would have decreased both revenues and operating income by $70.5 million during 2015 and $19.7 million during 2014 and increased both revenues and operating income by $4.1 million during 2013 through 2012. If we had presented this out-of-period adjustment within the respective interim periods of 2016, the correction would have decreased revenues by $16.5 million and operating income by $6.8 million. We recognized the cumulative effect of these corrections within our consolidated statement of operations in the fourth quarter of 2016. We consider these adjustments to be immaterial to 2016 and prior periods, both individually and in the aggregate. (4) During the fourth quarter of 2016, we resolved the tax treatment of our 2012 disposition of PolyMedica Corporation (Liberty). Accordingly, we recognized a net tax benefit of approximately $511.0 million, which also impacted our effective tax rate.</t>
  </si>
  <si>
    <t>Condensed consolidating financial information (FY) (Tables)</t>
  </si>
  <si>
    <t>Condensed Consolidating Balance Sheet</t>
  </si>
  <si>
    <t xml:space="preserve">Condensed Consolidating Balance Sheet (in millions) Express Scripts Holding Company Express Scripts, Inc. Medco Health Solutions, Inc. Non-Guarantors Eliminations Consolidated As of September 30, 2017 Cash and cash equivalents $ 1,276.8 $ 1,554.2 $ — $ 564.9 $ — $ 3,395.9 Receivables, net — 3,862.1 330.5 2,678.9 — 6,871.5 Other current assets — 286.5 — 2,125.1 — 2,411.6 Total current assets 1,276.8 5,702.8 330.5 5,368.9 — 12,679.0 Property and equipment, net — 790.1 3.3 473.2 — 1,266.6 Investments in subsidiaries 46,836.1 13,567.9 8,949.3 — (69,353.3 ) — Intercompany — — 2,677.3 17,427.3 (20,104.6 ) — Goodwill — 3,122.4 22,609.9 3,692.5 — 29,424.8 Other intangible assets, net — 507.7 6,168.9 1,021.2 — 7,697.8 Other assets 4.0 161.7 29.1 30.5 (87.3 ) 138.0 Total assets $ 48,116.9 $ 23,852.6 $ 40,768.3 $ 28,013.6 $ (89,545.2 ) $ 51,206.2 Claims and rebates payable $ — $ 6,940.5 $ 2,543.0 $ — $ — $ 9,483.5 Accounts payable — 1,048.3 41.1 3,288.5 — 4,377.9 Accrued expenses 87.2 1,054.1 282.3 890.7 — 2,314.3 Current maturities of long-term debt 335.2 — 845.9 — — 1,181.1 Total current liabilities 422.4 9,042.9 3,712.3 4,179.2 — 17,356.8 Long-term debt 12,886.9 336.6 503.2 — — 13,726.7 Intercompany 18,891.1 1,213.5 — — (20,104.6 ) — Deferred taxes — — 2,199.4 1,289.8 (87.3 ) 3,401.9 Other liabilities — 478.5 298.4 21.6 — 798.5 Non-controlling interest — — — 5.8 — 5.8 Express Scripts stockholders’ equity 15,916.5 12,781.1 34,055.0 22,517.2 (69,353.3 ) 15,916.5 Total liabilities and stockholders’ equity $ 48,116.9 $ 23,852.6 $ 40,768.3 $ 28,013.6 $ (89,545.2 ) $ 51,206.2 As of December 31, 2016 Cash and cash equivalents $ 583.5 $ 1,234.2 $ 4.4 $ 1,255.1 $ — $ 3,077.2 Receivables, net — 3,595.8 878.7 2,587.6 — 7,062.1 Other current assets — 194.3 — 2,029.8 — 2,224.1 Total current assets 583.5 5,024.3 883.1 5,872.5 — 12,363.4 Property and equipment, net — 780.1 3.4 490.1 — 1,273.6 Investments in subsidiaries 44,372.3 11,248.2 9,068.3 — (64,688.8 ) — Intercompany — — 1,606.5 14,663.7 (16,270.2 ) — Goodwill — 3,122.4 22,609.9 3,545.5 — 29,277.8 Other intangible assets, net — 682.2 6,924.5 1,030.2 — 8,636.9 Other assets 7.1 219.5 25.0 46.9 (105.3 ) 193.2 Total assets $ 44,962.9 $ 21,076.7 $ 41,120.7 $ 25,648.9 $ (81,064.3 ) $ 51,744.9 Claims and rebates payable $ — $ 6,182.3 $ 2,654.6 $ — $ — $ 8,836.9 Accounts payable — 1,118.2 42.5 2,715.0 — 3,875.7 Accrued expenses 125.0 1,147.2 368.4 1,352.6 — 2,993.2 Current maturities of long-term debt 722.3 — — — — 722.3 Total current liabilities 847.3 8,447.7 3,065.5 4,067.6 — 16,428.1 Long-term debt 13,137.0 336.2 1,372.8 — — 14,846.0 Intercompany 14,742.6 1,527.6 — — (16,270.2 ) — Deferred taxes — — 2,468.9 1,239.7 (105.3 ) 3,603.3 Other liabilities — 378.4 228.0 17.3 — 623.7 Non-controlling interest — — — 7.8 — 7.8 Express Scripts stockholders’ equity 16,236.0 10,386.8 33,985.5 20,316.5 (64,688.8 ) 16,236.0 Total liabilities and stockholders’ equity $ 44,962.9 $ 21,076.7 $ 41,120.7 $ 25,648.9 $ (81,064.3 ) $ 51,744.9 </t>
  </si>
  <si>
    <t xml:space="preserve">Condensed Consolidating Balance Sheet (in millions) Express Scripts Holding Company Express Scripts, Inc. Medco Health Solutions, Inc. Non- Guarantors Eliminations Consolidated As of December 31, 2016 Cash and cash equivalents $ 583.5 $ 1,234.2 $ 4.4 $ 1,255.1 $ — $ 3,077.2 Receivables, net — 3,595.8 878.7 2,587.6 — 7,062.1 Other current assets — 194.3 — 2,029.8 — 2,224.1 Total current assets 583.5 5,024.3 883.1 5,872.5 — 12,363.4 Property and equipment, net — 780.1 3.4 490.1 — 1,273.6 Investments in subsidiaries 44,372.3 11,248.2 9,068.3 — (64,688.8 ) — Intercompany — — 1,606.5 14,663.7 (16,270.2 ) — Goodwill — 3,122.4 22,609.9 3,545.5 — 29,277.8 Other intangible assets, net — 682.2 6,924.5 1,030.2 — 8,636.9 Other assets 7.1 219.5 25.0 46.9 (105.3 ) 193.2 Total assets $ 44,962.9 $ 21,076.7 $ 41,120.7 $ 25,648.9 $ (81,064.3 ) $ 51,744.9 Claims and rebates payable $ — $ 6,182.3 $ 2,654.6 $ — $ — $ 8,836.9 Accounts payable — 1,118.2 42.5 2,715.0 — 3,875.7 Accrued expenses 125.0 1,147.2 368.4 1,352.6 — 2,993.2 Current maturities of long-term debt 722.3 — — — — 722.3 Total current liabilities 847.3 8,447.7 3,065.5 4,067.6 — 16,428.1 Long-term debt 13,137.0 336.2 1,372.8 — — 14,846.0 Intercompany 14,742.6 1,527.6 — — (16,270.2 ) — Deferred taxes — — 2,468.9 1,239.7 (105.3 ) 3,603.3 Other liabilities — 378.4 228.0 17.3 — 623.7 Non-controlling interest — — — 7.8 — 7.8 Express Scripts stockholders’ equity 16,236.0 10,386.8 33,985.5 20,316.5 (64,688.8 ) 16,236.0 Total liabilities and stockholders’ equity $ 44,962.9 $ 21,076.7 $ 41,120.7 $ 25,648.9 $ (81,064.3 ) $ 51,744.9 As of December 31, 2015 Cash and cash equivalents $ — $ 1,957.3 $ 2.9 $ 1,226.1 $ — $ 3,186.3 Receivables, net — 3,445.9 1,123.5 2,151.9 — 6,721.3 Other current assets — 34.2 3.2 2,114.5 — 2,151.9 Total current assets — 5,437.4 1,129.6 5,492.5 — 12,059.5 Property and equipment, net — 768.1 3.7 519.5 — 1,291.3 Investments in subsidiaries 40,819.1 11,191.6 9,500.4 — (61,511.1 ) — Intercompany — — 1,009.5 14,661.1 (15,670.6 ) — Goodwill — 3,122.4 22,609.9 3,545.0 — 29,277.3 Other intangible assets, net — 893.7 8,265.2 1,310.8 — 10,469.7 Other assets 6.6 314.5 22.2 9.2 (207.0 ) 145.5 Total assets $ 40,825.7 $ 21,727.7 $ 42,540.5 $ 25,538.1 $ (77,388.7 ) $ 53,243.3 Claims and rebates payable $ — $ 5,543.7 $ 3,854.0 $ — $ — $ 9,397.7 Accounts payable — 970.0 94.8 2,387.0 — 3,451.8 Accrued expenses 9.6 1,126.2 543.9 979.7 — 2,659.4 Current maturities of long-term debt 147.7 1,498.7 — — — 1,646.4 Total current liabilities 157.3 9,138.6 4,492.7 3,366.7 — 17,155.3 Long-term debt 11,647.1 497.4 1,801.8 — — 13,946.3 Intercompany 11,648.3 4,022.3 — — (15,670.6 ) — Deferred taxes 0.2 — 2,833.2 1,443.4 (207.0 ) 4,069.8 Other liabilities — 374.7 288.4 28.3 — 691.4 Non-controlling interest — — — 7.7 — 7.7 Express Scripts stockholders’ equity 17,372.8 7,694.7 33,124.4 20,692.0 (61,511.1 ) 17,372.8 Total liabilities and stockholders’ equity $ 40,825.7 $ 21,727.7 $ 42,540.5 $ 25,538.1 $ (77,388.7 ) $ 53,243.3 </t>
  </si>
  <si>
    <t>Condensed Consolidating Statement of Operations</t>
  </si>
  <si>
    <t xml:space="preserve">Condensed Consolidating Statement of Operations and Comprehensive Income (in millions) Express Scripts Holding Company Express Scripts, Inc. Medco Health Solutions, Inc. Non-Guarantors Eliminations Consolidated For the three months ended September 30, 2017 Revenues $ — $ 17,032.6 $ 4,787.9 $ 15,633.9 $ (12,771.0 ) $ 24,683.4 Operating expenses — 16,988.4 4,708.8 14,278.8 (12,771.0 ) 23,205.0 Operating income — 44.2 79.1 1,355.1 — 1,478.4 Other (expense) income: Interest (expense) income and other, net (127.6 ) 1.7 (7.1 ) (1.1 ) — (134.1 ) Intercompany interest income (expense) 48.0 (24.0 ) — (24.0 ) — — Other expense, net (79.6 ) (22.3 ) (7.1 ) (25.1 ) — (134.1 ) Income (loss) before income taxes (79.6 ) 21.9 72.0 1,330.0 — 1,344.3 Provision (benefit) for income taxes (28.2 ) 7.1 28.8 491.6 — 499.3 Income (loss) before equity in earnings of subsidiaries (51.4 ) 14.8 43.2 838.4 — 845.0 Equity in earnings of subsidiaries 893.1 768.7 66.4 — (1,728.2 ) — Net income 841.7 783.5 109.6 838.4 (1,728.2 ) 845.0 Less: Net income attributable to non-controlling interest — — — 3.3 — 3.3 Net income attributable to Express Scripts 841.7 783.5 109.6 835.1 (1,728.2 ) 841.7 Other comprehensive income 3.7 3.7 — 3.7 (7.4 ) 3.7 Comprehensive income attributable to Express Scripts $ 845.4 $ 787.2 $ 109.6 $ 838.8 $ (1,735.6 ) $ 845.4 For the three months ended September 30, 2016 Revenues $ — $ 9,910.4 $ 6,044.4 $ 10,445.0 $ (989.7 ) $ 25,410.1 Operating expenses — 9,148.0 5,699.5 10,136.3 (989.7 ) 23,994.1 Operating income — 762.4 344.9 308.7 — 1,416.0 Other (expense) income: Interest expense and other, net (211.8 ) (29.9 ) (21.3 ) (2.1 ) — (265.1 ) Intercompany interest income (expense) 132.8 (66.4 ) — (66.4 ) — — Other expense, net (79.0 ) (96.3 ) (21.3 ) (68.5 ) — (265.1 ) Income (loss) before income taxes (79.0 ) 666.1 323.6 240.2 — 1,150.9 Provision (benefit) for income taxes (27.9 ) 279.2 91.3 79.8 — 422.4 Income (loss) before equity in earnings of subsidiaries (51.1 ) 386.9 232.3 160.4 — 728.5 Equity in earnings (loss) of subsidiaries 774.0 178.1 (23.3 ) — (928.8 ) — Net income 722.9 565.0 209.0 160.4 (928.8 ) 728.5 Less: Net income attributable to non-controlling interest — — — 5.6 — 5.6 Net income attributable to Express Scripts 722.9 565.0 209.0 154.8 (928.8 ) 722.9 Other comprehensive loss (1.7 ) (1.7 ) — (1.7 ) 3.4 (1.7 ) Comprehensive income attributable to Express Scripts $ 721.2 $ 563.3 $ 209.0 $ 153.1 $ (925.4 ) $ 721.2 For the nine months ended September 30, 2017 Revenues $ — $ 51,684.3 $ 14,305.8 $ 46,618.7 $ (37,923.0 ) $ 74,685.8 Operating expenses — 51,468.0 14,039.1 43,190.1 (37,923.0 ) 70,774.2 Operating income — 216.3 266.7 3,428.6 — 3,911.6 Other (expense) income: Interest (expense) income and other, net (381.3 ) 1.9 (28.2 ) (3.6 ) — (411.2 ) Intercompany interest income (expense) 147.0 (73.5 ) — (73.5 ) — — Other expense, net (234.3 ) (71.6 ) (28.2 ) (77.1 ) — (411.2 ) Income (loss) before income taxes (234.3 ) 144.7 238.5 3,351.5 — 3,500.4 Provision (benefit) for income taxes (84.8 ) 51.5 110.0 1,222.9 — 1,299.6 Income (loss) before equity in earnings of subsidiaries (149.5 ) 93.2 128.5 2,128.6 — 2,200.8 Equity in earnings of subsidiaries 2,339.3 2,010.2 107.4 — (4,456.9 ) — Net income 2,189.8 2,103.4 235.9 2,128.6 (4,456.9 ) 2,200.8 Less: Net income attributable to non-controlling interest — — — 11.0 — 11.0 Net income attributable to Express Scripts 2,189.8 2,103.4 235.9 2,117.6 (4,456.9 ) 2,189.8 Other comprehensive income 8.4 8.4 — 8.4 (16.8 ) 8.4 Comprehensive income attributable to Express Scripts $ 2,198.2 $ 2,111.8 $ 235.9 $ 2,126.0 $ (4,473.7 ) $ 2,198.2 For the nine months ended September 30, 2016 Revenues $ — $ 29,302.2 $ 18,519.0 $ 30,507.1 $ (2,904.1 ) $ 75,424.2 Operating expenses — 27,439.3 17,620.3 29,655.6 (2,904.1 ) 71,811.1 Operating income — 1,862.9 898.7 851.5 — 3,613.1 Other (expense) income: Interest (expense) income and other, net (420.1 ) (59.1 ) (42.8 ) 0.6 — (521.4 ) Intercompany interest income (expense) 262.4 (131.2 ) — (131.2 ) — — Other expense, net (157.7 ) (190.3 ) (42.8 ) (130.6 ) — (521.4 ) Income (loss) before income taxes (157.7 ) 1,672.6 855.9 720.9 — 3,091.7 Provision (benefit) for income taxes (57.4 ) 620.8 301.9 238.6 — 1,103.9 Income (loss) before equity in earnings of subsidiaries (100.3 ) 1,051.8 554.0 482.3 — 1,987.8 Equity in earnings (loss) of subsidiaries 2,070.0 509.5 (45.3 ) — (2,534.2 ) — Net income 1,969.7 1,561.3 508.7 482.3 (2,534.2 ) 1,987.8 Less: Net income attributable to non-controlling interest — — — 18.1 — 18.1 Net income attributable to Express Scripts 1,969.7 1,561.3 508.7 464.2 (2,534.2 ) 1,969.7 Other comprehensive income 4.4 4.4 — 4.4 (8.8 ) 4.4 Comprehensive income attributable to Express Scripts $ 1,974.1 $ 1,565.7 $ 508.7 $ 468.6 $ (2,543.0 ) $ 1,974.1 </t>
  </si>
  <si>
    <t xml:space="preserve">Condensed Consolidating Statement of Operations (in millions) Express Scripts Holding Company Express Scripts, Inc. Medco Health Solutions, Inc. Non- Guarantors Eliminations Consolidated For the year ended December 31, 2016 Revenues $ — $ 39,265.7 $ 24,395.0 $ 41,666.1 $ (5,039.3 ) $ 100,287.5 Operating expenses — 36,484.0 23,160.5 40,594.5 (5,039.3 ) 95,199.7 Operating income — 2,781.7 1,234.5 1,071.6 — 5,087.8 Other (expense) income: Interest expense and other, net (546.7 ) (61.9 ) (51.2 ) (0.9 ) — (660.7 ) Intercompany interest income (expense) 312.2 (156.1 ) — (156.1 ) — — Other expense, net (234.5 ) (218.0 ) (51.2 ) (157.0 ) — (660.7 ) Income (loss) before income taxes (234.5 ) 2,563.7 1,183.3 914.6 — 4,427.1 Provision (benefit) for income taxes (85.6 ) 952.7 (81.3 ) 213.7 — 999.5 Income (loss) before equity in earnings of subsidiaries (148.9 ) 1,611.0 1,264.6 700.9 — 3,427.6 Equity in earnings (loss) of subsidiaries 3,553.3 1,080.5 (402.8 ) — (4,231.0 ) — Net income $ 3,404.4 $ 2,691.5 $ 861.8 $ 700.9 $ (4,231.0 ) $ 3,427.6 Less: Net income attributable to non-controlling interest — — — 23.2 — 23.2 Net income attributable to Express Scripts 3,404.4 2,691.5 861.8 677.7 (4,231.0 ) 3,404.4 Other comprehensive income 1.7 1.7 — 1.7 (3.4 ) 1.7 Comprehensive income attributable to Express Scripts $ 3,406.1 $ 2,693.2 $ 861.8 $ 679.4 $ (4,234.4 ) $ 3,406.1 For the year ended December 31, 2015 Revenues $ — $ 39,582.1 $ 30,137.6 $ 36,215.6 $ (4,183.5 ) $ 101,751.8 Operating expenses — 37,272.4 28,940.4 35,383.2 (4,183.5 ) 97,412.5 Operating income — 2,309.7 1,197.2 832.4 — 4,339.3 Other (expense) income: Interest expense and other, net (341.7 ) (75.7 ) (53.5 ) (4.6 ) — (475.5 ) Intercompany interest income (expense) 281.2 (140.6 ) — (140.6 ) — — Other expense, net (60.5 ) (216.3 ) (53.5 ) (145.2 ) — (475.5 ) Income (loss) before income taxes (60.5 ) 2,093.4 1,143.7 687.2 — 3,863.8 Provision (benefit) for income taxes (22.0 ) 767.1 427.4 191.8 — 1,364.3 Income (loss) before equity in earnings of subsidiaries (38.5 ) 1,326.3 716.3 495.4 — 2,499.5 Equity in earnings (loss) of subsidiaries 2,514.9 1,052.1 (579.8 ) — (2,987.2 ) — Net income $ 2,476.4 $ 2,378.4 $ 136.5 $ 495.4 $ (2,987.2 ) $ 2,499.5 Less: Net income attributable to non-controlling interest — — — 23.1 — 23.1 Net income attributable to Express Scripts 2,476.4 2,378.4 136.5 472.3 (2,987.2 ) 2,476.4 Other comprehensive loss (16.1 ) (16.1 ) — (16.1 ) 32.2 (16.1 ) Comprehensive income attributable to Express Scripts $ 2,460.3 $ 2,362.3 $ 136.5 $ 456.2 $ (2,955.0 ) $ 2,460.3 For the year ended December 31, 2014 Revenues $ — $ 37,977.0 $ 36,342.6 $ 31,632.6 $ (5,065.1 ) $ 100,887.1 Operating expenses — 36,171.9 36,051.3 30,126.6 (5,065.1 ) 97,284.7 Operating income — 1,805.1 291.3 1,506.0 — 3,602.4 Other (expense) income: Interest expense and other, net (429.2 ) (64.9 ) (39.9 ) (2.2 ) — (536.2 ) Intercompany interest income (expense) 429.2 (214.6 ) — (214.6 ) — — Other expense, net — (279.5 ) (39.9 ) (216.8 ) — (536.2 ) Income before income taxes — 1,525.6 251.4 1,289.2 — 3,066.2 Provision (benefit) for income taxes 122.9 524.9 (17.1 ) 400.5 — 1,031.2 Income (loss) before equity in earnings of subsidiaries (122.9 ) 1,000.7 268.5 888.7 — 2,035.0 Equity in earnings (loss) of subsidiaries 2,130.5 1,758.4 (897.1 ) — (2,991.8 ) — Net income (loss) $ 2,007.6 $ 2,759.1 $ (628.6 ) $ 888.7 $ (2,991.8 ) $ 2,035.0 Less: Net income attributable to non-controlling interest — — — 27.4 — 27.4 Net income (loss) attributable to Express Scripts 2,007.6 2,759.1 (628.6 ) 861.3 (2,991.8 ) 2,007.6 Other comprehensive loss (9.6 ) (9.6 ) — (9.6 ) 19.2 (9.6 ) Comprehensive income (loss) attributable to Express Scripts $ 1,998.0 $ 2,749.5 $ (628.6 ) $ 851.7 $ (2,972.6 ) $ 1,998.0 </t>
  </si>
  <si>
    <t>Condensed Consolidating Statement of Cash Flows</t>
  </si>
  <si>
    <t xml:space="preserve">Condensed Consolidating Statements of Cash Flows (in millions) Express Scripts Holding Company Express Scripts, Inc. Medco Health Solutions, Inc. Non-Guarantors Eliminations Consolidated For the nine months ended September 30, 2017 Net cash flows provided by (used in) operating activities $ (174.8 ) $ 868.3 $ 1,066.5 $ 2,408.8 $ (187.3 ) $ 3,981.5 Cash flows from investing activities: Purchases of property and equipment — (128.0 ) — (49.3 ) — (177.3 ) Acquisition of business, net of cash acquired — (122.7 ) — — — (122.7 ) Other, net — (15.3 ) — 4.0 — (11.3 ) Net cash used in investing activities — (266.0 ) — (45.3 ) — (311.3 ) Cash flows from financing activities: Treasury stock acquired (2,735.7 ) — — — — (2,735.7 ) Repayment of long-term debt (650.0 ) — — — — (650.0 ) Net proceeds from employee stock plans 51.3 — — — — 51.3 Other, net — (19.0 ) — (190.8 ) 187.3 (22.5 ) Net intercompany transactions 4,202.5 (263.3 ) (1,070.9 ) (2,868.3 ) — — Net cash (used in) provided by financing activities 868.1 (282.3 ) (1,070.9 ) (3,059.1 ) 187.3 (3,356.9 ) Effect of foreign currency translation adjustment — — — 5.4 — 5.4 Net increase (decrease) in cash and cash equivalents 693.3 320.0 (4.4 ) (690.2 ) — 318.7 Cash and cash equivalents at beginning of period 583.5 1,234.2 4.4 1,255.1 — 3,077.2 Cash and cash equivalents at end of period $ 1,276.8 $ 1,554.2 $ — $ 564.9 $ — $ 3,395.9 For the nine months ended September 30, 2016 Net cash flows provided by (used in) operating activities $ (1.4 ) $ 2,136.0 $ 21.8 $ 514.1 $ — $ 2,670.5 Cash flows from investing activities: Purchases of property and equipment — (177.4 ) — (60.2 ) — (237.6 ) Other, net — 2.3 — (9.9 ) — (7.6 ) Net cash used in investing activities — (175.1 ) — (70.1 ) — (245.2 ) Cash flows from financing activities: Treasury stock acquired (3,892.7 ) — — — — (3,892.7 ) Repayment of long-term debt (3,363.8 ) (1,662.5 ) (368.7 ) — — (5,395.0 ) Net proceeds from employee stock plans 56.0 — — — — 56.0 Proceeds from long-term debt, net of discounts 5,986.8 — — — — 5,986.8 Excess tax benefit relating to employee stock-based compensation — 7.4 3.7 — — 11.1 Other, net (49.0 ) (15.0 ) 28.6 (40.3 ) — (75.7 ) Net intercompany transactions 1,264.1 (475.4 ) 311.7 (1,100.4 ) — — Net cash (used in) provided by financing activities 1.4 (2,145.5 ) (24.7 ) (1,140.7 ) — (3,309.5 ) Effect of foreign currency translation adjustment — — — 2.6 — 2.6 Net (decrease) increase in cash and cash equivalents — (184.6 ) (2.9 ) (694.1 ) — (881.6 ) Cash and cash equivalents at beginning of period — 1,957.3 2.9 1,226.1 — 3,186.3 Cash and cash equivalents at end of period $ — $ 1,772.7 $ — $ 532.0 $ — $ 2,304.7 </t>
  </si>
  <si>
    <t xml:space="preserve">Condensed Consolidating Statement of Cash Flows (in millions) Express Scripts Holding Company Express Scripts, Inc. Medco Health Solutions, Inc. Non- Guarantors Eliminations Consolidated For the year ended December 31, 2016 Net cash flows provided by (used in) operating activities $ (14.7 ) $ 2,946.7 $ 964.6 $ 1,259.8 $ (237.0 ) $ 4,919.4 Cash flows from investing activities: Purchases of property and equipment — (232.1 ) — (98.3 ) — (330.4 ) Other, net — (12.2 ) 2.1 (11.4 ) — (21.5 ) Net cash (used in) provided by investing activities — (244.3 ) 2.1 (109.7 ) — (351.9 ) Cash flows from financing activities: Proceeds from long-term debt, net of discounts 5,986.8 — — — — 5,986.8 Repayment of long-term debt (3,901.3 ) (1,662.6 ) (368.6 ) — — (5,932.5 ) Treasury stock acquired (4,746.9 ) — — — — (4,746.9 ) Net proceeds from employee stock plans 87.2 — — — — 87.2 Excess tax benefit relating to employee stock-based compensation — 8.5 4.5 — — 13.0 Other, net (49.3 ) 801.6 — (1,074.7 ) 237.0 (85.4 ) Net intercompany transactions 3,221.7 (2,573.0 ) (601.1 ) (47.6 ) — — Net cash (used in) provided by financing activities 598.2 (3,425.5 ) (965.2 ) (1,122.3 ) 237.0 (4,677.8 ) Effect of foreign currency translation adjustment — — — 1.2 — 1.2 Net (decrease) increase in cash and cash equivalents 583.5 (723.1 ) 1.5 29.0 — (109.1 ) Cash and cash equivalents at beginning of year — 1,957.3 2.9 1,226.1 — 3,186.3 Cash and cash equivalents at end of year $ 583.5 $ 1,234.2 $ 4.4 $ 1,255.1 $ — $ 3,077.2 For the year ended December 31, 2015 Net cash flows provided by (used in) operating activities $ (12.0 ) $ 2,581.4 $ 1,146.0 $ 1,176.4 $ (43.5 ) $ 4,848.3 Cash flows from investing activities: Purchases of property and equipment — (193.6 ) — (102.3 ) — (295.9 ) Other, net — 20.1 — 7.3 — 27.4 Net cash used in investing activities — (173.5 ) — (95.0 ) — (268.5 ) Cash flows from financing activities: Proceeds from long-term debt, net of discounts 5,500.0 — — — — 5,500.0 Repayment of long-term debt (2,890.8 ) — (500.0 ) — — (3,390.8 ) Treasury stock acquired (5,500.0 ) — — — — (5,500.0 ) Net proceeds from employee stock plans 183.1 — — — — 183.1 Excess tax benefit relating to employee stock-based compensation — 21.9 36.3 — — 58.2 Other, net (28.0 ) — — (83.0 ) 43.5 (67.5 ) Net intercompany transactions 2,747.7 (1,428.5 ) (679.9 ) (639.3 ) — — Net cash (used in) provided by financing activities 12.0 (1,406.6 ) (1,143.6 ) (722.3 ) 43.5 (3,217.0 ) Effect of foreign currency translation adjustment — — — (9.1 ) — (9.1 ) Net increase in cash and cash equivalents — 1,001.3 2.4 350.0 — 1,353.7 Cash and cash equivalents at beginning of year — 956.0 0.5 876.1 — 1,832.6 Cash and cash equivalents at end of year $ — $ 1,957.3 $ 2.9 $ 1,226.1 $ — $ 3,186.3 For the year ended December 31, 2014 Net cash flows provided by (used in) operating activities $ (123.2 ) $ 734.0 $ 2,365.9 $ 1,572.3 $ — $ 4,549.0 Cash flows from investing activities: Purchases of property and equipment — (325.1 ) — (111.5 ) — (436.6 ) Other, net — 9.0 — 15.7 — 24.7 Net cash used in investing activities — (316.1 ) — (95.8 ) — (411.9 ) Cash flows from financing activities: Proceeds from long-term debt, net of discounts 2,490.1 — — — — 2,490.1 Repayment of long-term debt (2,834.2 ) (0.1 ) — — — (2,834.3 ) Treasury stock acquired (4,493.0 ) — — — — (4,493.0 ) Net proceeds from employee stock plans 510.5 — — — — 510.5 Excess tax benefit relating to employee stock-based compensation — 44.5 49.5 — — 94.0 Other, net (18.6 ) — — (38.4 ) — (57.0 ) Net intercompany transactions 4,468.4 (652.2 ) (2,418.5 ) (1,397.7 ) — — Net cash (used in) provided by financing activities 123.2 (607.8 ) (2,369.0 ) (1,436.1 ) — (4,289.7 ) Effect of foreign currency translation adjustment — — — (6.2 ) — (6.2 ) Net (decrease) increase in cash and cash equivalents — (189.9 ) (3.1 ) 34.2 — (158.8 ) Cash and cash equivalents at beginning of year — 1,145.9 3.6 841.9 — 1,991.4 Cash and cash equivalents at end of year $ — $ 956.0 $ 0.5 $ 876.1 $ — $ 1,832.6 </t>
  </si>
  <si>
    <t>Receivables, net (Q3) (Tables)</t>
  </si>
  <si>
    <t>Schedule of Receivables, Net</t>
  </si>
  <si>
    <t xml:space="preserve">Included within “Receivables, net” are the following, which are reflected net of our allowance for doubtful accounts, customer credit allowances, and contractual allowances: (in millions) September 30, 2017 December 31, 2016 Trade receivables, net $ 3,818.3 $ 4,140.3 Pharmaceutical manufacturers receivables, net 2,535.6 2,242.6 Other receivables 517.6 679.2 Total receivables, net $ 6,871.5 $ 7,062.1 </t>
  </si>
  <si>
    <t>Goodwill and other intangible assets (Q3) (Tables)</t>
  </si>
  <si>
    <t>Earnings per share (Q3) (Tables)</t>
  </si>
  <si>
    <t>Reconciliation between weighted-average shares used in basic and diluted earnings per share calculation</t>
  </si>
  <si>
    <t>Financing (Q3) (Tables)</t>
  </si>
  <si>
    <t>Summary of Company's Debt, net of Unamortized Discounts and Premiums</t>
  </si>
  <si>
    <t>Stock-based compensation plans (Q3) (Tables)</t>
  </si>
  <si>
    <t>Segment information (Q3) (Tables)</t>
  </si>
  <si>
    <t>Reportable Segments Information</t>
  </si>
  <si>
    <t>Condensed consolidating financial information (Q3) (Tables)</t>
  </si>
  <si>
    <t>Summary of significant accounting policies (FY)- Additional Information (Details)</t>
  </si>
  <si>
    <t>1 Months Ended</t>
  </si>
  <si>
    <t>2 Months Ended</t>
  </si>
  <si>
    <t>10 Months Ended</t>
  </si>
  <si>
    <t>Mar. 31, 2016USD ($)</t>
  </si>
  <si>
    <t>Feb. 29, 2016</t>
  </si>
  <si>
    <t>Sep. 30, 2017USD ($)</t>
  </si>
  <si>
    <t>Sep. 30, 2016USD ($)</t>
  </si>
  <si>
    <t>Jun. 30, 2016USD ($)</t>
  </si>
  <si>
    <t>Sep. 30, 2017USD ($)segment</t>
  </si>
  <si>
    <t>Dec. 31, 2016USD ($)</t>
  </si>
  <si>
    <t>Dec. 31, 2016USD ($)segment</t>
  </si>
  <si>
    <t>Dec. 31, 2015USD ($)</t>
  </si>
  <si>
    <t>Dec. 31, 2014USD ($)</t>
  </si>
  <si>
    <t>Summary Of Significant Accounting Policies [Line Items]</t>
  </si>
  <si>
    <t>Number of reportable segments | segment</t>
  </si>
  <si>
    <t>Short-term investments, original maturities</t>
  </si>
  <si>
    <t>3 months</t>
  </si>
  <si>
    <t>Unbilled receivables</t>
  </si>
  <si>
    <t>Unbilled receivables billing period</t>
  </si>
  <si>
    <t>30 days</t>
  </si>
  <si>
    <t>Valuation allowances and reserves, percent of accounts receivable</t>
  </si>
  <si>
    <t>8.50%</t>
  </si>
  <si>
    <t>10.60%</t>
  </si>
  <si>
    <t>Available-for-sale securities</t>
  </si>
  <si>
    <t>Percentage of goodwill evaluated by qualitative assessment</t>
  </si>
  <si>
    <t>99.00%</t>
  </si>
  <si>
    <t>Percentage of goodwill evaluated by step 1 analysis</t>
  </si>
  <si>
    <t>1.00%</t>
  </si>
  <si>
    <t>Impairment charge</t>
  </si>
  <si>
    <t>Amortization period</t>
  </si>
  <si>
    <t>15 years</t>
  </si>
  <si>
    <t>Amortization of intangible assets</t>
  </si>
  <si>
    <t>Percentage of reinsurance subsidy</t>
  </si>
  <si>
    <t>80.00%</t>
  </si>
  <si>
    <t>Cumulative translation adjustments</t>
  </si>
  <si>
    <t>Trade names</t>
  </si>
  <si>
    <t>10 years</t>
  </si>
  <si>
    <t>Miscellaneous</t>
  </si>
  <si>
    <t>5 years</t>
  </si>
  <si>
    <t>Minimum</t>
  </si>
  <si>
    <t>Equity method investment, ownership percentage</t>
  </si>
  <si>
    <t>20.00%</t>
  </si>
  <si>
    <t>Minimum | Customer-related intangibles</t>
  </si>
  <si>
    <t>8 years</t>
  </si>
  <si>
    <t>Minimum | Trade names</t>
  </si>
  <si>
    <t>6 years</t>
  </si>
  <si>
    <t>Maximum</t>
  </si>
  <si>
    <t>50.00%</t>
  </si>
  <si>
    <t>Maximum | Customer-related intangibles</t>
  </si>
  <si>
    <t>20 years</t>
  </si>
  <si>
    <t>Maximum | Trade names</t>
  </si>
  <si>
    <t>State of Illinois</t>
  </si>
  <si>
    <t>Anthem | Customer contracts</t>
  </si>
  <si>
    <t>Period of contract</t>
  </si>
  <si>
    <t>Anthem | Intangible assets, amortization period | Customer contracts</t>
  </si>
  <si>
    <t>Subsidiaries | Minimum | Customer-related intangibles</t>
  </si>
  <si>
    <t>Subsidiaries | Maximum | Customer-related intangibles</t>
  </si>
  <si>
    <t>16 years</t>
  </si>
  <si>
    <t>Furniture</t>
  </si>
  <si>
    <t>Property, plant and equipment, useful life</t>
  </si>
  <si>
    <t>7 years</t>
  </si>
  <si>
    <t>Equipment and purchased computer software | Minimum</t>
  </si>
  <si>
    <t>3 years</t>
  </si>
  <si>
    <t>Equipment and purchased computer software | Maximum</t>
  </si>
  <si>
    <t>Building | Minimum</t>
  </si>
  <si>
    <t>Building | Maximum</t>
  </si>
  <si>
    <t>35 years</t>
  </si>
  <si>
    <t>Capitalized software | Maximum</t>
  </si>
  <si>
    <t>Allowance for doubtful accounts receivable</t>
  </si>
  <si>
    <t>Valuation allowances and reserves</t>
  </si>
  <si>
    <t>Contractual allowance from third-party payors</t>
  </si>
  <si>
    <t>Client credits</t>
  </si>
  <si>
    <t>Estimated uncollectible rebates from manufacturers</t>
  </si>
  <si>
    <t>Bank overdrafts</t>
  </si>
  <si>
    <t>Unsecured short-term loan related to bank overdrafts</t>
  </si>
  <si>
    <t>Claims and rebates payable and accounts payable</t>
  </si>
  <si>
    <t>Summary of significant accounting policies (FY)- Reconciliation Between Weighted Average Shares Used in Basic and Diluted Earnings Per Share Calculation (Details) - shares shares in Millions</t>
  </si>
  <si>
    <t>Weighted-average number of common shares outstanding during the period - basic</t>
  </si>
  <si>
    <t>Outstanding stock options, stock-settled stock appreciation rights, restricted stock units and executive deferred compensation units</t>
  </si>
  <si>
    <t>Weighted-average number of common shares outstanding during the period - diluted (shares)</t>
  </si>
  <si>
    <t>Excludes equity award shares of 9.2 million and 8.6 million for the three months ended September 30, 2017 and 2016, respectively, and 9.2 million and 7.8 million for the nine months ended September 30, 2017 and 2016, respectively. These shares were excluded because the effect is anti-dilutive.</t>
  </si>
  <si>
    <t>Excludes equity awards of 8.0 million, 2.4 million and 2.4 million for the years ended December 31, 2016, 2015 and 2014, respectively. These were excluded because the effect is anti-dilutive.</t>
  </si>
  <si>
    <t>Summary of significant accounting policies (FY)- Reconciliation Between Weighted Average Shares Used in Basic and Diluted Earnings Per Share Calculation (Footnotes) (Details) - shares shares in Millions</t>
  </si>
  <si>
    <t>Anti-dilutive awards excluded from dilutive securities</t>
  </si>
  <si>
    <t>Fair value measurements (FY)- Additional Information (Details) - USD ($) $ in Millions</t>
  </si>
  <si>
    <t>Level 2 | Senior notes</t>
  </si>
  <si>
    <t>Fair Value, Assets and Liabilities Measured on Recurring and Nonrecurring Basis [Line Items]</t>
  </si>
  <si>
    <t>Long-term debt, fair value</t>
  </si>
  <si>
    <t>Recurring Basis | Level 1</t>
  </si>
  <si>
    <t>Cash equivalents</t>
  </si>
  <si>
    <t>Trading securities, included in other assets</t>
  </si>
  <si>
    <t>Average maturity period of investment in AAA-rated money market mutual funds, days</t>
  </si>
  <si>
    <t>90 days</t>
  </si>
  <si>
    <t>Property and equipment (FY)- Property and Equipment, at Cost (Details) - USD ($) $ in Millions</t>
  </si>
  <si>
    <t>Property, Plant and Equipment [Line Items]</t>
  </si>
  <si>
    <t>Less accumulated depreciation</t>
  </si>
  <si>
    <t>Land and buildings</t>
  </si>
  <si>
    <t>Equipment</t>
  </si>
  <si>
    <t>Computer software</t>
  </si>
  <si>
    <t>Leasehold improvements</t>
  </si>
  <si>
    <t>Includes gross assets of $51.3 million and $50.4 million and accumulated depreciation of $21.2 million and $9.0 million related to capital lease assets as of December 31, 2016 and 2015, respectively.</t>
  </si>
  <si>
    <t>Property and equipment (FY)- Property and Equipment, at Cost (Footnotes) (Details) - USD ($) $ in Millions</t>
  </si>
  <si>
    <t>Capital lease assets</t>
  </si>
  <si>
    <t>Capital lease accumulated depreciation</t>
  </si>
  <si>
    <t>Property and equipment (FY)- Additional Information (Details) - USD ($) $ in Millions</t>
  </si>
  <si>
    <t>Depreciation expense</t>
  </si>
  <si>
    <t>Capitalized computer software, amortization</t>
  </si>
  <si>
    <t>Internally developed software net of accumulated depreciation</t>
  </si>
  <si>
    <t>Capitalized amount of internally developed software</t>
  </si>
  <si>
    <t>Asset retirement obligation</t>
  </si>
  <si>
    <t>Goodwill and other intangible assets (FY)- Summary of Goodwill and Other Intangible Assets (Details) - USD ($) $ in Millions</t>
  </si>
  <si>
    <t>Goodwill [Line Items]</t>
  </si>
  <si>
    <t>Goodwill, gross carrying amount</t>
  </si>
  <si>
    <t>Goodwill, accumulated amortization</t>
  </si>
  <si>
    <t>Net Carrying Amount</t>
  </si>
  <si>
    <t>Other intangible assets, gross carrying amount</t>
  </si>
  <si>
    <t>Other intangible assets, accumulated amortization</t>
  </si>
  <si>
    <t>PBM</t>
  </si>
  <si>
    <t>PBM | Customer contracts</t>
  </si>
  <si>
    <t>PBM | Trade names</t>
  </si>
  <si>
    <t>PBM | Miscellaneous</t>
  </si>
  <si>
    <t>Other Business Operations</t>
  </si>
  <si>
    <t>Other Business Operations | Trade names</t>
  </si>
  <si>
    <t>Other Business Operations | Customer relationships</t>
  </si>
  <si>
    <t>Changes in the gross carrying amount of PBM customer contracts and miscellaneous intangible assets and related accumulated amortization also reflect the write-off of fully depreciated assets.</t>
  </si>
  <si>
    <t>Changes in the gross carrying amount of PBM customer contracts, trade names, and miscellaneous intangible assets represent the acquisition of myMatrixx Holdings, Inc. in May 2017. The acquisition is not material to our consolidated financial statements.</t>
  </si>
  <si>
    <t>Goodwill and other intangible assets (FY)- Summary of Change in Net Carrying Value of Goodwill by Business Segment (Details) - USD ($) $ in Millions</t>
  </si>
  <si>
    <t>Goodwill [Roll Forward]</t>
  </si>
  <si>
    <t>Beginning balance</t>
  </si>
  <si>
    <t>Ending balance</t>
  </si>
  <si>
    <t>Goodwill and other intangible assets (FY)- Additional Information (Details) $ in Millions</t>
  </si>
  <si>
    <t>Amortization expense of other intangible assets</t>
  </si>
  <si>
    <t>Intangible assets, amortization period | Anthem | Customer contracts</t>
  </si>
  <si>
    <t>Goodwill and intangible assets (FY) - Schedule of future amortization expense (Details) $ in Millions</t>
  </si>
  <si>
    <t>Future aggregate amount of amortization expense in 2017</t>
  </si>
  <si>
    <t>Future aggregate amount of amortization expense in 2018</t>
  </si>
  <si>
    <t>Future aggregate amount of amortization expense in 2019</t>
  </si>
  <si>
    <t>Future aggregate amount of amortization expense in 2020</t>
  </si>
  <si>
    <t>Future aggregate amount of amortization expense in 2021</t>
  </si>
  <si>
    <t>Financing (FY)- Summary of Company's Debt, Net of Unamortized Discounts, Premiums and Financing Costs (Details) - USD ($)</t>
  </si>
  <si>
    <t>Apr. 30, 2016</t>
  </si>
  <si>
    <t>Jul. 31, 2016</t>
  </si>
  <si>
    <t>Apr. 30, 2015</t>
  </si>
  <si>
    <t>Debt Instrument [Line Items]</t>
  </si>
  <si>
    <t>Total debt</t>
  </si>
  <si>
    <t>Senior notes</t>
  </si>
  <si>
    <t>Senior notes | $1,500.0 million, 3.125% senior notes due May 2016</t>
  </si>
  <si>
    <t>Interest rate on debt instrument</t>
  </si>
  <si>
    <t>3.125%</t>
  </si>
  <si>
    <t>Aggregate principal</t>
  </si>
  <si>
    <t>Margin over interest</t>
  </si>
  <si>
    <t>0.002%</t>
  </si>
  <si>
    <t>0.20%</t>
  </si>
  <si>
    <t>[1],[3]</t>
  </si>
  <si>
    <t>Senior notes | $1,500.0 million, 2.650% senior notes due February 2017</t>
  </si>
  <si>
    <t>2.65%</t>
  </si>
  <si>
    <t>0.0035%</t>
  </si>
  <si>
    <t>0.35%</t>
  </si>
  <si>
    <t>Senior notes | $500.0 million, 1.250% senior notes due June 2017</t>
  </si>
  <si>
    <t>1.25%</t>
  </si>
  <si>
    <t>0.10%</t>
  </si>
  <si>
    <t>Senior notes | $1,200.0 million, 7.125% senior notes due March 2018</t>
  </si>
  <si>
    <t>7.125%</t>
  </si>
  <si>
    <t>0.50%</t>
  </si>
  <si>
    <t>Senior notes | $1,000.0 million, 2.250% senior notes due June 2019</t>
  </si>
  <si>
    <t>2.25%</t>
  </si>
  <si>
    <t>0.15%</t>
  </si>
  <si>
    <t>Senior notes | $500.0 million, 7.250% senior notes due June 2019</t>
  </si>
  <si>
    <t>7.25%</t>
  </si>
  <si>
    <t>Senior notes | $500.0 million, 4.125% senior notes due September 2020</t>
  </si>
  <si>
    <t>4.125%</t>
  </si>
  <si>
    <t>0.25%</t>
  </si>
  <si>
    <t>Senior notes | $500.0 million, 3.300% senior notes due February 2021</t>
  </si>
  <si>
    <t>3.30%</t>
  </si>
  <si>
    <t>Senior notes | $1,250.0 million, 4.750% senior notes due November 2021</t>
  </si>
  <si>
    <t>4.75%</t>
  </si>
  <si>
    <t>0.45%</t>
  </si>
  <si>
    <t>Senior notes | $1,000.0 million, 3.900% senior notes due February 2022</t>
  </si>
  <si>
    <t>3.90%</t>
  </si>
  <si>
    <t>0.40%</t>
  </si>
  <si>
    <t>Senior notes | $1,000.0 million, 3.000% senior notes due July 2023</t>
  </si>
  <si>
    <t>3.00%</t>
  </si>
  <si>
    <t>Senior notes | $1,000.0 million, 3.500% senior notes due June 2024</t>
  </si>
  <si>
    <t>3.50%</t>
  </si>
  <si>
    <t>Senior notes | $1,500.0 million, 4.500% senior notes due February 2026</t>
  </si>
  <si>
    <t>4.50%</t>
  </si>
  <si>
    <t>Senior notes | $1,500.0 million, 3.400% senior notes due March 2027</t>
  </si>
  <si>
    <t>[4],[5]</t>
  </si>
  <si>
    <t>3.40%</t>
  </si>
  <si>
    <t>[2],[4]</t>
  </si>
  <si>
    <t>[2],[5]</t>
  </si>
  <si>
    <t>0.30%</t>
  </si>
  <si>
    <t>Senior notes | $700.0 million, 6.125% senior notes due November 2041</t>
  </si>
  <si>
    <t>6.125%</t>
  </si>
  <si>
    <t>Senior notes | $1,500.0 million, 4.800% senior notes due July 2046</t>
  </si>
  <si>
    <t>4.80%</t>
  </si>
  <si>
    <t>Notes payable to banks</t>
  </si>
  <si>
    <t>Notes payable to banks | $2,500.0 million, term loan due April 2017</t>
  </si>
  <si>
    <t>Credit facility, maximum capacity</t>
  </si>
  <si>
    <t>Notes payable to banks | $3,000.0 million, term loan due April 2020</t>
  </si>
  <si>
    <t>[7]</t>
  </si>
  <si>
    <t>[6],[7]</t>
  </si>
  <si>
    <t>Senior notes require interest to be paid semi-annually, commencing six months subsequent to issuance.</t>
  </si>
  <si>
    <t>All senior notes are jointly and severally and fully and unconditionally (subject to certain customary release provisions, including sale, exchange, transfer or liquidation of the guarantor subsidiary) guaranteed on a senior unsecured basis by Express Scripts (if issued by either Medco or ESI) and by most of our current and future 100% owned domestic subsidiaries.</t>
  </si>
  <si>
    <t>All senior notes are redeemable prior to maturity at a price equal to the greater of (1) 100% of the aggregate principal amount of any notes being redeemed; or (2) the sum of the present values of the remaining scheduled payments of principal and interest on the notes being redeemed discounted to the redemption date on a semiannual basis (assuming a 360-day year consisting of twelve 30-day months) at the treasury rate plus the basis points as indicated, plus in each case, unpaid interest on the notes being redeemed accrued to the redemption date.</t>
  </si>
  <si>
    <t>Senior notes require interest to be paid semi-annually in March and September</t>
  </si>
  <si>
    <t>Senior notes require interest to be paid semi-annually, commencing with September 2016.</t>
  </si>
  <si>
    <t>The 2015 five-year term loan (defined below) had an average interest rate of 1.80% as of December 31, 2016. The 2015 two-year term loan (defined below) and 2015 five-year term loan had average interest rates of 1.33% and 1.45%, respectively, as of December 31, 2015.</t>
  </si>
  <si>
    <t>The 2015 five-year term loan (as defined below) had average interest rates of 2.48% and 1.80% as of September 30, 2017 and December 31, 2016, respectively.</t>
  </si>
  <si>
    <t>Financing (FY)- Summary of Company's Debt, Net of Unamortized Discounts, Premiums and Financing Costs (Footnotes) (Details)</t>
  </si>
  <si>
    <t>Senior note redemption assumptions, period days in year</t>
  </si>
  <si>
    <t>360 days</t>
  </si>
  <si>
    <t>Senior note redemption assumptions, period months in year</t>
  </si>
  <si>
    <t>12 months</t>
  </si>
  <si>
    <t>Senior note redemption assumptions, period days in month</t>
  </si>
  <si>
    <t>Debt Instrument, redemption price, percentage</t>
  </si>
  <si>
    <t>100.00%</t>
  </si>
  <si>
    <t>Average interest rate</t>
  </si>
  <si>
    <t>1.33%</t>
  </si>
  <si>
    <t>2.48%</t>
  </si>
  <si>
    <t>1.80%</t>
  </si>
  <si>
    <t>1.45%</t>
  </si>
  <si>
    <t>United States</t>
  </si>
  <si>
    <t>Ownership in domestic subsidiaries</t>
  </si>
  <si>
    <t>Financing (FY)- Bank Credit Facilities - Additional Information (Details)</t>
  </si>
  <si>
    <t>Apr. 30, 2015USD ($)</t>
  </si>
  <si>
    <t>Dec. 31, 2016USD ($)Agreement</t>
  </si>
  <si>
    <t>Number of lines of credit</t>
  </si>
  <si>
    <t>2015 revolving facility | Revolving facility</t>
  </si>
  <si>
    <t>Debt term</t>
  </si>
  <si>
    <t>Proceeds from lines of credit</t>
  </si>
  <si>
    <t>Amount drawn under revolving facility</t>
  </si>
  <si>
    <t>2015 revolving facility | Revolving facility | Minimum</t>
  </si>
  <si>
    <t>Commitment fee on the unused portion of the revolving credit facility</t>
  </si>
  <si>
    <t>2015 revolving facility | Revolving facility | Maximum</t>
  </si>
  <si>
    <t>2015 revolving facility | Revolving facility | LIBOR | Minimum</t>
  </si>
  <si>
    <t>Margin over interest rate</t>
  </si>
  <si>
    <t>0.90%</t>
  </si>
  <si>
    <t>2015 revolving facility | Revolving facility | LIBOR | Maximum</t>
  </si>
  <si>
    <t>1.30%</t>
  </si>
  <si>
    <t>2015 revolving facility | Revolving facility | Adjusted base rate | Minimum</t>
  </si>
  <si>
    <t>0.00%</t>
  </si>
  <si>
    <t>2015 revolving facility | Revolving facility | Adjusted base rate | Maximum</t>
  </si>
  <si>
    <t>$2,500.0 million, term loan due April 2017 | Notes payable to banks</t>
  </si>
  <si>
    <t>2 years</t>
  </si>
  <si>
    <t>Repayments of debt</t>
  </si>
  <si>
    <t>$2,500.0 million, term loan due April 2017 | Notes payable to banks | LIBOR | Minimum</t>
  </si>
  <si>
    <t>0.875%</t>
  </si>
  <si>
    <t>$2,500.0 million, term loan due April 2017 | Notes payable to banks | LIBOR | Maximum</t>
  </si>
  <si>
    <t>1.375%</t>
  </si>
  <si>
    <t>$2,500.0 million, term loan due April 2017 | Notes payable to banks | Adjusted base rate | Minimum</t>
  </si>
  <si>
    <t>$2,500.0 million, term loan due April 2017 | Notes payable to banks | Adjusted base rate | Maximum</t>
  </si>
  <si>
    <t>0.375%</t>
  </si>
  <si>
    <t>$3,000.0 million, term loan due April 2020 | Notes payable to banks</t>
  </si>
  <si>
    <t>$3,000.0 million, term loan due April 2020 | Notes payable to banks | LIBOR | Minimum</t>
  </si>
  <si>
    <t>$3,000.0 million, term loan due April 2020 | Notes payable to banks | LIBOR | Maximum</t>
  </si>
  <si>
    <t>1.50%</t>
  </si>
  <si>
    <t>$3,000.0 million, term loan due April 2020 | Notes payable to banks | Adjusted base rate | Minimum</t>
  </si>
  <si>
    <t>$3,000.0 million, term loan due April 2020 | Notes payable to banks | Adjusted base rate | Maximum</t>
  </si>
  <si>
    <t>2015 credit agreement | Notes payable to banks</t>
  </si>
  <si>
    <t>2015 credit facility | Revolving facility</t>
  </si>
  <si>
    <t>2014 credit facility | Revolving facility</t>
  </si>
  <si>
    <t>Financing (FY)- Senior Notes (Details) - USD ($)</t>
  </si>
  <si>
    <t>Repayments of debt, including debt financing costs</t>
  </si>
  <si>
    <t>Payments of debt extinguishment costs</t>
  </si>
  <si>
    <t>[1],[4]</t>
  </si>
  <si>
    <t>Debt redemption, period one | Senior notes | $1,500.0 million, 2.650% senior notes due February 2017</t>
  </si>
  <si>
    <t>Debt redemption, period two | Senior notes | $1,500.0 million, 2.650% senior notes due February 2017</t>
  </si>
  <si>
    <t>Financing (FY)- Schedule of Financing Costs (Details) $ in Millions</t>
  </si>
  <si>
    <t>June 2009 Senior Notes | Senior notes</t>
  </si>
  <si>
    <t>Financing costs, gross</t>
  </si>
  <si>
    <t>Weighted-average period of amortization</t>
  </si>
  <si>
    <t>5 years 2 months 12 days</t>
  </si>
  <si>
    <t>November 2011 Senior Notes | Senior notes</t>
  </si>
  <si>
    <t>12 years 1 month 6 days</t>
  </si>
  <si>
    <t>February 2012 Senior Notes | Senior notes</t>
  </si>
  <si>
    <t>6 years 2 months 12 days</t>
  </si>
  <si>
    <t>June 2014 Senior Notes | Senior notes</t>
  </si>
  <si>
    <t>6 years 7 months 6 days</t>
  </si>
  <si>
    <t>February 2016 Senior Notes | Senior notes</t>
  </si>
  <si>
    <t>8 years 10 months</t>
  </si>
  <si>
    <t>July 2016 Senior Notes | Senior notes</t>
  </si>
  <si>
    <t>17 years</t>
  </si>
  <si>
    <t>4 years</t>
  </si>
  <si>
    <t>Includes $500.0 million, 7.250% senior notes due June 2019.</t>
  </si>
  <si>
    <t>Includes $1,250.0 million, 4.750% senior notes due November 2021 and $700.0 million, 6.125% senior notes due November 2041.</t>
  </si>
  <si>
    <t>Includes $1,500.0 million, 2.650% senior notes due February 2017 and $1,000.0 million, 3.900% senior notes due February 2022.</t>
  </si>
  <si>
    <t>Includes $500.0 million, 1.250% senior notes due June 2017, $1,000.0 million, 2.250% senior notes due June 2019, and $1,000.0 million, 3.500% senior notes due June 2024.</t>
  </si>
  <si>
    <t>Financing (FY)- Schedule of Financing Costs (Footnotes) (Details) - Senior notes - USD ($)</t>
  </si>
  <si>
    <t>$500.0 million, 7.250% senior notes due June 2019</t>
  </si>
  <si>
    <t>$1,250.0 million, 4.750% senior notes due November 2021</t>
  </si>
  <si>
    <t>$700.0 million, 6.125% senior notes due November 2041</t>
  </si>
  <si>
    <t>$1,500.0 million, 2.650% senior notes due February 2017</t>
  </si>
  <si>
    <t>$1,000.0 million, 3.900% senior notes due February 2022</t>
  </si>
  <si>
    <t>$500.0 million, 1.250% senior notes due June 2017</t>
  </si>
  <si>
    <t>$1,000.0 million, 2.250% senior notes due June 2019</t>
  </si>
  <si>
    <t>$1,000.0 million, 3.500% senior notes due June 2024</t>
  </si>
  <si>
    <t>Financing (FY)- Financing Costs - Additional Information (Details) - 2011 term loan $ in Millions</t>
  </si>
  <si>
    <t>Write off of financing cost</t>
  </si>
  <si>
    <t>Financing (FY)- Covenants - Additional Information (Details)</t>
  </si>
  <si>
    <t>Financing (FY)- Schedule of Maturities of Long-Term Debt (Details) $ in Millions</t>
  </si>
  <si>
    <t>Maturities of long-term debt, 2017</t>
  </si>
  <si>
    <t>Maturities of long-term debt, 2018</t>
  </si>
  <si>
    <t>Maturities of long-term debt, 2019</t>
  </si>
  <si>
    <t>Maturities of long-term debt, 2020</t>
  </si>
  <si>
    <t>Maturities of long-term debt, 2021</t>
  </si>
  <si>
    <t>Maturities of long-term debt,, thereafter</t>
  </si>
  <si>
    <t>Maturities of long-term debt, total</t>
  </si>
  <si>
    <t>Income taxes (FY)- Provision (Benefit) for Income Taxes (Details) - USD ($) $ in Millions</t>
  </si>
  <si>
    <t>Income Loss From Operations Before Provision Benefit For Income Taxes [Line Items]</t>
  </si>
  <si>
    <t>Current provision:</t>
  </si>
  <si>
    <t>Federal</t>
  </si>
  <si>
    <t>State</t>
  </si>
  <si>
    <t>Foreign</t>
  </si>
  <si>
    <t>Total current provision</t>
  </si>
  <si>
    <t>Deferred provision:</t>
  </si>
  <si>
    <t>Total deferred benefit</t>
  </si>
  <si>
    <t>Total current and deferred provision</t>
  </si>
  <si>
    <t>Income taxes (FY)- Reconciliation of Statutory Federal Income Tax Rate and Effective Tax Rate (Details)</t>
  </si>
  <si>
    <t>Statutory federal income tax rate</t>
  </si>
  <si>
    <t>35.00%</t>
  </si>
  <si>
    <t>State taxes, net of federal benefit</t>
  </si>
  <si>
    <t>0.70%</t>
  </si>
  <si>
    <t>2.00%</t>
  </si>
  <si>
    <t>(0.20%)</t>
  </si>
  <si>
    <t>(0.30%)</t>
  </si>
  <si>
    <t>Realization of previously unrecognized PolyMedica tax benefit</t>
  </si>
  <si>
    <t>(11.60%)</t>
  </si>
  <si>
    <t>(1.00%)</t>
  </si>
  <si>
    <t>(3.10%)</t>
  </si>
  <si>
    <t>Effective tax rate</t>
  </si>
  <si>
    <t>37.20%</t>
  </si>
  <si>
    <t>36.90%</t>
  </si>
  <si>
    <t>35.90%</t>
  </si>
  <si>
    <t>22.60%</t>
  </si>
  <si>
    <t>35.30%</t>
  </si>
  <si>
    <t>33.60%</t>
  </si>
  <si>
    <t>Income taxes (FY)- Schedule of Deferred Tax Assets and Deferred Tax Liabilities (Details) - USD ($) $ in Millions</t>
  </si>
  <si>
    <t>Deferred tax assets:</t>
  </si>
  <si>
    <t>Allowance for doubtful accounts</t>
  </si>
  <si>
    <t>Note premium</t>
  </si>
  <si>
    <t>Tax attributes</t>
  </si>
  <si>
    <t>Equity compensation</t>
  </si>
  <si>
    <t>Benefit of uncertain tax positions</t>
  </si>
  <si>
    <t>Other</t>
  </si>
  <si>
    <t>Gross deferred tax assets</t>
  </si>
  <si>
    <t>Less valuation allowance</t>
  </si>
  <si>
    <t>Net deferred tax assets</t>
  </si>
  <si>
    <t>Deferred tax liabilities:</t>
  </si>
  <si>
    <t>Depreciation and property differences</t>
  </si>
  <si>
    <t>Goodwill and intangible assets</t>
  </si>
  <si>
    <t>Gross deferred tax liabilities</t>
  </si>
  <si>
    <t>Net deferred tax liabilities</t>
  </si>
  <si>
    <t>Income taxes (FY)- Deferred Taxes Classified in the Consolidated Balance Sheets (Details) - USD ($) $ in Millions</t>
  </si>
  <si>
    <t>Tax Credit Carryforward [Line Items]</t>
  </si>
  <si>
    <t>Deferred tax liabilities</t>
  </si>
  <si>
    <t>Deferred tax assets</t>
  </si>
  <si>
    <t>Income taxes (FY)- Unrecognized Tax Benefits Rollforward (Details) - USD ($) $ in Millions</t>
  </si>
  <si>
    <t>Reconciliation of Unrecognized Tax Benefits, Excluding Amounts Pertaining to Examined Tax Returns [Roll Forward]</t>
  </si>
  <si>
    <t>Additions for tax positions related to prior years</t>
  </si>
  <si>
    <t>Reductions for tax positions related to prior years</t>
  </si>
  <si>
    <t>Additions for tax positions related to the current year</t>
  </si>
  <si>
    <t>Reductions attributable to settlements with taxing authorities</t>
  </si>
  <si>
    <t>Reductions as a result of a lapse of the applicable statute of limitations</t>
  </si>
  <si>
    <t>Amounts for 2016 include reductions related to a claimed loss in 2012 on the disposition of PolyMedica Corporation (Liberty).</t>
  </si>
  <si>
    <t>Income taxes (FY)- Additional Information (Details) - USD ($) $ in Millions</t>
  </si>
  <si>
    <t>Income Taxes [Line Items]</t>
  </si>
  <si>
    <t>Cumulative undistributed foreign earnings</t>
  </si>
  <si>
    <t>Discrete tax benefit</t>
  </si>
  <si>
    <t>Valuation allowance of deferred tax assets</t>
  </si>
  <si>
    <t>Uncertain tax positions</t>
  </si>
  <si>
    <t>Interest and penalties</t>
  </si>
  <si>
    <t>Accrued interest and penalties</t>
  </si>
  <si>
    <t>State and local jurisdiction</t>
  </si>
  <si>
    <t>State and foreign net operating carryforwards</t>
  </si>
  <si>
    <t>State and foreign tax authorities</t>
  </si>
  <si>
    <t>Net operating loss decrease</t>
  </si>
  <si>
    <t>Net operating loss decrease, amount affecting tax rate</t>
  </si>
  <si>
    <t>Disposition of previous acquisition</t>
  </si>
  <si>
    <t>Settlement with taxing authority</t>
  </si>
  <si>
    <t>Significant decrease in unrecognized tax benefits, reasonably possible</t>
  </si>
  <si>
    <t>Prior year</t>
  </si>
  <si>
    <t>Common stock (FY)- Additional Information (Details) - USD ($) $ / shares in Units, shares in Millions</t>
  </si>
  <si>
    <t>Jan. 31, 2016</t>
  </si>
  <si>
    <t>Aug. 31, 2016</t>
  </si>
  <si>
    <t>Equity, Class of Treasury Stock [Line Items]</t>
  </si>
  <si>
    <t>Number of common shares repurchased (shares)</t>
  </si>
  <si>
    <t>Share repurchase program, increase in shares</t>
  </si>
  <si>
    <t>Number of shares authorized to be repurchased</t>
  </si>
  <si>
    <t>Remaining number of shares authorized to be repurchased (shares)</t>
  </si>
  <si>
    <t>Treasury stock</t>
  </si>
  <si>
    <t>2015 ASR</t>
  </si>
  <si>
    <t>Authorized amount under share repurchase program</t>
  </si>
  <si>
    <t>ASR, initial price paid per share</t>
  </si>
  <si>
    <t>Shares acquired as a percentage of total shares authorized</t>
  </si>
  <si>
    <t>85.00%</t>
  </si>
  <si>
    <t>Fair value of equity instrument</t>
  </si>
  <si>
    <t>2015 ASR | Treasury stock</t>
  </si>
  <si>
    <t>2015 ASR | Additional paid-in capital</t>
  </si>
  <si>
    <t>2016 ASR</t>
  </si>
  <si>
    <t>2016 ASR | Treasury stock</t>
  </si>
  <si>
    <t>2016 ASR | Additional paid-in capital</t>
  </si>
  <si>
    <t>Employee benefit plans and stock-based compensation plans (FY)- Retirement Savings Plans - Additional Information (Details) - 401 (k) Plan - USD ($) $ in Millions</t>
  </si>
  <si>
    <t>Share-based Compensation Arrangement by Share-based Payment Award [Line Items]</t>
  </si>
  <si>
    <t>Annual contribution percentage</t>
  </si>
  <si>
    <t>Percent of employers contribution</t>
  </si>
  <si>
    <t>6.00%</t>
  </si>
  <si>
    <t>Requisite period</t>
  </si>
  <si>
    <t>1 year</t>
  </si>
  <si>
    <t>Contribution expense</t>
  </si>
  <si>
    <t>Employee benefit plans and stock-based compensation plans (FY)- Employee Stock Purchase and Deferred Compensations Plans - Additional Information (Details) - USD ($) shares in Thousands, $ in Millions</t>
  </si>
  <si>
    <t>ESPP</t>
  </si>
  <si>
    <t>10.00%</t>
  </si>
  <si>
    <t>Percentage of purchase price equal to fair market value of common stock</t>
  </si>
  <si>
    <t>95.00%</t>
  </si>
  <si>
    <t>Common stock issued under the plan (shares)</t>
  </si>
  <si>
    <t>Common stock reserved for employee benefit plans (shares)</t>
  </si>
  <si>
    <t>Executive Deferred Compensation Plan</t>
  </si>
  <si>
    <t>Award vesting period</t>
  </si>
  <si>
    <t>Percentage of common stock portion in investment options</t>
  </si>
  <si>
    <t>25.00%</t>
  </si>
  <si>
    <t>Net compensation expense</t>
  </si>
  <si>
    <t>Unearned compensation</t>
  </si>
  <si>
    <t>Executive Deferred Compensation Plan | Maximum</t>
  </si>
  <si>
    <t>Contribution percentage on specific bonus awards</t>
  </si>
  <si>
    <t>Employee benefit plans and stock-based compensation plans (FY)- Stock-Based Compensation Plans In General - Additional Information (Details) - USD ($) $ in Millions</t>
  </si>
  <si>
    <t>May 04, 2016</t>
  </si>
  <si>
    <t>Maximum term of stock options, restricted stock and performance shares granted</t>
  </si>
  <si>
    <t>Tax benefit related to employee stock compensation (value)</t>
  </si>
  <si>
    <t>2016 LTIP</t>
  </si>
  <si>
    <t>Maximum number of shares available for grant (shares)</t>
  </si>
  <si>
    <t>Common stock reserved for employee benefit plans</t>
  </si>
  <si>
    <t>2011 LTIP</t>
  </si>
  <si>
    <t>Accredo Plan</t>
  </si>
  <si>
    <t>2000 LTIP</t>
  </si>
  <si>
    <t>2002 SIP</t>
  </si>
  <si>
    <t>Employee benefit plans and stock-based compensation plans (FY)- Restricted Stock Units And Performance Shares - Additional Information (Details) $ in Millions</t>
  </si>
  <si>
    <t>Dec. 31, 2016USD ($)Rate</t>
  </si>
  <si>
    <t>Pre-tax compensation expense</t>
  </si>
  <si>
    <t>Restricted stock units</t>
  </si>
  <si>
    <t>Vesting period</t>
  </si>
  <si>
    <t>Performance shares</t>
  </si>
  <si>
    <t>Maximum multiplier used to calculate value of performance shares</t>
  </si>
  <si>
    <t>Restricted stock units and performance shares</t>
  </si>
  <si>
    <t>Fair value of restricted shares vested</t>
  </si>
  <si>
    <t>Weighted-average remaining recognition period for restricted stock units and performance shares</t>
  </si>
  <si>
    <t>1 year 11 months</t>
  </si>
  <si>
    <t>Employee benefit plans and stock-based compensation plans (FY)- Status of Restricted Stock Units and Performance Shares (Details) - Restricted stock units and performance shares - $ / shares</t>
  </si>
  <si>
    <t>Share-based Compensation Arrangement by Share-based Payment Award, Equity Instruments Other than Options, Nonvested, Number of Shares [Roll Forward]</t>
  </si>
  <si>
    <t>Outstanding at December 31, 2015 (shares)</t>
  </si>
  <si>
    <t>Granted (shares)</t>
  </si>
  <si>
    <t>Other (shares)</t>
  </si>
  <si>
    <t>Released (shares)</t>
  </si>
  <si>
    <t>Forfeited/Cancelled (shares)</t>
  </si>
  <si>
    <t>Outstanding at December 31, 2016 (shares)</t>
  </si>
  <si>
    <t>Non-vested shares at December 31, 2016 (shares)</t>
  </si>
  <si>
    <t>Vested and deferred at December 31, 2016 (shares)</t>
  </si>
  <si>
    <t>Share-based Compensation Arrangement by Share-based Payment Award, Equity Instruments Other than Options, Nonvested, Weighted Average Grant Date Fair Value [Abstract]</t>
  </si>
  <si>
    <t>Weighted Average Grant Date Fair Value, Outstanding at December 31, 2015 (usd per share)</t>
  </si>
  <si>
    <t>Weighted-Average Grant Date Fair Value, Granted (usd per share)</t>
  </si>
  <si>
    <t>Weighted-Average Grant Date Fair Value, Other (usd per share)</t>
  </si>
  <si>
    <t>Weighted Average Grant Date Fair Value, Released (usd per share)</t>
  </si>
  <si>
    <t>Weighted Average Grant Date Fair Value, Forfeited/Cancelled (usd per share)</t>
  </si>
  <si>
    <t>Weighted Average Grant Date Fair Value, Outstanding at December 31, 2016 (usd per share)</t>
  </si>
  <si>
    <t>Weighted Average Grant Date Fair Value, Vested and deferred at December 31, 2016 (usd per share)</t>
  </si>
  <si>
    <t>Weighted-Average Grant Date Fair Value, Outstanding at December 31, 2016 (usd per share)</t>
  </si>
  <si>
    <t>Represents additional performance shares issued above the original grant for achieving certain performance metrics.</t>
  </si>
  <si>
    <t>Employee benefit plans and stock-based compensation plans (FY)- Stock Options - Additional Information (Details) - USD ($) $ in Millions</t>
  </si>
  <si>
    <t>Windfall tax benefit related to stock options exercised</t>
  </si>
  <si>
    <t>Stock options</t>
  </si>
  <si>
    <t>Weighted-average remaining recognition period for stock options shares</t>
  </si>
  <si>
    <t>Employee benefit plans and stock-based compensation plans (FY)- Status of Stock Options (Details) - USD ($) $ / shares in Units, $ in Millions</t>
  </si>
  <si>
    <t>Share-based Compensation Arrangement by Share-based Payment Award, Options, Outstanding [Roll Forward]</t>
  </si>
  <si>
    <t>Outstanding at beginning of year (shares)</t>
  </si>
  <si>
    <t>Exercised (shares)</t>
  </si>
  <si>
    <t>Forfeited/cancelled (shares)</t>
  </si>
  <si>
    <t>Outstanding at end of period (shares)</t>
  </si>
  <si>
    <t>Awards exercisable at period end (shares)</t>
  </si>
  <si>
    <t>Share-based Compensation Arrangement by Share-based Payment Award, Options, Outstanding, Weighted Average Exercise Price [Abstract]</t>
  </si>
  <si>
    <t>Weighted-Average Exercise Price, Outstanding at beginning of year (usd per share)</t>
  </si>
  <si>
    <t>Weighted-Average Exercise Price, Granted (usd per share)</t>
  </si>
  <si>
    <t>Weighted-Average Exercise Price, Exercised (usd per share)</t>
  </si>
  <si>
    <t>Weighted Average Exercise Price, Forfeited/cancelled (usd per share)</t>
  </si>
  <si>
    <t>Weighted-Average Exercise Price, Outstanding at end of period (usd per share)</t>
  </si>
  <si>
    <t>Weighted-Average Exercise Price, Awards exercisable at period end (usd per share)</t>
  </si>
  <si>
    <t>Weighted-Average Remaining Contractual Life, Outstanding at end of period (usd per share)</t>
  </si>
  <si>
    <t>5 years 1 month</t>
  </si>
  <si>
    <t>Weighted-Average Remaining Contractual Life, Awards exercisable at period end (usd per share)</t>
  </si>
  <si>
    <t>3 years 6 months</t>
  </si>
  <si>
    <t>Aggregate Intrinsic Value, Outstanding at end of period (usd per share)</t>
  </si>
  <si>
    <t>Aggregate Intrinsic Value, Awards exercisable at period end (usd per share)</t>
  </si>
  <si>
    <t>Amount by which the market value of the underlying stock exceeds the exercise price of the stock option.</t>
  </si>
  <si>
    <t>Employee benefit plans and stock-based compensation plans (FY)- Weighted-Average Assumptions to Value Options Granted (Details)</t>
  </si>
  <si>
    <t>Expected dividend yield</t>
  </si>
  <si>
    <t>Weighted-average volatility of stock</t>
  </si>
  <si>
    <t>22.30%</t>
  </si>
  <si>
    <t>24.00%</t>
  </si>
  <si>
    <t>27.40%</t>
  </si>
  <si>
    <t>Expected life of option</t>
  </si>
  <si>
    <t>Risk-free interest rate</t>
  </si>
  <si>
    <t>Expected volatility of stock</t>
  </si>
  <si>
    <t>21.00%</t>
  </si>
  <si>
    <t>19.00%</t>
  </si>
  <si>
    <t>1.20%</t>
  </si>
  <si>
    <t>2.10%</t>
  </si>
  <si>
    <t>1.40%</t>
  </si>
  <si>
    <t>1.90%</t>
  </si>
  <si>
    <t>1.70%</t>
  </si>
  <si>
    <t>23.00%</t>
  </si>
  <si>
    <t>26.00%</t>
  </si>
  <si>
    <t>29.00%</t>
  </si>
  <si>
    <t>Employee benefit plans and stock-based compensation plans (FY)- Summary of Cash Proceeds Fair Value of Vested Shares Intrinsic Value Related to Total Stock Options Exercised and Weighted Average Fair Value of Stock Options Granted (Details) - USD ($) $ / shares in Units, $ in Millions</t>
  </si>
  <si>
    <t>Proceeds from stock options exercised</t>
  </si>
  <si>
    <t>Intrinsic value of stock options exercised</t>
  </si>
  <si>
    <t>Weighted-average fair value per share of options granted during the year (usd per share)</t>
  </si>
  <si>
    <t>Commitments and contingencies (FY)- Additional Information (Details) - USD ($)</t>
  </si>
  <si>
    <t>Mar. 21, 2016</t>
  </si>
  <si>
    <t>Loss Contingencies [Line Items]</t>
  </si>
  <si>
    <t>Rental expense under office and distribution facilities leases</t>
  </si>
  <si>
    <t>Other concentration risk</t>
  </si>
  <si>
    <t>Remaining terms</t>
  </si>
  <si>
    <t>Renewal option terms</t>
  </si>
  <si>
    <t>11 years</t>
  </si>
  <si>
    <t>Supplier concentration risk | Purchases</t>
  </si>
  <si>
    <t>Percentage of pharmaceutical purchases from wholesaler</t>
  </si>
  <si>
    <t>55.00%</t>
  </si>
  <si>
    <t>Supplier concentration risk</t>
  </si>
  <si>
    <t>Pending litigation | Anthem, Inc. v. Express Scripts, Inc. | Pricing concessions over remaining term of contract</t>
  </si>
  <si>
    <t>Loss Contingency, Damages Sought, Value</t>
  </si>
  <si>
    <t>Pending litigation | Anthem, Inc. v. Express Scripts, Inc. | Pricing concessions for one year following contract termination</t>
  </si>
  <si>
    <t>Pending litigation | Anthem, Inc. v. Express Scripts, Inc. | Damages for service issues</t>
  </si>
  <si>
    <t>Commitments and contingencies (FY)- Future Minimum Operating and Capital Lease Payments (Details) $ in Millions</t>
  </si>
  <si>
    <t>Operating Leases, Future Minimum Payments Due, Fiscal Year Maturity [Abstract]</t>
  </si>
  <si>
    <t>Minimum operating lease payments, 2017</t>
  </si>
  <si>
    <t>Minimum operating lease payments, 2018</t>
  </si>
  <si>
    <t>Minimum operating lease payments, 2019</t>
  </si>
  <si>
    <t>Minimum operating lease payments, 2020</t>
  </si>
  <si>
    <t>Minimum operating lease payments, 2021</t>
  </si>
  <si>
    <t>Minimum operating lease payments, thereafter</t>
  </si>
  <si>
    <t>Minimum operating lease payments, total</t>
  </si>
  <si>
    <t>Capital Leases, Future Minimum Payments Due, Fiscal Year Maturity [Abstract]</t>
  </si>
  <si>
    <t>Minimum capital lease payments, 2017</t>
  </si>
  <si>
    <t>Minimum capital lease payments, 2018</t>
  </si>
  <si>
    <t>Minimum capital lease payments, 2019</t>
  </si>
  <si>
    <t>Minimum capital lease payments, 2020</t>
  </si>
  <si>
    <t>Minimum capital lease payments, 2021</t>
  </si>
  <si>
    <t>Minimum capital lease payments, thereafter</t>
  </si>
  <si>
    <t>Minimum capital lease payments, total</t>
  </si>
  <si>
    <t>Commitments and contingencies (FY)- Summary of Future Purchase Commitments (Details) $ in Millions</t>
  </si>
  <si>
    <t>Future purchase commitments, 2017</t>
  </si>
  <si>
    <t>Future purchase commitments, 2018</t>
  </si>
  <si>
    <t>Future purchase commitments, 2019</t>
  </si>
  <si>
    <t>Future purchase commitments, 2020</t>
  </si>
  <si>
    <t>Future purchase commitments, 2021</t>
  </si>
  <si>
    <t>Future purchase commitments, thereafter</t>
  </si>
  <si>
    <t>Future purchase commitments, total</t>
  </si>
  <si>
    <t>Segment information (FY)- Additional Information (Details) $ in Millions</t>
  </si>
  <si>
    <t>Sep. 30, 2015USD ($)</t>
  </si>
  <si>
    <t>Jun. 30, 2015USD ($)</t>
  </si>
  <si>
    <t>Mar. 31, 2015USD ($)</t>
  </si>
  <si>
    <t>Segment Reporting Information [Line Items]</t>
  </si>
  <si>
    <t>Number of operating segments in Other Business Operations reportable segment | segment</t>
  </si>
  <si>
    <t>Long-lived assets of international business (consisting primarily of fixed assets)</t>
  </si>
  <si>
    <t>Segment information (FY)- Reportable Segments Information (Details) - USD ($) $ in Millions</t>
  </si>
  <si>
    <t>Total revenues</t>
  </si>
  <si>
    <t>Other revenues</t>
  </si>
  <si>
    <t>Service revenues</t>
  </si>
  <si>
    <t>Depreciation and amortization expense</t>
  </si>
  <si>
    <t>Capital expenditures</t>
  </si>
  <si>
    <t>[8]</t>
  </si>
  <si>
    <t>Network</t>
  </si>
  <si>
    <t>[9]</t>
  </si>
  <si>
    <t>[10]</t>
  </si>
  <si>
    <t>Network | PBM</t>
  </si>
  <si>
    <t>Network | Other Business Operations</t>
  </si>
  <si>
    <t>Home delivery and specialty</t>
  </si>
  <si>
    <t>[11]</t>
  </si>
  <si>
    <t>Home delivery and specialty | PBM</t>
  </si>
  <si>
    <t>Home delivery and specialty | Other Business Operations</t>
  </si>
  <si>
    <t>Includes other revenues related to drugs distributed through patient assistance programs.</t>
  </si>
  <si>
    <t>PBM total revenues and operating income for the nine months ended September 30, 2017 and 2016 includes $52.6 million and $106.6 million, respectively, related to a large client. These amounts were realized in the second quarters of each of 2017 and 2016 due to the structure of the contract.</t>
  </si>
  <si>
    <t>PBM total revenues and operating income for the years ended December 31, 2016, 2015 and 2014 include $106.6 million, $141.7 million and $129.4 million, respectively, related to a large client. These amounts were realized in the second quarters of each of 2016, 2015 and 2014 due to the structure of the contract.</t>
  </si>
  <si>
    <t>Includes retail pharmacy co-payments of $1,925.8 million and $2,008.5 million for the three months ended September 30, 2017 and 2016, respectively, and $6,409.7 million and $6,685.9 million for the nine months ended September 30, 2017 and 2016, respectively.</t>
  </si>
  <si>
    <t>Includes retail pharmacy co-payments of $8,569.2 million, $9,170.0 million and $10,272.7 million for the years ended December 31, 2016, 2015 and 2014, respectively.</t>
  </si>
  <si>
    <t>Includes home delivery and specialty, including drugs we distribute to other PBMs' clients under limited distribution contracts with pharmaceutical manufacturers and Freedom Fertility claims.</t>
  </si>
  <si>
    <t>Segment information (FY)- Reportable Segments Information (Footnotes) (Details) - USD ($) $ in Millions</t>
  </si>
  <si>
    <t>Jun. 30, 2014</t>
  </si>
  <si>
    <t>Contracts revenue</t>
  </si>
  <si>
    <t>Error Corrections and Prior Period Adjustments Restatement [Line Items]</t>
  </si>
  <si>
    <t>[3],[4],[5]</t>
  </si>
  <si>
    <t>Restatement adjustment</t>
  </si>
  <si>
    <t>Restatement adjustment | Prior Years</t>
  </si>
  <si>
    <t>Restatement adjustment | 2015</t>
  </si>
  <si>
    <t>Restatement adjustment | 2014</t>
  </si>
  <si>
    <t>Restatement adjustment | 2012 - 2013</t>
  </si>
  <si>
    <t>Segment information (FY)- Segment Reporting Information, Revenue by Major Customers (Details) - Customer concentration risk - Revenues</t>
  </si>
  <si>
    <t>Anthem</t>
  </si>
  <si>
    <t>Revenue, Major Customer [Line Items]</t>
  </si>
  <si>
    <t>Concentration risk, percentage</t>
  </si>
  <si>
    <t>17.00%</t>
  </si>
  <si>
    <t>16.00%</t>
  </si>
  <si>
    <t>14.00%</t>
  </si>
  <si>
    <t>Department of Defense (DoD)</t>
  </si>
  <si>
    <t>11.00%</t>
  </si>
  <si>
    <t>12.00%</t>
  </si>
  <si>
    <t>13.00%</t>
  </si>
  <si>
    <t>Segment information (FY)- Segments Reporting Information, Assets (Details) - USD ($) $ in Millions</t>
  </si>
  <si>
    <t>If we had presented the correction of the out-of-period adjustment described above within prior periods, the correction would have decreased Other Business Operations assets as of December 31, 2015 by $70.5 million.</t>
  </si>
  <si>
    <t>Segment information (FY)- Segments Reporting Information, Assets (Footnotes) (Details) - USD ($) $ in Millions</t>
  </si>
  <si>
    <t>2015 | Restatement adjustment | Other Business Operations</t>
  </si>
  <si>
    <t>Quarterly financial data (FY)- Components of Quarterly Financial Data (Details) - USD ($) $ / shares in Units, $ in Millions</t>
  </si>
  <si>
    <t>Basic earnings per share</t>
  </si>
  <si>
    <t>Diluted earnings per share attributable to Express Scripts</t>
  </si>
  <si>
    <t>Quarterly financial data (FY)- Components of Quarterly Financial Data (Footnotes) (Details) - USD ($) $ in Millions</t>
  </si>
  <si>
    <t>Prior Years | Restatement adjustment</t>
  </si>
  <si>
    <t>Interim Period | Restatement adjustment</t>
  </si>
  <si>
    <t>2015 | Restatement adjustment</t>
  </si>
  <si>
    <t>2014 | Restatement adjustment</t>
  </si>
  <si>
    <t>2012 - 2013 | Restatement adjustment</t>
  </si>
  <si>
    <t>Condensed consolidating financial information (FY)- Additional Information (Details) - USD ($) $ in Millions</t>
  </si>
  <si>
    <t>Oct. 26, 2017</t>
  </si>
  <si>
    <t>Aggregate outstanding principal amount</t>
  </si>
  <si>
    <t>Term loan | Subsequent event</t>
  </si>
  <si>
    <t>Revolving loan facility | Subsequent event</t>
  </si>
  <si>
    <t>Condensed consolidating financial information (FY)- Condensed Consolidating Balance Sheet (Details) - USD ($) $ in Millions</t>
  </si>
  <si>
    <t>Condensed Financial Statements, Captions [Line Items]</t>
  </si>
  <si>
    <t>Other current assets</t>
  </si>
  <si>
    <t>Investments in subsidiaries</t>
  </si>
  <si>
    <t>Intercompany</t>
  </si>
  <si>
    <t>Express Scripts stockholders' equity</t>
  </si>
  <si>
    <t>Express Scripts Holding Company</t>
  </si>
  <si>
    <t>Non-Guarantors</t>
  </si>
  <si>
    <t>Express Scripts, Inc.</t>
  </si>
  <si>
    <t>Medco Health Solutions, Inc.</t>
  </si>
  <si>
    <t>Eliminations</t>
  </si>
  <si>
    <t>Condensed consolidating financial information (FY)- Condensed Consolidating Statement of Operations (Details) - USD ($) $ in Millions</t>
  </si>
  <si>
    <t>Operating expenses</t>
  </si>
  <si>
    <t>Interest (expense) income and other, net</t>
  </si>
  <si>
    <t>Intercompany interest income (expense)</t>
  </si>
  <si>
    <t>Provision (benefit) for income taxes</t>
  </si>
  <si>
    <t>Income (loss) before equity in earnings of subsidiaries</t>
  </si>
  <si>
    <t>Equity in earnings (loss) of subsidiaries</t>
  </si>
  <si>
    <t>Other comprehensive income (loss)</t>
  </si>
  <si>
    <t>Condensed consolidating financial information (FY)- Condensed Consolidating Statement of Cash Flows (Details) - USD ($) $ in Millions</t>
  </si>
  <si>
    <t>Net cash flows provided by (used in) operating activities</t>
  </si>
  <si>
    <t>Net intercompany transactions</t>
  </si>
  <si>
    <t>Fair value measurements (Q3)- Additional Information (Details) - USD ($) $ in Millions</t>
  </si>
  <si>
    <t>Senior notes | Level 2</t>
  </si>
  <si>
    <t>Recurring basis | Level 1</t>
  </si>
  <si>
    <t>Receivables, net (Q3) (Details) - USD ($) $ in Millions</t>
  </si>
  <si>
    <t>Trade receivables, net</t>
  </si>
  <si>
    <t>Pharmaceutical manufacturers receivables, net</t>
  </si>
  <si>
    <t>Other receivables</t>
  </si>
  <si>
    <t>Total receivables, net</t>
  </si>
  <si>
    <t>Goodwill and other intangible assets (Q3)- Summary of Goodwill and Other Intangible Assets (Details) - USD ($) $ in Millions</t>
  </si>
  <si>
    <t>Gross Carrying Amount</t>
  </si>
  <si>
    <t>Accumulated Amortization</t>
  </si>
  <si>
    <t>Finite-Lived Intangible Assets, Gross</t>
  </si>
  <si>
    <t>Goodwill and other intangible assets (Q3)- Summary of Change in Net Carrying Value of Goodwill by Business Segment (Details) - USD ($) $ in Millions</t>
  </si>
  <si>
    <t>Acquisitions</t>
  </si>
  <si>
    <t>Represents the acquisition of myMatrixx Holdings Inc. in May 2017. The acquisition is not material to our consolidated financial statements.</t>
  </si>
  <si>
    <t>Goodwill and other intangible assets (Q3)- Additional Information (Details) $ in Millions</t>
  </si>
  <si>
    <t>Weighted average amortization period of intangible assets subject to amortization</t>
  </si>
  <si>
    <t>Customer-related intangible assets | Minimum</t>
  </si>
  <si>
    <t>Customer-related intangible assets | Maximum</t>
  </si>
  <si>
    <t>Trade names | Minimum</t>
  </si>
  <si>
    <t>Trade names | Maximum</t>
  </si>
  <si>
    <t>Miscellaneous intangible assets</t>
  </si>
  <si>
    <t>Anthem | Intangible assets, amortization period change | Customer contracts</t>
  </si>
  <si>
    <t>Earnings per share (Q3)- Schedule of Weighted Average Number of Shares (Details) - shares shares in Millions</t>
  </si>
  <si>
    <t>Weighted-average number of common shares outstanding during the period - basic (shares)</t>
  </si>
  <si>
    <t>Dilutive common stock equivalents:</t>
  </si>
  <si>
    <t>Outstanding stock options, restricted stock units, and executive deferred compensation units (shares)</t>
  </si>
  <si>
    <t>Earnings per share (Q3)- Schedule of Weighted Average Number of Shares (Footnotes) (Details) - shares shares in Millions</t>
  </si>
  <si>
    <t>Antidilutive shares excluded from basic and diluted EPS calculations</t>
  </si>
  <si>
    <t>Financing (Q3)- Summary of Company's Debt, Net of Unamortized Discounts and Premiums (Details) - USD ($)</t>
  </si>
  <si>
    <t>Total long-term debt</t>
  </si>
  <si>
    <t>Financing (Q3)- Summary of Company's Debt, Net of Unamortized Discounts and Premiums (Footnotes) (Details)</t>
  </si>
  <si>
    <t>Senior note redemption assumptions, interest payment commencement</t>
  </si>
  <si>
    <t>6 months</t>
  </si>
  <si>
    <t>Debt instrument, redemption price, percentage</t>
  </si>
  <si>
    <t>Notes payable to banks | 2015 five-year term loan</t>
  </si>
  <si>
    <t>Domestic</t>
  </si>
  <si>
    <t>Financing (Q3)- Additional Information (Details)</t>
  </si>
  <si>
    <t>Revolving credit facility | 2015 revolving facility</t>
  </si>
  <si>
    <t>Line of credit, duration</t>
  </si>
  <si>
    <t>Line of credit facility, amount outstanding</t>
  </si>
  <si>
    <t>Revolving credit facility | 2015 credit facility</t>
  </si>
  <si>
    <t>Revolving credit facility | 2017 credit facility</t>
  </si>
  <si>
    <t>Revolving credit facility | 2014 credit facility</t>
  </si>
  <si>
    <t>Notes payable to banks | 2015 credit agreement</t>
  </si>
  <si>
    <t>Minimum | Revolving credit facility | 2015 revolving facility</t>
  </si>
  <si>
    <t>Maximum | Revolving credit facility | 2015 revolving facility</t>
  </si>
  <si>
    <t>LIBOR | Minimum | Revolving credit facility | 2015 revolving facility</t>
  </si>
  <si>
    <t>LIBOR | Minimum | Notes payable to banks | 2015 five-year term loan</t>
  </si>
  <si>
    <t>LIBOR | Maximum | Revolving credit facility | 2015 revolving facility</t>
  </si>
  <si>
    <t>LIBOR | Maximum | Notes payable to banks | 2015 five-year term loan</t>
  </si>
  <si>
    <t>Adjusted base rate | Minimum | Revolving credit facility | 2015 revolving facility</t>
  </si>
  <si>
    <t>Adjusted base rate | Minimum | Notes payable to banks | 2015 five-year term loan</t>
  </si>
  <si>
    <t>Adjusted base rate | Maximum | Revolving credit facility | 2015 revolving facility</t>
  </si>
  <si>
    <t>Adjusted base rate | Maximum | Notes payable to banks | 2015 five-year term loan</t>
  </si>
  <si>
    <t>Income taxes (Q3)- Additional Information (Details) - USD ($) $ in Millions</t>
  </si>
  <si>
    <t>Increased in unrecognized tax benefits primarily due to increases current and prior year tax positions</t>
  </si>
  <si>
    <t>Discrete tax charges (benefits)</t>
  </si>
  <si>
    <t>Common stock (Q3)- Additional Information (Details) - USD ($) shares in Millions, $ in Millions</t>
  </si>
  <si>
    <t>Treasury stock, shares, acquired</t>
  </si>
  <si>
    <t>Treasury stock, value, acquired</t>
  </si>
  <si>
    <t>Treasury stock, shares, acquired and not settled</t>
  </si>
  <si>
    <t>Treasury stock, value, acquired and not settled</t>
  </si>
  <si>
    <t>Stock Repurchase Program, remaining number of shares authorized to be repurchased</t>
  </si>
  <si>
    <t>Stock-based compensation plans (Q3)- Additional Information (Details) $ / shares in Units, $ in Millions</t>
  </si>
  <si>
    <t>Sep. 30, 2017USD ($)shares</t>
  </si>
  <si>
    <t>Sep. 30, 2017USD ($)$ / sharesshares</t>
  </si>
  <si>
    <t>Dec. 31, 2016USD ($)Rate$ / sharesshares</t>
  </si>
  <si>
    <t>Dec. 31, 2015USD ($)$ / shares</t>
  </si>
  <si>
    <t>Dec. 31, 2014USD ($)$ / shares</t>
  </si>
  <si>
    <t>May 04, 2016shares</t>
  </si>
  <si>
    <t>Maximum term of awards granted</t>
  </si>
  <si>
    <t>Stock-based compensation expense | $</t>
  </si>
  <si>
    <t>Unamortized stock-based compensation, stock options | $</t>
  </si>
  <si>
    <t>Number of stock options granted (shares)</t>
  </si>
  <si>
    <t>Weighted-average grant date fair value granted (usd per share) | $ / shares</t>
  </si>
  <si>
    <t>Unamortized stock-based compensation, restricted stock units and performance shares | $</t>
  </si>
  <si>
    <t>Number of restricted stock units and performance shares granted (shares)</t>
  </si>
  <si>
    <t>Weighted-average fair market value of restricted stock units and performance shares granted (shares) | $ / shares</t>
  </si>
  <si>
    <t>Performance shares granted to certain officers exceeding certain performance metrics</t>
  </si>
  <si>
    <t>Stock-based compensation plans (Q3)- Weighted Average Assumptions to Value Options Granted (Details)</t>
  </si>
  <si>
    <t>Commitments and contingencies (Q3) (Details) - Anthem, Inc. v. Express Scripts, Inc. - Pending litigation</t>
  </si>
  <si>
    <t>Mar. 21, 2016USD ($)</t>
  </si>
  <si>
    <t>Pricing concessions over remaining term of contract</t>
  </si>
  <si>
    <t>Loss contingency, damages sought</t>
  </si>
  <si>
    <t>Pricing concessions for 1 year following contract termination</t>
  </si>
  <si>
    <t>Damages for service issues</t>
  </si>
  <si>
    <t>Segment information (Q3)- Reportable Segments Information (Details) - USD ($) $ in Millions</t>
  </si>
  <si>
    <t>Segment information (Q3)- Reportable Segments Information (Footnotes) (Details) - USD ($) $ in Millions</t>
  </si>
  <si>
    <t>Segment information (Q3)- Segments Reporting Information, Assets (Details) - USD ($) $ in Millions</t>
  </si>
  <si>
    <t>Segment information (Q3)- Additional Information (Details) $ in Millions</t>
  </si>
  <si>
    <t>Revenues from External Customers and Long-Lived Assets [Line Items]</t>
  </si>
  <si>
    <t>Number of operating segments | segment</t>
  </si>
  <si>
    <t>Long-lived assets of international operations (consisting primarily of fixed assets)</t>
  </si>
  <si>
    <t>Anthem | Customer concentration risk | Revenue</t>
  </si>
  <si>
    <t>Concentration risk, percentage of total revenue</t>
  </si>
  <si>
    <t>Department Of Defense (DoD) | Customer concentration risk | Revenue</t>
  </si>
  <si>
    <t>Condensed consolidating financial information (Q3)- Additional Information (Details) - USD ($) $ in Millions</t>
  </si>
  <si>
    <t>Aggregate principal amount, outstanding</t>
  </si>
  <si>
    <t>Revolving credit facility | Subsequent event</t>
  </si>
  <si>
    <t>Condensed consolidating financial information (Q3)- Condensed Consolidating Balance Sheet (Details) - USD ($) $ in Millions</t>
  </si>
  <si>
    <t>Condensed consolidating financial information (Q3)- Condensed Consolidating Statement of Operations and Comprehensive Income (Details) - USD ($) $ in Millions</t>
  </si>
  <si>
    <t>Income (loss) before income taxes</t>
  </si>
  <si>
    <t>Condensed consolidating financial information (Q3)- Condensed Consolidating Statement of Cash Flows (Details) - USD ($) $ in Millions</t>
  </si>
  <si>
    <t>Subsequent event (Q3)- Additional information (Details) $ in Billions</t>
  </si>
  <si>
    <t>Oct. 09, 2017USD ($)</t>
  </si>
  <si>
    <t>eviCore | Subsequent event</t>
  </si>
  <si>
    <t>Subsequent Event [Line Items]</t>
  </si>
  <si>
    <t>Estimated purchase price</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532063</v>
      </c>
    </row>
    <row r="6" spans="1:2">
      <c r="A6" s="4" t="s">
        <v>7</v>
      </c>
      <c r="B6" s="4" t="s">
        <v>8</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83</v>
      </c>
      <c r="B1" s="2" t="s">
        <v>2</v>
      </c>
      <c r="C1" s="2" t="s">
        <v>16</v>
      </c>
      <c r="D1" s="2" t="s">
        <v>18</v>
      </c>
    </row>
    <row r="2" spans="1:4">
      <c r="A2" s="3" t="s">
        <v>57</v>
      </c>
    </row>
    <row r="3" spans="1:4">
      <c r="A3" s="4" t="s">
        <v>184</v>
      </c>
      <c r="B3" s="9" t="n">
        <v>0.01</v>
      </c>
      <c r="C3" s="9" t="n">
        <v>0.01</v>
      </c>
      <c r="D3" s="9" t="n">
        <v>0.01</v>
      </c>
    </row>
    <row r="4" spans="1:4">
      <c r="A4" s="4" t="s">
        <v>59</v>
      </c>
      <c r="B4" s="5" t="n">
        <v>15000000</v>
      </c>
      <c r="C4" s="5" t="n">
        <v>15000000</v>
      </c>
      <c r="D4" s="5" t="n">
        <v>15000000</v>
      </c>
    </row>
    <row r="5" spans="1:4">
      <c r="A5" s="4" t="s">
        <v>60</v>
      </c>
      <c r="B5" s="5" t="n">
        <v>0</v>
      </c>
      <c r="C5" s="5" t="n">
        <v>0</v>
      </c>
      <c r="D5" s="5" t="n">
        <v>0</v>
      </c>
    </row>
    <row r="6" spans="1:4">
      <c r="A6" s="4" t="s">
        <v>61</v>
      </c>
      <c r="B6" s="5" t="n">
        <v>0</v>
      </c>
      <c r="C6" s="5" t="n">
        <v>0</v>
      </c>
      <c r="D6" s="5" t="n">
        <v>0</v>
      </c>
    </row>
    <row r="7" spans="1:4">
      <c r="A7" s="4" t="s">
        <v>185</v>
      </c>
      <c r="B7" s="9" t="n">
        <v>0.01</v>
      </c>
      <c r="C7" s="9" t="n">
        <v>0.01</v>
      </c>
      <c r="D7" s="9" t="n">
        <v>0.01</v>
      </c>
    </row>
    <row r="8" spans="1:4">
      <c r="A8" s="4" t="s">
        <v>63</v>
      </c>
      <c r="B8" s="5" t="n">
        <v>2985000000</v>
      </c>
      <c r="C8" s="5" t="n">
        <v>2985000000</v>
      </c>
      <c r="D8" s="5" t="n">
        <v>2985000000</v>
      </c>
    </row>
    <row r="9" spans="1:4">
      <c r="A9" s="4" t="s">
        <v>64</v>
      </c>
      <c r="B9" s="5" t="n">
        <v>861700000</v>
      </c>
      <c r="C9" s="5" t="n">
        <v>857500000</v>
      </c>
      <c r="D9" s="5" t="n">
        <v>854500000</v>
      </c>
    </row>
    <row r="10" spans="1:4">
      <c r="A10" s="4" t="s">
        <v>65</v>
      </c>
      <c r="B10" s="5" t="n">
        <v>566400000</v>
      </c>
      <c r="C10" s="5" t="n">
        <v>605500000</v>
      </c>
      <c r="D10" s="5" t="n">
        <v>676900000</v>
      </c>
    </row>
    <row r="11" spans="1:4">
      <c r="A11" s="4" t="s">
        <v>186</v>
      </c>
      <c r="B11" s="5" t="n">
        <v>295300000</v>
      </c>
      <c r="C11" s="5" t="n">
        <v>252000000</v>
      </c>
      <c r="D11" s="5" t="n">
        <v>17760000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AD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2"/>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8"/>
    <col customWidth="1" max="19" min="19" width="14"/>
    <col customWidth="1" max="20" min="20" width="4"/>
    <col customWidth="1" max="21" min="21" width="15"/>
    <col customWidth="1" max="22" min="22" width="4"/>
    <col customWidth="1" max="23" min="23" width="14"/>
    <col customWidth="1" max="24" min="24" width="4"/>
    <col customWidth="1" max="25" min="25" width="16"/>
    <col customWidth="1" max="26" min="26" width="8"/>
    <col customWidth="1" max="27" min="27" width="14"/>
    <col customWidth="1" max="28" min="28" width="8"/>
    <col customWidth="1" max="29" min="29" width="14"/>
    <col customWidth="1" max="30" min="30" width="8"/>
  </cols>
  <sheetData>
    <row r="1" spans="1:30">
      <c r="A1" s="1" t="s">
        <v>974</v>
      </c>
      <c r="C1" s="2" t="s">
        <v>68</v>
      </c>
      <c r="U1" s="2" t="s">
        <v>1</v>
      </c>
      <c r="Y1" s="2" t="s">
        <v>69</v>
      </c>
    </row>
    <row r="2" spans="1:30">
      <c r="C2" s="2" t="s">
        <v>2</v>
      </c>
      <c r="E2" s="2" t="s">
        <v>16</v>
      </c>
      <c r="F2" s="2" t="s">
        <v>88</v>
      </c>
      <c r="G2" s="2" t="s">
        <v>17</v>
      </c>
      <c r="I2" s="2" t="s">
        <v>70</v>
      </c>
      <c r="J2" s="2" t="s">
        <v>89</v>
      </c>
      <c r="K2" s="2" t="s">
        <v>71</v>
      </c>
      <c r="L2" s="2" t="s">
        <v>88</v>
      </c>
      <c r="M2" s="2" t="s">
        <v>18</v>
      </c>
      <c r="N2" s="2" t="s">
        <v>88</v>
      </c>
      <c r="O2" s="2" t="s">
        <v>72</v>
      </c>
      <c r="P2" s="2" t="s">
        <v>88</v>
      </c>
      <c r="Q2" s="2" t="s">
        <v>73</v>
      </c>
      <c r="R2" s="2" t="s">
        <v>89</v>
      </c>
      <c r="S2" s="2" t="s">
        <v>74</v>
      </c>
      <c r="T2" s="2" t="s">
        <v>88</v>
      </c>
      <c r="U2" s="2" t="s">
        <v>2</v>
      </c>
      <c r="W2" s="2" t="s">
        <v>17</v>
      </c>
      <c r="Y2" s="2" t="s">
        <v>16</v>
      </c>
      <c r="AA2" s="2" t="s">
        <v>18</v>
      </c>
      <c r="AC2" s="2" t="s">
        <v>19</v>
      </c>
    </row>
    <row r="3" spans="1:30">
      <c r="A3" s="3" t="s">
        <v>971</v>
      </c>
    </row>
    <row r="4" spans="1:30">
      <c r="A4" s="4" t="s">
        <v>975</v>
      </c>
      <c r="C4" s="6" t="n">
        <v>24683.4</v>
      </c>
      <c r="D4" s="4" t="s">
        <v>77</v>
      </c>
      <c r="E4" s="6" t="n">
        <v>24863.3</v>
      </c>
      <c r="F4" s="4" t="s">
        <v>83</v>
      </c>
      <c r="G4" s="6" t="n">
        <v>25410.1</v>
      </c>
      <c r="H4" s="4" t="s">
        <v>79</v>
      </c>
      <c r="I4" s="6" t="n">
        <v>25222.3</v>
      </c>
      <c r="J4" s="4" t="s">
        <v>83</v>
      </c>
      <c r="K4" s="6" t="n">
        <v>24791.8</v>
      </c>
      <c r="L4" s="4" t="s">
        <v>83</v>
      </c>
      <c r="M4" s="6" t="n">
        <v>26175.4</v>
      </c>
      <c r="N4" s="4" t="s">
        <v>83</v>
      </c>
      <c r="O4" s="6" t="n">
        <v>25222.6</v>
      </c>
      <c r="P4" s="4" t="s">
        <v>83</v>
      </c>
      <c r="Q4" s="6" t="n">
        <v>25454.2</v>
      </c>
      <c r="R4" s="4" t="s">
        <v>83</v>
      </c>
      <c r="S4" s="6" t="n">
        <v>24899.6</v>
      </c>
      <c r="T4" s="4" t="s">
        <v>83</v>
      </c>
      <c r="U4" s="6" t="n">
        <v>74685.8</v>
      </c>
      <c r="V4" s="4" t="s">
        <v>77</v>
      </c>
      <c r="W4" s="6" t="n">
        <v>75424.2</v>
      </c>
      <c r="X4" s="4" t="s">
        <v>77</v>
      </c>
      <c r="Y4" s="6" t="n">
        <v>100287.5</v>
      </c>
      <c r="Z4" s="4" t="s">
        <v>81</v>
      </c>
      <c r="AA4" s="6" t="n">
        <v>101751.8</v>
      </c>
      <c r="AB4" s="4" t="s">
        <v>81</v>
      </c>
      <c r="AC4" s="6" t="n">
        <v>100887.1</v>
      </c>
      <c r="AD4" s="4" t="s">
        <v>81</v>
      </c>
    </row>
    <row r="5" spans="1:30">
      <c r="A5" s="4" t="s">
        <v>976</v>
      </c>
      <c r="B5" s="4" t="s">
        <v>100</v>
      </c>
      <c r="C5" s="7" t="n">
        <v>1130.2</v>
      </c>
      <c r="G5" s="7" t="n">
        <v>922.2</v>
      </c>
      <c r="U5" s="7" t="n">
        <v>3270.5</v>
      </c>
      <c r="W5" s="7" t="n">
        <v>2578.3</v>
      </c>
      <c r="Y5" s="7" t="n">
        <v>3538.4</v>
      </c>
      <c r="AA5" s="7" t="n">
        <v>2453.7</v>
      </c>
      <c r="AC5" s="7" t="n">
        <v>2203.5</v>
      </c>
    </row>
    <row r="6" spans="1:30">
      <c r="A6" s="4" t="s">
        <v>977</v>
      </c>
      <c r="C6" s="5" t="n">
        <v>422</v>
      </c>
      <c r="G6" s="7" t="n">
        <v>455.5</v>
      </c>
      <c r="U6" s="7" t="n">
        <v>1290.6</v>
      </c>
      <c r="W6" s="7" t="n">
        <v>1295.8</v>
      </c>
      <c r="Y6" s="5" t="n">
        <v>1661</v>
      </c>
      <c r="Z6" s="4" t="s">
        <v>90</v>
      </c>
      <c r="AA6" s="7" t="n">
        <v>1995.4</v>
      </c>
      <c r="AB6" s="4" t="s">
        <v>90</v>
      </c>
      <c r="AC6" s="5" t="n">
        <v>1582</v>
      </c>
      <c r="AD6" s="4" t="s">
        <v>90</v>
      </c>
    </row>
    <row r="7" spans="1:30">
      <c r="A7" s="4" t="s">
        <v>978</v>
      </c>
      <c r="C7" s="7" t="n">
        <v>449.4</v>
      </c>
      <c r="G7" s="7" t="n">
        <v>537.7</v>
      </c>
      <c r="U7" s="7" t="n">
        <v>1344.2</v>
      </c>
      <c r="W7" s="7" t="n">
        <v>1611.2</v>
      </c>
      <c r="Y7" s="7" t="n">
        <v>2154.6</v>
      </c>
      <c r="AA7" s="7" t="n">
        <v>2359.1</v>
      </c>
      <c r="AC7" s="7" t="n">
        <v>2242.9</v>
      </c>
    </row>
    <row r="8" spans="1:30">
      <c r="A8" s="4" t="s">
        <v>87</v>
      </c>
      <c r="C8" s="7" t="n">
        <v>1478.4</v>
      </c>
      <c r="E8" s="6" t="n">
        <v>1474.7</v>
      </c>
      <c r="G8" s="5" t="n">
        <v>1416</v>
      </c>
      <c r="H8" s="4" t="s">
        <v>88</v>
      </c>
      <c r="I8" s="6" t="n">
        <v>1256.3</v>
      </c>
      <c r="K8" s="6" t="n">
        <v>940.8</v>
      </c>
      <c r="M8" s="6" t="n">
        <v>1213.8</v>
      </c>
      <c r="O8" s="6" t="n">
        <v>1166.2</v>
      </c>
      <c r="Q8" s="6" t="n">
        <v>1132.7</v>
      </c>
      <c r="S8" s="6" t="n">
        <v>826.6</v>
      </c>
      <c r="U8" s="7" t="n">
        <v>3911.6</v>
      </c>
      <c r="W8" s="7" t="n">
        <v>3613.1</v>
      </c>
      <c r="Y8" s="7" t="n">
        <v>5087.8</v>
      </c>
      <c r="Z8" s="4" t="s">
        <v>90</v>
      </c>
      <c r="AA8" s="7" t="n">
        <v>4339.3</v>
      </c>
      <c r="AB8" s="4" t="s">
        <v>90</v>
      </c>
      <c r="AC8" s="7" t="n">
        <v>3602.4</v>
      </c>
      <c r="AD8" s="4" t="s">
        <v>90</v>
      </c>
    </row>
    <row r="9" spans="1:30">
      <c r="A9" s="4" t="s">
        <v>92</v>
      </c>
      <c r="C9" s="7" t="n">
        <v>13.6</v>
      </c>
      <c r="G9" s="7" t="n">
        <v>8.300000000000001</v>
      </c>
      <c r="U9" s="7" t="n">
        <v>28.7</v>
      </c>
      <c r="W9" s="7" t="n">
        <v>27.4</v>
      </c>
      <c r="Y9" s="7" t="n">
        <v>34.1</v>
      </c>
      <c r="AA9" s="7" t="n">
        <v>24.8</v>
      </c>
      <c r="AC9" s="7" t="n">
        <v>46.7</v>
      </c>
    </row>
    <row r="10" spans="1:30">
      <c r="A10" s="4" t="s">
        <v>93</v>
      </c>
      <c r="C10" s="7" t="n">
        <v>-147.7</v>
      </c>
      <c r="G10" s="7" t="n">
        <v>-273.4</v>
      </c>
      <c r="U10" s="7" t="n">
        <v>-439.9</v>
      </c>
      <c r="W10" s="7" t="n">
        <v>-548.8</v>
      </c>
      <c r="Y10" s="7" t="n">
        <v>-694.8</v>
      </c>
      <c r="AA10" s="7" t="n">
        <v>-500.3</v>
      </c>
      <c r="AC10" s="7" t="n">
        <v>-582.9</v>
      </c>
    </row>
    <row r="11" spans="1:30">
      <c r="A11" s="4" t="s">
        <v>95</v>
      </c>
      <c r="C11" s="7" t="n">
        <v>1344.3</v>
      </c>
      <c r="G11" s="7" t="n">
        <v>1150.9</v>
      </c>
      <c r="U11" s="7" t="n">
        <v>3500.4</v>
      </c>
      <c r="W11" s="7" t="n">
        <v>3091.7</v>
      </c>
      <c r="Y11" s="7" t="n">
        <v>4427.1</v>
      </c>
      <c r="AA11" s="7" t="n">
        <v>3863.8</v>
      </c>
      <c r="AC11" s="7" t="n">
        <v>3066.2</v>
      </c>
    </row>
    <row r="12" spans="1:30">
      <c r="A12" s="4" t="s">
        <v>979</v>
      </c>
      <c r="C12" s="5" t="n">
        <v>72</v>
      </c>
      <c r="G12" s="7" t="n">
        <v>79.09999999999999</v>
      </c>
      <c r="U12" s="7" t="n">
        <v>177.3</v>
      </c>
      <c r="W12" s="7" t="n">
        <v>237.6</v>
      </c>
      <c r="Y12" s="7" t="n">
        <v>330.4</v>
      </c>
      <c r="AA12" s="7" t="n">
        <v>295.9</v>
      </c>
      <c r="AC12" s="7" t="n">
        <v>436.6</v>
      </c>
    </row>
    <row r="13" spans="1:30">
      <c r="A13" s="4" t="s">
        <v>528</v>
      </c>
    </row>
    <row r="14" spans="1:30">
      <c r="A14" s="3" t="s">
        <v>971</v>
      </c>
    </row>
    <row r="15" spans="1:30">
      <c r="A15" s="4" t="s">
        <v>975</v>
      </c>
      <c r="C15" s="7" t="n">
        <v>23473.1</v>
      </c>
      <c r="G15" s="7" t="n">
        <v>24409.4</v>
      </c>
      <c r="U15" s="7" t="n">
        <v>71166.10000000001</v>
      </c>
      <c r="V15" s="4" t="s">
        <v>611</v>
      </c>
      <c r="W15" s="7" t="n">
        <v>72597.3</v>
      </c>
      <c r="X15" s="4" t="s">
        <v>611</v>
      </c>
      <c r="Y15" s="7" t="n">
        <v>96509.5</v>
      </c>
      <c r="Z15" s="4" t="s">
        <v>980</v>
      </c>
      <c r="AA15" s="7" t="n">
        <v>98960.3</v>
      </c>
      <c r="AB15" s="4" t="s">
        <v>980</v>
      </c>
      <c r="AC15" s="7" t="n">
        <v>98379.60000000001</v>
      </c>
      <c r="AD15" s="4" t="s">
        <v>980</v>
      </c>
    </row>
    <row r="16" spans="1:30">
      <c r="A16" s="4" t="s">
        <v>976</v>
      </c>
      <c r="B16" s="4" t="s">
        <v>100</v>
      </c>
      <c r="C16" s="5" t="n">
        <v>0</v>
      </c>
      <c r="G16" s="5" t="n">
        <v>0</v>
      </c>
      <c r="U16" s="5" t="n">
        <v>0</v>
      </c>
      <c r="W16" s="5" t="n">
        <v>0</v>
      </c>
      <c r="Y16" s="5" t="n">
        <v>0</v>
      </c>
      <c r="AA16" s="5" t="n">
        <v>0</v>
      </c>
      <c r="AC16" s="5" t="n">
        <v>0</v>
      </c>
    </row>
    <row r="17" spans="1:30">
      <c r="A17" s="4" t="s">
        <v>977</v>
      </c>
      <c r="C17" s="7" t="n">
        <v>341.9</v>
      </c>
      <c r="G17" s="5" t="n">
        <v>377</v>
      </c>
      <c r="U17" s="7" t="n">
        <v>1041.4</v>
      </c>
      <c r="W17" s="7" t="n">
        <v>1047.2</v>
      </c>
      <c r="Y17" s="7" t="n">
        <v>1421.4</v>
      </c>
      <c r="AA17" s="7" t="n">
        <v>1657.6</v>
      </c>
      <c r="AC17" s="5" t="n">
        <v>1278</v>
      </c>
    </row>
    <row r="18" spans="1:30">
      <c r="A18" s="4" t="s">
        <v>978</v>
      </c>
      <c r="C18" s="7" t="n">
        <v>443.5</v>
      </c>
      <c r="G18" s="7" t="n">
        <v>529.9</v>
      </c>
      <c r="U18" s="7" t="n">
        <v>1326.3</v>
      </c>
      <c r="W18" s="7" t="n">
        <v>1587.3</v>
      </c>
      <c r="Y18" s="7" t="n">
        <v>2124.1</v>
      </c>
      <c r="AA18" s="7" t="n">
        <v>2328.7</v>
      </c>
      <c r="AC18" s="7" t="n">
        <v>2209.5</v>
      </c>
    </row>
    <row r="19" spans="1:30">
      <c r="A19" s="4" t="s">
        <v>87</v>
      </c>
      <c r="C19" s="7" t="n">
        <v>1456.3</v>
      </c>
      <c r="G19" s="7" t="n">
        <v>1404.9</v>
      </c>
      <c r="U19" s="7" t="n">
        <v>3855.8</v>
      </c>
      <c r="V19" s="4" t="s">
        <v>611</v>
      </c>
      <c r="W19" s="7" t="n">
        <v>3573.1</v>
      </c>
      <c r="X19" s="4" t="s">
        <v>611</v>
      </c>
      <c r="Y19" s="5" t="n">
        <v>5080</v>
      </c>
      <c r="Z19" s="4" t="s">
        <v>980</v>
      </c>
      <c r="AA19" s="7" t="n">
        <v>4262.2</v>
      </c>
      <c r="AB19" s="4" t="s">
        <v>980</v>
      </c>
      <c r="AC19" s="7" t="n">
        <v>3546.4</v>
      </c>
      <c r="AD19" s="4" t="s">
        <v>980</v>
      </c>
    </row>
    <row r="20" spans="1:30">
      <c r="A20" s="4" t="s">
        <v>979</v>
      </c>
      <c r="C20" s="7" t="n">
        <v>67.8</v>
      </c>
      <c r="G20" s="7" t="n">
        <v>74.3</v>
      </c>
      <c r="U20" s="7" t="n">
        <v>164.9</v>
      </c>
      <c r="W20" s="7" t="n">
        <v>224.6</v>
      </c>
      <c r="Y20" s="7" t="n">
        <v>307.9</v>
      </c>
      <c r="AA20" s="7" t="n">
        <v>269.1</v>
      </c>
      <c r="AC20" s="7" t="n">
        <v>412.3</v>
      </c>
    </row>
    <row r="21" spans="1:30">
      <c r="A21" s="4" t="s">
        <v>532</v>
      </c>
    </row>
    <row r="22" spans="1:30">
      <c r="A22" s="3" t="s">
        <v>971</v>
      </c>
    </row>
    <row r="23" spans="1:30">
      <c r="A23" s="4" t="s">
        <v>975</v>
      </c>
      <c r="C23" s="7" t="n">
        <v>1210.3</v>
      </c>
      <c r="G23" s="7" t="n">
        <v>1000.7</v>
      </c>
      <c r="U23" s="7" t="n">
        <v>3519.7</v>
      </c>
      <c r="W23" s="7" t="n">
        <v>2826.9</v>
      </c>
      <c r="Y23" s="5" t="n">
        <v>3778</v>
      </c>
      <c r="Z23" s="4" t="s">
        <v>90</v>
      </c>
      <c r="AA23" s="7" t="n">
        <v>2791.5</v>
      </c>
      <c r="AB23" s="4" t="s">
        <v>90</v>
      </c>
      <c r="AC23" s="7" t="n">
        <v>2507.5</v>
      </c>
      <c r="AD23" s="4" t="s">
        <v>90</v>
      </c>
    </row>
    <row r="24" spans="1:30">
      <c r="A24" s="4" t="s">
        <v>976</v>
      </c>
      <c r="B24" s="4" t="s">
        <v>100</v>
      </c>
      <c r="C24" s="7" t="n">
        <v>1130.2</v>
      </c>
      <c r="G24" s="7" t="n">
        <v>922.2</v>
      </c>
      <c r="U24" s="7" t="n">
        <v>3270.5</v>
      </c>
      <c r="W24" s="7" t="n">
        <v>2578.3</v>
      </c>
      <c r="Y24" s="7" t="n">
        <v>3538.4</v>
      </c>
      <c r="AA24" s="7" t="n">
        <v>2453.7</v>
      </c>
      <c r="AC24" s="7" t="n">
        <v>2203.5</v>
      </c>
    </row>
    <row r="25" spans="1:30">
      <c r="A25" s="4" t="s">
        <v>977</v>
      </c>
      <c r="C25" s="7" t="n">
        <v>80.09999999999999</v>
      </c>
      <c r="G25" s="7" t="n">
        <v>78.5</v>
      </c>
      <c r="U25" s="7" t="n">
        <v>249.2</v>
      </c>
      <c r="W25" s="7" t="n">
        <v>248.6</v>
      </c>
      <c r="Y25" s="7" t="n">
        <v>239.6</v>
      </c>
      <c r="Z25" s="4" t="s">
        <v>90</v>
      </c>
      <c r="AA25" s="7" t="n">
        <v>337.8</v>
      </c>
      <c r="AB25" s="4" t="s">
        <v>90</v>
      </c>
      <c r="AC25" s="5" t="n">
        <v>304</v>
      </c>
      <c r="AD25" s="4" t="s">
        <v>90</v>
      </c>
    </row>
    <row r="26" spans="1:30">
      <c r="A26" s="4" t="s">
        <v>978</v>
      </c>
      <c r="C26" s="7" t="n">
        <v>5.9</v>
      </c>
      <c r="G26" s="7" t="n">
        <v>7.8</v>
      </c>
      <c r="U26" s="7" t="n">
        <v>17.9</v>
      </c>
      <c r="W26" s="7" t="n">
        <v>23.9</v>
      </c>
      <c r="Y26" s="7" t="n">
        <v>30.5</v>
      </c>
      <c r="AA26" s="7" t="n">
        <v>30.4</v>
      </c>
      <c r="AC26" s="7" t="n">
        <v>33.4</v>
      </c>
    </row>
    <row r="27" spans="1:30">
      <c r="A27" s="4" t="s">
        <v>87</v>
      </c>
      <c r="C27" s="7" t="n">
        <v>22.1</v>
      </c>
      <c r="G27" s="7" t="n">
        <v>11.1</v>
      </c>
      <c r="U27" s="7" t="n">
        <v>55.8</v>
      </c>
      <c r="W27" s="5" t="n">
        <v>40</v>
      </c>
      <c r="Y27" s="7" t="n">
        <v>7.8</v>
      </c>
      <c r="Z27" s="4" t="s">
        <v>90</v>
      </c>
      <c r="AA27" s="7" t="n">
        <v>77.09999999999999</v>
      </c>
      <c r="AB27" s="4" t="s">
        <v>90</v>
      </c>
      <c r="AC27" s="5" t="n">
        <v>56</v>
      </c>
      <c r="AD27" s="4" t="s">
        <v>90</v>
      </c>
    </row>
    <row r="28" spans="1:30">
      <c r="A28" s="4" t="s">
        <v>979</v>
      </c>
      <c r="C28" s="7" t="n">
        <v>4.2</v>
      </c>
      <c r="G28" s="7" t="n">
        <v>4.8</v>
      </c>
      <c r="U28" s="7" t="n">
        <v>12.4</v>
      </c>
      <c r="W28" s="5" t="n">
        <v>13</v>
      </c>
      <c r="Y28" s="7" t="n">
        <v>22.5</v>
      </c>
      <c r="AA28" s="7" t="n">
        <v>26.8</v>
      </c>
      <c r="AC28" s="7" t="n">
        <v>24.3</v>
      </c>
    </row>
    <row r="29" spans="1:30">
      <c r="A29" s="4" t="s">
        <v>981</v>
      </c>
    </row>
    <row r="30" spans="1:30">
      <c r="A30" s="3" t="s">
        <v>971</v>
      </c>
    </row>
    <row r="31" spans="1:30">
      <c r="A31" s="4" t="s">
        <v>975</v>
      </c>
      <c r="C31" s="7" t="n">
        <v>12182.9</v>
      </c>
      <c r="D31" s="4" t="s">
        <v>982</v>
      </c>
      <c r="G31" s="7" t="n">
        <v>13000.6</v>
      </c>
      <c r="H31" s="4" t="s">
        <v>982</v>
      </c>
      <c r="U31" s="7" t="n">
        <v>36982.2</v>
      </c>
      <c r="V31" s="4" t="s">
        <v>982</v>
      </c>
      <c r="W31" s="7" t="n">
        <v>39085.3</v>
      </c>
      <c r="X31" s="4" t="s">
        <v>982</v>
      </c>
      <c r="Y31" s="7" t="n">
        <v>51402.5</v>
      </c>
      <c r="Z31" s="4" t="s">
        <v>983</v>
      </c>
      <c r="AA31" s="7" t="n">
        <v>56472.6</v>
      </c>
      <c r="AB31" s="4" t="s">
        <v>983</v>
      </c>
      <c r="AC31" s="7" t="n">
        <v>58468.6</v>
      </c>
      <c r="AD31" s="4" t="s">
        <v>983</v>
      </c>
    </row>
    <row r="32" spans="1:30">
      <c r="A32" s="4" t="s">
        <v>984</v>
      </c>
    </row>
    <row r="33" spans="1:30">
      <c r="A33" s="3" t="s">
        <v>971</v>
      </c>
    </row>
    <row r="34" spans="1:30">
      <c r="A34" s="4" t="s">
        <v>975</v>
      </c>
      <c r="C34" s="7" t="n">
        <v>12182.9</v>
      </c>
      <c r="D34" s="4" t="s">
        <v>982</v>
      </c>
      <c r="G34" s="7" t="n">
        <v>13000.6</v>
      </c>
      <c r="H34" s="4" t="s">
        <v>982</v>
      </c>
      <c r="U34" s="7" t="n">
        <v>36982.2</v>
      </c>
      <c r="V34" s="4" t="s">
        <v>982</v>
      </c>
      <c r="W34" s="7" t="n">
        <v>39085.3</v>
      </c>
      <c r="X34" s="4" t="s">
        <v>982</v>
      </c>
      <c r="Y34" s="7" t="n">
        <v>51402.5</v>
      </c>
      <c r="Z34" s="4" t="s">
        <v>983</v>
      </c>
      <c r="AA34" s="7" t="n">
        <v>56472.6</v>
      </c>
      <c r="AB34" s="4" t="s">
        <v>983</v>
      </c>
      <c r="AC34" s="7" t="n">
        <v>58468.6</v>
      </c>
      <c r="AD34" s="4" t="s">
        <v>983</v>
      </c>
    </row>
    <row r="35" spans="1:30">
      <c r="A35" s="4" t="s">
        <v>985</v>
      </c>
    </row>
    <row r="36" spans="1:30">
      <c r="A36" s="3" t="s">
        <v>971</v>
      </c>
    </row>
    <row r="37" spans="1:30">
      <c r="A37" s="4" t="s">
        <v>975</v>
      </c>
      <c r="C37" s="5" t="n">
        <v>0</v>
      </c>
      <c r="D37" s="4" t="s">
        <v>982</v>
      </c>
      <c r="G37" s="5" t="n">
        <v>0</v>
      </c>
      <c r="H37" s="4" t="s">
        <v>982</v>
      </c>
      <c r="U37" s="5" t="n">
        <v>0</v>
      </c>
      <c r="V37" s="4" t="s">
        <v>982</v>
      </c>
      <c r="W37" s="5" t="n">
        <v>0</v>
      </c>
      <c r="X37" s="4" t="s">
        <v>982</v>
      </c>
      <c r="Y37" s="5" t="n">
        <v>0</v>
      </c>
      <c r="Z37" s="4" t="s">
        <v>983</v>
      </c>
      <c r="AA37" s="5" t="n">
        <v>0</v>
      </c>
      <c r="AB37" s="4" t="s">
        <v>983</v>
      </c>
      <c r="AC37" s="5" t="n">
        <v>0</v>
      </c>
      <c r="AD37" s="4" t="s">
        <v>983</v>
      </c>
    </row>
    <row r="38" spans="1:30">
      <c r="A38" s="4" t="s">
        <v>986</v>
      </c>
    </row>
    <row r="39" spans="1:30">
      <c r="A39" s="3" t="s">
        <v>971</v>
      </c>
    </row>
    <row r="40" spans="1:30">
      <c r="A40" s="4" t="s">
        <v>975</v>
      </c>
      <c r="B40" s="4" t="s">
        <v>987</v>
      </c>
      <c r="C40" s="7" t="n">
        <v>10948.3</v>
      </c>
      <c r="G40" s="7" t="n">
        <v>11031.8</v>
      </c>
      <c r="U40" s="7" t="n">
        <v>33142.5</v>
      </c>
      <c r="W40" s="7" t="n">
        <v>32464.8</v>
      </c>
      <c r="Y40" s="7" t="n">
        <v>43685.6</v>
      </c>
      <c r="AA40" s="7" t="n">
        <v>40830.1</v>
      </c>
      <c r="AC40" s="5" t="n">
        <v>38633</v>
      </c>
    </row>
    <row r="41" spans="1:30">
      <c r="A41" s="4" t="s">
        <v>988</v>
      </c>
    </row>
    <row r="42" spans="1:30">
      <c r="A42" s="3" t="s">
        <v>971</v>
      </c>
    </row>
    <row r="43" spans="1:30">
      <c r="A43" s="4" t="s">
        <v>975</v>
      </c>
      <c r="B43" s="4" t="s">
        <v>987</v>
      </c>
      <c r="C43" s="7" t="n">
        <v>10948.3</v>
      </c>
      <c r="G43" s="7" t="n">
        <v>11031.8</v>
      </c>
      <c r="U43" s="7" t="n">
        <v>33142.5</v>
      </c>
      <c r="W43" s="7" t="n">
        <v>32464.8</v>
      </c>
      <c r="Y43" s="7" t="n">
        <v>43685.6</v>
      </c>
      <c r="AA43" s="7" t="n">
        <v>40830.1</v>
      </c>
      <c r="AC43" s="5" t="n">
        <v>38633</v>
      </c>
    </row>
    <row r="44" spans="1:30">
      <c r="A44" s="4" t="s">
        <v>989</v>
      </c>
    </row>
    <row r="45" spans="1:30">
      <c r="A45" s="3" t="s">
        <v>971</v>
      </c>
    </row>
    <row r="46" spans="1:30">
      <c r="A46" s="4" t="s">
        <v>975</v>
      </c>
      <c r="B46" s="4" t="s">
        <v>987</v>
      </c>
      <c r="C46" s="8" t="n">
        <v>0</v>
      </c>
      <c r="G46" s="8" t="n">
        <v>0</v>
      </c>
      <c r="U46" s="8" t="n">
        <v>0</v>
      </c>
      <c r="W46" s="8" t="n">
        <v>0</v>
      </c>
      <c r="Y46" s="8" t="n">
        <v>0</v>
      </c>
      <c r="AA46" s="8" t="n">
        <v>0</v>
      </c>
      <c r="AC46" s="8" t="n">
        <v>0</v>
      </c>
    </row>
    <row r="47" spans="1:30"/>
    <row r="48" spans="1:30">
      <c r="A48" s="4" t="s">
        <v>77</v>
      </c>
      <c r="B48" s="4" t="s">
        <v>107</v>
      </c>
    </row>
    <row r="49" spans="1:30">
      <c r="A49" s="4" t="s">
        <v>83</v>
      </c>
      <c r="B49" s="4" t="s">
        <v>108</v>
      </c>
    </row>
    <row r="50" spans="1:30">
      <c r="A50" s="4" t="s">
        <v>88</v>
      </c>
      <c r="B50" s="4" t="s">
        <v>109</v>
      </c>
    </row>
    <row r="51" spans="1:30">
      <c r="A51" s="4" t="s">
        <v>110</v>
      </c>
      <c r="B51" s="4" t="s">
        <v>111</v>
      </c>
    </row>
    <row r="52" spans="1:30">
      <c r="A52" s="4" t="s">
        <v>90</v>
      </c>
      <c r="B52" s="4" t="s">
        <v>112</v>
      </c>
    </row>
    <row r="53" spans="1:30">
      <c r="A53" s="4" t="s">
        <v>100</v>
      </c>
      <c r="B53" s="4" t="s">
        <v>990</v>
      </c>
    </row>
    <row r="54" spans="1:30">
      <c r="A54" s="4" t="s">
        <v>611</v>
      </c>
      <c r="B54" s="4" t="s">
        <v>991</v>
      </c>
    </row>
    <row r="55" spans="1:30">
      <c r="A55" s="4" t="s">
        <v>980</v>
      </c>
      <c r="B55" s="4" t="s">
        <v>992</v>
      </c>
    </row>
    <row r="56" spans="1:30">
      <c r="A56" s="4" t="s">
        <v>982</v>
      </c>
      <c r="B56" s="4" t="s">
        <v>993</v>
      </c>
    </row>
    <row r="57" spans="1:30">
      <c r="A57" s="4" t="s">
        <v>983</v>
      </c>
      <c r="B57" s="4" t="s">
        <v>994</v>
      </c>
    </row>
    <row r="58" spans="1:30">
      <c r="A58" s="4" t="s">
        <v>987</v>
      </c>
      <c r="B58" s="4" t="s">
        <v>995</v>
      </c>
    </row>
  </sheetData>
  <mergeCells count="23">
    <mergeCell ref="A1:B2"/>
    <mergeCell ref="C1:T1"/>
    <mergeCell ref="U1:X1"/>
    <mergeCell ref="Y1:AD1"/>
    <mergeCell ref="C2:D2"/>
    <mergeCell ref="G2:H2"/>
    <mergeCell ref="U2:V2"/>
    <mergeCell ref="W2:X2"/>
    <mergeCell ref="Y2:Z2"/>
    <mergeCell ref="AA2:AB2"/>
    <mergeCell ref="AC2:AD2"/>
    <mergeCell ref="A47:AC47"/>
    <mergeCell ref="B48:AC48"/>
    <mergeCell ref="B49:AC49"/>
    <mergeCell ref="B50:AC50"/>
    <mergeCell ref="B51:AC51"/>
    <mergeCell ref="B52:AC52"/>
    <mergeCell ref="B53:AC53"/>
    <mergeCell ref="B54:AC54"/>
    <mergeCell ref="B55:AC55"/>
    <mergeCell ref="B56:AC56"/>
    <mergeCell ref="B57:AC57"/>
    <mergeCell ref="B58:AC5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AD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12"/>
    <col customWidth="1" max="8" min="8" width="14"/>
    <col customWidth="1" max="9" min="9" width="12"/>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12"/>
    <col customWidth="1" max="18" min="18" width="14"/>
    <col customWidth="1" max="19" min="19" width="8"/>
    <col customWidth="1" max="20" min="20" width="14"/>
    <col customWidth="1" max="21" min="21" width="15"/>
    <col customWidth="1" max="22" min="22" width="4"/>
    <col customWidth="1" max="23" min="23" width="14"/>
    <col customWidth="1" max="24" min="24" width="4"/>
    <col customWidth="1" max="25" min="25" width="16"/>
    <col customWidth="1" max="26" min="26" width="8"/>
    <col customWidth="1" max="27" min="27" width="14"/>
    <col customWidth="1" max="28" min="28" width="8"/>
    <col customWidth="1" max="29" min="29" width="14"/>
    <col customWidth="1" max="30" min="30" width="8"/>
  </cols>
  <sheetData>
    <row r="1" spans="1:30">
      <c r="A1" s="1" t="s">
        <v>996</v>
      </c>
      <c r="B1" s="2" t="s">
        <v>68</v>
      </c>
      <c r="U1" s="2" t="s">
        <v>1</v>
      </c>
      <c r="Y1" s="2" t="s">
        <v>69</v>
      </c>
    </row>
    <row r="2" spans="1:30">
      <c r="B2" s="2" t="s">
        <v>2</v>
      </c>
      <c r="D2" s="2" t="s">
        <v>16</v>
      </c>
      <c r="F2" s="2" t="s">
        <v>17</v>
      </c>
      <c r="H2" s="2" t="s">
        <v>70</v>
      </c>
      <c r="J2" s="2" t="s">
        <v>71</v>
      </c>
      <c r="L2" s="2" t="s">
        <v>18</v>
      </c>
      <c r="N2" s="2" t="s">
        <v>72</v>
      </c>
      <c r="P2" s="2" t="s">
        <v>73</v>
      </c>
      <c r="R2" s="2" t="s">
        <v>74</v>
      </c>
      <c r="T2" s="2" t="s">
        <v>997</v>
      </c>
      <c r="U2" s="2" t="s">
        <v>2</v>
      </c>
      <c r="W2" s="2" t="s">
        <v>17</v>
      </c>
      <c r="Y2" s="2" t="s">
        <v>16</v>
      </c>
      <c r="AA2" s="2" t="s">
        <v>18</v>
      </c>
      <c r="AC2" s="2" t="s">
        <v>19</v>
      </c>
    </row>
    <row r="3" spans="1:30">
      <c r="A3" s="3" t="s">
        <v>251</v>
      </c>
    </row>
    <row r="4" spans="1:30">
      <c r="A4" s="4" t="s">
        <v>998</v>
      </c>
      <c r="H4" s="6" t="n">
        <v>106.6</v>
      </c>
      <c r="P4" s="6" t="n">
        <v>141.7</v>
      </c>
      <c r="T4" s="6" t="n">
        <v>129.4</v>
      </c>
      <c r="U4" s="6" t="n">
        <v>52.6</v>
      </c>
      <c r="W4" s="6" t="n">
        <v>106.6</v>
      </c>
    </row>
    <row r="5" spans="1:30">
      <c r="A5" s="4" t="s">
        <v>115</v>
      </c>
      <c r="B5" s="6" t="n">
        <v>1925.8</v>
      </c>
      <c r="D5" s="6" t="n">
        <v>1883.3</v>
      </c>
      <c r="F5" s="6" t="n">
        <v>2008.5</v>
      </c>
      <c r="H5" s="7" t="n">
        <v>2136.4</v>
      </c>
      <c r="J5" s="8" t="n">
        <v>2541</v>
      </c>
      <c r="L5" s="6" t="n">
        <v>2051.8</v>
      </c>
      <c r="N5" s="6" t="n">
        <v>2161.5</v>
      </c>
      <c r="P5" s="7" t="n">
        <v>2322.4</v>
      </c>
      <c r="R5" s="6" t="n">
        <v>2634.3</v>
      </c>
      <c r="U5" s="7" t="n">
        <v>6409.7</v>
      </c>
      <c r="W5" s="7" t="n">
        <v>6685.9</v>
      </c>
      <c r="Y5" s="6" t="n">
        <v>8569.200000000001</v>
      </c>
      <c r="AA5" s="8" t="n">
        <v>9170</v>
      </c>
      <c r="AC5" s="6" t="n">
        <v>10272.7</v>
      </c>
    </row>
    <row r="6" spans="1:30">
      <c r="A6" s="3" t="s">
        <v>999</v>
      </c>
    </row>
    <row r="7" spans="1:30">
      <c r="A7" s="4" t="s">
        <v>977</v>
      </c>
      <c r="B7" s="5" t="n">
        <v>422</v>
      </c>
      <c r="F7" s="7" t="n">
        <v>455.5</v>
      </c>
      <c r="U7" s="7" t="n">
        <v>1290.6</v>
      </c>
      <c r="W7" s="7" t="n">
        <v>1295.8</v>
      </c>
      <c r="Y7" s="5" t="n">
        <v>1661</v>
      </c>
      <c r="Z7" s="4" t="s">
        <v>77</v>
      </c>
      <c r="AA7" s="7" t="n">
        <v>1995.4</v>
      </c>
      <c r="AB7" s="4" t="s">
        <v>77</v>
      </c>
      <c r="AC7" s="5" t="n">
        <v>1582</v>
      </c>
      <c r="AD7" s="4" t="s">
        <v>77</v>
      </c>
    </row>
    <row r="8" spans="1:30">
      <c r="A8" s="4" t="s">
        <v>975</v>
      </c>
      <c r="B8" s="7" t="n">
        <v>24683.4</v>
      </c>
      <c r="C8" s="4" t="s">
        <v>83</v>
      </c>
      <c r="D8" s="7" t="n">
        <v>24863.3</v>
      </c>
      <c r="E8" s="4" t="s">
        <v>89</v>
      </c>
      <c r="F8" s="7" t="n">
        <v>25410.1</v>
      </c>
      <c r="G8" s="4" t="s">
        <v>80</v>
      </c>
      <c r="H8" s="7" t="n">
        <v>25222.3</v>
      </c>
      <c r="I8" s="4" t="s">
        <v>1000</v>
      </c>
      <c r="J8" s="7" t="n">
        <v>24791.8</v>
      </c>
      <c r="K8" s="4" t="s">
        <v>89</v>
      </c>
      <c r="L8" s="7" t="n">
        <v>26175.4</v>
      </c>
      <c r="M8" s="4" t="s">
        <v>89</v>
      </c>
      <c r="N8" s="7" t="n">
        <v>25222.6</v>
      </c>
      <c r="O8" s="4" t="s">
        <v>89</v>
      </c>
      <c r="P8" s="7" t="n">
        <v>25454.2</v>
      </c>
      <c r="Q8" s="4" t="s">
        <v>1000</v>
      </c>
      <c r="R8" s="7" t="n">
        <v>24899.6</v>
      </c>
      <c r="S8" s="4" t="s">
        <v>89</v>
      </c>
      <c r="U8" s="7" t="n">
        <v>74685.8</v>
      </c>
      <c r="V8" s="4" t="s">
        <v>83</v>
      </c>
      <c r="W8" s="7" t="n">
        <v>75424.2</v>
      </c>
      <c r="X8" s="4" t="s">
        <v>83</v>
      </c>
      <c r="Y8" s="7" t="n">
        <v>100287.5</v>
      </c>
      <c r="Z8" s="4" t="s">
        <v>84</v>
      </c>
      <c r="AA8" s="7" t="n">
        <v>101751.8</v>
      </c>
      <c r="AB8" s="4" t="s">
        <v>84</v>
      </c>
      <c r="AC8" s="7" t="n">
        <v>100887.1</v>
      </c>
      <c r="AD8" s="4" t="s">
        <v>84</v>
      </c>
    </row>
    <row r="9" spans="1:30">
      <c r="A9" s="4" t="s">
        <v>87</v>
      </c>
      <c r="B9" s="6" t="n">
        <v>1478.4</v>
      </c>
      <c r="D9" s="7" t="n">
        <v>1474.7</v>
      </c>
      <c r="E9" s="4" t="s">
        <v>110</v>
      </c>
      <c r="F9" s="8" t="n">
        <v>1416</v>
      </c>
      <c r="G9" s="4" t="s">
        <v>110</v>
      </c>
      <c r="H9" s="6" t="n">
        <v>1256.3</v>
      </c>
      <c r="I9" s="4" t="s">
        <v>598</v>
      </c>
      <c r="J9" s="6" t="n">
        <v>940.8</v>
      </c>
      <c r="K9" s="4" t="s">
        <v>110</v>
      </c>
      <c r="L9" s="6" t="n">
        <v>1213.8</v>
      </c>
      <c r="M9" s="4" t="s">
        <v>110</v>
      </c>
      <c r="N9" s="6" t="n">
        <v>1166.2</v>
      </c>
      <c r="O9" s="4" t="s">
        <v>110</v>
      </c>
      <c r="P9" s="6" t="n">
        <v>1132.7</v>
      </c>
      <c r="Q9" s="4" t="s">
        <v>598</v>
      </c>
      <c r="R9" s="6" t="n">
        <v>826.6</v>
      </c>
      <c r="S9" s="4" t="s">
        <v>110</v>
      </c>
      <c r="U9" s="6" t="n">
        <v>3911.6</v>
      </c>
      <c r="W9" s="6" t="n">
        <v>3613.1</v>
      </c>
      <c r="Y9" s="6" t="n">
        <v>5087.8</v>
      </c>
      <c r="Z9" s="4" t="s">
        <v>77</v>
      </c>
      <c r="AA9" s="6" t="n">
        <v>4339.3</v>
      </c>
      <c r="AB9" s="4" t="s">
        <v>77</v>
      </c>
      <c r="AC9" s="6" t="n">
        <v>3602.4</v>
      </c>
      <c r="AD9" s="4" t="s">
        <v>77</v>
      </c>
    </row>
    <row r="10" spans="1:30">
      <c r="A10" s="4" t="s">
        <v>1001</v>
      </c>
    </row>
    <row r="11" spans="1:30">
      <c r="A11" s="3" t="s">
        <v>999</v>
      </c>
    </row>
    <row r="12" spans="1:30">
      <c r="A12" s="4" t="s">
        <v>975</v>
      </c>
      <c r="D12" s="7" t="n">
        <v>-102.6</v>
      </c>
    </row>
    <row r="13" spans="1:30">
      <c r="A13" s="4" t="s">
        <v>1002</v>
      </c>
    </row>
    <row r="14" spans="1:30">
      <c r="A14" s="3" t="s">
        <v>999</v>
      </c>
    </row>
    <row r="15" spans="1:30">
      <c r="A15" s="4" t="s">
        <v>977</v>
      </c>
      <c r="D15" s="7" t="n">
        <v>-86.09999999999999</v>
      </c>
    </row>
    <row r="16" spans="1:30">
      <c r="A16" s="4" t="s">
        <v>975</v>
      </c>
      <c r="D16" s="7" t="n">
        <v>-86.09999999999999</v>
      </c>
    </row>
    <row r="17" spans="1:30">
      <c r="A17" s="4" t="s">
        <v>87</v>
      </c>
      <c r="D17" s="7" t="n">
        <v>-86.09999999999999</v>
      </c>
    </row>
    <row r="18" spans="1:30">
      <c r="A18" s="4" t="s">
        <v>1003</v>
      </c>
    </row>
    <row r="19" spans="1:30">
      <c r="A19" s="3" t="s">
        <v>999</v>
      </c>
    </row>
    <row r="20" spans="1:30">
      <c r="A20" s="4" t="s">
        <v>977</v>
      </c>
      <c r="D20" s="7" t="n">
        <v>-70.5</v>
      </c>
    </row>
    <row r="21" spans="1:30">
      <c r="A21" s="4" t="s">
        <v>975</v>
      </c>
      <c r="D21" s="7" t="n">
        <v>-70.5</v>
      </c>
    </row>
    <row r="22" spans="1:30">
      <c r="A22" s="4" t="s">
        <v>87</v>
      </c>
      <c r="D22" s="7" t="n">
        <v>-70.5</v>
      </c>
    </row>
    <row r="23" spans="1:30">
      <c r="A23" s="4" t="s">
        <v>1004</v>
      </c>
    </row>
    <row r="24" spans="1:30">
      <c r="A24" s="3" t="s">
        <v>999</v>
      </c>
    </row>
    <row r="25" spans="1:30">
      <c r="A25" s="4" t="s">
        <v>977</v>
      </c>
      <c r="D25" s="7" t="n">
        <v>-19.7</v>
      </c>
    </row>
    <row r="26" spans="1:30">
      <c r="A26" s="4" t="s">
        <v>975</v>
      </c>
      <c r="D26" s="7" t="n">
        <v>-19.7</v>
      </c>
    </row>
    <row r="27" spans="1:30">
      <c r="A27" s="4" t="s">
        <v>87</v>
      </c>
      <c r="D27" s="7" t="n">
        <v>-19.7</v>
      </c>
    </row>
    <row r="28" spans="1:30">
      <c r="A28" s="4" t="s">
        <v>1005</v>
      </c>
    </row>
    <row r="29" spans="1:30">
      <c r="A29" s="3" t="s">
        <v>999</v>
      </c>
    </row>
    <row r="30" spans="1:30">
      <c r="A30" s="4" t="s">
        <v>977</v>
      </c>
      <c r="D30" s="7" t="n">
        <v>4.1</v>
      </c>
    </row>
    <row r="31" spans="1:30">
      <c r="A31" s="4" t="s">
        <v>975</v>
      </c>
      <c r="D31" s="7" t="n">
        <v>4.1</v>
      </c>
    </row>
    <row r="32" spans="1:30">
      <c r="A32" s="4" t="s">
        <v>87</v>
      </c>
      <c r="D32" s="6" t="n">
        <v>4.1</v>
      </c>
    </row>
    <row r="33" spans="1:30"/>
    <row r="34" spans="1:30">
      <c r="A34" s="4" t="s">
        <v>77</v>
      </c>
      <c r="B34" s="4" t="s">
        <v>112</v>
      </c>
    </row>
    <row r="35" spans="1:30">
      <c r="A35" s="4" t="s">
        <v>83</v>
      </c>
      <c r="B35" s="4" t="s">
        <v>107</v>
      </c>
    </row>
    <row r="36" spans="1:30">
      <c r="A36" s="4" t="s">
        <v>88</v>
      </c>
      <c r="B36" s="4" t="s">
        <v>108</v>
      </c>
    </row>
    <row r="37" spans="1:30">
      <c r="A37" s="4" t="s">
        <v>110</v>
      </c>
      <c r="B37" s="4" t="s">
        <v>109</v>
      </c>
    </row>
    <row r="38" spans="1:30">
      <c r="A38" s="4" t="s">
        <v>90</v>
      </c>
      <c r="B38" s="4" t="s">
        <v>111</v>
      </c>
    </row>
  </sheetData>
  <mergeCells count="24">
    <mergeCell ref="A1:A2"/>
    <mergeCell ref="B1:T1"/>
    <mergeCell ref="U1:X1"/>
    <mergeCell ref="Y1:AD1"/>
    <mergeCell ref="B2:C2"/>
    <mergeCell ref="D2:E2"/>
    <mergeCell ref="F2:G2"/>
    <mergeCell ref="H2:I2"/>
    <mergeCell ref="J2:K2"/>
    <mergeCell ref="L2:M2"/>
    <mergeCell ref="N2:O2"/>
    <mergeCell ref="P2:Q2"/>
    <mergeCell ref="R2:S2"/>
    <mergeCell ref="U2:V2"/>
    <mergeCell ref="W2:X2"/>
    <mergeCell ref="Y2:Z2"/>
    <mergeCell ref="AA2:AB2"/>
    <mergeCell ref="AC2:AD2"/>
    <mergeCell ref="A33:AD33"/>
    <mergeCell ref="B34:AD34"/>
    <mergeCell ref="B35:AD35"/>
    <mergeCell ref="B36:AD36"/>
    <mergeCell ref="B37:AD37"/>
    <mergeCell ref="B38:AD3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06</v>
      </c>
      <c r="B1" s="2" t="s">
        <v>68</v>
      </c>
      <c r="C1" s="2" t="s">
        <v>1</v>
      </c>
      <c r="D1" s="2" t="s">
        <v>69</v>
      </c>
    </row>
    <row r="2" spans="1:6">
      <c r="B2" s="2" t="s">
        <v>2</v>
      </c>
      <c r="C2" s="2" t="s">
        <v>2</v>
      </c>
      <c r="D2" s="2" t="s">
        <v>16</v>
      </c>
      <c r="E2" s="2" t="s">
        <v>18</v>
      </c>
      <c r="F2" s="2" t="s">
        <v>19</v>
      </c>
    </row>
    <row r="3" spans="1:6">
      <c r="A3" s="4" t="s">
        <v>1007</v>
      </c>
    </row>
    <row r="4" spans="1:6">
      <c r="A4" s="3" t="s">
        <v>1008</v>
      </c>
    </row>
    <row r="5" spans="1:6">
      <c r="A5" s="4" t="s">
        <v>1009</v>
      </c>
      <c r="B5" s="4" t="s">
        <v>913</v>
      </c>
      <c r="C5" s="4" t="s">
        <v>913</v>
      </c>
      <c r="D5" s="4" t="s">
        <v>1010</v>
      </c>
      <c r="E5" s="4" t="s">
        <v>1011</v>
      </c>
      <c r="F5" s="4" t="s">
        <v>1012</v>
      </c>
    </row>
    <row r="6" spans="1:6">
      <c r="A6" s="4" t="s">
        <v>1013</v>
      </c>
    </row>
    <row r="7" spans="1:6">
      <c r="A7" s="3" t="s">
        <v>1008</v>
      </c>
    </row>
    <row r="8" spans="1:6">
      <c r="A8" s="4" t="s">
        <v>1009</v>
      </c>
      <c r="B8" s="4" t="s">
        <v>1014</v>
      </c>
      <c r="C8" s="4" t="s">
        <v>1015</v>
      </c>
      <c r="D8" s="4" t="s">
        <v>1015</v>
      </c>
      <c r="E8" s="4" t="s">
        <v>1016</v>
      </c>
      <c r="F8" s="4" t="s">
        <v>1015</v>
      </c>
    </row>
  </sheetData>
  <mergeCells count="2">
    <mergeCell ref="A1:A2"/>
    <mergeCell ref="D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017</v>
      </c>
      <c r="B1" s="2" t="s">
        <v>2</v>
      </c>
      <c r="C1" s="2" t="s">
        <v>16</v>
      </c>
      <c r="D1" s="2" t="s">
        <v>18</v>
      </c>
    </row>
    <row r="2" spans="1:5">
      <c r="A2" s="3" t="s">
        <v>971</v>
      </c>
    </row>
    <row r="3" spans="1:5">
      <c r="A3" s="4" t="s">
        <v>31</v>
      </c>
      <c r="B3" s="6" t="n">
        <v>51206.2</v>
      </c>
      <c r="C3" s="6" t="n">
        <v>51744.9</v>
      </c>
      <c r="D3" s="6" t="n">
        <v>53243.3</v>
      </c>
    </row>
    <row r="4" spans="1:5">
      <c r="A4" s="4" t="s">
        <v>528</v>
      </c>
    </row>
    <row r="5" spans="1:5">
      <c r="A5" s="3" t="s">
        <v>971</v>
      </c>
    </row>
    <row r="6" spans="1:5">
      <c r="A6" s="4" t="s">
        <v>31</v>
      </c>
      <c r="B6" s="7" t="n">
        <v>49662.3</v>
      </c>
      <c r="C6" s="7" t="n">
        <v>50432.7</v>
      </c>
      <c r="D6" s="7" t="n">
        <v>52174.9</v>
      </c>
    </row>
    <row r="7" spans="1:5">
      <c r="A7" s="4" t="s">
        <v>532</v>
      </c>
    </row>
    <row r="8" spans="1:5">
      <c r="A8" s="3" t="s">
        <v>971</v>
      </c>
    </row>
    <row r="9" spans="1:5">
      <c r="A9" s="4" t="s">
        <v>31</v>
      </c>
      <c r="B9" s="6" t="n">
        <v>1543.9</v>
      </c>
      <c r="C9" s="6" t="n">
        <v>1312.2</v>
      </c>
      <c r="D9" s="6" t="n">
        <v>1068.4</v>
      </c>
      <c r="E9" s="4" t="s">
        <v>77</v>
      </c>
    </row>
    <row r="10" spans="1:5"/>
    <row r="11" spans="1:5">
      <c r="A11" s="4" t="s">
        <v>77</v>
      </c>
      <c r="B11" s="4" t="s">
        <v>1018</v>
      </c>
    </row>
  </sheetData>
  <mergeCells count="3">
    <mergeCell ref="D1:E1"/>
    <mergeCell ref="A10:E10"/>
    <mergeCell ref="B11:E1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019</v>
      </c>
      <c r="B1" s="2" t="s">
        <v>2</v>
      </c>
      <c r="C1" s="2" t="s">
        <v>16</v>
      </c>
      <c r="D1" s="2" t="s">
        <v>18</v>
      </c>
    </row>
    <row r="2" spans="1:5">
      <c r="A2" s="3" t="s">
        <v>971</v>
      </c>
    </row>
    <row r="3" spans="1:5">
      <c r="A3" s="4" t="s">
        <v>31</v>
      </c>
      <c r="B3" s="6" t="n">
        <v>51206.2</v>
      </c>
      <c r="C3" s="6" t="n">
        <v>51744.9</v>
      </c>
      <c r="D3" s="6" t="n">
        <v>53243.3</v>
      </c>
    </row>
    <row r="4" spans="1:5">
      <c r="A4" s="4" t="s">
        <v>532</v>
      </c>
    </row>
    <row r="5" spans="1:5">
      <c r="A5" s="3" t="s">
        <v>971</v>
      </c>
    </row>
    <row r="6" spans="1:5">
      <c r="A6" s="4" t="s">
        <v>31</v>
      </c>
      <c r="B6" s="6" t="n">
        <v>1543.9</v>
      </c>
      <c r="C6" s="7" t="n">
        <v>1312.2</v>
      </c>
      <c r="D6" s="6" t="n">
        <v>1068.4</v>
      </c>
      <c r="E6" s="4" t="s">
        <v>77</v>
      </c>
    </row>
    <row r="7" spans="1:5">
      <c r="A7" s="4" t="s">
        <v>1020</v>
      </c>
    </row>
    <row r="8" spans="1:5">
      <c r="A8" s="3" t="s">
        <v>971</v>
      </c>
    </row>
    <row r="9" spans="1:5">
      <c r="A9" s="4" t="s">
        <v>31</v>
      </c>
      <c r="C9" s="6" t="n">
        <v>-70.5</v>
      </c>
    </row>
    <row r="10" spans="1:5"/>
    <row r="11" spans="1:5">
      <c r="A11" s="4" t="s">
        <v>77</v>
      </c>
      <c r="B11" s="4" t="s">
        <v>1018</v>
      </c>
    </row>
  </sheetData>
  <mergeCells count="3">
    <mergeCell ref="D1:E1"/>
    <mergeCell ref="A10:E10"/>
    <mergeCell ref="B11:E1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AC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12"/>
    <col customWidth="1" max="8" min="8" width="14"/>
    <col customWidth="1" max="9" min="9" width="12"/>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12"/>
    <col customWidth="1" max="18" min="18" width="14"/>
    <col customWidth="1" max="19" min="19" width="8"/>
    <col customWidth="1" max="20" min="20" width="15"/>
    <col customWidth="1" max="21" min="21" width="4"/>
    <col customWidth="1" max="22" min="22" width="14"/>
    <col customWidth="1" max="23" min="23" width="4"/>
    <col customWidth="1" max="24" min="24" width="16"/>
    <col customWidth="1" max="25" min="25" width="8"/>
    <col customWidth="1" max="26" min="26" width="14"/>
    <col customWidth="1" max="27" min="27" width="8"/>
    <col customWidth="1" max="28" min="28" width="14"/>
    <col customWidth="1" max="29" min="29" width="8"/>
  </cols>
  <sheetData>
    <row r="1" spans="1:29">
      <c r="A1" s="1" t="s">
        <v>1021</v>
      </c>
      <c r="B1" s="2" t="s">
        <v>68</v>
      </c>
      <c r="T1" s="2" t="s">
        <v>1</v>
      </c>
      <c r="X1" s="2" t="s">
        <v>69</v>
      </c>
    </row>
    <row r="2" spans="1:29">
      <c r="B2" s="2" t="s">
        <v>2</v>
      </c>
      <c r="D2" s="2" t="s">
        <v>16</v>
      </c>
      <c r="F2" s="2" t="s">
        <v>17</v>
      </c>
      <c r="H2" s="2" t="s">
        <v>70</v>
      </c>
      <c r="J2" s="2" t="s">
        <v>71</v>
      </c>
      <c r="L2" s="2" t="s">
        <v>18</v>
      </c>
      <c r="N2" s="2" t="s">
        <v>72</v>
      </c>
      <c r="P2" s="2" t="s">
        <v>73</v>
      </c>
      <c r="R2" s="2" t="s">
        <v>74</v>
      </c>
      <c r="T2" s="2" t="s">
        <v>2</v>
      </c>
      <c r="V2" s="2" t="s">
        <v>17</v>
      </c>
      <c r="X2" s="2" t="s">
        <v>16</v>
      </c>
      <c r="Z2" s="2" t="s">
        <v>18</v>
      </c>
      <c r="AB2" s="2" t="s">
        <v>19</v>
      </c>
    </row>
    <row r="3" spans="1:29">
      <c r="A3" s="3" t="s">
        <v>256</v>
      </c>
    </row>
    <row r="4" spans="1:29">
      <c r="A4" s="4" t="s">
        <v>76</v>
      </c>
      <c r="B4" s="6" t="n">
        <v>24683.4</v>
      </c>
      <c r="C4" s="4" t="s">
        <v>77</v>
      </c>
      <c r="D4" s="6" t="n">
        <v>24863.3</v>
      </c>
      <c r="E4" s="4" t="s">
        <v>78</v>
      </c>
      <c r="F4" s="6" t="n">
        <v>25410.1</v>
      </c>
      <c r="G4" s="4" t="s">
        <v>79</v>
      </c>
      <c r="H4" s="6" t="n">
        <v>25222.3</v>
      </c>
      <c r="I4" s="4" t="s">
        <v>80</v>
      </c>
      <c r="J4" s="6" t="n">
        <v>24791.8</v>
      </c>
      <c r="K4" s="4" t="s">
        <v>78</v>
      </c>
      <c r="L4" s="6" t="n">
        <v>26175.4</v>
      </c>
      <c r="M4" s="4" t="s">
        <v>78</v>
      </c>
      <c r="N4" s="6" t="n">
        <v>25222.6</v>
      </c>
      <c r="O4" s="4" t="s">
        <v>78</v>
      </c>
      <c r="P4" s="6" t="n">
        <v>25454.2</v>
      </c>
      <c r="Q4" s="4" t="s">
        <v>80</v>
      </c>
      <c r="R4" s="6" t="n">
        <v>24899.6</v>
      </c>
      <c r="S4" s="4" t="s">
        <v>78</v>
      </c>
      <c r="T4" s="6" t="n">
        <v>74685.8</v>
      </c>
      <c r="U4" s="4" t="s">
        <v>77</v>
      </c>
      <c r="V4" s="6" t="n">
        <v>75424.2</v>
      </c>
      <c r="W4" s="4" t="s">
        <v>77</v>
      </c>
      <c r="X4" s="6" t="n">
        <v>100287.5</v>
      </c>
      <c r="Y4" s="4" t="s">
        <v>81</v>
      </c>
      <c r="Z4" s="6" t="n">
        <v>101751.8</v>
      </c>
      <c r="AA4" s="4" t="s">
        <v>81</v>
      </c>
      <c r="AB4" s="6" t="n">
        <v>100887.1</v>
      </c>
      <c r="AC4" s="4" t="s">
        <v>81</v>
      </c>
    </row>
    <row r="5" spans="1:29">
      <c r="A5" s="4" t="s">
        <v>82</v>
      </c>
      <c r="B5" s="7" t="n">
        <v>22445.7</v>
      </c>
      <c r="C5" s="4" t="s">
        <v>77</v>
      </c>
      <c r="D5" s="7" t="n">
        <v>22525.1</v>
      </c>
      <c r="E5" s="4" t="s">
        <v>83</v>
      </c>
      <c r="F5" s="5" t="n">
        <v>23136</v>
      </c>
      <c r="G5" s="4" t="s">
        <v>84</v>
      </c>
      <c r="H5" s="7" t="n">
        <v>23061.1</v>
      </c>
      <c r="I5" s="4" t="s">
        <v>83</v>
      </c>
      <c r="J5" s="7" t="n">
        <v>22944.8</v>
      </c>
      <c r="K5" s="4" t="s">
        <v>83</v>
      </c>
      <c r="L5" s="7" t="n">
        <v>23912.2</v>
      </c>
      <c r="M5" s="4" t="s">
        <v>83</v>
      </c>
      <c r="N5" s="7" t="n">
        <v>23049.1</v>
      </c>
      <c r="O5" s="4" t="s">
        <v>83</v>
      </c>
      <c r="P5" s="5" t="n">
        <v>23323</v>
      </c>
      <c r="Q5" s="4" t="s">
        <v>83</v>
      </c>
      <c r="R5" s="7" t="n">
        <v>23065.6</v>
      </c>
      <c r="S5" s="4" t="s">
        <v>83</v>
      </c>
      <c r="T5" s="7" t="n">
        <v>68414.2</v>
      </c>
      <c r="U5" s="4" t="s">
        <v>77</v>
      </c>
      <c r="V5" s="7" t="n">
        <v>69141.89999999999</v>
      </c>
      <c r="W5" s="4" t="s">
        <v>77</v>
      </c>
      <c r="X5" s="5" t="n">
        <v>91667</v>
      </c>
      <c r="Y5" s="4" t="s">
        <v>77</v>
      </c>
      <c r="Z5" s="7" t="n">
        <v>93349.89999999999</v>
      </c>
      <c r="AA5" s="4" t="s">
        <v>77</v>
      </c>
      <c r="AB5" s="5" t="n">
        <v>92962</v>
      </c>
      <c r="AC5" s="4" t="s">
        <v>77</v>
      </c>
    </row>
    <row r="6" spans="1:29">
      <c r="A6" s="4" t="s">
        <v>85</v>
      </c>
      <c r="B6" s="7" t="n">
        <v>2237.7</v>
      </c>
      <c r="D6" s="7" t="n">
        <v>2338.2</v>
      </c>
      <c r="F6" s="7" t="n">
        <v>2274.1</v>
      </c>
      <c r="H6" s="7" t="n">
        <v>2161.2</v>
      </c>
      <c r="J6" s="5" t="n">
        <v>1847</v>
      </c>
      <c r="L6" s="7" t="n">
        <v>2263.2</v>
      </c>
      <c r="N6" s="7" t="n">
        <v>2173.5</v>
      </c>
      <c r="P6" s="7" t="n">
        <v>2131.2</v>
      </c>
      <c r="R6" s="5" t="n">
        <v>1834</v>
      </c>
      <c r="T6" s="7" t="n">
        <v>6271.6</v>
      </c>
      <c r="V6" s="7" t="n">
        <v>6282.3</v>
      </c>
      <c r="X6" s="7" t="n">
        <v>8620.5</v>
      </c>
      <c r="Z6" s="7" t="n">
        <v>8401.9</v>
      </c>
      <c r="AB6" s="7" t="n">
        <v>7925.1</v>
      </c>
    </row>
    <row r="7" spans="1:29">
      <c r="A7" s="4" t="s">
        <v>86</v>
      </c>
      <c r="B7" s="7" t="n">
        <v>759.3</v>
      </c>
      <c r="D7" s="7" t="n">
        <v>863.5</v>
      </c>
      <c r="F7" s="7" t="n">
        <v>858.1</v>
      </c>
      <c r="H7" s="7" t="n">
        <v>904.9</v>
      </c>
      <c r="J7" s="7" t="n">
        <v>906.2</v>
      </c>
      <c r="L7" s="7" t="n">
        <v>1049.4</v>
      </c>
      <c r="N7" s="7" t="n">
        <v>1007.3</v>
      </c>
      <c r="P7" s="7" t="n">
        <v>998.5</v>
      </c>
      <c r="R7" s="7" t="n">
        <v>1007.4</v>
      </c>
      <c r="T7" s="5" t="n">
        <v>2360</v>
      </c>
      <c r="V7" s="7" t="n">
        <v>2669.2</v>
      </c>
      <c r="X7" s="7" t="n">
        <v>3532.7</v>
      </c>
      <c r="Z7" s="7" t="n">
        <v>4062.6</v>
      </c>
      <c r="AB7" s="7" t="n">
        <v>4322.7</v>
      </c>
    </row>
    <row r="8" spans="1:29">
      <c r="A8" s="4" t="s">
        <v>87</v>
      </c>
      <c r="B8" s="7" t="n">
        <v>1478.4</v>
      </c>
      <c r="D8" s="7" t="n">
        <v>1474.7</v>
      </c>
      <c r="E8" s="4" t="s">
        <v>88</v>
      </c>
      <c r="F8" s="5" t="n">
        <v>1416</v>
      </c>
      <c r="G8" s="4" t="s">
        <v>88</v>
      </c>
      <c r="H8" s="7" t="n">
        <v>1256.3</v>
      </c>
      <c r="I8" s="4" t="s">
        <v>89</v>
      </c>
      <c r="J8" s="7" t="n">
        <v>940.8</v>
      </c>
      <c r="K8" s="4" t="s">
        <v>88</v>
      </c>
      <c r="L8" s="7" t="n">
        <v>1213.8</v>
      </c>
      <c r="M8" s="4" t="s">
        <v>88</v>
      </c>
      <c r="N8" s="7" t="n">
        <v>1166.2</v>
      </c>
      <c r="O8" s="4" t="s">
        <v>88</v>
      </c>
      <c r="P8" s="7" t="n">
        <v>1132.7</v>
      </c>
      <c r="Q8" s="4" t="s">
        <v>89</v>
      </c>
      <c r="R8" s="7" t="n">
        <v>826.6</v>
      </c>
      <c r="S8" s="4" t="s">
        <v>88</v>
      </c>
      <c r="T8" s="7" t="n">
        <v>3911.6</v>
      </c>
      <c r="V8" s="7" t="n">
        <v>3613.1</v>
      </c>
      <c r="X8" s="7" t="n">
        <v>5087.8</v>
      </c>
      <c r="Y8" s="4" t="s">
        <v>90</v>
      </c>
      <c r="Z8" s="7" t="n">
        <v>4339.3</v>
      </c>
      <c r="AA8" s="4" t="s">
        <v>90</v>
      </c>
      <c r="AB8" s="7" t="n">
        <v>3602.4</v>
      </c>
      <c r="AC8" s="4" t="s">
        <v>90</v>
      </c>
    </row>
    <row r="9" spans="1:29">
      <c r="A9" s="4" t="s">
        <v>97</v>
      </c>
      <c r="B9" s="5" t="n">
        <v>845</v>
      </c>
      <c r="D9" s="7" t="n">
        <v>1439.8</v>
      </c>
      <c r="F9" s="7" t="n">
        <v>728.5</v>
      </c>
      <c r="H9" s="7" t="n">
        <v>727.1</v>
      </c>
      <c r="J9" s="7" t="n">
        <v>532.2</v>
      </c>
      <c r="L9" s="7" t="n">
        <v>778.9</v>
      </c>
      <c r="N9" s="7" t="n">
        <v>667.4</v>
      </c>
      <c r="P9" s="7" t="n">
        <v>606.1</v>
      </c>
      <c r="R9" s="7" t="n">
        <v>447.1</v>
      </c>
      <c r="T9" s="7" t="n">
        <v>2200.8</v>
      </c>
      <c r="V9" s="7" t="n">
        <v>1987.8</v>
      </c>
      <c r="X9" s="7" t="n">
        <v>3427.6</v>
      </c>
      <c r="Z9" s="7" t="n">
        <v>2499.5</v>
      </c>
      <c r="AB9" s="5" t="n">
        <v>2035</v>
      </c>
    </row>
    <row r="10" spans="1:29">
      <c r="A10" s="4" t="s">
        <v>98</v>
      </c>
      <c r="B10" s="7" t="n">
        <v>3.3</v>
      </c>
      <c r="D10" s="7" t="n">
        <v>5.1</v>
      </c>
      <c r="F10" s="7" t="n">
        <v>5.6</v>
      </c>
      <c r="H10" s="7" t="n">
        <v>6.4</v>
      </c>
      <c r="J10" s="7" t="n">
        <v>6.1</v>
      </c>
      <c r="L10" s="7" t="n">
        <v>5.4</v>
      </c>
      <c r="N10" s="7" t="n">
        <v>5.7</v>
      </c>
      <c r="P10" s="5" t="n">
        <v>6</v>
      </c>
      <c r="R10" s="5" t="n">
        <v>6</v>
      </c>
      <c r="T10" s="5" t="n">
        <v>11</v>
      </c>
      <c r="V10" s="7" t="n">
        <v>18.1</v>
      </c>
      <c r="X10" s="7" t="n">
        <v>23.2</v>
      </c>
      <c r="Z10" s="7" t="n">
        <v>23.1</v>
      </c>
      <c r="AB10" s="7" t="n">
        <v>27.4</v>
      </c>
    </row>
    <row r="11" spans="1:29">
      <c r="A11" s="4" t="s">
        <v>99</v>
      </c>
      <c r="B11" s="6" t="n">
        <v>841.7</v>
      </c>
      <c r="D11" s="6" t="n">
        <v>1434.7</v>
      </c>
      <c r="E11" s="4" t="s">
        <v>100</v>
      </c>
      <c r="F11" s="6" t="n">
        <v>722.9</v>
      </c>
      <c r="H11" s="6" t="n">
        <v>720.7</v>
      </c>
      <c r="J11" s="6" t="n">
        <v>526.1</v>
      </c>
      <c r="L11" s="6" t="n">
        <v>773.5</v>
      </c>
      <c r="N11" s="6" t="n">
        <v>661.7</v>
      </c>
      <c r="P11" s="6" t="n">
        <v>600.1</v>
      </c>
      <c r="R11" s="6" t="n">
        <v>441.1</v>
      </c>
      <c r="T11" s="6" t="n">
        <v>2189.8</v>
      </c>
      <c r="V11" s="6" t="n">
        <v>1969.7</v>
      </c>
      <c r="X11" s="6" t="n">
        <v>3404.4</v>
      </c>
      <c r="Z11" s="6" t="n">
        <v>2476.4</v>
      </c>
      <c r="AB11" s="6" t="n">
        <v>2007.6</v>
      </c>
    </row>
    <row r="12" spans="1:29">
      <c r="A12" s="3" t="s">
        <v>1022</v>
      </c>
    </row>
    <row r="13" spans="1:29">
      <c r="A13" s="4" t="s">
        <v>105</v>
      </c>
      <c r="B13" s="9" t="n">
        <v>1.47</v>
      </c>
      <c r="D13" s="9" t="n">
        <v>2.36</v>
      </c>
      <c r="E13" s="4" t="s">
        <v>100</v>
      </c>
      <c r="F13" s="9" t="n">
        <v>1.16</v>
      </c>
      <c r="H13" s="9" t="n">
        <v>1.14</v>
      </c>
      <c r="J13" s="9" t="n">
        <v>0.82</v>
      </c>
      <c r="L13" s="9" t="n">
        <v>1.14</v>
      </c>
      <c r="N13" s="9" t="n">
        <v>0.98</v>
      </c>
      <c r="P13" s="9" t="n">
        <v>0.89</v>
      </c>
      <c r="R13" s="9" t="n">
        <v>0.61</v>
      </c>
      <c r="T13" s="9" t="n">
        <v>3.74</v>
      </c>
      <c r="V13" s="9" t="n">
        <v>3.11</v>
      </c>
      <c r="X13" s="9" t="n">
        <v>5.43</v>
      </c>
      <c r="Z13" s="9" t="n">
        <v>3.59</v>
      </c>
      <c r="AB13" s="9" t="n">
        <v>2.68</v>
      </c>
    </row>
    <row r="14" spans="1:29">
      <c r="A14" s="3" t="s">
        <v>1023</v>
      </c>
    </row>
    <row r="15" spans="1:29">
      <c r="A15" s="4" t="s">
        <v>105</v>
      </c>
      <c r="B15" s="9" t="n">
        <v>1.46</v>
      </c>
      <c r="D15" s="9" t="n">
        <v>2.34</v>
      </c>
      <c r="E15" s="4" t="s">
        <v>100</v>
      </c>
      <c r="F15" s="9" t="n">
        <v>1.15</v>
      </c>
      <c r="H15" s="9" t="n">
        <v>1.13</v>
      </c>
      <c r="J15" s="9" t="n">
        <v>0.8100000000000001</v>
      </c>
      <c r="L15" s="9" t="n">
        <v>1.13</v>
      </c>
      <c r="N15" s="9" t="n">
        <v>0.97</v>
      </c>
      <c r="P15" s="9" t="n">
        <v>0.88</v>
      </c>
      <c r="R15" s="9" t="n">
        <v>0.6</v>
      </c>
      <c r="T15" s="9" t="n">
        <v>3.72</v>
      </c>
      <c r="V15" s="9" t="n">
        <v>3.09</v>
      </c>
      <c r="X15" s="9" t="n">
        <v>5.39</v>
      </c>
      <c r="Z15" s="9" t="n">
        <v>3.56</v>
      </c>
      <c r="AB15" s="9" t="n">
        <v>2.64</v>
      </c>
    </row>
    <row r="16" spans="1:29"/>
    <row r="17" spans="1:29">
      <c r="A17" s="4" t="s">
        <v>77</v>
      </c>
      <c r="B17" s="4" t="s">
        <v>107</v>
      </c>
    </row>
    <row r="18" spans="1:29">
      <c r="A18" s="4" t="s">
        <v>83</v>
      </c>
      <c r="B18" s="4" t="s">
        <v>108</v>
      </c>
    </row>
    <row r="19" spans="1:29">
      <c r="A19" s="4" t="s">
        <v>88</v>
      </c>
      <c r="B19" s="4" t="s">
        <v>109</v>
      </c>
    </row>
    <row r="20" spans="1:29">
      <c r="A20" s="4" t="s">
        <v>110</v>
      </c>
      <c r="B20" s="4" t="s">
        <v>111</v>
      </c>
    </row>
    <row r="21" spans="1:29">
      <c r="A21" s="4" t="s">
        <v>90</v>
      </c>
      <c r="B21" s="4" t="s">
        <v>112</v>
      </c>
    </row>
    <row r="22" spans="1:29">
      <c r="A22" s="4" t="s">
        <v>100</v>
      </c>
      <c r="B22" s="4" t="s">
        <v>113</v>
      </c>
    </row>
  </sheetData>
  <mergeCells count="25">
    <mergeCell ref="A1:A2"/>
    <mergeCell ref="B1:S1"/>
    <mergeCell ref="T1:W1"/>
    <mergeCell ref="X1:AC1"/>
    <mergeCell ref="B2:C2"/>
    <mergeCell ref="D2:E2"/>
    <mergeCell ref="F2:G2"/>
    <mergeCell ref="H2:I2"/>
    <mergeCell ref="J2:K2"/>
    <mergeCell ref="L2:M2"/>
    <mergeCell ref="N2:O2"/>
    <mergeCell ref="P2:Q2"/>
    <mergeCell ref="R2:S2"/>
    <mergeCell ref="T2:U2"/>
    <mergeCell ref="V2:W2"/>
    <mergeCell ref="X2:Y2"/>
    <mergeCell ref="Z2:AA2"/>
    <mergeCell ref="AB2:AC2"/>
    <mergeCell ref="A16:AC16"/>
    <mergeCell ref="B17:AC17"/>
    <mergeCell ref="B18:AC18"/>
    <mergeCell ref="B19:AC19"/>
    <mergeCell ref="B20:AC20"/>
    <mergeCell ref="B21:AC21"/>
    <mergeCell ref="B22:AC2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AD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12"/>
    <col customWidth="1" max="8" min="8" width="14"/>
    <col customWidth="1" max="9" min="9" width="12"/>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12"/>
    <col customWidth="1" max="18" min="18" width="14"/>
    <col customWidth="1" max="19" min="19" width="8"/>
    <col customWidth="1" max="20" min="20" width="14"/>
    <col customWidth="1" max="21" min="21" width="15"/>
    <col customWidth="1" max="22" min="22" width="4"/>
    <col customWidth="1" max="23" min="23" width="14"/>
    <col customWidth="1" max="24" min="24" width="4"/>
    <col customWidth="1" max="25" min="25" width="16"/>
    <col customWidth="1" max="26" min="26" width="8"/>
    <col customWidth="1" max="27" min="27" width="14"/>
    <col customWidth="1" max="28" min="28" width="8"/>
    <col customWidth="1" max="29" min="29" width="14"/>
    <col customWidth="1" max="30" min="30" width="8"/>
  </cols>
  <sheetData>
    <row r="1" spans="1:30">
      <c r="A1" s="1" t="s">
        <v>1024</v>
      </c>
      <c r="B1" s="2" t="s">
        <v>68</v>
      </c>
      <c r="U1" s="2" t="s">
        <v>1</v>
      </c>
      <c r="Y1" s="2" t="s">
        <v>69</v>
      </c>
    </row>
    <row r="2" spans="1:30">
      <c r="B2" s="2" t="s">
        <v>2</v>
      </c>
      <c r="D2" s="2" t="s">
        <v>16</v>
      </c>
      <c r="F2" s="2" t="s">
        <v>17</v>
      </c>
      <c r="H2" s="2" t="s">
        <v>70</v>
      </c>
      <c r="J2" s="2" t="s">
        <v>71</v>
      </c>
      <c r="L2" s="2" t="s">
        <v>18</v>
      </c>
      <c r="N2" s="2" t="s">
        <v>72</v>
      </c>
      <c r="P2" s="2" t="s">
        <v>73</v>
      </c>
      <c r="R2" s="2" t="s">
        <v>74</v>
      </c>
      <c r="T2" s="2" t="s">
        <v>997</v>
      </c>
      <c r="U2" s="2" t="s">
        <v>2</v>
      </c>
      <c r="W2" s="2" t="s">
        <v>17</v>
      </c>
      <c r="Y2" s="2" t="s">
        <v>16</v>
      </c>
      <c r="AA2" s="2" t="s">
        <v>18</v>
      </c>
      <c r="AC2" s="2" t="s">
        <v>19</v>
      </c>
    </row>
    <row r="3" spans="1:30">
      <c r="A3" s="3" t="s">
        <v>256</v>
      </c>
    </row>
    <row r="4" spans="1:30">
      <c r="A4" s="4" t="s">
        <v>998</v>
      </c>
      <c r="H4" s="6" t="n">
        <v>106.6</v>
      </c>
      <c r="P4" s="6" t="n">
        <v>141.7</v>
      </c>
      <c r="T4" s="6" t="n">
        <v>129.4</v>
      </c>
      <c r="U4" s="6" t="n">
        <v>52.6</v>
      </c>
      <c r="W4" s="6" t="n">
        <v>106.6</v>
      </c>
    </row>
    <row r="5" spans="1:30">
      <c r="A5" s="4" t="s">
        <v>115</v>
      </c>
      <c r="B5" s="6" t="n">
        <v>1925.8</v>
      </c>
      <c r="D5" s="6" t="n">
        <v>1883.3</v>
      </c>
      <c r="F5" s="6" t="n">
        <v>2008.5</v>
      </c>
      <c r="H5" s="7" t="n">
        <v>2136.4</v>
      </c>
      <c r="J5" s="8" t="n">
        <v>2541</v>
      </c>
      <c r="L5" s="6" t="n">
        <v>2051.8</v>
      </c>
      <c r="N5" s="6" t="n">
        <v>2161.5</v>
      </c>
      <c r="P5" s="7" t="n">
        <v>2322.4</v>
      </c>
      <c r="R5" s="6" t="n">
        <v>2634.3</v>
      </c>
      <c r="U5" s="7" t="n">
        <v>6409.7</v>
      </c>
      <c r="W5" s="7" t="n">
        <v>6685.9</v>
      </c>
      <c r="Y5" s="6" t="n">
        <v>8569.200000000001</v>
      </c>
      <c r="AA5" s="8" t="n">
        <v>9170</v>
      </c>
      <c r="AC5" s="6" t="n">
        <v>10272.7</v>
      </c>
    </row>
    <row r="6" spans="1:30">
      <c r="A6" s="3" t="s">
        <v>999</v>
      </c>
    </row>
    <row r="7" spans="1:30">
      <c r="A7" s="4" t="s">
        <v>76</v>
      </c>
      <c r="B7" s="7" t="n">
        <v>24683.4</v>
      </c>
      <c r="C7" s="4" t="s">
        <v>77</v>
      </c>
      <c r="D7" s="7" t="n">
        <v>24863.3</v>
      </c>
      <c r="E7" s="4" t="s">
        <v>78</v>
      </c>
      <c r="F7" s="7" t="n">
        <v>25410.1</v>
      </c>
      <c r="G7" s="4" t="s">
        <v>79</v>
      </c>
      <c r="H7" s="7" t="n">
        <v>25222.3</v>
      </c>
      <c r="I7" s="4" t="s">
        <v>80</v>
      </c>
      <c r="J7" s="7" t="n">
        <v>24791.8</v>
      </c>
      <c r="K7" s="4" t="s">
        <v>78</v>
      </c>
      <c r="L7" s="7" t="n">
        <v>26175.4</v>
      </c>
      <c r="M7" s="4" t="s">
        <v>78</v>
      </c>
      <c r="N7" s="7" t="n">
        <v>25222.6</v>
      </c>
      <c r="O7" s="4" t="s">
        <v>78</v>
      </c>
      <c r="P7" s="7" t="n">
        <v>25454.2</v>
      </c>
      <c r="Q7" s="4" t="s">
        <v>80</v>
      </c>
      <c r="R7" s="7" t="n">
        <v>24899.6</v>
      </c>
      <c r="S7" s="4" t="s">
        <v>78</v>
      </c>
      <c r="U7" s="7" t="n">
        <v>74685.8</v>
      </c>
      <c r="V7" s="4" t="s">
        <v>77</v>
      </c>
      <c r="W7" s="7" t="n">
        <v>75424.2</v>
      </c>
      <c r="X7" s="4" t="s">
        <v>77</v>
      </c>
      <c r="Y7" s="7" t="n">
        <v>100287.5</v>
      </c>
      <c r="Z7" s="4" t="s">
        <v>81</v>
      </c>
      <c r="AA7" s="7" t="n">
        <v>101751.8</v>
      </c>
      <c r="AB7" s="4" t="s">
        <v>81</v>
      </c>
      <c r="AC7" s="7" t="n">
        <v>100887.1</v>
      </c>
      <c r="AD7" s="4" t="s">
        <v>81</v>
      </c>
    </row>
    <row r="8" spans="1:30">
      <c r="A8" s="4" t="s">
        <v>87</v>
      </c>
      <c r="B8" s="6" t="n">
        <v>1478.4</v>
      </c>
      <c r="D8" s="7" t="n">
        <v>1474.7</v>
      </c>
      <c r="E8" s="4" t="s">
        <v>88</v>
      </c>
      <c r="F8" s="8" t="n">
        <v>1416</v>
      </c>
      <c r="G8" s="4" t="s">
        <v>88</v>
      </c>
      <c r="H8" s="6" t="n">
        <v>1256.3</v>
      </c>
      <c r="I8" s="4" t="s">
        <v>89</v>
      </c>
      <c r="J8" s="6" t="n">
        <v>940.8</v>
      </c>
      <c r="K8" s="4" t="s">
        <v>88</v>
      </c>
      <c r="L8" s="6" t="n">
        <v>1213.8</v>
      </c>
      <c r="M8" s="4" t="s">
        <v>88</v>
      </c>
      <c r="N8" s="6" t="n">
        <v>1166.2</v>
      </c>
      <c r="O8" s="4" t="s">
        <v>88</v>
      </c>
      <c r="P8" s="6" t="n">
        <v>1132.7</v>
      </c>
      <c r="Q8" s="4" t="s">
        <v>89</v>
      </c>
      <c r="R8" s="6" t="n">
        <v>826.6</v>
      </c>
      <c r="S8" s="4" t="s">
        <v>88</v>
      </c>
      <c r="U8" s="6" t="n">
        <v>3911.6</v>
      </c>
      <c r="W8" s="6" t="n">
        <v>3613.1</v>
      </c>
      <c r="Y8" s="7" t="n">
        <v>5087.8</v>
      </c>
      <c r="Z8" s="4" t="s">
        <v>90</v>
      </c>
      <c r="AA8" s="7" t="n">
        <v>4339.3</v>
      </c>
      <c r="AB8" s="4" t="s">
        <v>90</v>
      </c>
      <c r="AC8" s="7" t="n">
        <v>3602.4</v>
      </c>
      <c r="AD8" s="4" t="s">
        <v>90</v>
      </c>
    </row>
    <row r="9" spans="1:30">
      <c r="A9" s="4" t="s">
        <v>773</v>
      </c>
      <c r="Y9" s="7" t="n">
        <v>18.1</v>
      </c>
      <c r="AA9" s="6" t="n">
        <v>14.3</v>
      </c>
      <c r="AC9" s="6" t="n">
        <v>60.1</v>
      </c>
    </row>
    <row r="10" spans="1:30">
      <c r="A10" s="4" t="s">
        <v>789</v>
      </c>
    </row>
    <row r="11" spans="1:30">
      <c r="A11" s="3" t="s">
        <v>999</v>
      </c>
    </row>
    <row r="12" spans="1:30">
      <c r="A12" s="4" t="s">
        <v>773</v>
      </c>
      <c r="Y12" s="8" t="n">
        <v>511</v>
      </c>
    </row>
    <row r="13" spans="1:30">
      <c r="A13" s="4" t="s">
        <v>1001</v>
      </c>
    </row>
    <row r="14" spans="1:30">
      <c r="A14" s="3" t="s">
        <v>999</v>
      </c>
    </row>
    <row r="15" spans="1:30">
      <c r="A15" s="4" t="s">
        <v>76</v>
      </c>
      <c r="D15" s="7" t="n">
        <v>-102.6</v>
      </c>
    </row>
    <row r="16" spans="1:30">
      <c r="A16" s="4" t="s">
        <v>1025</v>
      </c>
    </row>
    <row r="17" spans="1:30">
      <c r="A17" s="3" t="s">
        <v>999</v>
      </c>
    </row>
    <row r="18" spans="1:30">
      <c r="A18" s="4" t="s">
        <v>76</v>
      </c>
      <c r="D18" s="7" t="n">
        <v>-86.09999999999999</v>
      </c>
    </row>
    <row r="19" spans="1:30">
      <c r="A19" s="4" t="s">
        <v>87</v>
      </c>
      <c r="D19" s="7" t="n">
        <v>-86.09999999999999</v>
      </c>
    </row>
    <row r="20" spans="1:30">
      <c r="A20" s="4" t="s">
        <v>1026</v>
      </c>
    </row>
    <row r="21" spans="1:30">
      <c r="A21" s="3" t="s">
        <v>999</v>
      </c>
    </row>
    <row r="22" spans="1:30">
      <c r="A22" s="4" t="s">
        <v>76</v>
      </c>
      <c r="D22" s="7" t="n">
        <v>-16.5</v>
      </c>
    </row>
    <row r="23" spans="1:30">
      <c r="A23" s="4" t="s">
        <v>87</v>
      </c>
      <c r="D23" s="7" t="n">
        <v>-6.8</v>
      </c>
    </row>
    <row r="24" spans="1:30">
      <c r="A24" s="4" t="s">
        <v>1027</v>
      </c>
    </row>
    <row r="25" spans="1:30">
      <c r="A25" s="3" t="s">
        <v>999</v>
      </c>
    </row>
    <row r="26" spans="1:30">
      <c r="A26" s="4" t="s">
        <v>76</v>
      </c>
      <c r="D26" s="7" t="n">
        <v>-70.5</v>
      </c>
    </row>
    <row r="27" spans="1:30">
      <c r="A27" s="4" t="s">
        <v>87</v>
      </c>
      <c r="D27" s="7" t="n">
        <v>-70.5</v>
      </c>
    </row>
    <row r="28" spans="1:30">
      <c r="A28" s="4" t="s">
        <v>1028</v>
      </c>
    </row>
    <row r="29" spans="1:30">
      <c r="A29" s="3" t="s">
        <v>999</v>
      </c>
    </row>
    <row r="30" spans="1:30">
      <c r="A30" s="4" t="s">
        <v>76</v>
      </c>
      <c r="D30" s="7" t="n">
        <v>-19.7</v>
      </c>
    </row>
    <row r="31" spans="1:30">
      <c r="A31" s="4" t="s">
        <v>87</v>
      </c>
      <c r="D31" s="7" t="n">
        <v>-19.7</v>
      </c>
    </row>
    <row r="32" spans="1:30">
      <c r="A32" s="4" t="s">
        <v>1029</v>
      </c>
    </row>
    <row r="33" spans="1:30">
      <c r="A33" s="3" t="s">
        <v>999</v>
      </c>
    </row>
    <row r="34" spans="1:30">
      <c r="A34" s="4" t="s">
        <v>76</v>
      </c>
      <c r="D34" s="7" t="n">
        <v>4.1</v>
      </c>
    </row>
    <row r="35" spans="1:30">
      <c r="A35" s="4" t="s">
        <v>87</v>
      </c>
      <c r="D35" s="6" t="n">
        <v>4.1</v>
      </c>
    </row>
    <row r="36" spans="1:30"/>
    <row r="37" spans="1:30">
      <c r="A37" s="4" t="s">
        <v>77</v>
      </c>
      <c r="B37" s="4" t="s">
        <v>107</v>
      </c>
    </row>
    <row r="38" spans="1:30">
      <c r="A38" s="4" t="s">
        <v>83</v>
      </c>
      <c r="B38" s="4" t="s">
        <v>108</v>
      </c>
    </row>
    <row r="39" spans="1:30">
      <c r="A39" s="4" t="s">
        <v>88</v>
      </c>
      <c r="B39" s="4" t="s">
        <v>109</v>
      </c>
    </row>
    <row r="40" spans="1:30">
      <c r="A40" s="4" t="s">
        <v>110</v>
      </c>
      <c r="B40" s="4" t="s">
        <v>111</v>
      </c>
    </row>
    <row r="41" spans="1:30">
      <c r="A41" s="4" t="s">
        <v>90</v>
      </c>
      <c r="B41" s="4" t="s">
        <v>112</v>
      </c>
    </row>
  </sheetData>
  <mergeCells count="24">
    <mergeCell ref="A1:A2"/>
    <mergeCell ref="B1:T1"/>
    <mergeCell ref="U1:X1"/>
    <mergeCell ref="Y1:AD1"/>
    <mergeCell ref="B2:C2"/>
    <mergeCell ref="D2:E2"/>
    <mergeCell ref="F2:G2"/>
    <mergeCell ref="H2:I2"/>
    <mergeCell ref="J2:K2"/>
    <mergeCell ref="L2:M2"/>
    <mergeCell ref="N2:O2"/>
    <mergeCell ref="P2:Q2"/>
    <mergeCell ref="R2:S2"/>
    <mergeCell ref="U2:V2"/>
    <mergeCell ref="W2:X2"/>
    <mergeCell ref="Y2:Z2"/>
    <mergeCell ref="AA2:AB2"/>
    <mergeCell ref="AC2:AD2"/>
    <mergeCell ref="A36:AD36"/>
    <mergeCell ref="B37:AD37"/>
    <mergeCell ref="B38:AD38"/>
    <mergeCell ref="B39:AD39"/>
    <mergeCell ref="B40:AD40"/>
    <mergeCell ref="B41:AD4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0</v>
      </c>
      <c r="B1" s="2" t="s">
        <v>1031</v>
      </c>
      <c r="C1" s="2" t="s">
        <v>2</v>
      </c>
      <c r="D1" s="2" t="s">
        <v>16</v>
      </c>
      <c r="E1" s="2" t="s">
        <v>18</v>
      </c>
    </row>
    <row r="2" spans="1:5">
      <c r="A2" s="3" t="s">
        <v>554</v>
      </c>
    </row>
    <row r="3" spans="1:5">
      <c r="A3" s="4" t="s">
        <v>1032</v>
      </c>
      <c r="C3" s="6" t="n">
        <v>14907.8</v>
      </c>
      <c r="D3" s="6" t="n">
        <v>15568.3</v>
      </c>
      <c r="E3" s="6" t="n">
        <v>15592.7</v>
      </c>
    </row>
    <row r="4" spans="1:5">
      <c r="A4" s="4" t="s">
        <v>284</v>
      </c>
    </row>
    <row r="5" spans="1:5">
      <c r="A5" s="3" t="s">
        <v>554</v>
      </c>
    </row>
    <row r="6" spans="1:5">
      <c r="A6" s="4" t="s">
        <v>1032</v>
      </c>
      <c r="B6" s="8" t="n">
        <v>2625</v>
      </c>
    </row>
    <row r="7" spans="1:5">
      <c r="A7" s="4" t="s">
        <v>1033</v>
      </c>
    </row>
    <row r="8" spans="1:5">
      <c r="A8" s="3" t="s">
        <v>554</v>
      </c>
    </row>
    <row r="9" spans="1:5">
      <c r="A9" s="4" t="s">
        <v>640</v>
      </c>
      <c r="B9" s="4" t="s">
        <v>449</v>
      </c>
    </row>
    <row r="10" spans="1:5">
      <c r="A10" s="4" t="s">
        <v>1032</v>
      </c>
      <c r="B10" s="8" t="n">
        <v>2625</v>
      </c>
    </row>
    <row r="11" spans="1:5">
      <c r="A11" s="4" t="s">
        <v>1034</v>
      </c>
    </row>
    <row r="12" spans="1:5">
      <c r="A12" s="3" t="s">
        <v>554</v>
      </c>
    </row>
    <row r="13" spans="1:5">
      <c r="A13" s="4" t="s">
        <v>640</v>
      </c>
      <c r="B13" s="4" t="s">
        <v>449</v>
      </c>
    </row>
    <row r="14" spans="1:5">
      <c r="A14" s="4" t="s">
        <v>609</v>
      </c>
      <c r="B14" s="8" t="n">
        <v>35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35</v>
      </c>
      <c r="B1" s="2" t="s">
        <v>2</v>
      </c>
      <c r="C1" s="2" t="s">
        <v>16</v>
      </c>
      <c r="D1" s="2" t="s">
        <v>17</v>
      </c>
      <c r="E1" s="2" t="s">
        <v>18</v>
      </c>
      <c r="F1" s="2" t="s">
        <v>19</v>
      </c>
      <c r="G1" s="2" t="s">
        <v>20</v>
      </c>
    </row>
    <row r="2" spans="1:7">
      <c r="A2" s="3" t="s">
        <v>1036</v>
      </c>
    </row>
    <row r="3" spans="1:7">
      <c r="A3" s="4" t="s">
        <v>22</v>
      </c>
      <c r="B3" s="6" t="n">
        <v>3395.9</v>
      </c>
      <c r="C3" s="6" t="n">
        <v>3077.2</v>
      </c>
      <c r="D3" s="6" t="n">
        <v>2304.7</v>
      </c>
      <c r="E3" s="6" t="n">
        <v>3186.3</v>
      </c>
      <c r="F3" s="6" t="n">
        <v>1832.6</v>
      </c>
      <c r="G3" s="6" t="n">
        <v>1991.4</v>
      </c>
    </row>
    <row r="4" spans="1:7">
      <c r="A4" s="4" t="s">
        <v>23</v>
      </c>
      <c r="B4" s="7" t="n">
        <v>6871.5</v>
      </c>
      <c r="C4" s="7" t="n">
        <v>7062.1</v>
      </c>
      <c r="E4" s="7" t="n">
        <v>6721.3</v>
      </c>
    </row>
    <row r="5" spans="1:7">
      <c r="A5" s="4" t="s">
        <v>1037</v>
      </c>
      <c r="B5" s="7" t="n">
        <v>2411.6</v>
      </c>
      <c r="C5" s="7" t="n">
        <v>2224.1</v>
      </c>
      <c r="E5" s="7" t="n">
        <v>2151.9</v>
      </c>
    </row>
    <row r="6" spans="1:7">
      <c r="A6" s="4" t="s">
        <v>26</v>
      </c>
      <c r="B6" s="5" t="n">
        <v>12679</v>
      </c>
      <c r="C6" s="7" t="n">
        <v>12363.4</v>
      </c>
      <c r="E6" s="7" t="n">
        <v>12059.5</v>
      </c>
    </row>
    <row r="7" spans="1:7">
      <c r="A7" s="4" t="s">
        <v>27</v>
      </c>
      <c r="B7" s="7" t="n">
        <v>1266.6</v>
      </c>
      <c r="C7" s="7" t="n">
        <v>1273.6</v>
      </c>
      <c r="E7" s="7" t="n">
        <v>1291.3</v>
      </c>
    </row>
    <row r="8" spans="1:7">
      <c r="A8" s="4" t="s">
        <v>1038</v>
      </c>
      <c r="B8" s="5" t="n">
        <v>0</v>
      </c>
      <c r="C8" s="5" t="n">
        <v>0</v>
      </c>
      <c r="E8" s="5" t="n">
        <v>0</v>
      </c>
    </row>
    <row r="9" spans="1:7">
      <c r="A9" s="4" t="s">
        <v>1039</v>
      </c>
      <c r="B9" s="5" t="n">
        <v>0</v>
      </c>
      <c r="C9" s="5" t="n">
        <v>0</v>
      </c>
      <c r="E9" s="5" t="n">
        <v>0</v>
      </c>
    </row>
    <row r="10" spans="1:7">
      <c r="A10" s="4" t="s">
        <v>28</v>
      </c>
      <c r="B10" s="7" t="n">
        <v>29424.8</v>
      </c>
      <c r="C10" s="7" t="n">
        <v>29277.8</v>
      </c>
      <c r="E10" s="7" t="n">
        <v>29277.3</v>
      </c>
      <c r="F10" s="7" t="n">
        <v>29280.9</v>
      </c>
    </row>
    <row r="11" spans="1:7">
      <c r="A11" s="4" t="s">
        <v>29</v>
      </c>
      <c r="B11" s="7" t="n">
        <v>7697.8</v>
      </c>
      <c r="C11" s="7" t="n">
        <v>8636.9</v>
      </c>
      <c r="E11" s="7" t="n">
        <v>10469.7</v>
      </c>
    </row>
    <row r="12" spans="1:7">
      <c r="A12" s="4" t="s">
        <v>30</v>
      </c>
      <c r="B12" s="5" t="n">
        <v>138</v>
      </c>
      <c r="C12" s="7" t="n">
        <v>193.2</v>
      </c>
      <c r="E12" s="7" t="n">
        <v>145.5</v>
      </c>
    </row>
    <row r="13" spans="1:7">
      <c r="A13" s="4" t="s">
        <v>31</v>
      </c>
      <c r="B13" s="7" t="n">
        <v>51206.2</v>
      </c>
      <c r="C13" s="7" t="n">
        <v>51744.9</v>
      </c>
      <c r="E13" s="7" t="n">
        <v>53243.3</v>
      </c>
    </row>
    <row r="14" spans="1:7">
      <c r="A14" s="4" t="s">
        <v>33</v>
      </c>
      <c r="B14" s="7" t="n">
        <v>9483.5</v>
      </c>
      <c r="C14" s="7" t="n">
        <v>8836.9</v>
      </c>
      <c r="E14" s="7" t="n">
        <v>9397.700000000001</v>
      </c>
    </row>
    <row r="15" spans="1:7">
      <c r="A15" s="4" t="s">
        <v>34</v>
      </c>
      <c r="B15" s="7" t="n">
        <v>4377.9</v>
      </c>
      <c r="C15" s="7" t="n">
        <v>3875.7</v>
      </c>
      <c r="E15" s="7" t="n">
        <v>3451.8</v>
      </c>
    </row>
    <row r="16" spans="1:7">
      <c r="A16" s="4" t="s">
        <v>35</v>
      </c>
      <c r="B16" s="7" t="n">
        <v>2314.3</v>
      </c>
      <c r="C16" s="7" t="n">
        <v>2993.2</v>
      </c>
      <c r="E16" s="7" t="n">
        <v>2659.4</v>
      </c>
    </row>
    <row r="17" spans="1:7">
      <c r="A17" s="4" t="s">
        <v>36</v>
      </c>
      <c r="B17" s="7" t="n">
        <v>1181.1</v>
      </c>
      <c r="C17" s="7" t="n">
        <v>722.3</v>
      </c>
      <c r="E17" s="7" t="n">
        <v>1646.4</v>
      </c>
    </row>
    <row r="18" spans="1:7">
      <c r="A18" s="4" t="s">
        <v>37</v>
      </c>
      <c r="B18" s="7" t="n">
        <v>17356.8</v>
      </c>
      <c r="C18" s="7" t="n">
        <v>16428.1</v>
      </c>
      <c r="E18" s="7" t="n">
        <v>17155.3</v>
      </c>
    </row>
    <row r="19" spans="1:7">
      <c r="A19" s="4" t="s">
        <v>38</v>
      </c>
      <c r="B19" s="7" t="n">
        <v>13726.7</v>
      </c>
      <c r="C19" s="5" t="n">
        <v>14846</v>
      </c>
      <c r="E19" s="7" t="n">
        <v>13946.3</v>
      </c>
    </row>
    <row r="20" spans="1:7">
      <c r="A20" s="4" t="s">
        <v>1039</v>
      </c>
      <c r="B20" s="5" t="n">
        <v>0</v>
      </c>
      <c r="C20" s="5" t="n">
        <v>0</v>
      </c>
      <c r="E20" s="5" t="n">
        <v>0</v>
      </c>
    </row>
    <row r="21" spans="1:7">
      <c r="A21" s="4" t="s">
        <v>39</v>
      </c>
      <c r="B21" s="7" t="n">
        <v>3401.9</v>
      </c>
      <c r="C21" s="7" t="n">
        <v>3603.3</v>
      </c>
      <c r="E21" s="7" t="n">
        <v>4069.8</v>
      </c>
    </row>
    <row r="22" spans="1:7">
      <c r="A22" s="4" t="s">
        <v>40</v>
      </c>
      <c r="B22" s="7" t="n">
        <v>798.5</v>
      </c>
      <c r="C22" s="7" t="n">
        <v>623.7</v>
      </c>
      <c r="E22" s="7" t="n">
        <v>691.4</v>
      </c>
    </row>
    <row r="23" spans="1:7">
      <c r="A23" s="4" t="s">
        <v>53</v>
      </c>
      <c r="B23" s="7" t="n">
        <v>5.8</v>
      </c>
      <c r="C23" s="7" t="n">
        <v>7.8</v>
      </c>
      <c r="E23" s="7" t="n">
        <v>7.7</v>
      </c>
    </row>
    <row r="24" spans="1:7">
      <c r="A24" s="4" t="s">
        <v>1040</v>
      </c>
      <c r="B24" s="7" t="n">
        <v>15916.5</v>
      </c>
      <c r="C24" s="5" t="n">
        <v>16236</v>
      </c>
      <c r="E24" s="7" t="n">
        <v>17372.8</v>
      </c>
    </row>
    <row r="25" spans="1:7">
      <c r="A25" s="4" t="s">
        <v>55</v>
      </c>
      <c r="B25" s="7" t="n">
        <v>51206.2</v>
      </c>
      <c r="C25" s="7" t="n">
        <v>51744.9</v>
      </c>
      <c r="E25" s="7" t="n">
        <v>53243.3</v>
      </c>
    </row>
    <row r="26" spans="1:7">
      <c r="A26" s="4" t="s">
        <v>1041</v>
      </c>
    </row>
    <row r="27" spans="1:7">
      <c r="A27" s="3" t="s">
        <v>1036</v>
      </c>
    </row>
    <row r="28" spans="1:7">
      <c r="A28" s="4" t="s">
        <v>22</v>
      </c>
      <c r="B28" s="7" t="n">
        <v>1276.8</v>
      </c>
      <c r="C28" s="7" t="n">
        <v>583.5</v>
      </c>
      <c r="D28" s="5" t="n">
        <v>0</v>
      </c>
      <c r="E28" s="5" t="n">
        <v>0</v>
      </c>
      <c r="F28" s="5" t="n">
        <v>0</v>
      </c>
      <c r="G28" s="5" t="n">
        <v>0</v>
      </c>
    </row>
    <row r="29" spans="1:7">
      <c r="A29" s="4" t="s">
        <v>23</v>
      </c>
      <c r="B29" s="5" t="n">
        <v>0</v>
      </c>
      <c r="C29" s="5" t="n">
        <v>0</v>
      </c>
      <c r="E29" s="5" t="n">
        <v>0</v>
      </c>
    </row>
    <row r="30" spans="1:7">
      <c r="A30" s="4" t="s">
        <v>1037</v>
      </c>
      <c r="B30" s="5" t="n">
        <v>0</v>
      </c>
      <c r="C30" s="5" t="n">
        <v>0</v>
      </c>
      <c r="E30" s="5" t="n">
        <v>0</v>
      </c>
    </row>
    <row r="31" spans="1:7">
      <c r="A31" s="4" t="s">
        <v>26</v>
      </c>
      <c r="B31" s="7" t="n">
        <v>1276.8</v>
      </c>
      <c r="C31" s="7" t="n">
        <v>583.5</v>
      </c>
      <c r="E31" s="5" t="n">
        <v>0</v>
      </c>
    </row>
    <row r="32" spans="1:7">
      <c r="A32" s="4" t="s">
        <v>27</v>
      </c>
      <c r="B32" s="5" t="n">
        <v>0</v>
      </c>
      <c r="C32" s="5" t="n">
        <v>0</v>
      </c>
      <c r="E32" s="5" t="n">
        <v>0</v>
      </c>
    </row>
    <row r="33" spans="1:7">
      <c r="A33" s="4" t="s">
        <v>1038</v>
      </c>
      <c r="B33" s="7" t="n">
        <v>46836.1</v>
      </c>
      <c r="C33" s="7" t="n">
        <v>44372.3</v>
      </c>
      <c r="E33" s="7" t="n">
        <v>40819.1</v>
      </c>
    </row>
    <row r="34" spans="1:7">
      <c r="A34" s="4" t="s">
        <v>1039</v>
      </c>
      <c r="B34" s="5" t="n">
        <v>0</v>
      </c>
      <c r="C34" s="5" t="n">
        <v>0</v>
      </c>
      <c r="E34" s="5" t="n">
        <v>0</v>
      </c>
    </row>
    <row r="35" spans="1:7">
      <c r="A35" s="4" t="s">
        <v>28</v>
      </c>
      <c r="B35" s="5" t="n">
        <v>0</v>
      </c>
      <c r="C35" s="5" t="n">
        <v>0</v>
      </c>
      <c r="E35" s="5" t="n">
        <v>0</v>
      </c>
    </row>
    <row r="36" spans="1:7">
      <c r="A36" s="4" t="s">
        <v>29</v>
      </c>
      <c r="B36" s="5" t="n">
        <v>0</v>
      </c>
      <c r="C36" s="5" t="n">
        <v>0</v>
      </c>
      <c r="E36" s="5" t="n">
        <v>0</v>
      </c>
    </row>
    <row r="37" spans="1:7">
      <c r="A37" s="4" t="s">
        <v>30</v>
      </c>
      <c r="B37" s="5" t="n">
        <v>4</v>
      </c>
      <c r="C37" s="7" t="n">
        <v>7.1</v>
      </c>
      <c r="E37" s="7" t="n">
        <v>6.6</v>
      </c>
    </row>
    <row r="38" spans="1:7">
      <c r="A38" s="4" t="s">
        <v>31</v>
      </c>
      <c r="B38" s="7" t="n">
        <v>48116.9</v>
      </c>
      <c r="C38" s="7" t="n">
        <v>44962.9</v>
      </c>
      <c r="E38" s="7" t="n">
        <v>40825.7</v>
      </c>
    </row>
    <row r="39" spans="1:7">
      <c r="A39" s="4" t="s">
        <v>33</v>
      </c>
      <c r="B39" s="5" t="n">
        <v>0</v>
      </c>
      <c r="C39" s="5" t="n">
        <v>0</v>
      </c>
      <c r="E39" s="5" t="n">
        <v>0</v>
      </c>
    </row>
    <row r="40" spans="1:7">
      <c r="A40" s="4" t="s">
        <v>34</v>
      </c>
      <c r="B40" s="5" t="n">
        <v>0</v>
      </c>
      <c r="C40" s="5" t="n">
        <v>0</v>
      </c>
      <c r="E40" s="5" t="n">
        <v>0</v>
      </c>
    </row>
    <row r="41" spans="1:7">
      <c r="A41" s="4" t="s">
        <v>35</v>
      </c>
      <c r="B41" s="7" t="n">
        <v>87.2</v>
      </c>
      <c r="C41" s="5" t="n">
        <v>125</v>
      </c>
      <c r="E41" s="7" t="n">
        <v>9.6</v>
      </c>
    </row>
    <row r="42" spans="1:7">
      <c r="A42" s="4" t="s">
        <v>36</v>
      </c>
      <c r="B42" s="7" t="n">
        <v>335.2</v>
      </c>
      <c r="C42" s="7" t="n">
        <v>722.3</v>
      </c>
      <c r="E42" s="7" t="n">
        <v>147.7</v>
      </c>
    </row>
    <row r="43" spans="1:7">
      <c r="A43" s="4" t="s">
        <v>37</v>
      </c>
      <c r="B43" s="7" t="n">
        <v>422.4</v>
      </c>
      <c r="C43" s="7" t="n">
        <v>847.3</v>
      </c>
      <c r="E43" s="7" t="n">
        <v>157.3</v>
      </c>
    </row>
    <row r="44" spans="1:7">
      <c r="A44" s="4" t="s">
        <v>38</v>
      </c>
      <c r="B44" s="7" t="n">
        <v>12886.9</v>
      </c>
      <c r="C44" s="5" t="n">
        <v>13137</v>
      </c>
      <c r="E44" s="7" t="n">
        <v>11647.1</v>
      </c>
    </row>
    <row r="45" spans="1:7">
      <c r="A45" s="4" t="s">
        <v>1039</v>
      </c>
      <c r="B45" s="7" t="n">
        <v>18891.1</v>
      </c>
      <c r="C45" s="7" t="n">
        <v>14742.6</v>
      </c>
      <c r="E45" s="7" t="n">
        <v>11648.3</v>
      </c>
    </row>
    <row r="46" spans="1:7">
      <c r="A46" s="4" t="s">
        <v>39</v>
      </c>
      <c r="B46" s="5" t="n">
        <v>0</v>
      </c>
      <c r="C46" s="5" t="n">
        <v>0</v>
      </c>
      <c r="E46" s="7" t="n">
        <v>0.2</v>
      </c>
    </row>
    <row r="47" spans="1:7">
      <c r="A47" s="4" t="s">
        <v>40</v>
      </c>
      <c r="B47" s="5" t="n">
        <v>0</v>
      </c>
      <c r="C47" s="5" t="n">
        <v>0</v>
      </c>
      <c r="E47" s="5" t="n">
        <v>0</v>
      </c>
    </row>
    <row r="48" spans="1:7">
      <c r="A48" s="4" t="s">
        <v>53</v>
      </c>
      <c r="B48" s="5" t="n">
        <v>0</v>
      </c>
      <c r="C48" s="5" t="n">
        <v>0</v>
      </c>
      <c r="E48" s="5" t="n">
        <v>0</v>
      </c>
    </row>
    <row r="49" spans="1:7">
      <c r="A49" s="4" t="s">
        <v>1040</v>
      </c>
      <c r="B49" s="7" t="n">
        <v>15916.5</v>
      </c>
      <c r="C49" s="5" t="n">
        <v>16236</v>
      </c>
      <c r="E49" s="7" t="n">
        <v>17372.8</v>
      </c>
    </row>
    <row r="50" spans="1:7">
      <c r="A50" s="4" t="s">
        <v>55</v>
      </c>
      <c r="B50" s="7" t="n">
        <v>48116.9</v>
      </c>
      <c r="C50" s="7" t="n">
        <v>44962.9</v>
      </c>
      <c r="E50" s="7" t="n">
        <v>40825.7</v>
      </c>
    </row>
    <row r="51" spans="1:7">
      <c r="A51" s="4" t="s">
        <v>1042</v>
      </c>
    </row>
    <row r="52" spans="1:7">
      <c r="A52" s="3" t="s">
        <v>1036</v>
      </c>
    </row>
    <row r="53" spans="1:7">
      <c r="A53" s="4" t="s">
        <v>22</v>
      </c>
      <c r="B53" s="7" t="n">
        <v>564.9</v>
      </c>
      <c r="C53" s="7" t="n">
        <v>1255.1</v>
      </c>
      <c r="D53" s="5" t="n">
        <v>532</v>
      </c>
      <c r="E53" s="7" t="n">
        <v>1226.1</v>
      </c>
      <c r="F53" s="7" t="n">
        <v>876.1</v>
      </c>
      <c r="G53" s="7" t="n">
        <v>841.9</v>
      </c>
    </row>
    <row r="54" spans="1:7">
      <c r="A54" s="4" t="s">
        <v>23</v>
      </c>
      <c r="B54" s="7" t="n">
        <v>2678.9</v>
      </c>
      <c r="C54" s="7" t="n">
        <v>2587.6</v>
      </c>
      <c r="E54" s="7" t="n">
        <v>2151.9</v>
      </c>
    </row>
    <row r="55" spans="1:7">
      <c r="A55" s="4" t="s">
        <v>1037</v>
      </c>
      <c r="B55" s="7" t="n">
        <v>2125.1</v>
      </c>
      <c r="C55" s="7" t="n">
        <v>2029.8</v>
      </c>
      <c r="E55" s="7" t="n">
        <v>2114.5</v>
      </c>
    </row>
    <row r="56" spans="1:7">
      <c r="A56" s="4" t="s">
        <v>26</v>
      </c>
      <c r="B56" s="7" t="n">
        <v>5368.9</v>
      </c>
      <c r="C56" s="7" t="n">
        <v>5872.5</v>
      </c>
      <c r="E56" s="7" t="n">
        <v>5492.5</v>
      </c>
    </row>
    <row r="57" spans="1:7">
      <c r="A57" s="4" t="s">
        <v>27</v>
      </c>
      <c r="B57" s="7" t="n">
        <v>473.2</v>
      </c>
      <c r="C57" s="7" t="n">
        <v>490.1</v>
      </c>
      <c r="E57" s="7" t="n">
        <v>519.5</v>
      </c>
    </row>
    <row r="58" spans="1:7">
      <c r="A58" s="4" t="s">
        <v>1038</v>
      </c>
      <c r="B58" s="5" t="n">
        <v>0</v>
      </c>
      <c r="C58" s="5" t="n">
        <v>0</v>
      </c>
      <c r="E58" s="5" t="n">
        <v>0</v>
      </c>
    </row>
    <row r="59" spans="1:7">
      <c r="A59" s="4" t="s">
        <v>1039</v>
      </c>
      <c r="B59" s="7" t="n">
        <v>17427.3</v>
      </c>
      <c r="C59" s="7" t="n">
        <v>14663.7</v>
      </c>
      <c r="E59" s="7" t="n">
        <v>14661.1</v>
      </c>
    </row>
    <row r="60" spans="1:7">
      <c r="A60" s="4" t="s">
        <v>28</v>
      </c>
      <c r="B60" s="7" t="n">
        <v>3692.5</v>
      </c>
      <c r="C60" s="7" t="n">
        <v>3545.5</v>
      </c>
      <c r="E60" s="5" t="n">
        <v>3545</v>
      </c>
    </row>
    <row r="61" spans="1:7">
      <c r="A61" s="4" t="s">
        <v>29</v>
      </c>
      <c r="B61" s="7" t="n">
        <v>1021.2</v>
      </c>
      <c r="C61" s="7" t="n">
        <v>1030.2</v>
      </c>
      <c r="E61" s="7" t="n">
        <v>1310.8</v>
      </c>
    </row>
    <row r="62" spans="1:7">
      <c r="A62" s="4" t="s">
        <v>30</v>
      </c>
      <c r="B62" s="7" t="n">
        <v>30.5</v>
      </c>
      <c r="C62" s="7" t="n">
        <v>46.9</v>
      </c>
      <c r="E62" s="7" t="n">
        <v>9.199999999999999</v>
      </c>
    </row>
    <row r="63" spans="1:7">
      <c r="A63" s="4" t="s">
        <v>31</v>
      </c>
      <c r="B63" s="7" t="n">
        <v>28013.6</v>
      </c>
      <c r="C63" s="7" t="n">
        <v>25648.9</v>
      </c>
      <c r="E63" s="7" t="n">
        <v>25538.1</v>
      </c>
    </row>
    <row r="64" spans="1:7">
      <c r="A64" s="4" t="s">
        <v>33</v>
      </c>
      <c r="B64" s="5" t="n">
        <v>0</v>
      </c>
      <c r="C64" s="5" t="n">
        <v>0</v>
      </c>
      <c r="E64" s="5" t="n">
        <v>0</v>
      </c>
    </row>
    <row r="65" spans="1:7">
      <c r="A65" s="4" t="s">
        <v>34</v>
      </c>
      <c r="B65" s="7" t="n">
        <v>3288.5</v>
      </c>
      <c r="C65" s="5" t="n">
        <v>2715</v>
      </c>
      <c r="E65" s="5" t="n">
        <v>2387</v>
      </c>
    </row>
    <row r="66" spans="1:7">
      <c r="A66" s="4" t="s">
        <v>35</v>
      </c>
      <c r="B66" s="7" t="n">
        <v>890.7</v>
      </c>
      <c r="C66" s="7" t="n">
        <v>1352.6</v>
      </c>
      <c r="E66" s="7" t="n">
        <v>979.7</v>
      </c>
    </row>
    <row r="67" spans="1:7">
      <c r="A67" s="4" t="s">
        <v>36</v>
      </c>
      <c r="B67" s="5" t="n">
        <v>0</v>
      </c>
      <c r="C67" s="5" t="n">
        <v>0</v>
      </c>
      <c r="E67" s="5" t="n">
        <v>0</v>
      </c>
    </row>
    <row r="68" spans="1:7">
      <c r="A68" s="4" t="s">
        <v>37</v>
      </c>
      <c r="B68" s="7" t="n">
        <v>4179.2</v>
      </c>
      <c r="C68" s="7" t="n">
        <v>4067.6</v>
      </c>
      <c r="E68" s="7" t="n">
        <v>3366.7</v>
      </c>
    </row>
    <row r="69" spans="1:7">
      <c r="A69" s="4" t="s">
        <v>38</v>
      </c>
      <c r="B69" s="5" t="n">
        <v>0</v>
      </c>
      <c r="C69" s="5" t="n">
        <v>0</v>
      </c>
      <c r="E69" s="5" t="n">
        <v>0</v>
      </c>
    </row>
    <row r="70" spans="1:7">
      <c r="A70" s="4" t="s">
        <v>1039</v>
      </c>
      <c r="B70" s="5" t="n">
        <v>0</v>
      </c>
      <c r="C70" s="5" t="n">
        <v>0</v>
      </c>
      <c r="E70" s="5" t="n">
        <v>0</v>
      </c>
    </row>
    <row r="71" spans="1:7">
      <c r="A71" s="4" t="s">
        <v>39</v>
      </c>
      <c r="B71" s="7" t="n">
        <v>1289.8</v>
      </c>
      <c r="C71" s="7" t="n">
        <v>1239.7</v>
      </c>
      <c r="E71" s="7" t="n">
        <v>1443.4</v>
      </c>
    </row>
    <row r="72" spans="1:7">
      <c r="A72" s="4" t="s">
        <v>40</v>
      </c>
      <c r="B72" s="7" t="n">
        <v>21.6</v>
      </c>
      <c r="C72" s="7" t="n">
        <v>17.3</v>
      </c>
      <c r="E72" s="7" t="n">
        <v>28.3</v>
      </c>
    </row>
    <row r="73" spans="1:7">
      <c r="A73" s="4" t="s">
        <v>53</v>
      </c>
      <c r="B73" s="7" t="n">
        <v>5.8</v>
      </c>
      <c r="C73" s="7" t="n">
        <v>7.8</v>
      </c>
      <c r="E73" s="7" t="n">
        <v>7.7</v>
      </c>
    </row>
    <row r="74" spans="1:7">
      <c r="A74" s="4" t="s">
        <v>1040</v>
      </c>
      <c r="B74" s="7" t="n">
        <v>22517.2</v>
      </c>
      <c r="C74" s="7" t="n">
        <v>20316.5</v>
      </c>
      <c r="E74" s="5" t="n">
        <v>20692</v>
      </c>
    </row>
    <row r="75" spans="1:7">
      <c r="A75" s="4" t="s">
        <v>55</v>
      </c>
      <c r="B75" s="7" t="n">
        <v>28013.6</v>
      </c>
      <c r="C75" s="7" t="n">
        <v>25648.9</v>
      </c>
      <c r="E75" s="7" t="n">
        <v>25538.1</v>
      </c>
    </row>
    <row r="76" spans="1:7">
      <c r="A76" s="4" t="s">
        <v>1043</v>
      </c>
    </row>
    <row r="77" spans="1:7">
      <c r="A77" s="3" t="s">
        <v>1036</v>
      </c>
    </row>
    <row r="78" spans="1:7">
      <c r="A78" s="4" t="s">
        <v>22</v>
      </c>
      <c r="B78" s="7" t="n">
        <v>1554.2</v>
      </c>
      <c r="C78" s="7" t="n">
        <v>1234.2</v>
      </c>
      <c r="D78" s="7" t="n">
        <v>1772.7</v>
      </c>
      <c r="E78" s="7" t="n">
        <v>1957.3</v>
      </c>
      <c r="F78" s="5" t="n">
        <v>956</v>
      </c>
      <c r="G78" s="7" t="n">
        <v>1145.9</v>
      </c>
    </row>
    <row r="79" spans="1:7">
      <c r="A79" s="4" t="s">
        <v>23</v>
      </c>
      <c r="B79" s="7" t="n">
        <v>3862.1</v>
      </c>
      <c r="C79" s="7" t="n">
        <v>3595.8</v>
      </c>
      <c r="E79" s="7" t="n">
        <v>3445.9</v>
      </c>
    </row>
    <row r="80" spans="1:7">
      <c r="A80" s="4" t="s">
        <v>1037</v>
      </c>
      <c r="B80" s="7" t="n">
        <v>286.5</v>
      </c>
      <c r="C80" s="7" t="n">
        <v>194.3</v>
      </c>
      <c r="E80" s="7" t="n">
        <v>34.2</v>
      </c>
    </row>
    <row r="81" spans="1:7">
      <c r="A81" s="4" t="s">
        <v>26</v>
      </c>
      <c r="B81" s="7" t="n">
        <v>5702.8</v>
      </c>
      <c r="C81" s="7" t="n">
        <v>5024.3</v>
      </c>
      <c r="E81" s="7" t="n">
        <v>5437.4</v>
      </c>
    </row>
    <row r="82" spans="1:7">
      <c r="A82" s="4" t="s">
        <v>27</v>
      </c>
      <c r="B82" s="7" t="n">
        <v>790.1</v>
      </c>
      <c r="C82" s="7" t="n">
        <v>780.1</v>
      </c>
      <c r="E82" s="7" t="n">
        <v>768.1</v>
      </c>
    </row>
    <row r="83" spans="1:7">
      <c r="A83" s="4" t="s">
        <v>1038</v>
      </c>
      <c r="B83" s="7" t="n">
        <v>13567.9</v>
      </c>
      <c r="C83" s="7" t="n">
        <v>11248.2</v>
      </c>
      <c r="E83" s="7" t="n">
        <v>11191.6</v>
      </c>
    </row>
    <row r="84" spans="1:7">
      <c r="A84" s="4" t="s">
        <v>1039</v>
      </c>
      <c r="B84" s="5" t="n">
        <v>0</v>
      </c>
      <c r="C84" s="5" t="n">
        <v>0</v>
      </c>
      <c r="E84" s="5" t="n">
        <v>0</v>
      </c>
    </row>
    <row r="85" spans="1:7">
      <c r="A85" s="4" t="s">
        <v>28</v>
      </c>
      <c r="B85" s="7" t="n">
        <v>3122.4</v>
      </c>
      <c r="C85" s="7" t="n">
        <v>3122.4</v>
      </c>
      <c r="E85" s="7" t="n">
        <v>3122.4</v>
      </c>
    </row>
    <row r="86" spans="1:7">
      <c r="A86" s="4" t="s">
        <v>29</v>
      </c>
      <c r="B86" s="7" t="n">
        <v>507.7</v>
      </c>
      <c r="C86" s="7" t="n">
        <v>682.2</v>
      </c>
      <c r="E86" s="7" t="n">
        <v>893.7</v>
      </c>
    </row>
    <row r="87" spans="1:7">
      <c r="A87" s="4" t="s">
        <v>30</v>
      </c>
      <c r="B87" s="7" t="n">
        <v>161.7</v>
      </c>
      <c r="C87" s="7" t="n">
        <v>219.5</v>
      </c>
      <c r="E87" s="7" t="n">
        <v>314.5</v>
      </c>
    </row>
    <row r="88" spans="1:7">
      <c r="A88" s="4" t="s">
        <v>31</v>
      </c>
      <c r="B88" s="7" t="n">
        <v>23852.6</v>
      </c>
      <c r="C88" s="7" t="n">
        <v>21076.7</v>
      </c>
      <c r="E88" s="7" t="n">
        <v>21727.7</v>
      </c>
    </row>
    <row r="89" spans="1:7">
      <c r="A89" s="4" t="s">
        <v>33</v>
      </c>
      <c r="B89" s="7" t="n">
        <v>6940.5</v>
      </c>
      <c r="C89" s="7" t="n">
        <v>6182.3</v>
      </c>
      <c r="E89" s="7" t="n">
        <v>5543.7</v>
      </c>
    </row>
    <row r="90" spans="1:7">
      <c r="A90" s="4" t="s">
        <v>34</v>
      </c>
      <c r="B90" s="7" t="n">
        <v>1048.3</v>
      </c>
      <c r="C90" s="7" t="n">
        <v>1118.2</v>
      </c>
      <c r="E90" s="5" t="n">
        <v>970</v>
      </c>
    </row>
    <row r="91" spans="1:7">
      <c r="A91" s="4" t="s">
        <v>35</v>
      </c>
      <c r="B91" s="7" t="n">
        <v>1054.1</v>
      </c>
      <c r="C91" s="7" t="n">
        <v>1147.2</v>
      </c>
      <c r="E91" s="7" t="n">
        <v>1126.2</v>
      </c>
    </row>
    <row r="92" spans="1:7">
      <c r="A92" s="4" t="s">
        <v>36</v>
      </c>
      <c r="B92" s="5" t="n">
        <v>0</v>
      </c>
      <c r="C92" s="5" t="n">
        <v>0</v>
      </c>
      <c r="E92" s="7" t="n">
        <v>1498.7</v>
      </c>
    </row>
    <row r="93" spans="1:7">
      <c r="A93" s="4" t="s">
        <v>37</v>
      </c>
      <c r="B93" s="7" t="n">
        <v>9042.9</v>
      </c>
      <c r="C93" s="7" t="n">
        <v>8447.700000000001</v>
      </c>
      <c r="E93" s="7" t="n">
        <v>9138.6</v>
      </c>
    </row>
    <row r="94" spans="1:7">
      <c r="A94" s="4" t="s">
        <v>38</v>
      </c>
      <c r="B94" s="7" t="n">
        <v>336.6</v>
      </c>
      <c r="C94" s="7" t="n">
        <v>336.2</v>
      </c>
      <c r="E94" s="7" t="n">
        <v>497.4</v>
      </c>
    </row>
    <row r="95" spans="1:7">
      <c r="A95" s="4" t="s">
        <v>1039</v>
      </c>
      <c r="B95" s="7" t="n">
        <v>1213.5</v>
      </c>
      <c r="C95" s="7" t="n">
        <v>1527.6</v>
      </c>
      <c r="E95" s="7" t="n">
        <v>4022.3</v>
      </c>
    </row>
    <row r="96" spans="1:7">
      <c r="A96" s="4" t="s">
        <v>39</v>
      </c>
      <c r="B96" s="5" t="n">
        <v>0</v>
      </c>
      <c r="C96" s="5" t="n">
        <v>0</v>
      </c>
      <c r="E96" s="5" t="n">
        <v>0</v>
      </c>
    </row>
    <row r="97" spans="1:7">
      <c r="A97" s="4" t="s">
        <v>40</v>
      </c>
      <c r="B97" s="7" t="n">
        <v>478.5</v>
      </c>
      <c r="C97" s="7" t="n">
        <v>378.4</v>
      </c>
      <c r="E97" s="7" t="n">
        <v>374.7</v>
      </c>
    </row>
    <row r="98" spans="1:7">
      <c r="A98" s="4" t="s">
        <v>53</v>
      </c>
      <c r="B98" s="5" t="n">
        <v>0</v>
      </c>
      <c r="C98" s="5" t="n">
        <v>0</v>
      </c>
      <c r="E98" s="5" t="n">
        <v>0</v>
      </c>
    </row>
    <row r="99" spans="1:7">
      <c r="A99" s="4" t="s">
        <v>1040</v>
      </c>
      <c r="B99" s="7" t="n">
        <v>12781.1</v>
      </c>
      <c r="C99" s="7" t="n">
        <v>10386.8</v>
      </c>
      <c r="E99" s="7" t="n">
        <v>7694.7</v>
      </c>
    </row>
    <row r="100" spans="1:7">
      <c r="A100" s="4" t="s">
        <v>55</v>
      </c>
      <c r="B100" s="7" t="n">
        <v>23852.6</v>
      </c>
      <c r="C100" s="7" t="n">
        <v>21076.7</v>
      </c>
      <c r="E100" s="7" t="n">
        <v>21727.7</v>
      </c>
    </row>
    <row r="101" spans="1:7">
      <c r="A101" s="4" t="s">
        <v>1044</v>
      </c>
    </row>
    <row r="102" spans="1:7">
      <c r="A102" s="3" t="s">
        <v>1036</v>
      </c>
    </row>
    <row r="103" spans="1:7">
      <c r="A103" s="4" t="s">
        <v>22</v>
      </c>
      <c r="B103" s="5" t="n">
        <v>0</v>
      </c>
      <c r="C103" s="7" t="n">
        <v>4.4</v>
      </c>
      <c r="D103" s="5" t="n">
        <v>0</v>
      </c>
      <c r="E103" s="7" t="n">
        <v>2.9</v>
      </c>
      <c r="F103" s="7" t="n">
        <v>0.5</v>
      </c>
      <c r="G103" s="7" t="n">
        <v>3.6</v>
      </c>
    </row>
    <row r="104" spans="1:7">
      <c r="A104" s="4" t="s">
        <v>23</v>
      </c>
      <c r="B104" s="7" t="n">
        <v>330.5</v>
      </c>
      <c r="C104" s="7" t="n">
        <v>878.7</v>
      </c>
      <c r="E104" s="7" t="n">
        <v>1123.5</v>
      </c>
    </row>
    <row r="105" spans="1:7">
      <c r="A105" s="4" t="s">
        <v>1037</v>
      </c>
      <c r="B105" s="5" t="n">
        <v>0</v>
      </c>
      <c r="C105" s="5" t="n">
        <v>0</v>
      </c>
      <c r="E105" s="7" t="n">
        <v>3.2</v>
      </c>
    </row>
    <row r="106" spans="1:7">
      <c r="A106" s="4" t="s">
        <v>26</v>
      </c>
      <c r="B106" s="7" t="n">
        <v>330.5</v>
      </c>
      <c r="C106" s="7" t="n">
        <v>883.1</v>
      </c>
      <c r="E106" s="7" t="n">
        <v>1129.6</v>
      </c>
    </row>
    <row r="107" spans="1:7">
      <c r="A107" s="4" t="s">
        <v>27</v>
      </c>
      <c r="B107" s="7" t="n">
        <v>3.3</v>
      </c>
      <c r="C107" s="7" t="n">
        <v>3.4</v>
      </c>
      <c r="E107" s="7" t="n">
        <v>3.7</v>
      </c>
    </row>
    <row r="108" spans="1:7">
      <c r="A108" s="4" t="s">
        <v>1038</v>
      </c>
      <c r="B108" s="7" t="n">
        <v>8949.299999999999</v>
      </c>
      <c r="C108" s="7" t="n">
        <v>9068.299999999999</v>
      </c>
      <c r="E108" s="7" t="n">
        <v>9500.4</v>
      </c>
    </row>
    <row r="109" spans="1:7">
      <c r="A109" s="4" t="s">
        <v>1039</v>
      </c>
      <c r="B109" s="7" t="n">
        <v>2677.3</v>
      </c>
      <c r="C109" s="7" t="n">
        <v>1606.5</v>
      </c>
      <c r="E109" s="7" t="n">
        <v>1009.5</v>
      </c>
    </row>
    <row r="110" spans="1:7">
      <c r="A110" s="4" t="s">
        <v>28</v>
      </c>
      <c r="B110" s="7" t="n">
        <v>22609.9</v>
      </c>
      <c r="C110" s="7" t="n">
        <v>22609.9</v>
      </c>
      <c r="E110" s="7" t="n">
        <v>22609.9</v>
      </c>
    </row>
    <row r="111" spans="1:7">
      <c r="A111" s="4" t="s">
        <v>29</v>
      </c>
      <c r="B111" s="7" t="n">
        <v>6168.9</v>
      </c>
      <c r="C111" s="7" t="n">
        <v>6924.5</v>
      </c>
      <c r="E111" s="7" t="n">
        <v>8265.200000000001</v>
      </c>
    </row>
    <row r="112" spans="1:7">
      <c r="A112" s="4" t="s">
        <v>30</v>
      </c>
      <c r="B112" s="7" t="n">
        <v>29.1</v>
      </c>
      <c r="C112" s="5" t="n">
        <v>25</v>
      </c>
      <c r="E112" s="7" t="n">
        <v>22.2</v>
      </c>
    </row>
    <row r="113" spans="1:7">
      <c r="A113" s="4" t="s">
        <v>31</v>
      </c>
      <c r="B113" s="7" t="n">
        <v>40768.3</v>
      </c>
      <c r="C113" s="7" t="n">
        <v>41120.7</v>
      </c>
      <c r="E113" s="7" t="n">
        <v>42540.5</v>
      </c>
    </row>
    <row r="114" spans="1:7">
      <c r="A114" s="4" t="s">
        <v>33</v>
      </c>
      <c r="B114" s="5" t="n">
        <v>2543</v>
      </c>
      <c r="C114" s="7" t="n">
        <v>2654.6</v>
      </c>
      <c r="E114" s="5" t="n">
        <v>3854</v>
      </c>
    </row>
    <row r="115" spans="1:7">
      <c r="A115" s="4" t="s">
        <v>34</v>
      </c>
      <c r="B115" s="7" t="n">
        <v>41.1</v>
      </c>
      <c r="C115" s="7" t="n">
        <v>42.5</v>
      </c>
      <c r="E115" s="7" t="n">
        <v>94.8</v>
      </c>
    </row>
    <row r="116" spans="1:7">
      <c r="A116" s="4" t="s">
        <v>35</v>
      </c>
      <c r="B116" s="7" t="n">
        <v>282.3</v>
      </c>
      <c r="C116" s="7" t="n">
        <v>368.4</v>
      </c>
      <c r="E116" s="7" t="n">
        <v>543.9</v>
      </c>
    </row>
    <row r="117" spans="1:7">
      <c r="A117" s="4" t="s">
        <v>36</v>
      </c>
      <c r="B117" s="7" t="n">
        <v>845.9</v>
      </c>
      <c r="C117" s="5" t="n">
        <v>0</v>
      </c>
      <c r="E117" s="5" t="n">
        <v>0</v>
      </c>
    </row>
    <row r="118" spans="1:7">
      <c r="A118" s="4" t="s">
        <v>37</v>
      </c>
      <c r="B118" s="7" t="n">
        <v>3712.3</v>
      </c>
      <c r="C118" s="7" t="n">
        <v>3065.5</v>
      </c>
      <c r="E118" s="7" t="n">
        <v>4492.7</v>
      </c>
    </row>
    <row r="119" spans="1:7">
      <c r="A119" s="4" t="s">
        <v>38</v>
      </c>
      <c r="B119" s="7" t="n">
        <v>503.2</v>
      </c>
      <c r="C119" s="7" t="n">
        <v>1372.8</v>
      </c>
      <c r="E119" s="7" t="n">
        <v>1801.8</v>
      </c>
    </row>
    <row r="120" spans="1:7">
      <c r="A120" s="4" t="s">
        <v>1039</v>
      </c>
      <c r="B120" s="5" t="n">
        <v>0</v>
      </c>
      <c r="C120" s="5" t="n">
        <v>0</v>
      </c>
      <c r="E120" s="5" t="n">
        <v>0</v>
      </c>
    </row>
    <row r="121" spans="1:7">
      <c r="A121" s="4" t="s">
        <v>39</v>
      </c>
      <c r="B121" s="7" t="n">
        <v>2199.4</v>
      </c>
      <c r="C121" s="7" t="n">
        <v>2468.9</v>
      </c>
      <c r="E121" s="7" t="n">
        <v>2833.2</v>
      </c>
    </row>
    <row r="122" spans="1:7">
      <c r="A122" s="4" t="s">
        <v>40</v>
      </c>
      <c r="B122" s="7" t="n">
        <v>298.4</v>
      </c>
      <c r="C122" s="5" t="n">
        <v>228</v>
      </c>
      <c r="E122" s="7" t="n">
        <v>288.4</v>
      </c>
    </row>
    <row r="123" spans="1:7">
      <c r="A123" s="4" t="s">
        <v>53</v>
      </c>
      <c r="B123" s="5" t="n">
        <v>0</v>
      </c>
      <c r="C123" s="5" t="n">
        <v>0</v>
      </c>
      <c r="E123" s="5" t="n">
        <v>0</v>
      </c>
    </row>
    <row r="124" spans="1:7">
      <c r="A124" s="4" t="s">
        <v>1040</v>
      </c>
      <c r="B124" s="5" t="n">
        <v>34055</v>
      </c>
      <c r="C124" s="7" t="n">
        <v>33985.5</v>
      </c>
      <c r="E124" s="7" t="n">
        <v>33124.4</v>
      </c>
    </row>
    <row r="125" spans="1:7">
      <c r="A125" s="4" t="s">
        <v>55</v>
      </c>
      <c r="B125" s="7" t="n">
        <v>40768.3</v>
      </c>
      <c r="C125" s="7" t="n">
        <v>41120.7</v>
      </c>
      <c r="E125" s="7" t="n">
        <v>42540.5</v>
      </c>
    </row>
    <row r="126" spans="1:7">
      <c r="A126" s="4" t="s">
        <v>1045</v>
      </c>
    </row>
    <row r="127" spans="1:7">
      <c r="A127" s="3" t="s">
        <v>1036</v>
      </c>
    </row>
    <row r="128" spans="1:7">
      <c r="A128" s="4" t="s">
        <v>22</v>
      </c>
      <c r="B128" s="5" t="n">
        <v>0</v>
      </c>
      <c r="C128" s="5" t="n">
        <v>0</v>
      </c>
      <c r="D128" s="8" t="n">
        <v>0</v>
      </c>
      <c r="E128" s="5" t="n">
        <v>0</v>
      </c>
      <c r="F128" s="8" t="n">
        <v>0</v>
      </c>
      <c r="G128" s="8" t="n">
        <v>0</v>
      </c>
    </row>
    <row r="129" spans="1:7">
      <c r="A129" s="4" t="s">
        <v>23</v>
      </c>
      <c r="B129" s="5" t="n">
        <v>0</v>
      </c>
      <c r="C129" s="5" t="n">
        <v>0</v>
      </c>
      <c r="E129" s="5" t="n">
        <v>0</v>
      </c>
    </row>
    <row r="130" spans="1:7">
      <c r="A130" s="4" t="s">
        <v>1037</v>
      </c>
      <c r="B130" s="5" t="n">
        <v>0</v>
      </c>
      <c r="C130" s="5" t="n">
        <v>0</v>
      </c>
      <c r="E130" s="5" t="n">
        <v>0</v>
      </c>
    </row>
    <row r="131" spans="1:7">
      <c r="A131" s="4" t="s">
        <v>26</v>
      </c>
      <c r="B131" s="5" t="n">
        <v>0</v>
      </c>
      <c r="C131" s="5" t="n">
        <v>0</v>
      </c>
      <c r="E131" s="5" t="n">
        <v>0</v>
      </c>
    </row>
    <row r="132" spans="1:7">
      <c r="A132" s="4" t="s">
        <v>27</v>
      </c>
      <c r="B132" s="5" t="n">
        <v>0</v>
      </c>
      <c r="C132" s="5" t="n">
        <v>0</v>
      </c>
      <c r="E132" s="5" t="n">
        <v>0</v>
      </c>
    </row>
    <row r="133" spans="1:7">
      <c r="A133" s="4" t="s">
        <v>1038</v>
      </c>
      <c r="B133" s="7" t="n">
        <v>-69353.3</v>
      </c>
      <c r="C133" s="7" t="n">
        <v>-64688.8</v>
      </c>
      <c r="E133" s="7" t="n">
        <v>-61511.1</v>
      </c>
    </row>
    <row r="134" spans="1:7">
      <c r="A134" s="4" t="s">
        <v>1039</v>
      </c>
      <c r="B134" s="7" t="n">
        <v>-20104.6</v>
      </c>
      <c r="C134" s="7" t="n">
        <v>-16270.2</v>
      </c>
      <c r="E134" s="7" t="n">
        <v>-15670.6</v>
      </c>
    </row>
    <row r="135" spans="1:7">
      <c r="A135" s="4" t="s">
        <v>28</v>
      </c>
      <c r="B135" s="5" t="n">
        <v>0</v>
      </c>
      <c r="C135" s="5" t="n">
        <v>0</v>
      </c>
      <c r="E135" s="5" t="n">
        <v>0</v>
      </c>
    </row>
    <row r="136" spans="1:7">
      <c r="A136" s="4" t="s">
        <v>29</v>
      </c>
      <c r="B136" s="5" t="n">
        <v>0</v>
      </c>
      <c r="C136" s="5" t="n">
        <v>0</v>
      </c>
      <c r="E136" s="5" t="n">
        <v>0</v>
      </c>
    </row>
    <row r="137" spans="1:7">
      <c r="A137" s="4" t="s">
        <v>30</v>
      </c>
      <c r="B137" s="7" t="n">
        <v>-87.3</v>
      </c>
      <c r="C137" s="7" t="n">
        <v>-105.3</v>
      </c>
      <c r="E137" s="5" t="n">
        <v>-207</v>
      </c>
    </row>
    <row r="138" spans="1:7">
      <c r="A138" s="4" t="s">
        <v>31</v>
      </c>
      <c r="B138" s="7" t="n">
        <v>-89545.2</v>
      </c>
      <c r="C138" s="7" t="n">
        <v>-81064.3</v>
      </c>
      <c r="E138" s="7" t="n">
        <v>-77388.7</v>
      </c>
    </row>
    <row r="139" spans="1:7">
      <c r="A139" s="4" t="s">
        <v>33</v>
      </c>
      <c r="B139" s="5" t="n">
        <v>0</v>
      </c>
      <c r="C139" s="5" t="n">
        <v>0</v>
      </c>
      <c r="E139" s="5" t="n">
        <v>0</v>
      </c>
    </row>
    <row r="140" spans="1:7">
      <c r="A140" s="4" t="s">
        <v>34</v>
      </c>
      <c r="B140" s="5" t="n">
        <v>0</v>
      </c>
      <c r="C140" s="5" t="n">
        <v>0</v>
      </c>
      <c r="E140" s="5" t="n">
        <v>0</v>
      </c>
    </row>
    <row r="141" spans="1:7">
      <c r="A141" s="4" t="s">
        <v>35</v>
      </c>
      <c r="B141" s="5" t="n">
        <v>0</v>
      </c>
      <c r="C141" s="5" t="n">
        <v>0</v>
      </c>
      <c r="E141" s="5" t="n">
        <v>0</v>
      </c>
    </row>
    <row r="142" spans="1:7">
      <c r="A142" s="4" t="s">
        <v>36</v>
      </c>
      <c r="B142" s="5" t="n">
        <v>0</v>
      </c>
      <c r="C142" s="5" t="n">
        <v>0</v>
      </c>
      <c r="E142" s="5" t="n">
        <v>0</v>
      </c>
    </row>
    <row r="143" spans="1:7">
      <c r="A143" s="4" t="s">
        <v>37</v>
      </c>
      <c r="B143" s="5" t="n">
        <v>0</v>
      </c>
      <c r="C143" s="5" t="n">
        <v>0</v>
      </c>
      <c r="E143" s="5" t="n">
        <v>0</v>
      </c>
    </row>
    <row r="144" spans="1:7">
      <c r="A144" s="4" t="s">
        <v>38</v>
      </c>
      <c r="B144" s="5" t="n">
        <v>0</v>
      </c>
      <c r="C144" s="5" t="n">
        <v>0</v>
      </c>
      <c r="E144" s="5" t="n">
        <v>0</v>
      </c>
    </row>
    <row r="145" spans="1:7">
      <c r="A145" s="4" t="s">
        <v>1039</v>
      </c>
      <c r="B145" s="7" t="n">
        <v>-20104.6</v>
      </c>
      <c r="C145" s="7" t="n">
        <v>-16270.2</v>
      </c>
      <c r="E145" s="7" t="n">
        <v>-15670.6</v>
      </c>
    </row>
    <row r="146" spans="1:7">
      <c r="A146" s="4" t="s">
        <v>39</v>
      </c>
      <c r="B146" s="7" t="n">
        <v>-87.3</v>
      </c>
      <c r="C146" s="7" t="n">
        <v>-105.3</v>
      </c>
      <c r="E146" s="5" t="n">
        <v>-207</v>
      </c>
    </row>
    <row r="147" spans="1:7">
      <c r="A147" s="4" t="s">
        <v>40</v>
      </c>
      <c r="B147" s="5" t="n">
        <v>0</v>
      </c>
      <c r="C147" s="5" t="n">
        <v>0</v>
      </c>
      <c r="E147" s="5" t="n">
        <v>0</v>
      </c>
    </row>
    <row r="148" spans="1:7">
      <c r="A148" s="4" t="s">
        <v>53</v>
      </c>
      <c r="B148" s="5" t="n">
        <v>0</v>
      </c>
      <c r="C148" s="5" t="n">
        <v>0</v>
      </c>
      <c r="E148" s="5" t="n">
        <v>0</v>
      </c>
    </row>
    <row r="149" spans="1:7">
      <c r="A149" s="4" t="s">
        <v>1040</v>
      </c>
      <c r="B149" s="7" t="n">
        <v>-69353.3</v>
      </c>
      <c r="C149" s="7" t="n">
        <v>-64688.8</v>
      </c>
      <c r="E149" s="7" t="n">
        <v>-61511.1</v>
      </c>
    </row>
    <row r="150" spans="1:7">
      <c r="A150" s="4" t="s">
        <v>55</v>
      </c>
      <c r="B150" s="6" t="n">
        <v>-89545.2</v>
      </c>
      <c r="C150" s="6" t="n">
        <v>-81064.3</v>
      </c>
      <c r="E150" s="6" t="n">
        <v>-77388.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AC1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12"/>
    <col customWidth="1" max="8" min="8" width="14"/>
    <col customWidth="1" max="9" min="9" width="12"/>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12"/>
    <col customWidth="1" max="18" min="18" width="14"/>
    <col customWidth="1" max="19" min="19" width="8"/>
    <col customWidth="1" max="20" min="20" width="15"/>
    <col customWidth="1" max="21" min="21" width="4"/>
    <col customWidth="1" max="22" min="22" width="14"/>
    <col customWidth="1" max="23" min="23" width="4"/>
    <col customWidth="1" max="24" min="24" width="16"/>
    <col customWidth="1" max="25" min="25" width="8"/>
    <col customWidth="1" max="26" min="26" width="14"/>
    <col customWidth="1" max="27" min="27" width="8"/>
    <col customWidth="1" max="28" min="28" width="14"/>
    <col customWidth="1" max="29" min="29" width="8"/>
  </cols>
  <sheetData>
    <row r="1" spans="1:29">
      <c r="A1" s="1" t="s">
        <v>1046</v>
      </c>
      <c r="B1" s="2" t="s">
        <v>68</v>
      </c>
      <c r="T1" s="2" t="s">
        <v>1</v>
      </c>
      <c r="X1" s="2" t="s">
        <v>69</v>
      </c>
    </row>
    <row r="2" spans="1:29">
      <c r="B2" s="2" t="s">
        <v>2</v>
      </c>
      <c r="D2" s="2" t="s">
        <v>16</v>
      </c>
      <c r="F2" s="2" t="s">
        <v>17</v>
      </c>
      <c r="H2" s="2" t="s">
        <v>70</v>
      </c>
      <c r="J2" s="2" t="s">
        <v>71</v>
      </c>
      <c r="L2" s="2" t="s">
        <v>18</v>
      </c>
      <c r="N2" s="2" t="s">
        <v>72</v>
      </c>
      <c r="P2" s="2" t="s">
        <v>73</v>
      </c>
      <c r="R2" s="2" t="s">
        <v>74</v>
      </c>
      <c r="T2" s="2" t="s">
        <v>2</v>
      </c>
      <c r="V2" s="2" t="s">
        <v>17</v>
      </c>
      <c r="X2" s="2" t="s">
        <v>16</v>
      </c>
      <c r="Z2" s="2" t="s">
        <v>18</v>
      </c>
      <c r="AB2" s="2" t="s">
        <v>19</v>
      </c>
    </row>
    <row r="3" spans="1:29">
      <c r="A3" s="3" t="s">
        <v>1036</v>
      </c>
    </row>
    <row r="4" spans="1:29">
      <c r="A4" s="4" t="s">
        <v>76</v>
      </c>
      <c r="B4" s="6" t="n">
        <v>24683.4</v>
      </c>
      <c r="C4" s="4" t="s">
        <v>77</v>
      </c>
      <c r="D4" s="6" t="n">
        <v>24863.3</v>
      </c>
      <c r="E4" s="4" t="s">
        <v>78</v>
      </c>
      <c r="F4" s="6" t="n">
        <v>25410.1</v>
      </c>
      <c r="G4" s="4" t="s">
        <v>79</v>
      </c>
      <c r="H4" s="6" t="n">
        <v>25222.3</v>
      </c>
      <c r="I4" s="4" t="s">
        <v>80</v>
      </c>
      <c r="J4" s="6" t="n">
        <v>24791.8</v>
      </c>
      <c r="K4" s="4" t="s">
        <v>78</v>
      </c>
      <c r="L4" s="6" t="n">
        <v>26175.4</v>
      </c>
      <c r="M4" s="4" t="s">
        <v>78</v>
      </c>
      <c r="N4" s="6" t="n">
        <v>25222.6</v>
      </c>
      <c r="O4" s="4" t="s">
        <v>78</v>
      </c>
      <c r="P4" s="6" t="n">
        <v>25454.2</v>
      </c>
      <c r="Q4" s="4" t="s">
        <v>80</v>
      </c>
      <c r="R4" s="6" t="n">
        <v>24899.6</v>
      </c>
      <c r="S4" s="4" t="s">
        <v>78</v>
      </c>
      <c r="T4" s="6" t="n">
        <v>74685.8</v>
      </c>
      <c r="U4" s="4" t="s">
        <v>77</v>
      </c>
      <c r="V4" s="6" t="n">
        <v>75424.2</v>
      </c>
      <c r="W4" s="4" t="s">
        <v>77</v>
      </c>
      <c r="X4" s="6" t="n">
        <v>100287.5</v>
      </c>
      <c r="Y4" s="4" t="s">
        <v>81</v>
      </c>
      <c r="Z4" s="6" t="n">
        <v>101751.8</v>
      </c>
      <c r="AA4" s="4" t="s">
        <v>81</v>
      </c>
      <c r="AB4" s="6" t="n">
        <v>100887.1</v>
      </c>
      <c r="AC4" s="4" t="s">
        <v>81</v>
      </c>
    </row>
    <row r="5" spans="1:29">
      <c r="A5" s="4" t="s">
        <v>1047</v>
      </c>
      <c r="B5" s="5" t="n">
        <v>23205</v>
      </c>
      <c r="F5" s="7" t="n">
        <v>23994.1</v>
      </c>
      <c r="T5" s="7" t="n">
        <v>70774.2</v>
      </c>
      <c r="V5" s="7" t="n">
        <v>71811.10000000001</v>
      </c>
      <c r="X5" s="7" t="n">
        <v>95199.7</v>
      </c>
      <c r="Z5" s="7" t="n">
        <v>97412.5</v>
      </c>
      <c r="AB5" s="7" t="n">
        <v>97284.7</v>
      </c>
    </row>
    <row r="6" spans="1:29">
      <c r="A6" s="4" t="s">
        <v>87</v>
      </c>
      <c r="B6" s="7" t="n">
        <v>1478.4</v>
      </c>
      <c r="D6" s="7" t="n">
        <v>1474.7</v>
      </c>
      <c r="E6" s="4" t="s">
        <v>88</v>
      </c>
      <c r="F6" s="5" t="n">
        <v>1416</v>
      </c>
      <c r="G6" s="4" t="s">
        <v>88</v>
      </c>
      <c r="H6" s="7" t="n">
        <v>1256.3</v>
      </c>
      <c r="I6" s="4" t="s">
        <v>89</v>
      </c>
      <c r="J6" s="7" t="n">
        <v>940.8</v>
      </c>
      <c r="K6" s="4" t="s">
        <v>88</v>
      </c>
      <c r="L6" s="7" t="n">
        <v>1213.8</v>
      </c>
      <c r="M6" s="4" t="s">
        <v>88</v>
      </c>
      <c r="N6" s="7" t="n">
        <v>1166.2</v>
      </c>
      <c r="O6" s="4" t="s">
        <v>88</v>
      </c>
      <c r="P6" s="7" t="n">
        <v>1132.7</v>
      </c>
      <c r="Q6" s="4" t="s">
        <v>89</v>
      </c>
      <c r="R6" s="7" t="n">
        <v>826.6</v>
      </c>
      <c r="S6" s="4" t="s">
        <v>88</v>
      </c>
      <c r="T6" s="7" t="n">
        <v>3911.6</v>
      </c>
      <c r="V6" s="7" t="n">
        <v>3613.1</v>
      </c>
      <c r="X6" s="7" t="n">
        <v>5087.8</v>
      </c>
      <c r="Y6" s="4" t="s">
        <v>90</v>
      </c>
      <c r="Z6" s="7" t="n">
        <v>4339.3</v>
      </c>
      <c r="AA6" s="4" t="s">
        <v>90</v>
      </c>
      <c r="AB6" s="7" t="n">
        <v>3602.4</v>
      </c>
      <c r="AC6" s="4" t="s">
        <v>90</v>
      </c>
    </row>
    <row r="7" spans="1:29">
      <c r="A7" s="4" t="s">
        <v>1048</v>
      </c>
      <c r="B7" s="7" t="n">
        <v>-134.1</v>
      </c>
      <c r="F7" s="7" t="n">
        <v>-265.1</v>
      </c>
      <c r="T7" s="7" t="n">
        <v>-411.2</v>
      </c>
      <c r="V7" s="7" t="n">
        <v>-521.4</v>
      </c>
      <c r="X7" s="7" t="n">
        <v>-660.7</v>
      </c>
      <c r="Z7" s="7" t="n">
        <v>-475.5</v>
      </c>
      <c r="AB7" s="7" t="n">
        <v>-536.2</v>
      </c>
    </row>
    <row r="8" spans="1:29">
      <c r="A8" s="4" t="s">
        <v>1049</v>
      </c>
      <c r="B8" s="5" t="n">
        <v>0</v>
      </c>
      <c r="F8" s="5" t="n">
        <v>0</v>
      </c>
      <c r="T8" s="5" t="n">
        <v>0</v>
      </c>
      <c r="V8" s="5" t="n">
        <v>0</v>
      </c>
      <c r="X8" s="5" t="n">
        <v>0</v>
      </c>
      <c r="Z8" s="5" t="n">
        <v>0</v>
      </c>
      <c r="AB8" s="5" t="n">
        <v>0</v>
      </c>
    </row>
    <row r="9" spans="1:29">
      <c r="A9" s="4" t="s">
        <v>94</v>
      </c>
      <c r="B9" s="7" t="n">
        <v>-134.1</v>
      </c>
      <c r="F9" s="7" t="n">
        <v>-265.1</v>
      </c>
      <c r="T9" s="7" t="n">
        <v>-411.2</v>
      </c>
      <c r="V9" s="7" t="n">
        <v>-521.4</v>
      </c>
      <c r="X9" s="7" t="n">
        <v>-660.7</v>
      </c>
      <c r="Z9" s="7" t="n">
        <v>-475.5</v>
      </c>
      <c r="AB9" s="7" t="n">
        <v>-536.2</v>
      </c>
    </row>
    <row r="10" spans="1:29">
      <c r="A10" s="4" t="s">
        <v>95</v>
      </c>
      <c r="B10" s="7" t="n">
        <v>1344.3</v>
      </c>
      <c r="F10" s="7" t="n">
        <v>1150.9</v>
      </c>
      <c r="T10" s="7" t="n">
        <v>3500.4</v>
      </c>
      <c r="V10" s="7" t="n">
        <v>3091.7</v>
      </c>
      <c r="X10" s="7" t="n">
        <v>4427.1</v>
      </c>
      <c r="Z10" s="7" t="n">
        <v>3863.8</v>
      </c>
      <c r="AB10" s="7" t="n">
        <v>3066.2</v>
      </c>
    </row>
    <row r="11" spans="1:29">
      <c r="A11" s="4" t="s">
        <v>1050</v>
      </c>
      <c r="B11" s="7" t="n">
        <v>499.3</v>
      </c>
      <c r="F11" s="7" t="n">
        <v>422.4</v>
      </c>
      <c r="T11" s="7" t="n">
        <v>1299.6</v>
      </c>
      <c r="V11" s="7" t="n">
        <v>1103.9</v>
      </c>
      <c r="X11" s="7" t="n">
        <v>999.5</v>
      </c>
      <c r="Z11" s="7" t="n">
        <v>1364.3</v>
      </c>
      <c r="AB11" s="7" t="n">
        <v>1031.2</v>
      </c>
    </row>
    <row r="12" spans="1:29">
      <c r="A12" s="4" t="s">
        <v>1051</v>
      </c>
      <c r="B12" s="5" t="n">
        <v>845</v>
      </c>
      <c r="F12" s="7" t="n">
        <v>728.5</v>
      </c>
      <c r="T12" s="7" t="n">
        <v>2200.8</v>
      </c>
      <c r="V12" s="7" t="n">
        <v>1987.8</v>
      </c>
      <c r="X12" s="7" t="n">
        <v>3427.6</v>
      </c>
      <c r="Z12" s="7" t="n">
        <v>2499.5</v>
      </c>
      <c r="AB12" s="5" t="n">
        <v>2035</v>
      </c>
    </row>
    <row r="13" spans="1:29">
      <c r="A13" s="4" t="s">
        <v>1052</v>
      </c>
      <c r="B13" s="5" t="n">
        <v>0</v>
      </c>
      <c r="F13" s="5" t="n">
        <v>0</v>
      </c>
      <c r="T13" s="5" t="n">
        <v>0</v>
      </c>
      <c r="V13" s="5" t="n">
        <v>0</v>
      </c>
      <c r="X13" s="5" t="n">
        <v>0</v>
      </c>
      <c r="Z13" s="5" t="n">
        <v>0</v>
      </c>
      <c r="AB13" s="5" t="n">
        <v>0</v>
      </c>
    </row>
    <row r="14" spans="1:29">
      <c r="A14" s="4" t="s">
        <v>97</v>
      </c>
      <c r="B14" s="5" t="n">
        <v>845</v>
      </c>
      <c r="D14" s="7" t="n">
        <v>1439.8</v>
      </c>
      <c r="F14" s="7" t="n">
        <v>728.5</v>
      </c>
      <c r="H14" s="7" t="n">
        <v>727.1</v>
      </c>
      <c r="J14" s="7" t="n">
        <v>532.2</v>
      </c>
      <c r="L14" s="7" t="n">
        <v>778.9</v>
      </c>
      <c r="N14" s="7" t="n">
        <v>667.4</v>
      </c>
      <c r="P14" s="7" t="n">
        <v>606.1</v>
      </c>
      <c r="R14" s="7" t="n">
        <v>447.1</v>
      </c>
      <c r="T14" s="7" t="n">
        <v>2200.8</v>
      </c>
      <c r="V14" s="7" t="n">
        <v>1987.8</v>
      </c>
      <c r="X14" s="7" t="n">
        <v>3427.6</v>
      </c>
      <c r="Z14" s="7" t="n">
        <v>2499.5</v>
      </c>
      <c r="AB14" s="5" t="n">
        <v>2035</v>
      </c>
    </row>
    <row r="15" spans="1:29">
      <c r="A15" s="4" t="s">
        <v>98</v>
      </c>
      <c r="B15" s="7" t="n">
        <v>3.3</v>
      </c>
      <c r="D15" s="7" t="n">
        <v>5.1</v>
      </c>
      <c r="F15" s="7" t="n">
        <v>5.6</v>
      </c>
      <c r="H15" s="7" t="n">
        <v>6.4</v>
      </c>
      <c r="J15" s="7" t="n">
        <v>6.1</v>
      </c>
      <c r="L15" s="7" t="n">
        <v>5.4</v>
      </c>
      <c r="N15" s="7" t="n">
        <v>5.7</v>
      </c>
      <c r="P15" s="5" t="n">
        <v>6</v>
      </c>
      <c r="R15" s="5" t="n">
        <v>6</v>
      </c>
      <c r="T15" s="5" t="n">
        <v>11</v>
      </c>
      <c r="V15" s="7" t="n">
        <v>18.1</v>
      </c>
      <c r="X15" s="7" t="n">
        <v>23.2</v>
      </c>
      <c r="Z15" s="7" t="n">
        <v>23.1</v>
      </c>
      <c r="AB15" s="7" t="n">
        <v>27.4</v>
      </c>
    </row>
    <row r="16" spans="1:29">
      <c r="A16" s="4" t="s">
        <v>99</v>
      </c>
      <c r="B16" s="7" t="n">
        <v>841.7</v>
      </c>
      <c r="D16" s="6" t="n">
        <v>1434.7</v>
      </c>
      <c r="E16" s="4" t="s">
        <v>100</v>
      </c>
      <c r="F16" s="7" t="n">
        <v>722.9</v>
      </c>
      <c r="H16" s="6" t="n">
        <v>720.7</v>
      </c>
      <c r="J16" s="6" t="n">
        <v>526.1</v>
      </c>
      <c r="L16" s="6" t="n">
        <v>773.5</v>
      </c>
      <c r="N16" s="6" t="n">
        <v>661.7</v>
      </c>
      <c r="P16" s="6" t="n">
        <v>600.1</v>
      </c>
      <c r="R16" s="6" t="n">
        <v>441.1</v>
      </c>
      <c r="T16" s="7" t="n">
        <v>2189.8</v>
      </c>
      <c r="V16" s="7" t="n">
        <v>1969.7</v>
      </c>
      <c r="X16" s="7" t="n">
        <v>3404.4</v>
      </c>
      <c r="Z16" s="7" t="n">
        <v>2476.4</v>
      </c>
      <c r="AB16" s="7" t="n">
        <v>2007.6</v>
      </c>
    </row>
    <row r="17" spans="1:29">
      <c r="A17" s="4" t="s">
        <v>1053</v>
      </c>
      <c r="B17" s="7" t="n">
        <v>3.7</v>
      </c>
      <c r="F17" s="7" t="n">
        <v>-1.7</v>
      </c>
      <c r="T17" s="7" t="n">
        <v>8.4</v>
      </c>
      <c r="V17" s="7" t="n">
        <v>4.4</v>
      </c>
      <c r="X17" s="7" t="n">
        <v>1.7</v>
      </c>
      <c r="Z17" s="7" t="n">
        <v>-16.1</v>
      </c>
      <c r="AB17" s="7" t="n">
        <v>-9.6</v>
      </c>
    </row>
    <row r="18" spans="1:29">
      <c r="A18" s="4" t="s">
        <v>122</v>
      </c>
      <c r="B18" s="7" t="n">
        <v>845.4</v>
      </c>
      <c r="F18" s="7" t="n">
        <v>721.2</v>
      </c>
      <c r="T18" s="7" t="n">
        <v>2198.2</v>
      </c>
      <c r="V18" s="7" t="n">
        <v>1974.1</v>
      </c>
      <c r="X18" s="7" t="n">
        <v>3406.1</v>
      </c>
      <c r="Z18" s="7" t="n">
        <v>2460.3</v>
      </c>
      <c r="AB18" s="5" t="n">
        <v>1998</v>
      </c>
    </row>
    <row r="19" spans="1:29">
      <c r="A19" s="4" t="s">
        <v>1041</v>
      </c>
    </row>
    <row r="20" spans="1:29">
      <c r="A20" s="3" t="s">
        <v>1036</v>
      </c>
    </row>
    <row r="21" spans="1:29">
      <c r="A21" s="4" t="s">
        <v>76</v>
      </c>
      <c r="B21" s="5" t="n">
        <v>0</v>
      </c>
      <c r="F21" s="5" t="n">
        <v>0</v>
      </c>
      <c r="T21" s="5" t="n">
        <v>0</v>
      </c>
      <c r="V21" s="5" t="n">
        <v>0</v>
      </c>
      <c r="X21" s="5" t="n">
        <v>0</v>
      </c>
      <c r="Z21" s="5" t="n">
        <v>0</v>
      </c>
      <c r="AB21" s="5" t="n">
        <v>0</v>
      </c>
    </row>
    <row r="22" spans="1:29">
      <c r="A22" s="4" t="s">
        <v>1047</v>
      </c>
      <c r="B22" s="5" t="n">
        <v>0</v>
      </c>
      <c r="F22" s="5" t="n">
        <v>0</v>
      </c>
      <c r="T22" s="5" t="n">
        <v>0</v>
      </c>
      <c r="V22" s="5" t="n">
        <v>0</v>
      </c>
      <c r="X22" s="5" t="n">
        <v>0</v>
      </c>
      <c r="Z22" s="5" t="n">
        <v>0</v>
      </c>
      <c r="AB22" s="5" t="n">
        <v>0</v>
      </c>
    </row>
    <row r="23" spans="1:29">
      <c r="A23" s="4" t="s">
        <v>87</v>
      </c>
      <c r="B23" s="5" t="n">
        <v>0</v>
      </c>
      <c r="F23" s="5" t="n">
        <v>0</v>
      </c>
      <c r="T23" s="5" t="n">
        <v>0</v>
      </c>
      <c r="V23" s="5" t="n">
        <v>0</v>
      </c>
      <c r="X23" s="5" t="n">
        <v>0</v>
      </c>
      <c r="Z23" s="5" t="n">
        <v>0</v>
      </c>
      <c r="AB23" s="5" t="n">
        <v>0</v>
      </c>
    </row>
    <row r="24" spans="1:29">
      <c r="A24" s="4" t="s">
        <v>1048</v>
      </c>
      <c r="B24" s="7" t="n">
        <v>-127.6</v>
      </c>
      <c r="F24" s="7" t="n">
        <v>-211.8</v>
      </c>
      <c r="T24" s="7" t="n">
        <v>-381.3</v>
      </c>
      <c r="V24" s="7" t="n">
        <v>-420.1</v>
      </c>
      <c r="X24" s="7" t="n">
        <v>-546.7</v>
      </c>
      <c r="Z24" s="7" t="n">
        <v>-341.7</v>
      </c>
      <c r="AB24" s="7" t="n">
        <v>-429.2</v>
      </c>
    </row>
    <row r="25" spans="1:29">
      <c r="A25" s="4" t="s">
        <v>1049</v>
      </c>
      <c r="B25" s="5" t="n">
        <v>48</v>
      </c>
      <c r="F25" s="7" t="n">
        <v>132.8</v>
      </c>
      <c r="T25" s="5" t="n">
        <v>147</v>
      </c>
      <c r="V25" s="7" t="n">
        <v>262.4</v>
      </c>
      <c r="X25" s="7" t="n">
        <v>312.2</v>
      </c>
      <c r="Z25" s="7" t="n">
        <v>281.2</v>
      </c>
      <c r="AB25" s="7" t="n">
        <v>429.2</v>
      </c>
    </row>
    <row r="26" spans="1:29">
      <c r="A26" s="4" t="s">
        <v>94</v>
      </c>
      <c r="B26" s="7" t="n">
        <v>-79.59999999999999</v>
      </c>
      <c r="F26" s="5" t="n">
        <v>-79</v>
      </c>
      <c r="T26" s="7" t="n">
        <v>-234.3</v>
      </c>
      <c r="V26" s="7" t="n">
        <v>-157.7</v>
      </c>
      <c r="X26" s="7" t="n">
        <v>-234.5</v>
      </c>
      <c r="Z26" s="7" t="n">
        <v>-60.5</v>
      </c>
      <c r="AB26" s="5" t="n">
        <v>0</v>
      </c>
    </row>
    <row r="27" spans="1:29">
      <c r="A27" s="4" t="s">
        <v>95</v>
      </c>
      <c r="B27" s="7" t="n">
        <v>-79.59999999999999</v>
      </c>
      <c r="F27" s="5" t="n">
        <v>-79</v>
      </c>
      <c r="T27" s="7" t="n">
        <v>-234.3</v>
      </c>
      <c r="V27" s="7" t="n">
        <v>-157.7</v>
      </c>
      <c r="X27" s="7" t="n">
        <v>-234.5</v>
      </c>
      <c r="Z27" s="7" t="n">
        <v>-60.5</v>
      </c>
      <c r="AB27" s="5" t="n">
        <v>0</v>
      </c>
    </row>
    <row r="28" spans="1:29">
      <c r="A28" s="4" t="s">
        <v>1050</v>
      </c>
      <c r="B28" s="7" t="n">
        <v>-28.2</v>
      </c>
      <c r="F28" s="7" t="n">
        <v>-27.9</v>
      </c>
      <c r="T28" s="7" t="n">
        <v>-84.8</v>
      </c>
      <c r="V28" s="7" t="n">
        <v>-57.4</v>
      </c>
      <c r="X28" s="7" t="n">
        <v>-85.59999999999999</v>
      </c>
      <c r="Z28" s="5" t="n">
        <v>-22</v>
      </c>
      <c r="AB28" s="7" t="n">
        <v>122.9</v>
      </c>
    </row>
    <row r="29" spans="1:29">
      <c r="A29" s="4" t="s">
        <v>1051</v>
      </c>
      <c r="B29" s="7" t="n">
        <v>-51.4</v>
      </c>
      <c r="F29" s="7" t="n">
        <v>-51.1</v>
      </c>
      <c r="T29" s="7" t="n">
        <v>-149.5</v>
      </c>
      <c r="V29" s="7" t="n">
        <v>-100.3</v>
      </c>
      <c r="X29" s="7" t="n">
        <v>-148.9</v>
      </c>
      <c r="Z29" s="7" t="n">
        <v>-38.5</v>
      </c>
      <c r="AB29" s="7" t="n">
        <v>-122.9</v>
      </c>
    </row>
    <row r="30" spans="1:29">
      <c r="A30" s="4" t="s">
        <v>1052</v>
      </c>
      <c r="B30" s="7" t="n">
        <v>893.1</v>
      </c>
      <c r="F30" s="5" t="n">
        <v>774</v>
      </c>
      <c r="T30" s="7" t="n">
        <v>2339.3</v>
      </c>
      <c r="V30" s="5" t="n">
        <v>2070</v>
      </c>
      <c r="X30" s="7" t="n">
        <v>3553.3</v>
      </c>
      <c r="Z30" s="7" t="n">
        <v>2514.9</v>
      </c>
      <c r="AB30" s="7" t="n">
        <v>2130.5</v>
      </c>
    </row>
    <row r="31" spans="1:29">
      <c r="A31" s="4" t="s">
        <v>97</v>
      </c>
      <c r="B31" s="7" t="n">
        <v>841.7</v>
      </c>
      <c r="F31" s="7" t="n">
        <v>722.9</v>
      </c>
      <c r="T31" s="7" t="n">
        <v>2189.8</v>
      </c>
      <c r="V31" s="7" t="n">
        <v>1969.7</v>
      </c>
      <c r="X31" s="7" t="n">
        <v>3404.4</v>
      </c>
      <c r="Z31" s="7" t="n">
        <v>2476.4</v>
      </c>
      <c r="AB31" s="7" t="n">
        <v>2007.6</v>
      </c>
    </row>
    <row r="32" spans="1:29">
      <c r="A32" s="4" t="s">
        <v>98</v>
      </c>
      <c r="B32" s="5" t="n">
        <v>0</v>
      </c>
      <c r="F32" s="5" t="n">
        <v>0</v>
      </c>
      <c r="T32" s="5" t="n">
        <v>0</v>
      </c>
      <c r="V32" s="5" t="n">
        <v>0</v>
      </c>
      <c r="X32" s="5" t="n">
        <v>0</v>
      </c>
      <c r="Z32" s="5" t="n">
        <v>0</v>
      </c>
      <c r="AB32" s="5" t="n">
        <v>0</v>
      </c>
    </row>
    <row r="33" spans="1:29">
      <c r="A33" s="4" t="s">
        <v>99</v>
      </c>
      <c r="B33" s="7" t="n">
        <v>841.7</v>
      </c>
      <c r="F33" s="7" t="n">
        <v>722.9</v>
      </c>
      <c r="T33" s="7" t="n">
        <v>2189.8</v>
      </c>
      <c r="V33" s="7" t="n">
        <v>1969.7</v>
      </c>
      <c r="X33" s="7" t="n">
        <v>3404.4</v>
      </c>
      <c r="Z33" s="7" t="n">
        <v>2476.4</v>
      </c>
      <c r="AB33" s="7" t="n">
        <v>2007.6</v>
      </c>
    </row>
    <row r="34" spans="1:29">
      <c r="A34" s="4" t="s">
        <v>1053</v>
      </c>
      <c r="B34" s="7" t="n">
        <v>3.7</v>
      </c>
      <c r="F34" s="7" t="n">
        <v>-1.7</v>
      </c>
      <c r="T34" s="7" t="n">
        <v>8.4</v>
      </c>
      <c r="V34" s="7" t="n">
        <v>4.4</v>
      </c>
      <c r="X34" s="7" t="n">
        <v>1.7</v>
      </c>
      <c r="Z34" s="7" t="n">
        <v>-16.1</v>
      </c>
      <c r="AB34" s="7" t="n">
        <v>-9.6</v>
      </c>
    </row>
    <row r="35" spans="1:29">
      <c r="A35" s="4" t="s">
        <v>122</v>
      </c>
      <c r="B35" s="7" t="n">
        <v>845.4</v>
      </c>
      <c r="F35" s="7" t="n">
        <v>721.2</v>
      </c>
      <c r="T35" s="7" t="n">
        <v>2198.2</v>
      </c>
      <c r="V35" s="7" t="n">
        <v>1974.1</v>
      </c>
      <c r="X35" s="7" t="n">
        <v>3406.1</v>
      </c>
      <c r="Z35" s="7" t="n">
        <v>2460.3</v>
      </c>
      <c r="AB35" s="5" t="n">
        <v>1998</v>
      </c>
    </row>
    <row r="36" spans="1:29">
      <c r="A36" s="4" t="s">
        <v>1042</v>
      </c>
    </row>
    <row r="37" spans="1:29">
      <c r="A37" s="3" t="s">
        <v>1036</v>
      </c>
    </row>
    <row r="38" spans="1:29">
      <c r="A38" s="4" t="s">
        <v>76</v>
      </c>
      <c r="B38" s="7" t="n">
        <v>15633.9</v>
      </c>
      <c r="F38" s="5" t="n">
        <v>10445</v>
      </c>
      <c r="T38" s="7" t="n">
        <v>46618.7</v>
      </c>
      <c r="V38" s="7" t="n">
        <v>30507.1</v>
      </c>
      <c r="X38" s="7" t="n">
        <v>41666.1</v>
      </c>
      <c r="Z38" s="7" t="n">
        <v>36215.6</v>
      </c>
      <c r="AB38" s="7" t="n">
        <v>31632.6</v>
      </c>
    </row>
    <row r="39" spans="1:29">
      <c r="A39" s="4" t="s">
        <v>1047</v>
      </c>
      <c r="B39" s="7" t="n">
        <v>14278.8</v>
      </c>
      <c r="F39" s="7" t="n">
        <v>10136.3</v>
      </c>
      <c r="T39" s="7" t="n">
        <v>43190.1</v>
      </c>
      <c r="V39" s="7" t="n">
        <v>29655.6</v>
      </c>
      <c r="X39" s="7" t="n">
        <v>40594.5</v>
      </c>
      <c r="Z39" s="7" t="n">
        <v>35383.2</v>
      </c>
      <c r="AB39" s="7" t="n">
        <v>30126.6</v>
      </c>
    </row>
    <row r="40" spans="1:29">
      <c r="A40" s="4" t="s">
        <v>87</v>
      </c>
      <c r="B40" s="7" t="n">
        <v>1355.1</v>
      </c>
      <c r="F40" s="7" t="n">
        <v>308.7</v>
      </c>
      <c r="T40" s="7" t="n">
        <v>3428.6</v>
      </c>
      <c r="V40" s="7" t="n">
        <v>851.5</v>
      </c>
      <c r="X40" s="7" t="n">
        <v>1071.6</v>
      </c>
      <c r="Z40" s="7" t="n">
        <v>832.4</v>
      </c>
      <c r="AB40" s="5" t="n">
        <v>1506</v>
      </c>
    </row>
    <row r="41" spans="1:29">
      <c r="A41" s="4" t="s">
        <v>1048</v>
      </c>
      <c r="B41" s="7" t="n">
        <v>-1.1</v>
      </c>
      <c r="F41" s="7" t="n">
        <v>-2.1</v>
      </c>
      <c r="T41" s="7" t="n">
        <v>-3.6</v>
      </c>
      <c r="V41" s="7" t="n">
        <v>0.6</v>
      </c>
      <c r="X41" s="7" t="n">
        <v>-0.9</v>
      </c>
      <c r="Z41" s="7" t="n">
        <v>-4.6</v>
      </c>
      <c r="AB41" s="7" t="n">
        <v>-2.2</v>
      </c>
    </row>
    <row r="42" spans="1:29">
      <c r="A42" s="4" t="s">
        <v>1049</v>
      </c>
      <c r="B42" s="5" t="n">
        <v>-24</v>
      </c>
      <c r="F42" s="7" t="n">
        <v>-66.40000000000001</v>
      </c>
      <c r="T42" s="7" t="n">
        <v>-73.5</v>
      </c>
      <c r="V42" s="7" t="n">
        <v>-131.2</v>
      </c>
      <c r="X42" s="7" t="n">
        <v>-156.1</v>
      </c>
      <c r="Z42" s="7" t="n">
        <v>-140.6</v>
      </c>
      <c r="AB42" s="7" t="n">
        <v>-214.6</v>
      </c>
    </row>
    <row r="43" spans="1:29">
      <c r="A43" s="4" t="s">
        <v>94</v>
      </c>
      <c r="B43" s="7" t="n">
        <v>-25.1</v>
      </c>
      <c r="F43" s="7" t="n">
        <v>-68.5</v>
      </c>
      <c r="T43" s="7" t="n">
        <v>-77.09999999999999</v>
      </c>
      <c r="V43" s="7" t="n">
        <v>-130.6</v>
      </c>
      <c r="X43" s="5" t="n">
        <v>-157</v>
      </c>
      <c r="Z43" s="7" t="n">
        <v>-145.2</v>
      </c>
      <c r="AB43" s="7" t="n">
        <v>-216.8</v>
      </c>
    </row>
    <row r="44" spans="1:29">
      <c r="A44" s="4" t="s">
        <v>95</v>
      </c>
      <c r="B44" s="5" t="n">
        <v>1330</v>
      </c>
      <c r="F44" s="7" t="n">
        <v>240.2</v>
      </c>
      <c r="T44" s="7" t="n">
        <v>3351.5</v>
      </c>
      <c r="V44" s="7" t="n">
        <v>720.9</v>
      </c>
      <c r="X44" s="7" t="n">
        <v>914.6</v>
      </c>
      <c r="Z44" s="7" t="n">
        <v>687.2</v>
      </c>
      <c r="AB44" s="7" t="n">
        <v>1289.2</v>
      </c>
    </row>
    <row r="45" spans="1:29">
      <c r="A45" s="4" t="s">
        <v>1050</v>
      </c>
      <c r="B45" s="7" t="n">
        <v>491.6</v>
      </c>
      <c r="F45" s="7" t="n">
        <v>79.8</v>
      </c>
      <c r="T45" s="7" t="n">
        <v>1222.9</v>
      </c>
      <c r="V45" s="7" t="n">
        <v>238.6</v>
      </c>
      <c r="X45" s="7" t="n">
        <v>213.7</v>
      </c>
      <c r="Z45" s="7" t="n">
        <v>191.8</v>
      </c>
      <c r="AB45" s="7" t="n">
        <v>400.5</v>
      </c>
    </row>
    <row r="46" spans="1:29">
      <c r="A46" s="4" t="s">
        <v>1051</v>
      </c>
      <c r="B46" s="7" t="n">
        <v>838.4</v>
      </c>
      <c r="F46" s="7" t="n">
        <v>160.4</v>
      </c>
      <c r="T46" s="7" t="n">
        <v>2128.6</v>
      </c>
      <c r="V46" s="7" t="n">
        <v>482.3</v>
      </c>
      <c r="X46" s="7" t="n">
        <v>700.9</v>
      </c>
      <c r="Z46" s="7" t="n">
        <v>495.4</v>
      </c>
      <c r="AB46" s="7" t="n">
        <v>888.7</v>
      </c>
    </row>
    <row r="47" spans="1:29">
      <c r="A47" s="4" t="s">
        <v>1052</v>
      </c>
      <c r="B47" s="5" t="n">
        <v>0</v>
      </c>
      <c r="F47" s="5" t="n">
        <v>0</v>
      </c>
      <c r="T47" s="5" t="n">
        <v>0</v>
      </c>
      <c r="V47" s="5" t="n">
        <v>0</v>
      </c>
      <c r="X47" s="5" t="n">
        <v>0</v>
      </c>
      <c r="Z47" s="5" t="n">
        <v>0</v>
      </c>
      <c r="AB47" s="5" t="n">
        <v>0</v>
      </c>
    </row>
    <row r="48" spans="1:29">
      <c r="A48" s="4" t="s">
        <v>97</v>
      </c>
      <c r="B48" s="7" t="n">
        <v>838.4</v>
      </c>
      <c r="F48" s="7" t="n">
        <v>160.4</v>
      </c>
      <c r="T48" s="7" t="n">
        <v>2128.6</v>
      </c>
      <c r="V48" s="7" t="n">
        <v>482.3</v>
      </c>
      <c r="X48" s="7" t="n">
        <v>700.9</v>
      </c>
      <c r="Z48" s="7" t="n">
        <v>495.4</v>
      </c>
      <c r="AB48" s="7" t="n">
        <v>888.7</v>
      </c>
    </row>
    <row r="49" spans="1:29">
      <c r="A49" s="4" t="s">
        <v>98</v>
      </c>
      <c r="B49" s="7" t="n">
        <v>3.3</v>
      </c>
      <c r="F49" s="7" t="n">
        <v>5.6</v>
      </c>
      <c r="T49" s="5" t="n">
        <v>11</v>
      </c>
      <c r="V49" s="7" t="n">
        <v>18.1</v>
      </c>
      <c r="X49" s="7" t="n">
        <v>23.2</v>
      </c>
      <c r="Z49" s="7" t="n">
        <v>23.1</v>
      </c>
      <c r="AB49" s="7" t="n">
        <v>27.4</v>
      </c>
    </row>
    <row r="50" spans="1:29">
      <c r="A50" s="4" t="s">
        <v>99</v>
      </c>
      <c r="B50" s="7" t="n">
        <v>835.1</v>
      </c>
      <c r="F50" s="7" t="n">
        <v>154.8</v>
      </c>
      <c r="T50" s="7" t="n">
        <v>2117.6</v>
      </c>
      <c r="V50" s="7" t="n">
        <v>464.2</v>
      </c>
      <c r="X50" s="7" t="n">
        <v>677.7</v>
      </c>
      <c r="Z50" s="7" t="n">
        <v>472.3</v>
      </c>
      <c r="AB50" s="7" t="n">
        <v>861.3</v>
      </c>
    </row>
    <row r="51" spans="1:29">
      <c r="A51" s="4" t="s">
        <v>1053</v>
      </c>
      <c r="B51" s="7" t="n">
        <v>3.7</v>
      </c>
      <c r="F51" s="7" t="n">
        <v>-1.7</v>
      </c>
      <c r="T51" s="7" t="n">
        <v>8.4</v>
      </c>
      <c r="V51" s="7" t="n">
        <v>4.4</v>
      </c>
      <c r="X51" s="7" t="n">
        <v>1.7</v>
      </c>
      <c r="Z51" s="7" t="n">
        <v>-16.1</v>
      </c>
      <c r="AB51" s="7" t="n">
        <v>-9.6</v>
      </c>
    </row>
    <row r="52" spans="1:29">
      <c r="A52" s="4" t="s">
        <v>122</v>
      </c>
      <c r="B52" s="7" t="n">
        <v>838.8</v>
      </c>
      <c r="F52" s="7" t="n">
        <v>153.1</v>
      </c>
      <c r="T52" s="5" t="n">
        <v>2126</v>
      </c>
      <c r="V52" s="7" t="n">
        <v>468.6</v>
      </c>
      <c r="X52" s="7" t="n">
        <v>679.4</v>
      </c>
      <c r="Z52" s="7" t="n">
        <v>456.2</v>
      </c>
      <c r="AB52" s="7" t="n">
        <v>851.7</v>
      </c>
    </row>
    <row r="53" spans="1:29">
      <c r="A53" s="4" t="s">
        <v>1043</v>
      </c>
    </row>
    <row r="54" spans="1:29">
      <c r="A54" s="3" t="s">
        <v>1036</v>
      </c>
    </row>
    <row r="55" spans="1:29">
      <c r="A55" s="4" t="s">
        <v>76</v>
      </c>
      <c r="B55" s="7" t="n">
        <v>17032.6</v>
      </c>
      <c r="F55" s="7" t="n">
        <v>9910.4</v>
      </c>
      <c r="T55" s="7" t="n">
        <v>51684.3</v>
      </c>
      <c r="V55" s="7" t="n">
        <v>29302.2</v>
      </c>
      <c r="X55" s="7" t="n">
        <v>39265.7</v>
      </c>
      <c r="Z55" s="7" t="n">
        <v>39582.1</v>
      </c>
      <c r="AB55" s="5" t="n">
        <v>37977</v>
      </c>
    </row>
    <row r="56" spans="1:29">
      <c r="A56" s="4" t="s">
        <v>1047</v>
      </c>
      <c r="B56" s="7" t="n">
        <v>16988.4</v>
      </c>
      <c r="F56" s="5" t="n">
        <v>9148</v>
      </c>
      <c r="T56" s="5" t="n">
        <v>51468</v>
      </c>
      <c r="V56" s="7" t="n">
        <v>27439.3</v>
      </c>
      <c r="X56" s="5" t="n">
        <v>36484</v>
      </c>
      <c r="Z56" s="7" t="n">
        <v>37272.4</v>
      </c>
      <c r="AB56" s="7" t="n">
        <v>36171.9</v>
      </c>
    </row>
    <row r="57" spans="1:29">
      <c r="A57" s="4" t="s">
        <v>87</v>
      </c>
      <c r="B57" s="7" t="n">
        <v>44.2</v>
      </c>
      <c r="F57" s="7" t="n">
        <v>762.4</v>
      </c>
      <c r="T57" s="7" t="n">
        <v>216.3</v>
      </c>
      <c r="V57" s="7" t="n">
        <v>1862.9</v>
      </c>
      <c r="X57" s="7" t="n">
        <v>2781.7</v>
      </c>
      <c r="Z57" s="7" t="n">
        <v>2309.7</v>
      </c>
      <c r="AB57" s="7" t="n">
        <v>1805.1</v>
      </c>
    </row>
    <row r="58" spans="1:29">
      <c r="A58" s="4" t="s">
        <v>1048</v>
      </c>
      <c r="B58" s="7" t="n">
        <v>1.7</v>
      </c>
      <c r="F58" s="7" t="n">
        <v>-29.9</v>
      </c>
      <c r="T58" s="7" t="n">
        <v>1.9</v>
      </c>
      <c r="V58" s="7" t="n">
        <v>-59.1</v>
      </c>
      <c r="X58" s="7" t="n">
        <v>-61.9</v>
      </c>
      <c r="Z58" s="7" t="n">
        <v>-75.7</v>
      </c>
      <c r="AB58" s="7" t="n">
        <v>-64.90000000000001</v>
      </c>
    </row>
    <row r="59" spans="1:29">
      <c r="A59" s="4" t="s">
        <v>1049</v>
      </c>
      <c r="B59" s="5" t="n">
        <v>-24</v>
      </c>
      <c r="F59" s="7" t="n">
        <v>-66.40000000000001</v>
      </c>
      <c r="T59" s="7" t="n">
        <v>-73.5</v>
      </c>
      <c r="V59" s="7" t="n">
        <v>-131.2</v>
      </c>
      <c r="X59" s="7" t="n">
        <v>-156.1</v>
      </c>
      <c r="Z59" s="7" t="n">
        <v>-140.6</v>
      </c>
      <c r="AB59" s="7" t="n">
        <v>-214.6</v>
      </c>
    </row>
    <row r="60" spans="1:29">
      <c r="A60" s="4" t="s">
        <v>94</v>
      </c>
      <c r="B60" s="7" t="n">
        <v>-22.3</v>
      </c>
      <c r="F60" s="7" t="n">
        <v>-96.3</v>
      </c>
      <c r="T60" s="7" t="n">
        <v>-71.59999999999999</v>
      </c>
      <c r="V60" s="7" t="n">
        <v>-190.3</v>
      </c>
      <c r="X60" s="5" t="n">
        <v>-218</v>
      </c>
      <c r="Z60" s="7" t="n">
        <v>-216.3</v>
      </c>
      <c r="AB60" s="7" t="n">
        <v>-279.5</v>
      </c>
    </row>
    <row r="61" spans="1:29">
      <c r="A61" s="4" t="s">
        <v>95</v>
      </c>
      <c r="B61" s="7" t="n">
        <v>21.9</v>
      </c>
      <c r="F61" s="7" t="n">
        <v>666.1</v>
      </c>
      <c r="T61" s="7" t="n">
        <v>144.7</v>
      </c>
      <c r="V61" s="7" t="n">
        <v>1672.6</v>
      </c>
      <c r="X61" s="7" t="n">
        <v>2563.7</v>
      </c>
      <c r="Z61" s="7" t="n">
        <v>2093.4</v>
      </c>
      <c r="AB61" s="7" t="n">
        <v>1525.6</v>
      </c>
    </row>
    <row r="62" spans="1:29">
      <c r="A62" s="4" t="s">
        <v>1050</v>
      </c>
      <c r="B62" s="7" t="n">
        <v>7.1</v>
      </c>
      <c r="F62" s="7" t="n">
        <v>279.2</v>
      </c>
      <c r="T62" s="7" t="n">
        <v>51.5</v>
      </c>
      <c r="V62" s="7" t="n">
        <v>620.8</v>
      </c>
      <c r="X62" s="7" t="n">
        <v>952.7</v>
      </c>
      <c r="Z62" s="7" t="n">
        <v>767.1</v>
      </c>
      <c r="AB62" s="7" t="n">
        <v>524.9</v>
      </c>
    </row>
    <row r="63" spans="1:29">
      <c r="A63" s="4" t="s">
        <v>1051</v>
      </c>
      <c r="B63" s="7" t="n">
        <v>14.8</v>
      </c>
      <c r="F63" s="7" t="n">
        <v>386.9</v>
      </c>
      <c r="T63" s="7" t="n">
        <v>93.2</v>
      </c>
      <c r="V63" s="7" t="n">
        <v>1051.8</v>
      </c>
      <c r="X63" s="5" t="n">
        <v>1611</v>
      </c>
      <c r="Z63" s="7" t="n">
        <v>1326.3</v>
      </c>
      <c r="AB63" s="7" t="n">
        <v>1000.7</v>
      </c>
    </row>
    <row r="64" spans="1:29">
      <c r="A64" s="4" t="s">
        <v>1052</v>
      </c>
      <c r="B64" s="7" t="n">
        <v>768.7</v>
      </c>
      <c r="F64" s="7" t="n">
        <v>178.1</v>
      </c>
      <c r="T64" s="7" t="n">
        <v>2010.2</v>
      </c>
      <c r="V64" s="7" t="n">
        <v>509.5</v>
      </c>
      <c r="X64" s="7" t="n">
        <v>1080.5</v>
      </c>
      <c r="Z64" s="7" t="n">
        <v>1052.1</v>
      </c>
      <c r="AB64" s="7" t="n">
        <v>1758.4</v>
      </c>
    </row>
    <row r="65" spans="1:29">
      <c r="A65" s="4" t="s">
        <v>97</v>
      </c>
      <c r="B65" s="7" t="n">
        <v>783.5</v>
      </c>
      <c r="F65" s="5" t="n">
        <v>565</v>
      </c>
      <c r="T65" s="7" t="n">
        <v>2103.4</v>
      </c>
      <c r="V65" s="7" t="n">
        <v>1561.3</v>
      </c>
      <c r="X65" s="7" t="n">
        <v>2691.5</v>
      </c>
      <c r="Z65" s="7" t="n">
        <v>2378.4</v>
      </c>
      <c r="AB65" s="7" t="n">
        <v>2759.1</v>
      </c>
    </row>
    <row r="66" spans="1:29">
      <c r="A66" s="4" t="s">
        <v>98</v>
      </c>
      <c r="B66" s="5" t="n">
        <v>0</v>
      </c>
      <c r="F66" s="5" t="n">
        <v>0</v>
      </c>
      <c r="T66" s="5" t="n">
        <v>0</v>
      </c>
      <c r="V66" s="5" t="n">
        <v>0</v>
      </c>
      <c r="X66" s="5" t="n">
        <v>0</v>
      </c>
      <c r="Z66" s="5" t="n">
        <v>0</v>
      </c>
      <c r="AB66" s="5" t="n">
        <v>0</v>
      </c>
    </row>
    <row r="67" spans="1:29">
      <c r="A67" s="4" t="s">
        <v>99</v>
      </c>
      <c r="B67" s="7" t="n">
        <v>783.5</v>
      </c>
      <c r="F67" s="5" t="n">
        <v>565</v>
      </c>
      <c r="T67" s="7" t="n">
        <v>2103.4</v>
      </c>
      <c r="V67" s="7" t="n">
        <v>1561.3</v>
      </c>
      <c r="X67" s="7" t="n">
        <v>2691.5</v>
      </c>
      <c r="Z67" s="7" t="n">
        <v>2378.4</v>
      </c>
      <c r="AB67" s="7" t="n">
        <v>2759.1</v>
      </c>
    </row>
    <row r="68" spans="1:29">
      <c r="A68" s="4" t="s">
        <v>1053</v>
      </c>
      <c r="B68" s="7" t="n">
        <v>3.7</v>
      </c>
      <c r="F68" s="7" t="n">
        <v>-1.7</v>
      </c>
      <c r="T68" s="7" t="n">
        <v>8.4</v>
      </c>
      <c r="V68" s="7" t="n">
        <v>4.4</v>
      </c>
      <c r="X68" s="7" t="n">
        <v>1.7</v>
      </c>
      <c r="Z68" s="7" t="n">
        <v>-16.1</v>
      </c>
      <c r="AB68" s="7" t="n">
        <v>-9.6</v>
      </c>
    </row>
    <row r="69" spans="1:29">
      <c r="A69" s="4" t="s">
        <v>122</v>
      </c>
      <c r="B69" s="7" t="n">
        <v>787.2</v>
      </c>
      <c r="F69" s="7" t="n">
        <v>563.3</v>
      </c>
      <c r="T69" s="7" t="n">
        <v>2111.8</v>
      </c>
      <c r="V69" s="7" t="n">
        <v>1565.7</v>
      </c>
      <c r="X69" s="7" t="n">
        <v>2693.2</v>
      </c>
      <c r="Z69" s="7" t="n">
        <v>2362.3</v>
      </c>
      <c r="AB69" s="7" t="n">
        <v>2749.5</v>
      </c>
    </row>
    <row r="70" spans="1:29">
      <c r="A70" s="4" t="s">
        <v>1044</v>
      </c>
    </row>
    <row r="71" spans="1:29">
      <c r="A71" s="3" t="s">
        <v>1036</v>
      </c>
    </row>
    <row r="72" spans="1:29">
      <c r="A72" s="4" t="s">
        <v>76</v>
      </c>
      <c r="B72" s="7" t="n">
        <v>4787.9</v>
      </c>
      <c r="F72" s="7" t="n">
        <v>6044.4</v>
      </c>
      <c r="T72" s="7" t="n">
        <v>14305.8</v>
      </c>
      <c r="V72" s="5" t="n">
        <v>18519</v>
      </c>
      <c r="X72" s="5" t="n">
        <v>24395</v>
      </c>
      <c r="Z72" s="7" t="n">
        <v>30137.6</v>
      </c>
      <c r="AB72" s="7" t="n">
        <v>36342.6</v>
      </c>
    </row>
    <row r="73" spans="1:29">
      <c r="A73" s="4" t="s">
        <v>1047</v>
      </c>
      <c r="B73" s="7" t="n">
        <v>4708.8</v>
      </c>
      <c r="F73" s="7" t="n">
        <v>5699.5</v>
      </c>
      <c r="T73" s="7" t="n">
        <v>14039.1</v>
      </c>
      <c r="V73" s="7" t="n">
        <v>17620.3</v>
      </c>
      <c r="X73" s="7" t="n">
        <v>23160.5</v>
      </c>
      <c r="Z73" s="7" t="n">
        <v>28940.4</v>
      </c>
      <c r="AB73" s="7" t="n">
        <v>36051.3</v>
      </c>
    </row>
    <row r="74" spans="1:29">
      <c r="A74" s="4" t="s">
        <v>87</v>
      </c>
      <c r="B74" s="7" t="n">
        <v>79.09999999999999</v>
      </c>
      <c r="F74" s="7" t="n">
        <v>344.9</v>
      </c>
      <c r="T74" s="7" t="n">
        <v>266.7</v>
      </c>
      <c r="V74" s="7" t="n">
        <v>898.7</v>
      </c>
      <c r="X74" s="7" t="n">
        <v>1234.5</v>
      </c>
      <c r="Z74" s="7" t="n">
        <v>1197.2</v>
      </c>
      <c r="AB74" s="7" t="n">
        <v>291.3</v>
      </c>
    </row>
    <row r="75" spans="1:29">
      <c r="A75" s="4" t="s">
        <v>1048</v>
      </c>
      <c r="B75" s="7" t="n">
        <v>-7.1</v>
      </c>
      <c r="F75" s="7" t="n">
        <v>-21.3</v>
      </c>
      <c r="T75" s="7" t="n">
        <v>-28.2</v>
      </c>
      <c r="V75" s="7" t="n">
        <v>-42.8</v>
      </c>
      <c r="X75" s="7" t="n">
        <v>-51.2</v>
      </c>
      <c r="Z75" s="7" t="n">
        <v>-53.5</v>
      </c>
      <c r="AB75" s="7" t="n">
        <v>-39.9</v>
      </c>
    </row>
    <row r="76" spans="1:29">
      <c r="A76" s="4" t="s">
        <v>1049</v>
      </c>
      <c r="B76" s="5" t="n">
        <v>0</v>
      </c>
      <c r="F76" s="5" t="n">
        <v>0</v>
      </c>
      <c r="T76" s="5" t="n">
        <v>0</v>
      </c>
      <c r="V76" s="5" t="n">
        <v>0</v>
      </c>
      <c r="X76" s="5" t="n">
        <v>0</v>
      </c>
      <c r="Z76" s="5" t="n">
        <v>0</v>
      </c>
      <c r="AB76" s="5" t="n">
        <v>0</v>
      </c>
    </row>
    <row r="77" spans="1:29">
      <c r="A77" s="4" t="s">
        <v>94</v>
      </c>
      <c r="B77" s="7" t="n">
        <v>-7.1</v>
      </c>
      <c r="F77" s="7" t="n">
        <v>-21.3</v>
      </c>
      <c r="T77" s="7" t="n">
        <v>-28.2</v>
      </c>
      <c r="V77" s="7" t="n">
        <v>-42.8</v>
      </c>
      <c r="X77" s="7" t="n">
        <v>-51.2</v>
      </c>
      <c r="Z77" s="7" t="n">
        <v>-53.5</v>
      </c>
      <c r="AB77" s="7" t="n">
        <v>-39.9</v>
      </c>
    </row>
    <row r="78" spans="1:29">
      <c r="A78" s="4" t="s">
        <v>95</v>
      </c>
      <c r="B78" s="5" t="n">
        <v>72</v>
      </c>
      <c r="F78" s="7" t="n">
        <v>323.6</v>
      </c>
      <c r="T78" s="7" t="n">
        <v>238.5</v>
      </c>
      <c r="V78" s="7" t="n">
        <v>855.9</v>
      </c>
      <c r="X78" s="7" t="n">
        <v>1183.3</v>
      </c>
      <c r="Z78" s="7" t="n">
        <v>1143.7</v>
      </c>
      <c r="AB78" s="7" t="n">
        <v>251.4</v>
      </c>
    </row>
    <row r="79" spans="1:29">
      <c r="A79" s="4" t="s">
        <v>1050</v>
      </c>
      <c r="B79" s="7" t="n">
        <v>28.8</v>
      </c>
      <c r="F79" s="7" t="n">
        <v>91.3</v>
      </c>
      <c r="T79" s="5" t="n">
        <v>110</v>
      </c>
      <c r="V79" s="7" t="n">
        <v>301.9</v>
      </c>
      <c r="X79" s="7" t="n">
        <v>-81.3</v>
      </c>
      <c r="Z79" s="7" t="n">
        <v>427.4</v>
      </c>
      <c r="AB79" s="7" t="n">
        <v>-17.1</v>
      </c>
    </row>
    <row r="80" spans="1:29">
      <c r="A80" s="4" t="s">
        <v>1051</v>
      </c>
      <c r="B80" s="7" t="n">
        <v>43.2</v>
      </c>
      <c r="F80" s="7" t="n">
        <v>232.3</v>
      </c>
      <c r="T80" s="7" t="n">
        <v>128.5</v>
      </c>
      <c r="V80" s="5" t="n">
        <v>554</v>
      </c>
      <c r="X80" s="7" t="n">
        <v>1264.6</v>
      </c>
      <c r="Z80" s="7" t="n">
        <v>716.3</v>
      </c>
      <c r="AB80" s="7" t="n">
        <v>268.5</v>
      </c>
    </row>
    <row r="81" spans="1:29">
      <c r="A81" s="4" t="s">
        <v>1052</v>
      </c>
      <c r="B81" s="7" t="n">
        <v>66.40000000000001</v>
      </c>
      <c r="F81" s="7" t="n">
        <v>-23.3</v>
      </c>
      <c r="T81" s="7" t="n">
        <v>107.4</v>
      </c>
      <c r="V81" s="7" t="n">
        <v>-45.3</v>
      </c>
      <c r="X81" s="7" t="n">
        <v>-402.8</v>
      </c>
      <c r="Z81" s="7" t="n">
        <v>-579.8</v>
      </c>
      <c r="AB81" s="7" t="n">
        <v>-897.1</v>
      </c>
    </row>
    <row r="82" spans="1:29">
      <c r="A82" s="4" t="s">
        <v>97</v>
      </c>
      <c r="B82" s="7" t="n">
        <v>109.6</v>
      </c>
      <c r="F82" s="5" t="n">
        <v>209</v>
      </c>
      <c r="T82" s="7" t="n">
        <v>235.9</v>
      </c>
      <c r="V82" s="7" t="n">
        <v>508.7</v>
      </c>
      <c r="X82" s="7" t="n">
        <v>861.8</v>
      </c>
      <c r="Z82" s="7" t="n">
        <v>136.5</v>
      </c>
      <c r="AB82" s="7" t="n">
        <v>-628.6</v>
      </c>
    </row>
    <row r="83" spans="1:29">
      <c r="A83" s="4" t="s">
        <v>98</v>
      </c>
      <c r="B83" s="5" t="n">
        <v>0</v>
      </c>
      <c r="F83" s="5" t="n">
        <v>0</v>
      </c>
      <c r="T83" s="5" t="n">
        <v>0</v>
      </c>
      <c r="V83" s="5" t="n">
        <v>0</v>
      </c>
      <c r="X83" s="5" t="n">
        <v>0</v>
      </c>
      <c r="Z83" s="5" t="n">
        <v>0</v>
      </c>
      <c r="AB83" s="5" t="n">
        <v>0</v>
      </c>
    </row>
    <row r="84" spans="1:29">
      <c r="A84" s="4" t="s">
        <v>99</v>
      </c>
      <c r="B84" s="7" t="n">
        <v>109.6</v>
      </c>
      <c r="F84" s="5" t="n">
        <v>209</v>
      </c>
      <c r="T84" s="7" t="n">
        <v>235.9</v>
      </c>
      <c r="V84" s="7" t="n">
        <v>508.7</v>
      </c>
      <c r="X84" s="7" t="n">
        <v>861.8</v>
      </c>
      <c r="Z84" s="7" t="n">
        <v>136.5</v>
      </c>
      <c r="AB84" s="7" t="n">
        <v>-628.6</v>
      </c>
    </row>
    <row r="85" spans="1:29">
      <c r="A85" s="4" t="s">
        <v>1053</v>
      </c>
      <c r="B85" s="5" t="n">
        <v>0</v>
      </c>
      <c r="F85" s="5" t="n">
        <v>0</v>
      </c>
      <c r="T85" s="5" t="n">
        <v>0</v>
      </c>
      <c r="V85" s="5" t="n">
        <v>0</v>
      </c>
      <c r="X85" s="5" t="n">
        <v>0</v>
      </c>
      <c r="Z85" s="5" t="n">
        <v>0</v>
      </c>
      <c r="AB85" s="5" t="n">
        <v>0</v>
      </c>
    </row>
    <row r="86" spans="1:29">
      <c r="A86" s="4" t="s">
        <v>122</v>
      </c>
      <c r="B86" s="7" t="n">
        <v>109.6</v>
      </c>
      <c r="F86" s="5" t="n">
        <v>209</v>
      </c>
      <c r="T86" s="7" t="n">
        <v>235.9</v>
      </c>
      <c r="V86" s="7" t="n">
        <v>508.7</v>
      </c>
      <c r="X86" s="7" t="n">
        <v>861.8</v>
      </c>
      <c r="Z86" s="7" t="n">
        <v>136.5</v>
      </c>
      <c r="AB86" s="7" t="n">
        <v>-628.6</v>
      </c>
    </row>
    <row r="87" spans="1:29">
      <c r="A87" s="4" t="s">
        <v>1045</v>
      </c>
    </row>
    <row r="88" spans="1:29">
      <c r="A88" s="3" t="s">
        <v>1036</v>
      </c>
    </row>
    <row r="89" spans="1:29">
      <c r="A89" s="4" t="s">
        <v>76</v>
      </c>
      <c r="B89" s="5" t="n">
        <v>-12771</v>
      </c>
      <c r="F89" s="7" t="n">
        <v>-989.7</v>
      </c>
      <c r="T89" s="5" t="n">
        <v>-37923</v>
      </c>
      <c r="V89" s="7" t="n">
        <v>-2904.1</v>
      </c>
      <c r="X89" s="7" t="n">
        <v>-5039.3</v>
      </c>
      <c r="Z89" s="7" t="n">
        <v>-4183.5</v>
      </c>
      <c r="AB89" s="7" t="n">
        <v>-5065.1</v>
      </c>
    </row>
    <row r="90" spans="1:29">
      <c r="A90" s="4" t="s">
        <v>1047</v>
      </c>
      <c r="B90" s="5" t="n">
        <v>-12771</v>
      </c>
      <c r="F90" s="7" t="n">
        <v>-989.7</v>
      </c>
      <c r="T90" s="5" t="n">
        <v>-37923</v>
      </c>
      <c r="V90" s="7" t="n">
        <v>-2904.1</v>
      </c>
      <c r="X90" s="7" t="n">
        <v>-5039.3</v>
      </c>
      <c r="Z90" s="7" t="n">
        <v>-4183.5</v>
      </c>
      <c r="AB90" s="7" t="n">
        <v>-5065.1</v>
      </c>
    </row>
    <row r="91" spans="1:29">
      <c r="A91" s="4" t="s">
        <v>87</v>
      </c>
      <c r="B91" s="5" t="n">
        <v>0</v>
      </c>
      <c r="F91" s="5" t="n">
        <v>0</v>
      </c>
      <c r="T91" s="5" t="n">
        <v>0</v>
      </c>
      <c r="V91" s="5" t="n">
        <v>0</v>
      </c>
      <c r="X91" s="5" t="n">
        <v>0</v>
      </c>
      <c r="Z91" s="5" t="n">
        <v>0</v>
      </c>
      <c r="AB91" s="5" t="n">
        <v>0</v>
      </c>
    </row>
    <row r="92" spans="1:29">
      <c r="A92" s="4" t="s">
        <v>1048</v>
      </c>
      <c r="B92" s="5" t="n">
        <v>0</v>
      </c>
      <c r="F92" s="5" t="n">
        <v>0</v>
      </c>
      <c r="T92" s="5" t="n">
        <v>0</v>
      </c>
      <c r="V92" s="5" t="n">
        <v>0</v>
      </c>
      <c r="X92" s="5" t="n">
        <v>0</v>
      </c>
      <c r="Z92" s="5" t="n">
        <v>0</v>
      </c>
      <c r="AB92" s="5" t="n">
        <v>0</v>
      </c>
    </row>
    <row r="93" spans="1:29">
      <c r="A93" s="4" t="s">
        <v>1049</v>
      </c>
      <c r="B93" s="5" t="n">
        <v>0</v>
      </c>
      <c r="F93" s="5" t="n">
        <v>0</v>
      </c>
      <c r="T93" s="5" t="n">
        <v>0</v>
      </c>
      <c r="V93" s="5" t="n">
        <v>0</v>
      </c>
      <c r="X93" s="5" t="n">
        <v>0</v>
      </c>
      <c r="Z93" s="5" t="n">
        <v>0</v>
      </c>
      <c r="AB93" s="5" t="n">
        <v>0</v>
      </c>
    </row>
    <row r="94" spans="1:29">
      <c r="A94" s="4" t="s">
        <v>94</v>
      </c>
      <c r="B94" s="5" t="n">
        <v>0</v>
      </c>
      <c r="F94" s="5" t="n">
        <v>0</v>
      </c>
      <c r="T94" s="5" t="n">
        <v>0</v>
      </c>
      <c r="V94" s="5" t="n">
        <v>0</v>
      </c>
      <c r="X94" s="5" t="n">
        <v>0</v>
      </c>
      <c r="Z94" s="5" t="n">
        <v>0</v>
      </c>
      <c r="AB94" s="5" t="n">
        <v>0</v>
      </c>
    </row>
    <row r="95" spans="1:29">
      <c r="A95" s="4" t="s">
        <v>95</v>
      </c>
      <c r="B95" s="5" t="n">
        <v>0</v>
      </c>
      <c r="F95" s="5" t="n">
        <v>0</v>
      </c>
      <c r="T95" s="5" t="n">
        <v>0</v>
      </c>
      <c r="V95" s="5" t="n">
        <v>0</v>
      </c>
      <c r="X95" s="5" t="n">
        <v>0</v>
      </c>
      <c r="Z95" s="5" t="n">
        <v>0</v>
      </c>
      <c r="AB95" s="5" t="n">
        <v>0</v>
      </c>
    </row>
    <row r="96" spans="1:29">
      <c r="A96" s="4" t="s">
        <v>1050</v>
      </c>
      <c r="B96" s="5" t="n">
        <v>0</v>
      </c>
      <c r="F96" s="5" t="n">
        <v>0</v>
      </c>
      <c r="T96" s="5" t="n">
        <v>0</v>
      </c>
      <c r="V96" s="5" t="n">
        <v>0</v>
      </c>
      <c r="X96" s="5" t="n">
        <v>0</v>
      </c>
      <c r="Z96" s="5" t="n">
        <v>0</v>
      </c>
      <c r="AB96" s="5" t="n">
        <v>0</v>
      </c>
    </row>
    <row r="97" spans="1:29">
      <c r="A97" s="4" t="s">
        <v>1051</v>
      </c>
      <c r="B97" s="5" t="n">
        <v>0</v>
      </c>
      <c r="F97" s="5" t="n">
        <v>0</v>
      </c>
      <c r="T97" s="5" t="n">
        <v>0</v>
      </c>
      <c r="V97" s="5" t="n">
        <v>0</v>
      </c>
      <c r="X97" s="5" t="n">
        <v>0</v>
      </c>
      <c r="Z97" s="5" t="n">
        <v>0</v>
      </c>
      <c r="AB97" s="5" t="n">
        <v>0</v>
      </c>
    </row>
    <row r="98" spans="1:29">
      <c r="A98" s="4" t="s">
        <v>1052</v>
      </c>
      <c r="B98" s="7" t="n">
        <v>-1728.2</v>
      </c>
      <c r="F98" s="7" t="n">
        <v>-928.8</v>
      </c>
      <c r="T98" s="7" t="n">
        <v>-4456.9</v>
      </c>
      <c r="V98" s="7" t="n">
        <v>-2534.2</v>
      </c>
      <c r="X98" s="5" t="n">
        <v>-4231</v>
      </c>
      <c r="Z98" s="7" t="n">
        <v>-2987.2</v>
      </c>
      <c r="AB98" s="7" t="n">
        <v>-2991.8</v>
      </c>
    </row>
    <row r="99" spans="1:29">
      <c r="A99" s="4" t="s">
        <v>97</v>
      </c>
      <c r="B99" s="7" t="n">
        <v>-1728.2</v>
      </c>
      <c r="F99" s="7" t="n">
        <v>-928.8</v>
      </c>
      <c r="T99" s="7" t="n">
        <v>-4456.9</v>
      </c>
      <c r="V99" s="7" t="n">
        <v>-2534.2</v>
      </c>
      <c r="X99" s="5" t="n">
        <v>-4231</v>
      </c>
      <c r="Z99" s="7" t="n">
        <v>-2987.2</v>
      </c>
      <c r="AB99" s="7" t="n">
        <v>-2991.8</v>
      </c>
    </row>
    <row r="100" spans="1:29">
      <c r="A100" s="4" t="s">
        <v>98</v>
      </c>
      <c r="B100" s="5" t="n">
        <v>0</v>
      </c>
      <c r="F100" s="5" t="n">
        <v>0</v>
      </c>
      <c r="T100" s="5" t="n">
        <v>0</v>
      </c>
      <c r="V100" s="5" t="n">
        <v>0</v>
      </c>
      <c r="X100" s="5" t="n">
        <v>0</v>
      </c>
      <c r="Z100" s="5" t="n">
        <v>0</v>
      </c>
      <c r="AB100" s="5" t="n">
        <v>0</v>
      </c>
    </row>
    <row r="101" spans="1:29">
      <c r="A101" s="4" t="s">
        <v>99</v>
      </c>
      <c r="B101" s="7" t="n">
        <v>-1728.2</v>
      </c>
      <c r="F101" s="7" t="n">
        <v>-928.8</v>
      </c>
      <c r="T101" s="7" t="n">
        <v>-4456.9</v>
      </c>
      <c r="V101" s="7" t="n">
        <v>-2534.2</v>
      </c>
      <c r="X101" s="5" t="n">
        <v>-4231</v>
      </c>
      <c r="Z101" s="7" t="n">
        <v>-2987.2</v>
      </c>
      <c r="AB101" s="7" t="n">
        <v>-2991.8</v>
      </c>
    </row>
    <row r="102" spans="1:29">
      <c r="A102" s="4" t="s">
        <v>1053</v>
      </c>
      <c r="B102" s="7" t="n">
        <v>-7.4</v>
      </c>
      <c r="F102" s="7" t="n">
        <v>3.4</v>
      </c>
      <c r="T102" s="7" t="n">
        <v>-16.8</v>
      </c>
      <c r="V102" s="7" t="n">
        <v>-8.800000000000001</v>
      </c>
      <c r="X102" s="7" t="n">
        <v>-3.4</v>
      </c>
      <c r="Z102" s="7" t="n">
        <v>32.2</v>
      </c>
      <c r="AB102" s="7" t="n">
        <v>19.2</v>
      </c>
    </row>
    <row r="103" spans="1:29">
      <c r="A103" s="4" t="s">
        <v>122</v>
      </c>
      <c r="B103" s="6" t="n">
        <v>-1735.6</v>
      </c>
      <c r="F103" s="6" t="n">
        <v>-925.4</v>
      </c>
      <c r="T103" s="6" t="n">
        <v>-4473.7</v>
      </c>
      <c r="V103" s="8" t="n">
        <v>-2543</v>
      </c>
      <c r="X103" s="6" t="n">
        <v>-4234.4</v>
      </c>
      <c r="Z103" s="8" t="n">
        <v>-2955</v>
      </c>
      <c r="AB103" s="6" t="n">
        <v>-2972.6</v>
      </c>
    </row>
    <row r="104" spans="1:29"/>
    <row r="105" spans="1:29">
      <c r="A105" s="4" t="s">
        <v>77</v>
      </c>
      <c r="B105" s="4" t="s">
        <v>107</v>
      </c>
    </row>
    <row r="106" spans="1:29">
      <c r="A106" s="4" t="s">
        <v>83</v>
      </c>
      <c r="B106" s="4" t="s">
        <v>108</v>
      </c>
    </row>
    <row r="107" spans="1:29">
      <c r="A107" s="4" t="s">
        <v>88</v>
      </c>
      <c r="B107" s="4" t="s">
        <v>109</v>
      </c>
    </row>
    <row r="108" spans="1:29">
      <c r="A108" s="4" t="s">
        <v>110</v>
      </c>
      <c r="B108" s="4" t="s">
        <v>111</v>
      </c>
    </row>
    <row r="109" spans="1:29">
      <c r="A109" s="4" t="s">
        <v>90</v>
      </c>
      <c r="B109" s="4" t="s">
        <v>112</v>
      </c>
    </row>
    <row r="110" spans="1:29">
      <c r="A110" s="4" t="s">
        <v>100</v>
      </c>
      <c r="B110" s="4" t="s">
        <v>113</v>
      </c>
    </row>
  </sheetData>
  <mergeCells count="25">
    <mergeCell ref="A1:A2"/>
    <mergeCell ref="B1:S1"/>
    <mergeCell ref="T1:W1"/>
    <mergeCell ref="X1:AC1"/>
    <mergeCell ref="B2:C2"/>
    <mergeCell ref="D2:E2"/>
    <mergeCell ref="F2:G2"/>
    <mergeCell ref="H2:I2"/>
    <mergeCell ref="J2:K2"/>
    <mergeCell ref="L2:M2"/>
    <mergeCell ref="N2:O2"/>
    <mergeCell ref="P2:Q2"/>
    <mergeCell ref="R2:S2"/>
    <mergeCell ref="T2:U2"/>
    <mergeCell ref="V2:W2"/>
    <mergeCell ref="X2:Y2"/>
    <mergeCell ref="Z2:AA2"/>
    <mergeCell ref="AB2:AC2"/>
    <mergeCell ref="A104:AC104"/>
    <mergeCell ref="B105:AC105"/>
    <mergeCell ref="B106:AC106"/>
    <mergeCell ref="B107:AC107"/>
    <mergeCell ref="B108:AC108"/>
    <mergeCell ref="B109:AC109"/>
    <mergeCell ref="B110:AC11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AC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12"/>
    <col customWidth="1" max="8" min="8" width="14"/>
    <col customWidth="1" max="9" min="9" width="12"/>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12"/>
    <col customWidth="1" max="18" min="18" width="14"/>
    <col customWidth="1" max="19" min="19" width="8"/>
    <col customWidth="1" max="20" min="20" width="15"/>
    <col customWidth="1" max="21" min="21" width="4"/>
    <col customWidth="1" max="22" min="22" width="14"/>
    <col customWidth="1" max="23" min="23" width="4"/>
    <col customWidth="1" max="24" min="24" width="16"/>
    <col customWidth="1" max="25" min="25" width="8"/>
    <col customWidth="1" max="26" min="26" width="14"/>
    <col customWidth="1" max="27" min="27" width="8"/>
    <col customWidth="1" max="28" min="28" width="14"/>
    <col customWidth="1" max="29" min="29" width="8"/>
  </cols>
  <sheetData>
    <row r="1" spans="1:29">
      <c r="A1" s="1" t="s">
        <v>187</v>
      </c>
      <c r="B1" s="2" t="s">
        <v>68</v>
      </c>
      <c r="T1" s="2" t="s">
        <v>1</v>
      </c>
      <c r="X1" s="2" t="s">
        <v>69</v>
      </c>
    </row>
    <row r="2" spans="1:29">
      <c r="B2" s="2" t="s">
        <v>2</v>
      </c>
      <c r="D2" s="2" t="s">
        <v>16</v>
      </c>
      <c r="F2" s="2" t="s">
        <v>17</v>
      </c>
      <c r="H2" s="2" t="s">
        <v>70</v>
      </c>
      <c r="J2" s="2" t="s">
        <v>71</v>
      </c>
      <c r="L2" s="2" t="s">
        <v>18</v>
      </c>
      <c r="N2" s="2" t="s">
        <v>72</v>
      </c>
      <c r="P2" s="2" t="s">
        <v>73</v>
      </c>
      <c r="R2" s="2" t="s">
        <v>74</v>
      </c>
      <c r="T2" s="2" t="s">
        <v>2</v>
      </c>
      <c r="V2" s="2" t="s">
        <v>17</v>
      </c>
      <c r="X2" s="2" t="s">
        <v>16</v>
      </c>
      <c r="Z2" s="2" t="s">
        <v>18</v>
      </c>
      <c r="AB2" s="2" t="s">
        <v>19</v>
      </c>
    </row>
    <row r="3" spans="1:29">
      <c r="A3" s="3" t="s">
        <v>75</v>
      </c>
    </row>
    <row r="4" spans="1:29">
      <c r="A4" s="4" t="s">
        <v>76</v>
      </c>
      <c r="B4" s="6" t="n">
        <v>24683.4</v>
      </c>
      <c r="C4" s="4" t="s">
        <v>77</v>
      </c>
      <c r="D4" s="6" t="n">
        <v>24863.3</v>
      </c>
      <c r="E4" s="4" t="s">
        <v>78</v>
      </c>
      <c r="F4" s="6" t="n">
        <v>25410.1</v>
      </c>
      <c r="G4" s="4" t="s">
        <v>79</v>
      </c>
      <c r="H4" s="6" t="n">
        <v>25222.3</v>
      </c>
      <c r="I4" s="4" t="s">
        <v>80</v>
      </c>
      <c r="J4" s="6" t="n">
        <v>24791.8</v>
      </c>
      <c r="K4" s="4" t="s">
        <v>78</v>
      </c>
      <c r="L4" s="6" t="n">
        <v>26175.4</v>
      </c>
      <c r="M4" s="4" t="s">
        <v>78</v>
      </c>
      <c r="N4" s="6" t="n">
        <v>25222.6</v>
      </c>
      <c r="O4" s="4" t="s">
        <v>78</v>
      </c>
      <c r="P4" s="6" t="n">
        <v>25454.2</v>
      </c>
      <c r="Q4" s="4" t="s">
        <v>80</v>
      </c>
      <c r="R4" s="6" t="n">
        <v>24899.6</v>
      </c>
      <c r="S4" s="4" t="s">
        <v>78</v>
      </c>
      <c r="T4" s="6" t="n">
        <v>74685.8</v>
      </c>
      <c r="U4" s="4" t="s">
        <v>77</v>
      </c>
      <c r="V4" s="6" t="n">
        <v>75424.2</v>
      </c>
      <c r="W4" s="4" t="s">
        <v>77</v>
      </c>
      <c r="X4" s="6" t="n">
        <v>100287.5</v>
      </c>
      <c r="Y4" s="4" t="s">
        <v>81</v>
      </c>
      <c r="Z4" s="6" t="n">
        <v>101751.8</v>
      </c>
      <c r="AA4" s="4" t="s">
        <v>81</v>
      </c>
      <c r="AB4" s="6" t="n">
        <v>100887.1</v>
      </c>
      <c r="AC4" s="4" t="s">
        <v>81</v>
      </c>
    </row>
    <row r="5" spans="1:29">
      <c r="A5" s="4" t="s">
        <v>82</v>
      </c>
      <c r="B5" s="7" t="n">
        <v>22445.7</v>
      </c>
      <c r="C5" s="4" t="s">
        <v>77</v>
      </c>
      <c r="D5" s="7" t="n">
        <v>22525.1</v>
      </c>
      <c r="E5" s="4" t="s">
        <v>83</v>
      </c>
      <c r="F5" s="5" t="n">
        <v>23136</v>
      </c>
      <c r="G5" s="4" t="s">
        <v>84</v>
      </c>
      <c r="H5" s="7" t="n">
        <v>23061.1</v>
      </c>
      <c r="I5" s="4" t="s">
        <v>83</v>
      </c>
      <c r="J5" s="7" t="n">
        <v>22944.8</v>
      </c>
      <c r="K5" s="4" t="s">
        <v>83</v>
      </c>
      <c r="L5" s="7" t="n">
        <v>23912.2</v>
      </c>
      <c r="M5" s="4" t="s">
        <v>83</v>
      </c>
      <c r="N5" s="7" t="n">
        <v>23049.1</v>
      </c>
      <c r="O5" s="4" t="s">
        <v>83</v>
      </c>
      <c r="P5" s="5" t="n">
        <v>23323</v>
      </c>
      <c r="Q5" s="4" t="s">
        <v>83</v>
      </c>
      <c r="R5" s="7" t="n">
        <v>23065.6</v>
      </c>
      <c r="S5" s="4" t="s">
        <v>83</v>
      </c>
      <c r="T5" s="7" t="n">
        <v>68414.2</v>
      </c>
      <c r="U5" s="4" t="s">
        <v>77</v>
      </c>
      <c r="V5" s="7" t="n">
        <v>69141.89999999999</v>
      </c>
      <c r="W5" s="4" t="s">
        <v>77</v>
      </c>
      <c r="X5" s="5" t="n">
        <v>91667</v>
      </c>
      <c r="Y5" s="4" t="s">
        <v>77</v>
      </c>
      <c r="Z5" s="7" t="n">
        <v>93349.89999999999</v>
      </c>
      <c r="AA5" s="4" t="s">
        <v>77</v>
      </c>
      <c r="AB5" s="5" t="n">
        <v>92962</v>
      </c>
      <c r="AC5" s="4" t="s">
        <v>77</v>
      </c>
    </row>
    <row r="6" spans="1:29">
      <c r="A6" s="4" t="s">
        <v>85</v>
      </c>
      <c r="B6" s="7" t="n">
        <v>2237.7</v>
      </c>
      <c r="D6" s="7" t="n">
        <v>2338.2</v>
      </c>
      <c r="F6" s="7" t="n">
        <v>2274.1</v>
      </c>
      <c r="H6" s="7" t="n">
        <v>2161.2</v>
      </c>
      <c r="J6" s="5" t="n">
        <v>1847</v>
      </c>
      <c r="L6" s="7" t="n">
        <v>2263.2</v>
      </c>
      <c r="N6" s="7" t="n">
        <v>2173.5</v>
      </c>
      <c r="P6" s="7" t="n">
        <v>2131.2</v>
      </c>
      <c r="R6" s="5" t="n">
        <v>1834</v>
      </c>
      <c r="T6" s="7" t="n">
        <v>6271.6</v>
      </c>
      <c r="V6" s="7" t="n">
        <v>6282.3</v>
      </c>
      <c r="X6" s="7" t="n">
        <v>8620.5</v>
      </c>
      <c r="Z6" s="7" t="n">
        <v>8401.9</v>
      </c>
      <c r="AB6" s="7" t="n">
        <v>7925.1</v>
      </c>
    </row>
    <row r="7" spans="1:29">
      <c r="A7" s="4" t="s">
        <v>86</v>
      </c>
      <c r="B7" s="7" t="n">
        <v>759.3</v>
      </c>
      <c r="D7" s="7" t="n">
        <v>863.5</v>
      </c>
      <c r="F7" s="7" t="n">
        <v>858.1</v>
      </c>
      <c r="H7" s="7" t="n">
        <v>904.9</v>
      </c>
      <c r="J7" s="7" t="n">
        <v>906.2</v>
      </c>
      <c r="L7" s="7" t="n">
        <v>1049.4</v>
      </c>
      <c r="N7" s="7" t="n">
        <v>1007.3</v>
      </c>
      <c r="P7" s="7" t="n">
        <v>998.5</v>
      </c>
      <c r="R7" s="7" t="n">
        <v>1007.4</v>
      </c>
      <c r="T7" s="5" t="n">
        <v>2360</v>
      </c>
      <c r="V7" s="7" t="n">
        <v>2669.2</v>
      </c>
      <c r="X7" s="7" t="n">
        <v>3532.7</v>
      </c>
      <c r="Z7" s="7" t="n">
        <v>4062.6</v>
      </c>
      <c r="AB7" s="7" t="n">
        <v>4322.7</v>
      </c>
    </row>
    <row r="8" spans="1:29">
      <c r="A8" s="4" t="s">
        <v>87</v>
      </c>
      <c r="B8" s="7" t="n">
        <v>1478.4</v>
      </c>
      <c r="D8" s="7" t="n">
        <v>1474.7</v>
      </c>
      <c r="E8" s="4" t="s">
        <v>88</v>
      </c>
      <c r="F8" s="5" t="n">
        <v>1416</v>
      </c>
      <c r="G8" s="4" t="s">
        <v>88</v>
      </c>
      <c r="H8" s="7" t="n">
        <v>1256.3</v>
      </c>
      <c r="I8" s="4" t="s">
        <v>89</v>
      </c>
      <c r="J8" s="7" t="n">
        <v>940.8</v>
      </c>
      <c r="K8" s="4" t="s">
        <v>88</v>
      </c>
      <c r="L8" s="7" t="n">
        <v>1213.8</v>
      </c>
      <c r="M8" s="4" t="s">
        <v>88</v>
      </c>
      <c r="N8" s="7" t="n">
        <v>1166.2</v>
      </c>
      <c r="O8" s="4" t="s">
        <v>88</v>
      </c>
      <c r="P8" s="7" t="n">
        <v>1132.7</v>
      </c>
      <c r="Q8" s="4" t="s">
        <v>89</v>
      </c>
      <c r="R8" s="7" t="n">
        <v>826.6</v>
      </c>
      <c r="S8" s="4" t="s">
        <v>88</v>
      </c>
      <c r="T8" s="7" t="n">
        <v>3911.6</v>
      </c>
      <c r="V8" s="7" t="n">
        <v>3613.1</v>
      </c>
      <c r="X8" s="7" t="n">
        <v>5087.8</v>
      </c>
      <c r="Y8" s="4" t="s">
        <v>90</v>
      </c>
      <c r="Z8" s="7" t="n">
        <v>4339.3</v>
      </c>
      <c r="AA8" s="4" t="s">
        <v>90</v>
      </c>
      <c r="AB8" s="7" t="n">
        <v>3602.4</v>
      </c>
      <c r="AC8" s="4" t="s">
        <v>90</v>
      </c>
    </row>
    <row r="9" spans="1:29">
      <c r="A9" s="3" t="s">
        <v>91</v>
      </c>
    </row>
    <row r="10" spans="1:29">
      <c r="A10" s="4" t="s">
        <v>92</v>
      </c>
      <c r="B10" s="7" t="n">
        <v>13.6</v>
      </c>
      <c r="F10" s="7" t="n">
        <v>8.300000000000001</v>
      </c>
      <c r="T10" s="7" t="n">
        <v>28.7</v>
      </c>
      <c r="V10" s="7" t="n">
        <v>27.4</v>
      </c>
      <c r="X10" s="7" t="n">
        <v>34.1</v>
      </c>
      <c r="Z10" s="7" t="n">
        <v>24.8</v>
      </c>
      <c r="AB10" s="7" t="n">
        <v>46.7</v>
      </c>
    </row>
    <row r="11" spans="1:29">
      <c r="A11" s="4" t="s">
        <v>93</v>
      </c>
      <c r="B11" s="7" t="n">
        <v>-147.7</v>
      </c>
      <c r="F11" s="7" t="n">
        <v>-273.4</v>
      </c>
      <c r="T11" s="7" t="n">
        <v>-439.9</v>
      </c>
      <c r="V11" s="7" t="n">
        <v>-548.8</v>
      </c>
      <c r="X11" s="7" t="n">
        <v>-694.8</v>
      </c>
      <c r="Z11" s="7" t="n">
        <v>-500.3</v>
      </c>
      <c r="AB11" s="7" t="n">
        <v>-582.9</v>
      </c>
    </row>
    <row r="12" spans="1:29">
      <c r="A12" s="4" t="s">
        <v>94</v>
      </c>
      <c r="B12" s="7" t="n">
        <v>-134.1</v>
      </c>
      <c r="F12" s="7" t="n">
        <v>-265.1</v>
      </c>
      <c r="T12" s="7" t="n">
        <v>-411.2</v>
      </c>
      <c r="V12" s="7" t="n">
        <v>-521.4</v>
      </c>
      <c r="X12" s="7" t="n">
        <v>-660.7</v>
      </c>
      <c r="Z12" s="7" t="n">
        <v>-475.5</v>
      </c>
      <c r="AB12" s="7" t="n">
        <v>-536.2</v>
      </c>
    </row>
    <row r="13" spans="1:29">
      <c r="A13" s="4" t="s">
        <v>95</v>
      </c>
      <c r="B13" s="7" t="n">
        <v>1344.3</v>
      </c>
      <c r="F13" s="7" t="n">
        <v>1150.9</v>
      </c>
      <c r="T13" s="7" t="n">
        <v>3500.4</v>
      </c>
      <c r="V13" s="7" t="n">
        <v>3091.7</v>
      </c>
      <c r="X13" s="7" t="n">
        <v>4427.1</v>
      </c>
      <c r="Z13" s="7" t="n">
        <v>3863.8</v>
      </c>
      <c r="AB13" s="7" t="n">
        <v>3066.2</v>
      </c>
    </row>
    <row r="14" spans="1:29">
      <c r="A14" s="4" t="s">
        <v>96</v>
      </c>
      <c r="B14" s="7" t="n">
        <v>499.3</v>
      </c>
      <c r="F14" s="7" t="n">
        <v>422.4</v>
      </c>
      <c r="T14" s="7" t="n">
        <v>1299.6</v>
      </c>
      <c r="V14" s="7" t="n">
        <v>1103.9</v>
      </c>
      <c r="X14" s="7" t="n">
        <v>999.5</v>
      </c>
      <c r="Z14" s="7" t="n">
        <v>1364.3</v>
      </c>
      <c r="AB14" s="7" t="n">
        <v>1031.2</v>
      </c>
    </row>
    <row r="15" spans="1:29">
      <c r="A15" s="4" t="s">
        <v>97</v>
      </c>
      <c r="B15" s="5" t="n">
        <v>845</v>
      </c>
      <c r="D15" s="7" t="n">
        <v>1439.8</v>
      </c>
      <c r="F15" s="7" t="n">
        <v>728.5</v>
      </c>
      <c r="H15" s="7" t="n">
        <v>727.1</v>
      </c>
      <c r="J15" s="7" t="n">
        <v>532.2</v>
      </c>
      <c r="L15" s="7" t="n">
        <v>778.9</v>
      </c>
      <c r="N15" s="7" t="n">
        <v>667.4</v>
      </c>
      <c r="P15" s="7" t="n">
        <v>606.1</v>
      </c>
      <c r="R15" s="7" t="n">
        <v>447.1</v>
      </c>
      <c r="T15" s="7" t="n">
        <v>2200.8</v>
      </c>
      <c r="V15" s="7" t="n">
        <v>1987.8</v>
      </c>
      <c r="X15" s="7" t="n">
        <v>3427.6</v>
      </c>
      <c r="Z15" s="7" t="n">
        <v>2499.5</v>
      </c>
      <c r="AB15" s="5" t="n">
        <v>2035</v>
      </c>
    </row>
    <row r="16" spans="1:29">
      <c r="A16" s="4" t="s">
        <v>98</v>
      </c>
      <c r="B16" s="7" t="n">
        <v>3.3</v>
      </c>
      <c r="D16" s="7" t="n">
        <v>5.1</v>
      </c>
      <c r="F16" s="7" t="n">
        <v>5.6</v>
      </c>
      <c r="H16" s="7" t="n">
        <v>6.4</v>
      </c>
      <c r="J16" s="7" t="n">
        <v>6.1</v>
      </c>
      <c r="L16" s="7" t="n">
        <v>5.4</v>
      </c>
      <c r="N16" s="7" t="n">
        <v>5.7</v>
      </c>
      <c r="P16" s="5" t="n">
        <v>6</v>
      </c>
      <c r="R16" s="5" t="n">
        <v>6</v>
      </c>
      <c r="T16" s="5" t="n">
        <v>11</v>
      </c>
      <c r="V16" s="7" t="n">
        <v>18.1</v>
      </c>
      <c r="X16" s="7" t="n">
        <v>23.2</v>
      </c>
      <c r="Z16" s="7" t="n">
        <v>23.1</v>
      </c>
      <c r="AB16" s="7" t="n">
        <v>27.4</v>
      </c>
    </row>
    <row r="17" spans="1:29">
      <c r="A17" s="4" t="s">
        <v>99</v>
      </c>
      <c r="B17" s="6" t="n">
        <v>841.7</v>
      </c>
      <c r="D17" s="6" t="n">
        <v>1434.7</v>
      </c>
      <c r="E17" s="4" t="s">
        <v>100</v>
      </c>
      <c r="F17" s="6" t="n">
        <v>722.9</v>
      </c>
      <c r="H17" s="6" t="n">
        <v>720.7</v>
      </c>
      <c r="J17" s="6" t="n">
        <v>526.1</v>
      </c>
      <c r="L17" s="6" t="n">
        <v>773.5</v>
      </c>
      <c r="N17" s="6" t="n">
        <v>661.7</v>
      </c>
      <c r="P17" s="6" t="n">
        <v>600.1</v>
      </c>
      <c r="R17" s="6" t="n">
        <v>441.1</v>
      </c>
      <c r="T17" s="6" t="n">
        <v>2189.8</v>
      </c>
      <c r="V17" s="6" t="n">
        <v>1969.7</v>
      </c>
      <c r="X17" s="6" t="n">
        <v>3404.4</v>
      </c>
      <c r="Z17" s="6" t="n">
        <v>2476.4</v>
      </c>
      <c r="AB17" s="6" t="n">
        <v>2007.6</v>
      </c>
    </row>
    <row r="18" spans="1:29">
      <c r="A18" s="3" t="s">
        <v>188</v>
      </c>
    </row>
    <row r="19" spans="1:29">
      <c r="A19" s="4" t="s">
        <v>102</v>
      </c>
      <c r="B19" s="7" t="n">
        <v>571.8</v>
      </c>
      <c r="F19" s="7" t="n">
        <v>622.6</v>
      </c>
      <c r="T19" s="7" t="n">
        <v>585.1</v>
      </c>
      <c r="V19" s="7" t="n">
        <v>632.9</v>
      </c>
      <c r="X19" s="7" t="n">
        <v>626.9</v>
      </c>
      <c r="Z19" s="5" t="n">
        <v>689</v>
      </c>
      <c r="AB19" s="7" t="n">
        <v>750.3</v>
      </c>
    </row>
    <row r="20" spans="1:29">
      <c r="A20" s="4" t="s">
        <v>103</v>
      </c>
      <c r="B20" s="7" t="n">
        <v>574.7</v>
      </c>
      <c r="F20" s="7" t="n">
        <v>627.1</v>
      </c>
      <c r="T20" s="7" t="n">
        <v>588.4</v>
      </c>
      <c r="V20" s="7" t="n">
        <v>637.4</v>
      </c>
      <c r="X20" s="7" t="n">
        <v>631.4</v>
      </c>
      <c r="Z20" s="7" t="n">
        <v>695.3</v>
      </c>
      <c r="AB20" s="7" t="n">
        <v>759.1</v>
      </c>
    </row>
    <row r="21" spans="1:29">
      <c r="A21" s="3" t="s">
        <v>189</v>
      </c>
    </row>
    <row r="22" spans="1:29">
      <c r="A22" s="4" t="s">
        <v>105</v>
      </c>
      <c r="B22" s="9" t="n">
        <v>1.47</v>
      </c>
      <c r="D22" s="9" t="n">
        <v>2.36</v>
      </c>
      <c r="E22" s="4" t="s">
        <v>100</v>
      </c>
      <c r="F22" s="9" t="n">
        <v>1.16</v>
      </c>
      <c r="H22" s="9" t="n">
        <v>1.14</v>
      </c>
      <c r="J22" s="9" t="n">
        <v>0.82</v>
      </c>
      <c r="L22" s="9" t="n">
        <v>1.14</v>
      </c>
      <c r="N22" s="9" t="n">
        <v>0.98</v>
      </c>
      <c r="P22" s="9" t="n">
        <v>0.89</v>
      </c>
      <c r="R22" s="9" t="n">
        <v>0.61</v>
      </c>
      <c r="T22" s="9" t="n">
        <v>3.74</v>
      </c>
      <c r="V22" s="9" t="n">
        <v>3.11</v>
      </c>
      <c r="X22" s="9" t="n">
        <v>5.43</v>
      </c>
      <c r="Z22" s="9" t="n">
        <v>3.59</v>
      </c>
      <c r="AB22" s="9" t="n">
        <v>2.68</v>
      </c>
    </row>
    <row r="23" spans="1:29">
      <c r="A23" s="3" t="s">
        <v>190</v>
      </c>
    </row>
    <row r="24" spans="1:29">
      <c r="A24" s="4" t="s">
        <v>105</v>
      </c>
      <c r="B24" s="9" t="n">
        <v>1.46</v>
      </c>
      <c r="D24" s="9" t="n">
        <v>2.34</v>
      </c>
      <c r="E24" s="4" t="s">
        <v>100</v>
      </c>
      <c r="F24" s="9" t="n">
        <v>1.15</v>
      </c>
      <c r="H24" s="9" t="n">
        <v>1.13</v>
      </c>
      <c r="J24" s="9" t="n">
        <v>0.8100000000000001</v>
      </c>
      <c r="L24" s="9" t="n">
        <v>1.13</v>
      </c>
      <c r="N24" s="9" t="n">
        <v>0.97</v>
      </c>
      <c r="P24" s="9" t="n">
        <v>0.88</v>
      </c>
      <c r="R24" s="9" t="n">
        <v>0.6</v>
      </c>
      <c r="T24" s="9" t="n">
        <v>3.72</v>
      </c>
      <c r="V24" s="9" t="n">
        <v>3.09</v>
      </c>
      <c r="X24" s="9" t="n">
        <v>5.39</v>
      </c>
      <c r="Z24" s="9" t="n">
        <v>3.56</v>
      </c>
      <c r="AB24" s="9" t="n">
        <v>2.64</v>
      </c>
    </row>
    <row r="25" spans="1:29"/>
    <row r="26" spans="1:29">
      <c r="A26" s="4" t="s">
        <v>77</v>
      </c>
      <c r="B26" s="4" t="s">
        <v>107</v>
      </c>
    </row>
    <row r="27" spans="1:29">
      <c r="A27" s="4" t="s">
        <v>83</v>
      </c>
      <c r="B27" s="4" t="s">
        <v>108</v>
      </c>
    </row>
    <row r="28" spans="1:29">
      <c r="A28" s="4" t="s">
        <v>88</v>
      </c>
      <c r="B28" s="4" t="s">
        <v>109</v>
      </c>
    </row>
    <row r="29" spans="1:29">
      <c r="A29" s="4" t="s">
        <v>110</v>
      </c>
      <c r="B29" s="4" t="s">
        <v>111</v>
      </c>
    </row>
    <row r="30" spans="1:29">
      <c r="A30" s="4" t="s">
        <v>90</v>
      </c>
      <c r="B30" s="4" t="s">
        <v>112</v>
      </c>
    </row>
    <row r="31" spans="1:29">
      <c r="A31" s="4" t="s">
        <v>100</v>
      </c>
      <c r="B31" s="4" t="s">
        <v>113</v>
      </c>
    </row>
  </sheetData>
  <mergeCells count="25">
    <mergeCell ref="A1:A2"/>
    <mergeCell ref="B1:S1"/>
    <mergeCell ref="T1:W1"/>
    <mergeCell ref="X1:AC1"/>
    <mergeCell ref="B2:C2"/>
    <mergeCell ref="D2:E2"/>
    <mergeCell ref="F2:G2"/>
    <mergeCell ref="H2:I2"/>
    <mergeCell ref="J2:K2"/>
    <mergeCell ref="L2:M2"/>
    <mergeCell ref="N2:O2"/>
    <mergeCell ref="P2:Q2"/>
    <mergeCell ref="R2:S2"/>
    <mergeCell ref="T2:U2"/>
    <mergeCell ref="V2:W2"/>
    <mergeCell ref="X2:Y2"/>
    <mergeCell ref="Z2:AA2"/>
    <mergeCell ref="AB2:AC2"/>
    <mergeCell ref="A25:AC25"/>
    <mergeCell ref="B26:AC26"/>
    <mergeCell ref="B27:AC27"/>
    <mergeCell ref="B28:AC28"/>
    <mergeCell ref="B29:AC29"/>
    <mergeCell ref="B30:AC30"/>
    <mergeCell ref="B31:AC3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54</v>
      </c>
      <c r="B1" s="2" t="s">
        <v>68</v>
      </c>
      <c r="D1" s="2" t="s">
        <v>1</v>
      </c>
      <c r="F1" s="2" t="s">
        <v>69</v>
      </c>
    </row>
    <row r="2" spans="1:8">
      <c r="B2" s="2" t="s">
        <v>2</v>
      </c>
      <c r="C2" s="2" t="s">
        <v>17</v>
      </c>
      <c r="D2" s="2" t="s">
        <v>2</v>
      </c>
      <c r="E2" s="2" t="s">
        <v>17</v>
      </c>
      <c r="F2" s="2" t="s">
        <v>16</v>
      </c>
      <c r="G2" s="2" t="s">
        <v>18</v>
      </c>
      <c r="H2" s="2" t="s">
        <v>19</v>
      </c>
    </row>
    <row r="3" spans="1:8">
      <c r="A3" s="3" t="s">
        <v>1036</v>
      </c>
    </row>
    <row r="4" spans="1:8">
      <c r="A4" s="4" t="s">
        <v>1055</v>
      </c>
      <c r="D4" s="6" t="n">
        <v>3981.5</v>
      </c>
      <c r="E4" s="6" t="n">
        <v>2670.5</v>
      </c>
      <c r="F4" s="6" t="n">
        <v>4919.4</v>
      </c>
      <c r="G4" s="6" t="n">
        <v>4848.3</v>
      </c>
      <c r="H4" s="8" t="n">
        <v>4549</v>
      </c>
    </row>
    <row r="5" spans="1:8">
      <c r="A5" s="3" t="s">
        <v>162</v>
      </c>
    </row>
    <row r="6" spans="1:8">
      <c r="A6" s="4" t="s">
        <v>163</v>
      </c>
      <c r="B6" s="8" t="n">
        <v>-72</v>
      </c>
      <c r="C6" s="6" t="n">
        <v>-79.09999999999999</v>
      </c>
      <c r="D6" s="7" t="n">
        <v>-177.3</v>
      </c>
      <c r="E6" s="7" t="n">
        <v>-237.6</v>
      </c>
      <c r="F6" s="7" t="n">
        <v>-330.4</v>
      </c>
      <c r="G6" s="7" t="n">
        <v>-295.9</v>
      </c>
      <c r="H6" s="7" t="n">
        <v>-436.6</v>
      </c>
    </row>
    <row r="7" spans="1:8">
      <c r="A7" s="4" t="s">
        <v>156</v>
      </c>
      <c r="D7" s="7" t="n">
        <v>-11.3</v>
      </c>
      <c r="E7" s="7" t="n">
        <v>-7.6</v>
      </c>
      <c r="F7" s="7" t="n">
        <v>-21.5</v>
      </c>
      <c r="G7" s="7" t="n">
        <v>27.4</v>
      </c>
      <c r="H7" s="7" t="n">
        <v>24.7</v>
      </c>
    </row>
    <row r="8" spans="1:8">
      <c r="A8" s="4" t="s">
        <v>164</v>
      </c>
      <c r="D8" s="7" t="n">
        <v>-311.3</v>
      </c>
      <c r="E8" s="7" t="n">
        <v>-245.2</v>
      </c>
      <c r="F8" s="7" t="n">
        <v>-351.9</v>
      </c>
      <c r="G8" s="7" t="n">
        <v>-268.5</v>
      </c>
      <c r="H8" s="7" t="n">
        <v>-411.9</v>
      </c>
    </row>
    <row r="9" spans="1:8">
      <c r="A9" s="3" t="s">
        <v>165</v>
      </c>
    </row>
    <row r="10" spans="1:8">
      <c r="A10" s="4" t="s">
        <v>166</v>
      </c>
      <c r="D10" s="5" t="n">
        <v>0</v>
      </c>
      <c r="E10" s="7" t="n">
        <v>5986.8</v>
      </c>
      <c r="F10" s="7" t="n">
        <v>5986.8</v>
      </c>
      <c r="G10" s="5" t="n">
        <v>5500</v>
      </c>
      <c r="H10" s="7" t="n">
        <v>2490.1</v>
      </c>
    </row>
    <row r="11" spans="1:8">
      <c r="A11" s="4" t="s">
        <v>167</v>
      </c>
      <c r="D11" s="5" t="n">
        <v>-650</v>
      </c>
      <c r="E11" s="5" t="n">
        <v>-5395</v>
      </c>
      <c r="F11" s="7" t="n">
        <v>-5932.5</v>
      </c>
      <c r="G11" s="7" t="n">
        <v>-3390.8</v>
      </c>
      <c r="H11" s="7" t="n">
        <v>-2834.3</v>
      </c>
    </row>
    <row r="12" spans="1:8">
      <c r="A12" s="4" t="s">
        <v>135</v>
      </c>
      <c r="D12" s="7" t="n">
        <v>-2735.7</v>
      </c>
      <c r="E12" s="7" t="n">
        <v>-3892.7</v>
      </c>
      <c r="F12" s="7" t="n">
        <v>-4746.9</v>
      </c>
      <c r="G12" s="5" t="n">
        <v>-5500</v>
      </c>
      <c r="H12" s="5" t="n">
        <v>-4493</v>
      </c>
    </row>
    <row r="13" spans="1:8">
      <c r="A13" s="4" t="s">
        <v>168</v>
      </c>
      <c r="D13" s="7" t="n">
        <v>51.3</v>
      </c>
      <c r="E13" s="5" t="n">
        <v>56</v>
      </c>
      <c r="F13" s="7" t="n">
        <v>87.2</v>
      </c>
      <c r="G13" s="7" t="n">
        <v>183.1</v>
      </c>
      <c r="H13" s="7" t="n">
        <v>510.5</v>
      </c>
    </row>
    <row r="14" spans="1:8">
      <c r="A14" s="4" t="s">
        <v>169</v>
      </c>
      <c r="D14" s="5" t="n">
        <v>0</v>
      </c>
      <c r="E14" s="7" t="n">
        <v>11.1</v>
      </c>
      <c r="F14" s="5" t="n">
        <v>13</v>
      </c>
      <c r="G14" s="7" t="n">
        <v>58.2</v>
      </c>
      <c r="H14" s="5" t="n">
        <v>94</v>
      </c>
    </row>
    <row r="15" spans="1:8">
      <c r="A15" s="4" t="s">
        <v>156</v>
      </c>
      <c r="D15" s="7" t="n">
        <v>-22.5</v>
      </c>
      <c r="E15" s="7" t="n">
        <v>-75.7</v>
      </c>
      <c r="F15" s="7" t="n">
        <v>-85.40000000000001</v>
      </c>
      <c r="G15" s="7" t="n">
        <v>-67.5</v>
      </c>
      <c r="H15" s="5" t="n">
        <v>-57</v>
      </c>
    </row>
    <row r="16" spans="1:8">
      <c r="A16" s="4" t="s">
        <v>1056</v>
      </c>
      <c r="D16" s="5" t="n">
        <v>0</v>
      </c>
      <c r="E16" s="5" t="n">
        <v>0</v>
      </c>
      <c r="F16" s="5" t="n">
        <v>0</v>
      </c>
      <c r="G16" s="5" t="n">
        <v>0</v>
      </c>
      <c r="H16" s="5" t="n">
        <v>0</v>
      </c>
    </row>
    <row r="17" spans="1:8">
      <c r="A17" s="4" t="s">
        <v>170</v>
      </c>
      <c r="D17" s="7" t="n">
        <v>-3356.9</v>
      </c>
      <c r="E17" s="7" t="n">
        <v>-3309.5</v>
      </c>
      <c r="F17" s="7" t="n">
        <v>-4677.8</v>
      </c>
      <c r="G17" s="5" t="n">
        <v>-3217</v>
      </c>
      <c r="H17" s="7" t="n">
        <v>-4289.7</v>
      </c>
    </row>
    <row r="18" spans="1:8">
      <c r="A18" s="4" t="s">
        <v>171</v>
      </c>
      <c r="D18" s="7" t="n">
        <v>5.4</v>
      </c>
      <c r="E18" s="7" t="n">
        <v>2.6</v>
      </c>
      <c r="F18" s="7" t="n">
        <v>1.2</v>
      </c>
      <c r="G18" s="7" t="n">
        <v>-9.1</v>
      </c>
      <c r="H18" s="7" t="n">
        <v>-6.2</v>
      </c>
    </row>
    <row r="19" spans="1:8">
      <c r="A19" s="4" t="s">
        <v>172</v>
      </c>
      <c r="D19" s="7" t="n">
        <v>318.7</v>
      </c>
      <c r="E19" s="7" t="n">
        <v>-881.6</v>
      </c>
      <c r="F19" s="7" t="n">
        <v>-109.1</v>
      </c>
      <c r="G19" s="7" t="n">
        <v>1353.7</v>
      </c>
      <c r="H19" s="7" t="n">
        <v>-158.8</v>
      </c>
    </row>
    <row r="20" spans="1:8">
      <c r="A20" s="4" t="s">
        <v>173</v>
      </c>
      <c r="D20" s="7" t="n">
        <v>3077.2</v>
      </c>
      <c r="E20" s="7" t="n">
        <v>3186.3</v>
      </c>
      <c r="F20" s="7" t="n">
        <v>3186.3</v>
      </c>
      <c r="G20" s="7" t="n">
        <v>1832.6</v>
      </c>
      <c r="H20" s="7" t="n">
        <v>1991.4</v>
      </c>
    </row>
    <row r="21" spans="1:8">
      <c r="A21" s="4" t="s">
        <v>174</v>
      </c>
      <c r="B21" s="7" t="n">
        <v>3395.9</v>
      </c>
      <c r="C21" s="7" t="n">
        <v>2304.7</v>
      </c>
      <c r="D21" s="7" t="n">
        <v>3395.9</v>
      </c>
      <c r="E21" s="7" t="n">
        <v>2304.7</v>
      </c>
      <c r="F21" s="7" t="n">
        <v>3077.2</v>
      </c>
      <c r="G21" s="7" t="n">
        <v>3186.3</v>
      </c>
      <c r="H21" s="7" t="n">
        <v>1832.6</v>
      </c>
    </row>
    <row r="22" spans="1:8">
      <c r="A22" s="4" t="s">
        <v>1041</v>
      </c>
    </row>
    <row r="23" spans="1:8">
      <c r="A23" s="3" t="s">
        <v>1036</v>
      </c>
    </row>
    <row r="24" spans="1:8">
      <c r="A24" s="4" t="s">
        <v>1055</v>
      </c>
      <c r="D24" s="7" t="n">
        <v>-174.8</v>
      </c>
      <c r="E24" s="7" t="n">
        <v>-1.4</v>
      </c>
      <c r="F24" s="7" t="n">
        <v>-14.7</v>
      </c>
      <c r="G24" s="5" t="n">
        <v>-12</v>
      </c>
      <c r="H24" s="7" t="n">
        <v>-123.2</v>
      </c>
    </row>
    <row r="25" spans="1:8">
      <c r="A25" s="3" t="s">
        <v>162</v>
      </c>
    </row>
    <row r="26" spans="1:8">
      <c r="A26" s="4" t="s">
        <v>163</v>
      </c>
      <c r="D26" s="5" t="n">
        <v>0</v>
      </c>
      <c r="E26" s="5" t="n">
        <v>0</v>
      </c>
      <c r="F26" s="5" t="n">
        <v>0</v>
      </c>
      <c r="G26" s="5" t="n">
        <v>0</v>
      </c>
      <c r="H26" s="5" t="n">
        <v>0</v>
      </c>
    </row>
    <row r="27" spans="1:8">
      <c r="A27" s="4" t="s">
        <v>156</v>
      </c>
      <c r="D27" s="5" t="n">
        <v>0</v>
      </c>
      <c r="E27" s="5" t="n">
        <v>0</v>
      </c>
      <c r="F27" s="5" t="n">
        <v>0</v>
      </c>
      <c r="G27" s="5" t="n">
        <v>0</v>
      </c>
      <c r="H27" s="5" t="n">
        <v>0</v>
      </c>
    </row>
    <row r="28" spans="1:8">
      <c r="A28" s="4" t="s">
        <v>164</v>
      </c>
      <c r="D28" s="5" t="n">
        <v>0</v>
      </c>
      <c r="E28" s="5" t="n">
        <v>0</v>
      </c>
      <c r="F28" s="5" t="n">
        <v>0</v>
      </c>
      <c r="G28" s="5" t="n">
        <v>0</v>
      </c>
      <c r="H28" s="5" t="n">
        <v>0</v>
      </c>
    </row>
    <row r="29" spans="1:8">
      <c r="A29" s="3" t="s">
        <v>165</v>
      </c>
    </row>
    <row r="30" spans="1:8">
      <c r="A30" s="4" t="s">
        <v>166</v>
      </c>
      <c r="E30" s="7" t="n">
        <v>5986.8</v>
      </c>
      <c r="F30" s="7" t="n">
        <v>5986.8</v>
      </c>
      <c r="G30" s="5" t="n">
        <v>5500</v>
      </c>
      <c r="H30" s="7" t="n">
        <v>2490.1</v>
      </c>
    </row>
    <row r="31" spans="1:8">
      <c r="A31" s="4" t="s">
        <v>167</v>
      </c>
      <c r="D31" s="5" t="n">
        <v>-650</v>
      </c>
      <c r="E31" s="7" t="n">
        <v>-3363.8</v>
      </c>
      <c r="F31" s="7" t="n">
        <v>-3901.3</v>
      </c>
      <c r="G31" s="7" t="n">
        <v>-2890.8</v>
      </c>
      <c r="H31" s="7" t="n">
        <v>-2834.2</v>
      </c>
    </row>
    <row r="32" spans="1:8">
      <c r="A32" s="4" t="s">
        <v>135</v>
      </c>
      <c r="D32" s="7" t="n">
        <v>-2735.7</v>
      </c>
      <c r="E32" s="7" t="n">
        <v>-3892.7</v>
      </c>
      <c r="F32" s="7" t="n">
        <v>-4746.9</v>
      </c>
      <c r="G32" s="5" t="n">
        <v>-5500</v>
      </c>
      <c r="H32" s="5" t="n">
        <v>-4493</v>
      </c>
    </row>
    <row r="33" spans="1:8">
      <c r="A33" s="4" t="s">
        <v>168</v>
      </c>
      <c r="D33" s="7" t="n">
        <v>51.3</v>
      </c>
      <c r="E33" s="5" t="n">
        <v>56</v>
      </c>
      <c r="F33" s="7" t="n">
        <v>87.2</v>
      </c>
      <c r="G33" s="7" t="n">
        <v>183.1</v>
      </c>
      <c r="H33" s="7" t="n">
        <v>510.5</v>
      </c>
    </row>
    <row r="34" spans="1:8">
      <c r="A34" s="4" t="s">
        <v>169</v>
      </c>
      <c r="E34" s="5" t="n">
        <v>0</v>
      </c>
      <c r="F34" s="5" t="n">
        <v>0</v>
      </c>
      <c r="G34" s="5" t="n">
        <v>0</v>
      </c>
      <c r="H34" s="5" t="n">
        <v>0</v>
      </c>
    </row>
    <row r="35" spans="1:8">
      <c r="A35" s="4" t="s">
        <v>156</v>
      </c>
      <c r="D35" s="5" t="n">
        <v>0</v>
      </c>
      <c r="E35" s="5" t="n">
        <v>-49</v>
      </c>
      <c r="F35" s="7" t="n">
        <v>-49.3</v>
      </c>
      <c r="G35" s="5" t="n">
        <v>-28</v>
      </c>
      <c r="H35" s="7" t="n">
        <v>-18.6</v>
      </c>
    </row>
    <row r="36" spans="1:8">
      <c r="A36" s="4" t="s">
        <v>1056</v>
      </c>
      <c r="D36" s="7" t="n">
        <v>4202.5</v>
      </c>
      <c r="E36" s="7" t="n">
        <v>1264.1</v>
      </c>
      <c r="F36" s="7" t="n">
        <v>3221.7</v>
      </c>
      <c r="G36" s="7" t="n">
        <v>2747.7</v>
      </c>
      <c r="H36" s="7" t="n">
        <v>4468.4</v>
      </c>
    </row>
    <row r="37" spans="1:8">
      <c r="A37" s="4" t="s">
        <v>170</v>
      </c>
      <c r="D37" s="7" t="n">
        <v>868.1</v>
      </c>
      <c r="E37" s="7" t="n">
        <v>1.4</v>
      </c>
      <c r="F37" s="7" t="n">
        <v>598.2</v>
      </c>
      <c r="G37" s="5" t="n">
        <v>12</v>
      </c>
      <c r="H37" s="7" t="n">
        <v>123.2</v>
      </c>
    </row>
    <row r="38" spans="1:8">
      <c r="A38" s="4" t="s">
        <v>171</v>
      </c>
      <c r="D38" s="5" t="n">
        <v>0</v>
      </c>
      <c r="E38" s="5" t="n">
        <v>0</v>
      </c>
      <c r="F38" s="5" t="n">
        <v>0</v>
      </c>
      <c r="G38" s="5" t="n">
        <v>0</v>
      </c>
      <c r="H38" s="5" t="n">
        <v>0</v>
      </c>
    </row>
    <row r="39" spans="1:8">
      <c r="A39" s="4" t="s">
        <v>172</v>
      </c>
      <c r="D39" s="7" t="n">
        <v>693.3</v>
      </c>
      <c r="E39" s="5" t="n">
        <v>0</v>
      </c>
      <c r="F39" s="7" t="n">
        <v>583.5</v>
      </c>
      <c r="G39" s="5" t="n">
        <v>0</v>
      </c>
      <c r="H39" s="5" t="n">
        <v>0</v>
      </c>
    </row>
    <row r="40" spans="1:8">
      <c r="A40" s="4" t="s">
        <v>173</v>
      </c>
      <c r="D40" s="7" t="n">
        <v>583.5</v>
      </c>
      <c r="E40" s="5" t="n">
        <v>0</v>
      </c>
      <c r="F40" s="5" t="n">
        <v>0</v>
      </c>
      <c r="G40" s="5" t="n">
        <v>0</v>
      </c>
      <c r="H40" s="5" t="n">
        <v>0</v>
      </c>
    </row>
    <row r="41" spans="1:8">
      <c r="A41" s="4" t="s">
        <v>174</v>
      </c>
      <c r="B41" s="7" t="n">
        <v>1276.8</v>
      </c>
      <c r="C41" s="5" t="n">
        <v>0</v>
      </c>
      <c r="D41" s="7" t="n">
        <v>1276.8</v>
      </c>
      <c r="E41" s="5" t="n">
        <v>0</v>
      </c>
      <c r="F41" s="7" t="n">
        <v>583.5</v>
      </c>
      <c r="G41" s="5" t="n">
        <v>0</v>
      </c>
      <c r="H41" s="5" t="n">
        <v>0</v>
      </c>
    </row>
    <row r="42" spans="1:8">
      <c r="A42" s="4" t="s">
        <v>1042</v>
      </c>
    </row>
    <row r="43" spans="1:8">
      <c r="A43" s="3" t="s">
        <v>1036</v>
      </c>
    </row>
    <row r="44" spans="1:8">
      <c r="A44" s="4" t="s">
        <v>1055</v>
      </c>
      <c r="D44" s="7" t="n">
        <v>2408.8</v>
      </c>
      <c r="E44" s="7" t="n">
        <v>514.1</v>
      </c>
      <c r="F44" s="7" t="n">
        <v>1259.8</v>
      </c>
      <c r="G44" s="7" t="n">
        <v>1176.4</v>
      </c>
      <c r="H44" s="7" t="n">
        <v>1572.3</v>
      </c>
    </row>
    <row r="45" spans="1:8">
      <c r="A45" s="3" t="s">
        <v>162</v>
      </c>
    </row>
    <row r="46" spans="1:8">
      <c r="A46" s="4" t="s">
        <v>163</v>
      </c>
      <c r="D46" s="7" t="n">
        <v>-49.3</v>
      </c>
      <c r="E46" s="7" t="n">
        <v>-60.2</v>
      </c>
      <c r="F46" s="7" t="n">
        <v>-98.3</v>
      </c>
      <c r="G46" s="7" t="n">
        <v>-102.3</v>
      </c>
      <c r="H46" s="7" t="n">
        <v>-111.5</v>
      </c>
    </row>
    <row r="47" spans="1:8">
      <c r="A47" s="4" t="s">
        <v>156</v>
      </c>
      <c r="D47" s="5" t="n">
        <v>4</v>
      </c>
      <c r="E47" s="7" t="n">
        <v>-9.9</v>
      </c>
      <c r="F47" s="7" t="n">
        <v>-11.4</v>
      </c>
      <c r="G47" s="7" t="n">
        <v>7.3</v>
      </c>
      <c r="H47" s="7" t="n">
        <v>15.7</v>
      </c>
    </row>
    <row r="48" spans="1:8">
      <c r="A48" s="4" t="s">
        <v>164</v>
      </c>
      <c r="D48" s="7" t="n">
        <v>-45.3</v>
      </c>
      <c r="E48" s="7" t="n">
        <v>-70.09999999999999</v>
      </c>
      <c r="F48" s="7" t="n">
        <v>-109.7</v>
      </c>
      <c r="G48" s="5" t="n">
        <v>-95</v>
      </c>
      <c r="H48" s="7" t="n">
        <v>-95.8</v>
      </c>
    </row>
    <row r="49" spans="1:8">
      <c r="A49" s="3" t="s">
        <v>165</v>
      </c>
    </row>
    <row r="50" spans="1:8">
      <c r="A50" s="4" t="s">
        <v>166</v>
      </c>
      <c r="E50" s="5" t="n">
        <v>0</v>
      </c>
      <c r="F50" s="5" t="n">
        <v>0</v>
      </c>
      <c r="G50" s="5" t="n">
        <v>0</v>
      </c>
      <c r="H50" s="5" t="n">
        <v>0</v>
      </c>
    </row>
    <row r="51" spans="1:8">
      <c r="A51" s="4" t="s">
        <v>167</v>
      </c>
      <c r="D51" s="5" t="n">
        <v>0</v>
      </c>
      <c r="E51" s="5" t="n">
        <v>0</v>
      </c>
      <c r="F51" s="5" t="n">
        <v>0</v>
      </c>
      <c r="G51" s="5" t="n">
        <v>0</v>
      </c>
      <c r="H51" s="5" t="n">
        <v>0</v>
      </c>
    </row>
    <row r="52" spans="1:8">
      <c r="A52" s="4" t="s">
        <v>135</v>
      </c>
      <c r="D52" s="5" t="n">
        <v>0</v>
      </c>
      <c r="E52" s="5" t="n">
        <v>0</v>
      </c>
      <c r="F52" s="5" t="n">
        <v>0</v>
      </c>
      <c r="G52" s="5" t="n">
        <v>0</v>
      </c>
      <c r="H52" s="5" t="n">
        <v>0</v>
      </c>
    </row>
    <row r="53" spans="1:8">
      <c r="A53" s="4" t="s">
        <v>168</v>
      </c>
      <c r="D53" s="5" t="n">
        <v>0</v>
      </c>
      <c r="E53" s="5" t="n">
        <v>0</v>
      </c>
      <c r="F53" s="5" t="n">
        <v>0</v>
      </c>
      <c r="G53" s="5" t="n">
        <v>0</v>
      </c>
      <c r="H53" s="5" t="n">
        <v>0</v>
      </c>
    </row>
    <row r="54" spans="1:8">
      <c r="A54" s="4" t="s">
        <v>169</v>
      </c>
      <c r="E54" s="5" t="n">
        <v>0</v>
      </c>
      <c r="F54" s="5" t="n">
        <v>0</v>
      </c>
      <c r="G54" s="5" t="n">
        <v>0</v>
      </c>
      <c r="H54" s="5" t="n">
        <v>0</v>
      </c>
    </row>
    <row r="55" spans="1:8">
      <c r="A55" s="4" t="s">
        <v>156</v>
      </c>
      <c r="D55" s="7" t="n">
        <v>-190.8</v>
      </c>
      <c r="E55" s="7" t="n">
        <v>-40.3</v>
      </c>
      <c r="F55" s="7" t="n">
        <v>-1074.7</v>
      </c>
      <c r="G55" s="5" t="n">
        <v>-83</v>
      </c>
      <c r="H55" s="7" t="n">
        <v>-38.4</v>
      </c>
    </row>
    <row r="56" spans="1:8">
      <c r="A56" s="4" t="s">
        <v>1056</v>
      </c>
      <c r="D56" s="7" t="n">
        <v>-2868.3</v>
      </c>
      <c r="E56" s="7" t="n">
        <v>-1100.4</v>
      </c>
      <c r="F56" s="7" t="n">
        <v>-47.6</v>
      </c>
      <c r="G56" s="7" t="n">
        <v>-639.3</v>
      </c>
      <c r="H56" s="7" t="n">
        <v>-1397.7</v>
      </c>
    </row>
    <row r="57" spans="1:8">
      <c r="A57" s="4" t="s">
        <v>170</v>
      </c>
      <c r="D57" s="7" t="n">
        <v>-3059.1</v>
      </c>
      <c r="E57" s="7" t="n">
        <v>-1140.7</v>
      </c>
      <c r="F57" s="7" t="n">
        <v>-1122.3</v>
      </c>
      <c r="G57" s="7" t="n">
        <v>-722.3</v>
      </c>
      <c r="H57" s="7" t="n">
        <v>-1436.1</v>
      </c>
    </row>
    <row r="58" spans="1:8">
      <c r="A58" s="4" t="s">
        <v>171</v>
      </c>
      <c r="D58" s="7" t="n">
        <v>5.4</v>
      </c>
      <c r="E58" s="7" t="n">
        <v>2.6</v>
      </c>
      <c r="F58" s="7" t="n">
        <v>1.2</v>
      </c>
      <c r="G58" s="7" t="n">
        <v>-9.1</v>
      </c>
      <c r="H58" s="7" t="n">
        <v>-6.2</v>
      </c>
    </row>
    <row r="59" spans="1:8">
      <c r="A59" s="4" t="s">
        <v>172</v>
      </c>
      <c r="D59" s="7" t="n">
        <v>-690.2</v>
      </c>
      <c r="E59" s="7" t="n">
        <v>-694.1</v>
      </c>
      <c r="F59" s="5" t="n">
        <v>29</v>
      </c>
      <c r="G59" s="5" t="n">
        <v>350</v>
      </c>
      <c r="H59" s="7" t="n">
        <v>34.2</v>
      </c>
    </row>
    <row r="60" spans="1:8">
      <c r="A60" s="4" t="s">
        <v>173</v>
      </c>
      <c r="D60" s="7" t="n">
        <v>1255.1</v>
      </c>
      <c r="E60" s="7" t="n">
        <v>1226.1</v>
      </c>
      <c r="F60" s="7" t="n">
        <v>1226.1</v>
      </c>
      <c r="G60" s="7" t="n">
        <v>876.1</v>
      </c>
      <c r="H60" s="7" t="n">
        <v>841.9</v>
      </c>
    </row>
    <row r="61" spans="1:8">
      <c r="A61" s="4" t="s">
        <v>174</v>
      </c>
      <c r="B61" s="7" t="n">
        <v>564.9</v>
      </c>
      <c r="C61" s="5" t="n">
        <v>532</v>
      </c>
      <c r="D61" s="7" t="n">
        <v>564.9</v>
      </c>
      <c r="E61" s="5" t="n">
        <v>532</v>
      </c>
      <c r="F61" s="7" t="n">
        <v>1255.1</v>
      </c>
      <c r="G61" s="7" t="n">
        <v>1226.1</v>
      </c>
      <c r="H61" s="7" t="n">
        <v>876.1</v>
      </c>
    </row>
    <row r="62" spans="1:8">
      <c r="A62" s="4" t="s">
        <v>1043</v>
      </c>
    </row>
    <row r="63" spans="1:8">
      <c r="A63" s="3" t="s">
        <v>1036</v>
      </c>
    </row>
    <row r="64" spans="1:8">
      <c r="A64" s="4" t="s">
        <v>1055</v>
      </c>
      <c r="D64" s="7" t="n">
        <v>868.3</v>
      </c>
      <c r="E64" s="5" t="n">
        <v>2136</v>
      </c>
      <c r="F64" s="7" t="n">
        <v>2946.7</v>
      </c>
      <c r="G64" s="7" t="n">
        <v>2581.4</v>
      </c>
      <c r="H64" s="5" t="n">
        <v>734</v>
      </c>
    </row>
    <row r="65" spans="1:8">
      <c r="A65" s="3" t="s">
        <v>162</v>
      </c>
    </row>
    <row r="66" spans="1:8">
      <c r="A66" s="4" t="s">
        <v>163</v>
      </c>
      <c r="D66" s="5" t="n">
        <v>-128</v>
      </c>
      <c r="E66" s="7" t="n">
        <v>-177.4</v>
      </c>
      <c r="F66" s="7" t="n">
        <v>-232.1</v>
      </c>
      <c r="G66" s="7" t="n">
        <v>-193.6</v>
      </c>
      <c r="H66" s="7" t="n">
        <v>-325.1</v>
      </c>
    </row>
    <row r="67" spans="1:8">
      <c r="A67" s="4" t="s">
        <v>156</v>
      </c>
      <c r="D67" s="7" t="n">
        <v>-15.3</v>
      </c>
      <c r="E67" s="7" t="n">
        <v>2.3</v>
      </c>
      <c r="F67" s="7" t="n">
        <v>-12.2</v>
      </c>
      <c r="G67" s="7" t="n">
        <v>20.1</v>
      </c>
      <c r="H67" s="5" t="n">
        <v>9</v>
      </c>
    </row>
    <row r="68" spans="1:8">
      <c r="A68" s="4" t="s">
        <v>164</v>
      </c>
      <c r="D68" s="5" t="n">
        <v>-266</v>
      </c>
      <c r="E68" s="7" t="n">
        <v>-175.1</v>
      </c>
      <c r="F68" s="7" t="n">
        <v>-244.3</v>
      </c>
      <c r="G68" s="7" t="n">
        <v>-173.5</v>
      </c>
      <c r="H68" s="7" t="n">
        <v>-316.1</v>
      </c>
    </row>
    <row r="69" spans="1:8">
      <c r="A69" s="3" t="s">
        <v>165</v>
      </c>
    </row>
    <row r="70" spans="1:8">
      <c r="A70" s="4" t="s">
        <v>166</v>
      </c>
      <c r="E70" s="5" t="n">
        <v>0</v>
      </c>
      <c r="F70" s="5" t="n">
        <v>0</v>
      </c>
      <c r="G70" s="5" t="n">
        <v>0</v>
      </c>
      <c r="H70" s="5" t="n">
        <v>0</v>
      </c>
    </row>
    <row r="71" spans="1:8">
      <c r="A71" s="4" t="s">
        <v>167</v>
      </c>
      <c r="D71" s="5" t="n">
        <v>0</v>
      </c>
      <c r="E71" s="7" t="n">
        <v>-1662.5</v>
      </c>
      <c r="F71" s="7" t="n">
        <v>-1662.6</v>
      </c>
      <c r="G71" s="5" t="n">
        <v>0</v>
      </c>
      <c r="H71" s="7" t="n">
        <v>-0.1</v>
      </c>
    </row>
    <row r="72" spans="1:8">
      <c r="A72" s="4" t="s">
        <v>135</v>
      </c>
      <c r="D72" s="5" t="n">
        <v>0</v>
      </c>
      <c r="E72" s="5" t="n">
        <v>0</v>
      </c>
      <c r="F72" s="5" t="n">
        <v>0</v>
      </c>
      <c r="G72" s="5" t="n">
        <v>0</v>
      </c>
      <c r="H72" s="5" t="n">
        <v>0</v>
      </c>
    </row>
    <row r="73" spans="1:8">
      <c r="A73" s="4" t="s">
        <v>168</v>
      </c>
      <c r="D73" s="5" t="n">
        <v>0</v>
      </c>
      <c r="E73" s="5" t="n">
        <v>0</v>
      </c>
      <c r="F73" s="5" t="n">
        <v>0</v>
      </c>
      <c r="G73" s="5" t="n">
        <v>0</v>
      </c>
      <c r="H73" s="5" t="n">
        <v>0</v>
      </c>
    </row>
    <row r="74" spans="1:8">
      <c r="A74" s="4" t="s">
        <v>169</v>
      </c>
      <c r="E74" s="7" t="n">
        <v>7.4</v>
      </c>
      <c r="F74" s="7" t="n">
        <v>8.5</v>
      </c>
      <c r="G74" s="7" t="n">
        <v>21.9</v>
      </c>
      <c r="H74" s="7" t="n">
        <v>44.5</v>
      </c>
    </row>
    <row r="75" spans="1:8">
      <c r="A75" s="4" t="s">
        <v>156</v>
      </c>
      <c r="D75" s="5" t="n">
        <v>-19</v>
      </c>
      <c r="E75" s="5" t="n">
        <v>-15</v>
      </c>
      <c r="F75" s="7" t="n">
        <v>801.6</v>
      </c>
      <c r="G75" s="5" t="n">
        <v>0</v>
      </c>
      <c r="H75" s="5" t="n">
        <v>0</v>
      </c>
    </row>
    <row r="76" spans="1:8">
      <c r="A76" s="4" t="s">
        <v>1056</v>
      </c>
      <c r="D76" s="7" t="n">
        <v>-263.3</v>
      </c>
      <c r="E76" s="7" t="n">
        <v>-475.4</v>
      </c>
      <c r="F76" s="5" t="n">
        <v>-2573</v>
      </c>
      <c r="G76" s="7" t="n">
        <v>-1428.5</v>
      </c>
      <c r="H76" s="7" t="n">
        <v>-652.2</v>
      </c>
    </row>
    <row r="77" spans="1:8">
      <c r="A77" s="4" t="s">
        <v>170</v>
      </c>
      <c r="D77" s="7" t="n">
        <v>-282.3</v>
      </c>
      <c r="E77" s="7" t="n">
        <v>-2145.5</v>
      </c>
      <c r="F77" s="7" t="n">
        <v>-3425.5</v>
      </c>
      <c r="G77" s="7" t="n">
        <v>-1406.6</v>
      </c>
      <c r="H77" s="7" t="n">
        <v>-607.8</v>
      </c>
    </row>
    <row r="78" spans="1:8">
      <c r="A78" s="4" t="s">
        <v>171</v>
      </c>
      <c r="D78" s="5" t="n">
        <v>0</v>
      </c>
      <c r="E78" s="5" t="n">
        <v>0</v>
      </c>
      <c r="F78" s="5" t="n">
        <v>0</v>
      </c>
      <c r="G78" s="5" t="n">
        <v>0</v>
      </c>
      <c r="H78" s="5" t="n">
        <v>0</v>
      </c>
    </row>
    <row r="79" spans="1:8">
      <c r="A79" s="4" t="s">
        <v>172</v>
      </c>
      <c r="D79" s="5" t="n">
        <v>320</v>
      </c>
      <c r="E79" s="7" t="n">
        <v>-184.6</v>
      </c>
      <c r="F79" s="7" t="n">
        <v>-723.1</v>
      </c>
      <c r="G79" s="7" t="n">
        <v>1001.3</v>
      </c>
      <c r="H79" s="7" t="n">
        <v>-189.9</v>
      </c>
    </row>
    <row r="80" spans="1:8">
      <c r="A80" s="4" t="s">
        <v>173</v>
      </c>
      <c r="D80" s="7" t="n">
        <v>1234.2</v>
      </c>
      <c r="E80" s="7" t="n">
        <v>1957.3</v>
      </c>
      <c r="F80" s="7" t="n">
        <v>1957.3</v>
      </c>
      <c r="G80" s="5" t="n">
        <v>956</v>
      </c>
      <c r="H80" s="7" t="n">
        <v>1145.9</v>
      </c>
    </row>
    <row r="81" spans="1:8">
      <c r="A81" s="4" t="s">
        <v>174</v>
      </c>
      <c r="B81" s="7" t="n">
        <v>1554.2</v>
      </c>
      <c r="C81" s="7" t="n">
        <v>1772.7</v>
      </c>
      <c r="D81" s="7" t="n">
        <v>1554.2</v>
      </c>
      <c r="E81" s="7" t="n">
        <v>1772.7</v>
      </c>
      <c r="F81" s="7" t="n">
        <v>1234.2</v>
      </c>
      <c r="G81" s="7" t="n">
        <v>1957.3</v>
      </c>
      <c r="H81" s="5" t="n">
        <v>956</v>
      </c>
    </row>
    <row r="82" spans="1:8">
      <c r="A82" s="4" t="s">
        <v>1044</v>
      </c>
    </row>
    <row r="83" spans="1:8">
      <c r="A83" s="3" t="s">
        <v>1036</v>
      </c>
    </row>
    <row r="84" spans="1:8">
      <c r="A84" s="4" t="s">
        <v>1055</v>
      </c>
      <c r="D84" s="7" t="n">
        <v>1066.5</v>
      </c>
      <c r="E84" s="7" t="n">
        <v>21.8</v>
      </c>
      <c r="F84" s="7" t="n">
        <v>964.6</v>
      </c>
      <c r="G84" s="5" t="n">
        <v>1146</v>
      </c>
      <c r="H84" s="7" t="n">
        <v>2365.9</v>
      </c>
    </row>
    <row r="85" spans="1:8">
      <c r="A85" s="3" t="s">
        <v>162</v>
      </c>
    </row>
    <row r="86" spans="1:8">
      <c r="A86" s="4" t="s">
        <v>163</v>
      </c>
      <c r="D86" s="5" t="n">
        <v>0</v>
      </c>
      <c r="E86" s="5" t="n">
        <v>0</v>
      </c>
      <c r="F86" s="5" t="n">
        <v>0</v>
      </c>
      <c r="G86" s="5" t="n">
        <v>0</v>
      </c>
      <c r="H86" s="5" t="n">
        <v>0</v>
      </c>
    </row>
    <row r="87" spans="1:8">
      <c r="A87" s="4" t="s">
        <v>156</v>
      </c>
      <c r="D87" s="5" t="n">
        <v>0</v>
      </c>
      <c r="E87" s="5" t="n">
        <v>0</v>
      </c>
      <c r="F87" s="7" t="n">
        <v>2.1</v>
      </c>
      <c r="G87" s="5" t="n">
        <v>0</v>
      </c>
      <c r="H87" s="5" t="n">
        <v>0</v>
      </c>
    </row>
    <row r="88" spans="1:8">
      <c r="A88" s="4" t="s">
        <v>164</v>
      </c>
      <c r="D88" s="5" t="n">
        <v>0</v>
      </c>
      <c r="E88" s="5" t="n">
        <v>0</v>
      </c>
      <c r="F88" s="7" t="n">
        <v>2.1</v>
      </c>
      <c r="G88" s="5" t="n">
        <v>0</v>
      </c>
      <c r="H88" s="5" t="n">
        <v>0</v>
      </c>
    </row>
    <row r="89" spans="1:8">
      <c r="A89" s="3" t="s">
        <v>165</v>
      </c>
    </row>
    <row r="90" spans="1:8">
      <c r="A90" s="4" t="s">
        <v>166</v>
      </c>
      <c r="E90" s="5" t="n">
        <v>0</v>
      </c>
      <c r="F90" s="5" t="n">
        <v>0</v>
      </c>
      <c r="G90" s="5" t="n">
        <v>0</v>
      </c>
      <c r="H90" s="5" t="n">
        <v>0</v>
      </c>
    </row>
    <row r="91" spans="1:8">
      <c r="A91" s="4" t="s">
        <v>167</v>
      </c>
      <c r="D91" s="5" t="n">
        <v>0</v>
      </c>
      <c r="E91" s="7" t="n">
        <v>-368.7</v>
      </c>
      <c r="F91" s="7" t="n">
        <v>-368.6</v>
      </c>
      <c r="G91" s="5" t="n">
        <v>-500</v>
      </c>
      <c r="H91" s="5" t="n">
        <v>0</v>
      </c>
    </row>
    <row r="92" spans="1:8">
      <c r="A92" s="4" t="s">
        <v>135</v>
      </c>
      <c r="D92" s="5" t="n">
        <v>0</v>
      </c>
      <c r="E92" s="5" t="n">
        <v>0</v>
      </c>
      <c r="F92" s="5" t="n">
        <v>0</v>
      </c>
      <c r="G92" s="5" t="n">
        <v>0</v>
      </c>
      <c r="H92" s="5" t="n">
        <v>0</v>
      </c>
    </row>
    <row r="93" spans="1:8">
      <c r="A93" s="4" t="s">
        <v>168</v>
      </c>
      <c r="D93" s="5" t="n">
        <v>0</v>
      </c>
      <c r="E93" s="5" t="n">
        <v>0</v>
      </c>
      <c r="F93" s="5" t="n">
        <v>0</v>
      </c>
      <c r="G93" s="5" t="n">
        <v>0</v>
      </c>
      <c r="H93" s="5" t="n">
        <v>0</v>
      </c>
    </row>
    <row r="94" spans="1:8">
      <c r="A94" s="4" t="s">
        <v>169</v>
      </c>
      <c r="E94" s="7" t="n">
        <v>3.7</v>
      </c>
      <c r="F94" s="7" t="n">
        <v>4.5</v>
      </c>
      <c r="G94" s="7" t="n">
        <v>36.3</v>
      </c>
      <c r="H94" s="7" t="n">
        <v>49.5</v>
      </c>
    </row>
    <row r="95" spans="1:8">
      <c r="A95" s="4" t="s">
        <v>156</v>
      </c>
      <c r="D95" s="5" t="n">
        <v>0</v>
      </c>
      <c r="E95" s="7" t="n">
        <v>28.6</v>
      </c>
      <c r="F95" s="5" t="n">
        <v>0</v>
      </c>
      <c r="G95" s="5" t="n">
        <v>0</v>
      </c>
      <c r="H95" s="5" t="n">
        <v>0</v>
      </c>
    </row>
    <row r="96" spans="1:8">
      <c r="A96" s="4" t="s">
        <v>1056</v>
      </c>
      <c r="D96" s="7" t="n">
        <v>-1070.9</v>
      </c>
      <c r="E96" s="7" t="n">
        <v>311.7</v>
      </c>
      <c r="F96" s="7" t="n">
        <v>-601.1</v>
      </c>
      <c r="G96" s="7" t="n">
        <v>-679.9</v>
      </c>
      <c r="H96" s="7" t="n">
        <v>-2418.5</v>
      </c>
    </row>
    <row r="97" spans="1:8">
      <c r="A97" s="4" t="s">
        <v>170</v>
      </c>
      <c r="D97" s="7" t="n">
        <v>-1070.9</v>
      </c>
      <c r="E97" s="7" t="n">
        <v>-24.7</v>
      </c>
      <c r="F97" s="7" t="n">
        <v>-965.2</v>
      </c>
      <c r="G97" s="7" t="n">
        <v>-1143.6</v>
      </c>
      <c r="H97" s="5" t="n">
        <v>-2369</v>
      </c>
    </row>
    <row r="98" spans="1:8">
      <c r="A98" s="4" t="s">
        <v>171</v>
      </c>
      <c r="D98" s="5" t="n">
        <v>0</v>
      </c>
      <c r="E98" s="5" t="n">
        <v>0</v>
      </c>
      <c r="F98" s="5" t="n">
        <v>0</v>
      </c>
      <c r="G98" s="5" t="n">
        <v>0</v>
      </c>
      <c r="H98" s="5" t="n">
        <v>0</v>
      </c>
    </row>
    <row r="99" spans="1:8">
      <c r="A99" s="4" t="s">
        <v>172</v>
      </c>
      <c r="D99" s="7" t="n">
        <v>-4.4</v>
      </c>
      <c r="E99" s="7" t="n">
        <v>-2.9</v>
      </c>
      <c r="F99" s="7" t="n">
        <v>1.5</v>
      </c>
      <c r="G99" s="7" t="n">
        <v>2.4</v>
      </c>
      <c r="H99" s="7" t="n">
        <v>-3.1</v>
      </c>
    </row>
    <row r="100" spans="1:8">
      <c r="A100" s="4" t="s">
        <v>173</v>
      </c>
      <c r="D100" s="7" t="n">
        <v>4.4</v>
      </c>
      <c r="E100" s="7" t="n">
        <v>2.9</v>
      </c>
      <c r="F100" s="7" t="n">
        <v>2.9</v>
      </c>
      <c r="G100" s="7" t="n">
        <v>0.5</v>
      </c>
      <c r="H100" s="7" t="n">
        <v>3.6</v>
      </c>
    </row>
    <row r="101" spans="1:8">
      <c r="A101" s="4" t="s">
        <v>174</v>
      </c>
      <c r="B101" s="5" t="n">
        <v>0</v>
      </c>
      <c r="C101" s="5" t="n">
        <v>0</v>
      </c>
      <c r="D101" s="5" t="n">
        <v>0</v>
      </c>
      <c r="E101" s="5" t="n">
        <v>0</v>
      </c>
      <c r="F101" s="7" t="n">
        <v>4.4</v>
      </c>
      <c r="G101" s="7" t="n">
        <v>2.9</v>
      </c>
      <c r="H101" s="7" t="n">
        <v>0.5</v>
      </c>
    </row>
    <row r="102" spans="1:8">
      <c r="A102" s="4" t="s">
        <v>1045</v>
      </c>
    </row>
    <row r="103" spans="1:8">
      <c r="A103" s="3" t="s">
        <v>1036</v>
      </c>
    </row>
    <row r="104" spans="1:8">
      <c r="A104" s="4" t="s">
        <v>1055</v>
      </c>
      <c r="D104" s="7" t="n">
        <v>-187.3</v>
      </c>
      <c r="E104" s="5" t="n">
        <v>0</v>
      </c>
      <c r="F104" s="5" t="n">
        <v>-237</v>
      </c>
      <c r="G104" s="7" t="n">
        <v>-43.5</v>
      </c>
      <c r="H104" s="5" t="n">
        <v>0</v>
      </c>
    </row>
    <row r="105" spans="1:8">
      <c r="A105" s="3" t="s">
        <v>162</v>
      </c>
    </row>
    <row r="106" spans="1:8">
      <c r="A106" s="4" t="s">
        <v>163</v>
      </c>
      <c r="D106" s="5" t="n">
        <v>0</v>
      </c>
      <c r="E106" s="5" t="n">
        <v>0</v>
      </c>
      <c r="F106" s="5" t="n">
        <v>0</v>
      </c>
      <c r="G106" s="5" t="n">
        <v>0</v>
      </c>
      <c r="H106" s="5" t="n">
        <v>0</v>
      </c>
    </row>
    <row r="107" spans="1:8">
      <c r="A107" s="4" t="s">
        <v>156</v>
      </c>
      <c r="D107" s="5" t="n">
        <v>0</v>
      </c>
      <c r="E107" s="5" t="n">
        <v>0</v>
      </c>
      <c r="F107" s="5" t="n">
        <v>0</v>
      </c>
      <c r="G107" s="5" t="n">
        <v>0</v>
      </c>
      <c r="H107" s="5" t="n">
        <v>0</v>
      </c>
    </row>
    <row r="108" spans="1:8">
      <c r="A108" s="4" t="s">
        <v>164</v>
      </c>
      <c r="D108" s="5" t="n">
        <v>0</v>
      </c>
      <c r="E108" s="5" t="n">
        <v>0</v>
      </c>
      <c r="F108" s="5" t="n">
        <v>0</v>
      </c>
      <c r="G108" s="5" t="n">
        <v>0</v>
      </c>
      <c r="H108" s="5" t="n">
        <v>0</v>
      </c>
    </row>
    <row r="109" spans="1:8">
      <c r="A109" s="3" t="s">
        <v>165</v>
      </c>
    </row>
    <row r="110" spans="1:8">
      <c r="A110" s="4" t="s">
        <v>166</v>
      </c>
      <c r="E110" s="5" t="n">
        <v>0</v>
      </c>
      <c r="F110" s="5" t="n">
        <v>0</v>
      </c>
      <c r="G110" s="5" t="n">
        <v>0</v>
      </c>
      <c r="H110" s="5" t="n">
        <v>0</v>
      </c>
    </row>
    <row r="111" spans="1:8">
      <c r="A111" s="4" t="s">
        <v>167</v>
      </c>
      <c r="D111" s="5" t="n">
        <v>0</v>
      </c>
      <c r="E111" s="5" t="n">
        <v>0</v>
      </c>
      <c r="F111" s="5" t="n">
        <v>0</v>
      </c>
      <c r="G111" s="5" t="n">
        <v>0</v>
      </c>
      <c r="H111" s="5" t="n">
        <v>0</v>
      </c>
    </row>
    <row r="112" spans="1:8">
      <c r="A112" s="4" t="s">
        <v>135</v>
      </c>
      <c r="D112" s="5" t="n">
        <v>0</v>
      </c>
      <c r="E112" s="5" t="n">
        <v>0</v>
      </c>
      <c r="F112" s="5" t="n">
        <v>0</v>
      </c>
      <c r="G112" s="5" t="n">
        <v>0</v>
      </c>
      <c r="H112" s="5" t="n">
        <v>0</v>
      </c>
    </row>
    <row r="113" spans="1:8">
      <c r="A113" s="4" t="s">
        <v>168</v>
      </c>
      <c r="D113" s="5" t="n">
        <v>0</v>
      </c>
      <c r="E113" s="5" t="n">
        <v>0</v>
      </c>
      <c r="F113" s="5" t="n">
        <v>0</v>
      </c>
      <c r="G113" s="5" t="n">
        <v>0</v>
      </c>
      <c r="H113" s="5" t="n">
        <v>0</v>
      </c>
    </row>
    <row r="114" spans="1:8">
      <c r="A114" s="4" t="s">
        <v>169</v>
      </c>
      <c r="E114" s="5" t="n">
        <v>0</v>
      </c>
      <c r="F114" s="5" t="n">
        <v>0</v>
      </c>
      <c r="G114" s="5" t="n">
        <v>0</v>
      </c>
      <c r="H114" s="5" t="n">
        <v>0</v>
      </c>
    </row>
    <row r="115" spans="1:8">
      <c r="A115" s="4" t="s">
        <v>156</v>
      </c>
      <c r="D115" s="7" t="n">
        <v>187.3</v>
      </c>
      <c r="E115" s="5" t="n">
        <v>0</v>
      </c>
      <c r="F115" s="5" t="n">
        <v>237</v>
      </c>
      <c r="G115" s="7" t="n">
        <v>43.5</v>
      </c>
      <c r="H115" s="5" t="n">
        <v>0</v>
      </c>
    </row>
    <row r="116" spans="1:8">
      <c r="A116" s="4" t="s">
        <v>1056</v>
      </c>
      <c r="D116" s="5" t="n">
        <v>0</v>
      </c>
      <c r="E116" s="5" t="n">
        <v>0</v>
      </c>
      <c r="F116" s="5" t="n">
        <v>0</v>
      </c>
      <c r="G116" s="5" t="n">
        <v>0</v>
      </c>
      <c r="H116" s="5" t="n">
        <v>0</v>
      </c>
    </row>
    <row r="117" spans="1:8">
      <c r="A117" s="4" t="s">
        <v>170</v>
      </c>
      <c r="D117" s="7" t="n">
        <v>187.3</v>
      </c>
      <c r="E117" s="5" t="n">
        <v>0</v>
      </c>
      <c r="F117" s="5" t="n">
        <v>237</v>
      </c>
      <c r="G117" s="7" t="n">
        <v>43.5</v>
      </c>
      <c r="H117" s="5" t="n">
        <v>0</v>
      </c>
    </row>
    <row r="118" spans="1:8">
      <c r="A118" s="4" t="s">
        <v>171</v>
      </c>
      <c r="D118" s="5" t="n">
        <v>0</v>
      </c>
      <c r="E118" s="5" t="n">
        <v>0</v>
      </c>
      <c r="F118" s="5" t="n">
        <v>0</v>
      </c>
      <c r="G118" s="5" t="n">
        <v>0</v>
      </c>
      <c r="H118" s="5" t="n">
        <v>0</v>
      </c>
    </row>
    <row r="119" spans="1:8">
      <c r="A119" s="4" t="s">
        <v>172</v>
      </c>
      <c r="D119" s="5" t="n">
        <v>0</v>
      </c>
      <c r="E119" s="5" t="n">
        <v>0</v>
      </c>
      <c r="F119" s="5" t="n">
        <v>0</v>
      </c>
      <c r="G119" s="5" t="n">
        <v>0</v>
      </c>
      <c r="H119" s="5" t="n">
        <v>0</v>
      </c>
    </row>
    <row r="120" spans="1:8">
      <c r="A120" s="4" t="s">
        <v>173</v>
      </c>
      <c r="D120" s="5" t="n">
        <v>0</v>
      </c>
      <c r="E120" s="5" t="n">
        <v>0</v>
      </c>
      <c r="F120" s="5" t="n">
        <v>0</v>
      </c>
      <c r="G120" s="5" t="n">
        <v>0</v>
      </c>
      <c r="H120" s="5" t="n">
        <v>0</v>
      </c>
    </row>
    <row r="121" spans="1:8">
      <c r="A121" s="4" t="s">
        <v>174</v>
      </c>
      <c r="B121" s="8" t="n">
        <v>0</v>
      </c>
      <c r="C121" s="8" t="n">
        <v>0</v>
      </c>
      <c r="D121" s="8" t="n">
        <v>0</v>
      </c>
      <c r="E121" s="8" t="n">
        <v>0</v>
      </c>
      <c r="F121" s="8" t="n">
        <v>0</v>
      </c>
      <c r="G121" s="8" t="n">
        <v>0</v>
      </c>
      <c r="H121" s="8" t="n">
        <v>0</v>
      </c>
    </row>
  </sheetData>
  <mergeCells count="4">
    <mergeCell ref="A1:A2"/>
    <mergeCell ref="B1:C1"/>
    <mergeCell ref="D1:E1"/>
    <mergeCell ref="F1:H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57</v>
      </c>
      <c r="B1" s="2" t="s">
        <v>1</v>
      </c>
      <c r="C1" s="2" t="s">
        <v>69</v>
      </c>
    </row>
    <row r="2" spans="1:4">
      <c r="B2" s="2" t="s">
        <v>2</v>
      </c>
      <c r="C2" s="2" t="s">
        <v>16</v>
      </c>
      <c r="D2" s="2" t="s">
        <v>18</v>
      </c>
    </row>
    <row r="3" spans="1:4">
      <c r="A3" s="4" t="s">
        <v>1058</v>
      </c>
    </row>
    <row r="4" spans="1:4">
      <c r="A4" s="3" t="s">
        <v>497</v>
      </c>
    </row>
    <row r="5" spans="1:4">
      <c r="A5" s="4" t="s">
        <v>498</v>
      </c>
      <c r="B5" s="6" t="n">
        <v>12872.5</v>
      </c>
      <c r="C5" s="6" t="n">
        <v>13041.4</v>
      </c>
      <c r="D5" s="8" t="n">
        <v>11078</v>
      </c>
    </row>
    <row r="6" spans="1:4">
      <c r="A6" s="4" t="s">
        <v>1059</v>
      </c>
    </row>
    <row r="7" spans="1:4">
      <c r="A7" s="3" t="s">
        <v>497</v>
      </c>
    </row>
    <row r="8" spans="1:4">
      <c r="A8" s="4" t="s">
        <v>502</v>
      </c>
      <c r="B8" s="4" t="s">
        <v>503</v>
      </c>
      <c r="C8" s="4" t="s">
        <v>503</v>
      </c>
    </row>
    <row r="9" spans="1:4">
      <c r="A9" s="4" t="s">
        <v>501</v>
      </c>
      <c r="B9" s="6" t="n">
        <v>28.8</v>
      </c>
      <c r="C9" s="6" t="n">
        <v>29.9</v>
      </c>
      <c r="D9" s="6" t="n">
        <v>26.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1060</v>
      </c>
      <c r="B1" s="2" t="s">
        <v>2</v>
      </c>
      <c r="C1" s="2" t="s">
        <v>16</v>
      </c>
      <c r="D1" s="2" t="s">
        <v>18</v>
      </c>
    </row>
    <row r="2" spans="1:4">
      <c r="A2" s="3" t="s">
        <v>267</v>
      </c>
    </row>
    <row r="3" spans="1:4">
      <c r="A3" s="4" t="s">
        <v>1061</v>
      </c>
      <c r="B3" s="6" t="n">
        <v>3818.3</v>
      </c>
      <c r="C3" s="6" t="n">
        <v>4140.3</v>
      </c>
    </row>
    <row r="4" spans="1:4">
      <c r="A4" s="4" t="s">
        <v>1062</v>
      </c>
      <c r="B4" s="7" t="n">
        <v>2535.6</v>
      </c>
      <c r="C4" s="7" t="n">
        <v>2242.6</v>
      </c>
    </row>
    <row r="5" spans="1:4">
      <c r="A5" s="4" t="s">
        <v>1063</v>
      </c>
      <c r="B5" s="7" t="n">
        <v>517.6</v>
      </c>
      <c r="C5" s="7" t="n">
        <v>679.2</v>
      </c>
    </row>
    <row r="6" spans="1:4">
      <c r="A6" s="4" t="s">
        <v>1064</v>
      </c>
      <c r="B6" s="6" t="n">
        <v>6871.5</v>
      </c>
      <c r="C6" s="6" t="n">
        <v>7062.1</v>
      </c>
      <c r="D6" s="6" t="n">
        <v>6721.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14"/>
  </cols>
  <sheetData>
    <row r="1" spans="1:6">
      <c r="A1" s="1" t="s">
        <v>1065</v>
      </c>
      <c r="B1" s="2" t="s">
        <v>2</v>
      </c>
      <c r="D1" s="2" t="s">
        <v>16</v>
      </c>
      <c r="E1" s="2" t="s">
        <v>18</v>
      </c>
      <c r="F1" s="2" t="s">
        <v>19</v>
      </c>
    </row>
    <row r="2" spans="1:6">
      <c r="A2" s="3" t="s">
        <v>522</v>
      </c>
    </row>
    <row r="3" spans="1:6">
      <c r="A3" s="4" t="s">
        <v>1066</v>
      </c>
      <c r="B3" s="6" t="n">
        <v>29531.8</v>
      </c>
      <c r="D3" s="6" t="n">
        <v>29384.6</v>
      </c>
      <c r="E3" s="6" t="n">
        <v>29384.1</v>
      </c>
    </row>
    <row r="4" spans="1:6">
      <c r="A4" s="4" t="s">
        <v>1067</v>
      </c>
      <c r="B4" s="5" t="n">
        <v>-107</v>
      </c>
      <c r="D4" s="7" t="n">
        <v>-106.8</v>
      </c>
      <c r="E4" s="7" t="n">
        <v>-106.8</v>
      </c>
    </row>
    <row r="5" spans="1:6">
      <c r="A5" s="4" t="s">
        <v>525</v>
      </c>
      <c r="B5" s="7" t="n">
        <v>29424.8</v>
      </c>
      <c r="D5" s="7" t="n">
        <v>29277.8</v>
      </c>
      <c r="E5" s="7" t="n">
        <v>29277.3</v>
      </c>
      <c r="F5" s="6" t="n">
        <v>29280.9</v>
      </c>
    </row>
    <row r="6" spans="1:6">
      <c r="A6" s="4" t="s">
        <v>1068</v>
      </c>
      <c r="B6" s="7" t="n">
        <v>17895.6</v>
      </c>
      <c r="D6" s="7" t="n">
        <v>17880.9</v>
      </c>
      <c r="E6" s="7" t="n">
        <v>17961.4</v>
      </c>
    </row>
    <row r="7" spans="1:6">
      <c r="A7" s="4" t="s">
        <v>1067</v>
      </c>
      <c r="B7" s="7" t="n">
        <v>-10197.8</v>
      </c>
      <c r="D7" s="5" t="n">
        <v>-9244</v>
      </c>
      <c r="E7" s="7" t="n">
        <v>-7491.7</v>
      </c>
    </row>
    <row r="8" spans="1:6">
      <c r="A8" s="4" t="s">
        <v>525</v>
      </c>
      <c r="B8" s="7" t="n">
        <v>7697.8</v>
      </c>
      <c r="D8" s="7" t="n">
        <v>8636.9</v>
      </c>
      <c r="E8" s="7" t="n">
        <v>10469.7</v>
      </c>
    </row>
    <row r="9" spans="1:6">
      <c r="A9" s="4" t="s">
        <v>528</v>
      </c>
    </row>
    <row r="10" spans="1:6">
      <c r="A10" s="3" t="s">
        <v>522</v>
      </c>
    </row>
    <row r="11" spans="1:6">
      <c r="A11" s="4" t="s">
        <v>1066</v>
      </c>
      <c r="B11" s="7" t="n">
        <v>29434.4</v>
      </c>
      <c r="D11" s="7" t="n">
        <v>29287.2</v>
      </c>
      <c r="E11" s="7" t="n">
        <v>29286.7</v>
      </c>
    </row>
    <row r="12" spans="1:6">
      <c r="A12" s="4" t="s">
        <v>1067</v>
      </c>
      <c r="B12" s="5" t="n">
        <v>-107</v>
      </c>
      <c r="D12" s="7" t="n">
        <v>-106.8</v>
      </c>
      <c r="E12" s="7" t="n">
        <v>-106.8</v>
      </c>
    </row>
    <row r="13" spans="1:6">
      <c r="A13" s="4" t="s">
        <v>525</v>
      </c>
      <c r="B13" s="7" t="n">
        <v>29327.4</v>
      </c>
      <c r="D13" s="7" t="n">
        <v>29180.4</v>
      </c>
      <c r="E13" s="7" t="n">
        <v>29179.9</v>
      </c>
      <c r="F13" s="7" t="n">
        <v>29183.5</v>
      </c>
    </row>
    <row r="14" spans="1:6">
      <c r="A14" s="4" t="s">
        <v>1068</v>
      </c>
      <c r="B14" s="7" t="n">
        <v>17820.3</v>
      </c>
      <c r="D14" s="7" t="n">
        <v>17805.8</v>
      </c>
      <c r="E14" s="7" t="n">
        <v>17805.6</v>
      </c>
    </row>
    <row r="15" spans="1:6">
      <c r="A15" s="4" t="s">
        <v>1067</v>
      </c>
      <c r="B15" s="7" t="n">
        <v>-10146.5</v>
      </c>
      <c r="D15" s="7" t="n">
        <v>-9197.5</v>
      </c>
      <c r="E15" s="7" t="n">
        <v>-7380.1</v>
      </c>
    </row>
    <row r="16" spans="1:6">
      <c r="A16" s="4" t="s">
        <v>525</v>
      </c>
      <c r="B16" s="7" t="n">
        <v>7673.8</v>
      </c>
      <c r="D16" s="7" t="n">
        <v>8608.299999999999</v>
      </c>
      <c r="E16" s="7" t="n">
        <v>10425.5</v>
      </c>
    </row>
    <row r="17" spans="1:6">
      <c r="A17" s="4" t="s">
        <v>529</v>
      </c>
    </row>
    <row r="18" spans="1:6">
      <c r="A18" s="3" t="s">
        <v>522</v>
      </c>
    </row>
    <row r="19" spans="1:6">
      <c r="A19" s="4" t="s">
        <v>1068</v>
      </c>
      <c r="B19" s="5" t="n">
        <v>17579</v>
      </c>
      <c r="C19" s="4" t="s">
        <v>84</v>
      </c>
      <c r="D19" s="7" t="n">
        <v>17570.5</v>
      </c>
      <c r="E19" s="7" t="n">
        <v>17570.3</v>
      </c>
    </row>
    <row r="20" spans="1:6">
      <c r="A20" s="4" t="s">
        <v>1067</v>
      </c>
      <c r="B20" s="7" t="n">
        <v>-10022.8</v>
      </c>
      <c r="C20" s="4" t="s">
        <v>84</v>
      </c>
      <c r="D20" s="7" t="n">
        <v>-9083.4</v>
      </c>
      <c r="E20" s="5" t="n">
        <v>-7290</v>
      </c>
    </row>
    <row r="21" spans="1:6">
      <c r="A21" s="4" t="s">
        <v>525</v>
      </c>
      <c r="B21" s="7" t="n">
        <v>7556.2</v>
      </c>
      <c r="C21" s="4" t="s">
        <v>84</v>
      </c>
      <c r="D21" s="7" t="n">
        <v>8487.1</v>
      </c>
      <c r="E21" s="7" t="n">
        <v>10280.3</v>
      </c>
    </row>
    <row r="22" spans="1:6">
      <c r="A22" s="4" t="s">
        <v>530</v>
      </c>
    </row>
    <row r="23" spans="1:6">
      <c r="A23" s="3" t="s">
        <v>522</v>
      </c>
    </row>
    <row r="24" spans="1:6">
      <c r="A24" s="4" t="s">
        <v>1068</v>
      </c>
      <c r="B24" s="7" t="n">
        <v>232.5</v>
      </c>
      <c r="C24" s="4" t="s">
        <v>83</v>
      </c>
      <c r="D24" s="7" t="n">
        <v>226.6</v>
      </c>
      <c r="E24" s="7" t="n">
        <v>226.6</v>
      </c>
    </row>
    <row r="25" spans="1:6">
      <c r="A25" s="4" t="s">
        <v>1067</v>
      </c>
      <c r="B25" s="5" t="n">
        <v>-123</v>
      </c>
      <c r="C25" s="4" t="s">
        <v>83</v>
      </c>
      <c r="D25" s="7" t="n">
        <v>-105.9</v>
      </c>
      <c r="E25" s="7" t="n">
        <v>-83.59999999999999</v>
      </c>
    </row>
    <row r="26" spans="1:6">
      <c r="A26" s="4" t="s">
        <v>525</v>
      </c>
      <c r="B26" s="7" t="n">
        <v>109.5</v>
      </c>
      <c r="C26" s="4" t="s">
        <v>83</v>
      </c>
      <c r="D26" s="7" t="n">
        <v>120.7</v>
      </c>
      <c r="E26" s="5" t="n">
        <v>143</v>
      </c>
    </row>
    <row r="27" spans="1:6">
      <c r="A27" s="4" t="s">
        <v>531</v>
      </c>
    </row>
    <row r="28" spans="1:6">
      <c r="A28" s="3" t="s">
        <v>522</v>
      </c>
    </row>
    <row r="29" spans="1:6">
      <c r="A29" s="4" t="s">
        <v>1068</v>
      </c>
      <c r="B29" s="7" t="n">
        <v>8.800000000000001</v>
      </c>
      <c r="C29" s="4" t="s">
        <v>84</v>
      </c>
      <c r="D29" s="7" t="n">
        <v>8.699999999999999</v>
      </c>
      <c r="E29" s="7" t="n">
        <v>8.699999999999999</v>
      </c>
    </row>
    <row r="30" spans="1:6">
      <c r="A30" s="4" t="s">
        <v>1067</v>
      </c>
      <c r="B30" s="7" t="n">
        <v>-0.7</v>
      </c>
      <c r="C30" s="4" t="s">
        <v>84</v>
      </c>
      <c r="D30" s="7" t="n">
        <v>-8.199999999999999</v>
      </c>
      <c r="E30" s="7" t="n">
        <v>-6.5</v>
      </c>
    </row>
    <row r="31" spans="1:6">
      <c r="A31" s="4" t="s">
        <v>525</v>
      </c>
      <c r="B31" s="7" t="n">
        <v>8.1</v>
      </c>
      <c r="C31" s="4" t="s">
        <v>84</v>
      </c>
      <c r="D31" s="7" t="n">
        <v>0.5</v>
      </c>
      <c r="E31" s="7" t="n">
        <v>2.2</v>
      </c>
    </row>
    <row r="32" spans="1:6">
      <c r="A32" s="4" t="s">
        <v>532</v>
      </c>
    </row>
    <row r="33" spans="1:6">
      <c r="A33" s="3" t="s">
        <v>522</v>
      </c>
    </row>
    <row r="34" spans="1:6">
      <c r="A34" s="4" t="s">
        <v>1066</v>
      </c>
      <c r="B34" s="7" t="n">
        <v>97.40000000000001</v>
      </c>
      <c r="D34" s="7" t="n">
        <v>97.40000000000001</v>
      </c>
      <c r="E34" s="7" t="n">
        <v>97.40000000000001</v>
      </c>
    </row>
    <row r="35" spans="1:6">
      <c r="A35" s="4" t="s">
        <v>1067</v>
      </c>
      <c r="B35" s="5" t="n">
        <v>0</v>
      </c>
      <c r="D35" s="5" t="n">
        <v>0</v>
      </c>
      <c r="E35" s="5" t="n">
        <v>0</v>
      </c>
    </row>
    <row r="36" spans="1:6">
      <c r="A36" s="4" t="s">
        <v>525</v>
      </c>
      <c r="B36" s="7" t="n">
        <v>97.40000000000001</v>
      </c>
      <c r="D36" s="7" t="n">
        <v>97.40000000000001</v>
      </c>
      <c r="E36" s="7" t="n">
        <v>97.40000000000001</v>
      </c>
      <c r="F36" s="6" t="n">
        <v>97.40000000000001</v>
      </c>
    </row>
    <row r="37" spans="1:6">
      <c r="A37" s="4" t="s">
        <v>1068</v>
      </c>
      <c r="B37" s="7" t="n">
        <v>75.3</v>
      </c>
      <c r="D37" s="7" t="n">
        <v>75.09999999999999</v>
      </c>
      <c r="E37" s="7" t="n">
        <v>155.8</v>
      </c>
    </row>
    <row r="38" spans="1:6">
      <c r="A38" s="4" t="s">
        <v>1067</v>
      </c>
      <c r="B38" s="7" t="n">
        <v>-51.3</v>
      </c>
      <c r="D38" s="7" t="n">
        <v>-46.5</v>
      </c>
      <c r="E38" s="7" t="n">
        <v>-111.6</v>
      </c>
    </row>
    <row r="39" spans="1:6">
      <c r="A39" s="4" t="s">
        <v>525</v>
      </c>
      <c r="B39" s="5" t="n">
        <v>24</v>
      </c>
      <c r="D39" s="7" t="n">
        <v>28.6</v>
      </c>
      <c r="E39" s="7" t="n">
        <v>44.2</v>
      </c>
    </row>
    <row r="40" spans="1:6">
      <c r="A40" s="4" t="s">
        <v>533</v>
      </c>
    </row>
    <row r="41" spans="1:6">
      <c r="A41" s="3" t="s">
        <v>522</v>
      </c>
    </row>
    <row r="42" spans="1:6">
      <c r="A42" s="4" t="s">
        <v>1068</v>
      </c>
      <c r="B42" s="7" t="n">
        <v>35.7</v>
      </c>
      <c r="D42" s="7" t="n">
        <v>35.7</v>
      </c>
      <c r="E42" s="7" t="n">
        <v>35.7</v>
      </c>
    </row>
    <row r="43" spans="1:6">
      <c r="A43" s="4" t="s">
        <v>1067</v>
      </c>
      <c r="B43" s="7" t="n">
        <v>-19.8</v>
      </c>
      <c r="D43" s="7" t="n">
        <v>-17.1</v>
      </c>
      <c r="E43" s="7" t="n">
        <v>-13.5</v>
      </c>
    </row>
    <row r="44" spans="1:6">
      <c r="A44" s="4" t="s">
        <v>525</v>
      </c>
      <c r="B44" s="7" t="n">
        <v>15.9</v>
      </c>
      <c r="D44" s="7" t="n">
        <v>18.6</v>
      </c>
      <c r="E44" s="7" t="n">
        <v>22.2</v>
      </c>
    </row>
    <row r="45" spans="1:6">
      <c r="A45" s="4" t="s">
        <v>534</v>
      </c>
    </row>
    <row r="46" spans="1:6">
      <c r="A46" s="3" t="s">
        <v>522</v>
      </c>
    </row>
    <row r="47" spans="1:6">
      <c r="A47" s="4" t="s">
        <v>1068</v>
      </c>
      <c r="B47" s="7" t="n">
        <v>39.6</v>
      </c>
      <c r="D47" s="7" t="n">
        <v>39.4</v>
      </c>
      <c r="E47" s="7" t="n">
        <v>120.1</v>
      </c>
    </row>
    <row r="48" spans="1:6">
      <c r="A48" s="4" t="s">
        <v>1067</v>
      </c>
      <c r="B48" s="7" t="n">
        <v>-31.5</v>
      </c>
      <c r="D48" s="7" t="n">
        <v>-29.4</v>
      </c>
      <c r="E48" s="7" t="n">
        <v>-98.09999999999999</v>
      </c>
    </row>
    <row r="49" spans="1:6">
      <c r="A49" s="4" t="s">
        <v>525</v>
      </c>
      <c r="B49" s="6" t="n">
        <v>8.1</v>
      </c>
      <c r="D49" s="8" t="n">
        <v>10</v>
      </c>
      <c r="E49" s="8" t="n">
        <v>22</v>
      </c>
    </row>
    <row r="50" spans="1:6"/>
    <row r="51" spans="1:6">
      <c r="A51" s="4" t="s">
        <v>77</v>
      </c>
      <c r="B51" s="4" t="s">
        <v>535</v>
      </c>
    </row>
    <row r="52" spans="1:6">
      <c r="A52" s="4" t="s">
        <v>83</v>
      </c>
      <c r="B52" s="4" t="s">
        <v>536</v>
      </c>
    </row>
  </sheetData>
  <mergeCells count="4">
    <mergeCell ref="B1:C1"/>
    <mergeCell ref="A50:F50"/>
    <mergeCell ref="B51:F51"/>
    <mergeCell ref="B52:F5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1069</v>
      </c>
      <c r="C1" s="2" t="s">
        <v>1</v>
      </c>
      <c r="D1" s="2" t="s">
        <v>69</v>
      </c>
    </row>
    <row r="2" spans="1:5">
      <c r="C2" s="2" t="s">
        <v>2</v>
      </c>
      <c r="D2" s="2" t="s">
        <v>16</v>
      </c>
      <c r="E2" s="2" t="s">
        <v>18</v>
      </c>
    </row>
    <row r="3" spans="1:5">
      <c r="A3" s="3" t="s">
        <v>538</v>
      </c>
    </row>
    <row r="4" spans="1:5">
      <c r="A4" s="4" t="s">
        <v>539</v>
      </c>
      <c r="C4" s="6" t="n">
        <v>29277.8</v>
      </c>
      <c r="D4" s="6" t="n">
        <v>29277.3</v>
      </c>
      <c r="E4" s="6" t="n">
        <v>29280.9</v>
      </c>
    </row>
    <row r="5" spans="1:5">
      <c r="A5" s="4" t="s">
        <v>1070</v>
      </c>
      <c r="B5" s="4" t="s">
        <v>77</v>
      </c>
      <c r="C5" s="7" t="n">
        <v>145.4</v>
      </c>
    </row>
    <row r="6" spans="1:5">
      <c r="A6" s="4" t="s">
        <v>319</v>
      </c>
      <c r="C6" s="7" t="n">
        <v>1.6</v>
      </c>
      <c r="D6" s="7" t="n">
        <v>0.5</v>
      </c>
      <c r="E6" s="7" t="n">
        <v>-3.6</v>
      </c>
    </row>
    <row r="7" spans="1:5">
      <c r="A7" s="4" t="s">
        <v>540</v>
      </c>
      <c r="C7" s="7" t="n">
        <v>29424.8</v>
      </c>
      <c r="D7" s="7" t="n">
        <v>29277.8</v>
      </c>
      <c r="E7" s="7" t="n">
        <v>29277.3</v>
      </c>
    </row>
    <row r="8" spans="1:5">
      <c r="A8" s="4" t="s">
        <v>528</v>
      </c>
    </row>
    <row r="9" spans="1:5">
      <c r="A9" s="3" t="s">
        <v>538</v>
      </c>
    </row>
    <row r="10" spans="1:5">
      <c r="A10" s="4" t="s">
        <v>539</v>
      </c>
      <c r="C10" s="7" t="n">
        <v>29180.4</v>
      </c>
      <c r="D10" s="7" t="n">
        <v>29179.9</v>
      </c>
      <c r="E10" s="7" t="n">
        <v>29183.5</v>
      </c>
    </row>
    <row r="11" spans="1:5">
      <c r="A11" s="4" t="s">
        <v>1070</v>
      </c>
      <c r="B11" s="4" t="s">
        <v>77</v>
      </c>
      <c r="C11" s="7" t="n">
        <v>145.4</v>
      </c>
    </row>
    <row r="12" spans="1:5">
      <c r="A12" s="4" t="s">
        <v>319</v>
      </c>
      <c r="C12" s="7" t="n">
        <v>1.6</v>
      </c>
      <c r="D12" s="7" t="n">
        <v>0.5</v>
      </c>
      <c r="E12" s="7" t="n">
        <v>-3.6</v>
      </c>
    </row>
    <row r="13" spans="1:5">
      <c r="A13" s="4" t="s">
        <v>540</v>
      </c>
      <c r="C13" s="7" t="n">
        <v>29327.4</v>
      </c>
      <c r="D13" s="7" t="n">
        <v>29180.4</v>
      </c>
      <c r="E13" s="7" t="n">
        <v>29179.9</v>
      </c>
    </row>
    <row r="14" spans="1:5">
      <c r="A14" s="4" t="s">
        <v>532</v>
      </c>
    </row>
    <row r="15" spans="1:5">
      <c r="A15" s="3" t="s">
        <v>538</v>
      </c>
    </row>
    <row r="16" spans="1:5">
      <c r="A16" s="4" t="s">
        <v>539</v>
      </c>
      <c r="C16" s="7" t="n">
        <v>97.40000000000001</v>
      </c>
      <c r="D16" s="7" t="n">
        <v>97.40000000000001</v>
      </c>
      <c r="E16" s="7" t="n">
        <v>97.40000000000001</v>
      </c>
    </row>
    <row r="17" spans="1:5">
      <c r="A17" s="4" t="s">
        <v>1070</v>
      </c>
      <c r="C17" s="5" t="n">
        <v>0</v>
      </c>
    </row>
    <row r="18" spans="1:5">
      <c r="A18" s="4" t="s">
        <v>319</v>
      </c>
      <c r="C18" s="5" t="n">
        <v>0</v>
      </c>
      <c r="D18" s="5" t="n">
        <v>0</v>
      </c>
      <c r="E18" s="5" t="n">
        <v>0</v>
      </c>
    </row>
    <row r="19" spans="1:5">
      <c r="A19" s="4" t="s">
        <v>540</v>
      </c>
      <c r="C19" s="6" t="n">
        <v>97.40000000000001</v>
      </c>
      <c r="D19" s="6" t="n">
        <v>97.40000000000001</v>
      </c>
      <c r="E19" s="6" t="n">
        <v>97.40000000000001</v>
      </c>
    </row>
    <row r="20" spans="1:5"/>
    <row r="21" spans="1:5">
      <c r="A21" s="4" t="s">
        <v>77</v>
      </c>
      <c r="B21" s="4" t="s">
        <v>1071</v>
      </c>
    </row>
  </sheetData>
  <mergeCells count="4">
    <mergeCell ref="A1:B2"/>
    <mergeCell ref="D1:E1"/>
    <mergeCell ref="A20:D20"/>
    <mergeCell ref="B21:D2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 customWidth="1" max="5" min="5" width="21"/>
    <col customWidth="1" max="6" min="6" width="21"/>
    <col customWidth="1" max="7" min="7" width="28"/>
    <col customWidth="1" max="8" min="8" width="21"/>
    <col customWidth="1" max="9" min="9" width="21"/>
    <col customWidth="1" max="10" min="10" width="28"/>
    <col customWidth="1" max="11" min="11" width="21"/>
    <col customWidth="1" max="12" min="12" width="21"/>
  </cols>
  <sheetData>
    <row r="1" spans="1:12">
      <c r="A1" s="1" t="s">
        <v>1072</v>
      </c>
      <c r="B1" s="2" t="s">
        <v>411</v>
      </c>
      <c r="C1" s="2" t="s">
        <v>412</v>
      </c>
      <c r="D1" s="2" t="s">
        <v>68</v>
      </c>
      <c r="G1" s="2" t="s">
        <v>1</v>
      </c>
      <c r="I1" s="2" t="s">
        <v>413</v>
      </c>
      <c r="J1" s="2" t="s">
        <v>69</v>
      </c>
    </row>
    <row r="2" spans="1:12">
      <c r="B2" s="2" t="s">
        <v>414</v>
      </c>
      <c r="C2" s="2" t="s">
        <v>415</v>
      </c>
      <c r="D2" s="2" t="s">
        <v>416</v>
      </c>
      <c r="E2" s="2" t="s">
        <v>417</v>
      </c>
      <c r="F2" s="2" t="s">
        <v>418</v>
      </c>
      <c r="G2" s="2" t="s">
        <v>419</v>
      </c>
      <c r="H2" s="2" t="s">
        <v>417</v>
      </c>
      <c r="I2" s="2" t="s">
        <v>420</v>
      </c>
      <c r="J2" s="2" t="s">
        <v>421</v>
      </c>
      <c r="K2" s="2" t="s">
        <v>422</v>
      </c>
      <c r="L2" s="2" t="s">
        <v>423</v>
      </c>
    </row>
    <row r="3" spans="1:12">
      <c r="A3" s="3" t="s">
        <v>522</v>
      </c>
    </row>
    <row r="4" spans="1:12">
      <c r="A4" s="4" t="s">
        <v>425</v>
      </c>
      <c r="G4" s="5" t="n">
        <v>2</v>
      </c>
      <c r="J4" s="5" t="n">
        <v>2</v>
      </c>
    </row>
    <row r="5" spans="1:12">
      <c r="A5" s="4" t="s">
        <v>442</v>
      </c>
      <c r="D5" s="6" t="n">
        <v>366.1</v>
      </c>
      <c r="E5" s="6" t="n">
        <v>463.7</v>
      </c>
      <c r="G5" s="6" t="n">
        <v>1092.6</v>
      </c>
      <c r="H5" s="6" t="n">
        <v>1370.7</v>
      </c>
      <c r="J5" s="6" t="n">
        <v>1832.8</v>
      </c>
      <c r="K5" s="6" t="n">
        <v>1730.9</v>
      </c>
      <c r="L5" s="6" t="n">
        <v>1753.5</v>
      </c>
    </row>
    <row r="6" spans="1:12">
      <c r="A6" s="4" t="s">
        <v>1073</v>
      </c>
      <c r="G6" s="4" t="s">
        <v>441</v>
      </c>
      <c r="J6" s="4" t="s">
        <v>441</v>
      </c>
    </row>
    <row r="7" spans="1:12">
      <c r="A7" s="4" t="s">
        <v>1074</v>
      </c>
    </row>
    <row r="8" spans="1:12">
      <c r="A8" s="3" t="s">
        <v>522</v>
      </c>
    </row>
    <row r="9" spans="1:12">
      <c r="A9" s="4" t="s">
        <v>1073</v>
      </c>
      <c r="G9" s="4" t="s">
        <v>454</v>
      </c>
      <c r="J9" s="4" t="s">
        <v>447</v>
      </c>
    </row>
    <row r="10" spans="1:12">
      <c r="A10" s="4" t="s">
        <v>1075</v>
      </c>
    </row>
    <row r="11" spans="1:12">
      <c r="A11" s="3" t="s">
        <v>522</v>
      </c>
    </row>
    <row r="12" spans="1:12">
      <c r="A12" s="4" t="s">
        <v>1073</v>
      </c>
      <c r="G12" s="4" t="s">
        <v>460</v>
      </c>
      <c r="J12" s="4" t="s">
        <v>460</v>
      </c>
    </row>
    <row r="13" spans="1:12">
      <c r="A13" s="4" t="s">
        <v>446</v>
      </c>
    </row>
    <row r="14" spans="1:12">
      <c r="A14" s="3" t="s">
        <v>522</v>
      </c>
    </row>
    <row r="15" spans="1:12">
      <c r="A15" s="4" t="s">
        <v>1073</v>
      </c>
      <c r="J15" s="4" t="s">
        <v>447</v>
      </c>
    </row>
    <row r="16" spans="1:12">
      <c r="A16" s="4" t="s">
        <v>1076</v>
      </c>
    </row>
    <row r="17" spans="1:12">
      <c r="A17" s="3" t="s">
        <v>522</v>
      </c>
    </row>
    <row r="18" spans="1:12">
      <c r="A18" s="4" t="s">
        <v>1073</v>
      </c>
      <c r="G18" s="4" t="s">
        <v>456</v>
      </c>
    </row>
    <row r="19" spans="1:12">
      <c r="A19" s="4" t="s">
        <v>1077</v>
      </c>
    </row>
    <row r="20" spans="1:12">
      <c r="A20" s="3" t="s">
        <v>522</v>
      </c>
    </row>
    <row r="21" spans="1:12">
      <c r="A21" s="4" t="s">
        <v>1073</v>
      </c>
      <c r="G21" s="4" t="s">
        <v>447</v>
      </c>
    </row>
    <row r="22" spans="1:12">
      <c r="A22" s="4" t="s">
        <v>1078</v>
      </c>
    </row>
    <row r="23" spans="1:12">
      <c r="A23" s="3" t="s">
        <v>522</v>
      </c>
    </row>
    <row r="24" spans="1:12">
      <c r="A24" s="4" t="s">
        <v>1073</v>
      </c>
      <c r="G24" s="4" t="s">
        <v>449</v>
      </c>
      <c r="J24" s="4" t="s">
        <v>449</v>
      </c>
    </row>
    <row r="25" spans="1:12">
      <c r="A25" s="4" t="s">
        <v>463</v>
      </c>
    </row>
    <row r="26" spans="1:12">
      <c r="A26" s="3" t="s">
        <v>522</v>
      </c>
    </row>
    <row r="27" spans="1:12">
      <c r="A27" s="4" t="s">
        <v>442</v>
      </c>
      <c r="D27" s="6" t="n">
        <v>55.4</v>
      </c>
      <c r="E27" s="6" t="n">
        <v>55.4</v>
      </c>
      <c r="G27" s="6" t="n">
        <v>166.2</v>
      </c>
      <c r="H27" s="6" t="n">
        <v>145.1</v>
      </c>
      <c r="J27" s="6" t="n">
        <v>200.5</v>
      </c>
      <c r="K27" s="6" t="n">
        <v>95.09999999999999</v>
      </c>
      <c r="L27" s="6" t="n">
        <v>112.4</v>
      </c>
    </row>
    <row r="28" spans="1:12">
      <c r="A28" s="4" t="s">
        <v>464</v>
      </c>
      <c r="G28" s="4" t="s">
        <v>447</v>
      </c>
      <c r="J28" s="4" t="s">
        <v>447</v>
      </c>
    </row>
    <row r="29" spans="1:12">
      <c r="A29" s="4" t="s">
        <v>1073</v>
      </c>
      <c r="B29" s="4" t="s">
        <v>447</v>
      </c>
      <c r="C29" s="4" t="s">
        <v>441</v>
      </c>
      <c r="I29" s="4" t="s">
        <v>447</v>
      </c>
    </row>
    <row r="30" spans="1:12">
      <c r="A30" s="4" t="s">
        <v>1079</v>
      </c>
    </row>
    <row r="31" spans="1:12">
      <c r="A31" s="3" t="s">
        <v>522</v>
      </c>
    </row>
    <row r="32" spans="1:12">
      <c r="A32" s="4" t="s">
        <v>442</v>
      </c>
      <c r="B32" s="6" t="n">
        <v>10.5</v>
      </c>
      <c r="F32" s="8" t="n">
        <v>32</v>
      </c>
      <c r="I32" s="6" t="n">
        <v>105.6</v>
      </c>
      <c r="J32" s="6" t="n">
        <v>126.7</v>
      </c>
    </row>
    <row r="33" spans="1:12">
      <c r="A33" s="4" t="s">
        <v>1073</v>
      </c>
      <c r="B33" s="4" t="s">
        <v>449</v>
      </c>
    </row>
  </sheetData>
  <mergeCells count="4">
    <mergeCell ref="A1:A2"/>
    <mergeCell ref="D1:F1"/>
    <mergeCell ref="G1:H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 customWidth="1" max="12" min="12" width="14"/>
    <col customWidth="1" max="13" min="13" width="4"/>
    <col customWidth="1" max="14" min="14" width="14"/>
    <col customWidth="1" max="15" min="15" width="4"/>
  </cols>
  <sheetData>
    <row r="1" spans="1:15">
      <c r="A1" s="1" t="s">
        <v>1080</v>
      </c>
      <c r="B1" s="2" t="s">
        <v>68</v>
      </c>
      <c r="F1" s="2" t="s">
        <v>1</v>
      </c>
      <c r="J1" s="2" t="s">
        <v>69</v>
      </c>
    </row>
    <row r="2" spans="1:15">
      <c r="B2" s="2" t="s">
        <v>2</v>
      </c>
      <c r="D2" s="2" t="s">
        <v>17</v>
      </c>
      <c r="F2" s="2" t="s">
        <v>2</v>
      </c>
      <c r="H2" s="2" t="s">
        <v>17</v>
      </c>
      <c r="J2" s="2" t="s">
        <v>16</v>
      </c>
      <c r="L2" s="2" t="s">
        <v>18</v>
      </c>
      <c r="N2" s="2" t="s">
        <v>19</v>
      </c>
    </row>
    <row r="3" spans="1:15">
      <c r="A3" s="3" t="s">
        <v>271</v>
      </c>
    </row>
    <row r="4" spans="1:15">
      <c r="A4" s="4" t="s">
        <v>1081</v>
      </c>
      <c r="B4" s="7" t="n">
        <v>571.8</v>
      </c>
      <c r="D4" s="7" t="n">
        <v>622.6</v>
      </c>
      <c r="F4" s="7" t="n">
        <v>585.1</v>
      </c>
      <c r="H4" s="7" t="n">
        <v>632.9</v>
      </c>
      <c r="J4" s="7" t="n">
        <v>626.9</v>
      </c>
      <c r="L4" s="5" t="n">
        <v>689</v>
      </c>
      <c r="N4" s="7" t="n">
        <v>750.3</v>
      </c>
    </row>
    <row r="5" spans="1:15">
      <c r="A5" s="3" t="s">
        <v>1082</v>
      </c>
    </row>
    <row r="6" spans="1:15">
      <c r="A6" s="4" t="s">
        <v>1083</v>
      </c>
      <c r="B6" s="7" t="n">
        <v>2.9</v>
      </c>
      <c r="C6" s="4" t="s">
        <v>77</v>
      </c>
      <c r="D6" s="7" t="n">
        <v>4.5</v>
      </c>
      <c r="E6" s="4" t="s">
        <v>77</v>
      </c>
      <c r="F6" s="7" t="n">
        <v>3.3</v>
      </c>
      <c r="G6" s="4" t="s">
        <v>77</v>
      </c>
      <c r="H6" s="7" t="n">
        <v>4.5</v>
      </c>
      <c r="I6" s="4" t="s">
        <v>77</v>
      </c>
      <c r="J6" s="7" t="n">
        <v>4.5</v>
      </c>
      <c r="K6" s="4" t="s">
        <v>83</v>
      </c>
      <c r="L6" s="7" t="n">
        <v>6.3</v>
      </c>
      <c r="M6" s="4" t="s">
        <v>83</v>
      </c>
      <c r="N6" s="7" t="n">
        <v>8.800000000000001</v>
      </c>
      <c r="O6" s="4" t="s">
        <v>83</v>
      </c>
    </row>
    <row r="7" spans="1:15">
      <c r="A7" s="4" t="s">
        <v>490</v>
      </c>
      <c r="B7" s="7" t="n">
        <v>574.7</v>
      </c>
      <c r="D7" s="7" t="n">
        <v>627.1</v>
      </c>
      <c r="F7" s="7" t="n">
        <v>588.4</v>
      </c>
      <c r="H7" s="7" t="n">
        <v>637.4</v>
      </c>
      <c r="J7" s="7" t="n">
        <v>631.4</v>
      </c>
      <c r="L7" s="7" t="n">
        <v>695.3</v>
      </c>
      <c r="N7" s="7" t="n">
        <v>759.1</v>
      </c>
    </row>
    <row r="8" spans="1:15"/>
    <row r="9" spans="1:15">
      <c r="A9" s="4" t="s">
        <v>77</v>
      </c>
      <c r="B9" s="4" t="s">
        <v>491</v>
      </c>
    </row>
    <row r="10" spans="1:15">
      <c r="A10" s="4" t="s">
        <v>83</v>
      </c>
      <c r="B10" s="4" t="s">
        <v>492</v>
      </c>
    </row>
  </sheetData>
  <mergeCells count="14">
    <mergeCell ref="A1:A2"/>
    <mergeCell ref="B1:E1"/>
    <mergeCell ref="F1:I1"/>
    <mergeCell ref="J1:O1"/>
    <mergeCell ref="B2:C2"/>
    <mergeCell ref="D2:E2"/>
    <mergeCell ref="F2:G2"/>
    <mergeCell ref="H2:I2"/>
    <mergeCell ref="J2:K2"/>
    <mergeCell ref="L2:M2"/>
    <mergeCell ref="N2:O2"/>
    <mergeCell ref="A8:O8"/>
    <mergeCell ref="B9:O9"/>
    <mergeCell ref="B10:O10"/>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84</v>
      </c>
      <c r="B1" s="2" t="s">
        <v>68</v>
      </c>
      <c r="D1" s="2" t="s">
        <v>1</v>
      </c>
      <c r="F1" s="2" t="s">
        <v>69</v>
      </c>
    </row>
    <row r="2" spans="1:8">
      <c r="B2" s="2" t="s">
        <v>2</v>
      </c>
      <c r="C2" s="2" t="s">
        <v>17</v>
      </c>
      <c r="D2" s="2" t="s">
        <v>2</v>
      </c>
      <c r="E2" s="2" t="s">
        <v>17</v>
      </c>
      <c r="F2" s="2" t="s">
        <v>16</v>
      </c>
      <c r="G2" s="2" t="s">
        <v>18</v>
      </c>
      <c r="H2" s="2" t="s">
        <v>19</v>
      </c>
    </row>
    <row r="3" spans="1:8">
      <c r="A3" s="3" t="s">
        <v>271</v>
      </c>
    </row>
    <row r="4" spans="1:8">
      <c r="A4" s="4" t="s">
        <v>1085</v>
      </c>
      <c r="B4" s="7" t="n">
        <v>9.199999999999999</v>
      </c>
      <c r="C4" s="7" t="n">
        <v>8.6</v>
      </c>
      <c r="D4" s="7" t="n">
        <v>9.199999999999999</v>
      </c>
      <c r="E4" s="7" t="n">
        <v>7.8</v>
      </c>
      <c r="F4" s="5" t="n">
        <v>8</v>
      </c>
      <c r="G4" s="7" t="n">
        <v>2.4</v>
      </c>
      <c r="H4" s="7" t="n">
        <v>2.4</v>
      </c>
    </row>
  </sheetData>
  <mergeCells count="4">
    <mergeCell ref="A1:A2"/>
    <mergeCell ref="B1:C1"/>
    <mergeCell ref="D1:E1"/>
    <mergeCell ref="F1:H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6"/>
    <col customWidth="1" max="6" min="6" width="8"/>
    <col customWidth="1" max="7" min="7" width="17"/>
    <col customWidth="1" max="8" min="8" width="17"/>
    <col customWidth="1" max="9" min="9" width="17"/>
    <col customWidth="1" max="10" min="10" width="16"/>
    <col customWidth="1" max="11" min="11" width="4"/>
    <col customWidth="1" max="12" min="12" width="17"/>
  </cols>
  <sheetData>
    <row r="1" spans="1:12">
      <c r="A1" s="1" t="s">
        <v>1086</v>
      </c>
      <c r="C1" s="2" t="s">
        <v>1</v>
      </c>
      <c r="E1" s="2" t="s">
        <v>69</v>
      </c>
    </row>
    <row r="2" spans="1:12">
      <c r="C2" s="2" t="s">
        <v>2</v>
      </c>
      <c r="E2" s="2" t="s">
        <v>16</v>
      </c>
      <c r="G2" s="2" t="s">
        <v>17</v>
      </c>
      <c r="H2" s="2" t="s">
        <v>552</v>
      </c>
      <c r="I2" s="2" t="s">
        <v>415</v>
      </c>
      <c r="J2" s="2" t="s">
        <v>18</v>
      </c>
      <c r="L2" s="2" t="s">
        <v>553</v>
      </c>
    </row>
    <row r="3" spans="1:12">
      <c r="A3" s="3" t="s">
        <v>554</v>
      </c>
    </row>
    <row r="4" spans="1:12">
      <c r="A4" s="4" t="s">
        <v>555</v>
      </c>
      <c r="C4" s="8" t="n">
        <v>14907800000</v>
      </c>
      <c r="E4" s="8" t="n">
        <v>15568300000</v>
      </c>
      <c r="J4" s="8" t="n">
        <v>15592700000</v>
      </c>
    </row>
    <row r="5" spans="1:12">
      <c r="A5" s="4" t="s">
        <v>36</v>
      </c>
      <c r="C5" s="5" t="n">
        <v>1181100000</v>
      </c>
      <c r="E5" s="5" t="n">
        <v>722300000</v>
      </c>
      <c r="J5" s="5" t="n">
        <v>1646400000</v>
      </c>
    </row>
    <row r="6" spans="1:12">
      <c r="A6" s="4" t="s">
        <v>1087</v>
      </c>
      <c r="C6" s="5" t="n">
        <v>13726700000</v>
      </c>
      <c r="E6" s="5" t="n">
        <v>14846000000</v>
      </c>
      <c r="J6" s="5" t="n">
        <v>13946300000</v>
      </c>
    </row>
    <row r="7" spans="1:12">
      <c r="A7" s="4" t="s">
        <v>556</v>
      </c>
    </row>
    <row r="8" spans="1:12">
      <c r="A8" s="3" t="s">
        <v>554</v>
      </c>
    </row>
    <row r="9" spans="1:12">
      <c r="A9" s="4" t="s">
        <v>555</v>
      </c>
      <c r="C9" s="5" t="n">
        <v>12288700000</v>
      </c>
      <c r="E9" s="5" t="n">
        <v>12800900000</v>
      </c>
      <c r="J9" s="5" t="n">
        <v>10682100000</v>
      </c>
    </row>
    <row r="10" spans="1:12">
      <c r="A10" s="4" t="s">
        <v>569</v>
      </c>
    </row>
    <row r="11" spans="1:12">
      <c r="A11" s="3" t="s">
        <v>554</v>
      </c>
    </row>
    <row r="12" spans="1:12">
      <c r="A12" s="4" t="s">
        <v>555</v>
      </c>
      <c r="B12" s="4" t="s">
        <v>77</v>
      </c>
      <c r="C12" s="5" t="n">
        <v>0</v>
      </c>
      <c r="E12" s="5" t="n">
        <v>499600000</v>
      </c>
      <c r="J12" s="5" t="n">
        <v>498600000</v>
      </c>
    </row>
    <row r="13" spans="1:12">
      <c r="A13" s="4" t="s">
        <v>36</v>
      </c>
      <c r="B13" s="4" t="s">
        <v>84</v>
      </c>
      <c r="C13" s="8" t="n">
        <v>0</v>
      </c>
      <c r="E13" s="8" t="n">
        <v>499600000</v>
      </c>
      <c r="J13" s="5" t="n">
        <v>0</v>
      </c>
    </row>
    <row r="14" spans="1:12">
      <c r="A14" s="4" t="s">
        <v>558</v>
      </c>
      <c r="B14" s="4" t="s">
        <v>84</v>
      </c>
      <c r="C14" s="4" t="s">
        <v>570</v>
      </c>
      <c r="E14" s="4" t="s">
        <v>570</v>
      </c>
    </row>
    <row r="15" spans="1:12">
      <c r="A15" s="4" t="s">
        <v>560</v>
      </c>
      <c r="B15" s="4" t="s">
        <v>84</v>
      </c>
      <c r="C15" s="8" t="n">
        <v>500000000</v>
      </c>
      <c r="E15" s="8" t="n">
        <v>500000000</v>
      </c>
    </row>
    <row r="16" spans="1:12">
      <c r="A16" s="4" t="s">
        <v>647</v>
      </c>
      <c r="B16" s="4" t="s">
        <v>564</v>
      </c>
      <c r="C16" s="4" t="s">
        <v>571</v>
      </c>
      <c r="E16" s="4" t="s">
        <v>571</v>
      </c>
    </row>
    <row r="17" spans="1:12">
      <c r="A17" s="4" t="s">
        <v>572</v>
      </c>
    </row>
    <row r="18" spans="1:12">
      <c r="A18" s="3" t="s">
        <v>554</v>
      </c>
    </row>
    <row r="19" spans="1:12">
      <c r="A19" s="4" t="s">
        <v>555</v>
      </c>
      <c r="B19" s="4" t="s">
        <v>77</v>
      </c>
      <c r="C19" s="8" t="n">
        <v>845900000</v>
      </c>
      <c r="E19" s="8" t="n">
        <v>868800000</v>
      </c>
      <c r="J19" s="5" t="n">
        <v>1296900000</v>
      </c>
    </row>
    <row r="20" spans="1:12">
      <c r="A20" s="4" t="s">
        <v>36</v>
      </c>
      <c r="B20" s="4" t="s">
        <v>84</v>
      </c>
      <c r="C20" s="8" t="n">
        <v>845900000</v>
      </c>
      <c r="E20" s="8" t="n">
        <v>0</v>
      </c>
    </row>
    <row r="21" spans="1:12">
      <c r="A21" s="4" t="s">
        <v>558</v>
      </c>
      <c r="C21" s="4" t="s">
        <v>573</v>
      </c>
      <c r="D21" s="4" t="s">
        <v>84</v>
      </c>
      <c r="E21" s="4" t="s">
        <v>573</v>
      </c>
      <c r="F21" s="4" t="s">
        <v>84</v>
      </c>
      <c r="G21" s="4" t="s">
        <v>573</v>
      </c>
    </row>
    <row r="22" spans="1:12">
      <c r="A22" s="4" t="s">
        <v>560</v>
      </c>
      <c r="C22" s="8" t="n">
        <v>1200000000</v>
      </c>
      <c r="D22" s="4" t="s">
        <v>84</v>
      </c>
      <c r="E22" s="8" t="n">
        <v>1200000000</v>
      </c>
      <c r="F22" s="4" t="s">
        <v>84</v>
      </c>
      <c r="G22" s="8" t="n">
        <v>1200000000</v>
      </c>
    </row>
    <row r="23" spans="1:12">
      <c r="A23" s="4" t="s">
        <v>647</v>
      </c>
      <c r="B23" s="4" t="s">
        <v>564</v>
      </c>
      <c r="C23" s="4" t="s">
        <v>574</v>
      </c>
      <c r="E23" s="4" t="s">
        <v>574</v>
      </c>
    </row>
    <row r="24" spans="1:12">
      <c r="A24" s="4" t="s">
        <v>575</v>
      </c>
    </row>
    <row r="25" spans="1:12">
      <c r="A25" s="3" t="s">
        <v>554</v>
      </c>
    </row>
    <row r="26" spans="1:12">
      <c r="A26" s="4" t="s">
        <v>555</v>
      </c>
      <c r="B26" s="4" t="s">
        <v>77</v>
      </c>
      <c r="C26" s="8" t="n">
        <v>996600000</v>
      </c>
      <c r="E26" s="8" t="n">
        <v>995100000</v>
      </c>
      <c r="J26" s="5" t="n">
        <v>993100000</v>
      </c>
    </row>
    <row r="27" spans="1:12">
      <c r="A27" s="4" t="s">
        <v>558</v>
      </c>
      <c r="B27" s="4" t="s">
        <v>84</v>
      </c>
      <c r="C27" s="4" t="s">
        <v>576</v>
      </c>
      <c r="E27" s="4" t="s">
        <v>576</v>
      </c>
    </row>
    <row r="28" spans="1:12">
      <c r="A28" s="4" t="s">
        <v>560</v>
      </c>
      <c r="B28" s="4" t="s">
        <v>84</v>
      </c>
      <c r="C28" s="8" t="n">
        <v>1000000000</v>
      </c>
      <c r="E28" s="8" t="n">
        <v>1000000000</v>
      </c>
    </row>
    <row r="29" spans="1:12">
      <c r="A29" s="4" t="s">
        <v>647</v>
      </c>
      <c r="B29" s="4" t="s">
        <v>564</v>
      </c>
      <c r="C29" s="4" t="s">
        <v>577</v>
      </c>
      <c r="E29" s="4" t="s">
        <v>577</v>
      </c>
    </row>
    <row r="30" spans="1:12">
      <c r="A30" s="4" t="s">
        <v>578</v>
      </c>
    </row>
    <row r="31" spans="1:12">
      <c r="A31" s="3" t="s">
        <v>554</v>
      </c>
    </row>
    <row r="32" spans="1:12">
      <c r="A32" s="4" t="s">
        <v>555</v>
      </c>
      <c r="B32" s="4" t="s">
        <v>77</v>
      </c>
      <c r="C32" s="8" t="n">
        <v>336600000</v>
      </c>
      <c r="E32" s="8" t="n">
        <v>336200000</v>
      </c>
      <c r="J32" s="5" t="n">
        <v>497400000</v>
      </c>
    </row>
    <row r="33" spans="1:12">
      <c r="A33" s="4" t="s">
        <v>558</v>
      </c>
      <c r="C33" s="4" t="s">
        <v>579</v>
      </c>
      <c r="D33" s="4" t="s">
        <v>84</v>
      </c>
      <c r="E33" s="4" t="s">
        <v>579</v>
      </c>
      <c r="F33" s="4" t="s">
        <v>84</v>
      </c>
      <c r="G33" s="4" t="s">
        <v>579</v>
      </c>
    </row>
    <row r="34" spans="1:12">
      <c r="A34" s="4" t="s">
        <v>560</v>
      </c>
      <c r="C34" s="8" t="n">
        <v>500000000</v>
      </c>
      <c r="D34" s="4" t="s">
        <v>84</v>
      </c>
      <c r="E34" s="8" t="n">
        <v>500000000</v>
      </c>
      <c r="F34" s="4" t="s">
        <v>83</v>
      </c>
      <c r="G34" s="8" t="n">
        <v>500000000</v>
      </c>
    </row>
    <row r="35" spans="1:12">
      <c r="A35" s="4" t="s">
        <v>647</v>
      </c>
      <c r="B35" s="4" t="s">
        <v>564</v>
      </c>
      <c r="C35" s="4" t="s">
        <v>574</v>
      </c>
      <c r="E35" s="4" t="s">
        <v>574</v>
      </c>
    </row>
    <row r="36" spans="1:12">
      <c r="A36" s="4" t="s">
        <v>580</v>
      </c>
    </row>
    <row r="37" spans="1:12">
      <c r="A37" s="3" t="s">
        <v>554</v>
      </c>
    </row>
    <row r="38" spans="1:12">
      <c r="A38" s="4" t="s">
        <v>555</v>
      </c>
      <c r="B38" s="4" t="s">
        <v>77</v>
      </c>
      <c r="C38" s="8" t="n">
        <v>503200000</v>
      </c>
      <c r="E38" s="8" t="n">
        <v>504000000</v>
      </c>
      <c r="J38" s="5" t="n">
        <v>504900000</v>
      </c>
    </row>
    <row r="39" spans="1:12">
      <c r="A39" s="4" t="s">
        <v>558</v>
      </c>
      <c r="B39" s="4" t="s">
        <v>84</v>
      </c>
      <c r="C39" s="4" t="s">
        <v>581</v>
      </c>
      <c r="E39" s="4" t="s">
        <v>581</v>
      </c>
    </row>
    <row r="40" spans="1:12">
      <c r="A40" s="4" t="s">
        <v>560</v>
      </c>
      <c r="B40" s="4" t="s">
        <v>84</v>
      </c>
      <c r="C40" s="8" t="n">
        <v>500000000</v>
      </c>
      <c r="E40" s="8" t="n">
        <v>500000000</v>
      </c>
    </row>
    <row r="41" spans="1:12">
      <c r="A41" s="4" t="s">
        <v>647</v>
      </c>
      <c r="B41" s="4" t="s">
        <v>564</v>
      </c>
      <c r="C41" s="4" t="s">
        <v>582</v>
      </c>
      <c r="E41" s="4" t="s">
        <v>582</v>
      </c>
    </row>
    <row r="42" spans="1:12">
      <c r="A42" s="4" t="s">
        <v>583</v>
      </c>
    </row>
    <row r="43" spans="1:12">
      <c r="A43" s="3" t="s">
        <v>554</v>
      </c>
    </row>
    <row r="44" spans="1:12">
      <c r="A44" s="4" t="s">
        <v>555</v>
      </c>
      <c r="B44" s="4" t="s">
        <v>77</v>
      </c>
      <c r="C44" s="8" t="n">
        <v>496600000</v>
      </c>
      <c r="E44" s="8" t="n">
        <v>495900000</v>
      </c>
      <c r="J44" s="5" t="n">
        <v>0</v>
      </c>
    </row>
    <row r="45" spans="1:12">
      <c r="A45" s="4" t="s">
        <v>558</v>
      </c>
      <c r="C45" s="4" t="s">
        <v>584</v>
      </c>
      <c r="D45" s="4" t="s">
        <v>84</v>
      </c>
      <c r="E45" s="4" t="s">
        <v>584</v>
      </c>
      <c r="F45" s="4" t="s">
        <v>84</v>
      </c>
      <c r="I45" s="4" t="s">
        <v>584</v>
      </c>
    </row>
    <row r="46" spans="1:12">
      <c r="A46" s="4" t="s">
        <v>560</v>
      </c>
      <c r="C46" s="8" t="n">
        <v>500000000</v>
      </c>
      <c r="D46" s="4" t="s">
        <v>84</v>
      </c>
      <c r="E46" s="8" t="n">
        <v>500000000</v>
      </c>
      <c r="F46" s="4" t="s">
        <v>84</v>
      </c>
      <c r="I46" s="8" t="n">
        <v>500000000</v>
      </c>
    </row>
    <row r="47" spans="1:12">
      <c r="A47" s="4" t="s">
        <v>647</v>
      </c>
      <c r="B47" s="4" t="s">
        <v>564</v>
      </c>
      <c r="C47" s="4" t="s">
        <v>568</v>
      </c>
      <c r="E47" s="4" t="s">
        <v>568</v>
      </c>
    </row>
    <row r="48" spans="1:12">
      <c r="A48" s="4" t="s">
        <v>585</v>
      </c>
    </row>
    <row r="49" spans="1:12">
      <c r="A49" s="3" t="s">
        <v>554</v>
      </c>
    </row>
    <row r="50" spans="1:12">
      <c r="A50" s="4" t="s">
        <v>555</v>
      </c>
      <c r="B50" s="4" t="s">
        <v>77</v>
      </c>
      <c r="C50" s="8" t="n">
        <v>1241000000</v>
      </c>
      <c r="E50" s="8" t="n">
        <v>1239500000</v>
      </c>
      <c r="J50" s="5" t="n">
        <v>1237500000</v>
      </c>
    </row>
    <row r="51" spans="1:12">
      <c r="A51" s="4" t="s">
        <v>558</v>
      </c>
      <c r="B51" s="4" t="s">
        <v>84</v>
      </c>
      <c r="C51" s="4" t="s">
        <v>586</v>
      </c>
      <c r="E51" s="4" t="s">
        <v>586</v>
      </c>
    </row>
    <row r="52" spans="1:12">
      <c r="A52" s="4" t="s">
        <v>560</v>
      </c>
      <c r="B52" s="4" t="s">
        <v>84</v>
      </c>
      <c r="C52" s="8" t="n">
        <v>1250000000</v>
      </c>
      <c r="E52" s="8" t="n">
        <v>1250000000</v>
      </c>
    </row>
    <row r="53" spans="1:12">
      <c r="A53" s="4" t="s">
        <v>647</v>
      </c>
      <c r="B53" s="4" t="s">
        <v>564</v>
      </c>
      <c r="C53" s="4" t="s">
        <v>587</v>
      </c>
      <c r="E53" s="4" t="s">
        <v>587</v>
      </c>
    </row>
    <row r="54" spans="1:12">
      <c r="A54" s="4" t="s">
        <v>588</v>
      </c>
    </row>
    <row r="55" spans="1:12">
      <c r="A55" s="3" t="s">
        <v>554</v>
      </c>
    </row>
    <row r="56" spans="1:12">
      <c r="A56" s="4" t="s">
        <v>555</v>
      </c>
      <c r="B56" s="4" t="s">
        <v>77</v>
      </c>
      <c r="C56" s="8" t="n">
        <v>986300000</v>
      </c>
      <c r="E56" s="8" t="n">
        <v>984100000</v>
      </c>
      <c r="J56" s="5" t="n">
        <v>981300000</v>
      </c>
    </row>
    <row r="57" spans="1:12">
      <c r="A57" s="4" t="s">
        <v>558</v>
      </c>
      <c r="B57" s="4" t="s">
        <v>84</v>
      </c>
      <c r="C57" s="4" t="s">
        <v>589</v>
      </c>
      <c r="E57" s="4" t="s">
        <v>589</v>
      </c>
    </row>
    <row r="58" spans="1:12">
      <c r="A58" s="4" t="s">
        <v>560</v>
      </c>
      <c r="C58" s="8" t="n">
        <v>1000000000</v>
      </c>
      <c r="D58" s="4" t="s">
        <v>84</v>
      </c>
      <c r="E58" s="8" t="n">
        <v>1000000000</v>
      </c>
    </row>
    <row r="59" spans="1:12">
      <c r="A59" s="4" t="s">
        <v>647</v>
      </c>
      <c r="B59" s="4" t="s">
        <v>564</v>
      </c>
      <c r="C59" s="4" t="s">
        <v>590</v>
      </c>
      <c r="E59" s="4" t="s">
        <v>590</v>
      </c>
    </row>
    <row r="60" spans="1:12">
      <c r="A60" s="4" t="s">
        <v>591</v>
      </c>
    </row>
    <row r="61" spans="1:12">
      <c r="A61" s="3" t="s">
        <v>554</v>
      </c>
    </row>
    <row r="62" spans="1:12">
      <c r="A62" s="4" t="s">
        <v>555</v>
      </c>
      <c r="B62" s="4" t="s">
        <v>77</v>
      </c>
      <c r="C62" s="8" t="n">
        <v>993300000</v>
      </c>
      <c r="E62" s="8" t="n">
        <v>992500000</v>
      </c>
      <c r="J62" s="5" t="n">
        <v>0</v>
      </c>
    </row>
    <row r="63" spans="1:12">
      <c r="A63" s="4" t="s">
        <v>558</v>
      </c>
      <c r="C63" s="4" t="s">
        <v>592</v>
      </c>
      <c r="D63" s="4" t="s">
        <v>84</v>
      </c>
      <c r="E63" s="4" t="s">
        <v>592</v>
      </c>
      <c r="F63" s="4" t="s">
        <v>84</v>
      </c>
      <c r="H63" s="4" t="s">
        <v>592</v>
      </c>
    </row>
    <row r="64" spans="1:12">
      <c r="A64" s="4" t="s">
        <v>560</v>
      </c>
      <c r="C64" s="8" t="n">
        <v>1000000000</v>
      </c>
      <c r="D64" s="4" t="s">
        <v>84</v>
      </c>
      <c r="E64" s="8" t="n">
        <v>1000000000</v>
      </c>
      <c r="F64" s="4" t="s">
        <v>84</v>
      </c>
      <c r="H64" s="8" t="n">
        <v>1000000000</v>
      </c>
    </row>
    <row r="65" spans="1:12">
      <c r="A65" s="4" t="s">
        <v>647</v>
      </c>
      <c r="B65" s="4" t="s">
        <v>564</v>
      </c>
      <c r="C65" s="4" t="s">
        <v>582</v>
      </c>
      <c r="E65" s="4" t="s">
        <v>582</v>
      </c>
    </row>
    <row r="66" spans="1:12">
      <c r="A66" s="4" t="s">
        <v>593</v>
      </c>
    </row>
    <row r="67" spans="1:12">
      <c r="A67" s="3" t="s">
        <v>554</v>
      </c>
    </row>
    <row r="68" spans="1:12">
      <c r="A68" s="4" t="s">
        <v>555</v>
      </c>
      <c r="B68" s="4" t="s">
        <v>77</v>
      </c>
      <c r="C68" s="8" t="n">
        <v>989400000</v>
      </c>
      <c r="E68" s="8" t="n">
        <v>988300000</v>
      </c>
      <c r="J68" s="5" t="n">
        <v>986800000</v>
      </c>
    </row>
    <row r="69" spans="1:12">
      <c r="A69" s="4" t="s">
        <v>558</v>
      </c>
      <c r="B69" s="4" t="s">
        <v>84</v>
      </c>
      <c r="C69" s="4" t="s">
        <v>594</v>
      </c>
      <c r="E69" s="4" t="s">
        <v>594</v>
      </c>
    </row>
    <row r="70" spans="1:12">
      <c r="A70" s="4" t="s">
        <v>560</v>
      </c>
      <c r="B70" s="4" t="s">
        <v>84</v>
      </c>
      <c r="C70" s="8" t="n">
        <v>1000000000</v>
      </c>
      <c r="E70" s="8" t="n">
        <v>1000000000</v>
      </c>
    </row>
    <row r="71" spans="1:12">
      <c r="A71" s="4" t="s">
        <v>647</v>
      </c>
      <c r="B71" s="4" t="s">
        <v>564</v>
      </c>
      <c r="C71" s="4" t="s">
        <v>563</v>
      </c>
      <c r="E71" s="4" t="s">
        <v>563</v>
      </c>
    </row>
    <row r="72" spans="1:12">
      <c r="A72" s="4" t="s">
        <v>595</v>
      </c>
    </row>
    <row r="73" spans="1:12">
      <c r="A73" s="3" t="s">
        <v>554</v>
      </c>
    </row>
    <row r="74" spans="1:12">
      <c r="A74" s="4" t="s">
        <v>555</v>
      </c>
      <c r="B74" s="4" t="s">
        <v>77</v>
      </c>
      <c r="C74" s="8" t="n">
        <v>1482600000</v>
      </c>
      <c r="E74" s="8" t="n">
        <v>1481200000</v>
      </c>
      <c r="J74" s="5" t="n">
        <v>0</v>
      </c>
    </row>
    <row r="75" spans="1:12">
      <c r="A75" s="4" t="s">
        <v>558</v>
      </c>
      <c r="C75" s="4" t="s">
        <v>596</v>
      </c>
      <c r="D75" s="4" t="s">
        <v>84</v>
      </c>
      <c r="E75" s="4" t="s">
        <v>596</v>
      </c>
      <c r="F75" s="4" t="s">
        <v>84</v>
      </c>
      <c r="I75" s="4" t="s">
        <v>596</v>
      </c>
    </row>
    <row r="76" spans="1:12">
      <c r="A76" s="4" t="s">
        <v>560</v>
      </c>
      <c r="C76" s="8" t="n">
        <v>1500000000</v>
      </c>
      <c r="D76" s="4" t="s">
        <v>84</v>
      </c>
      <c r="E76" s="8" t="n">
        <v>1500000000</v>
      </c>
      <c r="F76" s="4" t="s">
        <v>84</v>
      </c>
      <c r="I76" s="8" t="n">
        <v>1500000000</v>
      </c>
    </row>
    <row r="77" spans="1:12">
      <c r="A77" s="4" t="s">
        <v>647</v>
      </c>
      <c r="B77" s="4" t="s">
        <v>564</v>
      </c>
      <c r="C77" s="4" t="s">
        <v>587</v>
      </c>
      <c r="E77" s="4" t="s">
        <v>587</v>
      </c>
    </row>
    <row r="78" spans="1:12">
      <c r="A78" s="4" t="s">
        <v>597</v>
      </c>
    </row>
    <row r="79" spans="1:12">
      <c r="A79" s="3" t="s">
        <v>554</v>
      </c>
    </row>
    <row r="80" spans="1:12">
      <c r="A80" s="4" t="s">
        <v>555</v>
      </c>
      <c r="C80" s="8" t="n">
        <v>1489600000</v>
      </c>
      <c r="D80" s="4" t="s">
        <v>110</v>
      </c>
      <c r="E80" s="8" t="n">
        <v>1488700000</v>
      </c>
      <c r="F80" s="4" t="s">
        <v>598</v>
      </c>
      <c r="J80" s="5" t="n">
        <v>0</v>
      </c>
      <c r="K80" s="4" t="s">
        <v>90</v>
      </c>
    </row>
    <row r="81" spans="1:12">
      <c r="A81" s="4" t="s">
        <v>558</v>
      </c>
      <c r="C81" s="4" t="s">
        <v>599</v>
      </c>
      <c r="D81" s="4" t="s">
        <v>600</v>
      </c>
      <c r="E81" s="4" t="s">
        <v>599</v>
      </c>
      <c r="F81" s="4" t="s">
        <v>601</v>
      </c>
      <c r="H81" s="4" t="s">
        <v>599</v>
      </c>
    </row>
    <row r="82" spans="1:12">
      <c r="A82" s="4" t="s">
        <v>560</v>
      </c>
      <c r="C82" s="8" t="n">
        <v>1500000000</v>
      </c>
      <c r="D82" s="4" t="s">
        <v>600</v>
      </c>
      <c r="E82" s="8" t="n">
        <v>1500000000</v>
      </c>
      <c r="F82" s="4" t="s">
        <v>601</v>
      </c>
      <c r="H82" s="8" t="n">
        <v>1500000000</v>
      </c>
    </row>
    <row r="83" spans="1:12">
      <c r="A83" s="4" t="s">
        <v>647</v>
      </c>
      <c r="B83" s="4" t="s">
        <v>88</v>
      </c>
      <c r="C83" s="4" t="s">
        <v>602</v>
      </c>
      <c r="D83" s="4" t="s">
        <v>110</v>
      </c>
      <c r="E83" s="4" t="s">
        <v>602</v>
      </c>
      <c r="F83" s="4" t="s">
        <v>90</v>
      </c>
    </row>
    <row r="84" spans="1:12">
      <c r="A84" s="4" t="s">
        <v>603</v>
      </c>
    </row>
    <row r="85" spans="1:12">
      <c r="A85" s="3" t="s">
        <v>554</v>
      </c>
    </row>
    <row r="86" spans="1:12">
      <c r="A86" s="4" t="s">
        <v>555</v>
      </c>
      <c r="B86" s="4" t="s">
        <v>77</v>
      </c>
      <c r="C86" s="8" t="n">
        <v>444200000</v>
      </c>
      <c r="E86" s="8" t="n">
        <v>444000000</v>
      </c>
      <c r="J86" s="5" t="n">
        <v>692500000</v>
      </c>
    </row>
    <row r="87" spans="1:12">
      <c r="A87" s="4" t="s">
        <v>558</v>
      </c>
      <c r="C87" s="4" t="s">
        <v>604</v>
      </c>
      <c r="D87" s="4" t="s">
        <v>84</v>
      </c>
      <c r="E87" s="4" t="s">
        <v>604</v>
      </c>
      <c r="F87" s="4" t="s">
        <v>84</v>
      </c>
      <c r="G87" s="4" t="s">
        <v>604</v>
      </c>
    </row>
    <row r="88" spans="1:12">
      <c r="A88" s="4" t="s">
        <v>560</v>
      </c>
      <c r="C88" s="8" t="n">
        <v>700000000</v>
      </c>
      <c r="D88" s="4" t="s">
        <v>84</v>
      </c>
      <c r="E88" s="8" t="n">
        <v>700000000</v>
      </c>
      <c r="F88" s="4" t="s">
        <v>84</v>
      </c>
      <c r="G88" s="8" t="n">
        <v>700000000</v>
      </c>
    </row>
    <row r="89" spans="1:12">
      <c r="A89" s="4" t="s">
        <v>647</v>
      </c>
      <c r="B89" s="4" t="s">
        <v>564</v>
      </c>
      <c r="C89" s="4" t="s">
        <v>574</v>
      </c>
      <c r="E89" s="4" t="s">
        <v>574</v>
      </c>
    </row>
    <row r="90" spans="1:12">
      <c r="A90" s="4" t="s">
        <v>605</v>
      </c>
    </row>
    <row r="91" spans="1:12">
      <c r="A91" s="3" t="s">
        <v>554</v>
      </c>
    </row>
    <row r="92" spans="1:12">
      <c r="A92" s="4" t="s">
        <v>555</v>
      </c>
      <c r="B92" s="4" t="s">
        <v>77</v>
      </c>
      <c r="C92" s="8" t="n">
        <v>1483400000</v>
      </c>
      <c r="E92" s="8" t="n">
        <v>1483000000</v>
      </c>
      <c r="J92" s="5" t="n">
        <v>0</v>
      </c>
    </row>
    <row r="93" spans="1:12">
      <c r="A93" s="4" t="s">
        <v>558</v>
      </c>
      <c r="C93" s="4" t="s">
        <v>606</v>
      </c>
      <c r="D93" s="4" t="s">
        <v>84</v>
      </c>
      <c r="E93" s="4" t="s">
        <v>606</v>
      </c>
      <c r="F93" s="4" t="s">
        <v>84</v>
      </c>
      <c r="H93" s="4" t="s">
        <v>606</v>
      </c>
    </row>
    <row r="94" spans="1:12">
      <c r="A94" s="4" t="s">
        <v>560</v>
      </c>
      <c r="C94" s="8" t="n">
        <v>1500000000</v>
      </c>
      <c r="D94" s="4" t="s">
        <v>84</v>
      </c>
      <c r="E94" s="8" t="n">
        <v>1500000000</v>
      </c>
      <c r="F94" s="4" t="s">
        <v>84</v>
      </c>
      <c r="H94" s="8" t="n">
        <v>1500000000</v>
      </c>
    </row>
    <row r="95" spans="1:12">
      <c r="A95" s="4" t="s">
        <v>647</v>
      </c>
      <c r="B95" s="4" t="s">
        <v>564</v>
      </c>
      <c r="C95" s="4" t="s">
        <v>590</v>
      </c>
      <c r="E95" s="4" t="s">
        <v>590</v>
      </c>
    </row>
    <row r="96" spans="1:12">
      <c r="A96" s="4" t="s">
        <v>607</v>
      </c>
    </row>
    <row r="97" spans="1:12">
      <c r="A97" s="3" t="s">
        <v>554</v>
      </c>
    </row>
    <row r="98" spans="1:12">
      <c r="A98" s="4" t="s">
        <v>555</v>
      </c>
      <c r="E98" s="8" t="n">
        <v>2767400000</v>
      </c>
      <c r="J98" s="5" t="n">
        <v>4910600000</v>
      </c>
    </row>
    <row r="99" spans="1:12">
      <c r="A99" s="4" t="s">
        <v>610</v>
      </c>
    </row>
    <row r="100" spans="1:12">
      <c r="A100" s="3" t="s">
        <v>554</v>
      </c>
    </row>
    <row r="101" spans="1:12">
      <c r="A101" s="4" t="s">
        <v>555</v>
      </c>
      <c r="C101" s="8" t="n">
        <v>2619100000</v>
      </c>
      <c r="D101" s="4" t="s">
        <v>100</v>
      </c>
      <c r="E101" s="5" t="n">
        <v>2767400000</v>
      </c>
      <c r="F101" s="4" t="s">
        <v>612</v>
      </c>
      <c r="J101" s="5" t="n">
        <v>2915100000</v>
      </c>
      <c r="K101" s="4" t="s">
        <v>611</v>
      </c>
    </row>
    <row r="102" spans="1:12">
      <c r="A102" s="4" t="s">
        <v>36</v>
      </c>
      <c r="C102" s="5" t="n">
        <v>335200000</v>
      </c>
      <c r="D102" s="4" t="s">
        <v>100</v>
      </c>
      <c r="E102" s="5" t="n">
        <v>222700000</v>
      </c>
      <c r="F102" s="4" t="s">
        <v>612</v>
      </c>
      <c r="J102" s="8" t="n">
        <v>147700000</v>
      </c>
      <c r="K102" s="4" t="s">
        <v>611</v>
      </c>
    </row>
    <row r="103" spans="1:12">
      <c r="A103" s="4" t="s">
        <v>609</v>
      </c>
      <c r="C103" s="8" t="n">
        <v>3000000000</v>
      </c>
      <c r="D103" s="4" t="s">
        <v>100</v>
      </c>
      <c r="E103" s="8" t="n">
        <v>3000000000</v>
      </c>
      <c r="F103" s="4" t="s">
        <v>611</v>
      </c>
      <c r="L103" s="8" t="n">
        <v>3000000000</v>
      </c>
    </row>
    <row r="104" spans="1:12"/>
    <row r="105" spans="1:12">
      <c r="A105" s="4" t="s">
        <v>77</v>
      </c>
      <c r="B105" s="4" t="s">
        <v>613</v>
      </c>
    </row>
    <row r="106" spans="1:12">
      <c r="A106" s="4" t="s">
        <v>83</v>
      </c>
      <c r="B106" s="4" t="s">
        <v>614</v>
      </c>
    </row>
    <row r="107" spans="1:12">
      <c r="A107" s="4" t="s">
        <v>88</v>
      </c>
      <c r="B107" s="4" t="s">
        <v>615</v>
      </c>
    </row>
    <row r="108" spans="1:12">
      <c r="A108" s="4" t="s">
        <v>110</v>
      </c>
      <c r="B108" s="4" t="s">
        <v>616</v>
      </c>
    </row>
    <row r="109" spans="1:12">
      <c r="A109" s="4" t="s">
        <v>90</v>
      </c>
      <c r="B109" s="4" t="s">
        <v>617</v>
      </c>
    </row>
    <row r="110" spans="1:12">
      <c r="A110" s="4" t="s">
        <v>100</v>
      </c>
      <c r="B110" s="4" t="s">
        <v>619</v>
      </c>
    </row>
    <row r="111" spans="1:12">
      <c r="A111" s="4" t="s">
        <v>611</v>
      </c>
      <c r="B111" s="4" t="s">
        <v>618</v>
      </c>
    </row>
  </sheetData>
  <mergeCells count="15">
    <mergeCell ref="A1:B2"/>
    <mergeCell ref="C1:D1"/>
    <mergeCell ref="E1:F1"/>
    <mergeCell ref="J1:K1"/>
    <mergeCell ref="C2:D2"/>
    <mergeCell ref="E2:F2"/>
    <mergeCell ref="J2:K2"/>
    <mergeCell ref="A104:K104"/>
    <mergeCell ref="B105:K105"/>
    <mergeCell ref="B106:K106"/>
    <mergeCell ref="B107:K107"/>
    <mergeCell ref="B108:K108"/>
    <mergeCell ref="B109:K109"/>
    <mergeCell ref="B110:K110"/>
    <mergeCell ref="B111:K11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88</v>
      </c>
      <c r="B1" s="2" t="s">
        <v>1</v>
      </c>
      <c r="C1" s="2" t="s">
        <v>69</v>
      </c>
    </row>
    <row r="2" spans="1:4">
      <c r="B2" s="2" t="s">
        <v>2</v>
      </c>
      <c r="C2" s="2" t="s">
        <v>16</v>
      </c>
      <c r="D2" s="2" t="s">
        <v>18</v>
      </c>
    </row>
    <row r="3" spans="1:4">
      <c r="A3" s="3" t="s">
        <v>554</v>
      </c>
    </row>
    <row r="4" spans="1:4">
      <c r="A4" s="4" t="s">
        <v>621</v>
      </c>
      <c r="B4" s="4" t="s">
        <v>622</v>
      </c>
      <c r="C4" s="4" t="s">
        <v>622</v>
      </c>
    </row>
    <row r="5" spans="1:4">
      <c r="A5" s="4" t="s">
        <v>623</v>
      </c>
      <c r="B5" s="4" t="s">
        <v>624</v>
      </c>
      <c r="C5" s="4" t="s">
        <v>624</v>
      </c>
    </row>
    <row r="6" spans="1:4">
      <c r="A6" s="4" t="s">
        <v>625</v>
      </c>
      <c r="B6" s="4" t="s">
        <v>430</v>
      </c>
      <c r="C6" s="4" t="s">
        <v>430</v>
      </c>
    </row>
    <row r="7" spans="1:4">
      <c r="A7" s="4" t="s">
        <v>1089</v>
      </c>
      <c r="B7" s="4" t="s">
        <v>1090</v>
      </c>
    </row>
    <row r="8" spans="1:4">
      <c r="A8" s="4" t="s">
        <v>556</v>
      </c>
    </row>
    <row r="9" spans="1:4">
      <c r="A9" s="3" t="s">
        <v>554</v>
      </c>
    </row>
    <row r="10" spans="1:4">
      <c r="A10" s="4" t="s">
        <v>1091</v>
      </c>
      <c r="B10" s="4" t="s">
        <v>627</v>
      </c>
      <c r="C10" s="4" t="s">
        <v>627</v>
      </c>
    </row>
    <row r="11" spans="1:4">
      <c r="A11" s="4" t="s">
        <v>1092</v>
      </c>
    </row>
    <row r="12" spans="1:4">
      <c r="A12" s="3" t="s">
        <v>554</v>
      </c>
    </row>
    <row r="13" spans="1:4">
      <c r="A13" s="4" t="s">
        <v>628</v>
      </c>
      <c r="B13" s="4" t="s">
        <v>630</v>
      </c>
      <c r="C13" s="4" t="s">
        <v>631</v>
      </c>
      <c r="D13" s="4" t="s">
        <v>632</v>
      </c>
    </row>
    <row r="14" spans="1:4">
      <c r="A14" s="4" t="s">
        <v>1093</v>
      </c>
    </row>
    <row r="15" spans="1:4">
      <c r="A15" s="3" t="s">
        <v>554</v>
      </c>
    </row>
    <row r="16" spans="1:4">
      <c r="A16" s="4" t="s">
        <v>634</v>
      </c>
      <c r="B16" s="4" t="s">
        <v>627</v>
      </c>
      <c r="C16" s="4" t="s">
        <v>6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O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91</v>
      </c>
      <c r="B1" s="2" t="s">
        <v>68</v>
      </c>
      <c r="K1" s="2" t="s">
        <v>1</v>
      </c>
      <c r="M1" s="2" t="s">
        <v>69</v>
      </c>
    </row>
    <row r="2" spans="1:15">
      <c r="B2" s="2" t="s">
        <v>2</v>
      </c>
      <c r="C2" s="2" t="s">
        <v>16</v>
      </c>
      <c r="D2" s="2" t="s">
        <v>17</v>
      </c>
      <c r="E2" s="2" t="s">
        <v>70</v>
      </c>
      <c r="F2" s="2" t="s">
        <v>71</v>
      </c>
      <c r="G2" s="2" t="s">
        <v>18</v>
      </c>
      <c r="H2" s="2" t="s">
        <v>72</v>
      </c>
      <c r="I2" s="2" t="s">
        <v>73</v>
      </c>
      <c r="J2" s="2" t="s">
        <v>74</v>
      </c>
      <c r="K2" s="2" t="s">
        <v>2</v>
      </c>
      <c r="L2" s="2" t="s">
        <v>17</v>
      </c>
      <c r="M2" s="2" t="s">
        <v>16</v>
      </c>
      <c r="N2" s="2" t="s">
        <v>18</v>
      </c>
      <c r="O2" s="2" t="s">
        <v>19</v>
      </c>
    </row>
    <row r="3" spans="1:15">
      <c r="A3" s="3" t="s">
        <v>75</v>
      </c>
    </row>
    <row r="4" spans="1:15">
      <c r="A4" s="4" t="s">
        <v>115</v>
      </c>
      <c r="B4" s="6" t="n">
        <v>1925.8</v>
      </c>
      <c r="C4" s="6" t="n">
        <v>1883.3</v>
      </c>
      <c r="D4" s="6" t="n">
        <v>2008.5</v>
      </c>
      <c r="E4" s="6" t="n">
        <v>2136.4</v>
      </c>
      <c r="F4" s="8" t="n">
        <v>2541</v>
      </c>
      <c r="G4" s="6" t="n">
        <v>2051.8</v>
      </c>
      <c r="H4" s="6" t="n">
        <v>2161.5</v>
      </c>
      <c r="I4" s="6" t="n">
        <v>2322.4</v>
      </c>
      <c r="J4" s="6" t="n">
        <v>2634.3</v>
      </c>
      <c r="K4" s="6" t="n">
        <v>6409.7</v>
      </c>
      <c r="L4" s="6" t="n">
        <v>6685.9</v>
      </c>
      <c r="M4" s="6" t="n">
        <v>8569.200000000001</v>
      </c>
      <c r="N4" s="8" t="n">
        <v>9170</v>
      </c>
      <c r="O4" s="6" t="n">
        <v>10272.7</v>
      </c>
    </row>
  </sheetData>
  <mergeCells count="4">
    <mergeCell ref="A1:A2"/>
    <mergeCell ref="B1:J1"/>
    <mergeCell ref="K1:L1"/>
    <mergeCell ref="M1:O1"/>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8"/>
    <col customWidth="1" max="6" min="6" width="30"/>
    <col customWidth="1" max="7" min="7" width="8"/>
    <col customWidth="1" max="8" min="8" width="14"/>
    <col customWidth="1" max="9" min="9" width="21"/>
    <col customWidth="1" max="10" min="10" width="4"/>
  </cols>
  <sheetData>
    <row r="1" spans="1:10">
      <c r="A1" s="1" t="s">
        <v>1094</v>
      </c>
      <c r="C1" s="2" t="s">
        <v>411</v>
      </c>
      <c r="D1" s="2" t="s">
        <v>1</v>
      </c>
      <c r="F1" s="2" t="s">
        <v>69</v>
      </c>
    </row>
    <row r="2" spans="1:10">
      <c r="C2" s="2" t="s">
        <v>636</v>
      </c>
      <c r="D2" s="2" t="s">
        <v>416</v>
      </c>
      <c r="F2" s="2" t="s">
        <v>637</v>
      </c>
      <c r="H2" s="2" t="s">
        <v>17</v>
      </c>
      <c r="I2" s="2" t="s">
        <v>422</v>
      </c>
    </row>
    <row r="3" spans="1:10">
      <c r="A3" s="3" t="s">
        <v>554</v>
      </c>
    </row>
    <row r="4" spans="1:10">
      <c r="A4" s="4" t="s">
        <v>36</v>
      </c>
      <c r="D4" s="8" t="n">
        <v>1181100000</v>
      </c>
      <c r="F4" s="8" t="n">
        <v>722300000</v>
      </c>
      <c r="I4" s="8" t="n">
        <v>1646400000</v>
      </c>
    </row>
    <row r="5" spans="1:10">
      <c r="A5" s="4" t="s">
        <v>638</v>
      </c>
      <c r="D5" s="5" t="n">
        <v>2</v>
      </c>
      <c r="F5" s="5" t="n">
        <v>2</v>
      </c>
    </row>
    <row r="6" spans="1:10">
      <c r="A6" s="4" t="s">
        <v>1095</v>
      </c>
    </row>
    <row r="7" spans="1:10">
      <c r="A7" s="3" t="s">
        <v>554</v>
      </c>
    </row>
    <row r="8" spans="1:10">
      <c r="A8" s="4" t="s">
        <v>1096</v>
      </c>
      <c r="C8" s="4" t="s">
        <v>449</v>
      </c>
    </row>
    <row r="9" spans="1:10">
      <c r="A9" s="4" t="s">
        <v>609</v>
      </c>
      <c r="C9" s="8" t="n">
        <v>2000000000</v>
      </c>
    </row>
    <row r="10" spans="1:10">
      <c r="A10" s="4" t="s">
        <v>1097</v>
      </c>
      <c r="D10" s="8" t="n">
        <v>0</v>
      </c>
      <c r="F10" s="8" t="n">
        <v>0</v>
      </c>
    </row>
    <row r="11" spans="1:10">
      <c r="A11" s="4" t="s">
        <v>1098</v>
      </c>
    </row>
    <row r="12" spans="1:10">
      <c r="A12" s="3" t="s">
        <v>554</v>
      </c>
    </row>
    <row r="13" spans="1:10">
      <c r="A13" s="4" t="s">
        <v>609</v>
      </c>
      <c r="D13" s="5" t="n">
        <v>150000000</v>
      </c>
      <c r="F13" s="5" t="n">
        <v>150000000</v>
      </c>
    </row>
    <row r="14" spans="1:10">
      <c r="A14" s="4" t="s">
        <v>1097</v>
      </c>
      <c r="D14" s="5" t="n">
        <v>0</v>
      </c>
      <c r="F14" s="5" t="n">
        <v>0</v>
      </c>
    </row>
    <row r="15" spans="1:10">
      <c r="A15" s="4" t="s">
        <v>1099</v>
      </c>
    </row>
    <row r="16" spans="1:10">
      <c r="A16" s="3" t="s">
        <v>554</v>
      </c>
    </row>
    <row r="17" spans="1:10">
      <c r="A17" s="4" t="s">
        <v>609</v>
      </c>
      <c r="D17" s="5" t="n">
        <v>130000000</v>
      </c>
    </row>
    <row r="18" spans="1:10">
      <c r="A18" s="4" t="s">
        <v>1097</v>
      </c>
      <c r="D18" s="5" t="n">
        <v>0</v>
      </c>
    </row>
    <row r="19" spans="1:10">
      <c r="A19" s="4" t="s">
        <v>1100</v>
      </c>
    </row>
    <row r="20" spans="1:10">
      <c r="A20" s="3" t="s">
        <v>554</v>
      </c>
    </row>
    <row r="21" spans="1:10">
      <c r="A21" s="4" t="s">
        <v>609</v>
      </c>
      <c r="D21" s="5" t="n">
        <v>130000000</v>
      </c>
      <c r="F21" s="5" t="n">
        <v>130000000</v>
      </c>
    </row>
    <row r="22" spans="1:10">
      <c r="A22" s="4" t="s">
        <v>1097</v>
      </c>
      <c r="F22" s="5" t="n">
        <v>0</v>
      </c>
    </row>
    <row r="23" spans="1:10">
      <c r="A23" s="4" t="s">
        <v>1092</v>
      </c>
    </row>
    <row r="24" spans="1:10">
      <c r="A24" s="3" t="s">
        <v>554</v>
      </c>
    </row>
    <row r="25" spans="1:10">
      <c r="A25" s="4" t="s">
        <v>1096</v>
      </c>
      <c r="C25" s="4" t="s">
        <v>449</v>
      </c>
    </row>
    <row r="26" spans="1:10">
      <c r="A26" s="4" t="s">
        <v>609</v>
      </c>
      <c r="C26" s="8" t="n">
        <v>3000000000</v>
      </c>
      <c r="D26" s="5" t="n">
        <v>3000000000</v>
      </c>
      <c r="E26" s="4" t="s">
        <v>77</v>
      </c>
      <c r="F26" s="5" t="n">
        <v>3000000000</v>
      </c>
      <c r="G26" s="4" t="s">
        <v>83</v>
      </c>
    </row>
    <row r="27" spans="1:10">
      <c r="A27" s="4" t="s">
        <v>36</v>
      </c>
      <c r="D27" s="5" t="n">
        <v>335200000</v>
      </c>
      <c r="E27" s="4" t="s">
        <v>77</v>
      </c>
      <c r="F27" s="5" t="n">
        <v>222700000</v>
      </c>
      <c r="G27" s="4" t="s">
        <v>84</v>
      </c>
      <c r="I27" s="8" t="n">
        <v>147700000</v>
      </c>
      <c r="J27" s="4" t="s">
        <v>83</v>
      </c>
    </row>
    <row r="28" spans="1:10">
      <c r="A28" s="4" t="s">
        <v>1101</v>
      </c>
    </row>
    <row r="29" spans="1:10">
      <c r="A29" s="3" t="s">
        <v>554</v>
      </c>
    </row>
    <row r="30" spans="1:10">
      <c r="A30" s="4" t="s">
        <v>36</v>
      </c>
      <c r="D30" s="5" t="n">
        <v>337500000</v>
      </c>
      <c r="F30" s="5" t="n">
        <v>225000000</v>
      </c>
    </row>
    <row r="31" spans="1:10">
      <c r="A31" s="4" t="s">
        <v>572</v>
      </c>
    </row>
    <row r="32" spans="1:10">
      <c r="A32" s="3" t="s">
        <v>554</v>
      </c>
    </row>
    <row r="33" spans="1:10">
      <c r="A33" s="4" t="s">
        <v>36</v>
      </c>
      <c r="B33" s="4" t="s">
        <v>89</v>
      </c>
      <c r="D33" s="8" t="n">
        <v>845900000</v>
      </c>
      <c r="F33" s="8" t="n">
        <v>0</v>
      </c>
    </row>
    <row r="34" spans="1:10">
      <c r="A34" s="4" t="s">
        <v>647</v>
      </c>
      <c r="B34" s="4" t="s">
        <v>598</v>
      </c>
      <c r="D34" s="4" t="s">
        <v>574</v>
      </c>
      <c r="F34" s="4" t="s">
        <v>574</v>
      </c>
    </row>
    <row r="35" spans="1:10">
      <c r="A35" s="4" t="s">
        <v>558</v>
      </c>
      <c r="D35" s="4" t="s">
        <v>573</v>
      </c>
      <c r="E35" s="4" t="s">
        <v>89</v>
      </c>
      <c r="F35" s="4" t="s">
        <v>573</v>
      </c>
      <c r="G35" s="4" t="s">
        <v>89</v>
      </c>
      <c r="H35" s="4" t="s">
        <v>573</v>
      </c>
    </row>
    <row r="36" spans="1:10">
      <c r="A36" s="4" t="s">
        <v>1102</v>
      </c>
    </row>
    <row r="37" spans="1:10">
      <c r="A37" s="3" t="s">
        <v>554</v>
      </c>
    </row>
    <row r="38" spans="1:10">
      <c r="A38" s="4" t="s">
        <v>644</v>
      </c>
      <c r="D38" s="4" t="s">
        <v>571</v>
      </c>
      <c r="F38" s="4" t="s">
        <v>571</v>
      </c>
    </row>
    <row r="39" spans="1:10">
      <c r="A39" s="4" t="s">
        <v>1103</v>
      </c>
    </row>
    <row r="40" spans="1:10">
      <c r="A40" s="3" t="s">
        <v>554</v>
      </c>
    </row>
    <row r="41" spans="1:10">
      <c r="A41" s="4" t="s">
        <v>644</v>
      </c>
      <c r="D41" s="4" t="s">
        <v>563</v>
      </c>
      <c r="F41" s="4" t="s">
        <v>563</v>
      </c>
    </row>
    <row r="42" spans="1:10">
      <c r="A42" s="4" t="s">
        <v>1104</v>
      </c>
    </row>
    <row r="43" spans="1:10">
      <c r="A43" s="3" t="s">
        <v>554</v>
      </c>
    </row>
    <row r="44" spans="1:10">
      <c r="A44" s="4" t="s">
        <v>647</v>
      </c>
      <c r="D44" s="4" t="s">
        <v>648</v>
      </c>
      <c r="F44" s="4" t="s">
        <v>648</v>
      </c>
    </row>
    <row r="45" spans="1:10">
      <c r="A45" s="4" t="s">
        <v>1105</v>
      </c>
    </row>
    <row r="46" spans="1:10">
      <c r="A46" s="3" t="s">
        <v>554</v>
      </c>
    </row>
    <row r="47" spans="1:10">
      <c r="A47" s="4" t="s">
        <v>647</v>
      </c>
      <c r="D47" s="4" t="s">
        <v>438</v>
      </c>
      <c r="F47" s="4" t="s">
        <v>438</v>
      </c>
    </row>
    <row r="48" spans="1:10">
      <c r="A48" s="4" t="s">
        <v>1106</v>
      </c>
    </row>
    <row r="49" spans="1:10">
      <c r="A49" s="3" t="s">
        <v>554</v>
      </c>
    </row>
    <row r="50" spans="1:10">
      <c r="A50" s="4" t="s">
        <v>647</v>
      </c>
      <c r="D50" s="4" t="s">
        <v>650</v>
      </c>
      <c r="F50" s="4" t="s">
        <v>650</v>
      </c>
    </row>
    <row r="51" spans="1:10">
      <c r="A51" s="4" t="s">
        <v>1107</v>
      </c>
    </row>
    <row r="52" spans="1:10">
      <c r="A52" s="3" t="s">
        <v>554</v>
      </c>
    </row>
    <row r="53" spans="1:10">
      <c r="A53" s="4" t="s">
        <v>647</v>
      </c>
      <c r="D53" s="4" t="s">
        <v>667</v>
      </c>
      <c r="F53" s="4" t="s">
        <v>667</v>
      </c>
    </row>
    <row r="54" spans="1:10">
      <c r="A54" s="4" t="s">
        <v>1108</v>
      </c>
    </row>
    <row r="55" spans="1:10">
      <c r="A55" s="3" t="s">
        <v>554</v>
      </c>
    </row>
    <row r="56" spans="1:10">
      <c r="A56" s="4" t="s">
        <v>647</v>
      </c>
      <c r="D56" s="4" t="s">
        <v>652</v>
      </c>
      <c r="F56" s="4" t="s">
        <v>652</v>
      </c>
    </row>
    <row r="57" spans="1:10">
      <c r="A57" s="4" t="s">
        <v>1109</v>
      </c>
    </row>
    <row r="58" spans="1:10">
      <c r="A58" s="3" t="s">
        <v>554</v>
      </c>
    </row>
    <row r="59" spans="1:10">
      <c r="A59" s="4" t="s">
        <v>647</v>
      </c>
      <c r="D59" s="4" t="s">
        <v>652</v>
      </c>
      <c r="F59" s="4" t="s">
        <v>652</v>
      </c>
    </row>
    <row r="60" spans="1:10">
      <c r="A60" s="4" t="s">
        <v>1110</v>
      </c>
    </row>
    <row r="61" spans="1:10">
      <c r="A61" s="3" t="s">
        <v>554</v>
      </c>
    </row>
    <row r="62" spans="1:10">
      <c r="A62" s="4" t="s">
        <v>647</v>
      </c>
      <c r="D62" s="4" t="s">
        <v>602</v>
      </c>
      <c r="F62" s="4" t="s">
        <v>602</v>
      </c>
    </row>
    <row r="63" spans="1:10">
      <c r="A63" s="4" t="s">
        <v>1111</v>
      </c>
    </row>
    <row r="64" spans="1:10">
      <c r="A64" s="3" t="s">
        <v>554</v>
      </c>
    </row>
    <row r="65" spans="1:10">
      <c r="A65" s="4" t="s">
        <v>647</v>
      </c>
      <c r="D65" s="4" t="s">
        <v>574</v>
      </c>
      <c r="F65" s="4" t="s">
        <v>574</v>
      </c>
    </row>
    <row r="66" spans="1:10"/>
    <row r="67" spans="1:10">
      <c r="A67" s="4" t="s">
        <v>77</v>
      </c>
      <c r="B67" s="4" t="s">
        <v>619</v>
      </c>
    </row>
    <row r="68" spans="1:10">
      <c r="A68" s="4" t="s">
        <v>83</v>
      </c>
      <c r="B68" s="4" t="s">
        <v>618</v>
      </c>
    </row>
    <row r="69" spans="1:10">
      <c r="A69" s="4" t="s">
        <v>88</v>
      </c>
      <c r="B69" s="4" t="s">
        <v>614</v>
      </c>
    </row>
    <row r="70" spans="1:10">
      <c r="A70" s="4" t="s">
        <v>110</v>
      </c>
      <c r="B70" s="4" t="s">
        <v>613</v>
      </c>
    </row>
    <row r="71" spans="1:10">
      <c r="A71" s="4" t="s">
        <v>90</v>
      </c>
      <c r="B71" s="4" t="s">
        <v>615</v>
      </c>
    </row>
  </sheetData>
  <mergeCells count="13">
    <mergeCell ref="A1:B2"/>
    <mergeCell ref="D1:E1"/>
    <mergeCell ref="F1:G1"/>
    <mergeCell ref="I1:J1"/>
    <mergeCell ref="D2:E2"/>
    <mergeCell ref="F2:G2"/>
    <mergeCell ref="I2:J2"/>
    <mergeCell ref="A66:I66"/>
    <mergeCell ref="B67:I67"/>
    <mergeCell ref="B68:I68"/>
    <mergeCell ref="B69:I69"/>
    <mergeCell ref="B70:I70"/>
    <mergeCell ref="B71:I7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112</v>
      </c>
      <c r="B1" s="2" t="s">
        <v>68</v>
      </c>
      <c r="D1" s="2" t="s">
        <v>1</v>
      </c>
      <c r="F1" s="2" t="s">
        <v>69</v>
      </c>
    </row>
    <row r="2" spans="1:8">
      <c r="B2" s="2" t="s">
        <v>2</v>
      </c>
      <c r="C2" s="2" t="s">
        <v>17</v>
      </c>
      <c r="D2" s="2" t="s">
        <v>2</v>
      </c>
      <c r="E2" s="2" t="s">
        <v>17</v>
      </c>
      <c r="F2" s="2" t="s">
        <v>16</v>
      </c>
      <c r="G2" s="2" t="s">
        <v>18</v>
      </c>
      <c r="H2" s="2" t="s">
        <v>19</v>
      </c>
    </row>
    <row r="3" spans="1:8">
      <c r="A3" s="3" t="s">
        <v>231</v>
      </c>
    </row>
    <row r="4" spans="1:8">
      <c r="A4" s="4" t="s">
        <v>741</v>
      </c>
      <c r="B4" s="4" t="s">
        <v>742</v>
      </c>
      <c r="C4" s="4" t="s">
        <v>743</v>
      </c>
      <c r="D4" s="4" t="s">
        <v>742</v>
      </c>
      <c r="E4" s="4" t="s">
        <v>744</v>
      </c>
      <c r="F4" s="4" t="s">
        <v>745</v>
      </c>
      <c r="G4" s="4" t="s">
        <v>746</v>
      </c>
      <c r="H4" s="4" t="s">
        <v>747</v>
      </c>
    </row>
    <row r="5" spans="1:8">
      <c r="A5" s="4" t="s">
        <v>1113</v>
      </c>
      <c r="B5" s="6" t="n">
        <v>163.8</v>
      </c>
      <c r="D5" s="6" t="n">
        <v>199.6</v>
      </c>
    </row>
    <row r="6" spans="1:8">
      <c r="A6" s="4" t="s">
        <v>1114</v>
      </c>
      <c r="B6" s="6" t="n">
        <v>5.8</v>
      </c>
      <c r="C6" s="6" t="n">
        <v>-2.2</v>
      </c>
      <c r="D6" s="6" t="n">
        <v>15.5</v>
      </c>
      <c r="E6" s="6" t="n">
        <v>-35.7</v>
      </c>
      <c r="F6" s="6" t="n">
        <v>-633.9</v>
      </c>
      <c r="G6" s="6" t="n">
        <v>-79.2</v>
      </c>
    </row>
  </sheetData>
  <mergeCells count="4">
    <mergeCell ref="A1:A2"/>
    <mergeCell ref="B1:C1"/>
    <mergeCell ref="D1:E1"/>
    <mergeCell ref="F1:H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115</v>
      </c>
      <c r="B1" s="2" t="s">
        <v>68</v>
      </c>
      <c r="D1" s="2" t="s">
        <v>1</v>
      </c>
      <c r="F1" s="2" t="s">
        <v>69</v>
      </c>
    </row>
    <row r="2" spans="1:8">
      <c r="B2" s="2" t="s">
        <v>2</v>
      </c>
      <c r="C2" s="2" t="s">
        <v>17</v>
      </c>
      <c r="D2" s="2" t="s">
        <v>2</v>
      </c>
      <c r="E2" s="2" t="s">
        <v>17</v>
      </c>
      <c r="F2" s="2" t="s">
        <v>16</v>
      </c>
      <c r="G2" s="2" t="s">
        <v>18</v>
      </c>
      <c r="H2" s="2" t="s">
        <v>19</v>
      </c>
    </row>
    <row r="3" spans="1:8">
      <c r="A3" s="4" t="s">
        <v>1116</v>
      </c>
      <c r="B3" s="7" t="n">
        <v>11.5</v>
      </c>
      <c r="C3" s="7" t="n">
        <v>14.1</v>
      </c>
      <c r="D3" s="7" t="n">
        <v>43.3</v>
      </c>
      <c r="E3" s="7" t="n">
        <v>62.6</v>
      </c>
      <c r="F3" s="7" t="n">
        <v>74.40000000000001</v>
      </c>
      <c r="G3" s="7" t="n">
        <v>55.1</v>
      </c>
      <c r="H3" s="7" t="n">
        <v>62.1</v>
      </c>
    </row>
    <row r="4" spans="1:8">
      <c r="A4" s="4" t="s">
        <v>1117</v>
      </c>
      <c r="D4" s="6" t="n">
        <v>2770.2</v>
      </c>
      <c r="F4" s="6" t="n">
        <v>4746.9</v>
      </c>
      <c r="G4" s="8" t="n">
        <v>5500</v>
      </c>
      <c r="H4" s="8" t="n">
        <v>4493</v>
      </c>
    </row>
    <row r="5" spans="1:8">
      <c r="A5" s="4" t="s">
        <v>1118</v>
      </c>
      <c r="B5" s="7" t="n">
        <v>0.5</v>
      </c>
      <c r="D5" s="7" t="n">
        <v>0.5</v>
      </c>
    </row>
    <row r="6" spans="1:8">
      <c r="A6" s="4" t="s">
        <v>1119</v>
      </c>
      <c r="B6" s="6" t="n">
        <v>34.5</v>
      </c>
      <c r="D6" s="6" t="n">
        <v>34.5</v>
      </c>
    </row>
    <row r="7" spans="1:8">
      <c r="A7" s="4" t="s">
        <v>1120</v>
      </c>
      <c r="B7" s="7" t="n">
        <v>35.9</v>
      </c>
      <c r="D7" s="7" t="n">
        <v>35.9</v>
      </c>
      <c r="F7" s="7" t="n">
        <v>79.2</v>
      </c>
    </row>
    <row r="8" spans="1:8">
      <c r="A8" s="4" t="s">
        <v>129</v>
      </c>
    </row>
    <row r="9" spans="1:8">
      <c r="A9" s="4" t="s">
        <v>1117</v>
      </c>
      <c r="B9" s="6" t="n">
        <v>712.8</v>
      </c>
      <c r="C9" s="6" t="n">
        <v>1132.5</v>
      </c>
      <c r="D9" s="6" t="n">
        <v>2770.2</v>
      </c>
      <c r="E9" s="6" t="n">
        <v>4717.7</v>
      </c>
      <c r="F9" s="6" t="n">
        <v>5571.9</v>
      </c>
      <c r="G9" s="8" t="n">
        <v>4675</v>
      </c>
      <c r="H9" s="6" t="n">
        <v>4642.9</v>
      </c>
    </row>
  </sheetData>
  <mergeCells count="4">
    <mergeCell ref="A1:A2"/>
    <mergeCell ref="B1:C1"/>
    <mergeCell ref="D1:E1"/>
    <mergeCell ref="F1:H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37"/>
    <col customWidth="1" max="6" min="6" width="21"/>
    <col customWidth="1" max="7" min="7" width="41"/>
    <col customWidth="1" max="8" min="8" width="31"/>
    <col customWidth="1" max="9" min="9" width="31"/>
    <col customWidth="1" max="10" min="10" width="19"/>
  </cols>
  <sheetData>
    <row r="1" spans="1:10">
      <c r="A1" s="1" t="s">
        <v>1121</v>
      </c>
      <c r="C1" s="2" t="s">
        <v>68</v>
      </c>
      <c r="E1" s="2" t="s">
        <v>1</v>
      </c>
      <c r="G1" s="2" t="s">
        <v>69</v>
      </c>
    </row>
    <row r="2" spans="1:10">
      <c r="C2" s="2" t="s">
        <v>1122</v>
      </c>
      <c r="D2" s="2" t="s">
        <v>417</v>
      </c>
      <c r="E2" s="2" t="s">
        <v>1123</v>
      </c>
      <c r="F2" s="2" t="s">
        <v>417</v>
      </c>
      <c r="G2" s="2" t="s">
        <v>1124</v>
      </c>
      <c r="H2" s="2" t="s">
        <v>1125</v>
      </c>
      <c r="I2" s="2" t="s">
        <v>1126</v>
      </c>
      <c r="J2" s="2" t="s">
        <v>1127</v>
      </c>
    </row>
    <row r="3" spans="1:10">
      <c r="A3" s="3" t="s">
        <v>814</v>
      </c>
    </row>
    <row r="4" spans="1:10">
      <c r="A4" s="4" t="s">
        <v>1128</v>
      </c>
      <c r="G4" s="4" t="s">
        <v>447</v>
      </c>
    </row>
    <row r="5" spans="1:10">
      <c r="A5" s="4" t="s">
        <v>1129</v>
      </c>
      <c r="C5" s="6" t="n">
        <v>25.9</v>
      </c>
      <c r="D5" s="6" t="n">
        <v>27.2</v>
      </c>
      <c r="E5" s="8" t="n">
        <v>78</v>
      </c>
      <c r="F5" s="6" t="n">
        <v>81.90000000000001</v>
      </c>
    </row>
    <row r="6" spans="1:10">
      <c r="A6" s="4" t="s">
        <v>1130</v>
      </c>
      <c r="C6" s="6" t="n">
        <v>20.9</v>
      </c>
      <c r="E6" s="6" t="n">
        <v>20.9</v>
      </c>
    </row>
    <row r="7" spans="1:10">
      <c r="A7" s="4" t="s">
        <v>1131</v>
      </c>
      <c r="C7" s="5" t="n">
        <v>0</v>
      </c>
      <c r="E7" s="5" t="n">
        <v>800000</v>
      </c>
    </row>
    <row r="8" spans="1:10">
      <c r="A8" s="4" t="s">
        <v>1132</v>
      </c>
      <c r="E8" s="9" t="n">
        <v>13.89</v>
      </c>
      <c r="G8" s="9" t="n">
        <v>13.76</v>
      </c>
      <c r="H8" s="9" t="n">
        <v>18.03</v>
      </c>
      <c r="I8" s="9" t="n">
        <v>17.98</v>
      </c>
    </row>
    <row r="9" spans="1:10">
      <c r="A9" s="4" t="s">
        <v>880</v>
      </c>
    </row>
    <row r="10" spans="1:10">
      <c r="A10" s="3" t="s">
        <v>814</v>
      </c>
    </row>
    <row r="11" spans="1:10">
      <c r="A11" s="4" t="s">
        <v>1128</v>
      </c>
      <c r="E11" s="4" t="s">
        <v>447</v>
      </c>
    </row>
    <row r="12" spans="1:10">
      <c r="A12" s="4" t="s">
        <v>1129</v>
      </c>
      <c r="G12" s="6" t="n">
        <v>46.8</v>
      </c>
      <c r="H12" s="8" t="n">
        <v>46</v>
      </c>
      <c r="I12" s="8" t="n">
        <v>48</v>
      </c>
    </row>
    <row r="13" spans="1:10">
      <c r="A13" s="4" t="s">
        <v>1130</v>
      </c>
      <c r="G13" s="6" t="n">
        <v>34.5</v>
      </c>
      <c r="H13" s="7" t="n">
        <v>31.7</v>
      </c>
    </row>
    <row r="14" spans="1:10">
      <c r="A14" s="4" t="s">
        <v>1131</v>
      </c>
      <c r="G14" s="5" t="n">
        <v>4200000</v>
      </c>
    </row>
    <row r="15" spans="1:10">
      <c r="A15" s="4" t="s">
        <v>829</v>
      </c>
      <c r="E15" s="4" t="s">
        <v>473</v>
      </c>
      <c r="G15" s="4" t="s">
        <v>473</v>
      </c>
    </row>
    <row r="16" spans="1:10">
      <c r="A16" s="4" t="s">
        <v>854</v>
      </c>
    </row>
    <row r="17" spans="1:10">
      <c r="A17" s="3" t="s">
        <v>814</v>
      </c>
    </row>
    <row r="18" spans="1:10">
      <c r="A18" s="4" t="s">
        <v>1129</v>
      </c>
      <c r="G18" s="6" t="n">
        <v>60.2</v>
      </c>
      <c r="H18" s="7" t="n">
        <v>71.09999999999999</v>
      </c>
      <c r="I18" s="8" t="n">
        <v>63</v>
      </c>
    </row>
    <row r="19" spans="1:10">
      <c r="A19" s="4" t="s">
        <v>1133</v>
      </c>
      <c r="C19" s="6" t="n">
        <v>85.2</v>
      </c>
      <c r="E19" s="6" t="n">
        <v>85.2</v>
      </c>
      <c r="G19" s="6" t="n">
        <v>44.5</v>
      </c>
      <c r="H19" s="6" t="n">
        <v>46.3</v>
      </c>
    </row>
    <row r="20" spans="1:10">
      <c r="A20" s="4" t="s">
        <v>1134</v>
      </c>
      <c r="E20" s="5" t="n">
        <v>1700000</v>
      </c>
      <c r="G20" s="5" t="n">
        <v>1000000</v>
      </c>
    </row>
    <row r="21" spans="1:10">
      <c r="A21" s="4" t="s">
        <v>1135</v>
      </c>
      <c r="E21" s="9" t="n">
        <v>67.41</v>
      </c>
      <c r="G21" s="9" t="n">
        <v>69.87</v>
      </c>
    </row>
    <row r="22" spans="1:10">
      <c r="A22" s="4" t="s">
        <v>1136</v>
      </c>
      <c r="B22" s="4" t="s">
        <v>77</v>
      </c>
      <c r="G22" s="5" t="n">
        <v>100000</v>
      </c>
    </row>
    <row r="23" spans="1:10">
      <c r="A23" s="4" t="s">
        <v>850</v>
      </c>
    </row>
    <row r="24" spans="1:10">
      <c r="A24" s="3" t="s">
        <v>814</v>
      </c>
    </row>
    <row r="25" spans="1:10">
      <c r="A25" s="4" t="s">
        <v>829</v>
      </c>
      <c r="E25" s="4" t="s">
        <v>473</v>
      </c>
    </row>
    <row r="26" spans="1:10">
      <c r="A26" s="4" t="s">
        <v>852</v>
      </c>
    </row>
    <row r="27" spans="1:10">
      <c r="A27" s="3" t="s">
        <v>814</v>
      </c>
    </row>
    <row r="28" spans="1:10">
      <c r="A28" s="4" t="s">
        <v>829</v>
      </c>
      <c r="E28" s="4" t="s">
        <v>473</v>
      </c>
      <c r="G28" s="4" t="s">
        <v>473</v>
      </c>
    </row>
    <row r="29" spans="1:10">
      <c r="A29" s="4" t="s">
        <v>853</v>
      </c>
      <c r="E29" s="7" t="n">
        <v>2.5</v>
      </c>
      <c r="G29" s="7" t="n">
        <v>2.5</v>
      </c>
    </row>
    <row r="30" spans="1:10">
      <c r="A30" s="4" t="s">
        <v>1136</v>
      </c>
      <c r="E30" s="5" t="n">
        <v>100000</v>
      </c>
    </row>
    <row r="31" spans="1:10">
      <c r="A31" s="4" t="s">
        <v>840</v>
      </c>
    </row>
    <row r="32" spans="1:10">
      <c r="A32" s="3" t="s">
        <v>814</v>
      </c>
    </row>
    <row r="33" spans="1:10">
      <c r="A33" s="4" t="s">
        <v>841</v>
      </c>
      <c r="C33" s="5" t="n">
        <v>33000000</v>
      </c>
      <c r="E33" s="5" t="n">
        <v>33000000</v>
      </c>
      <c r="G33" s="5" t="n">
        <v>33000000</v>
      </c>
    </row>
    <row r="34" spans="1:10">
      <c r="A34" s="4" t="s">
        <v>1128</v>
      </c>
      <c r="E34" s="4" t="s">
        <v>447</v>
      </c>
      <c r="G34" s="4" t="s">
        <v>447</v>
      </c>
    </row>
    <row r="35" spans="1:10">
      <c r="A35" s="4" t="s">
        <v>827</v>
      </c>
      <c r="G35" s="5" t="n">
        <v>32600000</v>
      </c>
    </row>
    <row r="36" spans="1:10">
      <c r="A36" s="4" t="s">
        <v>843</v>
      </c>
    </row>
    <row r="37" spans="1:10">
      <c r="A37" s="3" t="s">
        <v>814</v>
      </c>
    </row>
    <row r="38" spans="1:10">
      <c r="A38" s="4" t="s">
        <v>827</v>
      </c>
      <c r="J38" s="5" t="n">
        <v>0</v>
      </c>
    </row>
    <row r="39" spans="1:10">
      <c r="A39" s="4" t="s">
        <v>844</v>
      </c>
    </row>
    <row r="40" spans="1:10">
      <c r="A40" s="3" t="s">
        <v>814</v>
      </c>
    </row>
    <row r="41" spans="1:10">
      <c r="A41" s="4" t="s">
        <v>827</v>
      </c>
      <c r="J41" s="5" t="n">
        <v>0</v>
      </c>
    </row>
    <row r="42" spans="1:10">
      <c r="A42" s="4" t="s">
        <v>845</v>
      </c>
    </row>
    <row r="43" spans="1:10">
      <c r="A43" s="3" t="s">
        <v>814</v>
      </c>
    </row>
    <row r="44" spans="1:10">
      <c r="A44" s="4" t="s">
        <v>827</v>
      </c>
      <c r="J44" s="5" t="n">
        <v>0</v>
      </c>
    </row>
    <row r="45" spans="1:10">
      <c r="A45" s="4" t="s">
        <v>846</v>
      </c>
    </row>
    <row r="46" spans="1:10">
      <c r="A46" s="3" t="s">
        <v>814</v>
      </c>
    </row>
    <row r="47" spans="1:10">
      <c r="A47" s="4" t="s">
        <v>827</v>
      </c>
      <c r="J47" s="5" t="n">
        <v>0</v>
      </c>
    </row>
    <row r="48" spans="1:10"/>
    <row r="49" spans="1:10">
      <c r="A49" s="4" t="s">
        <v>77</v>
      </c>
      <c r="B49" s="4" t="s">
        <v>877</v>
      </c>
    </row>
  </sheetData>
  <mergeCells count="6">
    <mergeCell ref="A1:B2"/>
    <mergeCell ref="C1:D1"/>
    <mergeCell ref="E1:F1"/>
    <mergeCell ref="G1:I1"/>
    <mergeCell ref="A48:I48"/>
    <mergeCell ref="B49:I49"/>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1137</v>
      </c>
      <c r="B1" s="2" t="s">
        <v>68</v>
      </c>
      <c r="C1" s="2" t="s">
        <v>1</v>
      </c>
      <c r="E1" s="2" t="s">
        <v>69</v>
      </c>
    </row>
    <row r="2" spans="1:7">
      <c r="B2" s="2" t="s">
        <v>17</v>
      </c>
      <c r="C2" s="2" t="s">
        <v>2</v>
      </c>
      <c r="D2" s="2" t="s">
        <v>17</v>
      </c>
      <c r="E2" s="2" t="s">
        <v>16</v>
      </c>
      <c r="F2" s="2" t="s">
        <v>18</v>
      </c>
      <c r="G2" s="2" t="s">
        <v>19</v>
      </c>
    </row>
    <row r="3" spans="1:7">
      <c r="A3" s="3" t="s">
        <v>814</v>
      </c>
    </row>
    <row r="4" spans="1:7">
      <c r="A4" s="4" t="s">
        <v>904</v>
      </c>
      <c r="B4" s="4" t="s">
        <v>652</v>
      </c>
      <c r="C4" s="4" t="s">
        <v>652</v>
      </c>
      <c r="D4" s="4" t="s">
        <v>652</v>
      </c>
      <c r="E4" s="4" t="s">
        <v>652</v>
      </c>
      <c r="F4" s="4" t="s">
        <v>652</v>
      </c>
      <c r="G4" s="4" t="s">
        <v>652</v>
      </c>
    </row>
    <row r="5" spans="1:7">
      <c r="A5" s="4" t="s">
        <v>450</v>
      </c>
    </row>
    <row r="6" spans="1:7">
      <c r="A6" s="3" t="s">
        <v>814</v>
      </c>
    </row>
    <row r="7" spans="1:7">
      <c r="A7" s="4" t="s">
        <v>909</v>
      </c>
      <c r="B7" s="4" t="s">
        <v>473</v>
      </c>
      <c r="C7" s="4" t="s">
        <v>473</v>
      </c>
      <c r="D7" s="4" t="s">
        <v>473</v>
      </c>
      <c r="E7" s="4" t="s">
        <v>473</v>
      </c>
      <c r="F7" s="4" t="s">
        <v>473</v>
      </c>
      <c r="G7" s="4" t="s">
        <v>473</v>
      </c>
    </row>
    <row r="8" spans="1:7">
      <c r="A8" s="4" t="s">
        <v>910</v>
      </c>
      <c r="B8" s="4" t="s">
        <v>648</v>
      </c>
      <c r="C8" s="4" t="s">
        <v>667</v>
      </c>
      <c r="D8" s="4" t="s">
        <v>648</v>
      </c>
      <c r="E8" s="4" t="s">
        <v>648</v>
      </c>
      <c r="F8" s="4" t="s">
        <v>438</v>
      </c>
      <c r="G8" s="4" t="s">
        <v>733</v>
      </c>
    </row>
    <row r="9" spans="1:7">
      <c r="A9" s="4" t="s">
        <v>911</v>
      </c>
      <c r="B9" s="4" t="s">
        <v>452</v>
      </c>
      <c r="C9" s="4" t="s">
        <v>912</v>
      </c>
      <c r="D9" s="4" t="s">
        <v>452</v>
      </c>
      <c r="E9" s="4" t="s">
        <v>452</v>
      </c>
      <c r="F9" s="4" t="s">
        <v>913</v>
      </c>
      <c r="G9" s="4" t="s">
        <v>912</v>
      </c>
    </row>
    <row r="10" spans="1:7">
      <c r="A10" s="4" t="s">
        <v>457</v>
      </c>
    </row>
    <row r="11" spans="1:7">
      <c r="A11" s="3" t="s">
        <v>814</v>
      </c>
    </row>
    <row r="12" spans="1:7">
      <c r="A12" s="4" t="s">
        <v>909</v>
      </c>
      <c r="B12" s="4" t="s">
        <v>449</v>
      </c>
      <c r="C12" s="4" t="s">
        <v>449</v>
      </c>
      <c r="D12" s="4" t="s">
        <v>449</v>
      </c>
      <c r="E12" s="4" t="s">
        <v>449</v>
      </c>
      <c r="F12" s="4" t="s">
        <v>449</v>
      </c>
      <c r="G12" s="4" t="s">
        <v>449</v>
      </c>
    </row>
    <row r="13" spans="1:7">
      <c r="A13" s="4" t="s">
        <v>910</v>
      </c>
      <c r="B13" s="4" t="s">
        <v>914</v>
      </c>
      <c r="C13" s="4" t="s">
        <v>915</v>
      </c>
      <c r="D13" s="4" t="s">
        <v>916</v>
      </c>
      <c r="E13" s="4" t="s">
        <v>917</v>
      </c>
      <c r="F13" s="4" t="s">
        <v>918</v>
      </c>
      <c r="G13" s="4" t="s">
        <v>631</v>
      </c>
    </row>
    <row r="14" spans="1:7">
      <c r="A14" s="4" t="s">
        <v>911</v>
      </c>
      <c r="B14" s="4" t="s">
        <v>831</v>
      </c>
      <c r="C14" s="4" t="s">
        <v>919</v>
      </c>
      <c r="D14" s="4" t="s">
        <v>831</v>
      </c>
      <c r="E14" s="4" t="s">
        <v>831</v>
      </c>
      <c r="F14" s="4" t="s">
        <v>920</v>
      </c>
      <c r="G14" s="4" t="s">
        <v>921</v>
      </c>
    </row>
  </sheetData>
  <mergeCells count="3">
    <mergeCell ref="A1:A2"/>
    <mergeCell ref="C1:D1"/>
    <mergeCell ref="E1:G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38</v>
      </c>
      <c r="B1" s="2" t="s">
        <v>1139</v>
      </c>
    </row>
    <row r="2" spans="1:2">
      <c r="A2" s="4" t="s">
        <v>1140</v>
      </c>
    </row>
    <row r="3" spans="1:2">
      <c r="A3" s="3" t="s">
        <v>928</v>
      </c>
    </row>
    <row r="4" spans="1:2">
      <c r="A4" s="4" t="s">
        <v>1141</v>
      </c>
      <c r="B4" s="8" t="n">
        <v>13000000000</v>
      </c>
    </row>
    <row r="5" spans="1:2">
      <c r="A5" s="4" t="s">
        <v>1142</v>
      </c>
    </row>
    <row r="6" spans="1:2">
      <c r="A6" s="3" t="s">
        <v>928</v>
      </c>
    </row>
    <row r="7" spans="1:2">
      <c r="A7" s="4" t="s">
        <v>1141</v>
      </c>
      <c r="B7" s="5" t="n">
        <v>1800000000</v>
      </c>
    </row>
    <row r="8" spans="1:2">
      <c r="A8" s="4" t="s">
        <v>1143</v>
      </c>
    </row>
    <row r="9" spans="1:2">
      <c r="A9" s="3" t="s">
        <v>928</v>
      </c>
    </row>
    <row r="10" spans="1:2">
      <c r="A10" s="4" t="s">
        <v>1141</v>
      </c>
      <c r="B10" s="8" t="n">
        <v>1500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AD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2"/>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8"/>
    <col customWidth="1" max="19" min="19" width="14"/>
    <col customWidth="1" max="20" min="20" width="4"/>
    <col customWidth="1" max="21" min="21" width="15"/>
    <col customWidth="1" max="22" min="22" width="4"/>
    <col customWidth="1" max="23" min="23" width="14"/>
    <col customWidth="1" max="24" min="24" width="4"/>
    <col customWidth="1" max="25" min="25" width="16"/>
    <col customWidth="1" max="26" min="26" width="8"/>
    <col customWidth="1" max="27" min="27" width="14"/>
    <col customWidth="1" max="28" min="28" width="8"/>
    <col customWidth="1" max="29" min="29" width="14"/>
    <col customWidth="1" max="30" min="30" width="8"/>
  </cols>
  <sheetData>
    <row r="1" spans="1:30">
      <c r="A1" s="1" t="s">
        <v>1144</v>
      </c>
      <c r="C1" s="2" t="s">
        <v>68</v>
      </c>
      <c r="U1" s="2" t="s">
        <v>1</v>
      </c>
      <c r="Y1" s="2" t="s">
        <v>69</v>
      </c>
    </row>
    <row r="2" spans="1:30">
      <c r="C2" s="2" t="s">
        <v>2</v>
      </c>
      <c r="E2" s="2" t="s">
        <v>16</v>
      </c>
      <c r="F2" s="2" t="s">
        <v>88</v>
      </c>
      <c r="G2" s="2" t="s">
        <v>17</v>
      </c>
      <c r="I2" s="2" t="s">
        <v>70</v>
      </c>
      <c r="J2" s="2" t="s">
        <v>89</v>
      </c>
      <c r="K2" s="2" t="s">
        <v>71</v>
      </c>
      <c r="L2" s="2" t="s">
        <v>88</v>
      </c>
      <c r="M2" s="2" t="s">
        <v>18</v>
      </c>
      <c r="N2" s="2" t="s">
        <v>88</v>
      </c>
      <c r="O2" s="2" t="s">
        <v>72</v>
      </c>
      <c r="P2" s="2" t="s">
        <v>88</v>
      </c>
      <c r="Q2" s="2" t="s">
        <v>73</v>
      </c>
      <c r="R2" s="2" t="s">
        <v>89</v>
      </c>
      <c r="S2" s="2" t="s">
        <v>74</v>
      </c>
      <c r="T2" s="2" t="s">
        <v>88</v>
      </c>
      <c r="U2" s="2" t="s">
        <v>2</v>
      </c>
      <c r="W2" s="2" t="s">
        <v>17</v>
      </c>
      <c r="Y2" s="2" t="s">
        <v>16</v>
      </c>
      <c r="AA2" s="2" t="s">
        <v>18</v>
      </c>
      <c r="AC2" s="2" t="s">
        <v>19</v>
      </c>
    </row>
    <row r="3" spans="1:30">
      <c r="A3" s="3" t="s">
        <v>971</v>
      </c>
    </row>
    <row r="4" spans="1:30">
      <c r="A4" s="4" t="s">
        <v>76</v>
      </c>
      <c r="C4" s="6" t="n">
        <v>24683.4</v>
      </c>
      <c r="D4" s="4" t="s">
        <v>77</v>
      </c>
      <c r="E4" s="6" t="n">
        <v>24863.3</v>
      </c>
      <c r="F4" s="4" t="s">
        <v>83</v>
      </c>
      <c r="G4" s="6" t="n">
        <v>25410.1</v>
      </c>
      <c r="H4" s="4" t="s">
        <v>79</v>
      </c>
      <c r="I4" s="6" t="n">
        <v>25222.3</v>
      </c>
      <c r="J4" s="4" t="s">
        <v>83</v>
      </c>
      <c r="K4" s="6" t="n">
        <v>24791.8</v>
      </c>
      <c r="L4" s="4" t="s">
        <v>83</v>
      </c>
      <c r="M4" s="6" t="n">
        <v>26175.4</v>
      </c>
      <c r="N4" s="4" t="s">
        <v>83</v>
      </c>
      <c r="O4" s="6" t="n">
        <v>25222.6</v>
      </c>
      <c r="P4" s="4" t="s">
        <v>83</v>
      </c>
      <c r="Q4" s="6" t="n">
        <v>25454.2</v>
      </c>
      <c r="R4" s="4" t="s">
        <v>83</v>
      </c>
      <c r="S4" s="6" t="n">
        <v>24899.6</v>
      </c>
      <c r="T4" s="4" t="s">
        <v>83</v>
      </c>
      <c r="U4" s="6" t="n">
        <v>74685.8</v>
      </c>
      <c r="V4" s="4" t="s">
        <v>77</v>
      </c>
      <c r="W4" s="6" t="n">
        <v>75424.2</v>
      </c>
      <c r="X4" s="4" t="s">
        <v>77</v>
      </c>
      <c r="Y4" s="6" t="n">
        <v>100287.5</v>
      </c>
      <c r="Z4" s="4" t="s">
        <v>81</v>
      </c>
      <c r="AA4" s="6" t="n">
        <v>101751.8</v>
      </c>
      <c r="AB4" s="4" t="s">
        <v>81</v>
      </c>
      <c r="AC4" s="6" t="n">
        <v>100887.1</v>
      </c>
      <c r="AD4" s="4" t="s">
        <v>81</v>
      </c>
    </row>
    <row r="5" spans="1:30">
      <c r="A5" s="4" t="s">
        <v>976</v>
      </c>
      <c r="B5" s="4" t="s">
        <v>100</v>
      </c>
      <c r="C5" s="7" t="n">
        <v>1130.2</v>
      </c>
      <c r="G5" s="7" t="n">
        <v>922.2</v>
      </c>
      <c r="U5" s="7" t="n">
        <v>3270.5</v>
      </c>
      <c r="W5" s="7" t="n">
        <v>2578.3</v>
      </c>
      <c r="Y5" s="7" t="n">
        <v>3538.4</v>
      </c>
      <c r="AA5" s="7" t="n">
        <v>2453.7</v>
      </c>
      <c r="AC5" s="7" t="n">
        <v>2203.5</v>
      </c>
    </row>
    <row r="6" spans="1:30">
      <c r="A6" s="4" t="s">
        <v>977</v>
      </c>
      <c r="C6" s="5" t="n">
        <v>422</v>
      </c>
      <c r="G6" s="7" t="n">
        <v>455.5</v>
      </c>
      <c r="U6" s="7" t="n">
        <v>1290.6</v>
      </c>
      <c r="W6" s="7" t="n">
        <v>1295.8</v>
      </c>
      <c r="Y6" s="5" t="n">
        <v>1661</v>
      </c>
      <c r="Z6" s="4" t="s">
        <v>90</v>
      </c>
      <c r="AA6" s="7" t="n">
        <v>1995.4</v>
      </c>
      <c r="AB6" s="4" t="s">
        <v>90</v>
      </c>
      <c r="AC6" s="5" t="n">
        <v>1582</v>
      </c>
      <c r="AD6" s="4" t="s">
        <v>90</v>
      </c>
    </row>
    <row r="7" spans="1:30">
      <c r="A7" s="4" t="s">
        <v>978</v>
      </c>
      <c r="C7" s="7" t="n">
        <v>449.4</v>
      </c>
      <c r="G7" s="7" t="n">
        <v>537.7</v>
      </c>
      <c r="U7" s="7" t="n">
        <v>1344.2</v>
      </c>
      <c r="W7" s="7" t="n">
        <v>1611.2</v>
      </c>
      <c r="Y7" s="7" t="n">
        <v>2154.6</v>
      </c>
      <c r="AA7" s="7" t="n">
        <v>2359.1</v>
      </c>
      <c r="AC7" s="7" t="n">
        <v>2242.9</v>
      </c>
    </row>
    <row r="8" spans="1:30">
      <c r="A8" s="4" t="s">
        <v>87</v>
      </c>
      <c r="C8" s="7" t="n">
        <v>1478.4</v>
      </c>
      <c r="E8" s="6" t="n">
        <v>1474.7</v>
      </c>
      <c r="G8" s="5" t="n">
        <v>1416</v>
      </c>
      <c r="H8" s="4" t="s">
        <v>88</v>
      </c>
      <c r="I8" s="6" t="n">
        <v>1256.3</v>
      </c>
      <c r="K8" s="6" t="n">
        <v>940.8</v>
      </c>
      <c r="M8" s="6" t="n">
        <v>1213.8</v>
      </c>
      <c r="O8" s="6" t="n">
        <v>1166.2</v>
      </c>
      <c r="Q8" s="6" t="n">
        <v>1132.7</v>
      </c>
      <c r="S8" s="6" t="n">
        <v>826.6</v>
      </c>
      <c r="U8" s="7" t="n">
        <v>3911.6</v>
      </c>
      <c r="W8" s="7" t="n">
        <v>3613.1</v>
      </c>
      <c r="Y8" s="7" t="n">
        <v>5087.8</v>
      </c>
      <c r="Z8" s="4" t="s">
        <v>90</v>
      </c>
      <c r="AA8" s="7" t="n">
        <v>4339.3</v>
      </c>
      <c r="AB8" s="4" t="s">
        <v>90</v>
      </c>
      <c r="AC8" s="7" t="n">
        <v>3602.4</v>
      </c>
      <c r="AD8" s="4" t="s">
        <v>90</v>
      </c>
    </row>
    <row r="9" spans="1:30">
      <c r="A9" s="4" t="s">
        <v>92</v>
      </c>
      <c r="C9" s="7" t="n">
        <v>13.6</v>
      </c>
      <c r="G9" s="7" t="n">
        <v>8.300000000000001</v>
      </c>
      <c r="U9" s="7" t="n">
        <v>28.7</v>
      </c>
      <c r="W9" s="7" t="n">
        <v>27.4</v>
      </c>
      <c r="Y9" s="7" t="n">
        <v>34.1</v>
      </c>
      <c r="AA9" s="7" t="n">
        <v>24.8</v>
      </c>
      <c r="AC9" s="7" t="n">
        <v>46.7</v>
      </c>
    </row>
    <row r="10" spans="1:30">
      <c r="A10" s="4" t="s">
        <v>93</v>
      </c>
      <c r="C10" s="7" t="n">
        <v>-147.7</v>
      </c>
      <c r="G10" s="7" t="n">
        <v>-273.4</v>
      </c>
      <c r="U10" s="7" t="n">
        <v>-439.9</v>
      </c>
      <c r="W10" s="7" t="n">
        <v>-548.8</v>
      </c>
      <c r="Y10" s="7" t="n">
        <v>-694.8</v>
      </c>
      <c r="AA10" s="7" t="n">
        <v>-500.3</v>
      </c>
      <c r="AC10" s="7" t="n">
        <v>-582.9</v>
      </c>
    </row>
    <row r="11" spans="1:30">
      <c r="A11" s="4" t="s">
        <v>95</v>
      </c>
      <c r="C11" s="7" t="n">
        <v>1344.3</v>
      </c>
      <c r="G11" s="7" t="n">
        <v>1150.9</v>
      </c>
      <c r="U11" s="7" t="n">
        <v>3500.4</v>
      </c>
      <c r="W11" s="7" t="n">
        <v>3091.7</v>
      </c>
      <c r="Y11" s="7" t="n">
        <v>4427.1</v>
      </c>
      <c r="AA11" s="7" t="n">
        <v>3863.8</v>
      </c>
      <c r="AC11" s="7" t="n">
        <v>3066.2</v>
      </c>
    </row>
    <row r="12" spans="1:30">
      <c r="A12" s="4" t="s">
        <v>979</v>
      </c>
      <c r="C12" s="5" t="n">
        <v>72</v>
      </c>
      <c r="G12" s="7" t="n">
        <v>79.09999999999999</v>
      </c>
      <c r="U12" s="7" t="n">
        <v>177.3</v>
      </c>
      <c r="W12" s="7" t="n">
        <v>237.6</v>
      </c>
      <c r="Y12" s="7" t="n">
        <v>330.4</v>
      </c>
      <c r="AA12" s="7" t="n">
        <v>295.9</v>
      </c>
      <c r="AC12" s="7" t="n">
        <v>436.6</v>
      </c>
    </row>
    <row r="13" spans="1:30">
      <c r="A13" s="4" t="s">
        <v>528</v>
      </c>
    </row>
    <row r="14" spans="1:30">
      <c r="A14" s="3" t="s">
        <v>971</v>
      </c>
    </row>
    <row r="15" spans="1:30">
      <c r="A15" s="4" t="s">
        <v>76</v>
      </c>
      <c r="C15" s="7" t="n">
        <v>23473.1</v>
      </c>
      <c r="G15" s="7" t="n">
        <v>24409.4</v>
      </c>
      <c r="U15" s="7" t="n">
        <v>71166.10000000001</v>
      </c>
      <c r="V15" s="4" t="s">
        <v>611</v>
      </c>
      <c r="W15" s="7" t="n">
        <v>72597.3</v>
      </c>
      <c r="X15" s="4" t="s">
        <v>611</v>
      </c>
      <c r="Y15" s="7" t="n">
        <v>96509.5</v>
      </c>
      <c r="Z15" s="4" t="s">
        <v>980</v>
      </c>
      <c r="AA15" s="7" t="n">
        <v>98960.3</v>
      </c>
      <c r="AB15" s="4" t="s">
        <v>980</v>
      </c>
      <c r="AC15" s="7" t="n">
        <v>98379.60000000001</v>
      </c>
      <c r="AD15" s="4" t="s">
        <v>980</v>
      </c>
    </row>
    <row r="16" spans="1:30">
      <c r="A16" s="4" t="s">
        <v>976</v>
      </c>
      <c r="B16" s="4" t="s">
        <v>100</v>
      </c>
      <c r="C16" s="5" t="n">
        <v>0</v>
      </c>
      <c r="G16" s="5" t="n">
        <v>0</v>
      </c>
      <c r="U16" s="5" t="n">
        <v>0</v>
      </c>
      <c r="W16" s="5" t="n">
        <v>0</v>
      </c>
      <c r="Y16" s="5" t="n">
        <v>0</v>
      </c>
      <c r="AA16" s="5" t="n">
        <v>0</v>
      </c>
      <c r="AC16" s="5" t="n">
        <v>0</v>
      </c>
    </row>
    <row r="17" spans="1:30">
      <c r="A17" s="4" t="s">
        <v>977</v>
      </c>
      <c r="C17" s="7" t="n">
        <v>341.9</v>
      </c>
      <c r="G17" s="5" t="n">
        <v>377</v>
      </c>
      <c r="U17" s="7" t="n">
        <v>1041.4</v>
      </c>
      <c r="W17" s="7" t="n">
        <v>1047.2</v>
      </c>
      <c r="Y17" s="7" t="n">
        <v>1421.4</v>
      </c>
      <c r="AA17" s="7" t="n">
        <v>1657.6</v>
      </c>
      <c r="AC17" s="5" t="n">
        <v>1278</v>
      </c>
    </row>
    <row r="18" spans="1:30">
      <c r="A18" s="4" t="s">
        <v>978</v>
      </c>
      <c r="C18" s="7" t="n">
        <v>443.5</v>
      </c>
      <c r="G18" s="7" t="n">
        <v>529.9</v>
      </c>
      <c r="U18" s="7" t="n">
        <v>1326.3</v>
      </c>
      <c r="W18" s="7" t="n">
        <v>1587.3</v>
      </c>
      <c r="Y18" s="7" t="n">
        <v>2124.1</v>
      </c>
      <c r="AA18" s="7" t="n">
        <v>2328.7</v>
      </c>
      <c r="AC18" s="7" t="n">
        <v>2209.5</v>
      </c>
    </row>
    <row r="19" spans="1:30">
      <c r="A19" s="4" t="s">
        <v>87</v>
      </c>
      <c r="C19" s="7" t="n">
        <v>1456.3</v>
      </c>
      <c r="G19" s="7" t="n">
        <v>1404.9</v>
      </c>
      <c r="U19" s="7" t="n">
        <v>3855.8</v>
      </c>
      <c r="V19" s="4" t="s">
        <v>611</v>
      </c>
      <c r="W19" s="7" t="n">
        <v>3573.1</v>
      </c>
      <c r="X19" s="4" t="s">
        <v>611</v>
      </c>
      <c r="Y19" s="5" t="n">
        <v>5080</v>
      </c>
      <c r="Z19" s="4" t="s">
        <v>980</v>
      </c>
      <c r="AA19" s="7" t="n">
        <v>4262.2</v>
      </c>
      <c r="AB19" s="4" t="s">
        <v>980</v>
      </c>
      <c r="AC19" s="7" t="n">
        <v>3546.4</v>
      </c>
      <c r="AD19" s="4" t="s">
        <v>980</v>
      </c>
    </row>
    <row r="20" spans="1:30">
      <c r="A20" s="4" t="s">
        <v>979</v>
      </c>
      <c r="C20" s="7" t="n">
        <v>67.8</v>
      </c>
      <c r="G20" s="7" t="n">
        <v>74.3</v>
      </c>
      <c r="U20" s="7" t="n">
        <v>164.9</v>
      </c>
      <c r="W20" s="7" t="n">
        <v>224.6</v>
      </c>
      <c r="Y20" s="7" t="n">
        <v>307.9</v>
      </c>
      <c r="AA20" s="7" t="n">
        <v>269.1</v>
      </c>
      <c r="AC20" s="7" t="n">
        <v>412.3</v>
      </c>
    </row>
    <row r="21" spans="1:30">
      <c r="A21" s="4" t="s">
        <v>532</v>
      </c>
    </row>
    <row r="22" spans="1:30">
      <c r="A22" s="3" t="s">
        <v>971</v>
      </c>
    </row>
    <row r="23" spans="1:30">
      <c r="A23" s="4" t="s">
        <v>76</v>
      </c>
      <c r="C23" s="7" t="n">
        <v>1210.3</v>
      </c>
      <c r="G23" s="7" t="n">
        <v>1000.7</v>
      </c>
      <c r="U23" s="7" t="n">
        <v>3519.7</v>
      </c>
      <c r="W23" s="7" t="n">
        <v>2826.9</v>
      </c>
      <c r="Y23" s="5" t="n">
        <v>3778</v>
      </c>
      <c r="Z23" s="4" t="s">
        <v>90</v>
      </c>
      <c r="AA23" s="7" t="n">
        <v>2791.5</v>
      </c>
      <c r="AB23" s="4" t="s">
        <v>90</v>
      </c>
      <c r="AC23" s="7" t="n">
        <v>2507.5</v>
      </c>
      <c r="AD23" s="4" t="s">
        <v>90</v>
      </c>
    </row>
    <row r="24" spans="1:30">
      <c r="A24" s="4" t="s">
        <v>976</v>
      </c>
      <c r="B24" s="4" t="s">
        <v>100</v>
      </c>
      <c r="C24" s="7" t="n">
        <v>1130.2</v>
      </c>
      <c r="G24" s="7" t="n">
        <v>922.2</v>
      </c>
      <c r="U24" s="7" t="n">
        <v>3270.5</v>
      </c>
      <c r="W24" s="7" t="n">
        <v>2578.3</v>
      </c>
      <c r="Y24" s="7" t="n">
        <v>3538.4</v>
      </c>
      <c r="AA24" s="7" t="n">
        <v>2453.7</v>
      </c>
      <c r="AC24" s="7" t="n">
        <v>2203.5</v>
      </c>
    </row>
    <row r="25" spans="1:30">
      <c r="A25" s="4" t="s">
        <v>977</v>
      </c>
      <c r="C25" s="7" t="n">
        <v>80.09999999999999</v>
      </c>
      <c r="G25" s="7" t="n">
        <v>78.5</v>
      </c>
      <c r="U25" s="7" t="n">
        <v>249.2</v>
      </c>
      <c r="W25" s="7" t="n">
        <v>248.6</v>
      </c>
      <c r="Y25" s="7" t="n">
        <v>239.6</v>
      </c>
      <c r="Z25" s="4" t="s">
        <v>90</v>
      </c>
      <c r="AA25" s="7" t="n">
        <v>337.8</v>
      </c>
      <c r="AB25" s="4" t="s">
        <v>90</v>
      </c>
      <c r="AC25" s="5" t="n">
        <v>304</v>
      </c>
      <c r="AD25" s="4" t="s">
        <v>90</v>
      </c>
    </row>
    <row r="26" spans="1:30">
      <c r="A26" s="4" t="s">
        <v>978</v>
      </c>
      <c r="C26" s="7" t="n">
        <v>5.9</v>
      </c>
      <c r="G26" s="7" t="n">
        <v>7.8</v>
      </c>
      <c r="U26" s="7" t="n">
        <v>17.9</v>
      </c>
      <c r="W26" s="7" t="n">
        <v>23.9</v>
      </c>
      <c r="Y26" s="7" t="n">
        <v>30.5</v>
      </c>
      <c r="AA26" s="7" t="n">
        <v>30.4</v>
      </c>
      <c r="AC26" s="7" t="n">
        <v>33.4</v>
      </c>
    </row>
    <row r="27" spans="1:30">
      <c r="A27" s="4" t="s">
        <v>87</v>
      </c>
      <c r="C27" s="7" t="n">
        <v>22.1</v>
      </c>
      <c r="G27" s="7" t="n">
        <v>11.1</v>
      </c>
      <c r="U27" s="7" t="n">
        <v>55.8</v>
      </c>
      <c r="W27" s="5" t="n">
        <v>40</v>
      </c>
      <c r="Y27" s="7" t="n">
        <v>7.8</v>
      </c>
      <c r="Z27" s="4" t="s">
        <v>90</v>
      </c>
      <c r="AA27" s="7" t="n">
        <v>77.09999999999999</v>
      </c>
      <c r="AB27" s="4" t="s">
        <v>90</v>
      </c>
      <c r="AC27" s="5" t="n">
        <v>56</v>
      </c>
      <c r="AD27" s="4" t="s">
        <v>90</v>
      </c>
    </row>
    <row r="28" spans="1:30">
      <c r="A28" s="4" t="s">
        <v>979</v>
      </c>
      <c r="C28" s="7" t="n">
        <v>4.2</v>
      </c>
      <c r="G28" s="7" t="n">
        <v>4.8</v>
      </c>
      <c r="U28" s="7" t="n">
        <v>12.4</v>
      </c>
      <c r="W28" s="5" t="n">
        <v>13</v>
      </c>
      <c r="Y28" s="7" t="n">
        <v>22.5</v>
      </c>
      <c r="AA28" s="7" t="n">
        <v>26.8</v>
      </c>
      <c r="AC28" s="7" t="n">
        <v>24.3</v>
      </c>
    </row>
    <row r="29" spans="1:30">
      <c r="A29" s="4" t="s">
        <v>981</v>
      </c>
    </row>
    <row r="30" spans="1:30">
      <c r="A30" s="3" t="s">
        <v>971</v>
      </c>
    </row>
    <row r="31" spans="1:30">
      <c r="A31" s="4" t="s">
        <v>76</v>
      </c>
      <c r="C31" s="7" t="n">
        <v>12182.9</v>
      </c>
      <c r="D31" s="4" t="s">
        <v>982</v>
      </c>
      <c r="G31" s="7" t="n">
        <v>13000.6</v>
      </c>
      <c r="H31" s="4" t="s">
        <v>982</v>
      </c>
      <c r="U31" s="7" t="n">
        <v>36982.2</v>
      </c>
      <c r="V31" s="4" t="s">
        <v>982</v>
      </c>
      <c r="W31" s="7" t="n">
        <v>39085.3</v>
      </c>
      <c r="X31" s="4" t="s">
        <v>982</v>
      </c>
      <c r="Y31" s="7" t="n">
        <v>51402.5</v>
      </c>
      <c r="Z31" s="4" t="s">
        <v>983</v>
      </c>
      <c r="AA31" s="7" t="n">
        <v>56472.6</v>
      </c>
      <c r="AB31" s="4" t="s">
        <v>983</v>
      </c>
      <c r="AC31" s="7" t="n">
        <v>58468.6</v>
      </c>
      <c r="AD31" s="4" t="s">
        <v>983</v>
      </c>
    </row>
    <row r="32" spans="1:30">
      <c r="A32" s="4" t="s">
        <v>984</v>
      </c>
    </row>
    <row r="33" spans="1:30">
      <c r="A33" s="3" t="s">
        <v>971</v>
      </c>
    </row>
    <row r="34" spans="1:30">
      <c r="A34" s="4" t="s">
        <v>76</v>
      </c>
      <c r="C34" s="7" t="n">
        <v>12182.9</v>
      </c>
      <c r="D34" s="4" t="s">
        <v>982</v>
      </c>
      <c r="G34" s="7" t="n">
        <v>13000.6</v>
      </c>
      <c r="H34" s="4" t="s">
        <v>982</v>
      </c>
      <c r="U34" s="7" t="n">
        <v>36982.2</v>
      </c>
      <c r="V34" s="4" t="s">
        <v>982</v>
      </c>
      <c r="W34" s="7" t="n">
        <v>39085.3</v>
      </c>
      <c r="X34" s="4" t="s">
        <v>982</v>
      </c>
      <c r="Y34" s="7" t="n">
        <v>51402.5</v>
      </c>
      <c r="Z34" s="4" t="s">
        <v>983</v>
      </c>
      <c r="AA34" s="7" t="n">
        <v>56472.6</v>
      </c>
      <c r="AB34" s="4" t="s">
        <v>983</v>
      </c>
      <c r="AC34" s="7" t="n">
        <v>58468.6</v>
      </c>
      <c r="AD34" s="4" t="s">
        <v>983</v>
      </c>
    </row>
    <row r="35" spans="1:30">
      <c r="A35" s="4" t="s">
        <v>985</v>
      </c>
    </row>
    <row r="36" spans="1:30">
      <c r="A36" s="3" t="s">
        <v>971</v>
      </c>
    </row>
    <row r="37" spans="1:30">
      <c r="A37" s="4" t="s">
        <v>76</v>
      </c>
      <c r="C37" s="5" t="n">
        <v>0</v>
      </c>
      <c r="D37" s="4" t="s">
        <v>982</v>
      </c>
      <c r="G37" s="5" t="n">
        <v>0</v>
      </c>
      <c r="H37" s="4" t="s">
        <v>982</v>
      </c>
      <c r="U37" s="5" t="n">
        <v>0</v>
      </c>
      <c r="V37" s="4" t="s">
        <v>982</v>
      </c>
      <c r="W37" s="5" t="n">
        <v>0</v>
      </c>
      <c r="X37" s="4" t="s">
        <v>982</v>
      </c>
      <c r="Y37" s="5" t="n">
        <v>0</v>
      </c>
      <c r="Z37" s="4" t="s">
        <v>983</v>
      </c>
      <c r="AA37" s="5" t="n">
        <v>0</v>
      </c>
      <c r="AB37" s="4" t="s">
        <v>983</v>
      </c>
      <c r="AC37" s="5" t="n">
        <v>0</v>
      </c>
      <c r="AD37" s="4" t="s">
        <v>983</v>
      </c>
    </row>
    <row r="38" spans="1:30">
      <c r="A38" s="4" t="s">
        <v>986</v>
      </c>
    </row>
    <row r="39" spans="1:30">
      <c r="A39" s="3" t="s">
        <v>971</v>
      </c>
    </row>
    <row r="40" spans="1:30">
      <c r="A40" s="4" t="s">
        <v>76</v>
      </c>
      <c r="B40" s="4" t="s">
        <v>987</v>
      </c>
      <c r="C40" s="7" t="n">
        <v>10948.3</v>
      </c>
      <c r="G40" s="7" t="n">
        <v>11031.8</v>
      </c>
      <c r="U40" s="7" t="n">
        <v>33142.5</v>
      </c>
      <c r="W40" s="7" t="n">
        <v>32464.8</v>
      </c>
      <c r="Y40" s="7" t="n">
        <v>43685.6</v>
      </c>
      <c r="AA40" s="7" t="n">
        <v>40830.1</v>
      </c>
      <c r="AC40" s="5" t="n">
        <v>38633</v>
      </c>
    </row>
    <row r="41" spans="1:30">
      <c r="A41" s="4" t="s">
        <v>988</v>
      </c>
    </row>
    <row r="42" spans="1:30">
      <c r="A42" s="3" t="s">
        <v>971</v>
      </c>
    </row>
    <row r="43" spans="1:30">
      <c r="A43" s="4" t="s">
        <v>76</v>
      </c>
      <c r="B43" s="4" t="s">
        <v>987</v>
      </c>
      <c r="C43" s="7" t="n">
        <v>10948.3</v>
      </c>
      <c r="G43" s="7" t="n">
        <v>11031.8</v>
      </c>
      <c r="U43" s="7" t="n">
        <v>33142.5</v>
      </c>
      <c r="W43" s="7" t="n">
        <v>32464.8</v>
      </c>
      <c r="Y43" s="7" t="n">
        <v>43685.6</v>
      </c>
      <c r="AA43" s="7" t="n">
        <v>40830.1</v>
      </c>
      <c r="AC43" s="5" t="n">
        <v>38633</v>
      </c>
    </row>
    <row r="44" spans="1:30">
      <c r="A44" s="4" t="s">
        <v>989</v>
      </c>
    </row>
    <row r="45" spans="1:30">
      <c r="A45" s="3" t="s">
        <v>971</v>
      </c>
    </row>
    <row r="46" spans="1:30">
      <c r="A46" s="4" t="s">
        <v>76</v>
      </c>
      <c r="B46" s="4" t="s">
        <v>987</v>
      </c>
      <c r="C46" s="8" t="n">
        <v>0</v>
      </c>
      <c r="G46" s="8" t="n">
        <v>0</v>
      </c>
      <c r="U46" s="8" t="n">
        <v>0</v>
      </c>
      <c r="W46" s="8" t="n">
        <v>0</v>
      </c>
      <c r="Y46" s="8" t="n">
        <v>0</v>
      </c>
      <c r="AA46" s="8" t="n">
        <v>0</v>
      </c>
      <c r="AC46" s="8" t="n">
        <v>0</v>
      </c>
    </row>
    <row r="47" spans="1:30"/>
    <row r="48" spans="1:30">
      <c r="A48" s="4" t="s">
        <v>77</v>
      </c>
      <c r="B48" s="4" t="s">
        <v>107</v>
      </c>
    </row>
    <row r="49" spans="1:30">
      <c r="A49" s="4" t="s">
        <v>83</v>
      </c>
      <c r="B49" s="4" t="s">
        <v>108</v>
      </c>
    </row>
    <row r="50" spans="1:30">
      <c r="A50" s="4" t="s">
        <v>88</v>
      </c>
      <c r="B50" s="4" t="s">
        <v>109</v>
      </c>
    </row>
    <row r="51" spans="1:30">
      <c r="A51" s="4" t="s">
        <v>110</v>
      </c>
      <c r="B51" s="4" t="s">
        <v>111</v>
      </c>
    </row>
    <row r="52" spans="1:30">
      <c r="A52" s="4" t="s">
        <v>90</v>
      </c>
      <c r="B52" s="4" t="s">
        <v>112</v>
      </c>
    </row>
    <row r="53" spans="1:30">
      <c r="A53" s="4" t="s">
        <v>100</v>
      </c>
      <c r="B53" s="4" t="s">
        <v>990</v>
      </c>
    </row>
    <row r="54" spans="1:30">
      <c r="A54" s="4" t="s">
        <v>611</v>
      </c>
      <c r="B54" s="4" t="s">
        <v>991</v>
      </c>
    </row>
    <row r="55" spans="1:30">
      <c r="A55" s="4" t="s">
        <v>980</v>
      </c>
      <c r="B55" s="4" t="s">
        <v>992</v>
      </c>
    </row>
    <row r="56" spans="1:30">
      <c r="A56" s="4" t="s">
        <v>982</v>
      </c>
      <c r="B56" s="4" t="s">
        <v>993</v>
      </c>
    </row>
    <row r="57" spans="1:30">
      <c r="A57" s="4" t="s">
        <v>983</v>
      </c>
      <c r="B57" s="4" t="s">
        <v>994</v>
      </c>
    </row>
    <row r="58" spans="1:30">
      <c r="A58" s="4" t="s">
        <v>987</v>
      </c>
      <c r="B58" s="4" t="s">
        <v>995</v>
      </c>
    </row>
  </sheetData>
  <mergeCells count="23">
    <mergeCell ref="A1:B2"/>
    <mergeCell ref="C1:T1"/>
    <mergeCell ref="U1:X1"/>
    <mergeCell ref="Y1:AD1"/>
    <mergeCell ref="C2:D2"/>
    <mergeCell ref="G2:H2"/>
    <mergeCell ref="U2:V2"/>
    <mergeCell ref="W2:X2"/>
    <mergeCell ref="Y2:Z2"/>
    <mergeCell ref="AA2:AB2"/>
    <mergeCell ref="AC2:AD2"/>
    <mergeCell ref="A47:AC47"/>
    <mergeCell ref="B48:AC48"/>
    <mergeCell ref="B49:AC49"/>
    <mergeCell ref="B50:AC50"/>
    <mergeCell ref="B51:AC51"/>
    <mergeCell ref="B52:AC52"/>
    <mergeCell ref="B53:AC53"/>
    <mergeCell ref="B54:AC54"/>
    <mergeCell ref="B55:AC55"/>
    <mergeCell ref="B56:AC56"/>
    <mergeCell ref="B57:AC57"/>
    <mergeCell ref="B58:AC58"/>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1145</v>
      </c>
      <c r="B1" s="2" t="s">
        <v>68</v>
      </c>
      <c r="L1" s="2" t="s">
        <v>1</v>
      </c>
      <c r="N1" s="2" t="s">
        <v>69</v>
      </c>
    </row>
    <row r="2" spans="1:16">
      <c r="B2" s="2" t="s">
        <v>2</v>
      </c>
      <c r="C2" s="2" t="s">
        <v>16</v>
      </c>
      <c r="D2" s="2" t="s">
        <v>17</v>
      </c>
      <c r="E2" s="2" t="s">
        <v>70</v>
      </c>
      <c r="F2" s="2" t="s">
        <v>71</v>
      </c>
      <c r="G2" s="2" t="s">
        <v>18</v>
      </c>
      <c r="H2" s="2" t="s">
        <v>72</v>
      </c>
      <c r="I2" s="2" t="s">
        <v>73</v>
      </c>
      <c r="J2" s="2" t="s">
        <v>74</v>
      </c>
      <c r="K2" s="2" t="s">
        <v>997</v>
      </c>
      <c r="L2" s="2" t="s">
        <v>2</v>
      </c>
      <c r="M2" s="2" t="s">
        <v>17</v>
      </c>
      <c r="N2" s="2" t="s">
        <v>16</v>
      </c>
      <c r="O2" s="2" t="s">
        <v>18</v>
      </c>
      <c r="P2" s="2" t="s">
        <v>19</v>
      </c>
    </row>
    <row r="3" spans="1:16">
      <c r="A3" s="3" t="s">
        <v>251</v>
      </c>
    </row>
    <row r="4" spans="1:16">
      <c r="A4" s="4" t="s">
        <v>998</v>
      </c>
      <c r="E4" s="6" t="n">
        <v>106.6</v>
      </c>
      <c r="I4" s="6" t="n">
        <v>141.7</v>
      </c>
      <c r="K4" s="6" t="n">
        <v>129.4</v>
      </c>
      <c r="L4" s="6" t="n">
        <v>52.6</v>
      </c>
      <c r="M4" s="6" t="n">
        <v>106.6</v>
      </c>
    </row>
    <row r="5" spans="1:16">
      <c r="A5" s="4" t="s">
        <v>115</v>
      </c>
      <c r="B5" s="6" t="n">
        <v>1925.8</v>
      </c>
      <c r="C5" s="6" t="n">
        <v>1883.3</v>
      </c>
      <c r="D5" s="6" t="n">
        <v>2008.5</v>
      </c>
      <c r="E5" s="6" t="n">
        <v>2136.4</v>
      </c>
      <c r="F5" s="8" t="n">
        <v>2541</v>
      </c>
      <c r="G5" s="6" t="n">
        <v>2051.8</v>
      </c>
      <c r="H5" s="6" t="n">
        <v>2161.5</v>
      </c>
      <c r="I5" s="6" t="n">
        <v>2322.4</v>
      </c>
      <c r="J5" s="6" t="n">
        <v>2634.3</v>
      </c>
      <c r="L5" s="6" t="n">
        <v>6409.7</v>
      </c>
      <c r="M5" s="6" t="n">
        <v>6685.9</v>
      </c>
      <c r="N5" s="6" t="n">
        <v>8569.200000000001</v>
      </c>
      <c r="O5" s="8" t="n">
        <v>9170</v>
      </c>
      <c r="P5" s="6" t="n">
        <v>10272.7</v>
      </c>
    </row>
  </sheetData>
  <mergeCells count="4">
    <mergeCell ref="A1:A2"/>
    <mergeCell ref="B1:K1"/>
    <mergeCell ref="L1:M1"/>
    <mergeCell ref="N1:P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146</v>
      </c>
      <c r="B1" s="2" t="s">
        <v>2</v>
      </c>
      <c r="C1" s="2" t="s">
        <v>16</v>
      </c>
      <c r="D1" s="2" t="s">
        <v>18</v>
      </c>
    </row>
    <row r="2" spans="1:5">
      <c r="A2" s="3" t="s">
        <v>971</v>
      </c>
    </row>
    <row r="3" spans="1:5">
      <c r="A3" s="4" t="s">
        <v>31</v>
      </c>
      <c r="B3" s="6" t="n">
        <v>51206.2</v>
      </c>
      <c r="C3" s="6" t="n">
        <v>51744.9</v>
      </c>
      <c r="D3" s="6" t="n">
        <v>53243.3</v>
      </c>
    </row>
    <row r="4" spans="1:5">
      <c r="A4" s="4" t="s">
        <v>528</v>
      </c>
    </row>
    <row r="5" spans="1:5">
      <c r="A5" s="3" t="s">
        <v>971</v>
      </c>
    </row>
    <row r="6" spans="1:5">
      <c r="A6" s="4" t="s">
        <v>31</v>
      </c>
      <c r="B6" s="7" t="n">
        <v>49662.3</v>
      </c>
      <c r="C6" s="7" t="n">
        <v>50432.7</v>
      </c>
      <c r="D6" s="7" t="n">
        <v>52174.9</v>
      </c>
    </row>
    <row r="7" spans="1:5">
      <c r="A7" s="4" t="s">
        <v>532</v>
      </c>
    </row>
    <row r="8" spans="1:5">
      <c r="A8" s="3" t="s">
        <v>971</v>
      </c>
    </row>
    <row r="9" spans="1:5">
      <c r="A9" s="4" t="s">
        <v>31</v>
      </c>
      <c r="B9" s="6" t="n">
        <v>1543.9</v>
      </c>
      <c r="C9" s="6" t="n">
        <v>1312.2</v>
      </c>
      <c r="D9" s="6" t="n">
        <v>1068.4</v>
      </c>
      <c r="E9" s="4" t="s">
        <v>77</v>
      </c>
    </row>
    <row r="10" spans="1:5"/>
    <row r="11" spans="1:5">
      <c r="A11" s="4" t="s">
        <v>77</v>
      </c>
      <c r="B11" s="4" t="s">
        <v>1018</v>
      </c>
    </row>
  </sheetData>
  <mergeCells count="3">
    <mergeCell ref="D1:E1"/>
    <mergeCell ref="A10:E10"/>
    <mergeCell ref="B11:E1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AC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8"/>
    <col customWidth="1" max="6" min="6" width="21"/>
    <col customWidth="1" max="7" min="7" width="12"/>
    <col customWidth="1" max="8" min="8" width="21"/>
    <col customWidth="1" max="9" min="9" width="12"/>
    <col customWidth="1" max="10" min="10" width="21"/>
    <col customWidth="1" max="11" min="11" width="8"/>
    <col customWidth="1" max="12" min="12" width="21"/>
    <col customWidth="1" max="13" min="13" width="8"/>
    <col customWidth="1" max="14" min="14" width="21"/>
    <col customWidth="1" max="15" min="15" width="8"/>
    <col customWidth="1" max="16" min="16" width="21"/>
    <col customWidth="1" max="17" min="17" width="12"/>
    <col customWidth="1" max="18" min="18" width="21"/>
    <col customWidth="1" max="19" min="19" width="8"/>
    <col customWidth="1" max="20" min="20" width="28"/>
    <col customWidth="1" max="21" min="21" width="4"/>
    <col customWidth="1" max="22" min="22" width="21"/>
    <col customWidth="1" max="23" min="23" width="4"/>
    <col customWidth="1" max="24" min="24" width="28"/>
    <col customWidth="1" max="25" min="25" width="8"/>
    <col customWidth="1" max="26" min="26" width="21"/>
    <col customWidth="1" max="27" min="27" width="8"/>
    <col customWidth="1" max="28" min="28" width="21"/>
    <col customWidth="1" max="29" min="29" width="8"/>
  </cols>
  <sheetData>
    <row r="1" spans="1:29">
      <c r="A1" s="1" t="s">
        <v>1147</v>
      </c>
      <c r="B1" s="2" t="s">
        <v>68</v>
      </c>
      <c r="T1" s="2" t="s">
        <v>1</v>
      </c>
      <c r="X1" s="2" t="s">
        <v>69</v>
      </c>
    </row>
    <row r="2" spans="1:29">
      <c r="B2" s="2" t="s">
        <v>416</v>
      </c>
      <c r="D2" s="2" t="s">
        <v>420</v>
      </c>
      <c r="F2" s="2" t="s">
        <v>417</v>
      </c>
      <c r="H2" s="2" t="s">
        <v>418</v>
      </c>
      <c r="I2" s="2" t="s">
        <v>80</v>
      </c>
      <c r="J2" s="2" t="s">
        <v>414</v>
      </c>
      <c r="K2" s="2" t="s">
        <v>78</v>
      </c>
      <c r="L2" s="2" t="s">
        <v>422</v>
      </c>
      <c r="N2" s="2" t="s">
        <v>968</v>
      </c>
      <c r="O2" s="2" t="s">
        <v>78</v>
      </c>
      <c r="P2" s="2" t="s">
        <v>969</v>
      </c>
      <c r="Q2" s="2" t="s">
        <v>80</v>
      </c>
      <c r="R2" s="2" t="s">
        <v>970</v>
      </c>
      <c r="S2" s="2" t="s">
        <v>78</v>
      </c>
      <c r="T2" s="2" t="s">
        <v>419</v>
      </c>
      <c r="V2" s="2" t="s">
        <v>417</v>
      </c>
      <c r="X2" s="2" t="s">
        <v>421</v>
      </c>
      <c r="Z2" s="2" t="s">
        <v>422</v>
      </c>
      <c r="AB2" s="2" t="s">
        <v>423</v>
      </c>
    </row>
    <row r="3" spans="1:29">
      <c r="A3" s="3" t="s">
        <v>1148</v>
      </c>
    </row>
    <row r="4" spans="1:29">
      <c r="A4" s="4" t="s">
        <v>425</v>
      </c>
      <c r="T4" s="5" t="n">
        <v>2</v>
      </c>
      <c r="X4" s="5" t="n">
        <v>2</v>
      </c>
    </row>
    <row r="5" spans="1:29">
      <c r="A5" s="4" t="s">
        <v>76</v>
      </c>
      <c r="B5" s="6" t="n">
        <v>24683.4</v>
      </c>
      <c r="C5" s="4" t="s">
        <v>77</v>
      </c>
      <c r="D5" s="6" t="n">
        <v>24863.3</v>
      </c>
      <c r="E5" s="4" t="s">
        <v>78</v>
      </c>
      <c r="F5" s="6" t="n">
        <v>25410.1</v>
      </c>
      <c r="G5" s="4" t="s">
        <v>79</v>
      </c>
      <c r="H5" s="6" t="n">
        <v>25222.3</v>
      </c>
      <c r="J5" s="6" t="n">
        <v>24791.8</v>
      </c>
      <c r="L5" s="6" t="n">
        <v>26175.4</v>
      </c>
      <c r="M5" s="4" t="s">
        <v>78</v>
      </c>
      <c r="N5" s="6" t="n">
        <v>25222.6</v>
      </c>
      <c r="P5" s="6" t="n">
        <v>25454.2</v>
      </c>
      <c r="R5" s="6" t="n">
        <v>24899.6</v>
      </c>
      <c r="T5" s="6" t="n">
        <v>74685.8</v>
      </c>
      <c r="U5" s="4" t="s">
        <v>77</v>
      </c>
      <c r="V5" s="6" t="n">
        <v>75424.2</v>
      </c>
      <c r="W5" s="4" t="s">
        <v>77</v>
      </c>
      <c r="X5" s="6" t="n">
        <v>100287.5</v>
      </c>
      <c r="Y5" s="4" t="s">
        <v>81</v>
      </c>
      <c r="Z5" s="6" t="n">
        <v>101751.8</v>
      </c>
      <c r="AA5" s="4" t="s">
        <v>81</v>
      </c>
      <c r="AB5" s="6" t="n">
        <v>100887.1</v>
      </c>
      <c r="AC5" s="4" t="s">
        <v>81</v>
      </c>
    </row>
    <row r="6" spans="1:29">
      <c r="A6" s="4" t="s">
        <v>532</v>
      </c>
    </row>
    <row r="7" spans="1:29">
      <c r="A7" s="3" t="s">
        <v>1148</v>
      </c>
    </row>
    <row r="8" spans="1:29">
      <c r="A8" s="4" t="s">
        <v>1149</v>
      </c>
      <c r="T8" s="5" t="n">
        <v>2</v>
      </c>
      <c r="X8" s="5" t="n">
        <v>2</v>
      </c>
    </row>
    <row r="9" spans="1:29">
      <c r="A9" s="4" t="s">
        <v>76</v>
      </c>
      <c r="B9" s="7" t="n">
        <v>1210.3</v>
      </c>
      <c r="F9" s="7" t="n">
        <v>1000.7</v>
      </c>
      <c r="T9" s="6" t="n">
        <v>3519.7</v>
      </c>
      <c r="V9" s="7" t="n">
        <v>2826.9</v>
      </c>
      <c r="X9" s="8" t="n">
        <v>3778</v>
      </c>
      <c r="Y9" s="4" t="s">
        <v>90</v>
      </c>
      <c r="Z9" s="7" t="n">
        <v>2791.5</v>
      </c>
      <c r="AA9" s="4" t="s">
        <v>90</v>
      </c>
      <c r="AB9" s="7" t="n">
        <v>2507.5</v>
      </c>
      <c r="AC9" s="4" t="s">
        <v>90</v>
      </c>
    </row>
    <row r="10" spans="1:29">
      <c r="A10" s="4" t="s">
        <v>724</v>
      </c>
    </row>
    <row r="11" spans="1:29">
      <c r="A11" s="3" t="s">
        <v>1148</v>
      </c>
    </row>
    <row r="12" spans="1:29">
      <c r="A12" s="4" t="s">
        <v>76</v>
      </c>
      <c r="B12" s="7" t="n">
        <v>29.9</v>
      </c>
      <c r="F12" s="6" t="n">
        <v>22.2</v>
      </c>
      <c r="T12" s="7" t="n">
        <v>79.59999999999999</v>
      </c>
      <c r="V12" s="6" t="n">
        <v>66.3</v>
      </c>
      <c r="X12" s="7" t="n">
        <v>98.3</v>
      </c>
      <c r="Z12" s="5" t="n">
        <v>82</v>
      </c>
      <c r="AB12" s="6" t="n">
        <v>87.3</v>
      </c>
    </row>
    <row r="13" spans="1:29">
      <c r="A13" s="4" t="s">
        <v>1150</v>
      </c>
      <c r="B13" s="6" t="n">
        <v>30.2</v>
      </c>
      <c r="D13" s="6" t="n">
        <v>24.1</v>
      </c>
      <c r="L13" s="6" t="n">
        <v>21.8</v>
      </c>
      <c r="T13" s="6" t="n">
        <v>30.2</v>
      </c>
      <c r="X13" s="6" t="n">
        <v>24.1</v>
      </c>
      <c r="Z13" s="6" t="n">
        <v>21.8</v>
      </c>
    </row>
    <row r="14" spans="1:29">
      <c r="A14" s="4" t="s">
        <v>1151</v>
      </c>
    </row>
    <row r="15" spans="1:29">
      <c r="A15" s="3" t="s">
        <v>1148</v>
      </c>
    </row>
    <row r="16" spans="1:29">
      <c r="A16" s="4" t="s">
        <v>1152</v>
      </c>
      <c r="B16" s="4" t="s">
        <v>913</v>
      </c>
      <c r="T16" s="4" t="s">
        <v>913</v>
      </c>
      <c r="X16" s="4" t="s">
        <v>1010</v>
      </c>
      <c r="Z16" s="4" t="s">
        <v>1011</v>
      </c>
      <c r="AB16" s="4" t="s">
        <v>1012</v>
      </c>
    </row>
    <row r="17" spans="1:29">
      <c r="A17" s="4" t="s">
        <v>1153</v>
      </c>
    </row>
    <row r="18" spans="1:29">
      <c r="A18" s="3" t="s">
        <v>1148</v>
      </c>
    </row>
    <row r="19" spans="1:29">
      <c r="A19" s="4" t="s">
        <v>1152</v>
      </c>
      <c r="B19" s="4" t="s">
        <v>1014</v>
      </c>
      <c r="T19" s="4" t="s">
        <v>1015</v>
      </c>
      <c r="X19" s="4" t="s">
        <v>1015</v>
      </c>
      <c r="Z19" s="4" t="s">
        <v>1016</v>
      </c>
      <c r="AB19" s="4" t="s">
        <v>1015</v>
      </c>
    </row>
    <row r="20" spans="1:29"/>
    <row r="21" spans="1:29">
      <c r="A21" s="4" t="s">
        <v>77</v>
      </c>
      <c r="B21" s="4" t="s">
        <v>107</v>
      </c>
    </row>
    <row r="22" spans="1:29">
      <c r="A22" s="4" t="s">
        <v>83</v>
      </c>
      <c r="B22" s="4" t="s">
        <v>108</v>
      </c>
    </row>
    <row r="23" spans="1:29">
      <c r="A23" s="4" t="s">
        <v>88</v>
      </c>
      <c r="B23" s="4" t="s">
        <v>109</v>
      </c>
    </row>
    <row r="24" spans="1:29">
      <c r="A24" s="4" t="s">
        <v>110</v>
      </c>
      <c r="B24" s="4" t="s">
        <v>111</v>
      </c>
    </row>
    <row r="25" spans="1:29">
      <c r="A25" s="4" t="s">
        <v>90</v>
      </c>
      <c r="B25" s="4" t="s">
        <v>112</v>
      </c>
    </row>
  </sheetData>
  <mergeCells count="104">
    <mergeCell ref="A1:A2"/>
    <mergeCell ref="B1:S1"/>
    <mergeCell ref="T1:W1"/>
    <mergeCell ref="X1:AC1"/>
    <mergeCell ref="B2:C2"/>
    <mergeCell ref="D2:E2"/>
    <mergeCell ref="F2:G2"/>
    <mergeCell ref="L2:M2"/>
    <mergeCell ref="T2:U2"/>
    <mergeCell ref="V2:W2"/>
    <mergeCell ref="X2:Y2"/>
    <mergeCell ref="Z2:AA2"/>
    <mergeCell ref="AB2:AC2"/>
    <mergeCell ref="H3:I3"/>
    <mergeCell ref="J3:K3"/>
    <mergeCell ref="N3:O3"/>
    <mergeCell ref="P3:Q3"/>
    <mergeCell ref="R3:S3"/>
    <mergeCell ref="H4:I4"/>
    <mergeCell ref="J4:K4"/>
    <mergeCell ref="N4:O4"/>
    <mergeCell ref="P4:Q4"/>
    <mergeCell ref="R4:S4"/>
    <mergeCell ref="H5:I5"/>
    <mergeCell ref="J5:K5"/>
    <mergeCell ref="N5:O5"/>
    <mergeCell ref="P5:Q5"/>
    <mergeCell ref="R5:S5"/>
    <mergeCell ref="H6:I6"/>
    <mergeCell ref="J6:K6"/>
    <mergeCell ref="N6:O6"/>
    <mergeCell ref="P6:Q6"/>
    <mergeCell ref="R6:S6"/>
    <mergeCell ref="H7:I7"/>
    <mergeCell ref="J7:K7"/>
    <mergeCell ref="N7:O7"/>
    <mergeCell ref="P7:Q7"/>
    <mergeCell ref="R7:S7"/>
    <mergeCell ref="H8:I8"/>
    <mergeCell ref="J8:K8"/>
    <mergeCell ref="N8:O8"/>
    <mergeCell ref="P8:Q8"/>
    <mergeCell ref="R8:S8"/>
    <mergeCell ref="H9:I9"/>
    <mergeCell ref="J9:K9"/>
    <mergeCell ref="N9:O9"/>
    <mergeCell ref="P9:Q9"/>
    <mergeCell ref="R9:S9"/>
    <mergeCell ref="H10:I10"/>
    <mergeCell ref="J10:K10"/>
    <mergeCell ref="N10:O10"/>
    <mergeCell ref="P10:Q10"/>
    <mergeCell ref="R10:S10"/>
    <mergeCell ref="H11:I11"/>
    <mergeCell ref="J11:K11"/>
    <mergeCell ref="N11:O11"/>
    <mergeCell ref="P11:Q11"/>
    <mergeCell ref="R11:S11"/>
    <mergeCell ref="H12:I12"/>
    <mergeCell ref="J12:K12"/>
    <mergeCell ref="N12:O12"/>
    <mergeCell ref="P12:Q12"/>
    <mergeCell ref="R12:S12"/>
    <mergeCell ref="H13:I13"/>
    <mergeCell ref="J13:K13"/>
    <mergeCell ref="N13:O13"/>
    <mergeCell ref="P13:Q13"/>
    <mergeCell ref="R13:S13"/>
    <mergeCell ref="H14:I14"/>
    <mergeCell ref="J14:K14"/>
    <mergeCell ref="N14:O14"/>
    <mergeCell ref="P14:Q14"/>
    <mergeCell ref="R14:S14"/>
    <mergeCell ref="H15:I15"/>
    <mergeCell ref="J15:K15"/>
    <mergeCell ref="N15:O15"/>
    <mergeCell ref="P15:Q15"/>
    <mergeCell ref="R15:S15"/>
    <mergeCell ref="H16:I16"/>
    <mergeCell ref="J16:K16"/>
    <mergeCell ref="N16:O16"/>
    <mergeCell ref="P16:Q16"/>
    <mergeCell ref="R16:S16"/>
    <mergeCell ref="H17:I17"/>
    <mergeCell ref="J17:K17"/>
    <mergeCell ref="N17:O17"/>
    <mergeCell ref="P17:Q17"/>
    <mergeCell ref="R17:S17"/>
    <mergeCell ref="H18:I18"/>
    <mergeCell ref="J18:K18"/>
    <mergeCell ref="N18:O18"/>
    <mergeCell ref="P18:Q18"/>
    <mergeCell ref="R18:S18"/>
    <mergeCell ref="H19:I19"/>
    <mergeCell ref="J19:K19"/>
    <mergeCell ref="N19:O19"/>
    <mergeCell ref="P19:Q19"/>
    <mergeCell ref="R19:S19"/>
    <mergeCell ref="A20:AC20"/>
    <mergeCell ref="B21:AC21"/>
    <mergeCell ref="B22:AC22"/>
    <mergeCell ref="B23:AC23"/>
    <mergeCell ref="B24:AC24"/>
    <mergeCell ref="B25:AC25"/>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92</v>
      </c>
      <c r="B1" s="2" t="s">
        <v>68</v>
      </c>
      <c r="K1" s="2" t="s">
        <v>1</v>
      </c>
      <c r="M1" s="2" t="s">
        <v>69</v>
      </c>
    </row>
    <row r="2" spans="1:15">
      <c r="B2" s="2" t="s">
        <v>2</v>
      </c>
      <c r="C2" s="2" t="s">
        <v>16</v>
      </c>
      <c r="D2" s="2" t="s">
        <v>17</v>
      </c>
      <c r="E2" s="2" t="s">
        <v>70</v>
      </c>
      <c r="F2" s="2" t="s">
        <v>71</v>
      </c>
      <c r="G2" s="2" t="s">
        <v>18</v>
      </c>
      <c r="H2" s="2" t="s">
        <v>72</v>
      </c>
      <c r="I2" s="2" t="s">
        <v>73</v>
      </c>
      <c r="J2" s="2" t="s">
        <v>74</v>
      </c>
      <c r="K2" s="2" t="s">
        <v>2</v>
      </c>
      <c r="L2" s="2" t="s">
        <v>17</v>
      </c>
      <c r="M2" s="2" t="s">
        <v>16</v>
      </c>
      <c r="N2" s="2" t="s">
        <v>18</v>
      </c>
      <c r="O2" s="2" t="s">
        <v>19</v>
      </c>
    </row>
    <row r="3" spans="1:15">
      <c r="A3" s="3" t="s">
        <v>117</v>
      </c>
    </row>
    <row r="4" spans="1:15">
      <c r="A4" s="4" t="s">
        <v>97</v>
      </c>
      <c r="B4" s="8" t="n">
        <v>845</v>
      </c>
      <c r="C4" s="6" t="n">
        <v>1439.8</v>
      </c>
      <c r="D4" s="6" t="n">
        <v>728.5</v>
      </c>
      <c r="E4" s="6" t="n">
        <v>727.1</v>
      </c>
      <c r="F4" s="6" t="n">
        <v>532.2</v>
      </c>
      <c r="G4" s="6" t="n">
        <v>778.9</v>
      </c>
      <c r="H4" s="6" t="n">
        <v>667.4</v>
      </c>
      <c r="I4" s="6" t="n">
        <v>606.1</v>
      </c>
      <c r="J4" s="6" t="n">
        <v>447.1</v>
      </c>
      <c r="K4" s="6" t="n">
        <v>2200.8</v>
      </c>
      <c r="L4" s="6" t="n">
        <v>1987.8</v>
      </c>
      <c r="M4" s="6" t="n">
        <v>3427.6</v>
      </c>
      <c r="N4" s="6" t="n">
        <v>2499.5</v>
      </c>
      <c r="O4" s="8" t="n">
        <v>2035</v>
      </c>
    </row>
    <row r="5" spans="1:15">
      <c r="A5" s="3" t="s">
        <v>118</v>
      </c>
    </row>
    <row r="6" spans="1:15">
      <c r="A6" s="4" t="s">
        <v>119</v>
      </c>
      <c r="B6" s="7" t="n">
        <v>3.7</v>
      </c>
      <c r="D6" s="7" t="n">
        <v>-1.7</v>
      </c>
      <c r="K6" s="7" t="n">
        <v>8.4</v>
      </c>
      <c r="L6" s="7" t="n">
        <v>4.4</v>
      </c>
      <c r="M6" s="7" t="n">
        <v>1.7</v>
      </c>
      <c r="N6" s="7" t="n">
        <v>-16.1</v>
      </c>
      <c r="O6" s="7" t="n">
        <v>-9.6</v>
      </c>
    </row>
    <row r="7" spans="1:15">
      <c r="A7" s="4" t="s">
        <v>120</v>
      </c>
      <c r="B7" s="7" t="n">
        <v>848.7</v>
      </c>
      <c r="D7" s="7" t="n">
        <v>726.8</v>
      </c>
      <c r="K7" s="7" t="n">
        <v>2209.2</v>
      </c>
      <c r="L7" s="7" t="n">
        <v>1992.2</v>
      </c>
      <c r="M7" s="7" t="n">
        <v>3429.3</v>
      </c>
      <c r="N7" s="7" t="n">
        <v>2483.4</v>
      </c>
      <c r="O7" s="7" t="n">
        <v>2025.4</v>
      </c>
    </row>
    <row r="8" spans="1:15">
      <c r="A8" s="4" t="s">
        <v>193</v>
      </c>
      <c r="B8" s="7" t="n">
        <v>3.3</v>
      </c>
      <c r="D8" s="7" t="n">
        <v>5.6</v>
      </c>
      <c r="K8" s="5" t="n">
        <v>11</v>
      </c>
      <c r="L8" s="7" t="n">
        <v>18.1</v>
      </c>
      <c r="M8" s="7" t="n">
        <v>23.2</v>
      </c>
      <c r="N8" s="7" t="n">
        <v>23.1</v>
      </c>
      <c r="O8" s="7" t="n">
        <v>27.4</v>
      </c>
    </row>
    <row r="9" spans="1:15">
      <c r="A9" s="4" t="s">
        <v>122</v>
      </c>
      <c r="B9" s="6" t="n">
        <v>845.4</v>
      </c>
      <c r="D9" s="6" t="n">
        <v>721.2</v>
      </c>
      <c r="K9" s="6" t="n">
        <v>2198.2</v>
      </c>
      <c r="L9" s="6" t="n">
        <v>1974.1</v>
      </c>
      <c r="M9" s="6" t="n">
        <v>3406.1</v>
      </c>
      <c r="N9" s="6" t="n">
        <v>2460.3</v>
      </c>
      <c r="O9" s="8" t="n">
        <v>1998</v>
      </c>
    </row>
  </sheetData>
  <mergeCells count="4">
    <mergeCell ref="A1:A2"/>
    <mergeCell ref="B1:J1"/>
    <mergeCell ref="K1:L1"/>
    <mergeCell ref="M1:O1"/>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4</v>
      </c>
      <c r="B1" s="2" t="s">
        <v>1031</v>
      </c>
      <c r="C1" s="2" t="s">
        <v>2</v>
      </c>
      <c r="D1" s="2" t="s">
        <v>16</v>
      </c>
      <c r="E1" s="2" t="s">
        <v>18</v>
      </c>
    </row>
    <row r="2" spans="1:5">
      <c r="A2" s="3" t="s">
        <v>554</v>
      </c>
    </row>
    <row r="3" spans="1:5">
      <c r="A3" s="4" t="s">
        <v>1155</v>
      </c>
      <c r="C3" s="6" t="n">
        <v>14907.8</v>
      </c>
      <c r="D3" s="6" t="n">
        <v>15568.3</v>
      </c>
      <c r="E3" s="6" t="n">
        <v>15592.7</v>
      </c>
    </row>
    <row r="4" spans="1:5">
      <c r="A4" s="4" t="s">
        <v>284</v>
      </c>
    </row>
    <row r="5" spans="1:5">
      <c r="A5" s="3" t="s">
        <v>554</v>
      </c>
    </row>
    <row r="6" spans="1:5">
      <c r="A6" s="4" t="s">
        <v>1155</v>
      </c>
      <c r="B6" s="8" t="n">
        <v>2625</v>
      </c>
    </row>
    <row r="7" spans="1:5">
      <c r="A7" s="4" t="s">
        <v>1156</v>
      </c>
    </row>
    <row r="8" spans="1:5">
      <c r="A8" s="3" t="s">
        <v>554</v>
      </c>
    </row>
    <row r="9" spans="1:5">
      <c r="A9" s="4" t="s">
        <v>640</v>
      </c>
      <c r="B9" s="4" t="s">
        <v>449</v>
      </c>
    </row>
    <row r="10" spans="1:5">
      <c r="A10" s="4" t="s">
        <v>609</v>
      </c>
      <c r="B10" s="8" t="n">
        <v>3500</v>
      </c>
    </row>
    <row r="11" spans="1:5">
      <c r="A11" s="4" t="s">
        <v>1033</v>
      </c>
    </row>
    <row r="12" spans="1:5">
      <c r="A12" s="3" t="s">
        <v>554</v>
      </c>
    </row>
    <row r="13" spans="1:5">
      <c r="A13" s="4" t="s">
        <v>640</v>
      </c>
      <c r="B13" s="4" t="s">
        <v>449</v>
      </c>
    </row>
    <row r="14" spans="1:5">
      <c r="A14" s="4" t="s">
        <v>1155</v>
      </c>
      <c r="B14" s="8" t="n">
        <v>262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57</v>
      </c>
      <c r="B1" s="2" t="s">
        <v>2</v>
      </c>
      <c r="C1" s="2" t="s">
        <v>16</v>
      </c>
      <c r="D1" s="2" t="s">
        <v>17</v>
      </c>
      <c r="E1" s="2" t="s">
        <v>18</v>
      </c>
      <c r="F1" s="2" t="s">
        <v>19</v>
      </c>
      <c r="G1" s="2" t="s">
        <v>20</v>
      </c>
    </row>
    <row r="2" spans="1:7">
      <c r="A2" s="3" t="s">
        <v>1036</v>
      </c>
    </row>
    <row r="3" spans="1:7">
      <c r="A3" s="4" t="s">
        <v>22</v>
      </c>
      <c r="B3" s="6" t="n">
        <v>3395.9</v>
      </c>
      <c r="C3" s="6" t="n">
        <v>3077.2</v>
      </c>
      <c r="D3" s="6" t="n">
        <v>2304.7</v>
      </c>
      <c r="E3" s="6" t="n">
        <v>3186.3</v>
      </c>
      <c r="F3" s="6" t="n">
        <v>1832.6</v>
      </c>
      <c r="G3" s="6" t="n">
        <v>1991.4</v>
      </c>
    </row>
    <row r="4" spans="1:7">
      <c r="A4" s="4" t="s">
        <v>23</v>
      </c>
      <c r="B4" s="7" t="n">
        <v>6871.5</v>
      </c>
      <c r="C4" s="7" t="n">
        <v>7062.1</v>
      </c>
      <c r="E4" s="7" t="n">
        <v>6721.3</v>
      </c>
    </row>
    <row r="5" spans="1:7">
      <c r="A5" s="4" t="s">
        <v>1037</v>
      </c>
      <c r="B5" s="7" t="n">
        <v>2411.6</v>
      </c>
      <c r="C5" s="7" t="n">
        <v>2224.1</v>
      </c>
      <c r="E5" s="7" t="n">
        <v>2151.9</v>
      </c>
    </row>
    <row r="6" spans="1:7">
      <c r="A6" s="4" t="s">
        <v>26</v>
      </c>
      <c r="B6" s="5" t="n">
        <v>12679</v>
      </c>
      <c r="C6" s="7" t="n">
        <v>12363.4</v>
      </c>
      <c r="E6" s="7" t="n">
        <v>12059.5</v>
      </c>
    </row>
    <row r="7" spans="1:7">
      <c r="A7" s="4" t="s">
        <v>27</v>
      </c>
      <c r="B7" s="7" t="n">
        <v>1266.6</v>
      </c>
      <c r="C7" s="7" t="n">
        <v>1273.6</v>
      </c>
      <c r="E7" s="7" t="n">
        <v>1291.3</v>
      </c>
    </row>
    <row r="8" spans="1:7">
      <c r="A8" s="4" t="s">
        <v>1038</v>
      </c>
      <c r="B8" s="5" t="n">
        <v>0</v>
      </c>
      <c r="C8" s="5" t="n">
        <v>0</v>
      </c>
      <c r="E8" s="5" t="n">
        <v>0</v>
      </c>
    </row>
    <row r="9" spans="1:7">
      <c r="A9" s="4" t="s">
        <v>1039</v>
      </c>
      <c r="B9" s="5" t="n">
        <v>0</v>
      </c>
      <c r="C9" s="5" t="n">
        <v>0</v>
      </c>
      <c r="E9" s="5" t="n">
        <v>0</v>
      </c>
    </row>
    <row r="10" spans="1:7">
      <c r="A10" s="4" t="s">
        <v>28</v>
      </c>
      <c r="B10" s="7" t="n">
        <v>29424.8</v>
      </c>
      <c r="C10" s="7" t="n">
        <v>29277.8</v>
      </c>
      <c r="E10" s="7" t="n">
        <v>29277.3</v>
      </c>
      <c r="F10" s="7" t="n">
        <v>29280.9</v>
      </c>
    </row>
    <row r="11" spans="1:7">
      <c r="A11" s="4" t="s">
        <v>29</v>
      </c>
      <c r="B11" s="7" t="n">
        <v>7697.8</v>
      </c>
      <c r="C11" s="7" t="n">
        <v>8636.9</v>
      </c>
      <c r="E11" s="7" t="n">
        <v>10469.7</v>
      </c>
    </row>
    <row r="12" spans="1:7">
      <c r="A12" s="4" t="s">
        <v>30</v>
      </c>
      <c r="B12" s="5" t="n">
        <v>138</v>
      </c>
      <c r="C12" s="7" t="n">
        <v>193.2</v>
      </c>
      <c r="E12" s="7" t="n">
        <v>145.5</v>
      </c>
    </row>
    <row r="13" spans="1:7">
      <c r="A13" s="4" t="s">
        <v>31</v>
      </c>
      <c r="B13" s="7" t="n">
        <v>51206.2</v>
      </c>
      <c r="C13" s="7" t="n">
        <v>51744.9</v>
      </c>
      <c r="E13" s="7" t="n">
        <v>53243.3</v>
      </c>
    </row>
    <row r="14" spans="1:7">
      <c r="A14" s="4" t="s">
        <v>33</v>
      </c>
      <c r="B14" s="7" t="n">
        <v>9483.5</v>
      </c>
      <c r="C14" s="7" t="n">
        <v>8836.9</v>
      </c>
      <c r="E14" s="7" t="n">
        <v>9397.700000000001</v>
      </c>
    </row>
    <row r="15" spans="1:7">
      <c r="A15" s="4" t="s">
        <v>34</v>
      </c>
      <c r="B15" s="7" t="n">
        <v>4377.9</v>
      </c>
      <c r="C15" s="7" t="n">
        <v>3875.7</v>
      </c>
      <c r="E15" s="7" t="n">
        <v>3451.8</v>
      </c>
    </row>
    <row r="16" spans="1:7">
      <c r="A16" s="4" t="s">
        <v>35</v>
      </c>
      <c r="B16" s="7" t="n">
        <v>2314.3</v>
      </c>
      <c r="C16" s="7" t="n">
        <v>2993.2</v>
      </c>
      <c r="E16" s="7" t="n">
        <v>2659.4</v>
      </c>
    </row>
    <row r="17" spans="1:7">
      <c r="A17" s="4" t="s">
        <v>36</v>
      </c>
      <c r="B17" s="7" t="n">
        <v>1181.1</v>
      </c>
      <c r="C17" s="7" t="n">
        <v>722.3</v>
      </c>
      <c r="E17" s="7" t="n">
        <v>1646.4</v>
      </c>
    </row>
    <row r="18" spans="1:7">
      <c r="A18" s="4" t="s">
        <v>37</v>
      </c>
      <c r="B18" s="7" t="n">
        <v>17356.8</v>
      </c>
      <c r="C18" s="7" t="n">
        <v>16428.1</v>
      </c>
      <c r="E18" s="7" t="n">
        <v>17155.3</v>
      </c>
    </row>
    <row r="19" spans="1:7">
      <c r="A19" s="4" t="s">
        <v>38</v>
      </c>
      <c r="B19" s="7" t="n">
        <v>13726.7</v>
      </c>
      <c r="C19" s="5" t="n">
        <v>14846</v>
      </c>
      <c r="E19" s="7" t="n">
        <v>13946.3</v>
      </c>
    </row>
    <row r="20" spans="1:7">
      <c r="A20" s="4" t="s">
        <v>1039</v>
      </c>
      <c r="B20" s="5" t="n">
        <v>0</v>
      </c>
      <c r="C20" s="5" t="n">
        <v>0</v>
      </c>
      <c r="E20" s="5" t="n">
        <v>0</v>
      </c>
    </row>
    <row r="21" spans="1:7">
      <c r="A21" s="4" t="s">
        <v>39</v>
      </c>
      <c r="B21" s="7" t="n">
        <v>3401.9</v>
      </c>
      <c r="C21" s="7" t="n">
        <v>3603.3</v>
      </c>
      <c r="E21" s="7" t="n">
        <v>4069.8</v>
      </c>
    </row>
    <row r="22" spans="1:7">
      <c r="A22" s="4" t="s">
        <v>40</v>
      </c>
      <c r="B22" s="7" t="n">
        <v>798.5</v>
      </c>
      <c r="C22" s="7" t="n">
        <v>623.7</v>
      </c>
      <c r="E22" s="7" t="n">
        <v>691.4</v>
      </c>
    </row>
    <row r="23" spans="1:7">
      <c r="A23" s="4" t="s">
        <v>53</v>
      </c>
      <c r="B23" s="7" t="n">
        <v>5.8</v>
      </c>
      <c r="C23" s="7" t="n">
        <v>7.8</v>
      </c>
      <c r="E23" s="7" t="n">
        <v>7.7</v>
      </c>
    </row>
    <row r="24" spans="1:7">
      <c r="A24" s="4" t="s">
        <v>52</v>
      </c>
      <c r="B24" s="7" t="n">
        <v>15916.5</v>
      </c>
      <c r="C24" s="5" t="n">
        <v>16236</v>
      </c>
      <c r="E24" s="7" t="n">
        <v>17372.8</v>
      </c>
    </row>
    <row r="25" spans="1:7">
      <c r="A25" s="4" t="s">
        <v>55</v>
      </c>
      <c r="B25" s="7" t="n">
        <v>51206.2</v>
      </c>
      <c r="C25" s="7" t="n">
        <v>51744.9</v>
      </c>
      <c r="E25" s="7" t="n">
        <v>53243.3</v>
      </c>
    </row>
    <row r="26" spans="1:7">
      <c r="A26" s="4" t="s">
        <v>1041</v>
      </c>
    </row>
    <row r="27" spans="1:7">
      <c r="A27" s="3" t="s">
        <v>1036</v>
      </c>
    </row>
    <row r="28" spans="1:7">
      <c r="A28" s="4" t="s">
        <v>22</v>
      </c>
      <c r="B28" s="7" t="n">
        <v>1276.8</v>
      </c>
      <c r="C28" s="7" t="n">
        <v>583.5</v>
      </c>
      <c r="D28" s="5" t="n">
        <v>0</v>
      </c>
      <c r="E28" s="5" t="n">
        <v>0</v>
      </c>
      <c r="F28" s="5" t="n">
        <v>0</v>
      </c>
      <c r="G28" s="5" t="n">
        <v>0</v>
      </c>
    </row>
    <row r="29" spans="1:7">
      <c r="A29" s="4" t="s">
        <v>23</v>
      </c>
      <c r="B29" s="5" t="n">
        <v>0</v>
      </c>
      <c r="C29" s="5" t="n">
        <v>0</v>
      </c>
      <c r="E29" s="5" t="n">
        <v>0</v>
      </c>
    </row>
    <row r="30" spans="1:7">
      <c r="A30" s="4" t="s">
        <v>1037</v>
      </c>
      <c r="B30" s="5" t="n">
        <v>0</v>
      </c>
      <c r="C30" s="5" t="n">
        <v>0</v>
      </c>
      <c r="E30" s="5" t="n">
        <v>0</v>
      </c>
    </row>
    <row r="31" spans="1:7">
      <c r="A31" s="4" t="s">
        <v>26</v>
      </c>
      <c r="B31" s="7" t="n">
        <v>1276.8</v>
      </c>
      <c r="C31" s="7" t="n">
        <v>583.5</v>
      </c>
      <c r="E31" s="5" t="n">
        <v>0</v>
      </c>
    </row>
    <row r="32" spans="1:7">
      <c r="A32" s="4" t="s">
        <v>27</v>
      </c>
      <c r="B32" s="5" t="n">
        <v>0</v>
      </c>
      <c r="C32" s="5" t="n">
        <v>0</v>
      </c>
      <c r="E32" s="5" t="n">
        <v>0</v>
      </c>
    </row>
    <row r="33" spans="1:7">
      <c r="A33" s="4" t="s">
        <v>1038</v>
      </c>
      <c r="B33" s="7" t="n">
        <v>46836.1</v>
      </c>
      <c r="C33" s="7" t="n">
        <v>44372.3</v>
      </c>
      <c r="E33" s="7" t="n">
        <v>40819.1</v>
      </c>
    </row>
    <row r="34" spans="1:7">
      <c r="A34" s="4" t="s">
        <v>1039</v>
      </c>
      <c r="B34" s="5" t="n">
        <v>0</v>
      </c>
      <c r="C34" s="5" t="n">
        <v>0</v>
      </c>
      <c r="E34" s="5" t="n">
        <v>0</v>
      </c>
    </row>
    <row r="35" spans="1:7">
      <c r="A35" s="4" t="s">
        <v>28</v>
      </c>
      <c r="B35" s="5" t="n">
        <v>0</v>
      </c>
      <c r="C35" s="5" t="n">
        <v>0</v>
      </c>
      <c r="E35" s="5" t="n">
        <v>0</v>
      </c>
    </row>
    <row r="36" spans="1:7">
      <c r="A36" s="4" t="s">
        <v>29</v>
      </c>
      <c r="B36" s="5" t="n">
        <v>0</v>
      </c>
      <c r="C36" s="5" t="n">
        <v>0</v>
      </c>
      <c r="E36" s="5" t="n">
        <v>0</v>
      </c>
    </row>
    <row r="37" spans="1:7">
      <c r="A37" s="4" t="s">
        <v>30</v>
      </c>
      <c r="B37" s="5" t="n">
        <v>4</v>
      </c>
      <c r="C37" s="7" t="n">
        <v>7.1</v>
      </c>
      <c r="E37" s="7" t="n">
        <v>6.6</v>
      </c>
    </row>
    <row r="38" spans="1:7">
      <c r="A38" s="4" t="s">
        <v>31</v>
      </c>
      <c r="B38" s="7" t="n">
        <v>48116.9</v>
      </c>
      <c r="C38" s="7" t="n">
        <v>44962.9</v>
      </c>
      <c r="E38" s="7" t="n">
        <v>40825.7</v>
      </c>
    </row>
    <row r="39" spans="1:7">
      <c r="A39" s="4" t="s">
        <v>33</v>
      </c>
      <c r="B39" s="5" t="n">
        <v>0</v>
      </c>
      <c r="C39" s="5" t="n">
        <v>0</v>
      </c>
      <c r="E39" s="5" t="n">
        <v>0</v>
      </c>
    </row>
    <row r="40" spans="1:7">
      <c r="A40" s="4" t="s">
        <v>34</v>
      </c>
      <c r="B40" s="5" t="n">
        <v>0</v>
      </c>
      <c r="C40" s="5" t="n">
        <v>0</v>
      </c>
      <c r="E40" s="5" t="n">
        <v>0</v>
      </c>
    </row>
    <row r="41" spans="1:7">
      <c r="A41" s="4" t="s">
        <v>35</v>
      </c>
      <c r="B41" s="7" t="n">
        <v>87.2</v>
      </c>
      <c r="C41" s="5" t="n">
        <v>125</v>
      </c>
      <c r="E41" s="7" t="n">
        <v>9.6</v>
      </c>
    </row>
    <row r="42" spans="1:7">
      <c r="A42" s="4" t="s">
        <v>36</v>
      </c>
      <c r="B42" s="7" t="n">
        <v>335.2</v>
      </c>
      <c r="C42" s="7" t="n">
        <v>722.3</v>
      </c>
      <c r="E42" s="7" t="n">
        <v>147.7</v>
      </c>
    </row>
    <row r="43" spans="1:7">
      <c r="A43" s="4" t="s">
        <v>37</v>
      </c>
      <c r="B43" s="7" t="n">
        <v>422.4</v>
      </c>
      <c r="C43" s="7" t="n">
        <v>847.3</v>
      </c>
      <c r="E43" s="7" t="n">
        <v>157.3</v>
      </c>
    </row>
    <row r="44" spans="1:7">
      <c r="A44" s="4" t="s">
        <v>38</v>
      </c>
      <c r="B44" s="7" t="n">
        <v>12886.9</v>
      </c>
      <c r="C44" s="5" t="n">
        <v>13137</v>
      </c>
      <c r="E44" s="7" t="n">
        <v>11647.1</v>
      </c>
    </row>
    <row r="45" spans="1:7">
      <c r="A45" s="4" t="s">
        <v>1039</v>
      </c>
      <c r="B45" s="7" t="n">
        <v>18891.1</v>
      </c>
      <c r="C45" s="7" t="n">
        <v>14742.6</v>
      </c>
      <c r="E45" s="7" t="n">
        <v>11648.3</v>
      </c>
    </row>
    <row r="46" spans="1:7">
      <c r="A46" s="4" t="s">
        <v>39</v>
      </c>
      <c r="B46" s="5" t="n">
        <v>0</v>
      </c>
      <c r="C46" s="5" t="n">
        <v>0</v>
      </c>
      <c r="E46" s="7" t="n">
        <v>0.2</v>
      </c>
    </row>
    <row r="47" spans="1:7">
      <c r="A47" s="4" t="s">
        <v>40</v>
      </c>
      <c r="B47" s="5" t="n">
        <v>0</v>
      </c>
      <c r="C47" s="5" t="n">
        <v>0</v>
      </c>
      <c r="E47" s="5" t="n">
        <v>0</v>
      </c>
    </row>
    <row r="48" spans="1:7">
      <c r="A48" s="4" t="s">
        <v>53</v>
      </c>
      <c r="B48" s="5" t="n">
        <v>0</v>
      </c>
      <c r="C48" s="5" t="n">
        <v>0</v>
      </c>
      <c r="E48" s="5" t="n">
        <v>0</v>
      </c>
    </row>
    <row r="49" spans="1:7">
      <c r="A49" s="4" t="s">
        <v>52</v>
      </c>
      <c r="B49" s="7" t="n">
        <v>15916.5</v>
      </c>
      <c r="C49" s="5" t="n">
        <v>16236</v>
      </c>
      <c r="E49" s="7" t="n">
        <v>17372.8</v>
      </c>
    </row>
    <row r="50" spans="1:7">
      <c r="A50" s="4" t="s">
        <v>55</v>
      </c>
      <c r="B50" s="7" t="n">
        <v>48116.9</v>
      </c>
      <c r="C50" s="7" t="n">
        <v>44962.9</v>
      </c>
      <c r="E50" s="7" t="n">
        <v>40825.7</v>
      </c>
    </row>
    <row r="51" spans="1:7">
      <c r="A51" s="4" t="s">
        <v>1042</v>
      </c>
    </row>
    <row r="52" spans="1:7">
      <c r="A52" s="3" t="s">
        <v>1036</v>
      </c>
    </row>
    <row r="53" spans="1:7">
      <c r="A53" s="4" t="s">
        <v>22</v>
      </c>
      <c r="B53" s="7" t="n">
        <v>564.9</v>
      </c>
      <c r="C53" s="7" t="n">
        <v>1255.1</v>
      </c>
      <c r="D53" s="5" t="n">
        <v>532</v>
      </c>
      <c r="E53" s="7" t="n">
        <v>1226.1</v>
      </c>
      <c r="F53" s="7" t="n">
        <v>876.1</v>
      </c>
      <c r="G53" s="7" t="n">
        <v>841.9</v>
      </c>
    </row>
    <row r="54" spans="1:7">
      <c r="A54" s="4" t="s">
        <v>23</v>
      </c>
      <c r="B54" s="7" t="n">
        <v>2678.9</v>
      </c>
      <c r="C54" s="7" t="n">
        <v>2587.6</v>
      </c>
      <c r="E54" s="7" t="n">
        <v>2151.9</v>
      </c>
    </row>
    <row r="55" spans="1:7">
      <c r="A55" s="4" t="s">
        <v>1037</v>
      </c>
      <c r="B55" s="7" t="n">
        <v>2125.1</v>
      </c>
      <c r="C55" s="7" t="n">
        <v>2029.8</v>
      </c>
      <c r="E55" s="7" t="n">
        <v>2114.5</v>
      </c>
    </row>
    <row r="56" spans="1:7">
      <c r="A56" s="4" t="s">
        <v>26</v>
      </c>
      <c r="B56" s="7" t="n">
        <v>5368.9</v>
      </c>
      <c r="C56" s="7" t="n">
        <v>5872.5</v>
      </c>
      <c r="E56" s="7" t="n">
        <v>5492.5</v>
      </c>
    </row>
    <row r="57" spans="1:7">
      <c r="A57" s="4" t="s">
        <v>27</v>
      </c>
      <c r="B57" s="7" t="n">
        <v>473.2</v>
      </c>
      <c r="C57" s="7" t="n">
        <v>490.1</v>
      </c>
      <c r="E57" s="7" t="n">
        <v>519.5</v>
      </c>
    </row>
    <row r="58" spans="1:7">
      <c r="A58" s="4" t="s">
        <v>1038</v>
      </c>
      <c r="B58" s="5" t="n">
        <v>0</v>
      </c>
      <c r="C58" s="5" t="n">
        <v>0</v>
      </c>
      <c r="E58" s="5" t="n">
        <v>0</v>
      </c>
    </row>
    <row r="59" spans="1:7">
      <c r="A59" s="4" t="s">
        <v>1039</v>
      </c>
      <c r="B59" s="7" t="n">
        <v>17427.3</v>
      </c>
      <c r="C59" s="7" t="n">
        <v>14663.7</v>
      </c>
      <c r="E59" s="7" t="n">
        <v>14661.1</v>
      </c>
    </row>
    <row r="60" spans="1:7">
      <c r="A60" s="4" t="s">
        <v>28</v>
      </c>
      <c r="B60" s="7" t="n">
        <v>3692.5</v>
      </c>
      <c r="C60" s="7" t="n">
        <v>3545.5</v>
      </c>
      <c r="E60" s="5" t="n">
        <v>3545</v>
      </c>
    </row>
    <row r="61" spans="1:7">
      <c r="A61" s="4" t="s">
        <v>29</v>
      </c>
      <c r="B61" s="7" t="n">
        <v>1021.2</v>
      </c>
      <c r="C61" s="7" t="n">
        <v>1030.2</v>
      </c>
      <c r="E61" s="7" t="n">
        <v>1310.8</v>
      </c>
    </row>
    <row r="62" spans="1:7">
      <c r="A62" s="4" t="s">
        <v>30</v>
      </c>
      <c r="B62" s="7" t="n">
        <v>30.5</v>
      </c>
      <c r="C62" s="7" t="n">
        <v>46.9</v>
      </c>
      <c r="E62" s="7" t="n">
        <v>9.199999999999999</v>
      </c>
    </row>
    <row r="63" spans="1:7">
      <c r="A63" s="4" t="s">
        <v>31</v>
      </c>
      <c r="B63" s="7" t="n">
        <v>28013.6</v>
      </c>
      <c r="C63" s="7" t="n">
        <v>25648.9</v>
      </c>
      <c r="E63" s="7" t="n">
        <v>25538.1</v>
      </c>
    </row>
    <row r="64" spans="1:7">
      <c r="A64" s="4" t="s">
        <v>33</v>
      </c>
      <c r="B64" s="5" t="n">
        <v>0</v>
      </c>
      <c r="C64" s="5" t="n">
        <v>0</v>
      </c>
      <c r="E64" s="5" t="n">
        <v>0</v>
      </c>
    </row>
    <row r="65" spans="1:7">
      <c r="A65" s="4" t="s">
        <v>34</v>
      </c>
      <c r="B65" s="7" t="n">
        <v>3288.5</v>
      </c>
      <c r="C65" s="5" t="n">
        <v>2715</v>
      </c>
      <c r="E65" s="5" t="n">
        <v>2387</v>
      </c>
    </row>
    <row r="66" spans="1:7">
      <c r="A66" s="4" t="s">
        <v>35</v>
      </c>
      <c r="B66" s="7" t="n">
        <v>890.7</v>
      </c>
      <c r="C66" s="7" t="n">
        <v>1352.6</v>
      </c>
      <c r="E66" s="7" t="n">
        <v>979.7</v>
      </c>
    </row>
    <row r="67" spans="1:7">
      <c r="A67" s="4" t="s">
        <v>36</v>
      </c>
      <c r="B67" s="5" t="n">
        <v>0</v>
      </c>
      <c r="C67" s="5" t="n">
        <v>0</v>
      </c>
      <c r="E67" s="5" t="n">
        <v>0</v>
      </c>
    </row>
    <row r="68" spans="1:7">
      <c r="A68" s="4" t="s">
        <v>37</v>
      </c>
      <c r="B68" s="7" t="n">
        <v>4179.2</v>
      </c>
      <c r="C68" s="7" t="n">
        <v>4067.6</v>
      </c>
      <c r="E68" s="7" t="n">
        <v>3366.7</v>
      </c>
    </row>
    <row r="69" spans="1:7">
      <c r="A69" s="4" t="s">
        <v>38</v>
      </c>
      <c r="B69" s="5" t="n">
        <v>0</v>
      </c>
      <c r="C69" s="5" t="n">
        <v>0</v>
      </c>
      <c r="E69" s="5" t="n">
        <v>0</v>
      </c>
    </row>
    <row r="70" spans="1:7">
      <c r="A70" s="4" t="s">
        <v>1039</v>
      </c>
      <c r="B70" s="5" t="n">
        <v>0</v>
      </c>
      <c r="C70" s="5" t="n">
        <v>0</v>
      </c>
      <c r="E70" s="5" t="n">
        <v>0</v>
      </c>
    </row>
    <row r="71" spans="1:7">
      <c r="A71" s="4" t="s">
        <v>39</v>
      </c>
      <c r="B71" s="7" t="n">
        <v>1289.8</v>
      </c>
      <c r="C71" s="7" t="n">
        <v>1239.7</v>
      </c>
      <c r="E71" s="7" t="n">
        <v>1443.4</v>
      </c>
    </row>
    <row r="72" spans="1:7">
      <c r="A72" s="4" t="s">
        <v>40</v>
      </c>
      <c r="B72" s="7" t="n">
        <v>21.6</v>
      </c>
      <c r="C72" s="7" t="n">
        <v>17.3</v>
      </c>
      <c r="E72" s="7" t="n">
        <v>28.3</v>
      </c>
    </row>
    <row r="73" spans="1:7">
      <c r="A73" s="4" t="s">
        <v>53</v>
      </c>
      <c r="B73" s="7" t="n">
        <v>5.8</v>
      </c>
      <c r="C73" s="7" t="n">
        <v>7.8</v>
      </c>
      <c r="E73" s="7" t="n">
        <v>7.7</v>
      </c>
    </row>
    <row r="74" spans="1:7">
      <c r="A74" s="4" t="s">
        <v>52</v>
      </c>
      <c r="B74" s="7" t="n">
        <v>22517.2</v>
      </c>
      <c r="C74" s="7" t="n">
        <v>20316.5</v>
      </c>
      <c r="E74" s="5" t="n">
        <v>20692</v>
      </c>
    </row>
    <row r="75" spans="1:7">
      <c r="A75" s="4" t="s">
        <v>55</v>
      </c>
      <c r="B75" s="7" t="n">
        <v>28013.6</v>
      </c>
      <c r="C75" s="7" t="n">
        <v>25648.9</v>
      </c>
      <c r="E75" s="7" t="n">
        <v>25538.1</v>
      </c>
    </row>
    <row r="76" spans="1:7">
      <c r="A76" s="4" t="s">
        <v>1043</v>
      </c>
    </row>
    <row r="77" spans="1:7">
      <c r="A77" s="3" t="s">
        <v>1036</v>
      </c>
    </row>
    <row r="78" spans="1:7">
      <c r="A78" s="4" t="s">
        <v>22</v>
      </c>
      <c r="B78" s="7" t="n">
        <v>1554.2</v>
      </c>
      <c r="C78" s="7" t="n">
        <v>1234.2</v>
      </c>
      <c r="D78" s="7" t="n">
        <v>1772.7</v>
      </c>
      <c r="E78" s="7" t="n">
        <v>1957.3</v>
      </c>
      <c r="F78" s="5" t="n">
        <v>956</v>
      </c>
      <c r="G78" s="7" t="n">
        <v>1145.9</v>
      </c>
    </row>
    <row r="79" spans="1:7">
      <c r="A79" s="4" t="s">
        <v>23</v>
      </c>
      <c r="B79" s="7" t="n">
        <v>3862.1</v>
      </c>
      <c r="C79" s="7" t="n">
        <v>3595.8</v>
      </c>
      <c r="E79" s="7" t="n">
        <v>3445.9</v>
      </c>
    </row>
    <row r="80" spans="1:7">
      <c r="A80" s="4" t="s">
        <v>1037</v>
      </c>
      <c r="B80" s="7" t="n">
        <v>286.5</v>
      </c>
      <c r="C80" s="7" t="n">
        <v>194.3</v>
      </c>
      <c r="E80" s="7" t="n">
        <v>34.2</v>
      </c>
    </row>
    <row r="81" spans="1:7">
      <c r="A81" s="4" t="s">
        <v>26</v>
      </c>
      <c r="B81" s="7" t="n">
        <v>5702.8</v>
      </c>
      <c r="C81" s="7" t="n">
        <v>5024.3</v>
      </c>
      <c r="E81" s="7" t="n">
        <v>5437.4</v>
      </c>
    </row>
    <row r="82" spans="1:7">
      <c r="A82" s="4" t="s">
        <v>27</v>
      </c>
      <c r="B82" s="7" t="n">
        <v>790.1</v>
      </c>
      <c r="C82" s="7" t="n">
        <v>780.1</v>
      </c>
      <c r="E82" s="7" t="n">
        <v>768.1</v>
      </c>
    </row>
    <row r="83" spans="1:7">
      <c r="A83" s="4" t="s">
        <v>1038</v>
      </c>
      <c r="B83" s="7" t="n">
        <v>13567.9</v>
      </c>
      <c r="C83" s="7" t="n">
        <v>11248.2</v>
      </c>
      <c r="E83" s="7" t="n">
        <v>11191.6</v>
      </c>
    </row>
    <row r="84" spans="1:7">
      <c r="A84" s="4" t="s">
        <v>1039</v>
      </c>
      <c r="B84" s="5" t="n">
        <v>0</v>
      </c>
      <c r="C84" s="5" t="n">
        <v>0</v>
      </c>
      <c r="E84" s="5" t="n">
        <v>0</v>
      </c>
    </row>
    <row r="85" spans="1:7">
      <c r="A85" s="4" t="s">
        <v>28</v>
      </c>
      <c r="B85" s="7" t="n">
        <v>3122.4</v>
      </c>
      <c r="C85" s="7" t="n">
        <v>3122.4</v>
      </c>
      <c r="E85" s="7" t="n">
        <v>3122.4</v>
      </c>
    </row>
    <row r="86" spans="1:7">
      <c r="A86" s="4" t="s">
        <v>29</v>
      </c>
      <c r="B86" s="7" t="n">
        <v>507.7</v>
      </c>
      <c r="C86" s="7" t="n">
        <v>682.2</v>
      </c>
      <c r="E86" s="7" t="n">
        <v>893.7</v>
      </c>
    </row>
    <row r="87" spans="1:7">
      <c r="A87" s="4" t="s">
        <v>30</v>
      </c>
      <c r="B87" s="7" t="n">
        <v>161.7</v>
      </c>
      <c r="C87" s="7" t="n">
        <v>219.5</v>
      </c>
      <c r="E87" s="7" t="n">
        <v>314.5</v>
      </c>
    </row>
    <row r="88" spans="1:7">
      <c r="A88" s="4" t="s">
        <v>31</v>
      </c>
      <c r="B88" s="7" t="n">
        <v>23852.6</v>
      </c>
      <c r="C88" s="7" t="n">
        <v>21076.7</v>
      </c>
      <c r="E88" s="7" t="n">
        <v>21727.7</v>
      </c>
    </row>
    <row r="89" spans="1:7">
      <c r="A89" s="4" t="s">
        <v>33</v>
      </c>
      <c r="B89" s="7" t="n">
        <v>6940.5</v>
      </c>
      <c r="C89" s="7" t="n">
        <v>6182.3</v>
      </c>
      <c r="E89" s="7" t="n">
        <v>5543.7</v>
      </c>
    </row>
    <row r="90" spans="1:7">
      <c r="A90" s="4" t="s">
        <v>34</v>
      </c>
      <c r="B90" s="7" t="n">
        <v>1048.3</v>
      </c>
      <c r="C90" s="7" t="n">
        <v>1118.2</v>
      </c>
      <c r="E90" s="5" t="n">
        <v>970</v>
      </c>
    </row>
    <row r="91" spans="1:7">
      <c r="A91" s="4" t="s">
        <v>35</v>
      </c>
      <c r="B91" s="7" t="n">
        <v>1054.1</v>
      </c>
      <c r="C91" s="7" t="n">
        <v>1147.2</v>
      </c>
      <c r="E91" s="7" t="n">
        <v>1126.2</v>
      </c>
    </row>
    <row r="92" spans="1:7">
      <c r="A92" s="4" t="s">
        <v>36</v>
      </c>
      <c r="B92" s="5" t="n">
        <v>0</v>
      </c>
      <c r="C92" s="5" t="n">
        <v>0</v>
      </c>
      <c r="E92" s="7" t="n">
        <v>1498.7</v>
      </c>
    </row>
    <row r="93" spans="1:7">
      <c r="A93" s="4" t="s">
        <v>37</v>
      </c>
      <c r="B93" s="7" t="n">
        <v>9042.9</v>
      </c>
      <c r="C93" s="7" t="n">
        <v>8447.700000000001</v>
      </c>
      <c r="E93" s="7" t="n">
        <v>9138.6</v>
      </c>
    </row>
    <row r="94" spans="1:7">
      <c r="A94" s="4" t="s">
        <v>38</v>
      </c>
      <c r="B94" s="7" t="n">
        <v>336.6</v>
      </c>
      <c r="C94" s="7" t="n">
        <v>336.2</v>
      </c>
      <c r="E94" s="7" t="n">
        <v>497.4</v>
      </c>
    </row>
    <row r="95" spans="1:7">
      <c r="A95" s="4" t="s">
        <v>1039</v>
      </c>
      <c r="B95" s="7" t="n">
        <v>1213.5</v>
      </c>
      <c r="C95" s="7" t="n">
        <v>1527.6</v>
      </c>
      <c r="E95" s="7" t="n">
        <v>4022.3</v>
      </c>
    </row>
    <row r="96" spans="1:7">
      <c r="A96" s="4" t="s">
        <v>39</v>
      </c>
      <c r="B96" s="5" t="n">
        <v>0</v>
      </c>
      <c r="C96" s="5" t="n">
        <v>0</v>
      </c>
      <c r="E96" s="5" t="n">
        <v>0</v>
      </c>
    </row>
    <row r="97" spans="1:7">
      <c r="A97" s="4" t="s">
        <v>40</v>
      </c>
      <c r="B97" s="7" t="n">
        <v>478.5</v>
      </c>
      <c r="C97" s="7" t="n">
        <v>378.4</v>
      </c>
      <c r="E97" s="7" t="n">
        <v>374.7</v>
      </c>
    </row>
    <row r="98" spans="1:7">
      <c r="A98" s="4" t="s">
        <v>53</v>
      </c>
      <c r="B98" s="5" t="n">
        <v>0</v>
      </c>
      <c r="C98" s="5" t="n">
        <v>0</v>
      </c>
      <c r="E98" s="5" t="n">
        <v>0</v>
      </c>
    </row>
    <row r="99" spans="1:7">
      <c r="A99" s="4" t="s">
        <v>52</v>
      </c>
      <c r="B99" s="7" t="n">
        <v>12781.1</v>
      </c>
      <c r="C99" s="7" t="n">
        <v>10386.8</v>
      </c>
      <c r="E99" s="7" t="n">
        <v>7694.7</v>
      </c>
    </row>
    <row r="100" spans="1:7">
      <c r="A100" s="4" t="s">
        <v>55</v>
      </c>
      <c r="B100" s="7" t="n">
        <v>23852.6</v>
      </c>
      <c r="C100" s="7" t="n">
        <v>21076.7</v>
      </c>
      <c r="E100" s="7" t="n">
        <v>21727.7</v>
      </c>
    </row>
    <row r="101" spans="1:7">
      <c r="A101" s="4" t="s">
        <v>1044</v>
      </c>
    </row>
    <row r="102" spans="1:7">
      <c r="A102" s="3" t="s">
        <v>1036</v>
      </c>
    </row>
    <row r="103" spans="1:7">
      <c r="A103" s="4" t="s">
        <v>22</v>
      </c>
      <c r="B103" s="5" t="n">
        <v>0</v>
      </c>
      <c r="C103" s="7" t="n">
        <v>4.4</v>
      </c>
      <c r="D103" s="5" t="n">
        <v>0</v>
      </c>
      <c r="E103" s="7" t="n">
        <v>2.9</v>
      </c>
      <c r="F103" s="7" t="n">
        <v>0.5</v>
      </c>
      <c r="G103" s="7" t="n">
        <v>3.6</v>
      </c>
    </row>
    <row r="104" spans="1:7">
      <c r="A104" s="4" t="s">
        <v>23</v>
      </c>
      <c r="B104" s="7" t="n">
        <v>330.5</v>
      </c>
      <c r="C104" s="7" t="n">
        <v>878.7</v>
      </c>
      <c r="E104" s="7" t="n">
        <v>1123.5</v>
      </c>
    </row>
    <row r="105" spans="1:7">
      <c r="A105" s="4" t="s">
        <v>1037</v>
      </c>
      <c r="B105" s="5" t="n">
        <v>0</v>
      </c>
      <c r="C105" s="5" t="n">
        <v>0</v>
      </c>
      <c r="E105" s="7" t="n">
        <v>3.2</v>
      </c>
    </row>
    <row r="106" spans="1:7">
      <c r="A106" s="4" t="s">
        <v>26</v>
      </c>
      <c r="B106" s="7" t="n">
        <v>330.5</v>
      </c>
      <c r="C106" s="7" t="n">
        <v>883.1</v>
      </c>
      <c r="E106" s="7" t="n">
        <v>1129.6</v>
      </c>
    </row>
    <row r="107" spans="1:7">
      <c r="A107" s="4" t="s">
        <v>27</v>
      </c>
      <c r="B107" s="7" t="n">
        <v>3.3</v>
      </c>
      <c r="C107" s="7" t="n">
        <v>3.4</v>
      </c>
      <c r="E107" s="7" t="n">
        <v>3.7</v>
      </c>
    </row>
    <row r="108" spans="1:7">
      <c r="A108" s="4" t="s">
        <v>1038</v>
      </c>
      <c r="B108" s="7" t="n">
        <v>8949.299999999999</v>
      </c>
      <c r="C108" s="7" t="n">
        <v>9068.299999999999</v>
      </c>
      <c r="E108" s="7" t="n">
        <v>9500.4</v>
      </c>
    </row>
    <row r="109" spans="1:7">
      <c r="A109" s="4" t="s">
        <v>1039</v>
      </c>
      <c r="B109" s="7" t="n">
        <v>2677.3</v>
      </c>
      <c r="C109" s="7" t="n">
        <v>1606.5</v>
      </c>
      <c r="E109" s="7" t="n">
        <v>1009.5</v>
      </c>
    </row>
    <row r="110" spans="1:7">
      <c r="A110" s="4" t="s">
        <v>28</v>
      </c>
      <c r="B110" s="7" t="n">
        <v>22609.9</v>
      </c>
      <c r="C110" s="7" t="n">
        <v>22609.9</v>
      </c>
      <c r="E110" s="7" t="n">
        <v>22609.9</v>
      </c>
    </row>
    <row r="111" spans="1:7">
      <c r="A111" s="4" t="s">
        <v>29</v>
      </c>
      <c r="B111" s="7" t="n">
        <v>6168.9</v>
      </c>
      <c r="C111" s="7" t="n">
        <v>6924.5</v>
      </c>
      <c r="E111" s="7" t="n">
        <v>8265.200000000001</v>
      </c>
    </row>
    <row r="112" spans="1:7">
      <c r="A112" s="4" t="s">
        <v>30</v>
      </c>
      <c r="B112" s="7" t="n">
        <v>29.1</v>
      </c>
      <c r="C112" s="5" t="n">
        <v>25</v>
      </c>
      <c r="E112" s="7" t="n">
        <v>22.2</v>
      </c>
    </row>
    <row r="113" spans="1:7">
      <c r="A113" s="4" t="s">
        <v>31</v>
      </c>
      <c r="B113" s="7" t="n">
        <v>40768.3</v>
      </c>
      <c r="C113" s="7" t="n">
        <v>41120.7</v>
      </c>
      <c r="E113" s="7" t="n">
        <v>42540.5</v>
      </c>
    </row>
    <row r="114" spans="1:7">
      <c r="A114" s="4" t="s">
        <v>33</v>
      </c>
      <c r="B114" s="5" t="n">
        <v>2543</v>
      </c>
      <c r="C114" s="7" t="n">
        <v>2654.6</v>
      </c>
      <c r="E114" s="5" t="n">
        <v>3854</v>
      </c>
    </row>
    <row r="115" spans="1:7">
      <c r="A115" s="4" t="s">
        <v>34</v>
      </c>
      <c r="B115" s="7" t="n">
        <v>41.1</v>
      </c>
      <c r="C115" s="7" t="n">
        <v>42.5</v>
      </c>
      <c r="E115" s="7" t="n">
        <v>94.8</v>
      </c>
    </row>
    <row r="116" spans="1:7">
      <c r="A116" s="4" t="s">
        <v>35</v>
      </c>
      <c r="B116" s="7" t="n">
        <v>282.3</v>
      </c>
      <c r="C116" s="7" t="n">
        <v>368.4</v>
      </c>
      <c r="E116" s="7" t="n">
        <v>543.9</v>
      </c>
    </row>
    <row r="117" spans="1:7">
      <c r="A117" s="4" t="s">
        <v>36</v>
      </c>
      <c r="B117" s="7" t="n">
        <v>845.9</v>
      </c>
      <c r="C117" s="5" t="n">
        <v>0</v>
      </c>
      <c r="E117" s="5" t="n">
        <v>0</v>
      </c>
    </row>
    <row r="118" spans="1:7">
      <c r="A118" s="4" t="s">
        <v>37</v>
      </c>
      <c r="B118" s="7" t="n">
        <v>3712.3</v>
      </c>
      <c r="C118" s="7" t="n">
        <v>3065.5</v>
      </c>
      <c r="E118" s="7" t="n">
        <v>4492.7</v>
      </c>
    </row>
    <row r="119" spans="1:7">
      <c r="A119" s="4" t="s">
        <v>38</v>
      </c>
      <c r="B119" s="7" t="n">
        <v>503.2</v>
      </c>
      <c r="C119" s="7" t="n">
        <v>1372.8</v>
      </c>
      <c r="E119" s="7" t="n">
        <v>1801.8</v>
      </c>
    </row>
    <row r="120" spans="1:7">
      <c r="A120" s="4" t="s">
        <v>1039</v>
      </c>
      <c r="B120" s="5" t="n">
        <v>0</v>
      </c>
      <c r="C120" s="5" t="n">
        <v>0</v>
      </c>
      <c r="E120" s="5" t="n">
        <v>0</v>
      </c>
    </row>
    <row r="121" spans="1:7">
      <c r="A121" s="4" t="s">
        <v>39</v>
      </c>
      <c r="B121" s="7" t="n">
        <v>2199.4</v>
      </c>
      <c r="C121" s="7" t="n">
        <v>2468.9</v>
      </c>
      <c r="E121" s="7" t="n">
        <v>2833.2</v>
      </c>
    </row>
    <row r="122" spans="1:7">
      <c r="A122" s="4" t="s">
        <v>40</v>
      </c>
      <c r="B122" s="7" t="n">
        <v>298.4</v>
      </c>
      <c r="C122" s="5" t="n">
        <v>228</v>
      </c>
      <c r="E122" s="7" t="n">
        <v>288.4</v>
      </c>
    </row>
    <row r="123" spans="1:7">
      <c r="A123" s="4" t="s">
        <v>53</v>
      </c>
      <c r="B123" s="5" t="n">
        <v>0</v>
      </c>
      <c r="C123" s="5" t="n">
        <v>0</v>
      </c>
      <c r="E123" s="5" t="n">
        <v>0</v>
      </c>
    </row>
    <row r="124" spans="1:7">
      <c r="A124" s="4" t="s">
        <v>52</v>
      </c>
      <c r="B124" s="5" t="n">
        <v>34055</v>
      </c>
      <c r="C124" s="7" t="n">
        <v>33985.5</v>
      </c>
      <c r="E124" s="7" t="n">
        <v>33124.4</v>
      </c>
    </row>
    <row r="125" spans="1:7">
      <c r="A125" s="4" t="s">
        <v>55</v>
      </c>
      <c r="B125" s="7" t="n">
        <v>40768.3</v>
      </c>
      <c r="C125" s="7" t="n">
        <v>41120.7</v>
      </c>
      <c r="E125" s="7" t="n">
        <v>42540.5</v>
      </c>
    </row>
    <row r="126" spans="1:7">
      <c r="A126" s="4" t="s">
        <v>1045</v>
      </c>
    </row>
    <row r="127" spans="1:7">
      <c r="A127" s="3" t="s">
        <v>1036</v>
      </c>
    </row>
    <row r="128" spans="1:7">
      <c r="A128" s="4" t="s">
        <v>22</v>
      </c>
      <c r="B128" s="5" t="n">
        <v>0</v>
      </c>
      <c r="C128" s="5" t="n">
        <v>0</v>
      </c>
      <c r="D128" s="8" t="n">
        <v>0</v>
      </c>
      <c r="E128" s="5" t="n">
        <v>0</v>
      </c>
      <c r="F128" s="8" t="n">
        <v>0</v>
      </c>
      <c r="G128" s="8" t="n">
        <v>0</v>
      </c>
    </row>
    <row r="129" spans="1:7">
      <c r="A129" s="4" t="s">
        <v>23</v>
      </c>
      <c r="B129" s="5" t="n">
        <v>0</v>
      </c>
      <c r="C129" s="5" t="n">
        <v>0</v>
      </c>
      <c r="E129" s="5" t="n">
        <v>0</v>
      </c>
    </row>
    <row r="130" spans="1:7">
      <c r="A130" s="4" t="s">
        <v>1037</v>
      </c>
      <c r="B130" s="5" t="n">
        <v>0</v>
      </c>
      <c r="C130" s="5" t="n">
        <v>0</v>
      </c>
      <c r="E130" s="5" t="n">
        <v>0</v>
      </c>
    </row>
    <row r="131" spans="1:7">
      <c r="A131" s="4" t="s">
        <v>26</v>
      </c>
      <c r="B131" s="5" t="n">
        <v>0</v>
      </c>
      <c r="C131" s="5" t="n">
        <v>0</v>
      </c>
      <c r="E131" s="5" t="n">
        <v>0</v>
      </c>
    </row>
    <row r="132" spans="1:7">
      <c r="A132" s="4" t="s">
        <v>27</v>
      </c>
      <c r="B132" s="5" t="n">
        <v>0</v>
      </c>
      <c r="C132" s="5" t="n">
        <v>0</v>
      </c>
      <c r="E132" s="5" t="n">
        <v>0</v>
      </c>
    </row>
    <row r="133" spans="1:7">
      <c r="A133" s="4" t="s">
        <v>1038</v>
      </c>
      <c r="B133" s="7" t="n">
        <v>-69353.3</v>
      </c>
      <c r="C133" s="7" t="n">
        <v>-64688.8</v>
      </c>
      <c r="E133" s="7" t="n">
        <v>-61511.1</v>
      </c>
    </row>
    <row r="134" spans="1:7">
      <c r="A134" s="4" t="s">
        <v>1039</v>
      </c>
      <c r="B134" s="7" t="n">
        <v>-20104.6</v>
      </c>
      <c r="C134" s="7" t="n">
        <v>-16270.2</v>
      </c>
      <c r="E134" s="7" t="n">
        <v>-15670.6</v>
      </c>
    </row>
    <row r="135" spans="1:7">
      <c r="A135" s="4" t="s">
        <v>28</v>
      </c>
      <c r="B135" s="5" t="n">
        <v>0</v>
      </c>
      <c r="C135" s="5" t="n">
        <v>0</v>
      </c>
      <c r="E135" s="5" t="n">
        <v>0</v>
      </c>
    </row>
    <row r="136" spans="1:7">
      <c r="A136" s="4" t="s">
        <v>29</v>
      </c>
      <c r="B136" s="5" t="n">
        <v>0</v>
      </c>
      <c r="C136" s="5" t="n">
        <v>0</v>
      </c>
      <c r="E136" s="5" t="n">
        <v>0</v>
      </c>
    </row>
    <row r="137" spans="1:7">
      <c r="A137" s="4" t="s">
        <v>30</v>
      </c>
      <c r="B137" s="7" t="n">
        <v>-87.3</v>
      </c>
      <c r="C137" s="7" t="n">
        <v>-105.3</v>
      </c>
      <c r="E137" s="5" t="n">
        <v>-207</v>
      </c>
    </row>
    <row r="138" spans="1:7">
      <c r="A138" s="4" t="s">
        <v>31</v>
      </c>
      <c r="B138" s="7" t="n">
        <v>-89545.2</v>
      </c>
      <c r="C138" s="7" t="n">
        <v>-81064.3</v>
      </c>
      <c r="E138" s="7" t="n">
        <v>-77388.7</v>
      </c>
    </row>
    <row r="139" spans="1:7">
      <c r="A139" s="4" t="s">
        <v>33</v>
      </c>
      <c r="B139" s="5" t="n">
        <v>0</v>
      </c>
      <c r="C139" s="5" t="n">
        <v>0</v>
      </c>
      <c r="E139" s="5" t="n">
        <v>0</v>
      </c>
    </row>
    <row r="140" spans="1:7">
      <c r="A140" s="4" t="s">
        <v>34</v>
      </c>
      <c r="B140" s="5" t="n">
        <v>0</v>
      </c>
      <c r="C140" s="5" t="n">
        <v>0</v>
      </c>
      <c r="E140" s="5" t="n">
        <v>0</v>
      </c>
    </row>
    <row r="141" spans="1:7">
      <c r="A141" s="4" t="s">
        <v>35</v>
      </c>
      <c r="B141" s="5" t="n">
        <v>0</v>
      </c>
      <c r="C141" s="5" t="n">
        <v>0</v>
      </c>
      <c r="E141" s="5" t="n">
        <v>0</v>
      </c>
    </row>
    <row r="142" spans="1:7">
      <c r="A142" s="4" t="s">
        <v>36</v>
      </c>
      <c r="B142" s="5" t="n">
        <v>0</v>
      </c>
      <c r="C142" s="5" t="n">
        <v>0</v>
      </c>
      <c r="E142" s="5" t="n">
        <v>0</v>
      </c>
    </row>
    <row r="143" spans="1:7">
      <c r="A143" s="4" t="s">
        <v>37</v>
      </c>
      <c r="B143" s="5" t="n">
        <v>0</v>
      </c>
      <c r="C143" s="5" t="n">
        <v>0</v>
      </c>
      <c r="E143" s="5" t="n">
        <v>0</v>
      </c>
    </row>
    <row r="144" spans="1:7">
      <c r="A144" s="4" t="s">
        <v>38</v>
      </c>
      <c r="B144" s="5" t="n">
        <v>0</v>
      </c>
      <c r="C144" s="5" t="n">
        <v>0</v>
      </c>
      <c r="E144" s="5" t="n">
        <v>0</v>
      </c>
    </row>
    <row r="145" spans="1:7">
      <c r="A145" s="4" t="s">
        <v>1039</v>
      </c>
      <c r="B145" s="7" t="n">
        <v>-20104.6</v>
      </c>
      <c r="C145" s="7" t="n">
        <v>-16270.2</v>
      </c>
      <c r="E145" s="7" t="n">
        <v>-15670.6</v>
      </c>
    </row>
    <row r="146" spans="1:7">
      <c r="A146" s="4" t="s">
        <v>39</v>
      </c>
      <c r="B146" s="7" t="n">
        <v>-87.3</v>
      </c>
      <c r="C146" s="7" t="n">
        <v>-105.3</v>
      </c>
      <c r="E146" s="5" t="n">
        <v>-207</v>
      </c>
    </row>
    <row r="147" spans="1:7">
      <c r="A147" s="4" t="s">
        <v>40</v>
      </c>
      <c r="B147" s="5" t="n">
        <v>0</v>
      </c>
      <c r="C147" s="5" t="n">
        <v>0</v>
      </c>
      <c r="E147" s="5" t="n">
        <v>0</v>
      </c>
    </row>
    <row r="148" spans="1:7">
      <c r="A148" s="4" t="s">
        <v>53</v>
      </c>
      <c r="B148" s="5" t="n">
        <v>0</v>
      </c>
      <c r="C148" s="5" t="n">
        <v>0</v>
      </c>
      <c r="E148" s="5" t="n">
        <v>0</v>
      </c>
    </row>
    <row r="149" spans="1:7">
      <c r="A149" s="4" t="s">
        <v>52</v>
      </c>
      <c r="B149" s="7" t="n">
        <v>-69353.3</v>
      </c>
      <c r="C149" s="7" t="n">
        <v>-64688.8</v>
      </c>
      <c r="E149" s="7" t="n">
        <v>-61511.1</v>
      </c>
    </row>
    <row r="150" spans="1:7">
      <c r="A150" s="4" t="s">
        <v>55</v>
      </c>
      <c r="B150" s="6" t="n">
        <v>-89545.2</v>
      </c>
      <c r="C150" s="6" t="n">
        <v>-81064.3</v>
      </c>
      <c r="E150" s="6" t="n">
        <v>-77388.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AC1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12"/>
    <col customWidth="1" max="8" min="8" width="14"/>
    <col customWidth="1" max="9" min="9" width="12"/>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12"/>
    <col customWidth="1" max="18" min="18" width="14"/>
    <col customWidth="1" max="19" min="19" width="8"/>
    <col customWidth="1" max="20" min="20" width="15"/>
    <col customWidth="1" max="21" min="21" width="4"/>
    <col customWidth="1" max="22" min="22" width="14"/>
    <col customWidth="1" max="23" min="23" width="4"/>
    <col customWidth="1" max="24" min="24" width="16"/>
    <col customWidth="1" max="25" min="25" width="8"/>
    <col customWidth="1" max="26" min="26" width="14"/>
    <col customWidth="1" max="27" min="27" width="8"/>
    <col customWidth="1" max="28" min="28" width="14"/>
    <col customWidth="1" max="29" min="29" width="8"/>
  </cols>
  <sheetData>
    <row r="1" spans="1:29">
      <c r="A1" s="1" t="s">
        <v>1158</v>
      </c>
      <c r="B1" s="2" t="s">
        <v>68</v>
      </c>
      <c r="T1" s="2" t="s">
        <v>1</v>
      </c>
      <c r="X1" s="2" t="s">
        <v>69</v>
      </c>
    </row>
    <row r="2" spans="1:29">
      <c r="B2" s="2" t="s">
        <v>2</v>
      </c>
      <c r="D2" s="2" t="s">
        <v>16</v>
      </c>
      <c r="F2" s="2" t="s">
        <v>17</v>
      </c>
      <c r="H2" s="2" t="s">
        <v>70</v>
      </c>
      <c r="J2" s="2" t="s">
        <v>71</v>
      </c>
      <c r="L2" s="2" t="s">
        <v>18</v>
      </c>
      <c r="N2" s="2" t="s">
        <v>72</v>
      </c>
      <c r="P2" s="2" t="s">
        <v>73</v>
      </c>
      <c r="R2" s="2" t="s">
        <v>74</v>
      </c>
      <c r="T2" s="2" t="s">
        <v>2</v>
      </c>
      <c r="V2" s="2" t="s">
        <v>17</v>
      </c>
      <c r="X2" s="2" t="s">
        <v>16</v>
      </c>
      <c r="Z2" s="2" t="s">
        <v>18</v>
      </c>
      <c r="AB2" s="2" t="s">
        <v>19</v>
      </c>
    </row>
    <row r="3" spans="1:29">
      <c r="A3" s="3" t="s">
        <v>1036</v>
      </c>
    </row>
    <row r="4" spans="1:29">
      <c r="A4" s="4" t="s">
        <v>76</v>
      </c>
      <c r="B4" s="6" t="n">
        <v>24683.4</v>
      </c>
      <c r="C4" s="4" t="s">
        <v>77</v>
      </c>
      <c r="D4" s="6" t="n">
        <v>24863.3</v>
      </c>
      <c r="E4" s="4" t="s">
        <v>78</v>
      </c>
      <c r="F4" s="6" t="n">
        <v>25410.1</v>
      </c>
      <c r="G4" s="4" t="s">
        <v>79</v>
      </c>
      <c r="H4" s="6" t="n">
        <v>25222.3</v>
      </c>
      <c r="I4" s="4" t="s">
        <v>80</v>
      </c>
      <c r="J4" s="6" t="n">
        <v>24791.8</v>
      </c>
      <c r="K4" s="4" t="s">
        <v>78</v>
      </c>
      <c r="L4" s="6" t="n">
        <v>26175.4</v>
      </c>
      <c r="M4" s="4" t="s">
        <v>78</v>
      </c>
      <c r="N4" s="6" t="n">
        <v>25222.6</v>
      </c>
      <c r="O4" s="4" t="s">
        <v>78</v>
      </c>
      <c r="P4" s="6" t="n">
        <v>25454.2</v>
      </c>
      <c r="Q4" s="4" t="s">
        <v>80</v>
      </c>
      <c r="R4" s="6" t="n">
        <v>24899.6</v>
      </c>
      <c r="S4" s="4" t="s">
        <v>78</v>
      </c>
      <c r="T4" s="6" t="n">
        <v>74685.8</v>
      </c>
      <c r="U4" s="4" t="s">
        <v>77</v>
      </c>
      <c r="V4" s="6" t="n">
        <v>75424.2</v>
      </c>
      <c r="W4" s="4" t="s">
        <v>77</v>
      </c>
      <c r="X4" s="6" t="n">
        <v>100287.5</v>
      </c>
      <c r="Y4" s="4" t="s">
        <v>81</v>
      </c>
      <c r="Z4" s="6" t="n">
        <v>101751.8</v>
      </c>
      <c r="AA4" s="4" t="s">
        <v>81</v>
      </c>
      <c r="AB4" s="6" t="n">
        <v>100887.1</v>
      </c>
      <c r="AC4" s="4" t="s">
        <v>81</v>
      </c>
    </row>
    <row r="5" spans="1:29">
      <c r="A5" s="4" t="s">
        <v>1047</v>
      </c>
      <c r="B5" s="5" t="n">
        <v>23205</v>
      </c>
      <c r="F5" s="7" t="n">
        <v>23994.1</v>
      </c>
      <c r="T5" s="7" t="n">
        <v>70774.2</v>
      </c>
      <c r="V5" s="7" t="n">
        <v>71811.10000000001</v>
      </c>
      <c r="X5" s="7" t="n">
        <v>95199.7</v>
      </c>
      <c r="Z5" s="7" t="n">
        <v>97412.5</v>
      </c>
      <c r="AB5" s="7" t="n">
        <v>97284.7</v>
      </c>
    </row>
    <row r="6" spans="1:29">
      <c r="A6" s="4" t="s">
        <v>87</v>
      </c>
      <c r="B6" s="7" t="n">
        <v>1478.4</v>
      </c>
      <c r="D6" s="7" t="n">
        <v>1474.7</v>
      </c>
      <c r="E6" s="4" t="s">
        <v>88</v>
      </c>
      <c r="F6" s="5" t="n">
        <v>1416</v>
      </c>
      <c r="G6" s="4" t="s">
        <v>88</v>
      </c>
      <c r="H6" s="7" t="n">
        <v>1256.3</v>
      </c>
      <c r="I6" s="4" t="s">
        <v>89</v>
      </c>
      <c r="J6" s="7" t="n">
        <v>940.8</v>
      </c>
      <c r="K6" s="4" t="s">
        <v>88</v>
      </c>
      <c r="L6" s="7" t="n">
        <v>1213.8</v>
      </c>
      <c r="M6" s="4" t="s">
        <v>88</v>
      </c>
      <c r="N6" s="7" t="n">
        <v>1166.2</v>
      </c>
      <c r="O6" s="4" t="s">
        <v>88</v>
      </c>
      <c r="P6" s="7" t="n">
        <v>1132.7</v>
      </c>
      <c r="Q6" s="4" t="s">
        <v>89</v>
      </c>
      <c r="R6" s="7" t="n">
        <v>826.6</v>
      </c>
      <c r="S6" s="4" t="s">
        <v>88</v>
      </c>
      <c r="T6" s="7" t="n">
        <v>3911.6</v>
      </c>
      <c r="V6" s="7" t="n">
        <v>3613.1</v>
      </c>
      <c r="X6" s="7" t="n">
        <v>5087.8</v>
      </c>
      <c r="Y6" s="4" t="s">
        <v>90</v>
      </c>
      <c r="Z6" s="7" t="n">
        <v>4339.3</v>
      </c>
      <c r="AA6" s="4" t="s">
        <v>90</v>
      </c>
      <c r="AB6" s="7" t="n">
        <v>3602.4</v>
      </c>
      <c r="AC6" s="4" t="s">
        <v>90</v>
      </c>
    </row>
    <row r="7" spans="1:29">
      <c r="A7" s="4" t="s">
        <v>1048</v>
      </c>
      <c r="B7" s="7" t="n">
        <v>-134.1</v>
      </c>
      <c r="F7" s="7" t="n">
        <v>-265.1</v>
      </c>
      <c r="T7" s="7" t="n">
        <v>-411.2</v>
      </c>
      <c r="V7" s="7" t="n">
        <v>-521.4</v>
      </c>
      <c r="X7" s="7" t="n">
        <v>-660.7</v>
      </c>
      <c r="Z7" s="7" t="n">
        <v>-475.5</v>
      </c>
      <c r="AB7" s="7" t="n">
        <v>-536.2</v>
      </c>
    </row>
    <row r="8" spans="1:29">
      <c r="A8" s="4" t="s">
        <v>1049</v>
      </c>
      <c r="B8" s="5" t="n">
        <v>0</v>
      </c>
      <c r="F8" s="5" t="n">
        <v>0</v>
      </c>
      <c r="T8" s="5" t="n">
        <v>0</v>
      </c>
      <c r="V8" s="5" t="n">
        <v>0</v>
      </c>
      <c r="X8" s="5" t="n">
        <v>0</v>
      </c>
      <c r="Z8" s="5" t="n">
        <v>0</v>
      </c>
      <c r="AB8" s="5" t="n">
        <v>0</v>
      </c>
    </row>
    <row r="9" spans="1:29">
      <c r="A9" s="4" t="s">
        <v>94</v>
      </c>
      <c r="B9" s="7" t="n">
        <v>-134.1</v>
      </c>
      <c r="F9" s="7" t="n">
        <v>-265.1</v>
      </c>
      <c r="T9" s="7" t="n">
        <v>-411.2</v>
      </c>
      <c r="V9" s="7" t="n">
        <v>-521.4</v>
      </c>
      <c r="X9" s="7" t="n">
        <v>-660.7</v>
      </c>
      <c r="Z9" s="7" t="n">
        <v>-475.5</v>
      </c>
      <c r="AB9" s="7" t="n">
        <v>-536.2</v>
      </c>
    </row>
    <row r="10" spans="1:29">
      <c r="A10" s="4" t="s">
        <v>1159</v>
      </c>
      <c r="B10" s="7" t="n">
        <v>1344.3</v>
      </c>
      <c r="F10" s="7" t="n">
        <v>1150.9</v>
      </c>
      <c r="T10" s="7" t="n">
        <v>3500.4</v>
      </c>
      <c r="V10" s="7" t="n">
        <v>3091.7</v>
      </c>
      <c r="X10" s="7" t="n">
        <v>4427.1</v>
      </c>
      <c r="Z10" s="7" t="n">
        <v>3863.8</v>
      </c>
      <c r="AB10" s="7" t="n">
        <v>3066.2</v>
      </c>
    </row>
    <row r="11" spans="1:29">
      <c r="A11" s="4" t="s">
        <v>1050</v>
      </c>
      <c r="B11" s="7" t="n">
        <v>499.3</v>
      </c>
      <c r="F11" s="7" t="n">
        <v>422.4</v>
      </c>
      <c r="T11" s="7" t="n">
        <v>1299.6</v>
      </c>
      <c r="V11" s="7" t="n">
        <v>1103.9</v>
      </c>
      <c r="X11" s="7" t="n">
        <v>999.5</v>
      </c>
      <c r="Z11" s="7" t="n">
        <v>1364.3</v>
      </c>
      <c r="AB11" s="7" t="n">
        <v>1031.2</v>
      </c>
    </row>
    <row r="12" spans="1:29">
      <c r="A12" s="4" t="s">
        <v>1051</v>
      </c>
      <c r="B12" s="5" t="n">
        <v>845</v>
      </c>
      <c r="F12" s="7" t="n">
        <v>728.5</v>
      </c>
      <c r="T12" s="7" t="n">
        <v>2200.8</v>
      </c>
      <c r="V12" s="7" t="n">
        <v>1987.8</v>
      </c>
      <c r="X12" s="7" t="n">
        <v>3427.6</v>
      </c>
      <c r="Z12" s="7" t="n">
        <v>2499.5</v>
      </c>
      <c r="AB12" s="5" t="n">
        <v>2035</v>
      </c>
    </row>
    <row r="13" spans="1:29">
      <c r="A13" s="4" t="s">
        <v>1052</v>
      </c>
      <c r="B13" s="5" t="n">
        <v>0</v>
      </c>
      <c r="F13" s="5" t="n">
        <v>0</v>
      </c>
      <c r="T13" s="5" t="n">
        <v>0</v>
      </c>
      <c r="V13" s="5" t="n">
        <v>0</v>
      </c>
      <c r="X13" s="5" t="n">
        <v>0</v>
      </c>
      <c r="Z13" s="5" t="n">
        <v>0</v>
      </c>
      <c r="AB13" s="5" t="n">
        <v>0</v>
      </c>
    </row>
    <row r="14" spans="1:29">
      <c r="A14" s="4" t="s">
        <v>97</v>
      </c>
      <c r="B14" s="5" t="n">
        <v>845</v>
      </c>
      <c r="D14" s="7" t="n">
        <v>1439.8</v>
      </c>
      <c r="F14" s="7" t="n">
        <v>728.5</v>
      </c>
      <c r="H14" s="7" t="n">
        <v>727.1</v>
      </c>
      <c r="J14" s="7" t="n">
        <v>532.2</v>
      </c>
      <c r="L14" s="7" t="n">
        <v>778.9</v>
      </c>
      <c r="N14" s="7" t="n">
        <v>667.4</v>
      </c>
      <c r="P14" s="7" t="n">
        <v>606.1</v>
      </c>
      <c r="R14" s="7" t="n">
        <v>447.1</v>
      </c>
      <c r="T14" s="7" t="n">
        <v>2200.8</v>
      </c>
      <c r="V14" s="7" t="n">
        <v>1987.8</v>
      </c>
      <c r="X14" s="7" t="n">
        <v>3427.6</v>
      </c>
      <c r="Z14" s="7" t="n">
        <v>2499.5</v>
      </c>
      <c r="AB14" s="5" t="n">
        <v>2035</v>
      </c>
    </row>
    <row r="15" spans="1:29">
      <c r="A15" s="4" t="s">
        <v>98</v>
      </c>
      <c r="B15" s="7" t="n">
        <v>3.3</v>
      </c>
      <c r="D15" s="7" t="n">
        <v>5.1</v>
      </c>
      <c r="F15" s="7" t="n">
        <v>5.6</v>
      </c>
      <c r="H15" s="7" t="n">
        <v>6.4</v>
      </c>
      <c r="J15" s="7" t="n">
        <v>6.1</v>
      </c>
      <c r="L15" s="7" t="n">
        <v>5.4</v>
      </c>
      <c r="N15" s="7" t="n">
        <v>5.7</v>
      </c>
      <c r="P15" s="5" t="n">
        <v>6</v>
      </c>
      <c r="R15" s="5" t="n">
        <v>6</v>
      </c>
      <c r="T15" s="5" t="n">
        <v>11</v>
      </c>
      <c r="V15" s="7" t="n">
        <v>18.1</v>
      </c>
      <c r="X15" s="7" t="n">
        <v>23.2</v>
      </c>
      <c r="Z15" s="7" t="n">
        <v>23.1</v>
      </c>
      <c r="AB15" s="7" t="n">
        <v>27.4</v>
      </c>
    </row>
    <row r="16" spans="1:29">
      <c r="A16" s="4" t="s">
        <v>99</v>
      </c>
      <c r="B16" s="7" t="n">
        <v>841.7</v>
      </c>
      <c r="D16" s="6" t="n">
        <v>1434.7</v>
      </c>
      <c r="E16" s="4" t="s">
        <v>100</v>
      </c>
      <c r="F16" s="7" t="n">
        <v>722.9</v>
      </c>
      <c r="H16" s="6" t="n">
        <v>720.7</v>
      </c>
      <c r="J16" s="6" t="n">
        <v>526.1</v>
      </c>
      <c r="L16" s="6" t="n">
        <v>773.5</v>
      </c>
      <c r="N16" s="6" t="n">
        <v>661.7</v>
      </c>
      <c r="P16" s="6" t="n">
        <v>600.1</v>
      </c>
      <c r="R16" s="6" t="n">
        <v>441.1</v>
      </c>
      <c r="T16" s="7" t="n">
        <v>2189.8</v>
      </c>
      <c r="V16" s="7" t="n">
        <v>1969.7</v>
      </c>
      <c r="X16" s="7" t="n">
        <v>3404.4</v>
      </c>
      <c r="Z16" s="7" t="n">
        <v>2476.4</v>
      </c>
      <c r="AB16" s="7" t="n">
        <v>2007.6</v>
      </c>
    </row>
    <row r="17" spans="1:29">
      <c r="A17" s="4" t="s">
        <v>1053</v>
      </c>
      <c r="B17" s="7" t="n">
        <v>3.7</v>
      </c>
      <c r="F17" s="7" t="n">
        <v>-1.7</v>
      </c>
      <c r="T17" s="7" t="n">
        <v>8.4</v>
      </c>
      <c r="V17" s="7" t="n">
        <v>4.4</v>
      </c>
      <c r="X17" s="7" t="n">
        <v>1.7</v>
      </c>
      <c r="Z17" s="7" t="n">
        <v>-16.1</v>
      </c>
      <c r="AB17" s="7" t="n">
        <v>-9.6</v>
      </c>
    </row>
    <row r="18" spans="1:29">
      <c r="A18" s="4" t="s">
        <v>122</v>
      </c>
      <c r="B18" s="7" t="n">
        <v>845.4</v>
      </c>
      <c r="F18" s="7" t="n">
        <v>721.2</v>
      </c>
      <c r="T18" s="7" t="n">
        <v>2198.2</v>
      </c>
      <c r="V18" s="7" t="n">
        <v>1974.1</v>
      </c>
      <c r="X18" s="7" t="n">
        <v>3406.1</v>
      </c>
      <c r="Z18" s="7" t="n">
        <v>2460.3</v>
      </c>
      <c r="AB18" s="5" t="n">
        <v>1998</v>
      </c>
    </row>
    <row r="19" spans="1:29">
      <c r="A19" s="4" t="s">
        <v>1041</v>
      </c>
    </row>
    <row r="20" spans="1:29">
      <c r="A20" s="3" t="s">
        <v>1036</v>
      </c>
    </row>
    <row r="21" spans="1:29">
      <c r="A21" s="4" t="s">
        <v>76</v>
      </c>
      <c r="B21" s="5" t="n">
        <v>0</v>
      </c>
      <c r="F21" s="5" t="n">
        <v>0</v>
      </c>
      <c r="T21" s="5" t="n">
        <v>0</v>
      </c>
      <c r="V21" s="5" t="n">
        <v>0</v>
      </c>
      <c r="X21" s="5" t="n">
        <v>0</v>
      </c>
      <c r="Z21" s="5" t="n">
        <v>0</v>
      </c>
      <c r="AB21" s="5" t="n">
        <v>0</v>
      </c>
    </row>
    <row r="22" spans="1:29">
      <c r="A22" s="4" t="s">
        <v>1047</v>
      </c>
      <c r="B22" s="5" t="n">
        <v>0</v>
      </c>
      <c r="F22" s="5" t="n">
        <v>0</v>
      </c>
      <c r="T22" s="5" t="n">
        <v>0</v>
      </c>
      <c r="V22" s="5" t="n">
        <v>0</v>
      </c>
      <c r="X22" s="5" t="n">
        <v>0</v>
      </c>
      <c r="Z22" s="5" t="n">
        <v>0</v>
      </c>
      <c r="AB22" s="5" t="n">
        <v>0</v>
      </c>
    </row>
    <row r="23" spans="1:29">
      <c r="A23" s="4" t="s">
        <v>87</v>
      </c>
      <c r="B23" s="5" t="n">
        <v>0</v>
      </c>
      <c r="F23" s="5" t="n">
        <v>0</v>
      </c>
      <c r="T23" s="5" t="n">
        <v>0</v>
      </c>
      <c r="V23" s="5" t="n">
        <v>0</v>
      </c>
      <c r="X23" s="5" t="n">
        <v>0</v>
      </c>
      <c r="Z23" s="5" t="n">
        <v>0</v>
      </c>
      <c r="AB23" s="5" t="n">
        <v>0</v>
      </c>
    </row>
    <row r="24" spans="1:29">
      <c r="A24" s="4" t="s">
        <v>1048</v>
      </c>
      <c r="B24" s="7" t="n">
        <v>-127.6</v>
      </c>
      <c r="F24" s="7" t="n">
        <v>-211.8</v>
      </c>
      <c r="T24" s="7" t="n">
        <v>-381.3</v>
      </c>
      <c r="V24" s="7" t="n">
        <v>-420.1</v>
      </c>
      <c r="X24" s="7" t="n">
        <v>-546.7</v>
      </c>
      <c r="Z24" s="7" t="n">
        <v>-341.7</v>
      </c>
      <c r="AB24" s="7" t="n">
        <v>-429.2</v>
      </c>
    </row>
    <row r="25" spans="1:29">
      <c r="A25" s="4" t="s">
        <v>1049</v>
      </c>
      <c r="B25" s="5" t="n">
        <v>48</v>
      </c>
      <c r="F25" s="7" t="n">
        <v>132.8</v>
      </c>
      <c r="T25" s="5" t="n">
        <v>147</v>
      </c>
      <c r="V25" s="7" t="n">
        <v>262.4</v>
      </c>
      <c r="X25" s="7" t="n">
        <v>312.2</v>
      </c>
      <c r="Z25" s="7" t="n">
        <v>281.2</v>
      </c>
      <c r="AB25" s="7" t="n">
        <v>429.2</v>
      </c>
    </row>
    <row r="26" spans="1:29">
      <c r="A26" s="4" t="s">
        <v>94</v>
      </c>
      <c r="B26" s="7" t="n">
        <v>-79.59999999999999</v>
      </c>
      <c r="F26" s="5" t="n">
        <v>-79</v>
      </c>
      <c r="T26" s="7" t="n">
        <v>-234.3</v>
      </c>
      <c r="V26" s="7" t="n">
        <v>-157.7</v>
      </c>
      <c r="X26" s="7" t="n">
        <v>-234.5</v>
      </c>
      <c r="Z26" s="7" t="n">
        <v>-60.5</v>
      </c>
      <c r="AB26" s="5" t="n">
        <v>0</v>
      </c>
    </row>
    <row r="27" spans="1:29">
      <c r="A27" s="4" t="s">
        <v>1159</v>
      </c>
      <c r="B27" s="7" t="n">
        <v>-79.59999999999999</v>
      </c>
      <c r="F27" s="5" t="n">
        <v>-79</v>
      </c>
      <c r="T27" s="7" t="n">
        <v>-234.3</v>
      </c>
      <c r="V27" s="7" t="n">
        <v>-157.7</v>
      </c>
      <c r="X27" s="7" t="n">
        <v>-234.5</v>
      </c>
      <c r="Z27" s="7" t="n">
        <v>-60.5</v>
      </c>
      <c r="AB27" s="5" t="n">
        <v>0</v>
      </c>
    </row>
    <row r="28" spans="1:29">
      <c r="A28" s="4" t="s">
        <v>1050</v>
      </c>
      <c r="B28" s="7" t="n">
        <v>-28.2</v>
      </c>
      <c r="F28" s="7" t="n">
        <v>-27.9</v>
      </c>
      <c r="T28" s="7" t="n">
        <v>-84.8</v>
      </c>
      <c r="V28" s="7" t="n">
        <v>-57.4</v>
      </c>
      <c r="X28" s="7" t="n">
        <v>-85.59999999999999</v>
      </c>
      <c r="Z28" s="5" t="n">
        <v>-22</v>
      </c>
      <c r="AB28" s="7" t="n">
        <v>122.9</v>
      </c>
    </row>
    <row r="29" spans="1:29">
      <c r="A29" s="4" t="s">
        <v>1051</v>
      </c>
      <c r="B29" s="7" t="n">
        <v>-51.4</v>
      </c>
      <c r="F29" s="7" t="n">
        <v>-51.1</v>
      </c>
      <c r="T29" s="7" t="n">
        <v>-149.5</v>
      </c>
      <c r="V29" s="7" t="n">
        <v>-100.3</v>
      </c>
      <c r="X29" s="7" t="n">
        <v>-148.9</v>
      </c>
      <c r="Z29" s="7" t="n">
        <v>-38.5</v>
      </c>
      <c r="AB29" s="7" t="n">
        <v>-122.9</v>
      </c>
    </row>
    <row r="30" spans="1:29">
      <c r="A30" s="4" t="s">
        <v>1052</v>
      </c>
      <c r="B30" s="7" t="n">
        <v>893.1</v>
      </c>
      <c r="F30" s="5" t="n">
        <v>774</v>
      </c>
      <c r="T30" s="7" t="n">
        <v>2339.3</v>
      </c>
      <c r="V30" s="5" t="n">
        <v>2070</v>
      </c>
      <c r="X30" s="7" t="n">
        <v>3553.3</v>
      </c>
      <c r="Z30" s="7" t="n">
        <v>2514.9</v>
      </c>
      <c r="AB30" s="7" t="n">
        <v>2130.5</v>
      </c>
    </row>
    <row r="31" spans="1:29">
      <c r="A31" s="4" t="s">
        <v>97</v>
      </c>
      <c r="B31" s="7" t="n">
        <v>841.7</v>
      </c>
      <c r="F31" s="7" t="n">
        <v>722.9</v>
      </c>
      <c r="T31" s="7" t="n">
        <v>2189.8</v>
      </c>
      <c r="V31" s="7" t="n">
        <v>1969.7</v>
      </c>
      <c r="X31" s="7" t="n">
        <v>3404.4</v>
      </c>
      <c r="Z31" s="7" t="n">
        <v>2476.4</v>
      </c>
      <c r="AB31" s="7" t="n">
        <v>2007.6</v>
      </c>
    </row>
    <row r="32" spans="1:29">
      <c r="A32" s="4" t="s">
        <v>98</v>
      </c>
      <c r="B32" s="5" t="n">
        <v>0</v>
      </c>
      <c r="F32" s="5" t="n">
        <v>0</v>
      </c>
      <c r="T32" s="5" t="n">
        <v>0</v>
      </c>
      <c r="V32" s="5" t="n">
        <v>0</v>
      </c>
      <c r="X32" s="5" t="n">
        <v>0</v>
      </c>
      <c r="Z32" s="5" t="n">
        <v>0</v>
      </c>
      <c r="AB32" s="5" t="n">
        <v>0</v>
      </c>
    </row>
    <row r="33" spans="1:29">
      <c r="A33" s="4" t="s">
        <v>99</v>
      </c>
      <c r="B33" s="7" t="n">
        <v>841.7</v>
      </c>
      <c r="F33" s="7" t="n">
        <v>722.9</v>
      </c>
      <c r="T33" s="7" t="n">
        <v>2189.8</v>
      </c>
      <c r="V33" s="7" t="n">
        <v>1969.7</v>
      </c>
      <c r="X33" s="7" t="n">
        <v>3404.4</v>
      </c>
      <c r="Z33" s="7" t="n">
        <v>2476.4</v>
      </c>
      <c r="AB33" s="7" t="n">
        <v>2007.6</v>
      </c>
    </row>
    <row r="34" spans="1:29">
      <c r="A34" s="4" t="s">
        <v>1053</v>
      </c>
      <c r="B34" s="7" t="n">
        <v>3.7</v>
      </c>
      <c r="F34" s="7" t="n">
        <v>-1.7</v>
      </c>
      <c r="T34" s="7" t="n">
        <v>8.4</v>
      </c>
      <c r="V34" s="7" t="n">
        <v>4.4</v>
      </c>
      <c r="X34" s="7" t="n">
        <v>1.7</v>
      </c>
      <c r="Z34" s="7" t="n">
        <v>-16.1</v>
      </c>
      <c r="AB34" s="7" t="n">
        <v>-9.6</v>
      </c>
    </row>
    <row r="35" spans="1:29">
      <c r="A35" s="4" t="s">
        <v>122</v>
      </c>
      <c r="B35" s="7" t="n">
        <v>845.4</v>
      </c>
      <c r="F35" s="7" t="n">
        <v>721.2</v>
      </c>
      <c r="T35" s="7" t="n">
        <v>2198.2</v>
      </c>
      <c r="V35" s="7" t="n">
        <v>1974.1</v>
      </c>
      <c r="X35" s="7" t="n">
        <v>3406.1</v>
      </c>
      <c r="Z35" s="7" t="n">
        <v>2460.3</v>
      </c>
      <c r="AB35" s="5" t="n">
        <v>1998</v>
      </c>
    </row>
    <row r="36" spans="1:29">
      <c r="A36" s="4" t="s">
        <v>1042</v>
      </c>
    </row>
    <row r="37" spans="1:29">
      <c r="A37" s="3" t="s">
        <v>1036</v>
      </c>
    </row>
    <row r="38" spans="1:29">
      <c r="A38" s="4" t="s">
        <v>76</v>
      </c>
      <c r="B38" s="7" t="n">
        <v>15633.9</v>
      </c>
      <c r="F38" s="5" t="n">
        <v>10445</v>
      </c>
      <c r="T38" s="7" t="n">
        <v>46618.7</v>
      </c>
      <c r="V38" s="7" t="n">
        <v>30507.1</v>
      </c>
      <c r="X38" s="7" t="n">
        <v>41666.1</v>
      </c>
      <c r="Z38" s="7" t="n">
        <v>36215.6</v>
      </c>
      <c r="AB38" s="7" t="n">
        <v>31632.6</v>
      </c>
    </row>
    <row r="39" spans="1:29">
      <c r="A39" s="4" t="s">
        <v>1047</v>
      </c>
      <c r="B39" s="7" t="n">
        <v>14278.8</v>
      </c>
      <c r="F39" s="7" t="n">
        <v>10136.3</v>
      </c>
      <c r="T39" s="7" t="n">
        <v>43190.1</v>
      </c>
      <c r="V39" s="7" t="n">
        <v>29655.6</v>
      </c>
      <c r="X39" s="7" t="n">
        <v>40594.5</v>
      </c>
      <c r="Z39" s="7" t="n">
        <v>35383.2</v>
      </c>
      <c r="AB39" s="7" t="n">
        <v>30126.6</v>
      </c>
    </row>
    <row r="40" spans="1:29">
      <c r="A40" s="4" t="s">
        <v>87</v>
      </c>
      <c r="B40" s="7" t="n">
        <v>1355.1</v>
      </c>
      <c r="F40" s="7" t="n">
        <v>308.7</v>
      </c>
      <c r="T40" s="7" t="n">
        <v>3428.6</v>
      </c>
      <c r="V40" s="7" t="n">
        <v>851.5</v>
      </c>
      <c r="X40" s="7" t="n">
        <v>1071.6</v>
      </c>
      <c r="Z40" s="7" t="n">
        <v>832.4</v>
      </c>
      <c r="AB40" s="5" t="n">
        <v>1506</v>
      </c>
    </row>
    <row r="41" spans="1:29">
      <c r="A41" s="4" t="s">
        <v>1048</v>
      </c>
      <c r="B41" s="7" t="n">
        <v>-1.1</v>
      </c>
      <c r="F41" s="7" t="n">
        <v>-2.1</v>
      </c>
      <c r="T41" s="7" t="n">
        <v>-3.6</v>
      </c>
      <c r="V41" s="7" t="n">
        <v>0.6</v>
      </c>
      <c r="X41" s="7" t="n">
        <v>-0.9</v>
      </c>
      <c r="Z41" s="7" t="n">
        <v>-4.6</v>
      </c>
      <c r="AB41" s="7" t="n">
        <v>-2.2</v>
      </c>
    </row>
    <row r="42" spans="1:29">
      <c r="A42" s="4" t="s">
        <v>1049</v>
      </c>
      <c r="B42" s="5" t="n">
        <v>-24</v>
      </c>
      <c r="F42" s="7" t="n">
        <v>-66.40000000000001</v>
      </c>
      <c r="T42" s="7" t="n">
        <v>-73.5</v>
      </c>
      <c r="V42" s="7" t="n">
        <v>-131.2</v>
      </c>
      <c r="X42" s="7" t="n">
        <v>-156.1</v>
      </c>
      <c r="Z42" s="7" t="n">
        <v>-140.6</v>
      </c>
      <c r="AB42" s="7" t="n">
        <v>-214.6</v>
      </c>
    </row>
    <row r="43" spans="1:29">
      <c r="A43" s="4" t="s">
        <v>94</v>
      </c>
      <c r="B43" s="7" t="n">
        <v>-25.1</v>
      </c>
      <c r="F43" s="7" t="n">
        <v>-68.5</v>
      </c>
      <c r="T43" s="7" t="n">
        <v>-77.09999999999999</v>
      </c>
      <c r="V43" s="7" t="n">
        <v>-130.6</v>
      </c>
      <c r="X43" s="5" t="n">
        <v>-157</v>
      </c>
      <c r="Z43" s="7" t="n">
        <v>-145.2</v>
      </c>
      <c r="AB43" s="7" t="n">
        <v>-216.8</v>
      </c>
    </row>
    <row r="44" spans="1:29">
      <c r="A44" s="4" t="s">
        <v>1159</v>
      </c>
      <c r="B44" s="5" t="n">
        <v>1330</v>
      </c>
      <c r="F44" s="7" t="n">
        <v>240.2</v>
      </c>
      <c r="T44" s="7" t="n">
        <v>3351.5</v>
      </c>
      <c r="V44" s="7" t="n">
        <v>720.9</v>
      </c>
      <c r="X44" s="7" t="n">
        <v>914.6</v>
      </c>
      <c r="Z44" s="7" t="n">
        <v>687.2</v>
      </c>
      <c r="AB44" s="7" t="n">
        <v>1289.2</v>
      </c>
    </row>
    <row r="45" spans="1:29">
      <c r="A45" s="4" t="s">
        <v>1050</v>
      </c>
      <c r="B45" s="7" t="n">
        <v>491.6</v>
      </c>
      <c r="F45" s="7" t="n">
        <v>79.8</v>
      </c>
      <c r="T45" s="7" t="n">
        <v>1222.9</v>
      </c>
      <c r="V45" s="7" t="n">
        <v>238.6</v>
      </c>
      <c r="X45" s="7" t="n">
        <v>213.7</v>
      </c>
      <c r="Z45" s="7" t="n">
        <v>191.8</v>
      </c>
      <c r="AB45" s="7" t="n">
        <v>400.5</v>
      </c>
    </row>
    <row r="46" spans="1:29">
      <c r="A46" s="4" t="s">
        <v>1051</v>
      </c>
      <c r="B46" s="7" t="n">
        <v>838.4</v>
      </c>
      <c r="F46" s="7" t="n">
        <v>160.4</v>
      </c>
      <c r="T46" s="7" t="n">
        <v>2128.6</v>
      </c>
      <c r="V46" s="7" t="n">
        <v>482.3</v>
      </c>
      <c r="X46" s="7" t="n">
        <v>700.9</v>
      </c>
      <c r="Z46" s="7" t="n">
        <v>495.4</v>
      </c>
      <c r="AB46" s="7" t="n">
        <v>888.7</v>
      </c>
    </row>
    <row r="47" spans="1:29">
      <c r="A47" s="4" t="s">
        <v>1052</v>
      </c>
      <c r="B47" s="5" t="n">
        <v>0</v>
      </c>
      <c r="F47" s="5" t="n">
        <v>0</v>
      </c>
      <c r="T47" s="5" t="n">
        <v>0</v>
      </c>
      <c r="V47" s="5" t="n">
        <v>0</v>
      </c>
      <c r="X47" s="5" t="n">
        <v>0</v>
      </c>
      <c r="Z47" s="5" t="n">
        <v>0</v>
      </c>
      <c r="AB47" s="5" t="n">
        <v>0</v>
      </c>
    </row>
    <row r="48" spans="1:29">
      <c r="A48" s="4" t="s">
        <v>97</v>
      </c>
      <c r="B48" s="7" t="n">
        <v>838.4</v>
      </c>
      <c r="F48" s="7" t="n">
        <v>160.4</v>
      </c>
      <c r="T48" s="7" t="n">
        <v>2128.6</v>
      </c>
      <c r="V48" s="7" t="n">
        <v>482.3</v>
      </c>
      <c r="X48" s="7" t="n">
        <v>700.9</v>
      </c>
      <c r="Z48" s="7" t="n">
        <v>495.4</v>
      </c>
      <c r="AB48" s="7" t="n">
        <v>888.7</v>
      </c>
    </row>
    <row r="49" spans="1:29">
      <c r="A49" s="4" t="s">
        <v>98</v>
      </c>
      <c r="B49" s="7" t="n">
        <v>3.3</v>
      </c>
      <c r="F49" s="7" t="n">
        <v>5.6</v>
      </c>
      <c r="T49" s="5" t="n">
        <v>11</v>
      </c>
      <c r="V49" s="7" t="n">
        <v>18.1</v>
      </c>
      <c r="X49" s="7" t="n">
        <v>23.2</v>
      </c>
      <c r="Z49" s="7" t="n">
        <v>23.1</v>
      </c>
      <c r="AB49" s="7" t="n">
        <v>27.4</v>
      </c>
    </row>
    <row r="50" spans="1:29">
      <c r="A50" s="4" t="s">
        <v>99</v>
      </c>
      <c r="B50" s="7" t="n">
        <v>835.1</v>
      </c>
      <c r="F50" s="7" t="n">
        <v>154.8</v>
      </c>
      <c r="T50" s="7" t="n">
        <v>2117.6</v>
      </c>
      <c r="V50" s="7" t="n">
        <v>464.2</v>
      </c>
      <c r="X50" s="7" t="n">
        <v>677.7</v>
      </c>
      <c r="Z50" s="7" t="n">
        <v>472.3</v>
      </c>
      <c r="AB50" s="7" t="n">
        <v>861.3</v>
      </c>
    </row>
    <row r="51" spans="1:29">
      <c r="A51" s="4" t="s">
        <v>1053</v>
      </c>
      <c r="B51" s="7" t="n">
        <v>3.7</v>
      </c>
      <c r="F51" s="7" t="n">
        <v>-1.7</v>
      </c>
      <c r="T51" s="7" t="n">
        <v>8.4</v>
      </c>
      <c r="V51" s="7" t="n">
        <v>4.4</v>
      </c>
      <c r="X51" s="7" t="n">
        <v>1.7</v>
      </c>
      <c r="Z51" s="7" t="n">
        <v>-16.1</v>
      </c>
      <c r="AB51" s="7" t="n">
        <v>-9.6</v>
      </c>
    </row>
    <row r="52" spans="1:29">
      <c r="A52" s="4" t="s">
        <v>122</v>
      </c>
      <c r="B52" s="7" t="n">
        <v>838.8</v>
      </c>
      <c r="F52" s="7" t="n">
        <v>153.1</v>
      </c>
      <c r="T52" s="5" t="n">
        <v>2126</v>
      </c>
      <c r="V52" s="7" t="n">
        <v>468.6</v>
      </c>
      <c r="X52" s="7" t="n">
        <v>679.4</v>
      </c>
      <c r="Z52" s="7" t="n">
        <v>456.2</v>
      </c>
      <c r="AB52" s="7" t="n">
        <v>851.7</v>
      </c>
    </row>
    <row r="53" spans="1:29">
      <c r="A53" s="4" t="s">
        <v>1043</v>
      </c>
    </row>
    <row r="54" spans="1:29">
      <c r="A54" s="3" t="s">
        <v>1036</v>
      </c>
    </row>
    <row r="55" spans="1:29">
      <c r="A55" s="4" t="s">
        <v>76</v>
      </c>
      <c r="B55" s="7" t="n">
        <v>17032.6</v>
      </c>
      <c r="F55" s="7" t="n">
        <v>9910.4</v>
      </c>
      <c r="T55" s="7" t="n">
        <v>51684.3</v>
      </c>
      <c r="V55" s="7" t="n">
        <v>29302.2</v>
      </c>
      <c r="X55" s="7" t="n">
        <v>39265.7</v>
      </c>
      <c r="Z55" s="7" t="n">
        <v>39582.1</v>
      </c>
      <c r="AB55" s="5" t="n">
        <v>37977</v>
      </c>
    </row>
    <row r="56" spans="1:29">
      <c r="A56" s="4" t="s">
        <v>1047</v>
      </c>
      <c r="B56" s="7" t="n">
        <v>16988.4</v>
      </c>
      <c r="F56" s="5" t="n">
        <v>9148</v>
      </c>
      <c r="T56" s="5" t="n">
        <v>51468</v>
      </c>
      <c r="V56" s="7" t="n">
        <v>27439.3</v>
      </c>
      <c r="X56" s="5" t="n">
        <v>36484</v>
      </c>
      <c r="Z56" s="7" t="n">
        <v>37272.4</v>
      </c>
      <c r="AB56" s="7" t="n">
        <v>36171.9</v>
      </c>
    </row>
    <row r="57" spans="1:29">
      <c r="A57" s="4" t="s">
        <v>87</v>
      </c>
      <c r="B57" s="7" t="n">
        <v>44.2</v>
      </c>
      <c r="F57" s="7" t="n">
        <v>762.4</v>
      </c>
      <c r="T57" s="7" t="n">
        <v>216.3</v>
      </c>
      <c r="V57" s="7" t="n">
        <v>1862.9</v>
      </c>
      <c r="X57" s="7" t="n">
        <v>2781.7</v>
      </c>
      <c r="Z57" s="7" t="n">
        <v>2309.7</v>
      </c>
      <c r="AB57" s="7" t="n">
        <v>1805.1</v>
      </c>
    </row>
    <row r="58" spans="1:29">
      <c r="A58" s="4" t="s">
        <v>1048</v>
      </c>
      <c r="B58" s="7" t="n">
        <v>1.7</v>
      </c>
      <c r="F58" s="7" t="n">
        <v>-29.9</v>
      </c>
      <c r="T58" s="7" t="n">
        <v>1.9</v>
      </c>
      <c r="V58" s="7" t="n">
        <v>-59.1</v>
      </c>
      <c r="X58" s="7" t="n">
        <v>-61.9</v>
      </c>
      <c r="Z58" s="7" t="n">
        <v>-75.7</v>
      </c>
      <c r="AB58" s="7" t="n">
        <v>-64.90000000000001</v>
      </c>
    </row>
    <row r="59" spans="1:29">
      <c r="A59" s="4" t="s">
        <v>1049</v>
      </c>
      <c r="B59" s="5" t="n">
        <v>-24</v>
      </c>
      <c r="F59" s="7" t="n">
        <v>-66.40000000000001</v>
      </c>
      <c r="T59" s="7" t="n">
        <v>-73.5</v>
      </c>
      <c r="V59" s="7" t="n">
        <v>-131.2</v>
      </c>
      <c r="X59" s="7" t="n">
        <v>-156.1</v>
      </c>
      <c r="Z59" s="7" t="n">
        <v>-140.6</v>
      </c>
      <c r="AB59" s="7" t="n">
        <v>-214.6</v>
      </c>
    </row>
    <row r="60" spans="1:29">
      <c r="A60" s="4" t="s">
        <v>94</v>
      </c>
      <c r="B60" s="7" t="n">
        <v>-22.3</v>
      </c>
      <c r="F60" s="7" t="n">
        <v>-96.3</v>
      </c>
      <c r="T60" s="7" t="n">
        <v>-71.59999999999999</v>
      </c>
      <c r="V60" s="7" t="n">
        <v>-190.3</v>
      </c>
      <c r="X60" s="5" t="n">
        <v>-218</v>
      </c>
      <c r="Z60" s="7" t="n">
        <v>-216.3</v>
      </c>
      <c r="AB60" s="7" t="n">
        <v>-279.5</v>
      </c>
    </row>
    <row r="61" spans="1:29">
      <c r="A61" s="4" t="s">
        <v>1159</v>
      </c>
      <c r="B61" s="7" t="n">
        <v>21.9</v>
      </c>
      <c r="F61" s="7" t="n">
        <v>666.1</v>
      </c>
      <c r="T61" s="7" t="n">
        <v>144.7</v>
      </c>
      <c r="V61" s="7" t="n">
        <v>1672.6</v>
      </c>
      <c r="X61" s="7" t="n">
        <v>2563.7</v>
      </c>
      <c r="Z61" s="7" t="n">
        <v>2093.4</v>
      </c>
      <c r="AB61" s="7" t="n">
        <v>1525.6</v>
      </c>
    </row>
    <row r="62" spans="1:29">
      <c r="A62" s="4" t="s">
        <v>1050</v>
      </c>
      <c r="B62" s="7" t="n">
        <v>7.1</v>
      </c>
      <c r="F62" s="7" t="n">
        <v>279.2</v>
      </c>
      <c r="T62" s="7" t="n">
        <v>51.5</v>
      </c>
      <c r="V62" s="7" t="n">
        <v>620.8</v>
      </c>
      <c r="X62" s="7" t="n">
        <v>952.7</v>
      </c>
      <c r="Z62" s="7" t="n">
        <v>767.1</v>
      </c>
      <c r="AB62" s="7" t="n">
        <v>524.9</v>
      </c>
    </row>
    <row r="63" spans="1:29">
      <c r="A63" s="4" t="s">
        <v>1051</v>
      </c>
      <c r="B63" s="7" t="n">
        <v>14.8</v>
      </c>
      <c r="F63" s="7" t="n">
        <v>386.9</v>
      </c>
      <c r="T63" s="7" t="n">
        <v>93.2</v>
      </c>
      <c r="V63" s="7" t="n">
        <v>1051.8</v>
      </c>
      <c r="X63" s="5" t="n">
        <v>1611</v>
      </c>
      <c r="Z63" s="7" t="n">
        <v>1326.3</v>
      </c>
      <c r="AB63" s="7" t="n">
        <v>1000.7</v>
      </c>
    </row>
    <row r="64" spans="1:29">
      <c r="A64" s="4" t="s">
        <v>1052</v>
      </c>
      <c r="B64" s="7" t="n">
        <v>768.7</v>
      </c>
      <c r="F64" s="7" t="n">
        <v>178.1</v>
      </c>
      <c r="T64" s="7" t="n">
        <v>2010.2</v>
      </c>
      <c r="V64" s="7" t="n">
        <v>509.5</v>
      </c>
      <c r="X64" s="7" t="n">
        <v>1080.5</v>
      </c>
      <c r="Z64" s="7" t="n">
        <v>1052.1</v>
      </c>
      <c r="AB64" s="7" t="n">
        <v>1758.4</v>
      </c>
    </row>
    <row r="65" spans="1:29">
      <c r="A65" s="4" t="s">
        <v>97</v>
      </c>
      <c r="B65" s="7" t="n">
        <v>783.5</v>
      </c>
      <c r="F65" s="5" t="n">
        <v>565</v>
      </c>
      <c r="T65" s="7" t="n">
        <v>2103.4</v>
      </c>
      <c r="V65" s="7" t="n">
        <v>1561.3</v>
      </c>
      <c r="X65" s="7" t="n">
        <v>2691.5</v>
      </c>
      <c r="Z65" s="7" t="n">
        <v>2378.4</v>
      </c>
      <c r="AB65" s="7" t="n">
        <v>2759.1</v>
      </c>
    </row>
    <row r="66" spans="1:29">
      <c r="A66" s="4" t="s">
        <v>98</v>
      </c>
      <c r="B66" s="5" t="n">
        <v>0</v>
      </c>
      <c r="F66" s="5" t="n">
        <v>0</v>
      </c>
      <c r="T66" s="5" t="n">
        <v>0</v>
      </c>
      <c r="V66" s="5" t="n">
        <v>0</v>
      </c>
      <c r="X66" s="5" t="n">
        <v>0</v>
      </c>
      <c r="Z66" s="5" t="n">
        <v>0</v>
      </c>
      <c r="AB66" s="5" t="n">
        <v>0</v>
      </c>
    </row>
    <row r="67" spans="1:29">
      <c r="A67" s="4" t="s">
        <v>99</v>
      </c>
      <c r="B67" s="7" t="n">
        <v>783.5</v>
      </c>
      <c r="F67" s="5" t="n">
        <v>565</v>
      </c>
      <c r="T67" s="7" t="n">
        <v>2103.4</v>
      </c>
      <c r="V67" s="7" t="n">
        <v>1561.3</v>
      </c>
      <c r="X67" s="7" t="n">
        <v>2691.5</v>
      </c>
      <c r="Z67" s="7" t="n">
        <v>2378.4</v>
      </c>
      <c r="AB67" s="7" t="n">
        <v>2759.1</v>
      </c>
    </row>
    <row r="68" spans="1:29">
      <c r="A68" s="4" t="s">
        <v>1053</v>
      </c>
      <c r="B68" s="7" t="n">
        <v>3.7</v>
      </c>
      <c r="F68" s="7" t="n">
        <v>-1.7</v>
      </c>
      <c r="T68" s="7" t="n">
        <v>8.4</v>
      </c>
      <c r="V68" s="7" t="n">
        <v>4.4</v>
      </c>
      <c r="X68" s="7" t="n">
        <v>1.7</v>
      </c>
      <c r="Z68" s="7" t="n">
        <v>-16.1</v>
      </c>
      <c r="AB68" s="7" t="n">
        <v>-9.6</v>
      </c>
    </row>
    <row r="69" spans="1:29">
      <c r="A69" s="4" t="s">
        <v>122</v>
      </c>
      <c r="B69" s="7" t="n">
        <v>787.2</v>
      </c>
      <c r="F69" s="7" t="n">
        <v>563.3</v>
      </c>
      <c r="T69" s="7" t="n">
        <v>2111.8</v>
      </c>
      <c r="V69" s="7" t="n">
        <v>1565.7</v>
      </c>
      <c r="X69" s="7" t="n">
        <v>2693.2</v>
      </c>
      <c r="Z69" s="7" t="n">
        <v>2362.3</v>
      </c>
      <c r="AB69" s="7" t="n">
        <v>2749.5</v>
      </c>
    </row>
    <row r="70" spans="1:29">
      <c r="A70" s="4" t="s">
        <v>1044</v>
      </c>
    </row>
    <row r="71" spans="1:29">
      <c r="A71" s="3" t="s">
        <v>1036</v>
      </c>
    </row>
    <row r="72" spans="1:29">
      <c r="A72" s="4" t="s">
        <v>76</v>
      </c>
      <c r="B72" s="7" t="n">
        <v>4787.9</v>
      </c>
      <c r="F72" s="7" t="n">
        <v>6044.4</v>
      </c>
      <c r="T72" s="7" t="n">
        <v>14305.8</v>
      </c>
      <c r="V72" s="5" t="n">
        <v>18519</v>
      </c>
      <c r="X72" s="5" t="n">
        <v>24395</v>
      </c>
      <c r="Z72" s="7" t="n">
        <v>30137.6</v>
      </c>
      <c r="AB72" s="7" t="n">
        <v>36342.6</v>
      </c>
    </row>
    <row r="73" spans="1:29">
      <c r="A73" s="4" t="s">
        <v>1047</v>
      </c>
      <c r="B73" s="7" t="n">
        <v>4708.8</v>
      </c>
      <c r="F73" s="7" t="n">
        <v>5699.5</v>
      </c>
      <c r="T73" s="7" t="n">
        <v>14039.1</v>
      </c>
      <c r="V73" s="7" t="n">
        <v>17620.3</v>
      </c>
      <c r="X73" s="7" t="n">
        <v>23160.5</v>
      </c>
      <c r="Z73" s="7" t="n">
        <v>28940.4</v>
      </c>
      <c r="AB73" s="7" t="n">
        <v>36051.3</v>
      </c>
    </row>
    <row r="74" spans="1:29">
      <c r="A74" s="4" t="s">
        <v>87</v>
      </c>
      <c r="B74" s="7" t="n">
        <v>79.09999999999999</v>
      </c>
      <c r="F74" s="7" t="n">
        <v>344.9</v>
      </c>
      <c r="T74" s="7" t="n">
        <v>266.7</v>
      </c>
      <c r="V74" s="7" t="n">
        <v>898.7</v>
      </c>
      <c r="X74" s="7" t="n">
        <v>1234.5</v>
      </c>
      <c r="Z74" s="7" t="n">
        <v>1197.2</v>
      </c>
      <c r="AB74" s="7" t="n">
        <v>291.3</v>
      </c>
    </row>
    <row r="75" spans="1:29">
      <c r="A75" s="4" t="s">
        <v>1048</v>
      </c>
      <c r="B75" s="7" t="n">
        <v>-7.1</v>
      </c>
      <c r="F75" s="7" t="n">
        <v>-21.3</v>
      </c>
      <c r="T75" s="7" t="n">
        <v>-28.2</v>
      </c>
      <c r="V75" s="7" t="n">
        <v>-42.8</v>
      </c>
      <c r="X75" s="7" t="n">
        <v>-51.2</v>
      </c>
      <c r="Z75" s="7" t="n">
        <v>-53.5</v>
      </c>
      <c r="AB75" s="7" t="n">
        <v>-39.9</v>
      </c>
    </row>
    <row r="76" spans="1:29">
      <c r="A76" s="4" t="s">
        <v>1049</v>
      </c>
      <c r="B76" s="5" t="n">
        <v>0</v>
      </c>
      <c r="F76" s="5" t="n">
        <v>0</v>
      </c>
      <c r="T76" s="5" t="n">
        <v>0</v>
      </c>
      <c r="V76" s="5" t="n">
        <v>0</v>
      </c>
      <c r="X76" s="5" t="n">
        <v>0</v>
      </c>
      <c r="Z76" s="5" t="n">
        <v>0</v>
      </c>
      <c r="AB76" s="5" t="n">
        <v>0</v>
      </c>
    </row>
    <row r="77" spans="1:29">
      <c r="A77" s="4" t="s">
        <v>94</v>
      </c>
      <c r="B77" s="7" t="n">
        <v>-7.1</v>
      </c>
      <c r="F77" s="7" t="n">
        <v>-21.3</v>
      </c>
      <c r="T77" s="7" t="n">
        <v>-28.2</v>
      </c>
      <c r="V77" s="7" t="n">
        <v>-42.8</v>
      </c>
      <c r="X77" s="7" t="n">
        <v>-51.2</v>
      </c>
      <c r="Z77" s="7" t="n">
        <v>-53.5</v>
      </c>
      <c r="AB77" s="7" t="n">
        <v>-39.9</v>
      </c>
    </row>
    <row r="78" spans="1:29">
      <c r="A78" s="4" t="s">
        <v>1159</v>
      </c>
      <c r="B78" s="5" t="n">
        <v>72</v>
      </c>
      <c r="F78" s="7" t="n">
        <v>323.6</v>
      </c>
      <c r="T78" s="7" t="n">
        <v>238.5</v>
      </c>
      <c r="V78" s="7" t="n">
        <v>855.9</v>
      </c>
      <c r="X78" s="7" t="n">
        <v>1183.3</v>
      </c>
      <c r="Z78" s="7" t="n">
        <v>1143.7</v>
      </c>
      <c r="AB78" s="7" t="n">
        <v>251.4</v>
      </c>
    </row>
    <row r="79" spans="1:29">
      <c r="A79" s="4" t="s">
        <v>1050</v>
      </c>
      <c r="B79" s="7" t="n">
        <v>28.8</v>
      </c>
      <c r="F79" s="7" t="n">
        <v>91.3</v>
      </c>
      <c r="T79" s="5" t="n">
        <v>110</v>
      </c>
      <c r="V79" s="7" t="n">
        <v>301.9</v>
      </c>
      <c r="X79" s="7" t="n">
        <v>-81.3</v>
      </c>
      <c r="Z79" s="7" t="n">
        <v>427.4</v>
      </c>
      <c r="AB79" s="7" t="n">
        <v>-17.1</v>
      </c>
    </row>
    <row r="80" spans="1:29">
      <c r="A80" s="4" t="s">
        <v>1051</v>
      </c>
      <c r="B80" s="7" t="n">
        <v>43.2</v>
      </c>
      <c r="F80" s="7" t="n">
        <v>232.3</v>
      </c>
      <c r="T80" s="7" t="n">
        <v>128.5</v>
      </c>
      <c r="V80" s="5" t="n">
        <v>554</v>
      </c>
      <c r="X80" s="7" t="n">
        <v>1264.6</v>
      </c>
      <c r="Z80" s="7" t="n">
        <v>716.3</v>
      </c>
      <c r="AB80" s="7" t="n">
        <v>268.5</v>
      </c>
    </row>
    <row r="81" spans="1:29">
      <c r="A81" s="4" t="s">
        <v>1052</v>
      </c>
      <c r="B81" s="7" t="n">
        <v>66.40000000000001</v>
      </c>
      <c r="F81" s="7" t="n">
        <v>-23.3</v>
      </c>
      <c r="T81" s="7" t="n">
        <v>107.4</v>
      </c>
      <c r="V81" s="7" t="n">
        <v>-45.3</v>
      </c>
      <c r="X81" s="7" t="n">
        <v>-402.8</v>
      </c>
      <c r="Z81" s="7" t="n">
        <v>-579.8</v>
      </c>
      <c r="AB81" s="7" t="n">
        <v>-897.1</v>
      </c>
    </row>
    <row r="82" spans="1:29">
      <c r="A82" s="4" t="s">
        <v>97</v>
      </c>
      <c r="B82" s="7" t="n">
        <v>109.6</v>
      </c>
      <c r="F82" s="5" t="n">
        <v>209</v>
      </c>
      <c r="T82" s="7" t="n">
        <v>235.9</v>
      </c>
      <c r="V82" s="7" t="n">
        <v>508.7</v>
      </c>
      <c r="X82" s="7" t="n">
        <v>861.8</v>
      </c>
      <c r="Z82" s="7" t="n">
        <v>136.5</v>
      </c>
      <c r="AB82" s="7" t="n">
        <v>-628.6</v>
      </c>
    </row>
    <row r="83" spans="1:29">
      <c r="A83" s="4" t="s">
        <v>98</v>
      </c>
      <c r="B83" s="5" t="n">
        <v>0</v>
      </c>
      <c r="F83" s="5" t="n">
        <v>0</v>
      </c>
      <c r="T83" s="5" t="n">
        <v>0</v>
      </c>
      <c r="V83" s="5" t="n">
        <v>0</v>
      </c>
      <c r="X83" s="5" t="n">
        <v>0</v>
      </c>
      <c r="Z83" s="5" t="n">
        <v>0</v>
      </c>
      <c r="AB83" s="5" t="n">
        <v>0</v>
      </c>
    </row>
    <row r="84" spans="1:29">
      <c r="A84" s="4" t="s">
        <v>99</v>
      </c>
      <c r="B84" s="7" t="n">
        <v>109.6</v>
      </c>
      <c r="F84" s="5" t="n">
        <v>209</v>
      </c>
      <c r="T84" s="7" t="n">
        <v>235.9</v>
      </c>
      <c r="V84" s="7" t="n">
        <v>508.7</v>
      </c>
      <c r="X84" s="7" t="n">
        <v>861.8</v>
      </c>
      <c r="Z84" s="7" t="n">
        <v>136.5</v>
      </c>
      <c r="AB84" s="7" t="n">
        <v>-628.6</v>
      </c>
    </row>
    <row r="85" spans="1:29">
      <c r="A85" s="4" t="s">
        <v>1053</v>
      </c>
      <c r="B85" s="5" t="n">
        <v>0</v>
      </c>
      <c r="F85" s="5" t="n">
        <v>0</v>
      </c>
      <c r="T85" s="5" t="n">
        <v>0</v>
      </c>
      <c r="V85" s="5" t="n">
        <v>0</v>
      </c>
      <c r="X85" s="5" t="n">
        <v>0</v>
      </c>
      <c r="Z85" s="5" t="n">
        <v>0</v>
      </c>
      <c r="AB85" s="5" t="n">
        <v>0</v>
      </c>
    </row>
    <row r="86" spans="1:29">
      <c r="A86" s="4" t="s">
        <v>122</v>
      </c>
      <c r="B86" s="7" t="n">
        <v>109.6</v>
      </c>
      <c r="F86" s="5" t="n">
        <v>209</v>
      </c>
      <c r="T86" s="7" t="n">
        <v>235.9</v>
      </c>
      <c r="V86" s="7" t="n">
        <v>508.7</v>
      </c>
      <c r="X86" s="7" t="n">
        <v>861.8</v>
      </c>
      <c r="Z86" s="7" t="n">
        <v>136.5</v>
      </c>
      <c r="AB86" s="7" t="n">
        <v>-628.6</v>
      </c>
    </row>
    <row r="87" spans="1:29">
      <c r="A87" s="4" t="s">
        <v>1045</v>
      </c>
    </row>
    <row r="88" spans="1:29">
      <c r="A88" s="3" t="s">
        <v>1036</v>
      </c>
    </row>
    <row r="89" spans="1:29">
      <c r="A89" s="4" t="s">
        <v>76</v>
      </c>
      <c r="B89" s="5" t="n">
        <v>-12771</v>
      </c>
      <c r="F89" s="7" t="n">
        <v>-989.7</v>
      </c>
      <c r="T89" s="5" t="n">
        <v>-37923</v>
      </c>
      <c r="V89" s="7" t="n">
        <v>-2904.1</v>
      </c>
      <c r="X89" s="7" t="n">
        <v>-5039.3</v>
      </c>
      <c r="Z89" s="7" t="n">
        <v>-4183.5</v>
      </c>
      <c r="AB89" s="7" t="n">
        <v>-5065.1</v>
      </c>
    </row>
    <row r="90" spans="1:29">
      <c r="A90" s="4" t="s">
        <v>1047</v>
      </c>
      <c r="B90" s="5" t="n">
        <v>-12771</v>
      </c>
      <c r="F90" s="7" t="n">
        <v>-989.7</v>
      </c>
      <c r="T90" s="5" t="n">
        <v>-37923</v>
      </c>
      <c r="V90" s="7" t="n">
        <v>-2904.1</v>
      </c>
      <c r="X90" s="7" t="n">
        <v>-5039.3</v>
      </c>
      <c r="Z90" s="7" t="n">
        <v>-4183.5</v>
      </c>
      <c r="AB90" s="7" t="n">
        <v>-5065.1</v>
      </c>
    </row>
    <row r="91" spans="1:29">
      <c r="A91" s="4" t="s">
        <v>87</v>
      </c>
      <c r="B91" s="5" t="n">
        <v>0</v>
      </c>
      <c r="F91" s="5" t="n">
        <v>0</v>
      </c>
      <c r="T91" s="5" t="n">
        <v>0</v>
      </c>
      <c r="V91" s="5" t="n">
        <v>0</v>
      </c>
      <c r="X91" s="5" t="n">
        <v>0</v>
      </c>
      <c r="Z91" s="5" t="n">
        <v>0</v>
      </c>
      <c r="AB91" s="5" t="n">
        <v>0</v>
      </c>
    </row>
    <row r="92" spans="1:29">
      <c r="A92" s="4" t="s">
        <v>1048</v>
      </c>
      <c r="B92" s="5" t="n">
        <v>0</v>
      </c>
      <c r="F92" s="5" t="n">
        <v>0</v>
      </c>
      <c r="T92" s="5" t="n">
        <v>0</v>
      </c>
      <c r="V92" s="5" t="n">
        <v>0</v>
      </c>
      <c r="X92" s="5" t="n">
        <v>0</v>
      </c>
      <c r="Z92" s="5" t="n">
        <v>0</v>
      </c>
      <c r="AB92" s="5" t="n">
        <v>0</v>
      </c>
    </row>
    <row r="93" spans="1:29">
      <c r="A93" s="4" t="s">
        <v>1049</v>
      </c>
      <c r="B93" s="5" t="n">
        <v>0</v>
      </c>
      <c r="F93" s="5" t="n">
        <v>0</v>
      </c>
      <c r="T93" s="5" t="n">
        <v>0</v>
      </c>
      <c r="V93" s="5" t="n">
        <v>0</v>
      </c>
      <c r="X93" s="5" t="n">
        <v>0</v>
      </c>
      <c r="Z93" s="5" t="n">
        <v>0</v>
      </c>
      <c r="AB93" s="5" t="n">
        <v>0</v>
      </c>
    </row>
    <row r="94" spans="1:29">
      <c r="A94" s="4" t="s">
        <v>94</v>
      </c>
      <c r="B94" s="5" t="n">
        <v>0</v>
      </c>
      <c r="F94" s="5" t="n">
        <v>0</v>
      </c>
      <c r="T94" s="5" t="n">
        <v>0</v>
      </c>
      <c r="V94" s="5" t="n">
        <v>0</v>
      </c>
      <c r="X94" s="5" t="n">
        <v>0</v>
      </c>
      <c r="Z94" s="5" t="n">
        <v>0</v>
      </c>
      <c r="AB94" s="5" t="n">
        <v>0</v>
      </c>
    </row>
    <row r="95" spans="1:29">
      <c r="A95" s="4" t="s">
        <v>1159</v>
      </c>
      <c r="B95" s="5" t="n">
        <v>0</v>
      </c>
      <c r="F95" s="5" t="n">
        <v>0</v>
      </c>
      <c r="T95" s="5" t="n">
        <v>0</v>
      </c>
      <c r="V95" s="5" t="n">
        <v>0</v>
      </c>
      <c r="X95" s="5" t="n">
        <v>0</v>
      </c>
      <c r="Z95" s="5" t="n">
        <v>0</v>
      </c>
      <c r="AB95" s="5" t="n">
        <v>0</v>
      </c>
    </row>
    <row r="96" spans="1:29">
      <c r="A96" s="4" t="s">
        <v>1050</v>
      </c>
      <c r="B96" s="5" t="n">
        <v>0</v>
      </c>
      <c r="F96" s="5" t="n">
        <v>0</v>
      </c>
      <c r="T96" s="5" t="n">
        <v>0</v>
      </c>
      <c r="V96" s="5" t="n">
        <v>0</v>
      </c>
      <c r="X96" s="5" t="n">
        <v>0</v>
      </c>
      <c r="Z96" s="5" t="n">
        <v>0</v>
      </c>
      <c r="AB96" s="5" t="n">
        <v>0</v>
      </c>
    </row>
    <row r="97" spans="1:29">
      <c r="A97" s="4" t="s">
        <v>1051</v>
      </c>
      <c r="B97" s="5" t="n">
        <v>0</v>
      </c>
      <c r="F97" s="5" t="n">
        <v>0</v>
      </c>
      <c r="T97" s="5" t="n">
        <v>0</v>
      </c>
      <c r="V97" s="5" t="n">
        <v>0</v>
      </c>
      <c r="X97" s="5" t="n">
        <v>0</v>
      </c>
      <c r="Z97" s="5" t="n">
        <v>0</v>
      </c>
      <c r="AB97" s="5" t="n">
        <v>0</v>
      </c>
    </row>
    <row r="98" spans="1:29">
      <c r="A98" s="4" t="s">
        <v>1052</v>
      </c>
      <c r="B98" s="7" t="n">
        <v>-1728.2</v>
      </c>
      <c r="F98" s="7" t="n">
        <v>-928.8</v>
      </c>
      <c r="T98" s="7" t="n">
        <v>-4456.9</v>
      </c>
      <c r="V98" s="7" t="n">
        <v>-2534.2</v>
      </c>
      <c r="X98" s="5" t="n">
        <v>-4231</v>
      </c>
      <c r="Z98" s="7" t="n">
        <v>-2987.2</v>
      </c>
      <c r="AB98" s="7" t="n">
        <v>-2991.8</v>
      </c>
    </row>
    <row r="99" spans="1:29">
      <c r="A99" s="4" t="s">
        <v>97</v>
      </c>
      <c r="B99" s="7" t="n">
        <v>-1728.2</v>
      </c>
      <c r="F99" s="7" t="n">
        <v>-928.8</v>
      </c>
      <c r="T99" s="7" t="n">
        <v>-4456.9</v>
      </c>
      <c r="V99" s="7" t="n">
        <v>-2534.2</v>
      </c>
      <c r="X99" s="5" t="n">
        <v>-4231</v>
      </c>
      <c r="Z99" s="7" t="n">
        <v>-2987.2</v>
      </c>
      <c r="AB99" s="7" t="n">
        <v>-2991.8</v>
      </c>
    </row>
    <row r="100" spans="1:29">
      <c r="A100" s="4" t="s">
        <v>98</v>
      </c>
      <c r="B100" s="5" t="n">
        <v>0</v>
      </c>
      <c r="F100" s="5" t="n">
        <v>0</v>
      </c>
      <c r="T100" s="5" t="n">
        <v>0</v>
      </c>
      <c r="V100" s="5" t="n">
        <v>0</v>
      </c>
      <c r="X100" s="5" t="n">
        <v>0</v>
      </c>
      <c r="Z100" s="5" t="n">
        <v>0</v>
      </c>
      <c r="AB100" s="5" t="n">
        <v>0</v>
      </c>
    </row>
    <row r="101" spans="1:29">
      <c r="A101" s="4" t="s">
        <v>99</v>
      </c>
      <c r="B101" s="7" t="n">
        <v>-1728.2</v>
      </c>
      <c r="F101" s="7" t="n">
        <v>-928.8</v>
      </c>
      <c r="T101" s="7" t="n">
        <v>-4456.9</v>
      </c>
      <c r="V101" s="7" t="n">
        <v>-2534.2</v>
      </c>
      <c r="X101" s="5" t="n">
        <v>-4231</v>
      </c>
      <c r="Z101" s="7" t="n">
        <v>-2987.2</v>
      </c>
      <c r="AB101" s="7" t="n">
        <v>-2991.8</v>
      </c>
    </row>
    <row r="102" spans="1:29">
      <c r="A102" s="4" t="s">
        <v>1053</v>
      </c>
      <c r="B102" s="7" t="n">
        <v>-7.4</v>
      </c>
      <c r="F102" s="7" t="n">
        <v>3.4</v>
      </c>
      <c r="T102" s="7" t="n">
        <v>-16.8</v>
      </c>
      <c r="V102" s="7" t="n">
        <v>-8.800000000000001</v>
      </c>
      <c r="X102" s="7" t="n">
        <v>-3.4</v>
      </c>
      <c r="Z102" s="7" t="n">
        <v>32.2</v>
      </c>
      <c r="AB102" s="7" t="n">
        <v>19.2</v>
      </c>
    </row>
    <row r="103" spans="1:29">
      <c r="A103" s="4" t="s">
        <v>122</v>
      </c>
      <c r="B103" s="6" t="n">
        <v>-1735.6</v>
      </c>
      <c r="F103" s="6" t="n">
        <v>-925.4</v>
      </c>
      <c r="T103" s="6" t="n">
        <v>-4473.7</v>
      </c>
      <c r="V103" s="8" t="n">
        <v>-2543</v>
      </c>
      <c r="X103" s="6" t="n">
        <v>-4234.4</v>
      </c>
      <c r="Z103" s="8" t="n">
        <v>-2955</v>
      </c>
      <c r="AB103" s="6" t="n">
        <v>-2972.6</v>
      </c>
    </row>
    <row r="104" spans="1:29"/>
    <row r="105" spans="1:29">
      <c r="A105" s="4" t="s">
        <v>77</v>
      </c>
      <c r="B105" s="4" t="s">
        <v>107</v>
      </c>
    </row>
    <row r="106" spans="1:29">
      <c r="A106" s="4" t="s">
        <v>83</v>
      </c>
      <c r="B106" s="4" t="s">
        <v>108</v>
      </c>
    </row>
    <row r="107" spans="1:29">
      <c r="A107" s="4" t="s">
        <v>88</v>
      </c>
      <c r="B107" s="4" t="s">
        <v>109</v>
      </c>
    </row>
    <row r="108" spans="1:29">
      <c r="A108" s="4" t="s">
        <v>110</v>
      </c>
      <c r="B108" s="4" t="s">
        <v>111</v>
      </c>
    </row>
    <row r="109" spans="1:29">
      <c r="A109" s="4" t="s">
        <v>90</v>
      </c>
      <c r="B109" s="4" t="s">
        <v>112</v>
      </c>
    </row>
    <row r="110" spans="1:29">
      <c r="A110" s="4" t="s">
        <v>100</v>
      </c>
      <c r="B110" s="4" t="s">
        <v>113</v>
      </c>
    </row>
  </sheetData>
  <mergeCells count="25">
    <mergeCell ref="A1:A2"/>
    <mergeCell ref="B1:S1"/>
    <mergeCell ref="T1:W1"/>
    <mergeCell ref="X1:AC1"/>
    <mergeCell ref="B2:C2"/>
    <mergeCell ref="D2:E2"/>
    <mergeCell ref="F2:G2"/>
    <mergeCell ref="H2:I2"/>
    <mergeCell ref="J2:K2"/>
    <mergeCell ref="L2:M2"/>
    <mergeCell ref="N2:O2"/>
    <mergeCell ref="P2:Q2"/>
    <mergeCell ref="R2:S2"/>
    <mergeCell ref="T2:U2"/>
    <mergeCell ref="V2:W2"/>
    <mergeCell ref="X2:Y2"/>
    <mergeCell ref="Z2:AA2"/>
    <mergeCell ref="AB2:AC2"/>
    <mergeCell ref="A104:AC104"/>
    <mergeCell ref="B105:AC105"/>
    <mergeCell ref="B106:AC106"/>
    <mergeCell ref="B107:AC107"/>
    <mergeCell ref="B108:AC108"/>
    <mergeCell ref="B109:AC109"/>
    <mergeCell ref="B110:AC110"/>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160</v>
      </c>
      <c r="B1" s="2" t="s">
        <v>68</v>
      </c>
      <c r="D1" s="2" t="s">
        <v>1</v>
      </c>
      <c r="F1" s="2" t="s">
        <v>69</v>
      </c>
    </row>
    <row r="2" spans="1:8">
      <c r="B2" s="2" t="s">
        <v>2</v>
      </c>
      <c r="C2" s="2" t="s">
        <v>17</v>
      </c>
      <c r="D2" s="2" t="s">
        <v>2</v>
      </c>
      <c r="E2" s="2" t="s">
        <v>17</v>
      </c>
      <c r="F2" s="2" t="s">
        <v>16</v>
      </c>
      <c r="G2" s="2" t="s">
        <v>18</v>
      </c>
      <c r="H2" s="2" t="s">
        <v>19</v>
      </c>
    </row>
    <row r="3" spans="1:8">
      <c r="A3" s="3" t="s">
        <v>1036</v>
      </c>
    </row>
    <row r="4" spans="1:8">
      <c r="A4" s="4" t="s">
        <v>1055</v>
      </c>
      <c r="D4" s="6" t="n">
        <v>3981.5</v>
      </c>
      <c r="E4" s="6" t="n">
        <v>2670.5</v>
      </c>
      <c r="F4" s="6" t="n">
        <v>4919.4</v>
      </c>
      <c r="G4" s="6" t="n">
        <v>4848.3</v>
      </c>
      <c r="H4" s="8" t="n">
        <v>4549</v>
      </c>
    </row>
    <row r="5" spans="1:8">
      <c r="A5" s="3" t="s">
        <v>162</v>
      </c>
    </row>
    <row r="6" spans="1:8">
      <c r="A6" s="4" t="s">
        <v>163</v>
      </c>
      <c r="B6" s="8" t="n">
        <v>-72</v>
      </c>
      <c r="C6" s="6" t="n">
        <v>-79.09999999999999</v>
      </c>
      <c r="D6" s="7" t="n">
        <v>-177.3</v>
      </c>
      <c r="E6" s="7" t="n">
        <v>-237.6</v>
      </c>
      <c r="F6" s="7" t="n">
        <v>-330.4</v>
      </c>
      <c r="G6" s="7" t="n">
        <v>-295.9</v>
      </c>
      <c r="H6" s="7" t="n">
        <v>-436.6</v>
      </c>
    </row>
    <row r="7" spans="1:8">
      <c r="A7" s="4" t="s">
        <v>205</v>
      </c>
      <c r="D7" s="7" t="n">
        <v>-122.7</v>
      </c>
      <c r="E7" s="5" t="n">
        <v>0</v>
      </c>
    </row>
    <row r="8" spans="1:8">
      <c r="A8" s="4" t="s">
        <v>156</v>
      </c>
      <c r="D8" s="7" t="n">
        <v>-11.3</v>
      </c>
      <c r="E8" s="7" t="n">
        <v>-7.6</v>
      </c>
      <c r="F8" s="7" t="n">
        <v>-21.5</v>
      </c>
      <c r="G8" s="7" t="n">
        <v>27.4</v>
      </c>
      <c r="H8" s="7" t="n">
        <v>24.7</v>
      </c>
    </row>
    <row r="9" spans="1:8">
      <c r="A9" s="4" t="s">
        <v>164</v>
      </c>
      <c r="D9" s="7" t="n">
        <v>-311.3</v>
      </c>
      <c r="E9" s="7" t="n">
        <v>-245.2</v>
      </c>
      <c r="F9" s="7" t="n">
        <v>-351.9</v>
      </c>
      <c r="G9" s="7" t="n">
        <v>-268.5</v>
      </c>
      <c r="H9" s="7" t="n">
        <v>-411.9</v>
      </c>
    </row>
    <row r="10" spans="1:8">
      <c r="A10" s="3" t="s">
        <v>165</v>
      </c>
    </row>
    <row r="11" spans="1:8">
      <c r="A11" s="4" t="s">
        <v>135</v>
      </c>
      <c r="D11" s="7" t="n">
        <v>-2735.7</v>
      </c>
      <c r="E11" s="7" t="n">
        <v>-3892.7</v>
      </c>
      <c r="F11" s="7" t="n">
        <v>-4746.9</v>
      </c>
      <c r="G11" s="5" t="n">
        <v>-5500</v>
      </c>
      <c r="H11" s="5" t="n">
        <v>-4493</v>
      </c>
    </row>
    <row r="12" spans="1:8">
      <c r="A12" s="4" t="s">
        <v>167</v>
      </c>
      <c r="D12" s="5" t="n">
        <v>-650</v>
      </c>
      <c r="E12" s="5" t="n">
        <v>-5395</v>
      </c>
      <c r="F12" s="7" t="n">
        <v>-5932.5</v>
      </c>
      <c r="G12" s="7" t="n">
        <v>-3390.8</v>
      </c>
      <c r="H12" s="7" t="n">
        <v>-2834.3</v>
      </c>
    </row>
    <row r="13" spans="1:8">
      <c r="A13" s="4" t="s">
        <v>168</v>
      </c>
      <c r="D13" s="7" t="n">
        <v>51.3</v>
      </c>
      <c r="E13" s="5" t="n">
        <v>56</v>
      </c>
      <c r="F13" s="7" t="n">
        <v>87.2</v>
      </c>
      <c r="G13" s="7" t="n">
        <v>183.1</v>
      </c>
      <c r="H13" s="7" t="n">
        <v>510.5</v>
      </c>
    </row>
    <row r="14" spans="1:8">
      <c r="A14" s="4" t="s">
        <v>166</v>
      </c>
      <c r="D14" s="5" t="n">
        <v>0</v>
      </c>
      <c r="E14" s="7" t="n">
        <v>5986.8</v>
      </c>
      <c r="F14" s="7" t="n">
        <v>5986.8</v>
      </c>
      <c r="G14" s="5" t="n">
        <v>5500</v>
      </c>
      <c r="H14" s="7" t="n">
        <v>2490.1</v>
      </c>
    </row>
    <row r="15" spans="1:8">
      <c r="A15" s="4" t="s">
        <v>169</v>
      </c>
      <c r="D15" s="5" t="n">
        <v>0</v>
      </c>
      <c r="E15" s="7" t="n">
        <v>11.1</v>
      </c>
      <c r="F15" s="5" t="n">
        <v>13</v>
      </c>
      <c r="G15" s="7" t="n">
        <v>58.2</v>
      </c>
      <c r="H15" s="5" t="n">
        <v>94</v>
      </c>
    </row>
    <row r="16" spans="1:8">
      <c r="A16" s="4" t="s">
        <v>156</v>
      </c>
      <c r="D16" s="7" t="n">
        <v>-22.5</v>
      </c>
      <c r="E16" s="7" t="n">
        <v>-75.7</v>
      </c>
      <c r="F16" s="7" t="n">
        <v>-85.40000000000001</v>
      </c>
      <c r="G16" s="7" t="n">
        <v>-67.5</v>
      </c>
      <c r="H16" s="5" t="n">
        <v>-57</v>
      </c>
    </row>
    <row r="17" spans="1:8">
      <c r="A17" s="4" t="s">
        <v>1056</v>
      </c>
      <c r="D17" s="5" t="n">
        <v>0</v>
      </c>
      <c r="E17" s="5" t="n">
        <v>0</v>
      </c>
      <c r="F17" s="5" t="n">
        <v>0</v>
      </c>
      <c r="G17" s="5" t="n">
        <v>0</v>
      </c>
      <c r="H17" s="5" t="n">
        <v>0</v>
      </c>
    </row>
    <row r="18" spans="1:8">
      <c r="A18" s="4" t="s">
        <v>170</v>
      </c>
      <c r="D18" s="7" t="n">
        <v>-3356.9</v>
      </c>
      <c r="E18" s="7" t="n">
        <v>-3309.5</v>
      </c>
      <c r="F18" s="7" t="n">
        <v>-4677.8</v>
      </c>
      <c r="G18" s="5" t="n">
        <v>-3217</v>
      </c>
      <c r="H18" s="7" t="n">
        <v>-4289.7</v>
      </c>
    </row>
    <row r="19" spans="1:8">
      <c r="A19" s="4" t="s">
        <v>171</v>
      </c>
      <c r="D19" s="7" t="n">
        <v>5.4</v>
      </c>
      <c r="E19" s="7" t="n">
        <v>2.6</v>
      </c>
      <c r="F19" s="7" t="n">
        <v>1.2</v>
      </c>
      <c r="G19" s="7" t="n">
        <v>-9.1</v>
      </c>
      <c r="H19" s="7" t="n">
        <v>-6.2</v>
      </c>
    </row>
    <row r="20" spans="1:8">
      <c r="A20" s="4" t="s">
        <v>172</v>
      </c>
      <c r="D20" s="7" t="n">
        <v>318.7</v>
      </c>
      <c r="E20" s="7" t="n">
        <v>-881.6</v>
      </c>
      <c r="F20" s="7" t="n">
        <v>-109.1</v>
      </c>
      <c r="G20" s="7" t="n">
        <v>1353.7</v>
      </c>
      <c r="H20" s="7" t="n">
        <v>-158.8</v>
      </c>
    </row>
    <row r="21" spans="1:8">
      <c r="A21" s="4" t="s">
        <v>173</v>
      </c>
      <c r="D21" s="7" t="n">
        <v>3077.2</v>
      </c>
      <c r="E21" s="7" t="n">
        <v>3186.3</v>
      </c>
      <c r="F21" s="7" t="n">
        <v>3186.3</v>
      </c>
      <c r="G21" s="7" t="n">
        <v>1832.6</v>
      </c>
      <c r="H21" s="7" t="n">
        <v>1991.4</v>
      </c>
    </row>
    <row r="22" spans="1:8">
      <c r="A22" s="4" t="s">
        <v>174</v>
      </c>
      <c r="B22" s="7" t="n">
        <v>3395.9</v>
      </c>
      <c r="C22" s="7" t="n">
        <v>2304.7</v>
      </c>
      <c r="D22" s="7" t="n">
        <v>3395.9</v>
      </c>
      <c r="E22" s="7" t="n">
        <v>2304.7</v>
      </c>
      <c r="F22" s="7" t="n">
        <v>3077.2</v>
      </c>
      <c r="G22" s="7" t="n">
        <v>3186.3</v>
      </c>
      <c r="H22" s="7" t="n">
        <v>1832.6</v>
      </c>
    </row>
    <row r="23" spans="1:8">
      <c r="A23" s="4" t="s">
        <v>1041</v>
      </c>
    </row>
    <row r="24" spans="1:8">
      <c r="A24" s="3" t="s">
        <v>1036</v>
      </c>
    </row>
    <row r="25" spans="1:8">
      <c r="A25" s="4" t="s">
        <v>1055</v>
      </c>
      <c r="D25" s="7" t="n">
        <v>-174.8</v>
      </c>
      <c r="E25" s="7" t="n">
        <v>-1.4</v>
      </c>
      <c r="F25" s="7" t="n">
        <v>-14.7</v>
      </c>
      <c r="G25" s="5" t="n">
        <v>-12</v>
      </c>
      <c r="H25" s="7" t="n">
        <v>-123.2</v>
      </c>
    </row>
    <row r="26" spans="1:8">
      <c r="A26" s="3" t="s">
        <v>162</v>
      </c>
    </row>
    <row r="27" spans="1:8">
      <c r="A27" s="4" t="s">
        <v>163</v>
      </c>
      <c r="D27" s="5" t="n">
        <v>0</v>
      </c>
      <c r="E27" s="5" t="n">
        <v>0</v>
      </c>
      <c r="F27" s="5" t="n">
        <v>0</v>
      </c>
      <c r="G27" s="5" t="n">
        <v>0</v>
      </c>
      <c r="H27" s="5" t="n">
        <v>0</v>
      </c>
    </row>
    <row r="28" spans="1:8">
      <c r="A28" s="4" t="s">
        <v>205</v>
      </c>
      <c r="D28" s="5" t="n">
        <v>0</v>
      </c>
    </row>
    <row r="29" spans="1:8">
      <c r="A29" s="4" t="s">
        <v>156</v>
      </c>
      <c r="D29" s="5" t="n">
        <v>0</v>
      </c>
      <c r="E29" s="5" t="n">
        <v>0</v>
      </c>
      <c r="F29" s="5" t="n">
        <v>0</v>
      </c>
      <c r="G29" s="5" t="n">
        <v>0</v>
      </c>
      <c r="H29" s="5" t="n">
        <v>0</v>
      </c>
    </row>
    <row r="30" spans="1:8">
      <c r="A30" s="4" t="s">
        <v>164</v>
      </c>
      <c r="D30" s="5" t="n">
        <v>0</v>
      </c>
      <c r="E30" s="5" t="n">
        <v>0</v>
      </c>
      <c r="F30" s="5" t="n">
        <v>0</v>
      </c>
      <c r="G30" s="5" t="n">
        <v>0</v>
      </c>
      <c r="H30" s="5" t="n">
        <v>0</v>
      </c>
    </row>
    <row r="31" spans="1:8">
      <c r="A31" s="3" t="s">
        <v>165</v>
      </c>
    </row>
    <row r="32" spans="1:8">
      <c r="A32" s="4" t="s">
        <v>135</v>
      </c>
      <c r="D32" s="7" t="n">
        <v>-2735.7</v>
      </c>
      <c r="E32" s="7" t="n">
        <v>-3892.7</v>
      </c>
      <c r="F32" s="7" t="n">
        <v>-4746.9</v>
      </c>
      <c r="G32" s="5" t="n">
        <v>-5500</v>
      </c>
      <c r="H32" s="5" t="n">
        <v>-4493</v>
      </c>
    </row>
    <row r="33" spans="1:8">
      <c r="A33" s="4" t="s">
        <v>167</v>
      </c>
      <c r="D33" s="5" t="n">
        <v>-650</v>
      </c>
      <c r="E33" s="7" t="n">
        <v>-3363.8</v>
      </c>
      <c r="F33" s="7" t="n">
        <v>-3901.3</v>
      </c>
      <c r="G33" s="7" t="n">
        <v>-2890.8</v>
      </c>
      <c r="H33" s="7" t="n">
        <v>-2834.2</v>
      </c>
    </row>
    <row r="34" spans="1:8">
      <c r="A34" s="4" t="s">
        <v>168</v>
      </c>
      <c r="D34" s="7" t="n">
        <v>51.3</v>
      </c>
      <c r="E34" s="5" t="n">
        <v>56</v>
      </c>
      <c r="F34" s="7" t="n">
        <v>87.2</v>
      </c>
      <c r="G34" s="7" t="n">
        <v>183.1</v>
      </c>
      <c r="H34" s="7" t="n">
        <v>510.5</v>
      </c>
    </row>
    <row r="35" spans="1:8">
      <c r="A35" s="4" t="s">
        <v>166</v>
      </c>
      <c r="E35" s="7" t="n">
        <v>5986.8</v>
      </c>
      <c r="F35" s="7" t="n">
        <v>5986.8</v>
      </c>
      <c r="G35" s="5" t="n">
        <v>5500</v>
      </c>
      <c r="H35" s="7" t="n">
        <v>2490.1</v>
      </c>
    </row>
    <row r="36" spans="1:8">
      <c r="A36" s="4" t="s">
        <v>169</v>
      </c>
      <c r="E36" s="5" t="n">
        <v>0</v>
      </c>
      <c r="F36" s="5" t="n">
        <v>0</v>
      </c>
      <c r="G36" s="5" t="n">
        <v>0</v>
      </c>
      <c r="H36" s="5" t="n">
        <v>0</v>
      </c>
    </row>
    <row r="37" spans="1:8">
      <c r="A37" s="4" t="s">
        <v>156</v>
      </c>
      <c r="D37" s="5" t="n">
        <v>0</v>
      </c>
      <c r="E37" s="5" t="n">
        <v>-49</v>
      </c>
      <c r="F37" s="7" t="n">
        <v>-49.3</v>
      </c>
      <c r="G37" s="5" t="n">
        <v>-28</v>
      </c>
      <c r="H37" s="7" t="n">
        <v>-18.6</v>
      </c>
    </row>
    <row r="38" spans="1:8">
      <c r="A38" s="4" t="s">
        <v>1056</v>
      </c>
      <c r="D38" s="7" t="n">
        <v>4202.5</v>
      </c>
      <c r="E38" s="7" t="n">
        <v>1264.1</v>
      </c>
      <c r="F38" s="7" t="n">
        <v>3221.7</v>
      </c>
      <c r="G38" s="7" t="n">
        <v>2747.7</v>
      </c>
      <c r="H38" s="7" t="n">
        <v>4468.4</v>
      </c>
    </row>
    <row r="39" spans="1:8">
      <c r="A39" s="4" t="s">
        <v>170</v>
      </c>
      <c r="D39" s="7" t="n">
        <v>868.1</v>
      </c>
      <c r="E39" s="7" t="n">
        <v>1.4</v>
      </c>
      <c r="F39" s="7" t="n">
        <v>598.2</v>
      </c>
      <c r="G39" s="5" t="n">
        <v>12</v>
      </c>
      <c r="H39" s="7" t="n">
        <v>123.2</v>
      </c>
    </row>
    <row r="40" spans="1:8">
      <c r="A40" s="4" t="s">
        <v>171</v>
      </c>
      <c r="D40" s="5" t="n">
        <v>0</v>
      </c>
      <c r="E40" s="5" t="n">
        <v>0</v>
      </c>
      <c r="F40" s="5" t="n">
        <v>0</v>
      </c>
      <c r="G40" s="5" t="n">
        <v>0</v>
      </c>
      <c r="H40" s="5" t="n">
        <v>0</v>
      </c>
    </row>
    <row r="41" spans="1:8">
      <c r="A41" s="4" t="s">
        <v>172</v>
      </c>
      <c r="D41" s="7" t="n">
        <v>693.3</v>
      </c>
      <c r="E41" s="5" t="n">
        <v>0</v>
      </c>
      <c r="F41" s="7" t="n">
        <v>583.5</v>
      </c>
      <c r="G41" s="5" t="n">
        <v>0</v>
      </c>
      <c r="H41" s="5" t="n">
        <v>0</v>
      </c>
    </row>
    <row r="42" spans="1:8">
      <c r="A42" s="4" t="s">
        <v>173</v>
      </c>
      <c r="D42" s="7" t="n">
        <v>583.5</v>
      </c>
      <c r="E42" s="5" t="n">
        <v>0</v>
      </c>
      <c r="F42" s="5" t="n">
        <v>0</v>
      </c>
      <c r="G42" s="5" t="n">
        <v>0</v>
      </c>
      <c r="H42" s="5" t="n">
        <v>0</v>
      </c>
    </row>
    <row r="43" spans="1:8">
      <c r="A43" s="4" t="s">
        <v>174</v>
      </c>
      <c r="B43" s="7" t="n">
        <v>1276.8</v>
      </c>
      <c r="C43" s="5" t="n">
        <v>0</v>
      </c>
      <c r="D43" s="7" t="n">
        <v>1276.8</v>
      </c>
      <c r="E43" s="5" t="n">
        <v>0</v>
      </c>
      <c r="F43" s="7" t="n">
        <v>583.5</v>
      </c>
      <c r="G43" s="5" t="n">
        <v>0</v>
      </c>
      <c r="H43" s="5" t="n">
        <v>0</v>
      </c>
    </row>
    <row r="44" spans="1:8">
      <c r="A44" s="4" t="s">
        <v>1042</v>
      </c>
    </row>
    <row r="45" spans="1:8">
      <c r="A45" s="3" t="s">
        <v>1036</v>
      </c>
    </row>
    <row r="46" spans="1:8">
      <c r="A46" s="4" t="s">
        <v>1055</v>
      </c>
      <c r="D46" s="7" t="n">
        <v>2408.8</v>
      </c>
      <c r="E46" s="7" t="n">
        <v>514.1</v>
      </c>
      <c r="F46" s="7" t="n">
        <v>1259.8</v>
      </c>
      <c r="G46" s="7" t="n">
        <v>1176.4</v>
      </c>
      <c r="H46" s="7" t="n">
        <v>1572.3</v>
      </c>
    </row>
    <row r="47" spans="1:8">
      <c r="A47" s="3" t="s">
        <v>162</v>
      </c>
    </row>
    <row r="48" spans="1:8">
      <c r="A48" s="4" t="s">
        <v>163</v>
      </c>
      <c r="D48" s="7" t="n">
        <v>-49.3</v>
      </c>
      <c r="E48" s="7" t="n">
        <v>-60.2</v>
      </c>
      <c r="F48" s="7" t="n">
        <v>-98.3</v>
      </c>
      <c r="G48" s="7" t="n">
        <v>-102.3</v>
      </c>
      <c r="H48" s="7" t="n">
        <v>-111.5</v>
      </c>
    </row>
    <row r="49" spans="1:8">
      <c r="A49" s="4" t="s">
        <v>205</v>
      </c>
      <c r="D49" s="5" t="n">
        <v>0</v>
      </c>
    </row>
    <row r="50" spans="1:8">
      <c r="A50" s="4" t="s">
        <v>156</v>
      </c>
      <c r="D50" s="5" t="n">
        <v>4</v>
      </c>
      <c r="E50" s="7" t="n">
        <v>-9.9</v>
      </c>
      <c r="F50" s="7" t="n">
        <v>-11.4</v>
      </c>
      <c r="G50" s="7" t="n">
        <v>7.3</v>
      </c>
      <c r="H50" s="7" t="n">
        <v>15.7</v>
      </c>
    </row>
    <row r="51" spans="1:8">
      <c r="A51" s="4" t="s">
        <v>164</v>
      </c>
      <c r="D51" s="7" t="n">
        <v>-45.3</v>
      </c>
      <c r="E51" s="7" t="n">
        <v>-70.09999999999999</v>
      </c>
      <c r="F51" s="7" t="n">
        <v>-109.7</v>
      </c>
      <c r="G51" s="5" t="n">
        <v>-95</v>
      </c>
      <c r="H51" s="7" t="n">
        <v>-95.8</v>
      </c>
    </row>
    <row r="52" spans="1:8">
      <c r="A52" s="3" t="s">
        <v>165</v>
      </c>
    </row>
    <row r="53" spans="1:8">
      <c r="A53" s="4" t="s">
        <v>135</v>
      </c>
      <c r="D53" s="5" t="n">
        <v>0</v>
      </c>
      <c r="E53" s="5" t="n">
        <v>0</v>
      </c>
      <c r="F53" s="5" t="n">
        <v>0</v>
      </c>
      <c r="G53" s="5" t="n">
        <v>0</v>
      </c>
      <c r="H53" s="5" t="n">
        <v>0</v>
      </c>
    </row>
    <row r="54" spans="1:8">
      <c r="A54" s="4" t="s">
        <v>167</v>
      </c>
      <c r="D54" s="5" t="n">
        <v>0</v>
      </c>
      <c r="E54" s="5" t="n">
        <v>0</v>
      </c>
      <c r="F54" s="5" t="n">
        <v>0</v>
      </c>
      <c r="G54" s="5" t="n">
        <v>0</v>
      </c>
      <c r="H54" s="5" t="n">
        <v>0</v>
      </c>
    </row>
    <row r="55" spans="1:8">
      <c r="A55" s="4" t="s">
        <v>168</v>
      </c>
      <c r="D55" s="5" t="n">
        <v>0</v>
      </c>
      <c r="E55" s="5" t="n">
        <v>0</v>
      </c>
      <c r="F55" s="5" t="n">
        <v>0</v>
      </c>
      <c r="G55" s="5" t="n">
        <v>0</v>
      </c>
      <c r="H55" s="5" t="n">
        <v>0</v>
      </c>
    </row>
    <row r="56" spans="1:8">
      <c r="A56" s="4" t="s">
        <v>166</v>
      </c>
      <c r="E56" s="5" t="n">
        <v>0</v>
      </c>
      <c r="F56" s="5" t="n">
        <v>0</v>
      </c>
      <c r="G56" s="5" t="n">
        <v>0</v>
      </c>
      <c r="H56" s="5" t="n">
        <v>0</v>
      </c>
    </row>
    <row r="57" spans="1:8">
      <c r="A57" s="4" t="s">
        <v>169</v>
      </c>
      <c r="E57" s="5" t="n">
        <v>0</v>
      </c>
      <c r="F57" s="5" t="n">
        <v>0</v>
      </c>
      <c r="G57" s="5" t="n">
        <v>0</v>
      </c>
      <c r="H57" s="5" t="n">
        <v>0</v>
      </c>
    </row>
    <row r="58" spans="1:8">
      <c r="A58" s="4" t="s">
        <v>156</v>
      </c>
      <c r="D58" s="7" t="n">
        <v>-190.8</v>
      </c>
      <c r="E58" s="7" t="n">
        <v>-40.3</v>
      </c>
      <c r="F58" s="7" t="n">
        <v>-1074.7</v>
      </c>
      <c r="G58" s="5" t="n">
        <v>-83</v>
      </c>
      <c r="H58" s="7" t="n">
        <v>-38.4</v>
      </c>
    </row>
    <row r="59" spans="1:8">
      <c r="A59" s="4" t="s">
        <v>1056</v>
      </c>
      <c r="D59" s="7" t="n">
        <v>-2868.3</v>
      </c>
      <c r="E59" s="7" t="n">
        <v>-1100.4</v>
      </c>
      <c r="F59" s="7" t="n">
        <v>-47.6</v>
      </c>
      <c r="G59" s="7" t="n">
        <v>-639.3</v>
      </c>
      <c r="H59" s="7" t="n">
        <v>-1397.7</v>
      </c>
    </row>
    <row r="60" spans="1:8">
      <c r="A60" s="4" t="s">
        <v>170</v>
      </c>
      <c r="D60" s="7" t="n">
        <v>-3059.1</v>
      </c>
      <c r="E60" s="7" t="n">
        <v>-1140.7</v>
      </c>
      <c r="F60" s="7" t="n">
        <v>-1122.3</v>
      </c>
      <c r="G60" s="7" t="n">
        <v>-722.3</v>
      </c>
      <c r="H60" s="7" t="n">
        <v>-1436.1</v>
      </c>
    </row>
    <row r="61" spans="1:8">
      <c r="A61" s="4" t="s">
        <v>171</v>
      </c>
      <c r="D61" s="7" t="n">
        <v>5.4</v>
      </c>
      <c r="E61" s="7" t="n">
        <v>2.6</v>
      </c>
      <c r="F61" s="7" t="n">
        <v>1.2</v>
      </c>
      <c r="G61" s="7" t="n">
        <v>-9.1</v>
      </c>
      <c r="H61" s="7" t="n">
        <v>-6.2</v>
      </c>
    </row>
    <row r="62" spans="1:8">
      <c r="A62" s="4" t="s">
        <v>172</v>
      </c>
      <c r="D62" s="7" t="n">
        <v>-690.2</v>
      </c>
      <c r="E62" s="7" t="n">
        <v>-694.1</v>
      </c>
      <c r="F62" s="5" t="n">
        <v>29</v>
      </c>
      <c r="G62" s="5" t="n">
        <v>350</v>
      </c>
      <c r="H62" s="7" t="n">
        <v>34.2</v>
      </c>
    </row>
    <row r="63" spans="1:8">
      <c r="A63" s="4" t="s">
        <v>173</v>
      </c>
      <c r="D63" s="7" t="n">
        <v>1255.1</v>
      </c>
      <c r="E63" s="7" t="n">
        <v>1226.1</v>
      </c>
      <c r="F63" s="7" t="n">
        <v>1226.1</v>
      </c>
      <c r="G63" s="7" t="n">
        <v>876.1</v>
      </c>
      <c r="H63" s="7" t="n">
        <v>841.9</v>
      </c>
    </row>
    <row r="64" spans="1:8">
      <c r="A64" s="4" t="s">
        <v>174</v>
      </c>
      <c r="B64" s="7" t="n">
        <v>564.9</v>
      </c>
      <c r="C64" s="5" t="n">
        <v>532</v>
      </c>
      <c r="D64" s="7" t="n">
        <v>564.9</v>
      </c>
      <c r="E64" s="5" t="n">
        <v>532</v>
      </c>
      <c r="F64" s="7" t="n">
        <v>1255.1</v>
      </c>
      <c r="G64" s="7" t="n">
        <v>1226.1</v>
      </c>
      <c r="H64" s="7" t="n">
        <v>876.1</v>
      </c>
    </row>
    <row r="65" spans="1:8">
      <c r="A65" s="4" t="s">
        <v>1043</v>
      </c>
    </row>
    <row r="66" spans="1:8">
      <c r="A66" s="3" t="s">
        <v>1036</v>
      </c>
    </row>
    <row r="67" spans="1:8">
      <c r="A67" s="4" t="s">
        <v>1055</v>
      </c>
      <c r="D67" s="7" t="n">
        <v>868.3</v>
      </c>
      <c r="E67" s="5" t="n">
        <v>2136</v>
      </c>
      <c r="F67" s="7" t="n">
        <v>2946.7</v>
      </c>
      <c r="G67" s="7" t="n">
        <v>2581.4</v>
      </c>
      <c r="H67" s="5" t="n">
        <v>734</v>
      </c>
    </row>
    <row r="68" spans="1:8">
      <c r="A68" s="3" t="s">
        <v>162</v>
      </c>
    </row>
    <row r="69" spans="1:8">
      <c r="A69" s="4" t="s">
        <v>163</v>
      </c>
      <c r="D69" s="5" t="n">
        <v>-128</v>
      </c>
      <c r="E69" s="7" t="n">
        <v>-177.4</v>
      </c>
      <c r="F69" s="7" t="n">
        <v>-232.1</v>
      </c>
      <c r="G69" s="7" t="n">
        <v>-193.6</v>
      </c>
      <c r="H69" s="7" t="n">
        <v>-325.1</v>
      </c>
    </row>
    <row r="70" spans="1:8">
      <c r="A70" s="4" t="s">
        <v>205</v>
      </c>
      <c r="D70" s="7" t="n">
        <v>-122.7</v>
      </c>
    </row>
    <row r="71" spans="1:8">
      <c r="A71" s="4" t="s">
        <v>156</v>
      </c>
      <c r="D71" s="7" t="n">
        <v>-15.3</v>
      </c>
      <c r="E71" s="7" t="n">
        <v>2.3</v>
      </c>
      <c r="F71" s="7" t="n">
        <v>-12.2</v>
      </c>
      <c r="G71" s="7" t="n">
        <v>20.1</v>
      </c>
      <c r="H71" s="5" t="n">
        <v>9</v>
      </c>
    </row>
    <row r="72" spans="1:8">
      <c r="A72" s="4" t="s">
        <v>164</v>
      </c>
      <c r="D72" s="5" t="n">
        <v>-266</v>
      </c>
      <c r="E72" s="7" t="n">
        <v>-175.1</v>
      </c>
      <c r="F72" s="7" t="n">
        <v>-244.3</v>
      </c>
      <c r="G72" s="7" t="n">
        <v>-173.5</v>
      </c>
      <c r="H72" s="7" t="n">
        <v>-316.1</v>
      </c>
    </row>
    <row r="73" spans="1:8">
      <c r="A73" s="3" t="s">
        <v>165</v>
      </c>
    </row>
    <row r="74" spans="1:8">
      <c r="A74" s="4" t="s">
        <v>135</v>
      </c>
      <c r="D74" s="5" t="n">
        <v>0</v>
      </c>
      <c r="E74" s="5" t="n">
        <v>0</v>
      </c>
      <c r="F74" s="5" t="n">
        <v>0</v>
      </c>
      <c r="G74" s="5" t="n">
        <v>0</v>
      </c>
      <c r="H74" s="5" t="n">
        <v>0</v>
      </c>
    </row>
    <row r="75" spans="1:8">
      <c r="A75" s="4" t="s">
        <v>167</v>
      </c>
      <c r="D75" s="5" t="n">
        <v>0</v>
      </c>
      <c r="E75" s="7" t="n">
        <v>-1662.5</v>
      </c>
      <c r="F75" s="7" t="n">
        <v>-1662.6</v>
      </c>
      <c r="G75" s="5" t="n">
        <v>0</v>
      </c>
      <c r="H75" s="7" t="n">
        <v>-0.1</v>
      </c>
    </row>
    <row r="76" spans="1:8">
      <c r="A76" s="4" t="s">
        <v>168</v>
      </c>
      <c r="D76" s="5" t="n">
        <v>0</v>
      </c>
      <c r="E76" s="5" t="n">
        <v>0</v>
      </c>
      <c r="F76" s="5" t="n">
        <v>0</v>
      </c>
      <c r="G76" s="5" t="n">
        <v>0</v>
      </c>
      <c r="H76" s="5" t="n">
        <v>0</v>
      </c>
    </row>
    <row r="77" spans="1:8">
      <c r="A77" s="4" t="s">
        <v>166</v>
      </c>
      <c r="E77" s="5" t="n">
        <v>0</v>
      </c>
      <c r="F77" s="5" t="n">
        <v>0</v>
      </c>
      <c r="G77" s="5" t="n">
        <v>0</v>
      </c>
      <c r="H77" s="5" t="n">
        <v>0</v>
      </c>
    </row>
    <row r="78" spans="1:8">
      <c r="A78" s="4" t="s">
        <v>169</v>
      </c>
      <c r="E78" s="7" t="n">
        <v>7.4</v>
      </c>
      <c r="F78" s="7" t="n">
        <v>8.5</v>
      </c>
      <c r="G78" s="7" t="n">
        <v>21.9</v>
      </c>
      <c r="H78" s="7" t="n">
        <v>44.5</v>
      </c>
    </row>
    <row r="79" spans="1:8">
      <c r="A79" s="4" t="s">
        <v>156</v>
      </c>
      <c r="D79" s="5" t="n">
        <v>-19</v>
      </c>
      <c r="E79" s="5" t="n">
        <v>-15</v>
      </c>
      <c r="F79" s="7" t="n">
        <v>801.6</v>
      </c>
      <c r="G79" s="5" t="n">
        <v>0</v>
      </c>
      <c r="H79" s="5" t="n">
        <v>0</v>
      </c>
    </row>
    <row r="80" spans="1:8">
      <c r="A80" s="4" t="s">
        <v>1056</v>
      </c>
      <c r="D80" s="7" t="n">
        <v>-263.3</v>
      </c>
      <c r="E80" s="7" t="n">
        <v>-475.4</v>
      </c>
      <c r="F80" s="5" t="n">
        <v>-2573</v>
      </c>
      <c r="G80" s="7" t="n">
        <v>-1428.5</v>
      </c>
      <c r="H80" s="7" t="n">
        <v>-652.2</v>
      </c>
    </row>
    <row r="81" spans="1:8">
      <c r="A81" s="4" t="s">
        <v>170</v>
      </c>
      <c r="D81" s="7" t="n">
        <v>-282.3</v>
      </c>
      <c r="E81" s="7" t="n">
        <v>-2145.5</v>
      </c>
      <c r="F81" s="7" t="n">
        <v>-3425.5</v>
      </c>
      <c r="G81" s="7" t="n">
        <v>-1406.6</v>
      </c>
      <c r="H81" s="7" t="n">
        <v>-607.8</v>
      </c>
    </row>
    <row r="82" spans="1:8">
      <c r="A82" s="4" t="s">
        <v>171</v>
      </c>
      <c r="D82" s="5" t="n">
        <v>0</v>
      </c>
      <c r="E82" s="5" t="n">
        <v>0</v>
      </c>
      <c r="F82" s="5" t="n">
        <v>0</v>
      </c>
      <c r="G82" s="5" t="n">
        <v>0</v>
      </c>
      <c r="H82" s="5" t="n">
        <v>0</v>
      </c>
    </row>
    <row r="83" spans="1:8">
      <c r="A83" s="4" t="s">
        <v>172</v>
      </c>
      <c r="D83" s="5" t="n">
        <v>320</v>
      </c>
      <c r="E83" s="7" t="n">
        <v>-184.6</v>
      </c>
      <c r="F83" s="7" t="n">
        <v>-723.1</v>
      </c>
      <c r="G83" s="7" t="n">
        <v>1001.3</v>
      </c>
      <c r="H83" s="7" t="n">
        <v>-189.9</v>
      </c>
    </row>
    <row r="84" spans="1:8">
      <c r="A84" s="4" t="s">
        <v>173</v>
      </c>
      <c r="D84" s="7" t="n">
        <v>1234.2</v>
      </c>
      <c r="E84" s="7" t="n">
        <v>1957.3</v>
      </c>
      <c r="F84" s="7" t="n">
        <v>1957.3</v>
      </c>
      <c r="G84" s="5" t="n">
        <v>956</v>
      </c>
      <c r="H84" s="7" t="n">
        <v>1145.9</v>
      </c>
    </row>
    <row r="85" spans="1:8">
      <c r="A85" s="4" t="s">
        <v>174</v>
      </c>
      <c r="B85" s="7" t="n">
        <v>1554.2</v>
      </c>
      <c r="C85" s="7" t="n">
        <v>1772.7</v>
      </c>
      <c r="D85" s="7" t="n">
        <v>1554.2</v>
      </c>
      <c r="E85" s="7" t="n">
        <v>1772.7</v>
      </c>
      <c r="F85" s="7" t="n">
        <v>1234.2</v>
      </c>
      <c r="G85" s="7" t="n">
        <v>1957.3</v>
      </c>
      <c r="H85" s="5" t="n">
        <v>956</v>
      </c>
    </row>
    <row r="86" spans="1:8">
      <c r="A86" s="4" t="s">
        <v>1044</v>
      </c>
    </row>
    <row r="87" spans="1:8">
      <c r="A87" s="3" t="s">
        <v>1036</v>
      </c>
    </row>
    <row r="88" spans="1:8">
      <c r="A88" s="4" t="s">
        <v>1055</v>
      </c>
      <c r="D88" s="7" t="n">
        <v>1066.5</v>
      </c>
      <c r="E88" s="7" t="n">
        <v>21.8</v>
      </c>
      <c r="F88" s="7" t="n">
        <v>964.6</v>
      </c>
      <c r="G88" s="5" t="n">
        <v>1146</v>
      </c>
      <c r="H88" s="7" t="n">
        <v>2365.9</v>
      </c>
    </row>
    <row r="89" spans="1:8">
      <c r="A89" s="3" t="s">
        <v>162</v>
      </c>
    </row>
    <row r="90" spans="1:8">
      <c r="A90" s="4" t="s">
        <v>163</v>
      </c>
      <c r="D90" s="5" t="n">
        <v>0</v>
      </c>
      <c r="E90" s="5" t="n">
        <v>0</v>
      </c>
      <c r="F90" s="5" t="n">
        <v>0</v>
      </c>
      <c r="G90" s="5" t="n">
        <v>0</v>
      </c>
      <c r="H90" s="5" t="n">
        <v>0</v>
      </c>
    </row>
    <row r="91" spans="1:8">
      <c r="A91" s="4" t="s">
        <v>205</v>
      </c>
      <c r="D91" s="5" t="n">
        <v>0</v>
      </c>
    </row>
    <row r="92" spans="1:8">
      <c r="A92" s="4" t="s">
        <v>156</v>
      </c>
      <c r="D92" s="5" t="n">
        <v>0</v>
      </c>
      <c r="E92" s="5" t="n">
        <v>0</v>
      </c>
      <c r="F92" s="7" t="n">
        <v>2.1</v>
      </c>
      <c r="G92" s="5" t="n">
        <v>0</v>
      </c>
      <c r="H92" s="5" t="n">
        <v>0</v>
      </c>
    </row>
    <row r="93" spans="1:8">
      <c r="A93" s="4" t="s">
        <v>164</v>
      </c>
      <c r="D93" s="5" t="n">
        <v>0</v>
      </c>
      <c r="E93" s="5" t="n">
        <v>0</v>
      </c>
      <c r="F93" s="7" t="n">
        <v>2.1</v>
      </c>
      <c r="G93" s="5" t="n">
        <v>0</v>
      </c>
      <c r="H93" s="5" t="n">
        <v>0</v>
      </c>
    </row>
    <row r="94" spans="1:8">
      <c r="A94" s="3" t="s">
        <v>165</v>
      </c>
    </row>
    <row r="95" spans="1:8">
      <c r="A95" s="4" t="s">
        <v>135</v>
      </c>
      <c r="D95" s="5" t="n">
        <v>0</v>
      </c>
      <c r="E95" s="5" t="n">
        <v>0</v>
      </c>
      <c r="F95" s="5" t="n">
        <v>0</v>
      </c>
      <c r="G95" s="5" t="n">
        <v>0</v>
      </c>
      <c r="H95" s="5" t="n">
        <v>0</v>
      </c>
    </row>
    <row r="96" spans="1:8">
      <c r="A96" s="4" t="s">
        <v>167</v>
      </c>
      <c r="D96" s="5" t="n">
        <v>0</v>
      </c>
      <c r="E96" s="7" t="n">
        <v>-368.7</v>
      </c>
      <c r="F96" s="7" t="n">
        <v>-368.6</v>
      </c>
      <c r="G96" s="5" t="n">
        <v>-500</v>
      </c>
      <c r="H96" s="5" t="n">
        <v>0</v>
      </c>
    </row>
    <row r="97" spans="1:8">
      <c r="A97" s="4" t="s">
        <v>168</v>
      </c>
      <c r="D97" s="5" t="n">
        <v>0</v>
      </c>
      <c r="E97" s="5" t="n">
        <v>0</v>
      </c>
      <c r="F97" s="5" t="n">
        <v>0</v>
      </c>
      <c r="G97" s="5" t="n">
        <v>0</v>
      </c>
      <c r="H97" s="5" t="n">
        <v>0</v>
      </c>
    </row>
    <row r="98" spans="1:8">
      <c r="A98" s="4" t="s">
        <v>166</v>
      </c>
      <c r="E98" s="5" t="n">
        <v>0</v>
      </c>
      <c r="F98" s="5" t="n">
        <v>0</v>
      </c>
      <c r="G98" s="5" t="n">
        <v>0</v>
      </c>
      <c r="H98" s="5" t="n">
        <v>0</v>
      </c>
    </row>
    <row r="99" spans="1:8">
      <c r="A99" s="4" t="s">
        <v>169</v>
      </c>
      <c r="E99" s="7" t="n">
        <v>3.7</v>
      </c>
      <c r="F99" s="7" t="n">
        <v>4.5</v>
      </c>
      <c r="G99" s="7" t="n">
        <v>36.3</v>
      </c>
      <c r="H99" s="7" t="n">
        <v>49.5</v>
      </c>
    </row>
    <row r="100" spans="1:8">
      <c r="A100" s="4" t="s">
        <v>156</v>
      </c>
      <c r="D100" s="5" t="n">
        <v>0</v>
      </c>
      <c r="E100" s="7" t="n">
        <v>28.6</v>
      </c>
      <c r="F100" s="5" t="n">
        <v>0</v>
      </c>
      <c r="G100" s="5" t="n">
        <v>0</v>
      </c>
      <c r="H100" s="5" t="n">
        <v>0</v>
      </c>
    </row>
    <row r="101" spans="1:8">
      <c r="A101" s="4" t="s">
        <v>1056</v>
      </c>
      <c r="D101" s="7" t="n">
        <v>-1070.9</v>
      </c>
      <c r="E101" s="7" t="n">
        <v>311.7</v>
      </c>
      <c r="F101" s="7" t="n">
        <v>-601.1</v>
      </c>
      <c r="G101" s="7" t="n">
        <v>-679.9</v>
      </c>
      <c r="H101" s="7" t="n">
        <v>-2418.5</v>
      </c>
    </row>
    <row r="102" spans="1:8">
      <c r="A102" s="4" t="s">
        <v>170</v>
      </c>
      <c r="D102" s="7" t="n">
        <v>-1070.9</v>
      </c>
      <c r="E102" s="7" t="n">
        <v>-24.7</v>
      </c>
      <c r="F102" s="7" t="n">
        <v>-965.2</v>
      </c>
      <c r="G102" s="7" t="n">
        <v>-1143.6</v>
      </c>
      <c r="H102" s="5" t="n">
        <v>-2369</v>
      </c>
    </row>
    <row r="103" spans="1:8">
      <c r="A103" s="4" t="s">
        <v>171</v>
      </c>
      <c r="D103" s="5" t="n">
        <v>0</v>
      </c>
      <c r="E103" s="5" t="n">
        <v>0</v>
      </c>
      <c r="F103" s="5" t="n">
        <v>0</v>
      </c>
      <c r="G103" s="5" t="n">
        <v>0</v>
      </c>
      <c r="H103" s="5" t="n">
        <v>0</v>
      </c>
    </row>
    <row r="104" spans="1:8">
      <c r="A104" s="4" t="s">
        <v>172</v>
      </c>
      <c r="D104" s="7" t="n">
        <v>-4.4</v>
      </c>
      <c r="E104" s="7" t="n">
        <v>-2.9</v>
      </c>
      <c r="F104" s="7" t="n">
        <v>1.5</v>
      </c>
      <c r="G104" s="7" t="n">
        <v>2.4</v>
      </c>
      <c r="H104" s="7" t="n">
        <v>-3.1</v>
      </c>
    </row>
    <row r="105" spans="1:8">
      <c r="A105" s="4" t="s">
        <v>173</v>
      </c>
      <c r="D105" s="7" t="n">
        <v>4.4</v>
      </c>
      <c r="E105" s="7" t="n">
        <v>2.9</v>
      </c>
      <c r="F105" s="7" t="n">
        <v>2.9</v>
      </c>
      <c r="G105" s="7" t="n">
        <v>0.5</v>
      </c>
      <c r="H105" s="7" t="n">
        <v>3.6</v>
      </c>
    </row>
    <row r="106" spans="1:8">
      <c r="A106" s="4" t="s">
        <v>174</v>
      </c>
      <c r="B106" s="5" t="n">
        <v>0</v>
      </c>
      <c r="C106" s="5" t="n">
        <v>0</v>
      </c>
      <c r="D106" s="5" t="n">
        <v>0</v>
      </c>
      <c r="E106" s="5" t="n">
        <v>0</v>
      </c>
      <c r="F106" s="7" t="n">
        <v>4.4</v>
      </c>
      <c r="G106" s="7" t="n">
        <v>2.9</v>
      </c>
      <c r="H106" s="7" t="n">
        <v>0.5</v>
      </c>
    </row>
    <row r="107" spans="1:8">
      <c r="A107" s="4" t="s">
        <v>1045</v>
      </c>
    </row>
    <row r="108" spans="1:8">
      <c r="A108" s="3" t="s">
        <v>1036</v>
      </c>
    </row>
    <row r="109" spans="1:8">
      <c r="A109" s="4" t="s">
        <v>1055</v>
      </c>
      <c r="D109" s="7" t="n">
        <v>-187.3</v>
      </c>
      <c r="E109" s="5" t="n">
        <v>0</v>
      </c>
      <c r="F109" s="5" t="n">
        <v>-237</v>
      </c>
      <c r="G109" s="7" t="n">
        <v>-43.5</v>
      </c>
      <c r="H109" s="5" t="n">
        <v>0</v>
      </c>
    </row>
    <row r="110" spans="1:8">
      <c r="A110" s="3" t="s">
        <v>162</v>
      </c>
    </row>
    <row r="111" spans="1:8">
      <c r="A111" s="4" t="s">
        <v>163</v>
      </c>
      <c r="D111" s="5" t="n">
        <v>0</v>
      </c>
      <c r="E111" s="5" t="n">
        <v>0</v>
      </c>
      <c r="F111" s="5" t="n">
        <v>0</v>
      </c>
      <c r="G111" s="5" t="n">
        <v>0</v>
      </c>
      <c r="H111" s="5" t="n">
        <v>0</v>
      </c>
    </row>
    <row r="112" spans="1:8">
      <c r="A112" s="4" t="s">
        <v>205</v>
      </c>
      <c r="D112" s="5" t="n">
        <v>0</v>
      </c>
    </row>
    <row r="113" spans="1:8">
      <c r="A113" s="4" t="s">
        <v>156</v>
      </c>
      <c r="D113" s="5" t="n">
        <v>0</v>
      </c>
      <c r="E113" s="5" t="n">
        <v>0</v>
      </c>
      <c r="F113" s="5" t="n">
        <v>0</v>
      </c>
      <c r="G113" s="5" t="n">
        <v>0</v>
      </c>
      <c r="H113" s="5" t="n">
        <v>0</v>
      </c>
    </row>
    <row r="114" spans="1:8">
      <c r="A114" s="4" t="s">
        <v>164</v>
      </c>
      <c r="D114" s="5" t="n">
        <v>0</v>
      </c>
      <c r="E114" s="5" t="n">
        <v>0</v>
      </c>
      <c r="F114" s="5" t="n">
        <v>0</v>
      </c>
      <c r="G114" s="5" t="n">
        <v>0</v>
      </c>
      <c r="H114" s="5" t="n">
        <v>0</v>
      </c>
    </row>
    <row r="115" spans="1:8">
      <c r="A115" s="3" t="s">
        <v>165</v>
      </c>
    </row>
    <row r="116" spans="1:8">
      <c r="A116" s="4" t="s">
        <v>135</v>
      </c>
      <c r="D116" s="5" t="n">
        <v>0</v>
      </c>
      <c r="E116" s="5" t="n">
        <v>0</v>
      </c>
      <c r="F116" s="5" t="n">
        <v>0</v>
      </c>
      <c r="G116" s="5" t="n">
        <v>0</v>
      </c>
      <c r="H116" s="5" t="n">
        <v>0</v>
      </c>
    </row>
    <row r="117" spans="1:8">
      <c r="A117" s="4" t="s">
        <v>167</v>
      </c>
      <c r="D117" s="5" t="n">
        <v>0</v>
      </c>
      <c r="E117" s="5" t="n">
        <v>0</v>
      </c>
      <c r="F117" s="5" t="n">
        <v>0</v>
      </c>
      <c r="G117" s="5" t="n">
        <v>0</v>
      </c>
      <c r="H117" s="5" t="n">
        <v>0</v>
      </c>
    </row>
    <row r="118" spans="1:8">
      <c r="A118" s="4" t="s">
        <v>168</v>
      </c>
      <c r="D118" s="5" t="n">
        <v>0</v>
      </c>
      <c r="E118" s="5" t="n">
        <v>0</v>
      </c>
      <c r="F118" s="5" t="n">
        <v>0</v>
      </c>
      <c r="G118" s="5" t="n">
        <v>0</v>
      </c>
      <c r="H118" s="5" t="n">
        <v>0</v>
      </c>
    </row>
    <row r="119" spans="1:8">
      <c r="A119" s="4" t="s">
        <v>166</v>
      </c>
      <c r="E119" s="5" t="n">
        <v>0</v>
      </c>
      <c r="F119" s="5" t="n">
        <v>0</v>
      </c>
      <c r="G119" s="5" t="n">
        <v>0</v>
      </c>
      <c r="H119" s="5" t="n">
        <v>0</v>
      </c>
    </row>
    <row r="120" spans="1:8">
      <c r="A120" s="4" t="s">
        <v>169</v>
      </c>
      <c r="E120" s="5" t="n">
        <v>0</v>
      </c>
      <c r="F120" s="5" t="n">
        <v>0</v>
      </c>
      <c r="G120" s="5" t="n">
        <v>0</v>
      </c>
      <c r="H120" s="5" t="n">
        <v>0</v>
      </c>
    </row>
    <row r="121" spans="1:8">
      <c r="A121" s="4" t="s">
        <v>156</v>
      </c>
      <c r="D121" s="7" t="n">
        <v>187.3</v>
      </c>
      <c r="E121" s="5" t="n">
        <v>0</v>
      </c>
      <c r="F121" s="5" t="n">
        <v>237</v>
      </c>
      <c r="G121" s="7" t="n">
        <v>43.5</v>
      </c>
      <c r="H121" s="5" t="n">
        <v>0</v>
      </c>
    </row>
    <row r="122" spans="1:8">
      <c r="A122" s="4" t="s">
        <v>1056</v>
      </c>
      <c r="D122" s="5" t="n">
        <v>0</v>
      </c>
      <c r="E122" s="5" t="n">
        <v>0</v>
      </c>
      <c r="F122" s="5" t="n">
        <v>0</v>
      </c>
      <c r="G122" s="5" t="n">
        <v>0</v>
      </c>
      <c r="H122" s="5" t="n">
        <v>0</v>
      </c>
    </row>
    <row r="123" spans="1:8">
      <c r="A123" s="4" t="s">
        <v>170</v>
      </c>
      <c r="D123" s="7" t="n">
        <v>187.3</v>
      </c>
      <c r="E123" s="5" t="n">
        <v>0</v>
      </c>
      <c r="F123" s="5" t="n">
        <v>237</v>
      </c>
      <c r="G123" s="7" t="n">
        <v>43.5</v>
      </c>
      <c r="H123" s="5" t="n">
        <v>0</v>
      </c>
    </row>
    <row r="124" spans="1:8">
      <c r="A124" s="4" t="s">
        <v>171</v>
      </c>
      <c r="D124" s="5" t="n">
        <v>0</v>
      </c>
      <c r="E124" s="5" t="n">
        <v>0</v>
      </c>
      <c r="F124" s="5" t="n">
        <v>0</v>
      </c>
      <c r="G124" s="5" t="n">
        <v>0</v>
      </c>
      <c r="H124" s="5" t="n">
        <v>0</v>
      </c>
    </row>
    <row r="125" spans="1:8">
      <c r="A125" s="4" t="s">
        <v>172</v>
      </c>
      <c r="D125" s="5" t="n">
        <v>0</v>
      </c>
      <c r="E125" s="5" t="n">
        <v>0</v>
      </c>
      <c r="F125" s="5" t="n">
        <v>0</v>
      </c>
      <c r="G125" s="5" t="n">
        <v>0</v>
      </c>
      <c r="H125" s="5" t="n">
        <v>0</v>
      </c>
    </row>
    <row r="126" spans="1:8">
      <c r="A126" s="4" t="s">
        <v>173</v>
      </c>
      <c r="D126" s="5" t="n">
        <v>0</v>
      </c>
      <c r="E126" s="5" t="n">
        <v>0</v>
      </c>
      <c r="F126" s="5" t="n">
        <v>0</v>
      </c>
      <c r="G126" s="5" t="n">
        <v>0</v>
      </c>
      <c r="H126" s="5" t="n">
        <v>0</v>
      </c>
    </row>
    <row r="127" spans="1:8">
      <c r="A127" s="4" t="s">
        <v>174</v>
      </c>
      <c r="B127" s="8" t="n">
        <v>0</v>
      </c>
      <c r="C127" s="8" t="n">
        <v>0</v>
      </c>
      <c r="D127" s="8" t="n">
        <v>0</v>
      </c>
      <c r="E127" s="8" t="n">
        <v>0</v>
      </c>
      <c r="F127" s="8" t="n">
        <v>0</v>
      </c>
      <c r="G127" s="8" t="n">
        <v>0</v>
      </c>
      <c r="H127" s="8" t="n">
        <v>0</v>
      </c>
    </row>
  </sheetData>
  <mergeCells count="4">
    <mergeCell ref="A1:A2"/>
    <mergeCell ref="B1:C1"/>
    <mergeCell ref="D1:E1"/>
    <mergeCell ref="F1:H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161</v>
      </c>
      <c r="B1" s="2" t="s">
        <v>1162</v>
      </c>
    </row>
    <row r="2" spans="1:2">
      <c r="A2" s="4" t="s">
        <v>1163</v>
      </c>
    </row>
    <row r="3" spans="1:2">
      <c r="A3" s="3" t="s">
        <v>1164</v>
      </c>
    </row>
    <row r="4" spans="1:2">
      <c r="A4" s="4" t="s">
        <v>1165</v>
      </c>
      <c r="B4" s="6" t="n">
        <v>3.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18"/>
    <col customWidth="1" max="7" min="7" width="15"/>
    <col customWidth="1" max="8" min="8" width="25"/>
  </cols>
  <sheetData>
    <row r="1" spans="1:8">
      <c r="A1" s="1" t="s">
        <v>194</v>
      </c>
      <c r="B1" s="2" t="s">
        <v>124</v>
      </c>
      <c r="C1" s="2" t="s">
        <v>125</v>
      </c>
      <c r="D1" s="2" t="s">
        <v>126</v>
      </c>
      <c r="E1" s="2" t="s">
        <v>195</v>
      </c>
      <c r="F1" s="2" t="s">
        <v>128</v>
      </c>
      <c r="G1" s="2" t="s">
        <v>129</v>
      </c>
      <c r="H1" s="2" t="s">
        <v>130</v>
      </c>
    </row>
    <row r="2" spans="1:8">
      <c r="A2" s="4" t="s">
        <v>131</v>
      </c>
      <c r="C2" s="5" t="n">
        <v>834</v>
      </c>
    </row>
    <row r="3" spans="1:8">
      <c r="A3" s="4" t="s">
        <v>132</v>
      </c>
      <c r="B3" s="6" t="n">
        <v>21844.8</v>
      </c>
      <c r="C3" s="6" t="n">
        <v>8.300000000000001</v>
      </c>
      <c r="D3" s="6" t="n">
        <v>21809.9</v>
      </c>
      <c r="E3" s="6" t="n">
        <v>11.7</v>
      </c>
      <c r="F3" s="6" t="n">
        <v>3912.8</v>
      </c>
      <c r="G3" s="6" t="n">
        <v>-3905.3</v>
      </c>
      <c r="H3" s="6" t="n">
        <v>7.4</v>
      </c>
    </row>
    <row r="4" spans="1:8">
      <c r="A4" s="3" t="s">
        <v>133</v>
      </c>
    </row>
    <row r="5" spans="1:8">
      <c r="A5" s="4" t="s">
        <v>97</v>
      </c>
      <c r="B5" s="5" t="n">
        <v>2035</v>
      </c>
      <c r="C5" s="5" t="n">
        <v>0</v>
      </c>
      <c r="D5" s="5" t="n">
        <v>0</v>
      </c>
      <c r="E5" s="5" t="n">
        <v>0</v>
      </c>
      <c r="F5" s="7" t="n">
        <v>2007.6</v>
      </c>
      <c r="G5" s="5" t="n">
        <v>0</v>
      </c>
      <c r="H5" s="7" t="n">
        <v>27.4</v>
      </c>
    </row>
    <row r="6" spans="1:8">
      <c r="A6" s="4" t="s">
        <v>196</v>
      </c>
      <c r="B6" s="7" t="n">
        <v>-9.6</v>
      </c>
      <c r="C6" s="5" t="n">
        <v>0</v>
      </c>
      <c r="D6" s="5" t="n">
        <v>0</v>
      </c>
      <c r="E6" s="7" t="n">
        <v>-9.6</v>
      </c>
      <c r="F6" s="5" t="n">
        <v>0</v>
      </c>
      <c r="G6" s="5" t="n">
        <v>0</v>
      </c>
      <c r="H6" s="5" t="n">
        <v>0</v>
      </c>
    </row>
    <row r="7" spans="1:8">
      <c r="A7" s="4" t="s">
        <v>135</v>
      </c>
      <c r="B7" s="5" t="n">
        <v>-4493</v>
      </c>
      <c r="C7" s="8" t="n">
        <v>0</v>
      </c>
      <c r="D7" s="7" t="n">
        <v>149.9</v>
      </c>
      <c r="E7" s="5" t="n">
        <v>0</v>
      </c>
      <c r="F7" s="5" t="n">
        <v>0</v>
      </c>
      <c r="G7" s="7" t="n">
        <v>-4642.9</v>
      </c>
      <c r="H7" s="5" t="n">
        <v>0</v>
      </c>
    </row>
    <row r="8" spans="1:8">
      <c r="A8" s="4" t="s">
        <v>197</v>
      </c>
      <c r="C8" s="7" t="n">
        <v>14.6</v>
      </c>
    </row>
    <row r="9" spans="1:8">
      <c r="A9" s="4" t="s">
        <v>198</v>
      </c>
      <c r="B9" s="7" t="n">
        <v>-35.2</v>
      </c>
      <c r="C9" s="6" t="n">
        <v>0.2</v>
      </c>
      <c r="D9" s="7" t="n">
        <v>-35.4</v>
      </c>
      <c r="E9" s="5" t="n">
        <v>0</v>
      </c>
      <c r="F9" s="5" t="n">
        <v>0</v>
      </c>
      <c r="G9" s="5" t="n">
        <v>0</v>
      </c>
      <c r="H9" s="5" t="n">
        <v>0</v>
      </c>
    </row>
    <row r="10" spans="1:8">
      <c r="A10" s="4" t="s">
        <v>199</v>
      </c>
      <c r="B10" s="5" t="n">
        <v>-25</v>
      </c>
      <c r="C10" s="8" t="n">
        <v>0</v>
      </c>
      <c r="D10" s="5" t="n">
        <v>0</v>
      </c>
      <c r="E10" s="5" t="n">
        <v>0</v>
      </c>
      <c r="F10" s="5" t="n">
        <v>0</v>
      </c>
      <c r="G10" s="5" t="n">
        <v>0</v>
      </c>
      <c r="H10" s="5" t="n">
        <v>-25</v>
      </c>
    </row>
    <row r="11" spans="1:8">
      <c r="A11" s="4" t="s">
        <v>142</v>
      </c>
      <c r="C11" s="7" t="n">
        <v>848.6</v>
      </c>
    </row>
    <row r="12" spans="1:8">
      <c r="A12" s="4" t="s">
        <v>143</v>
      </c>
      <c r="B12" s="5" t="n">
        <v>20064</v>
      </c>
      <c r="C12" s="6" t="n">
        <v>8.5</v>
      </c>
      <c r="D12" s="7" t="n">
        <v>22671.4</v>
      </c>
      <c r="E12" s="7" t="n">
        <v>2.1</v>
      </c>
      <c r="F12" s="7" t="n">
        <v>5920.4</v>
      </c>
      <c r="G12" s="7" t="n">
        <v>-8548.200000000001</v>
      </c>
      <c r="H12" s="7" t="n">
        <v>9.800000000000001</v>
      </c>
    </row>
    <row r="13" spans="1:8">
      <c r="A13" s="3" t="s">
        <v>133</v>
      </c>
    </row>
    <row r="14" spans="1:8">
      <c r="A14" s="4" t="s">
        <v>97</v>
      </c>
      <c r="B14" s="7" t="n">
        <v>2499.5</v>
      </c>
      <c r="C14" s="5" t="n">
        <v>0</v>
      </c>
      <c r="D14" s="5" t="n">
        <v>0</v>
      </c>
      <c r="E14" s="5" t="n">
        <v>0</v>
      </c>
      <c r="F14" s="7" t="n">
        <v>2476.4</v>
      </c>
      <c r="G14" s="5" t="n">
        <v>0</v>
      </c>
      <c r="H14" s="7" t="n">
        <v>23.1</v>
      </c>
    </row>
    <row r="15" spans="1:8">
      <c r="A15" s="4" t="s">
        <v>196</v>
      </c>
      <c r="B15" s="7" t="n">
        <v>-16.1</v>
      </c>
      <c r="C15" s="5" t="n">
        <v>0</v>
      </c>
      <c r="D15" s="5" t="n">
        <v>0</v>
      </c>
      <c r="E15" s="7" t="n">
        <v>-16.1</v>
      </c>
      <c r="F15" s="5" t="n">
        <v>0</v>
      </c>
      <c r="G15" s="5" t="n">
        <v>0</v>
      </c>
      <c r="H15" s="5" t="n">
        <v>0</v>
      </c>
    </row>
    <row r="16" spans="1:8">
      <c r="A16" s="4" t="s">
        <v>135</v>
      </c>
      <c r="B16" s="5" t="n">
        <v>-5500</v>
      </c>
      <c r="C16" s="8" t="n">
        <v>0</v>
      </c>
      <c r="D16" s="5" t="n">
        <v>-825</v>
      </c>
      <c r="E16" s="5" t="n">
        <v>0</v>
      </c>
      <c r="F16" s="5" t="n">
        <v>0</v>
      </c>
      <c r="G16" s="5" t="n">
        <v>-4675</v>
      </c>
      <c r="H16" s="5" t="n">
        <v>0</v>
      </c>
    </row>
    <row r="17" spans="1:8">
      <c r="A17" s="4" t="s">
        <v>197</v>
      </c>
      <c r="C17" s="7" t="n">
        <v>5.9</v>
      </c>
    </row>
    <row r="18" spans="1:8">
      <c r="A18" s="4" t="s">
        <v>198</v>
      </c>
      <c r="B18" s="5" t="n">
        <v>-30</v>
      </c>
      <c r="C18" s="8" t="n">
        <v>0</v>
      </c>
      <c r="D18" s="5" t="n">
        <v>-30</v>
      </c>
      <c r="E18" s="5" t="n">
        <v>0</v>
      </c>
      <c r="F18" s="5" t="n">
        <v>0</v>
      </c>
      <c r="G18" s="5" t="n">
        <v>0</v>
      </c>
      <c r="H18" s="5" t="n">
        <v>0</v>
      </c>
    </row>
    <row r="19" spans="1:8">
      <c r="A19" s="4" t="s">
        <v>199</v>
      </c>
      <c r="B19" s="7" t="n">
        <v>-25.2</v>
      </c>
      <c r="C19" s="8" t="n">
        <v>0</v>
      </c>
      <c r="D19" s="5" t="n">
        <v>0</v>
      </c>
      <c r="E19" s="5" t="n">
        <v>0</v>
      </c>
      <c r="F19" s="5" t="n">
        <v>0</v>
      </c>
      <c r="G19" s="5" t="n">
        <v>0</v>
      </c>
      <c r="H19" s="7" t="n">
        <v>-25.2</v>
      </c>
    </row>
    <row r="20" spans="1:8">
      <c r="A20" s="4" t="s">
        <v>144</v>
      </c>
      <c r="C20" s="7" t="n">
        <v>854.5</v>
      </c>
    </row>
    <row r="21" spans="1:8">
      <c r="A21" s="4" t="s">
        <v>145</v>
      </c>
      <c r="B21" s="7" t="n">
        <v>17380.5</v>
      </c>
      <c r="C21" s="6" t="n">
        <v>8.5</v>
      </c>
      <c r="D21" s="7" t="n">
        <v>22204.7</v>
      </c>
      <c r="E21" s="5" t="n">
        <v>-14</v>
      </c>
      <c r="F21" s="7" t="n">
        <v>8396.799999999999</v>
      </c>
      <c r="G21" s="7" t="n">
        <v>-13223.2</v>
      </c>
      <c r="H21" s="7" t="n">
        <v>7.7</v>
      </c>
    </row>
    <row r="22" spans="1:8">
      <c r="A22" s="3" t="s">
        <v>133</v>
      </c>
    </row>
    <row r="23" spans="1:8">
      <c r="A23" s="4" t="s">
        <v>97</v>
      </c>
      <c r="B23" s="7" t="n">
        <v>3427.6</v>
      </c>
      <c r="C23" s="5" t="n">
        <v>0</v>
      </c>
      <c r="D23" s="5" t="n">
        <v>0</v>
      </c>
      <c r="E23" s="5" t="n">
        <v>0</v>
      </c>
      <c r="F23" s="7" t="n">
        <v>3404.4</v>
      </c>
      <c r="G23" s="5" t="n">
        <v>0</v>
      </c>
      <c r="H23" s="7" t="n">
        <v>23.2</v>
      </c>
    </row>
    <row r="24" spans="1:8">
      <c r="A24" s="4" t="s">
        <v>196</v>
      </c>
      <c r="B24" s="7" t="n">
        <v>1.7</v>
      </c>
      <c r="C24" s="5" t="n">
        <v>0</v>
      </c>
      <c r="D24" s="5" t="n">
        <v>0</v>
      </c>
      <c r="E24" s="7" t="n">
        <v>1.7</v>
      </c>
      <c r="F24" s="5" t="n">
        <v>0</v>
      </c>
      <c r="G24" s="5" t="n">
        <v>0</v>
      </c>
      <c r="H24" s="5" t="n">
        <v>0</v>
      </c>
    </row>
    <row r="25" spans="1:8">
      <c r="A25" s="4" t="s">
        <v>135</v>
      </c>
      <c r="B25" s="7" t="n">
        <v>-4746.9</v>
      </c>
      <c r="C25" s="8" t="n">
        <v>0</v>
      </c>
      <c r="D25" s="5" t="n">
        <v>825</v>
      </c>
      <c r="E25" s="5" t="n">
        <v>0</v>
      </c>
      <c r="F25" s="5" t="n">
        <v>0</v>
      </c>
      <c r="G25" s="7" t="n">
        <v>-5571.9</v>
      </c>
      <c r="H25" s="5" t="n">
        <v>0</v>
      </c>
    </row>
    <row r="26" spans="1:8">
      <c r="A26" s="4" t="s">
        <v>197</v>
      </c>
      <c r="C26" s="5" t="n">
        <v>3</v>
      </c>
    </row>
    <row r="27" spans="1:8">
      <c r="A27" s="4" t="s">
        <v>198</v>
      </c>
      <c r="B27" s="7" t="n">
        <v>-9.699999999999999</v>
      </c>
      <c r="C27" s="6" t="n">
        <v>0.1</v>
      </c>
      <c r="D27" s="7" t="n">
        <v>-9.800000000000001</v>
      </c>
      <c r="E27" s="5" t="n">
        <v>0</v>
      </c>
      <c r="F27" s="5" t="n">
        <v>0</v>
      </c>
      <c r="G27" s="5" t="n">
        <v>0</v>
      </c>
      <c r="H27" s="5" t="n">
        <v>0</v>
      </c>
    </row>
    <row r="28" spans="1:8">
      <c r="A28" s="4" t="s">
        <v>199</v>
      </c>
      <c r="B28" s="7" t="n">
        <v>-23.1</v>
      </c>
      <c r="C28" s="8" t="n">
        <v>0</v>
      </c>
      <c r="D28" s="5" t="n">
        <v>0</v>
      </c>
      <c r="E28" s="5" t="n">
        <v>0</v>
      </c>
      <c r="F28" s="5" t="n">
        <v>0</v>
      </c>
      <c r="G28" s="5" t="n">
        <v>0</v>
      </c>
      <c r="H28" s="7" t="n">
        <v>-23.1</v>
      </c>
    </row>
    <row r="29" spans="1:8">
      <c r="A29" s="4" t="s">
        <v>146</v>
      </c>
      <c r="C29" s="7" t="n">
        <v>857.5</v>
      </c>
    </row>
    <row r="30" spans="1:8">
      <c r="A30" s="4" t="s">
        <v>147</v>
      </c>
      <c r="B30" s="7" t="n">
        <v>16243.8</v>
      </c>
      <c r="C30" s="6" t="n">
        <v>8.6</v>
      </c>
      <c r="D30" s="7" t="n">
        <v>23233.6</v>
      </c>
      <c r="E30" s="7" t="n">
        <v>-12.3</v>
      </c>
      <c r="F30" s="7" t="n">
        <v>11801.2</v>
      </c>
      <c r="G30" s="7" t="n">
        <v>-18795.1</v>
      </c>
      <c r="H30" s="7" t="n">
        <v>7.8</v>
      </c>
    </row>
    <row r="31" spans="1:8">
      <c r="A31" s="3" t="s">
        <v>133</v>
      </c>
    </row>
    <row r="32" spans="1:8">
      <c r="A32" s="4" t="s">
        <v>97</v>
      </c>
      <c r="B32" s="7" t="n">
        <v>2200.8</v>
      </c>
      <c r="C32" s="5" t="n">
        <v>0</v>
      </c>
      <c r="D32" s="5" t="n">
        <v>0</v>
      </c>
      <c r="E32" s="5" t="n">
        <v>0</v>
      </c>
      <c r="F32" s="7" t="n">
        <v>2189.8</v>
      </c>
      <c r="G32" s="5" t="n">
        <v>0</v>
      </c>
      <c r="H32" s="5" t="n">
        <v>11</v>
      </c>
    </row>
    <row r="33" spans="1:8">
      <c r="A33" s="4" t="s">
        <v>196</v>
      </c>
      <c r="B33" s="7" t="n">
        <v>8.4</v>
      </c>
      <c r="C33" s="5" t="n">
        <v>0</v>
      </c>
      <c r="D33" s="5" t="n">
        <v>0</v>
      </c>
      <c r="E33" s="7" t="n">
        <v>8.4</v>
      </c>
      <c r="F33" s="5" t="n">
        <v>0</v>
      </c>
      <c r="G33" s="5" t="n">
        <v>0</v>
      </c>
      <c r="H33" s="5" t="n">
        <v>0</v>
      </c>
    </row>
    <row r="34" spans="1:8">
      <c r="A34" s="4" t="s">
        <v>135</v>
      </c>
      <c r="B34" s="7" t="n">
        <v>-2770.2</v>
      </c>
      <c r="C34" s="8" t="n">
        <v>0</v>
      </c>
      <c r="D34" s="5" t="n">
        <v>0</v>
      </c>
      <c r="E34" s="5" t="n">
        <v>0</v>
      </c>
      <c r="F34" s="5" t="n">
        <v>0</v>
      </c>
      <c r="G34" s="7" t="n">
        <v>-2770.2</v>
      </c>
      <c r="H34" s="5" t="n">
        <v>0</v>
      </c>
    </row>
    <row r="35" spans="1:8">
      <c r="A35" s="4" t="s">
        <v>200</v>
      </c>
      <c r="C35" s="5" t="n">
        <v>2</v>
      </c>
    </row>
    <row r="36" spans="1:8">
      <c r="A36" s="4" t="s">
        <v>201</v>
      </c>
      <c r="B36" s="7" t="n">
        <v>124.5</v>
      </c>
      <c r="C36" s="8" t="n">
        <v>0</v>
      </c>
      <c r="D36" s="7" t="n">
        <v>124.5</v>
      </c>
      <c r="E36" s="5" t="n">
        <v>0</v>
      </c>
      <c r="F36" s="5" t="n">
        <v>0</v>
      </c>
      <c r="G36" s="5" t="n">
        <v>0</v>
      </c>
      <c r="H36" s="5" t="n">
        <v>0</v>
      </c>
    </row>
    <row r="37" spans="1:8">
      <c r="A37" s="4" t="s">
        <v>197</v>
      </c>
      <c r="C37" s="7" t="n">
        <v>2.2</v>
      </c>
    </row>
    <row r="38" spans="1:8">
      <c r="A38" s="4" t="s">
        <v>198</v>
      </c>
      <c r="B38" s="5" t="n">
        <v>128</v>
      </c>
      <c r="C38" s="8" t="n">
        <v>0</v>
      </c>
      <c r="D38" s="5" t="n">
        <v>128</v>
      </c>
      <c r="E38" s="5" t="n">
        <v>0</v>
      </c>
      <c r="F38" s="5" t="n">
        <v>0</v>
      </c>
      <c r="G38" s="5" t="n">
        <v>0</v>
      </c>
      <c r="H38" s="5" t="n">
        <v>0</v>
      </c>
    </row>
    <row r="39" spans="1:8">
      <c r="A39" s="4" t="s">
        <v>199</v>
      </c>
      <c r="B39" s="5" t="n">
        <v>-13</v>
      </c>
      <c r="C39" s="8" t="n">
        <v>0</v>
      </c>
      <c r="D39" s="5" t="n">
        <v>0</v>
      </c>
      <c r="E39" s="5" t="n">
        <v>0</v>
      </c>
      <c r="F39" s="5" t="n">
        <v>0</v>
      </c>
      <c r="G39" s="5" t="n">
        <v>0</v>
      </c>
      <c r="H39" s="5" t="n">
        <v>-13</v>
      </c>
    </row>
    <row r="40" spans="1:8">
      <c r="A40" s="4" t="s">
        <v>148</v>
      </c>
      <c r="C40" s="7" t="n">
        <v>861.7</v>
      </c>
    </row>
    <row r="41" spans="1:8">
      <c r="A41" s="4" t="s">
        <v>149</v>
      </c>
      <c r="B41" s="6" t="n">
        <v>15922.3</v>
      </c>
      <c r="C41" s="6" t="n">
        <v>8.6</v>
      </c>
      <c r="D41" s="6" t="n">
        <v>23486.1</v>
      </c>
      <c r="E41" s="6" t="n">
        <v>-3.9</v>
      </c>
      <c r="F41" s="8" t="n">
        <v>13991</v>
      </c>
      <c r="G41" s="6" t="n">
        <v>-21565.3</v>
      </c>
      <c r="H41" s="6" t="n">
        <v>5.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02</v>
      </c>
      <c r="B1" s="2" t="s">
        <v>1</v>
      </c>
      <c r="D1" s="2" t="s">
        <v>69</v>
      </c>
    </row>
    <row r="2" spans="1:6">
      <c r="B2" s="2" t="s">
        <v>2</v>
      </c>
      <c r="C2" s="2" t="s">
        <v>17</v>
      </c>
      <c r="D2" s="2" t="s">
        <v>16</v>
      </c>
      <c r="E2" s="2" t="s">
        <v>18</v>
      </c>
      <c r="F2" s="2" t="s">
        <v>19</v>
      </c>
    </row>
    <row r="3" spans="1:6">
      <c r="A3" s="3" t="s">
        <v>151</v>
      </c>
    </row>
    <row r="4" spans="1:6">
      <c r="A4" s="4" t="s">
        <v>97</v>
      </c>
      <c r="B4" s="6" t="n">
        <v>2200.8</v>
      </c>
      <c r="C4" s="6" t="n">
        <v>1987.8</v>
      </c>
      <c r="D4" s="6" t="n">
        <v>3427.6</v>
      </c>
      <c r="E4" s="6" t="n">
        <v>2499.5</v>
      </c>
      <c r="F4" s="8" t="n">
        <v>2035</v>
      </c>
    </row>
    <row r="5" spans="1:6">
      <c r="A5" s="3" t="s">
        <v>152</v>
      </c>
    </row>
    <row r="6" spans="1:6">
      <c r="A6" s="4" t="s">
        <v>153</v>
      </c>
      <c r="B6" s="7" t="n">
        <v>1344.2</v>
      </c>
      <c r="C6" s="7" t="n">
        <v>1611.2</v>
      </c>
      <c r="D6" s="7" t="n">
        <v>2154.6</v>
      </c>
      <c r="E6" s="7" t="n">
        <v>2359.1</v>
      </c>
      <c r="F6" s="7" t="n">
        <v>2242.9</v>
      </c>
    </row>
    <row r="7" spans="1:6">
      <c r="A7" s="4" t="s">
        <v>154</v>
      </c>
      <c r="B7" s="7" t="n">
        <v>-247.5</v>
      </c>
      <c r="C7" s="5" t="n">
        <v>-334</v>
      </c>
      <c r="D7" s="7" t="n">
        <v>-497.4</v>
      </c>
      <c r="E7" s="7" t="n">
        <v>-462.1</v>
      </c>
      <c r="F7" s="7" t="n">
        <v>-430.5</v>
      </c>
    </row>
    <row r="8" spans="1:6">
      <c r="A8" s="4" t="s">
        <v>155</v>
      </c>
      <c r="B8" s="5" t="n">
        <v>78</v>
      </c>
      <c r="C8" s="7" t="n">
        <v>81.90000000000001</v>
      </c>
      <c r="D8" s="5" t="n">
        <v>107</v>
      </c>
      <c r="E8" s="7" t="n">
        <v>117.1</v>
      </c>
      <c r="F8" s="5" t="n">
        <v>111</v>
      </c>
    </row>
    <row r="9" spans="1:6">
      <c r="A9" s="4" t="s">
        <v>156</v>
      </c>
      <c r="B9" s="7" t="n">
        <v>24.2</v>
      </c>
      <c r="C9" s="7" t="n">
        <v>-19.1</v>
      </c>
      <c r="D9" s="7" t="n">
        <v>-36.2</v>
      </c>
      <c r="E9" s="7" t="n">
        <v>-46.3</v>
      </c>
      <c r="F9" s="7" t="n">
        <v>-8.300000000000001</v>
      </c>
    </row>
    <row r="10" spans="1:6">
      <c r="A10" s="3" t="s">
        <v>203</v>
      </c>
    </row>
    <row r="11" spans="1:6">
      <c r="A11" s="4" t="s">
        <v>204</v>
      </c>
      <c r="B11" s="7" t="n">
        <v>161.2</v>
      </c>
      <c r="C11" s="7" t="n">
        <v>-270.7</v>
      </c>
      <c r="D11" s="5" t="n">
        <v>-374</v>
      </c>
      <c r="E11" s="7" t="n">
        <v>-770.3</v>
      </c>
      <c r="F11" s="7" t="n">
        <v>-2042.4</v>
      </c>
    </row>
    <row r="12" spans="1:6">
      <c r="A12" s="4" t="s">
        <v>24</v>
      </c>
      <c r="B12" s="7" t="n">
        <v>-93.8</v>
      </c>
      <c r="C12" s="7" t="n">
        <v>345.7</v>
      </c>
      <c r="D12" s="7" t="n">
        <v>64.09999999999999</v>
      </c>
      <c r="E12" s="7" t="n">
        <v>90.09999999999999</v>
      </c>
      <c r="F12" s="7" t="n">
        <v>-242.1</v>
      </c>
    </row>
    <row r="13" spans="1:6">
      <c r="A13" s="4" t="s">
        <v>159</v>
      </c>
      <c r="B13" s="7" t="n">
        <v>-88.8</v>
      </c>
      <c r="C13" s="7" t="n">
        <v>-43.5</v>
      </c>
      <c r="D13" s="7" t="n">
        <v>-137.5</v>
      </c>
      <c r="E13" s="7" t="n">
        <v>78.3</v>
      </c>
      <c r="F13" s="5" t="n">
        <v>-170</v>
      </c>
    </row>
    <row r="14" spans="1:6">
      <c r="A14" s="4" t="s">
        <v>33</v>
      </c>
      <c r="B14" s="7" t="n">
        <v>642.6</v>
      </c>
      <c r="C14" s="7" t="n">
        <v>-680.7</v>
      </c>
      <c r="D14" s="7" t="n">
        <v>-560.8</v>
      </c>
      <c r="E14" s="7" t="n">
        <v>909.5</v>
      </c>
      <c r="F14" s="7" t="n">
        <v>1720.4</v>
      </c>
    </row>
    <row r="15" spans="1:6">
      <c r="A15" s="4" t="s">
        <v>34</v>
      </c>
      <c r="B15" s="7" t="n">
        <v>475.4</v>
      </c>
      <c r="C15" s="5" t="n">
        <v>348</v>
      </c>
      <c r="D15" s="7" t="n">
        <v>436.4</v>
      </c>
      <c r="E15" s="7" t="n">
        <v>318.3</v>
      </c>
      <c r="F15" s="7" t="n">
        <v>271.7</v>
      </c>
    </row>
    <row r="16" spans="1:6">
      <c r="A16" s="4" t="s">
        <v>35</v>
      </c>
      <c r="B16" s="7" t="n">
        <v>-659.3</v>
      </c>
      <c r="C16" s="7" t="n">
        <v>-327.4</v>
      </c>
      <c r="D16" s="7" t="n">
        <v>404.2</v>
      </c>
      <c r="E16" s="7" t="n">
        <v>-142.7</v>
      </c>
      <c r="F16" s="7" t="n">
        <v>948.9</v>
      </c>
    </row>
    <row r="17" spans="1:6">
      <c r="A17" s="4" t="s">
        <v>160</v>
      </c>
      <c r="B17" s="7" t="n">
        <v>144.5</v>
      </c>
      <c r="C17" s="7" t="n">
        <v>-28.7</v>
      </c>
      <c r="D17" s="7" t="n">
        <v>-68.59999999999999</v>
      </c>
      <c r="E17" s="7" t="n">
        <v>-102.2</v>
      </c>
      <c r="F17" s="7" t="n">
        <v>112.4</v>
      </c>
    </row>
    <row r="18" spans="1:6">
      <c r="A18" s="4" t="s">
        <v>161</v>
      </c>
      <c r="B18" s="7" t="n">
        <v>3981.5</v>
      </c>
      <c r="C18" s="7" t="n">
        <v>2670.5</v>
      </c>
      <c r="D18" s="7" t="n">
        <v>4919.4</v>
      </c>
      <c r="E18" s="7" t="n">
        <v>4848.3</v>
      </c>
      <c r="F18" s="5" t="n">
        <v>4549</v>
      </c>
    </row>
    <row r="19" spans="1:6">
      <c r="A19" s="3" t="s">
        <v>162</v>
      </c>
    </row>
    <row r="20" spans="1:6">
      <c r="A20" s="4" t="s">
        <v>163</v>
      </c>
      <c r="B20" s="7" t="n">
        <v>-177.3</v>
      </c>
      <c r="C20" s="7" t="n">
        <v>-237.6</v>
      </c>
      <c r="D20" s="7" t="n">
        <v>-330.4</v>
      </c>
      <c r="E20" s="7" t="n">
        <v>-295.9</v>
      </c>
      <c r="F20" s="7" t="n">
        <v>-436.6</v>
      </c>
    </row>
    <row r="21" spans="1:6">
      <c r="A21" s="4" t="s">
        <v>205</v>
      </c>
      <c r="B21" s="7" t="n">
        <v>-122.7</v>
      </c>
      <c r="C21" s="5" t="n">
        <v>0</v>
      </c>
    </row>
    <row r="22" spans="1:6">
      <c r="A22" s="4" t="s">
        <v>156</v>
      </c>
      <c r="B22" s="7" t="n">
        <v>-11.3</v>
      </c>
      <c r="C22" s="7" t="n">
        <v>-7.6</v>
      </c>
      <c r="D22" s="7" t="n">
        <v>-21.5</v>
      </c>
      <c r="E22" s="7" t="n">
        <v>27.4</v>
      </c>
      <c r="F22" s="7" t="n">
        <v>24.7</v>
      </c>
    </row>
    <row r="23" spans="1:6">
      <c r="A23" s="4" t="s">
        <v>164</v>
      </c>
      <c r="B23" s="7" t="n">
        <v>-311.3</v>
      </c>
      <c r="C23" s="7" t="n">
        <v>-245.2</v>
      </c>
      <c r="D23" s="7" t="n">
        <v>-351.9</v>
      </c>
      <c r="E23" s="7" t="n">
        <v>-268.5</v>
      </c>
      <c r="F23" s="7" t="n">
        <v>-411.9</v>
      </c>
    </row>
    <row r="24" spans="1:6">
      <c r="A24" s="3" t="s">
        <v>165</v>
      </c>
    </row>
    <row r="25" spans="1:6">
      <c r="A25" s="4" t="s">
        <v>135</v>
      </c>
      <c r="B25" s="7" t="n">
        <v>-2735.7</v>
      </c>
      <c r="C25" s="7" t="n">
        <v>-3892.7</v>
      </c>
      <c r="D25" s="7" t="n">
        <v>-4746.9</v>
      </c>
      <c r="E25" s="5" t="n">
        <v>-5500</v>
      </c>
      <c r="F25" s="5" t="n">
        <v>-4493</v>
      </c>
    </row>
    <row r="26" spans="1:6">
      <c r="A26" s="4" t="s">
        <v>167</v>
      </c>
      <c r="B26" s="5" t="n">
        <v>-650</v>
      </c>
      <c r="C26" s="5" t="n">
        <v>-5395</v>
      </c>
      <c r="D26" s="7" t="n">
        <v>-5932.5</v>
      </c>
      <c r="E26" s="7" t="n">
        <v>-3390.8</v>
      </c>
      <c r="F26" s="7" t="n">
        <v>-2834.3</v>
      </c>
    </row>
    <row r="27" spans="1:6">
      <c r="A27" s="4" t="s">
        <v>168</v>
      </c>
      <c r="B27" s="7" t="n">
        <v>51.3</v>
      </c>
      <c r="C27" s="5" t="n">
        <v>56</v>
      </c>
      <c r="D27" s="7" t="n">
        <v>87.2</v>
      </c>
      <c r="E27" s="7" t="n">
        <v>183.1</v>
      </c>
      <c r="F27" s="7" t="n">
        <v>510.5</v>
      </c>
    </row>
    <row r="28" spans="1:6">
      <c r="A28" s="4" t="s">
        <v>166</v>
      </c>
      <c r="B28" s="5" t="n">
        <v>0</v>
      </c>
      <c r="C28" s="7" t="n">
        <v>5986.8</v>
      </c>
      <c r="D28" s="7" t="n">
        <v>5986.8</v>
      </c>
      <c r="E28" s="5" t="n">
        <v>5500</v>
      </c>
      <c r="F28" s="7" t="n">
        <v>2490.1</v>
      </c>
    </row>
    <row r="29" spans="1:6">
      <c r="A29" s="4" t="s">
        <v>169</v>
      </c>
      <c r="B29" s="5" t="n">
        <v>0</v>
      </c>
      <c r="C29" s="7" t="n">
        <v>11.1</v>
      </c>
      <c r="D29" s="5" t="n">
        <v>13</v>
      </c>
      <c r="E29" s="7" t="n">
        <v>58.2</v>
      </c>
      <c r="F29" s="5" t="n">
        <v>94</v>
      </c>
    </row>
    <row r="30" spans="1:6">
      <c r="A30" s="4" t="s">
        <v>156</v>
      </c>
      <c r="B30" s="7" t="n">
        <v>-22.5</v>
      </c>
      <c r="C30" s="7" t="n">
        <v>-75.7</v>
      </c>
      <c r="D30" s="7" t="n">
        <v>-85.40000000000001</v>
      </c>
      <c r="E30" s="7" t="n">
        <v>-67.5</v>
      </c>
      <c r="F30" s="5" t="n">
        <v>-57</v>
      </c>
    </row>
    <row r="31" spans="1:6">
      <c r="A31" s="4" t="s">
        <v>170</v>
      </c>
      <c r="B31" s="7" t="n">
        <v>-3356.9</v>
      </c>
      <c r="C31" s="7" t="n">
        <v>-3309.5</v>
      </c>
      <c r="D31" s="7" t="n">
        <v>-4677.8</v>
      </c>
      <c r="E31" s="5" t="n">
        <v>-3217</v>
      </c>
      <c r="F31" s="7" t="n">
        <v>-4289.7</v>
      </c>
    </row>
    <row r="32" spans="1:6">
      <c r="A32" s="4" t="s">
        <v>171</v>
      </c>
      <c r="B32" s="7" t="n">
        <v>5.4</v>
      </c>
      <c r="C32" s="7" t="n">
        <v>2.6</v>
      </c>
      <c r="D32" s="7" t="n">
        <v>1.2</v>
      </c>
      <c r="E32" s="7" t="n">
        <v>-9.1</v>
      </c>
      <c r="F32" s="7" t="n">
        <v>-6.2</v>
      </c>
    </row>
    <row r="33" spans="1:6">
      <c r="A33" s="4" t="s">
        <v>172</v>
      </c>
      <c r="B33" s="7" t="n">
        <v>318.7</v>
      </c>
      <c r="C33" s="7" t="n">
        <v>-881.6</v>
      </c>
      <c r="D33" s="7" t="n">
        <v>-109.1</v>
      </c>
      <c r="E33" s="7" t="n">
        <v>1353.7</v>
      </c>
      <c r="F33" s="7" t="n">
        <v>-158.8</v>
      </c>
    </row>
    <row r="34" spans="1:6">
      <c r="A34" s="4" t="s">
        <v>173</v>
      </c>
      <c r="B34" s="7" t="n">
        <v>3077.2</v>
      </c>
      <c r="C34" s="7" t="n">
        <v>3186.3</v>
      </c>
      <c r="D34" s="7" t="n">
        <v>3186.3</v>
      </c>
      <c r="E34" s="7" t="n">
        <v>1832.6</v>
      </c>
      <c r="F34" s="7" t="n">
        <v>1991.4</v>
      </c>
    </row>
    <row r="35" spans="1:6">
      <c r="A35" s="4" t="s">
        <v>174</v>
      </c>
      <c r="B35" s="6" t="n">
        <v>3395.9</v>
      </c>
      <c r="C35" s="6" t="n">
        <v>2304.7</v>
      </c>
      <c r="D35" s="6" t="n">
        <v>3077.2</v>
      </c>
      <c r="E35" s="6" t="n">
        <v>3186.3</v>
      </c>
      <c r="F35" s="6" t="n">
        <v>1832.6</v>
      </c>
    </row>
  </sheetData>
  <mergeCells count="3">
    <mergeCell ref="A1:A2"/>
    <mergeCell ref="B1:C1"/>
    <mergeCell ref="D1:F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06</v>
      </c>
      <c r="B1" s="2" t="s">
        <v>1</v>
      </c>
      <c r="C1" s="2" t="s">
        <v>69</v>
      </c>
    </row>
    <row r="2" spans="1:3">
      <c r="B2" s="2" t="s">
        <v>2</v>
      </c>
      <c r="C2" s="2" t="s">
        <v>16</v>
      </c>
    </row>
    <row r="3" spans="1:3">
      <c r="A3" s="3" t="s">
        <v>207</v>
      </c>
    </row>
    <row r="4" spans="1:3">
      <c r="A4" s="4" t="s">
        <v>208</v>
      </c>
      <c r="B4" s="4" t="s">
        <v>209</v>
      </c>
      <c r="C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11</v>
      </c>
      <c r="B1" s="2" t="s">
        <v>1</v>
      </c>
      <c r="C1" s="2" t="s">
        <v>69</v>
      </c>
    </row>
    <row r="2" spans="1:3">
      <c r="B2" s="2" t="s">
        <v>2</v>
      </c>
      <c r="C2" s="2" t="s">
        <v>16</v>
      </c>
    </row>
    <row r="3" spans="1:3">
      <c r="A3" s="3" t="s">
        <v>212</v>
      </c>
    </row>
    <row r="4" spans="1:3">
      <c r="A4" s="4" t="s">
        <v>213</v>
      </c>
      <c r="B4" s="4" t="s">
        <v>214</v>
      </c>
      <c r="C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69</v>
      </c>
    </row>
    <row r="2" spans="1:2">
      <c r="B2" s="2" t="s">
        <v>16</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20</v>
      </c>
      <c r="B1" s="2" t="s">
        <v>1</v>
      </c>
      <c r="C1" s="2" t="s">
        <v>69</v>
      </c>
    </row>
    <row r="2" spans="1:3">
      <c r="B2" s="2" t="s">
        <v>2</v>
      </c>
      <c r="C2" s="2" t="s">
        <v>16</v>
      </c>
    </row>
    <row r="3" spans="1:3">
      <c r="A3" s="3" t="s">
        <v>221</v>
      </c>
    </row>
    <row r="4" spans="1:3">
      <c r="A4" s="4" t="s">
        <v>222</v>
      </c>
      <c r="B4" s="4" t="s">
        <v>223</v>
      </c>
      <c r="C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v>
      </c>
      <c r="B1" s="2" t="s">
        <v>2</v>
      </c>
      <c r="C1" s="2" t="s">
        <v>16</v>
      </c>
      <c r="D1" s="2" t="s">
        <v>17</v>
      </c>
      <c r="E1" s="2" t="s">
        <v>18</v>
      </c>
      <c r="F1" s="2" t="s">
        <v>19</v>
      </c>
      <c r="G1" s="2" t="s">
        <v>20</v>
      </c>
    </row>
    <row r="2" spans="1:7">
      <c r="A2" s="3" t="s">
        <v>21</v>
      </c>
    </row>
    <row r="3" spans="1:7">
      <c r="A3" s="4" t="s">
        <v>22</v>
      </c>
      <c r="B3" s="6" t="n">
        <v>3395.9</v>
      </c>
      <c r="C3" s="6" t="n">
        <v>3077.2</v>
      </c>
      <c r="D3" s="6" t="n">
        <v>2304.7</v>
      </c>
      <c r="E3" s="6" t="n">
        <v>3186.3</v>
      </c>
      <c r="F3" s="6" t="n">
        <v>1832.6</v>
      </c>
      <c r="G3" s="6" t="n">
        <v>1991.4</v>
      </c>
    </row>
    <row r="4" spans="1:7">
      <c r="A4" s="4" t="s">
        <v>23</v>
      </c>
      <c r="B4" s="7" t="n">
        <v>6871.5</v>
      </c>
      <c r="C4" s="7" t="n">
        <v>7062.1</v>
      </c>
      <c r="E4" s="7" t="n">
        <v>6721.3</v>
      </c>
    </row>
    <row r="5" spans="1:7">
      <c r="A5" s="4" t="s">
        <v>24</v>
      </c>
      <c r="B5" s="7" t="n">
        <v>2052.9</v>
      </c>
      <c r="C5" s="5" t="n">
        <v>1959</v>
      </c>
      <c r="E5" s="7" t="n">
        <v>2023.1</v>
      </c>
    </row>
    <row r="6" spans="1:7">
      <c r="A6" s="4" t="s">
        <v>25</v>
      </c>
      <c r="B6" s="7" t="n">
        <v>358.7</v>
      </c>
      <c r="C6" s="7" t="n">
        <v>265.1</v>
      </c>
      <c r="E6" s="7" t="n">
        <v>128.8</v>
      </c>
    </row>
    <row r="7" spans="1:7">
      <c r="A7" s="4" t="s">
        <v>26</v>
      </c>
      <c r="B7" s="5" t="n">
        <v>12679</v>
      </c>
      <c r="C7" s="7" t="n">
        <v>12363.4</v>
      </c>
      <c r="E7" s="7" t="n">
        <v>12059.5</v>
      </c>
    </row>
    <row r="8" spans="1:7">
      <c r="A8" s="4" t="s">
        <v>27</v>
      </c>
      <c r="B8" s="7" t="n">
        <v>1266.6</v>
      </c>
      <c r="C8" s="7" t="n">
        <v>1273.6</v>
      </c>
      <c r="E8" s="7" t="n">
        <v>1291.3</v>
      </c>
    </row>
    <row r="9" spans="1:7">
      <c r="A9" s="4" t="s">
        <v>28</v>
      </c>
      <c r="B9" s="7" t="n">
        <v>29424.8</v>
      </c>
      <c r="C9" s="7" t="n">
        <v>29277.8</v>
      </c>
      <c r="E9" s="7" t="n">
        <v>29277.3</v>
      </c>
      <c r="F9" s="7" t="n">
        <v>29280.9</v>
      </c>
    </row>
    <row r="10" spans="1:7">
      <c r="A10" s="4" t="s">
        <v>29</v>
      </c>
      <c r="B10" s="7" t="n">
        <v>7697.8</v>
      </c>
      <c r="C10" s="7" t="n">
        <v>8636.9</v>
      </c>
      <c r="E10" s="7" t="n">
        <v>10469.7</v>
      </c>
    </row>
    <row r="11" spans="1:7">
      <c r="A11" s="4" t="s">
        <v>30</v>
      </c>
      <c r="B11" s="5" t="n">
        <v>138</v>
      </c>
      <c r="C11" s="7" t="n">
        <v>193.2</v>
      </c>
      <c r="E11" s="7" t="n">
        <v>145.5</v>
      </c>
    </row>
    <row r="12" spans="1:7">
      <c r="A12" s="4" t="s">
        <v>31</v>
      </c>
      <c r="B12" s="7" t="n">
        <v>51206.2</v>
      </c>
      <c r="C12" s="7" t="n">
        <v>51744.9</v>
      </c>
      <c r="E12" s="7" t="n">
        <v>53243.3</v>
      </c>
    </row>
    <row r="13" spans="1:7">
      <c r="A13" s="3" t="s">
        <v>32</v>
      </c>
    </row>
    <row r="14" spans="1:7">
      <c r="A14" s="4" t="s">
        <v>33</v>
      </c>
      <c r="B14" s="7" t="n">
        <v>9483.5</v>
      </c>
      <c r="C14" s="7" t="n">
        <v>8836.9</v>
      </c>
      <c r="E14" s="7" t="n">
        <v>9397.700000000001</v>
      </c>
    </row>
    <row r="15" spans="1:7">
      <c r="A15" s="4" t="s">
        <v>34</v>
      </c>
      <c r="B15" s="7" t="n">
        <v>4377.9</v>
      </c>
      <c r="C15" s="7" t="n">
        <v>3875.7</v>
      </c>
      <c r="E15" s="7" t="n">
        <v>3451.8</v>
      </c>
    </row>
    <row r="16" spans="1:7">
      <c r="A16" s="4" t="s">
        <v>35</v>
      </c>
      <c r="B16" s="7" t="n">
        <v>2314.3</v>
      </c>
      <c r="C16" s="7" t="n">
        <v>2993.2</v>
      </c>
      <c r="E16" s="7" t="n">
        <v>2659.4</v>
      </c>
    </row>
    <row r="17" spans="1:7">
      <c r="A17" s="4" t="s">
        <v>36</v>
      </c>
      <c r="B17" s="7" t="n">
        <v>1181.1</v>
      </c>
      <c r="C17" s="7" t="n">
        <v>722.3</v>
      </c>
      <c r="E17" s="7" t="n">
        <v>1646.4</v>
      </c>
    </row>
    <row r="18" spans="1:7">
      <c r="A18" s="4" t="s">
        <v>37</v>
      </c>
      <c r="B18" s="7" t="n">
        <v>17356.8</v>
      </c>
      <c r="C18" s="7" t="n">
        <v>16428.1</v>
      </c>
      <c r="E18" s="7" t="n">
        <v>17155.3</v>
      </c>
    </row>
    <row r="19" spans="1:7">
      <c r="A19" s="4" t="s">
        <v>38</v>
      </c>
      <c r="B19" s="7" t="n">
        <v>13726.7</v>
      </c>
      <c r="C19" s="5" t="n">
        <v>14846</v>
      </c>
      <c r="E19" s="7" t="n">
        <v>13946.3</v>
      </c>
    </row>
    <row r="20" spans="1:7">
      <c r="A20" s="4" t="s">
        <v>39</v>
      </c>
      <c r="B20" s="7" t="n">
        <v>3401.9</v>
      </c>
      <c r="C20" s="7" t="n">
        <v>3603.3</v>
      </c>
      <c r="E20" s="7" t="n">
        <v>4069.8</v>
      </c>
    </row>
    <row r="21" spans="1:7">
      <c r="A21" s="4" t="s">
        <v>40</v>
      </c>
      <c r="B21" s="7" t="n">
        <v>798.5</v>
      </c>
      <c r="C21" s="7" t="n">
        <v>623.7</v>
      </c>
      <c r="E21" s="7" t="n">
        <v>691.4</v>
      </c>
    </row>
    <row r="22" spans="1:7">
      <c r="A22" s="4" t="s">
        <v>41</v>
      </c>
      <c r="B22" s="7" t="n">
        <v>35283.9</v>
      </c>
      <c r="C22" s="7" t="n">
        <v>35501.1</v>
      </c>
      <c r="E22" s="7" t="n">
        <v>35862.8</v>
      </c>
    </row>
    <row r="23" spans="1:7">
      <c r="A23" s="4" t="s">
        <v>42</v>
      </c>
      <c r="B23" s="4" t="s">
        <v>43</v>
      </c>
      <c r="C23" s="4" t="s">
        <v>43</v>
      </c>
      <c r="E23" s="4" t="s">
        <v>43</v>
      </c>
    </row>
    <row r="24" spans="1:7">
      <c r="A24" s="3" t="s">
        <v>44</v>
      </c>
    </row>
    <row r="25" spans="1:7">
      <c r="A25" s="4" t="s">
        <v>45</v>
      </c>
      <c r="B25" s="5" t="n">
        <v>0</v>
      </c>
      <c r="C25" s="5" t="n">
        <v>0</v>
      </c>
      <c r="E25" s="5" t="n">
        <v>0</v>
      </c>
    </row>
    <row r="26" spans="1:7">
      <c r="A26" s="4" t="s">
        <v>46</v>
      </c>
      <c r="B26" s="7" t="n">
        <v>8.6</v>
      </c>
      <c r="C26" s="7" t="n">
        <v>8.6</v>
      </c>
      <c r="E26" s="7" t="n">
        <v>8.5</v>
      </c>
    </row>
    <row r="27" spans="1:7">
      <c r="A27" s="4" t="s">
        <v>47</v>
      </c>
      <c r="B27" s="7" t="n">
        <v>23486.1</v>
      </c>
      <c r="C27" s="7" t="n">
        <v>23233.6</v>
      </c>
      <c r="E27" s="7" t="n">
        <v>22204.7</v>
      </c>
    </row>
    <row r="28" spans="1:7">
      <c r="A28" s="4" t="s">
        <v>48</v>
      </c>
      <c r="B28" s="7" t="n">
        <v>-3.9</v>
      </c>
      <c r="C28" s="7" t="n">
        <v>-12.3</v>
      </c>
      <c r="E28" s="5" t="n">
        <v>-14</v>
      </c>
    </row>
    <row r="29" spans="1:7">
      <c r="A29" s="4" t="s">
        <v>49</v>
      </c>
      <c r="B29" s="5" t="n">
        <v>13991</v>
      </c>
      <c r="C29" s="7" t="n">
        <v>11801.2</v>
      </c>
      <c r="E29" s="7" t="n">
        <v>8396.799999999999</v>
      </c>
    </row>
    <row r="30" spans="1:7">
      <c r="A30" s="4" t="s">
        <v>50</v>
      </c>
      <c r="B30" s="7" t="n">
        <v>37481.8</v>
      </c>
      <c r="C30" s="7" t="n">
        <v>35031.1</v>
      </c>
      <c r="E30" s="5" t="n">
        <v>30596</v>
      </c>
    </row>
    <row r="31" spans="1:7">
      <c r="A31" s="4" t="s">
        <v>51</v>
      </c>
      <c r="B31" s="7" t="n">
        <v>-21565.3</v>
      </c>
      <c r="C31" s="7" t="n">
        <v>-18795.1</v>
      </c>
      <c r="E31" s="7" t="n">
        <v>-13223.2</v>
      </c>
    </row>
    <row r="32" spans="1:7">
      <c r="A32" s="4" t="s">
        <v>52</v>
      </c>
      <c r="B32" s="7" t="n">
        <v>15916.5</v>
      </c>
      <c r="C32" s="5" t="n">
        <v>16236</v>
      </c>
      <c r="E32" s="7" t="n">
        <v>17372.8</v>
      </c>
    </row>
    <row r="33" spans="1:7">
      <c r="A33" s="4" t="s">
        <v>53</v>
      </c>
      <c r="B33" s="7" t="n">
        <v>5.8</v>
      </c>
      <c r="C33" s="7" t="n">
        <v>7.8</v>
      </c>
      <c r="E33" s="7" t="n">
        <v>7.7</v>
      </c>
    </row>
    <row r="34" spans="1:7">
      <c r="A34" s="4" t="s">
        <v>54</v>
      </c>
      <c r="B34" s="7" t="n">
        <v>15922.3</v>
      </c>
      <c r="C34" s="7" t="n">
        <v>16243.8</v>
      </c>
      <c r="E34" s="7" t="n">
        <v>17380.5</v>
      </c>
      <c r="F34" s="8" t="n">
        <v>20064</v>
      </c>
      <c r="G34" s="6" t="n">
        <v>21844.8</v>
      </c>
    </row>
    <row r="35" spans="1:7">
      <c r="A35" s="4" t="s">
        <v>55</v>
      </c>
      <c r="B35" s="6" t="n">
        <v>51206.2</v>
      </c>
      <c r="C35" s="6" t="n">
        <v>51744.9</v>
      </c>
      <c r="E35" s="6" t="n">
        <v>532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25</v>
      </c>
      <c r="B1" s="2" t="s">
        <v>1</v>
      </c>
      <c r="C1" s="2" t="s">
        <v>69</v>
      </c>
    </row>
    <row r="2" spans="1:3">
      <c r="B2" s="2" t="s">
        <v>2</v>
      </c>
      <c r="C2" s="2" t="s">
        <v>16</v>
      </c>
    </row>
    <row r="3" spans="1:3">
      <c r="A3" s="3" t="s">
        <v>226</v>
      </c>
    </row>
    <row r="4" spans="1:3">
      <c r="A4" s="4" t="s">
        <v>227</v>
      </c>
      <c r="B4" s="4" t="s">
        <v>228</v>
      </c>
      <c r="C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30</v>
      </c>
      <c r="B1" s="2" t="s">
        <v>1</v>
      </c>
      <c r="C1" s="2" t="s">
        <v>69</v>
      </c>
    </row>
    <row r="2" spans="1:3">
      <c r="B2" s="2" t="s">
        <v>2</v>
      </c>
      <c r="C2" s="2" t="s">
        <v>16</v>
      </c>
    </row>
    <row r="3" spans="1:3">
      <c r="A3" s="3" t="s">
        <v>231</v>
      </c>
    </row>
    <row r="4" spans="1:3">
      <c r="A4" s="4" t="s">
        <v>232</v>
      </c>
      <c r="B4" s="4" t="s">
        <v>233</v>
      </c>
      <c r="C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35</v>
      </c>
      <c r="B1" s="2" t="s">
        <v>1</v>
      </c>
      <c r="C1" s="2" t="s">
        <v>69</v>
      </c>
    </row>
    <row r="2" spans="1:3">
      <c r="B2" s="2" t="s">
        <v>2</v>
      </c>
      <c r="C2" s="2" t="s">
        <v>16</v>
      </c>
    </row>
    <row r="3" spans="1:3">
      <c r="A3" s="3" t="s">
        <v>236</v>
      </c>
    </row>
    <row r="4" spans="1:3">
      <c r="A4" s="4" t="s">
        <v>237</v>
      </c>
      <c r="B4" s="4" t="s">
        <v>238</v>
      </c>
      <c r="C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40</v>
      </c>
      <c r="B1" s="2" t="s">
        <v>1</v>
      </c>
      <c r="C1" s="2" t="s">
        <v>69</v>
      </c>
    </row>
    <row r="2" spans="1:3">
      <c r="B2" s="2" t="s">
        <v>2</v>
      </c>
      <c r="C2" s="2" t="s">
        <v>16</v>
      </c>
    </row>
    <row r="3" spans="1:3">
      <c r="A3" s="3" t="s">
        <v>241</v>
      </c>
    </row>
    <row r="4" spans="1:3">
      <c r="A4" s="4" t="s">
        <v>242</v>
      </c>
      <c r="B4" s="4" t="s">
        <v>243</v>
      </c>
      <c r="C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45</v>
      </c>
      <c r="B1" s="2" t="s">
        <v>1</v>
      </c>
      <c r="C1" s="2" t="s">
        <v>69</v>
      </c>
    </row>
    <row r="2" spans="1:3">
      <c r="B2" s="2" t="s">
        <v>2</v>
      </c>
      <c r="C2" s="2" t="s">
        <v>16</v>
      </c>
    </row>
    <row r="3" spans="1:3">
      <c r="A3" s="3" t="s">
        <v>246</v>
      </c>
    </row>
    <row r="4" spans="1:3">
      <c r="A4" s="4" t="s">
        <v>247</v>
      </c>
      <c r="B4" s="4" t="s">
        <v>248</v>
      </c>
      <c r="C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50</v>
      </c>
      <c r="B1" s="2" t="s">
        <v>1</v>
      </c>
      <c r="C1" s="2" t="s">
        <v>69</v>
      </c>
    </row>
    <row r="2" spans="1:3">
      <c r="B2" s="2" t="s">
        <v>2</v>
      </c>
      <c r="C2" s="2" t="s">
        <v>16</v>
      </c>
    </row>
    <row r="3" spans="1:3">
      <c r="A3" s="3" t="s">
        <v>251</v>
      </c>
    </row>
    <row r="4" spans="1:3">
      <c r="A4" s="4" t="s">
        <v>252</v>
      </c>
      <c r="B4" s="4" t="s">
        <v>253</v>
      </c>
      <c r="C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69</v>
      </c>
    </row>
    <row r="2" spans="1:2">
      <c r="B2" s="2" t="s">
        <v>16</v>
      </c>
    </row>
    <row r="3" spans="1:2">
      <c r="A3" s="3" t="s">
        <v>25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9</v>
      </c>
      <c r="B1" s="2" t="s">
        <v>1</v>
      </c>
      <c r="C1" s="2" t="s">
        <v>69</v>
      </c>
    </row>
    <row r="2" spans="1:3">
      <c r="B2" s="2" t="s">
        <v>2</v>
      </c>
      <c r="C2" s="2" t="s">
        <v>16</v>
      </c>
    </row>
    <row r="3" spans="1:3">
      <c r="A3" s="3" t="s">
        <v>260</v>
      </c>
    </row>
    <row r="4" spans="1:3">
      <c r="A4" s="4" t="s">
        <v>261</v>
      </c>
      <c r="B4" s="4" t="s">
        <v>262</v>
      </c>
      <c r="C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64</v>
      </c>
      <c r="B1" s="2" t="s">
        <v>1</v>
      </c>
      <c r="C1" s="2" t="s">
        <v>69</v>
      </c>
    </row>
    <row r="2" spans="1:3">
      <c r="B2" s="2" t="s">
        <v>2</v>
      </c>
      <c r="C2" s="2" t="s">
        <v>16</v>
      </c>
    </row>
    <row r="3" spans="1:3">
      <c r="A3" s="3" t="s">
        <v>207</v>
      </c>
    </row>
    <row r="4" spans="1:3">
      <c r="A4" s="4" t="s">
        <v>208</v>
      </c>
      <c r="B4" s="4" t="s">
        <v>209</v>
      </c>
      <c r="C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65</v>
      </c>
      <c r="B1" s="2" t="s">
        <v>1</v>
      </c>
      <c r="C1" s="2" t="s">
        <v>69</v>
      </c>
    </row>
    <row r="2" spans="1:3">
      <c r="B2" s="2" t="s">
        <v>2</v>
      </c>
      <c r="C2" s="2" t="s">
        <v>16</v>
      </c>
    </row>
    <row r="3" spans="1:3">
      <c r="A3" s="3" t="s">
        <v>212</v>
      </c>
    </row>
    <row r="4" spans="1:3">
      <c r="A4" s="4" t="s">
        <v>213</v>
      </c>
      <c r="B4" s="4" t="s">
        <v>214</v>
      </c>
      <c r="C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6</v>
      </c>
      <c r="B1" s="2" t="s">
        <v>2</v>
      </c>
      <c r="C1" s="2" t="s">
        <v>16</v>
      </c>
      <c r="D1" s="2" t="s">
        <v>18</v>
      </c>
    </row>
    <row r="2" spans="1:4">
      <c r="A2" s="3" t="s">
        <v>57</v>
      </c>
    </row>
    <row r="3" spans="1:4">
      <c r="A3" s="4" t="s">
        <v>58</v>
      </c>
      <c r="B3" s="9" t="n">
        <v>0.01</v>
      </c>
      <c r="C3" s="9" t="n">
        <v>0.01</v>
      </c>
      <c r="D3" s="9" t="n">
        <v>0.01</v>
      </c>
    </row>
    <row r="4" spans="1:4">
      <c r="A4" s="4" t="s">
        <v>59</v>
      </c>
      <c r="B4" s="5" t="n">
        <v>15000000</v>
      </c>
      <c r="C4" s="5" t="n">
        <v>15000000</v>
      </c>
      <c r="D4" s="5" t="n">
        <v>15000000</v>
      </c>
    </row>
    <row r="5" spans="1:4">
      <c r="A5" s="4" t="s">
        <v>60</v>
      </c>
      <c r="B5" s="5" t="n">
        <v>0</v>
      </c>
      <c r="C5" s="5" t="n">
        <v>0</v>
      </c>
      <c r="D5" s="5" t="n">
        <v>0</v>
      </c>
    </row>
    <row r="6" spans="1:4">
      <c r="A6" s="4" t="s">
        <v>61</v>
      </c>
      <c r="B6" s="5" t="n">
        <v>0</v>
      </c>
      <c r="C6" s="5" t="n">
        <v>0</v>
      </c>
      <c r="D6" s="5" t="n">
        <v>0</v>
      </c>
    </row>
    <row r="7" spans="1:4">
      <c r="A7" s="4" t="s">
        <v>62</v>
      </c>
      <c r="B7" s="9" t="n">
        <v>0.01</v>
      </c>
      <c r="C7" s="9" t="n">
        <v>0.01</v>
      </c>
      <c r="D7" s="9" t="n">
        <v>0.01</v>
      </c>
    </row>
    <row r="8" spans="1:4">
      <c r="A8" s="4" t="s">
        <v>63</v>
      </c>
      <c r="B8" s="5" t="n">
        <v>2985000000</v>
      </c>
      <c r="C8" s="5" t="n">
        <v>2985000000</v>
      </c>
      <c r="D8" s="5" t="n">
        <v>2985000000</v>
      </c>
    </row>
    <row r="9" spans="1:4">
      <c r="A9" s="4" t="s">
        <v>64</v>
      </c>
      <c r="B9" s="5" t="n">
        <v>861700000</v>
      </c>
      <c r="C9" s="5" t="n">
        <v>857500000</v>
      </c>
      <c r="D9" s="5" t="n">
        <v>854500000</v>
      </c>
    </row>
    <row r="10" spans="1:4">
      <c r="A10" s="4" t="s">
        <v>65</v>
      </c>
      <c r="B10" s="5" t="n">
        <v>566400000</v>
      </c>
      <c r="C10" s="5" t="n">
        <v>605500000</v>
      </c>
      <c r="D10" s="5" t="n">
        <v>676900000</v>
      </c>
    </row>
    <row r="11" spans="1:4">
      <c r="A11" s="4" t="s">
        <v>66</v>
      </c>
      <c r="B11" s="5" t="n">
        <v>295300000</v>
      </c>
      <c r="C11" s="5" t="n">
        <v>252000000</v>
      </c>
      <c r="D11" s="5" t="n">
        <v>177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6</v>
      </c>
      <c r="B1" s="2" t="s">
        <v>1</v>
      </c>
    </row>
    <row r="2" spans="1:2">
      <c r="B2" s="2" t="s">
        <v>2</v>
      </c>
    </row>
    <row r="3" spans="1:2">
      <c r="A3" s="3" t="s">
        <v>267</v>
      </c>
    </row>
    <row r="4" spans="1:2">
      <c r="A4" s="4" t="s">
        <v>23</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69</v>
      </c>
      <c r="B1" s="2" t="s">
        <v>1</v>
      </c>
      <c r="C1" s="2" t="s">
        <v>69</v>
      </c>
    </row>
    <row r="2" spans="1:3">
      <c r="B2" s="2" t="s">
        <v>2</v>
      </c>
      <c r="C2" s="2" t="s">
        <v>16</v>
      </c>
    </row>
    <row r="3" spans="1:3">
      <c r="A3" s="3" t="s">
        <v>221</v>
      </c>
    </row>
    <row r="4" spans="1:3">
      <c r="A4" s="4" t="s">
        <v>222</v>
      </c>
      <c r="B4" s="4" t="s">
        <v>223</v>
      </c>
      <c r="C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74</v>
      </c>
      <c r="B1" s="2" t="s">
        <v>1</v>
      </c>
      <c r="C1" s="2" t="s">
        <v>69</v>
      </c>
    </row>
    <row r="2" spans="1:3">
      <c r="B2" s="2" t="s">
        <v>2</v>
      </c>
      <c r="C2" s="2" t="s">
        <v>16</v>
      </c>
    </row>
    <row r="3" spans="1:3">
      <c r="A3" s="3" t="s">
        <v>226</v>
      </c>
    </row>
    <row r="4" spans="1:3">
      <c r="A4" s="4" t="s">
        <v>227</v>
      </c>
      <c r="B4" s="4" t="s">
        <v>228</v>
      </c>
      <c r="C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75</v>
      </c>
      <c r="B1" s="2" t="s">
        <v>1</v>
      </c>
      <c r="C1" s="2" t="s">
        <v>69</v>
      </c>
    </row>
    <row r="2" spans="1:3">
      <c r="B2" s="2" t="s">
        <v>2</v>
      </c>
      <c r="C2" s="2" t="s">
        <v>16</v>
      </c>
    </row>
    <row r="3" spans="1:3">
      <c r="A3" s="3" t="s">
        <v>231</v>
      </c>
    </row>
    <row r="4" spans="1:3">
      <c r="A4" s="4" t="s">
        <v>232</v>
      </c>
      <c r="B4" s="4" t="s">
        <v>233</v>
      </c>
      <c r="C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76</v>
      </c>
      <c r="B1" s="2" t="s">
        <v>1</v>
      </c>
      <c r="C1" s="2" t="s">
        <v>69</v>
      </c>
    </row>
    <row r="2" spans="1:3">
      <c r="B2" s="2" t="s">
        <v>2</v>
      </c>
      <c r="C2" s="2" t="s">
        <v>16</v>
      </c>
    </row>
    <row r="3" spans="1:3">
      <c r="A3" s="3" t="s">
        <v>236</v>
      </c>
    </row>
    <row r="4" spans="1:3">
      <c r="A4" s="4" t="s">
        <v>237</v>
      </c>
      <c r="B4" s="4" t="s">
        <v>238</v>
      </c>
      <c r="C4"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77</v>
      </c>
      <c r="B1" s="2" t="s">
        <v>1</v>
      </c>
      <c r="C1" s="2" t="s">
        <v>69</v>
      </c>
    </row>
    <row r="2" spans="1:3">
      <c r="B2" s="2" t="s">
        <v>2</v>
      </c>
      <c r="C2" s="2" t="s">
        <v>16</v>
      </c>
    </row>
    <row r="3" spans="1:3">
      <c r="A3" s="3" t="s">
        <v>241</v>
      </c>
    </row>
    <row r="4" spans="1:3">
      <c r="A4" s="4" t="s">
        <v>278</v>
      </c>
      <c r="B4" s="4" t="s">
        <v>243</v>
      </c>
      <c r="C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79</v>
      </c>
      <c r="B1" s="2" t="s">
        <v>1</v>
      </c>
      <c r="C1" s="2" t="s">
        <v>69</v>
      </c>
    </row>
    <row r="2" spans="1:3">
      <c r="B2" s="2" t="s">
        <v>2</v>
      </c>
      <c r="C2" s="2" t="s">
        <v>16</v>
      </c>
    </row>
    <row r="3" spans="1:3">
      <c r="A3" s="3" t="s">
        <v>246</v>
      </c>
    </row>
    <row r="4" spans="1:3">
      <c r="A4" s="4" t="s">
        <v>247</v>
      </c>
      <c r="B4" s="4" t="s">
        <v>248</v>
      </c>
      <c r="C4"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80</v>
      </c>
      <c r="B1" s="2" t="s">
        <v>1</v>
      </c>
      <c r="C1" s="2" t="s">
        <v>69</v>
      </c>
    </row>
    <row r="2" spans="1:3">
      <c r="B2" s="2" t="s">
        <v>2</v>
      </c>
      <c r="C2" s="2" t="s">
        <v>16</v>
      </c>
    </row>
    <row r="3" spans="1:3">
      <c r="A3" s="3" t="s">
        <v>251</v>
      </c>
    </row>
    <row r="4" spans="1:3">
      <c r="A4" s="4" t="s">
        <v>252</v>
      </c>
      <c r="B4" s="4" t="s">
        <v>253</v>
      </c>
      <c r="C4"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1</v>
      </c>
      <c r="B1" s="2" t="s">
        <v>1</v>
      </c>
      <c r="C1" s="2" t="s">
        <v>69</v>
      </c>
    </row>
    <row r="2" spans="1:3">
      <c r="B2" s="2" t="s">
        <v>2</v>
      </c>
      <c r="C2" s="2" t="s">
        <v>16</v>
      </c>
    </row>
    <row r="3" spans="1:3">
      <c r="A3" s="3" t="s">
        <v>260</v>
      </c>
    </row>
    <row r="4" spans="1:3">
      <c r="A4" s="4" t="s">
        <v>261</v>
      </c>
      <c r="B4" s="4" t="s">
        <v>262</v>
      </c>
      <c r="C4" s="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C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12"/>
    <col customWidth="1" max="8" min="8" width="14"/>
    <col customWidth="1" max="9" min="9" width="12"/>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12"/>
    <col customWidth="1" max="18" min="18" width="14"/>
    <col customWidth="1" max="19" min="19" width="8"/>
    <col customWidth="1" max="20" min="20" width="15"/>
    <col customWidth="1" max="21" min="21" width="4"/>
    <col customWidth="1" max="22" min="22" width="14"/>
    <col customWidth="1" max="23" min="23" width="4"/>
    <col customWidth="1" max="24" min="24" width="16"/>
    <col customWidth="1" max="25" min="25" width="8"/>
    <col customWidth="1" max="26" min="26" width="14"/>
    <col customWidth="1" max="27" min="27" width="8"/>
    <col customWidth="1" max="28" min="28" width="14"/>
    <col customWidth="1" max="29" min="29" width="8"/>
  </cols>
  <sheetData>
    <row r="1" spans="1:29">
      <c r="A1" s="1" t="s">
        <v>67</v>
      </c>
      <c r="B1" s="2" t="s">
        <v>68</v>
      </c>
      <c r="T1" s="2" t="s">
        <v>1</v>
      </c>
      <c r="X1" s="2" t="s">
        <v>69</v>
      </c>
    </row>
    <row r="2" spans="1:29">
      <c r="B2" s="2" t="s">
        <v>2</v>
      </c>
      <c r="D2" s="2" t="s">
        <v>16</v>
      </c>
      <c r="F2" s="2" t="s">
        <v>17</v>
      </c>
      <c r="H2" s="2" t="s">
        <v>70</v>
      </c>
      <c r="J2" s="2" t="s">
        <v>71</v>
      </c>
      <c r="L2" s="2" t="s">
        <v>18</v>
      </c>
      <c r="N2" s="2" t="s">
        <v>72</v>
      </c>
      <c r="P2" s="2" t="s">
        <v>73</v>
      </c>
      <c r="R2" s="2" t="s">
        <v>74</v>
      </c>
      <c r="T2" s="2" t="s">
        <v>2</v>
      </c>
      <c r="V2" s="2" t="s">
        <v>17</v>
      </c>
      <c r="X2" s="2" t="s">
        <v>16</v>
      </c>
      <c r="Z2" s="2" t="s">
        <v>18</v>
      </c>
      <c r="AB2" s="2" t="s">
        <v>19</v>
      </c>
    </row>
    <row r="3" spans="1:29">
      <c r="A3" s="3" t="s">
        <v>75</v>
      </c>
    </row>
    <row r="4" spans="1:29">
      <c r="A4" s="4" t="s">
        <v>76</v>
      </c>
      <c r="B4" s="6" t="n">
        <v>24683.4</v>
      </c>
      <c r="C4" s="4" t="s">
        <v>77</v>
      </c>
      <c r="D4" s="6" t="n">
        <v>24863.3</v>
      </c>
      <c r="E4" s="4" t="s">
        <v>78</v>
      </c>
      <c r="F4" s="6" t="n">
        <v>25410.1</v>
      </c>
      <c r="G4" s="4" t="s">
        <v>79</v>
      </c>
      <c r="H4" s="6" t="n">
        <v>25222.3</v>
      </c>
      <c r="I4" s="4" t="s">
        <v>80</v>
      </c>
      <c r="J4" s="6" t="n">
        <v>24791.8</v>
      </c>
      <c r="K4" s="4" t="s">
        <v>78</v>
      </c>
      <c r="L4" s="6" t="n">
        <v>26175.4</v>
      </c>
      <c r="M4" s="4" t="s">
        <v>78</v>
      </c>
      <c r="N4" s="6" t="n">
        <v>25222.6</v>
      </c>
      <c r="O4" s="4" t="s">
        <v>78</v>
      </c>
      <c r="P4" s="6" t="n">
        <v>25454.2</v>
      </c>
      <c r="Q4" s="4" t="s">
        <v>80</v>
      </c>
      <c r="R4" s="6" t="n">
        <v>24899.6</v>
      </c>
      <c r="S4" s="4" t="s">
        <v>78</v>
      </c>
      <c r="T4" s="6" t="n">
        <v>74685.8</v>
      </c>
      <c r="U4" s="4" t="s">
        <v>77</v>
      </c>
      <c r="V4" s="6" t="n">
        <v>75424.2</v>
      </c>
      <c r="W4" s="4" t="s">
        <v>77</v>
      </c>
      <c r="X4" s="6" t="n">
        <v>100287.5</v>
      </c>
      <c r="Y4" s="4" t="s">
        <v>81</v>
      </c>
      <c r="Z4" s="6" t="n">
        <v>101751.8</v>
      </c>
      <c r="AA4" s="4" t="s">
        <v>81</v>
      </c>
      <c r="AB4" s="6" t="n">
        <v>100887.1</v>
      </c>
      <c r="AC4" s="4" t="s">
        <v>81</v>
      </c>
    </row>
    <row r="5" spans="1:29">
      <c r="A5" s="4" t="s">
        <v>82</v>
      </c>
      <c r="B5" s="7" t="n">
        <v>22445.7</v>
      </c>
      <c r="C5" s="4" t="s">
        <v>77</v>
      </c>
      <c r="D5" s="7" t="n">
        <v>22525.1</v>
      </c>
      <c r="E5" s="4" t="s">
        <v>83</v>
      </c>
      <c r="F5" s="5" t="n">
        <v>23136</v>
      </c>
      <c r="G5" s="4" t="s">
        <v>84</v>
      </c>
      <c r="H5" s="7" t="n">
        <v>23061.1</v>
      </c>
      <c r="I5" s="4" t="s">
        <v>83</v>
      </c>
      <c r="J5" s="7" t="n">
        <v>22944.8</v>
      </c>
      <c r="K5" s="4" t="s">
        <v>83</v>
      </c>
      <c r="L5" s="7" t="n">
        <v>23912.2</v>
      </c>
      <c r="M5" s="4" t="s">
        <v>83</v>
      </c>
      <c r="N5" s="7" t="n">
        <v>23049.1</v>
      </c>
      <c r="O5" s="4" t="s">
        <v>83</v>
      </c>
      <c r="P5" s="5" t="n">
        <v>23323</v>
      </c>
      <c r="Q5" s="4" t="s">
        <v>83</v>
      </c>
      <c r="R5" s="7" t="n">
        <v>23065.6</v>
      </c>
      <c r="S5" s="4" t="s">
        <v>83</v>
      </c>
      <c r="T5" s="7" t="n">
        <v>68414.2</v>
      </c>
      <c r="U5" s="4" t="s">
        <v>77</v>
      </c>
      <c r="V5" s="7" t="n">
        <v>69141.89999999999</v>
      </c>
      <c r="W5" s="4" t="s">
        <v>77</v>
      </c>
      <c r="X5" s="5" t="n">
        <v>91667</v>
      </c>
      <c r="Y5" s="4" t="s">
        <v>77</v>
      </c>
      <c r="Z5" s="7" t="n">
        <v>93349.89999999999</v>
      </c>
      <c r="AA5" s="4" t="s">
        <v>77</v>
      </c>
      <c r="AB5" s="5" t="n">
        <v>92962</v>
      </c>
      <c r="AC5" s="4" t="s">
        <v>77</v>
      </c>
    </row>
    <row r="6" spans="1:29">
      <c r="A6" s="4" t="s">
        <v>85</v>
      </c>
      <c r="B6" s="7" t="n">
        <v>2237.7</v>
      </c>
      <c r="D6" s="7" t="n">
        <v>2338.2</v>
      </c>
      <c r="F6" s="7" t="n">
        <v>2274.1</v>
      </c>
      <c r="H6" s="7" t="n">
        <v>2161.2</v>
      </c>
      <c r="J6" s="5" t="n">
        <v>1847</v>
      </c>
      <c r="L6" s="7" t="n">
        <v>2263.2</v>
      </c>
      <c r="N6" s="7" t="n">
        <v>2173.5</v>
      </c>
      <c r="P6" s="7" t="n">
        <v>2131.2</v>
      </c>
      <c r="R6" s="5" t="n">
        <v>1834</v>
      </c>
      <c r="T6" s="7" t="n">
        <v>6271.6</v>
      </c>
      <c r="V6" s="7" t="n">
        <v>6282.3</v>
      </c>
      <c r="X6" s="7" t="n">
        <v>8620.5</v>
      </c>
      <c r="Z6" s="7" t="n">
        <v>8401.9</v>
      </c>
      <c r="AB6" s="7" t="n">
        <v>7925.1</v>
      </c>
    </row>
    <row r="7" spans="1:29">
      <c r="A7" s="4" t="s">
        <v>86</v>
      </c>
      <c r="B7" s="7" t="n">
        <v>759.3</v>
      </c>
      <c r="D7" s="7" t="n">
        <v>863.5</v>
      </c>
      <c r="F7" s="7" t="n">
        <v>858.1</v>
      </c>
      <c r="H7" s="7" t="n">
        <v>904.9</v>
      </c>
      <c r="J7" s="7" t="n">
        <v>906.2</v>
      </c>
      <c r="L7" s="7" t="n">
        <v>1049.4</v>
      </c>
      <c r="N7" s="7" t="n">
        <v>1007.3</v>
      </c>
      <c r="P7" s="7" t="n">
        <v>998.5</v>
      </c>
      <c r="R7" s="7" t="n">
        <v>1007.4</v>
      </c>
      <c r="T7" s="5" t="n">
        <v>2360</v>
      </c>
      <c r="V7" s="7" t="n">
        <v>2669.2</v>
      </c>
      <c r="X7" s="7" t="n">
        <v>3532.7</v>
      </c>
      <c r="Z7" s="7" t="n">
        <v>4062.6</v>
      </c>
      <c r="AB7" s="7" t="n">
        <v>4322.7</v>
      </c>
    </row>
    <row r="8" spans="1:29">
      <c r="A8" s="4" t="s">
        <v>87</v>
      </c>
      <c r="B8" s="7" t="n">
        <v>1478.4</v>
      </c>
      <c r="D8" s="7" t="n">
        <v>1474.7</v>
      </c>
      <c r="E8" s="4" t="s">
        <v>88</v>
      </c>
      <c r="F8" s="5" t="n">
        <v>1416</v>
      </c>
      <c r="G8" s="4" t="s">
        <v>88</v>
      </c>
      <c r="H8" s="7" t="n">
        <v>1256.3</v>
      </c>
      <c r="I8" s="4" t="s">
        <v>89</v>
      </c>
      <c r="J8" s="7" t="n">
        <v>940.8</v>
      </c>
      <c r="K8" s="4" t="s">
        <v>88</v>
      </c>
      <c r="L8" s="7" t="n">
        <v>1213.8</v>
      </c>
      <c r="M8" s="4" t="s">
        <v>88</v>
      </c>
      <c r="N8" s="7" t="n">
        <v>1166.2</v>
      </c>
      <c r="O8" s="4" t="s">
        <v>88</v>
      </c>
      <c r="P8" s="7" t="n">
        <v>1132.7</v>
      </c>
      <c r="Q8" s="4" t="s">
        <v>89</v>
      </c>
      <c r="R8" s="7" t="n">
        <v>826.6</v>
      </c>
      <c r="S8" s="4" t="s">
        <v>88</v>
      </c>
      <c r="T8" s="7" t="n">
        <v>3911.6</v>
      </c>
      <c r="V8" s="7" t="n">
        <v>3613.1</v>
      </c>
      <c r="X8" s="7" t="n">
        <v>5087.8</v>
      </c>
      <c r="Y8" s="4" t="s">
        <v>90</v>
      </c>
      <c r="Z8" s="7" t="n">
        <v>4339.3</v>
      </c>
      <c r="AA8" s="4" t="s">
        <v>90</v>
      </c>
      <c r="AB8" s="7" t="n">
        <v>3602.4</v>
      </c>
      <c r="AC8" s="4" t="s">
        <v>90</v>
      </c>
    </row>
    <row r="9" spans="1:29">
      <c r="A9" s="3" t="s">
        <v>91</v>
      </c>
    </row>
    <row r="10" spans="1:29">
      <c r="A10" s="4" t="s">
        <v>92</v>
      </c>
      <c r="B10" s="7" t="n">
        <v>13.6</v>
      </c>
      <c r="F10" s="7" t="n">
        <v>8.300000000000001</v>
      </c>
      <c r="T10" s="7" t="n">
        <v>28.7</v>
      </c>
      <c r="V10" s="7" t="n">
        <v>27.4</v>
      </c>
      <c r="X10" s="7" t="n">
        <v>34.1</v>
      </c>
      <c r="Z10" s="7" t="n">
        <v>24.8</v>
      </c>
      <c r="AB10" s="7" t="n">
        <v>46.7</v>
      </c>
    </row>
    <row r="11" spans="1:29">
      <c r="A11" s="4" t="s">
        <v>93</v>
      </c>
      <c r="B11" s="7" t="n">
        <v>-147.7</v>
      </c>
      <c r="F11" s="7" t="n">
        <v>-273.4</v>
      </c>
      <c r="T11" s="7" t="n">
        <v>-439.9</v>
      </c>
      <c r="V11" s="7" t="n">
        <v>-548.8</v>
      </c>
      <c r="X11" s="7" t="n">
        <v>-694.8</v>
      </c>
      <c r="Z11" s="7" t="n">
        <v>-500.3</v>
      </c>
      <c r="AB11" s="7" t="n">
        <v>-582.9</v>
      </c>
    </row>
    <row r="12" spans="1:29">
      <c r="A12" s="4" t="s">
        <v>94</v>
      </c>
      <c r="B12" s="7" t="n">
        <v>-134.1</v>
      </c>
      <c r="F12" s="7" t="n">
        <v>-265.1</v>
      </c>
      <c r="T12" s="7" t="n">
        <v>-411.2</v>
      </c>
      <c r="V12" s="7" t="n">
        <v>-521.4</v>
      </c>
      <c r="X12" s="7" t="n">
        <v>-660.7</v>
      </c>
      <c r="Z12" s="7" t="n">
        <v>-475.5</v>
      </c>
      <c r="AB12" s="7" t="n">
        <v>-536.2</v>
      </c>
    </row>
    <row r="13" spans="1:29">
      <c r="A13" s="4" t="s">
        <v>95</v>
      </c>
      <c r="B13" s="7" t="n">
        <v>1344.3</v>
      </c>
      <c r="F13" s="7" t="n">
        <v>1150.9</v>
      </c>
      <c r="T13" s="7" t="n">
        <v>3500.4</v>
      </c>
      <c r="V13" s="7" t="n">
        <v>3091.7</v>
      </c>
      <c r="X13" s="7" t="n">
        <v>4427.1</v>
      </c>
      <c r="Z13" s="7" t="n">
        <v>3863.8</v>
      </c>
      <c r="AB13" s="7" t="n">
        <v>3066.2</v>
      </c>
    </row>
    <row r="14" spans="1:29">
      <c r="A14" s="4" t="s">
        <v>96</v>
      </c>
      <c r="B14" s="7" t="n">
        <v>499.3</v>
      </c>
      <c r="F14" s="7" t="n">
        <v>422.4</v>
      </c>
      <c r="T14" s="7" t="n">
        <v>1299.6</v>
      </c>
      <c r="V14" s="7" t="n">
        <v>1103.9</v>
      </c>
      <c r="X14" s="7" t="n">
        <v>999.5</v>
      </c>
      <c r="Z14" s="7" t="n">
        <v>1364.3</v>
      </c>
      <c r="AB14" s="7" t="n">
        <v>1031.2</v>
      </c>
    </row>
    <row r="15" spans="1:29">
      <c r="A15" s="4" t="s">
        <v>97</v>
      </c>
      <c r="B15" s="5" t="n">
        <v>845</v>
      </c>
      <c r="D15" s="7" t="n">
        <v>1439.8</v>
      </c>
      <c r="F15" s="7" t="n">
        <v>728.5</v>
      </c>
      <c r="H15" s="7" t="n">
        <v>727.1</v>
      </c>
      <c r="J15" s="7" t="n">
        <v>532.2</v>
      </c>
      <c r="L15" s="7" t="n">
        <v>778.9</v>
      </c>
      <c r="N15" s="7" t="n">
        <v>667.4</v>
      </c>
      <c r="P15" s="7" t="n">
        <v>606.1</v>
      </c>
      <c r="R15" s="7" t="n">
        <v>447.1</v>
      </c>
      <c r="T15" s="7" t="n">
        <v>2200.8</v>
      </c>
      <c r="V15" s="7" t="n">
        <v>1987.8</v>
      </c>
      <c r="X15" s="7" t="n">
        <v>3427.6</v>
      </c>
      <c r="Z15" s="7" t="n">
        <v>2499.5</v>
      </c>
      <c r="AB15" s="5" t="n">
        <v>2035</v>
      </c>
    </row>
    <row r="16" spans="1:29">
      <c r="A16" s="4" t="s">
        <v>98</v>
      </c>
      <c r="B16" s="7" t="n">
        <v>3.3</v>
      </c>
      <c r="D16" s="7" t="n">
        <v>5.1</v>
      </c>
      <c r="F16" s="7" t="n">
        <v>5.6</v>
      </c>
      <c r="H16" s="7" t="n">
        <v>6.4</v>
      </c>
      <c r="J16" s="7" t="n">
        <v>6.1</v>
      </c>
      <c r="L16" s="7" t="n">
        <v>5.4</v>
      </c>
      <c r="N16" s="7" t="n">
        <v>5.7</v>
      </c>
      <c r="P16" s="5" t="n">
        <v>6</v>
      </c>
      <c r="R16" s="5" t="n">
        <v>6</v>
      </c>
      <c r="T16" s="5" t="n">
        <v>11</v>
      </c>
      <c r="V16" s="7" t="n">
        <v>18.1</v>
      </c>
      <c r="X16" s="7" t="n">
        <v>23.2</v>
      </c>
      <c r="Z16" s="7" t="n">
        <v>23.1</v>
      </c>
      <c r="AB16" s="7" t="n">
        <v>27.4</v>
      </c>
    </row>
    <row r="17" spans="1:29">
      <c r="A17" s="4" t="s">
        <v>99</v>
      </c>
      <c r="B17" s="6" t="n">
        <v>841.7</v>
      </c>
      <c r="D17" s="6" t="n">
        <v>1434.7</v>
      </c>
      <c r="E17" s="4" t="s">
        <v>100</v>
      </c>
      <c r="F17" s="6" t="n">
        <v>722.9</v>
      </c>
      <c r="H17" s="6" t="n">
        <v>720.7</v>
      </c>
      <c r="J17" s="6" t="n">
        <v>526.1</v>
      </c>
      <c r="L17" s="6" t="n">
        <v>773.5</v>
      </c>
      <c r="N17" s="6" t="n">
        <v>661.7</v>
      </c>
      <c r="P17" s="6" t="n">
        <v>600.1</v>
      </c>
      <c r="R17" s="6" t="n">
        <v>441.1</v>
      </c>
      <c r="T17" s="6" t="n">
        <v>2189.8</v>
      </c>
      <c r="V17" s="6" t="n">
        <v>1969.7</v>
      </c>
      <c r="X17" s="6" t="n">
        <v>3404.4</v>
      </c>
      <c r="Z17" s="6" t="n">
        <v>2476.4</v>
      </c>
      <c r="AB17" s="6" t="n">
        <v>2007.6</v>
      </c>
    </row>
    <row r="18" spans="1:29">
      <c r="A18" s="3" t="s">
        <v>101</v>
      </c>
    </row>
    <row r="19" spans="1:29">
      <c r="A19" s="4" t="s">
        <v>102</v>
      </c>
      <c r="B19" s="7" t="n">
        <v>571.8</v>
      </c>
      <c r="F19" s="7" t="n">
        <v>622.6</v>
      </c>
      <c r="T19" s="7" t="n">
        <v>585.1</v>
      </c>
      <c r="V19" s="7" t="n">
        <v>632.9</v>
      </c>
      <c r="X19" s="7" t="n">
        <v>626.9</v>
      </c>
      <c r="Z19" s="5" t="n">
        <v>689</v>
      </c>
      <c r="AB19" s="7" t="n">
        <v>750.3</v>
      </c>
    </row>
    <row r="20" spans="1:29">
      <c r="A20" s="4" t="s">
        <v>103</v>
      </c>
      <c r="B20" s="7" t="n">
        <v>574.7</v>
      </c>
      <c r="F20" s="7" t="n">
        <v>627.1</v>
      </c>
      <c r="T20" s="7" t="n">
        <v>588.4</v>
      </c>
      <c r="V20" s="7" t="n">
        <v>637.4</v>
      </c>
      <c r="X20" s="7" t="n">
        <v>631.4</v>
      </c>
      <c r="Z20" s="7" t="n">
        <v>695.3</v>
      </c>
      <c r="AB20" s="7" t="n">
        <v>759.1</v>
      </c>
    </row>
    <row r="21" spans="1:29">
      <c r="A21" s="3" t="s">
        <v>104</v>
      </c>
    </row>
    <row r="22" spans="1:29">
      <c r="A22" s="4" t="s">
        <v>105</v>
      </c>
      <c r="B22" s="9" t="n">
        <v>1.47</v>
      </c>
      <c r="D22" s="9" t="n">
        <v>2.36</v>
      </c>
      <c r="E22" s="4" t="s">
        <v>100</v>
      </c>
      <c r="F22" s="9" t="n">
        <v>1.16</v>
      </c>
      <c r="H22" s="9" t="n">
        <v>1.14</v>
      </c>
      <c r="J22" s="9" t="n">
        <v>0.82</v>
      </c>
      <c r="L22" s="9" t="n">
        <v>1.14</v>
      </c>
      <c r="N22" s="9" t="n">
        <v>0.98</v>
      </c>
      <c r="P22" s="9" t="n">
        <v>0.89</v>
      </c>
      <c r="R22" s="9" t="n">
        <v>0.61</v>
      </c>
      <c r="T22" s="9" t="n">
        <v>3.74</v>
      </c>
      <c r="V22" s="9" t="n">
        <v>3.11</v>
      </c>
      <c r="X22" s="9" t="n">
        <v>5.43</v>
      </c>
      <c r="Z22" s="9" t="n">
        <v>3.59</v>
      </c>
      <c r="AB22" s="9" t="n">
        <v>2.68</v>
      </c>
    </row>
    <row r="23" spans="1:29">
      <c r="A23" s="3" t="s">
        <v>106</v>
      </c>
    </row>
    <row r="24" spans="1:29">
      <c r="A24" s="4" t="s">
        <v>105</v>
      </c>
      <c r="B24" s="9" t="n">
        <v>1.46</v>
      </c>
      <c r="D24" s="9" t="n">
        <v>2.34</v>
      </c>
      <c r="E24" s="4" t="s">
        <v>100</v>
      </c>
      <c r="F24" s="9" t="n">
        <v>1.15</v>
      </c>
      <c r="H24" s="9" t="n">
        <v>1.13</v>
      </c>
      <c r="J24" s="9" t="n">
        <v>0.8100000000000001</v>
      </c>
      <c r="L24" s="9" t="n">
        <v>1.13</v>
      </c>
      <c r="N24" s="9" t="n">
        <v>0.97</v>
      </c>
      <c r="P24" s="9" t="n">
        <v>0.88</v>
      </c>
      <c r="R24" s="9" t="n">
        <v>0.6</v>
      </c>
      <c r="T24" s="9" t="n">
        <v>3.72</v>
      </c>
      <c r="V24" s="9" t="n">
        <v>3.09</v>
      </c>
      <c r="X24" s="9" t="n">
        <v>5.39</v>
      </c>
      <c r="Z24" s="9" t="n">
        <v>3.56</v>
      </c>
      <c r="AB24" s="9" t="n">
        <v>2.64</v>
      </c>
    </row>
    <row r="25" spans="1:29"/>
    <row r="26" spans="1:29">
      <c r="A26" s="4" t="s">
        <v>77</v>
      </c>
      <c r="B26" s="4" t="s">
        <v>107</v>
      </c>
    </row>
    <row r="27" spans="1:29">
      <c r="A27" s="4" t="s">
        <v>83</v>
      </c>
      <c r="B27" s="4" t="s">
        <v>108</v>
      </c>
    </row>
    <row r="28" spans="1:29">
      <c r="A28" s="4" t="s">
        <v>88</v>
      </c>
      <c r="B28" s="4" t="s">
        <v>109</v>
      </c>
    </row>
    <row r="29" spans="1:29">
      <c r="A29" s="4" t="s">
        <v>110</v>
      </c>
      <c r="B29" s="4" t="s">
        <v>111</v>
      </c>
    </row>
    <row r="30" spans="1:29">
      <c r="A30" s="4" t="s">
        <v>90</v>
      </c>
      <c r="B30" s="4" t="s">
        <v>112</v>
      </c>
    </row>
    <row r="31" spans="1:29">
      <c r="A31" s="4" t="s">
        <v>100</v>
      </c>
      <c r="B31" s="4" t="s">
        <v>113</v>
      </c>
    </row>
  </sheetData>
  <mergeCells count="25">
    <mergeCell ref="A1:A2"/>
    <mergeCell ref="B1:S1"/>
    <mergeCell ref="T1:W1"/>
    <mergeCell ref="X1:AC1"/>
    <mergeCell ref="B2:C2"/>
    <mergeCell ref="D2:E2"/>
    <mergeCell ref="F2:G2"/>
    <mergeCell ref="H2:I2"/>
    <mergeCell ref="J2:K2"/>
    <mergeCell ref="L2:M2"/>
    <mergeCell ref="N2:O2"/>
    <mergeCell ref="P2:Q2"/>
    <mergeCell ref="R2:S2"/>
    <mergeCell ref="T2:U2"/>
    <mergeCell ref="V2:W2"/>
    <mergeCell ref="X2:Y2"/>
    <mergeCell ref="Z2:AA2"/>
    <mergeCell ref="AB2:AC2"/>
    <mergeCell ref="A25:AC25"/>
    <mergeCell ref="B26:AC26"/>
    <mergeCell ref="B27:AC27"/>
    <mergeCell ref="B28:AC28"/>
    <mergeCell ref="B29:AC29"/>
    <mergeCell ref="B30:AC30"/>
    <mergeCell ref="B31:AC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286</v>
      </c>
      <c r="B1" s="2" t="s">
        <v>1</v>
      </c>
      <c r="C1" s="2" t="s">
        <v>69</v>
      </c>
    </row>
    <row r="2" spans="1:3">
      <c r="B2" s="2" t="s">
        <v>2</v>
      </c>
      <c r="C2" s="2" t="s">
        <v>16</v>
      </c>
    </row>
    <row r="3" spans="1:3">
      <c r="A3" s="3" t="s">
        <v>207</v>
      </c>
    </row>
    <row r="4" spans="1:3">
      <c r="A4" s="4" t="s">
        <v>287</v>
      </c>
      <c r="B4" s="4" t="s">
        <v>288</v>
      </c>
      <c r="C4" s="4" t="s">
        <v>289</v>
      </c>
    </row>
    <row r="5" spans="1:3">
      <c r="A5" s="4" t="s">
        <v>22</v>
      </c>
      <c r="C5" s="4" t="s">
        <v>290</v>
      </c>
    </row>
    <row r="6" spans="1:3">
      <c r="A6" s="4" t="s">
        <v>158</v>
      </c>
      <c r="C6" s="4" t="s">
        <v>291</v>
      </c>
    </row>
    <row r="7" spans="1:3">
      <c r="A7" s="4" t="s">
        <v>24</v>
      </c>
      <c r="C7" s="4" t="s">
        <v>292</v>
      </c>
    </row>
    <row r="8" spans="1:3">
      <c r="A8" s="4" t="s">
        <v>218</v>
      </c>
      <c r="C8" s="4" t="s">
        <v>293</v>
      </c>
    </row>
    <row r="9" spans="1:3">
      <c r="A9" s="4" t="s">
        <v>294</v>
      </c>
      <c r="C9" s="4" t="s">
        <v>295</v>
      </c>
    </row>
    <row r="10" spans="1:3">
      <c r="A10" s="4" t="s">
        <v>296</v>
      </c>
      <c r="C10" s="4" t="s">
        <v>297</v>
      </c>
    </row>
    <row r="11" spans="1:3">
      <c r="A11" s="4" t="s">
        <v>28</v>
      </c>
      <c r="C11" s="4" t="s">
        <v>298</v>
      </c>
    </row>
    <row r="12" spans="1:3">
      <c r="A12" s="4" t="s">
        <v>299</v>
      </c>
      <c r="C12" s="4" t="s">
        <v>300</v>
      </c>
    </row>
    <row r="13" spans="1:3">
      <c r="A13" s="4" t="s">
        <v>301</v>
      </c>
      <c r="C13" s="4" t="s">
        <v>302</v>
      </c>
    </row>
    <row r="14" spans="1:3">
      <c r="A14" s="4" t="s">
        <v>303</v>
      </c>
      <c r="C14" s="4" t="s">
        <v>304</v>
      </c>
    </row>
    <row r="15" spans="1:3">
      <c r="A15" s="4" t="s">
        <v>305</v>
      </c>
      <c r="C15" s="4" t="s">
        <v>306</v>
      </c>
    </row>
    <row r="16" spans="1:3">
      <c r="A16" s="4" t="s">
        <v>307</v>
      </c>
      <c r="C16" s="4" t="s">
        <v>308</v>
      </c>
    </row>
    <row r="17" spans="1:3">
      <c r="A17" s="4" t="s">
        <v>309</v>
      </c>
      <c r="C17" s="4" t="s">
        <v>310</v>
      </c>
    </row>
    <row r="18" spans="1:3">
      <c r="A18" s="4" t="s">
        <v>82</v>
      </c>
      <c r="C18" s="4" t="s">
        <v>311</v>
      </c>
    </row>
    <row r="19" spans="1:3">
      <c r="A19" s="4" t="s">
        <v>232</v>
      </c>
      <c r="C19" s="4" t="s">
        <v>312</v>
      </c>
    </row>
    <row r="20" spans="1:3">
      <c r="A20" s="4" t="s">
        <v>313</v>
      </c>
      <c r="C20" s="4" t="s">
        <v>314</v>
      </c>
    </row>
    <row r="21" spans="1:3">
      <c r="A21" s="4" t="s">
        <v>315</v>
      </c>
      <c r="C21" s="4" t="s">
        <v>316</v>
      </c>
    </row>
    <row r="22" spans="1:3">
      <c r="A22" s="4" t="s">
        <v>272</v>
      </c>
      <c r="B22" s="4" t="s">
        <v>317</v>
      </c>
      <c r="C22" s="4" t="s">
        <v>318</v>
      </c>
    </row>
    <row r="23" spans="1:3">
      <c r="A23" s="4" t="s">
        <v>319</v>
      </c>
      <c r="C23" s="4" t="s">
        <v>320</v>
      </c>
    </row>
    <row r="24" spans="1:3">
      <c r="A24" s="4" t="s">
        <v>321</v>
      </c>
      <c r="C24" s="4" t="s">
        <v>322</v>
      </c>
    </row>
    <row r="25" spans="1:3">
      <c r="A25" s="4" t="s">
        <v>323</v>
      </c>
      <c r="B25" s="4" t="s">
        <v>324</v>
      </c>
      <c r="C25"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326</v>
      </c>
      <c r="B1" s="2" t="s">
        <v>1</v>
      </c>
      <c r="C1" s="2" t="s">
        <v>69</v>
      </c>
    </row>
    <row r="2" spans="1:3">
      <c r="B2" s="2" t="s">
        <v>2</v>
      </c>
      <c r="C2" s="2" t="s">
        <v>16</v>
      </c>
    </row>
    <row r="3" spans="1:3">
      <c r="A3" s="3" t="s">
        <v>207</v>
      </c>
    </row>
    <row r="4" spans="1:3">
      <c r="A4" s="4" t="s">
        <v>327</v>
      </c>
      <c r="B4" s="4" t="s">
        <v>288</v>
      </c>
      <c r="C4" s="4" t="s">
        <v>289</v>
      </c>
    </row>
    <row r="5" spans="1:3">
      <c r="A5" s="4" t="s">
        <v>328</v>
      </c>
      <c r="B5" s="4" t="s">
        <v>324</v>
      </c>
      <c r="C5" s="4" t="s">
        <v>325</v>
      </c>
    </row>
    <row r="6" spans="1:3">
      <c r="A6" s="4" t="s">
        <v>329</v>
      </c>
      <c r="B6" s="4" t="s">
        <v>317</v>
      </c>
      <c r="C6"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0</v>
      </c>
      <c r="B1" s="2" t="s">
        <v>1</v>
      </c>
      <c r="C1" s="2" t="s">
        <v>69</v>
      </c>
    </row>
    <row r="2" spans="1:3">
      <c r="B2" s="2" t="s">
        <v>2</v>
      </c>
      <c r="C2" s="2" t="s">
        <v>16</v>
      </c>
    </row>
    <row r="3" spans="1:3">
      <c r="A3" s="3" t="s">
        <v>207</v>
      </c>
    </row>
    <row r="4" spans="1:3">
      <c r="A4" s="4" t="s">
        <v>331</v>
      </c>
      <c r="B4" s="4" t="s">
        <v>332</v>
      </c>
      <c r="C4"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69</v>
      </c>
    </row>
    <row r="2" spans="1:2">
      <c r="B2" s="2" t="s">
        <v>16</v>
      </c>
    </row>
    <row r="3" spans="1:2">
      <c r="A3" s="3" t="s">
        <v>217</v>
      </c>
    </row>
    <row r="4" spans="1:2">
      <c r="A4" s="4" t="s">
        <v>335</v>
      </c>
      <c r="B4"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337</v>
      </c>
      <c r="B1" s="2" t="s">
        <v>1</v>
      </c>
      <c r="C1" s="2" t="s">
        <v>69</v>
      </c>
    </row>
    <row r="2" spans="1:3">
      <c r="B2" s="2" t="s">
        <v>2</v>
      </c>
      <c r="C2" s="2" t="s">
        <v>16</v>
      </c>
    </row>
    <row r="3" spans="1:3">
      <c r="A3" s="3" t="s">
        <v>221</v>
      </c>
    </row>
    <row r="4" spans="1:3">
      <c r="A4" s="4" t="s">
        <v>338</v>
      </c>
      <c r="B4" s="4" t="s">
        <v>339</v>
      </c>
      <c r="C4" s="4" t="s">
        <v>340</v>
      </c>
    </row>
    <row r="5" spans="1:3">
      <c r="A5" s="4" t="s">
        <v>341</v>
      </c>
      <c r="B5" s="4" t="s">
        <v>342</v>
      </c>
      <c r="C5" s="4" t="s">
        <v>343</v>
      </c>
    </row>
    <row r="6" spans="1:3">
      <c r="A6" s="4" t="s">
        <v>344</v>
      </c>
      <c r="C6"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6</v>
      </c>
      <c r="B1" s="2" t="s">
        <v>1</v>
      </c>
      <c r="C1" s="2" t="s">
        <v>69</v>
      </c>
    </row>
    <row r="2" spans="1:3">
      <c r="B2" s="2" t="s">
        <v>2</v>
      </c>
      <c r="C2" s="2" t="s">
        <v>16</v>
      </c>
    </row>
    <row r="3" spans="1:3">
      <c r="A3" s="3" t="s">
        <v>226</v>
      </c>
    </row>
    <row r="4" spans="1:3">
      <c r="A4" s="4" t="s">
        <v>347</v>
      </c>
      <c r="B4" s="4" t="s">
        <v>348</v>
      </c>
      <c r="C4" s="4" t="s">
        <v>349</v>
      </c>
    </row>
    <row r="5" spans="1:3">
      <c r="A5" s="4" t="s">
        <v>350</v>
      </c>
      <c r="C5" s="4" t="s">
        <v>351</v>
      </c>
    </row>
    <row r="6" spans="1:3">
      <c r="A6" s="4" t="s">
        <v>352</v>
      </c>
      <c r="C6"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54</v>
      </c>
      <c r="B1" s="2" t="s">
        <v>69</v>
      </c>
    </row>
    <row r="2" spans="1:2">
      <c r="B2" s="2" t="s">
        <v>16</v>
      </c>
    </row>
    <row r="3" spans="1:2">
      <c r="A3" s="3" t="s">
        <v>231</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3</v>
      </c>
      <c r="B1" s="2" t="s">
        <v>1</v>
      </c>
      <c r="C1" s="2" t="s">
        <v>69</v>
      </c>
    </row>
    <row r="2" spans="1:3">
      <c r="B2" s="2" t="s">
        <v>2</v>
      </c>
      <c r="C2" s="2" t="s">
        <v>16</v>
      </c>
    </row>
    <row r="3" spans="1:3">
      <c r="A3" s="3" t="s">
        <v>241</v>
      </c>
    </row>
    <row r="4" spans="1:3">
      <c r="A4" s="4" t="s">
        <v>364</v>
      </c>
      <c r="C4" s="4" t="s">
        <v>365</v>
      </c>
    </row>
    <row r="5" spans="1:3">
      <c r="A5" s="4" t="s">
        <v>366</v>
      </c>
      <c r="C5" s="4" t="s">
        <v>367</v>
      </c>
    </row>
    <row r="6" spans="1:3">
      <c r="A6" s="4" t="s">
        <v>368</v>
      </c>
      <c r="B6" s="4" t="s">
        <v>369</v>
      </c>
      <c r="C6" s="4" t="s">
        <v>370</v>
      </c>
    </row>
    <row r="7" spans="1:3">
      <c r="A7" s="4" t="s">
        <v>371</v>
      </c>
      <c r="C7"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3</v>
      </c>
      <c r="B1" s="2" t="s">
        <v>69</v>
      </c>
    </row>
    <row r="2" spans="1:2">
      <c r="B2" s="2" t="s">
        <v>16</v>
      </c>
    </row>
    <row r="3" spans="1:2">
      <c r="A3" s="3" t="s">
        <v>246</v>
      </c>
    </row>
    <row r="4" spans="1:2">
      <c r="A4" s="4" t="s">
        <v>374</v>
      </c>
      <c r="B4" s="4" t="s">
        <v>375</v>
      </c>
    </row>
    <row r="5" spans="1:2">
      <c r="A5" s="4" t="s">
        <v>376</v>
      </c>
      <c r="B5" s="4" t="s">
        <v>375</v>
      </c>
    </row>
    <row r="6" spans="1:2">
      <c r="A6" s="4" t="s">
        <v>377</v>
      </c>
      <c r="B6" s="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14</v>
      </c>
      <c r="B1" s="2" t="s">
        <v>68</v>
      </c>
      <c r="K1" s="2" t="s">
        <v>1</v>
      </c>
      <c r="M1" s="2" t="s">
        <v>69</v>
      </c>
    </row>
    <row r="2" spans="1:15">
      <c r="B2" s="2" t="s">
        <v>2</v>
      </c>
      <c r="C2" s="2" t="s">
        <v>16</v>
      </c>
      <c r="D2" s="2" t="s">
        <v>17</v>
      </c>
      <c r="E2" s="2" t="s">
        <v>70</v>
      </c>
      <c r="F2" s="2" t="s">
        <v>71</v>
      </c>
      <c r="G2" s="2" t="s">
        <v>18</v>
      </c>
      <c r="H2" s="2" t="s">
        <v>72</v>
      </c>
      <c r="I2" s="2" t="s">
        <v>73</v>
      </c>
      <c r="J2" s="2" t="s">
        <v>74</v>
      </c>
      <c r="K2" s="2" t="s">
        <v>2</v>
      </c>
      <c r="L2" s="2" t="s">
        <v>17</v>
      </c>
      <c r="M2" s="2" t="s">
        <v>16</v>
      </c>
      <c r="N2" s="2" t="s">
        <v>18</v>
      </c>
      <c r="O2" s="2" t="s">
        <v>19</v>
      </c>
    </row>
    <row r="3" spans="1:15">
      <c r="A3" s="3" t="s">
        <v>75</v>
      </c>
    </row>
    <row r="4" spans="1:15">
      <c r="A4" s="4" t="s">
        <v>115</v>
      </c>
      <c r="B4" s="6" t="n">
        <v>1925.8</v>
      </c>
      <c r="C4" s="6" t="n">
        <v>1883.3</v>
      </c>
      <c r="D4" s="6" t="n">
        <v>2008.5</v>
      </c>
      <c r="E4" s="6" t="n">
        <v>2136.4</v>
      </c>
      <c r="F4" s="8" t="n">
        <v>2541</v>
      </c>
      <c r="G4" s="6" t="n">
        <v>2051.8</v>
      </c>
      <c r="H4" s="6" t="n">
        <v>2161.5</v>
      </c>
      <c r="I4" s="6" t="n">
        <v>2322.4</v>
      </c>
      <c r="J4" s="6" t="n">
        <v>2634.3</v>
      </c>
      <c r="K4" s="6" t="n">
        <v>6409.7</v>
      </c>
      <c r="L4" s="6" t="n">
        <v>6685.9</v>
      </c>
      <c r="M4" s="6" t="n">
        <v>8569.200000000001</v>
      </c>
      <c r="N4" s="8" t="n">
        <v>9170</v>
      </c>
      <c r="O4" s="6" t="n">
        <v>10272.7</v>
      </c>
    </row>
  </sheetData>
  <mergeCells count="4">
    <mergeCell ref="A1:A2"/>
    <mergeCell ref="B1:J1"/>
    <mergeCell ref="K1:L1"/>
    <mergeCell ref="M1:O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379</v>
      </c>
      <c r="B1" s="2" t="s">
        <v>1</v>
      </c>
      <c r="C1" s="2" t="s">
        <v>69</v>
      </c>
    </row>
    <row r="2" spans="1:3">
      <c r="B2" s="2" t="s">
        <v>2</v>
      </c>
      <c r="C2" s="2" t="s">
        <v>16</v>
      </c>
    </row>
    <row r="3" spans="1:3">
      <c r="A3" s="3" t="s">
        <v>251</v>
      </c>
    </row>
    <row r="4" spans="1:3">
      <c r="A4" s="4" t="s">
        <v>380</v>
      </c>
      <c r="B4" s="4" t="s">
        <v>381</v>
      </c>
      <c r="C4" s="4" t="s">
        <v>382</v>
      </c>
    </row>
    <row r="5" spans="1:3">
      <c r="A5" s="4" t="s">
        <v>383</v>
      </c>
      <c r="C5" s="4" t="s">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5</v>
      </c>
      <c r="B1" s="2" t="s">
        <v>69</v>
      </c>
    </row>
    <row r="2" spans="1:2">
      <c r="B2" s="2" t="s">
        <v>16</v>
      </c>
    </row>
    <row r="3" spans="1:2">
      <c r="A3" s="3" t="s">
        <v>256</v>
      </c>
    </row>
    <row r="4" spans="1:2">
      <c r="A4" s="4" t="s">
        <v>386</v>
      </c>
      <c r="B4" s="4"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8</v>
      </c>
      <c r="B1" s="2" t="s">
        <v>1</v>
      </c>
      <c r="C1" s="2" t="s">
        <v>69</v>
      </c>
    </row>
    <row r="2" spans="1:3">
      <c r="B2" s="2" t="s">
        <v>2</v>
      </c>
      <c r="C2" s="2" t="s">
        <v>16</v>
      </c>
    </row>
    <row r="3" spans="1:3">
      <c r="A3" s="3" t="s">
        <v>260</v>
      </c>
    </row>
    <row r="4" spans="1:3">
      <c r="A4" s="4" t="s">
        <v>389</v>
      </c>
      <c r="B4" s="4" t="s">
        <v>390</v>
      </c>
      <c r="C4" s="4" t="s">
        <v>391</v>
      </c>
    </row>
    <row r="5" spans="1:3">
      <c r="A5" s="4" t="s">
        <v>392</v>
      </c>
      <c r="B5" s="4" t="s">
        <v>393</v>
      </c>
      <c r="C5" s="4" t="s">
        <v>394</v>
      </c>
    </row>
    <row r="6" spans="1:3">
      <c r="A6" s="4" t="s">
        <v>395</v>
      </c>
      <c r="B6" s="4" t="s">
        <v>396</v>
      </c>
      <c r="C6" s="4" t="s">
        <v>3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8</v>
      </c>
      <c r="B1" s="2" t="s">
        <v>1</v>
      </c>
    </row>
    <row r="2" spans="1:2">
      <c r="B2" s="2" t="s">
        <v>2</v>
      </c>
    </row>
    <row r="3" spans="1:2">
      <c r="A3" s="3" t="s">
        <v>267</v>
      </c>
    </row>
    <row r="4" spans="1:2">
      <c r="A4" s="4" t="s">
        <v>399</v>
      </c>
      <c r="B4" s="4" t="s">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401</v>
      </c>
      <c r="B1" s="2" t="s">
        <v>1</v>
      </c>
      <c r="C1" s="2" t="s">
        <v>69</v>
      </c>
    </row>
    <row r="2" spans="1:3">
      <c r="B2" s="2" t="s">
        <v>2</v>
      </c>
      <c r="C2" s="2" t="s">
        <v>16</v>
      </c>
    </row>
    <row r="3" spans="1:3">
      <c r="A3" s="3" t="s">
        <v>221</v>
      </c>
    </row>
    <row r="4" spans="1:3">
      <c r="A4" s="4" t="s">
        <v>338</v>
      </c>
      <c r="B4" s="4" t="s">
        <v>339</v>
      </c>
      <c r="C4" s="4" t="s">
        <v>340</v>
      </c>
    </row>
    <row r="5" spans="1:3">
      <c r="A5" s="4" t="s">
        <v>341</v>
      </c>
      <c r="B5" s="4" t="s">
        <v>342</v>
      </c>
      <c r="C5" s="4" t="s">
        <v>3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2</v>
      </c>
      <c r="B1" s="2" t="s">
        <v>1</v>
      </c>
      <c r="C1" s="2" t="s">
        <v>69</v>
      </c>
    </row>
    <row r="2" spans="1:3">
      <c r="B2" s="2" t="s">
        <v>2</v>
      </c>
      <c r="C2" s="2" t="s">
        <v>16</v>
      </c>
    </row>
    <row r="3" spans="1:3">
      <c r="A3" s="3" t="s">
        <v>271</v>
      </c>
    </row>
    <row r="4" spans="1:3">
      <c r="A4" s="4" t="s">
        <v>403</v>
      </c>
      <c r="B4" s="4" t="s">
        <v>332</v>
      </c>
      <c r="C4" s="4" t="s">
        <v>3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404</v>
      </c>
      <c r="B1" s="2" t="s">
        <v>1</v>
      </c>
      <c r="C1" s="2" t="s">
        <v>69</v>
      </c>
    </row>
    <row r="2" spans="1:3">
      <c r="B2" s="2" t="s">
        <v>2</v>
      </c>
      <c r="C2" s="2" t="s">
        <v>16</v>
      </c>
    </row>
    <row r="3" spans="1:3">
      <c r="A3" s="3" t="s">
        <v>226</v>
      </c>
    </row>
    <row r="4" spans="1:3">
      <c r="A4" s="4" t="s">
        <v>405</v>
      </c>
      <c r="B4" s="4" t="s">
        <v>348</v>
      </c>
      <c r="C4" s="4" t="s">
        <v>3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406</v>
      </c>
      <c r="B1" s="2" t="s">
        <v>1</v>
      </c>
      <c r="C1" s="2" t="s">
        <v>69</v>
      </c>
    </row>
    <row r="2" spans="1:3">
      <c r="B2" s="2" t="s">
        <v>2</v>
      </c>
      <c r="C2" s="2" t="s">
        <v>16</v>
      </c>
    </row>
    <row r="3" spans="1:3">
      <c r="A3" s="3" t="s">
        <v>241</v>
      </c>
    </row>
    <row r="4" spans="1:3">
      <c r="A4" s="4" t="s">
        <v>368</v>
      </c>
      <c r="B4" s="4" t="s">
        <v>369</v>
      </c>
      <c r="C4" s="4" t="s">
        <v>3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407</v>
      </c>
      <c r="B1" s="2" t="s">
        <v>1</v>
      </c>
      <c r="C1" s="2" t="s">
        <v>69</v>
      </c>
    </row>
    <row r="2" spans="1:3">
      <c r="B2" s="2" t="s">
        <v>2</v>
      </c>
      <c r="C2" s="2" t="s">
        <v>16</v>
      </c>
    </row>
    <row r="3" spans="1:3">
      <c r="A3" s="3" t="s">
        <v>251</v>
      </c>
    </row>
    <row r="4" spans="1:3">
      <c r="A4" s="4" t="s">
        <v>408</v>
      </c>
      <c r="B4" s="4" t="s">
        <v>381</v>
      </c>
      <c r="C4" s="4" t="s">
        <v>3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9</v>
      </c>
      <c r="B1" s="2" t="s">
        <v>1</v>
      </c>
      <c r="C1" s="2" t="s">
        <v>69</v>
      </c>
    </row>
    <row r="2" spans="1:3">
      <c r="B2" s="2" t="s">
        <v>2</v>
      </c>
      <c r="C2" s="2" t="s">
        <v>16</v>
      </c>
    </row>
    <row r="3" spans="1:3">
      <c r="A3" s="3" t="s">
        <v>260</v>
      </c>
    </row>
    <row r="4" spans="1:3">
      <c r="A4" s="4" t="s">
        <v>389</v>
      </c>
      <c r="B4" s="4" t="s">
        <v>390</v>
      </c>
      <c r="C4" s="4" t="s">
        <v>391</v>
      </c>
    </row>
    <row r="5" spans="1:3">
      <c r="A5" s="4" t="s">
        <v>392</v>
      </c>
      <c r="B5" s="4" t="s">
        <v>393</v>
      </c>
      <c r="C5" s="4" t="s">
        <v>394</v>
      </c>
    </row>
    <row r="6" spans="1:3">
      <c r="A6" s="4" t="s">
        <v>395</v>
      </c>
      <c r="B6" s="4" t="s">
        <v>396</v>
      </c>
      <c r="C6" s="4" t="s">
        <v>3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16</v>
      </c>
      <c r="B1" s="2" t="s">
        <v>68</v>
      </c>
      <c r="K1" s="2" t="s">
        <v>1</v>
      </c>
      <c r="M1" s="2" t="s">
        <v>69</v>
      </c>
    </row>
    <row r="2" spans="1:15">
      <c r="B2" s="2" t="s">
        <v>2</v>
      </c>
      <c r="C2" s="2" t="s">
        <v>16</v>
      </c>
      <c r="D2" s="2" t="s">
        <v>17</v>
      </c>
      <c r="E2" s="2" t="s">
        <v>70</v>
      </c>
      <c r="F2" s="2" t="s">
        <v>71</v>
      </c>
      <c r="G2" s="2" t="s">
        <v>18</v>
      </c>
      <c r="H2" s="2" t="s">
        <v>72</v>
      </c>
      <c r="I2" s="2" t="s">
        <v>73</v>
      </c>
      <c r="J2" s="2" t="s">
        <v>74</v>
      </c>
      <c r="K2" s="2" t="s">
        <v>2</v>
      </c>
      <c r="L2" s="2" t="s">
        <v>17</v>
      </c>
      <c r="M2" s="2" t="s">
        <v>16</v>
      </c>
      <c r="N2" s="2" t="s">
        <v>18</v>
      </c>
      <c r="O2" s="2" t="s">
        <v>19</v>
      </c>
    </row>
    <row r="3" spans="1:15">
      <c r="A3" s="3" t="s">
        <v>117</v>
      </c>
    </row>
    <row r="4" spans="1:15">
      <c r="A4" s="4" t="s">
        <v>97</v>
      </c>
      <c r="B4" s="8" t="n">
        <v>845</v>
      </c>
      <c r="C4" s="6" t="n">
        <v>1439.8</v>
      </c>
      <c r="D4" s="6" t="n">
        <v>728.5</v>
      </c>
      <c r="E4" s="6" t="n">
        <v>727.1</v>
      </c>
      <c r="F4" s="6" t="n">
        <v>532.2</v>
      </c>
      <c r="G4" s="6" t="n">
        <v>778.9</v>
      </c>
      <c r="H4" s="6" t="n">
        <v>667.4</v>
      </c>
      <c r="I4" s="6" t="n">
        <v>606.1</v>
      </c>
      <c r="J4" s="6" t="n">
        <v>447.1</v>
      </c>
      <c r="K4" s="6" t="n">
        <v>2200.8</v>
      </c>
      <c r="L4" s="6" t="n">
        <v>1987.8</v>
      </c>
      <c r="M4" s="6" t="n">
        <v>3427.6</v>
      </c>
      <c r="N4" s="6" t="n">
        <v>2499.5</v>
      </c>
      <c r="O4" s="8" t="n">
        <v>2035</v>
      </c>
    </row>
    <row r="5" spans="1:15">
      <c r="A5" s="3" t="s">
        <v>118</v>
      </c>
    </row>
    <row r="6" spans="1:15">
      <c r="A6" s="4" t="s">
        <v>119</v>
      </c>
      <c r="B6" s="7" t="n">
        <v>3.7</v>
      </c>
      <c r="D6" s="7" t="n">
        <v>-1.7</v>
      </c>
      <c r="K6" s="7" t="n">
        <v>8.4</v>
      </c>
      <c r="L6" s="7" t="n">
        <v>4.4</v>
      </c>
      <c r="M6" s="7" t="n">
        <v>1.7</v>
      </c>
      <c r="N6" s="7" t="n">
        <v>-16.1</v>
      </c>
      <c r="O6" s="7" t="n">
        <v>-9.6</v>
      </c>
    </row>
    <row r="7" spans="1:15">
      <c r="A7" s="4" t="s">
        <v>120</v>
      </c>
      <c r="B7" s="7" t="n">
        <v>848.7</v>
      </c>
      <c r="D7" s="7" t="n">
        <v>726.8</v>
      </c>
      <c r="K7" s="7" t="n">
        <v>2209.2</v>
      </c>
      <c r="L7" s="7" t="n">
        <v>1992.2</v>
      </c>
      <c r="M7" s="7" t="n">
        <v>3429.3</v>
      </c>
      <c r="N7" s="7" t="n">
        <v>2483.4</v>
      </c>
      <c r="O7" s="7" t="n">
        <v>2025.4</v>
      </c>
    </row>
    <row r="8" spans="1:15">
      <c r="A8" s="4" t="s">
        <v>121</v>
      </c>
      <c r="B8" s="7" t="n">
        <v>3.3</v>
      </c>
      <c r="D8" s="7" t="n">
        <v>5.6</v>
      </c>
      <c r="K8" s="5" t="n">
        <v>11</v>
      </c>
      <c r="L8" s="7" t="n">
        <v>18.1</v>
      </c>
      <c r="M8" s="7" t="n">
        <v>23.2</v>
      </c>
      <c r="N8" s="7" t="n">
        <v>23.1</v>
      </c>
      <c r="O8" s="7" t="n">
        <v>27.4</v>
      </c>
    </row>
    <row r="9" spans="1:15">
      <c r="A9" s="4" t="s">
        <v>122</v>
      </c>
      <c r="B9" s="6" t="n">
        <v>845.4</v>
      </c>
      <c r="D9" s="6" t="n">
        <v>721.2</v>
      </c>
      <c r="K9" s="6" t="n">
        <v>2198.2</v>
      </c>
      <c r="L9" s="6" t="n">
        <v>1974.1</v>
      </c>
      <c r="M9" s="6" t="n">
        <v>3406.1</v>
      </c>
      <c r="N9" s="6" t="n">
        <v>2460.3</v>
      </c>
      <c r="O9" s="8" t="n">
        <v>1998</v>
      </c>
    </row>
  </sheetData>
  <mergeCells count="4">
    <mergeCell ref="A1:A2"/>
    <mergeCell ref="B1:J1"/>
    <mergeCell ref="K1:L1"/>
    <mergeCell ref="M1:O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 customWidth="1" max="5" min="5" width="21"/>
    <col customWidth="1" max="6" min="6" width="21"/>
    <col customWidth="1" max="7" min="7" width="28"/>
    <col customWidth="1" max="8" min="8" width="21"/>
    <col customWidth="1" max="9" min="9" width="21"/>
    <col customWidth="1" max="10" min="10" width="28"/>
    <col customWidth="1" max="11" min="11" width="21"/>
    <col customWidth="1" max="12" min="12" width="21"/>
  </cols>
  <sheetData>
    <row r="1" spans="1:12">
      <c r="A1" s="1" t="s">
        <v>410</v>
      </c>
      <c r="B1" s="2" t="s">
        <v>411</v>
      </c>
      <c r="C1" s="2" t="s">
        <v>412</v>
      </c>
      <c r="D1" s="2" t="s">
        <v>68</v>
      </c>
      <c r="G1" s="2" t="s">
        <v>1</v>
      </c>
      <c r="I1" s="2" t="s">
        <v>413</v>
      </c>
      <c r="J1" s="2" t="s">
        <v>69</v>
      </c>
    </row>
    <row r="2" spans="1:12">
      <c r="B2" s="2" t="s">
        <v>414</v>
      </c>
      <c r="C2" s="2" t="s">
        <v>415</v>
      </c>
      <c r="D2" s="2" t="s">
        <v>416</v>
      </c>
      <c r="E2" s="2" t="s">
        <v>417</v>
      </c>
      <c r="F2" s="2" t="s">
        <v>418</v>
      </c>
      <c r="G2" s="2" t="s">
        <v>419</v>
      </c>
      <c r="H2" s="2" t="s">
        <v>417</v>
      </c>
      <c r="I2" s="2" t="s">
        <v>420</v>
      </c>
      <c r="J2" s="2" t="s">
        <v>421</v>
      </c>
      <c r="K2" s="2" t="s">
        <v>422</v>
      </c>
      <c r="L2" s="2" t="s">
        <v>423</v>
      </c>
    </row>
    <row r="3" spans="1:12">
      <c r="A3" s="3" t="s">
        <v>424</v>
      </c>
    </row>
    <row r="4" spans="1:12">
      <c r="A4" s="4" t="s">
        <v>425</v>
      </c>
      <c r="G4" s="5" t="n">
        <v>2</v>
      </c>
      <c r="J4" s="5" t="n">
        <v>2</v>
      </c>
    </row>
    <row r="5" spans="1:12">
      <c r="A5" s="4" t="s">
        <v>426</v>
      </c>
      <c r="J5" s="4" t="s">
        <v>427</v>
      </c>
    </row>
    <row r="6" spans="1:12">
      <c r="A6" s="4" t="s">
        <v>428</v>
      </c>
      <c r="I6" s="8" t="n">
        <v>705800000</v>
      </c>
      <c r="J6" s="8" t="n">
        <v>705800000</v>
      </c>
      <c r="K6" s="8" t="n">
        <v>2045200000</v>
      </c>
    </row>
    <row r="7" spans="1:12">
      <c r="A7" s="4" t="s">
        <v>429</v>
      </c>
      <c r="J7" s="4" t="s">
        <v>430</v>
      </c>
    </row>
    <row r="8" spans="1:12">
      <c r="A8" s="4" t="s">
        <v>431</v>
      </c>
      <c r="J8" s="4" t="s">
        <v>432</v>
      </c>
      <c r="K8" s="4" t="s">
        <v>433</v>
      </c>
    </row>
    <row r="9" spans="1:12">
      <c r="A9" s="4" t="s">
        <v>158</v>
      </c>
      <c r="D9" s="8" t="n">
        <v>3818300000</v>
      </c>
      <c r="G9" s="8" t="n">
        <v>3818300000</v>
      </c>
      <c r="I9" s="5" t="n">
        <v>4140300000</v>
      </c>
      <c r="J9" s="8" t="n">
        <v>4140300000</v>
      </c>
    </row>
    <row r="10" spans="1:12">
      <c r="A10" s="4" t="s">
        <v>434</v>
      </c>
      <c r="I10" s="8" t="n">
        <v>0</v>
      </c>
      <c r="J10" s="8" t="n">
        <v>0</v>
      </c>
      <c r="K10" s="8" t="n">
        <v>0</v>
      </c>
    </row>
    <row r="11" spans="1:12">
      <c r="A11" s="4" t="s">
        <v>435</v>
      </c>
      <c r="I11" s="4" t="s">
        <v>436</v>
      </c>
      <c r="J11" s="4" t="s">
        <v>436</v>
      </c>
    </row>
    <row r="12" spans="1:12">
      <c r="A12" s="4" t="s">
        <v>437</v>
      </c>
      <c r="I12" s="4" t="s">
        <v>438</v>
      </c>
      <c r="J12" s="4" t="s">
        <v>438</v>
      </c>
    </row>
    <row r="13" spans="1:12">
      <c r="A13" s="4" t="s">
        <v>439</v>
      </c>
      <c r="J13" s="8" t="n">
        <v>0</v>
      </c>
      <c r="K13" s="5" t="n">
        <v>0</v>
      </c>
      <c r="L13" s="8" t="n">
        <v>0</v>
      </c>
    </row>
    <row r="14" spans="1:12">
      <c r="A14" s="4" t="s">
        <v>440</v>
      </c>
      <c r="G14" s="4" t="s">
        <v>441</v>
      </c>
      <c r="J14" s="4" t="s">
        <v>441</v>
      </c>
    </row>
    <row r="15" spans="1:12">
      <c r="A15" s="4" t="s">
        <v>442</v>
      </c>
      <c r="D15" s="5" t="n">
        <v>366100000</v>
      </c>
      <c r="E15" s="8" t="n">
        <v>463700000</v>
      </c>
      <c r="G15" s="8" t="n">
        <v>1092600000</v>
      </c>
      <c r="H15" s="8" t="n">
        <v>1370700000</v>
      </c>
      <c r="J15" s="8" t="n">
        <v>1832800000</v>
      </c>
      <c r="K15" s="5" t="n">
        <v>1730900000</v>
      </c>
      <c r="L15" s="5" t="n">
        <v>1753500000</v>
      </c>
    </row>
    <row r="16" spans="1:12">
      <c r="A16" s="4" t="s">
        <v>443</v>
      </c>
      <c r="J16" s="4" t="s">
        <v>444</v>
      </c>
    </row>
    <row r="17" spans="1:12">
      <c r="A17" s="4" t="s">
        <v>445</v>
      </c>
      <c r="I17" s="8" t="n">
        <v>12300000</v>
      </c>
      <c r="J17" s="8" t="n">
        <v>12300000</v>
      </c>
      <c r="K17" s="5" t="n">
        <v>14000000</v>
      </c>
    </row>
    <row r="18" spans="1:12">
      <c r="A18" s="4" t="s">
        <v>119</v>
      </c>
      <c r="D18" s="5" t="n">
        <v>3700000</v>
      </c>
      <c r="E18" s="5" t="n">
        <v>-1700000</v>
      </c>
      <c r="G18" s="8" t="n">
        <v>8400000</v>
      </c>
      <c r="H18" s="5" t="n">
        <v>4400000</v>
      </c>
      <c r="J18" s="5" t="n">
        <v>1700000</v>
      </c>
      <c r="K18" s="5" t="n">
        <v>-16100000</v>
      </c>
      <c r="L18" s="5" t="n">
        <v>-9600000</v>
      </c>
    </row>
    <row r="19" spans="1:12">
      <c r="A19" s="4" t="s">
        <v>140</v>
      </c>
      <c r="J19" s="8" t="n">
        <v>11200000</v>
      </c>
      <c r="K19" s="5" t="n">
        <v>58000000</v>
      </c>
      <c r="L19" s="5" t="n">
        <v>93600000</v>
      </c>
    </row>
    <row r="20" spans="1:12">
      <c r="A20" s="4" t="s">
        <v>446</v>
      </c>
    </row>
    <row r="21" spans="1:12">
      <c r="A21" s="3" t="s">
        <v>424</v>
      </c>
    </row>
    <row r="22" spans="1:12">
      <c r="A22" s="4" t="s">
        <v>440</v>
      </c>
      <c r="J22" s="4" t="s">
        <v>447</v>
      </c>
    </row>
    <row r="23" spans="1:12">
      <c r="A23" s="4" t="s">
        <v>448</v>
      </c>
    </row>
    <row r="24" spans="1:12">
      <c r="A24" s="3" t="s">
        <v>424</v>
      </c>
    </row>
    <row r="25" spans="1:12">
      <c r="A25" s="4" t="s">
        <v>440</v>
      </c>
      <c r="G25" s="4" t="s">
        <v>449</v>
      </c>
      <c r="J25" s="4" t="s">
        <v>449</v>
      </c>
    </row>
    <row r="26" spans="1:12">
      <c r="A26" s="4" t="s">
        <v>450</v>
      </c>
    </row>
    <row r="27" spans="1:12">
      <c r="A27" s="3" t="s">
        <v>424</v>
      </c>
    </row>
    <row r="28" spans="1:12">
      <c r="A28" s="4" t="s">
        <v>451</v>
      </c>
      <c r="I28" s="4" t="s">
        <v>452</v>
      </c>
      <c r="J28" s="4" t="s">
        <v>452</v>
      </c>
    </row>
    <row r="29" spans="1:12">
      <c r="A29" s="4" t="s">
        <v>453</v>
      </c>
    </row>
    <row r="30" spans="1:12">
      <c r="A30" s="3" t="s">
        <v>424</v>
      </c>
    </row>
    <row r="31" spans="1:12">
      <c r="A31" s="4" t="s">
        <v>440</v>
      </c>
      <c r="G31" s="4" t="s">
        <v>454</v>
      </c>
      <c r="J31" s="4" t="s">
        <v>447</v>
      </c>
    </row>
    <row r="32" spans="1:12">
      <c r="A32" s="4" t="s">
        <v>455</v>
      </c>
    </row>
    <row r="33" spans="1:12">
      <c r="A33" s="3" t="s">
        <v>424</v>
      </c>
    </row>
    <row r="34" spans="1:12">
      <c r="A34" s="4" t="s">
        <v>440</v>
      </c>
      <c r="G34" s="4" t="s">
        <v>456</v>
      </c>
    </row>
    <row r="35" spans="1:12">
      <c r="A35" s="4" t="s">
        <v>457</v>
      </c>
    </row>
    <row r="36" spans="1:12">
      <c r="A36" s="3" t="s">
        <v>424</v>
      </c>
    </row>
    <row r="37" spans="1:12">
      <c r="A37" s="4" t="s">
        <v>451</v>
      </c>
      <c r="I37" s="4" t="s">
        <v>458</v>
      </c>
      <c r="J37" s="4" t="s">
        <v>458</v>
      </c>
    </row>
    <row r="38" spans="1:12">
      <c r="A38" s="4" t="s">
        <v>459</v>
      </c>
    </row>
    <row r="39" spans="1:12">
      <c r="A39" s="3" t="s">
        <v>424</v>
      </c>
    </row>
    <row r="40" spans="1:12">
      <c r="A40" s="4" t="s">
        <v>440</v>
      </c>
      <c r="G40" s="4" t="s">
        <v>460</v>
      </c>
      <c r="J40" s="4" t="s">
        <v>460</v>
      </c>
    </row>
    <row r="41" spans="1:12">
      <c r="A41" s="4" t="s">
        <v>461</v>
      </c>
    </row>
    <row r="42" spans="1:12">
      <c r="A42" s="3" t="s">
        <v>424</v>
      </c>
    </row>
    <row r="43" spans="1:12">
      <c r="A43" s="4" t="s">
        <v>440</v>
      </c>
      <c r="G43" s="4" t="s">
        <v>447</v>
      </c>
    </row>
    <row r="44" spans="1:12">
      <c r="A44" s="4" t="s">
        <v>462</v>
      </c>
    </row>
    <row r="45" spans="1:12">
      <c r="A45" s="3" t="s">
        <v>424</v>
      </c>
    </row>
    <row r="46" spans="1:12">
      <c r="A46" s="4" t="s">
        <v>158</v>
      </c>
      <c r="I46" s="8" t="n">
        <v>95300000</v>
      </c>
      <c r="J46" s="8" t="n">
        <v>95300000</v>
      </c>
      <c r="K46" s="5" t="n">
        <v>170500000</v>
      </c>
    </row>
    <row r="47" spans="1:12">
      <c r="A47" s="4" t="s">
        <v>463</v>
      </c>
    </row>
    <row r="48" spans="1:12">
      <c r="A48" s="3" t="s">
        <v>424</v>
      </c>
    </row>
    <row r="49" spans="1:12">
      <c r="A49" s="4" t="s">
        <v>440</v>
      </c>
      <c r="B49" s="4" t="s">
        <v>447</v>
      </c>
      <c r="C49" s="4" t="s">
        <v>441</v>
      </c>
      <c r="I49" s="4" t="s">
        <v>447</v>
      </c>
    </row>
    <row r="50" spans="1:12">
      <c r="A50" s="4" t="s">
        <v>464</v>
      </c>
      <c r="G50" s="4" t="s">
        <v>447</v>
      </c>
      <c r="J50" s="4" t="s">
        <v>447</v>
      </c>
    </row>
    <row r="51" spans="1:12">
      <c r="A51" s="4" t="s">
        <v>442</v>
      </c>
      <c r="D51" s="8" t="n">
        <v>55400000</v>
      </c>
      <c r="E51" s="8" t="n">
        <v>55400000</v>
      </c>
      <c r="G51" s="8" t="n">
        <v>166200000</v>
      </c>
      <c r="H51" s="8" t="n">
        <v>145100000</v>
      </c>
      <c r="J51" s="8" t="n">
        <v>200500000</v>
      </c>
      <c r="K51" s="5" t="n">
        <v>95100000</v>
      </c>
      <c r="L51" s="8" t="n">
        <v>112400000</v>
      </c>
    </row>
    <row r="52" spans="1:12">
      <c r="A52" s="4" t="s">
        <v>465</v>
      </c>
    </row>
    <row r="53" spans="1:12">
      <c r="A53" s="3" t="s">
        <v>424</v>
      </c>
    </row>
    <row r="54" spans="1:12">
      <c r="A54" s="4" t="s">
        <v>440</v>
      </c>
      <c r="B54" s="4" t="s">
        <v>449</v>
      </c>
    </row>
    <row r="55" spans="1:12">
      <c r="A55" s="4" t="s">
        <v>442</v>
      </c>
      <c r="B55" s="8" t="n">
        <v>10500000</v>
      </c>
      <c r="F55" s="8" t="n">
        <v>32000000</v>
      </c>
      <c r="I55" s="8" t="n">
        <v>105600000</v>
      </c>
      <c r="J55" s="8" t="n">
        <v>126700000</v>
      </c>
    </row>
    <row r="56" spans="1:12">
      <c r="A56" s="4" t="s">
        <v>466</v>
      </c>
    </row>
    <row r="57" spans="1:12">
      <c r="A57" s="3" t="s">
        <v>424</v>
      </c>
    </row>
    <row r="58" spans="1:12">
      <c r="A58" s="4" t="s">
        <v>440</v>
      </c>
      <c r="J58" s="4" t="s">
        <v>454</v>
      </c>
    </row>
    <row r="59" spans="1:12">
      <c r="A59" s="4" t="s">
        <v>467</v>
      </c>
    </row>
    <row r="60" spans="1:12">
      <c r="A60" s="3" t="s">
        <v>424</v>
      </c>
    </row>
    <row r="61" spans="1:12">
      <c r="A61" s="4" t="s">
        <v>440</v>
      </c>
      <c r="J61" s="4" t="s">
        <v>468</v>
      </c>
    </row>
    <row r="62" spans="1:12">
      <c r="A62" s="4" t="s">
        <v>469</v>
      </c>
    </row>
    <row r="63" spans="1:12">
      <c r="A63" s="3" t="s">
        <v>424</v>
      </c>
    </row>
    <row r="64" spans="1:12">
      <c r="A64" s="4" t="s">
        <v>470</v>
      </c>
      <c r="J64" s="4" t="s">
        <v>471</v>
      </c>
    </row>
    <row r="65" spans="1:12">
      <c r="A65" s="4" t="s">
        <v>472</v>
      </c>
    </row>
    <row r="66" spans="1:12">
      <c r="A66" s="3" t="s">
        <v>424</v>
      </c>
    </row>
    <row r="67" spans="1:12">
      <c r="A67" s="4" t="s">
        <v>470</v>
      </c>
      <c r="J67" s="4" t="s">
        <v>473</v>
      </c>
    </row>
    <row r="68" spans="1:12">
      <c r="A68" s="4" t="s">
        <v>474</v>
      </c>
    </row>
    <row r="69" spans="1:12">
      <c r="A69" s="3" t="s">
        <v>424</v>
      </c>
    </row>
    <row r="70" spans="1:12">
      <c r="A70" s="4" t="s">
        <v>470</v>
      </c>
      <c r="J70" s="4" t="s">
        <v>449</v>
      </c>
    </row>
    <row r="71" spans="1:12">
      <c r="A71" s="4" t="s">
        <v>475</v>
      </c>
    </row>
    <row r="72" spans="1:12">
      <c r="A72" s="3" t="s">
        <v>424</v>
      </c>
    </row>
    <row r="73" spans="1:12">
      <c r="A73" s="4" t="s">
        <v>470</v>
      </c>
      <c r="J73" s="4" t="s">
        <v>447</v>
      </c>
    </row>
    <row r="74" spans="1:12">
      <c r="A74" s="4" t="s">
        <v>476</v>
      </c>
    </row>
    <row r="75" spans="1:12">
      <c r="A75" s="3" t="s">
        <v>424</v>
      </c>
    </row>
    <row r="76" spans="1:12">
      <c r="A76" s="4" t="s">
        <v>470</v>
      </c>
      <c r="J76" s="4" t="s">
        <v>477</v>
      </c>
    </row>
    <row r="77" spans="1:12">
      <c r="A77" s="4" t="s">
        <v>478</v>
      </c>
    </row>
    <row r="78" spans="1:12">
      <c r="A78" s="3" t="s">
        <v>424</v>
      </c>
    </row>
    <row r="79" spans="1:12">
      <c r="A79" s="4" t="s">
        <v>470</v>
      </c>
      <c r="J79" s="4" t="s">
        <v>449</v>
      </c>
    </row>
    <row r="80" spans="1:12">
      <c r="A80" s="4" t="s">
        <v>479</v>
      </c>
    </row>
    <row r="81" spans="1:12">
      <c r="A81" s="3" t="s">
        <v>424</v>
      </c>
    </row>
    <row r="82" spans="1:12">
      <c r="A82" s="4" t="s">
        <v>480</v>
      </c>
      <c r="I82" s="5" t="n">
        <v>75000000</v>
      </c>
      <c r="J82" s="8" t="n">
        <v>75000000</v>
      </c>
      <c r="K82" s="5" t="n">
        <v>87300000</v>
      </c>
    </row>
    <row r="83" spans="1:12">
      <c r="A83" s="4" t="s">
        <v>481</v>
      </c>
    </row>
    <row r="84" spans="1:12">
      <c r="A84" s="3" t="s">
        <v>424</v>
      </c>
    </row>
    <row r="85" spans="1:12">
      <c r="A85" s="4" t="s">
        <v>480</v>
      </c>
      <c r="I85" s="5" t="n">
        <v>115200000</v>
      </c>
      <c r="J85" s="5" t="n">
        <v>115200000</v>
      </c>
      <c r="K85" s="5" t="n">
        <v>133200000</v>
      </c>
    </row>
    <row r="86" spans="1:12">
      <c r="A86" s="4" t="s">
        <v>482</v>
      </c>
    </row>
    <row r="87" spans="1:12">
      <c r="A87" s="3" t="s">
        <v>424</v>
      </c>
    </row>
    <row r="88" spans="1:12">
      <c r="A88" s="4" t="s">
        <v>480</v>
      </c>
      <c r="I88" s="5" t="n">
        <v>199600000</v>
      </c>
      <c r="J88" s="5" t="n">
        <v>199600000</v>
      </c>
      <c r="K88" s="5" t="n">
        <v>194700000</v>
      </c>
    </row>
    <row r="89" spans="1:12">
      <c r="A89" s="4" t="s">
        <v>483</v>
      </c>
    </row>
    <row r="90" spans="1:12">
      <c r="A90" s="3" t="s">
        <v>424</v>
      </c>
    </row>
    <row r="91" spans="1:12">
      <c r="A91" s="4" t="s">
        <v>480</v>
      </c>
      <c r="I91" s="5" t="n">
        <v>257900000</v>
      </c>
      <c r="J91" s="5" t="n">
        <v>257900000</v>
      </c>
      <c r="K91" s="5" t="n">
        <v>381200000</v>
      </c>
    </row>
    <row r="92" spans="1:12">
      <c r="A92" s="4" t="s">
        <v>484</v>
      </c>
    </row>
    <row r="93" spans="1:12">
      <c r="A93" s="3" t="s">
        <v>424</v>
      </c>
    </row>
    <row r="94" spans="1:12">
      <c r="A94" s="4" t="s">
        <v>485</v>
      </c>
      <c r="I94" s="5" t="n">
        <v>0</v>
      </c>
      <c r="J94" s="5" t="n">
        <v>0</v>
      </c>
    </row>
    <row r="95" spans="1:12">
      <c r="A95" s="4" t="s">
        <v>486</v>
      </c>
    </row>
    <row r="96" spans="1:12">
      <c r="A96" s="3" t="s">
        <v>424</v>
      </c>
    </row>
    <row r="97" spans="1:12">
      <c r="A97" s="4" t="s">
        <v>484</v>
      </c>
      <c r="I97" s="8" t="n">
        <v>824800000</v>
      </c>
      <c r="J97" s="8" t="n">
        <v>824800000</v>
      </c>
      <c r="K97" s="8" t="n">
        <v>745800000</v>
      </c>
    </row>
  </sheetData>
  <mergeCells count="4">
    <mergeCell ref="A1:A2"/>
    <mergeCell ref="D1:F1"/>
    <mergeCell ref="G1:H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 customWidth="1" max="12" min="12" width="14"/>
    <col customWidth="1" max="13" min="13" width="4"/>
    <col customWidth="1" max="14" min="14" width="14"/>
    <col customWidth="1" max="15" min="15" width="4"/>
  </cols>
  <sheetData>
    <row r="1" spans="1:15">
      <c r="A1" s="1" t="s">
        <v>487</v>
      </c>
      <c r="B1" s="2" t="s">
        <v>68</v>
      </c>
      <c r="F1" s="2" t="s">
        <v>1</v>
      </c>
      <c r="J1" s="2" t="s">
        <v>69</v>
      </c>
    </row>
    <row r="2" spans="1:15">
      <c r="B2" s="2" t="s">
        <v>2</v>
      </c>
      <c r="D2" s="2" t="s">
        <v>17</v>
      </c>
      <c r="F2" s="2" t="s">
        <v>2</v>
      </c>
      <c r="H2" s="2" t="s">
        <v>17</v>
      </c>
      <c r="J2" s="2" t="s">
        <v>16</v>
      </c>
      <c r="L2" s="2" t="s">
        <v>18</v>
      </c>
      <c r="N2" s="2" t="s">
        <v>19</v>
      </c>
    </row>
    <row r="3" spans="1:15">
      <c r="A3" s="3" t="s">
        <v>207</v>
      </c>
    </row>
    <row r="4" spans="1:15">
      <c r="A4" s="4" t="s">
        <v>488</v>
      </c>
      <c r="B4" s="7" t="n">
        <v>571.8</v>
      </c>
      <c r="D4" s="7" t="n">
        <v>622.6</v>
      </c>
      <c r="F4" s="7" t="n">
        <v>585.1</v>
      </c>
      <c r="H4" s="7" t="n">
        <v>632.9</v>
      </c>
      <c r="J4" s="7" t="n">
        <v>626.9</v>
      </c>
      <c r="L4" s="5" t="n">
        <v>689</v>
      </c>
      <c r="N4" s="7" t="n">
        <v>750.3</v>
      </c>
    </row>
    <row r="5" spans="1:15">
      <c r="A5" s="4" t="s">
        <v>489</v>
      </c>
      <c r="B5" s="7" t="n">
        <v>2.9</v>
      </c>
      <c r="C5" s="4" t="s">
        <v>77</v>
      </c>
      <c r="D5" s="7" t="n">
        <v>4.5</v>
      </c>
      <c r="E5" s="4" t="s">
        <v>77</v>
      </c>
      <c r="F5" s="7" t="n">
        <v>3.3</v>
      </c>
      <c r="G5" s="4" t="s">
        <v>77</v>
      </c>
      <c r="H5" s="7" t="n">
        <v>4.5</v>
      </c>
      <c r="I5" s="4" t="s">
        <v>77</v>
      </c>
      <c r="J5" s="7" t="n">
        <v>4.5</v>
      </c>
      <c r="K5" s="4" t="s">
        <v>83</v>
      </c>
      <c r="L5" s="7" t="n">
        <v>6.3</v>
      </c>
      <c r="M5" s="4" t="s">
        <v>83</v>
      </c>
      <c r="N5" s="7" t="n">
        <v>8.800000000000001</v>
      </c>
      <c r="O5" s="4" t="s">
        <v>83</v>
      </c>
    </row>
    <row r="6" spans="1:15">
      <c r="A6" s="4" t="s">
        <v>490</v>
      </c>
      <c r="B6" s="7" t="n">
        <v>574.7</v>
      </c>
      <c r="D6" s="7" t="n">
        <v>627.1</v>
      </c>
      <c r="F6" s="7" t="n">
        <v>588.4</v>
      </c>
      <c r="H6" s="7" t="n">
        <v>637.4</v>
      </c>
      <c r="J6" s="7" t="n">
        <v>631.4</v>
      </c>
      <c r="L6" s="7" t="n">
        <v>695.3</v>
      </c>
      <c r="N6" s="7" t="n">
        <v>759.1</v>
      </c>
    </row>
    <row r="7" spans="1:15"/>
    <row r="8" spans="1:15">
      <c r="A8" s="4" t="s">
        <v>77</v>
      </c>
      <c r="B8" s="4" t="s">
        <v>491</v>
      </c>
    </row>
    <row r="9" spans="1:15">
      <c r="A9" s="4" t="s">
        <v>83</v>
      </c>
      <c r="B9" s="4" t="s">
        <v>492</v>
      </c>
    </row>
  </sheetData>
  <mergeCells count="14">
    <mergeCell ref="A1:A2"/>
    <mergeCell ref="B1:E1"/>
    <mergeCell ref="F1:I1"/>
    <mergeCell ref="J1:O1"/>
    <mergeCell ref="B2:C2"/>
    <mergeCell ref="D2:E2"/>
    <mergeCell ref="F2:G2"/>
    <mergeCell ref="H2:I2"/>
    <mergeCell ref="J2:K2"/>
    <mergeCell ref="L2:M2"/>
    <mergeCell ref="N2:O2"/>
    <mergeCell ref="A7:O7"/>
    <mergeCell ref="B8:O8"/>
    <mergeCell ref="B9:O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93</v>
      </c>
      <c r="B1" s="2" t="s">
        <v>68</v>
      </c>
      <c r="D1" s="2" t="s">
        <v>1</v>
      </c>
      <c r="F1" s="2" t="s">
        <v>69</v>
      </c>
    </row>
    <row r="2" spans="1:8">
      <c r="B2" s="2" t="s">
        <v>2</v>
      </c>
      <c r="C2" s="2" t="s">
        <v>17</v>
      </c>
      <c r="D2" s="2" t="s">
        <v>2</v>
      </c>
      <c r="E2" s="2" t="s">
        <v>17</v>
      </c>
      <c r="F2" s="2" t="s">
        <v>16</v>
      </c>
      <c r="G2" s="2" t="s">
        <v>18</v>
      </c>
      <c r="H2" s="2" t="s">
        <v>19</v>
      </c>
    </row>
    <row r="3" spans="1:8">
      <c r="A3" s="3" t="s">
        <v>207</v>
      </c>
    </row>
    <row r="4" spans="1:8">
      <c r="A4" s="4" t="s">
        <v>494</v>
      </c>
      <c r="B4" s="7" t="n">
        <v>9.199999999999999</v>
      </c>
      <c r="C4" s="7" t="n">
        <v>8.6</v>
      </c>
      <c r="D4" s="7" t="n">
        <v>9.199999999999999</v>
      </c>
      <c r="E4" s="7" t="n">
        <v>7.8</v>
      </c>
      <c r="F4" s="5" t="n">
        <v>8</v>
      </c>
      <c r="G4" s="7" t="n">
        <v>2.4</v>
      </c>
      <c r="H4" s="7" t="n">
        <v>2.4</v>
      </c>
    </row>
  </sheetData>
  <mergeCells count="4">
    <mergeCell ref="A1:A2"/>
    <mergeCell ref="B1:C1"/>
    <mergeCell ref="D1:E1"/>
    <mergeCell ref="F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5</v>
      </c>
      <c r="B1" s="2" t="s">
        <v>1</v>
      </c>
      <c r="C1" s="2" t="s">
        <v>69</v>
      </c>
    </row>
    <row r="2" spans="1:4">
      <c r="B2" s="2" t="s">
        <v>2</v>
      </c>
      <c r="C2" s="2" t="s">
        <v>16</v>
      </c>
      <c r="D2" s="2" t="s">
        <v>18</v>
      </c>
    </row>
    <row r="3" spans="1:4">
      <c r="A3" s="4" t="s">
        <v>496</v>
      </c>
    </row>
    <row r="4" spans="1:4">
      <c r="A4" s="3" t="s">
        <v>497</v>
      </c>
    </row>
    <row r="5" spans="1:4">
      <c r="A5" s="4" t="s">
        <v>498</v>
      </c>
      <c r="B5" s="6" t="n">
        <v>12872.5</v>
      </c>
      <c r="C5" s="6" t="n">
        <v>13041.4</v>
      </c>
      <c r="D5" s="8" t="n">
        <v>11078</v>
      </c>
    </row>
    <row r="6" spans="1:4">
      <c r="A6" s="4" t="s">
        <v>499</v>
      </c>
    </row>
    <row r="7" spans="1:4">
      <c r="A7" s="3" t="s">
        <v>497</v>
      </c>
    </row>
    <row r="8" spans="1:4">
      <c r="A8" s="4" t="s">
        <v>500</v>
      </c>
      <c r="C8" s="7" t="n">
        <v>1061.2</v>
      </c>
      <c r="D8" s="7" t="n">
        <v>1795.5</v>
      </c>
    </row>
    <row r="9" spans="1:4">
      <c r="A9" s="4" t="s">
        <v>501</v>
      </c>
      <c r="B9" s="6" t="n">
        <v>28.8</v>
      </c>
      <c r="C9" s="6" t="n">
        <v>29.9</v>
      </c>
      <c r="D9" s="6" t="n">
        <v>26.8</v>
      </c>
    </row>
    <row r="10" spans="1:4">
      <c r="A10" s="4" t="s">
        <v>502</v>
      </c>
      <c r="B10" s="4" t="s">
        <v>503</v>
      </c>
      <c r="C10" s="4" t="s">
        <v>5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04</v>
      </c>
      <c r="C1" s="2" t="s">
        <v>2</v>
      </c>
      <c r="D1" s="2" t="s">
        <v>16</v>
      </c>
      <c r="E1" s="2" t="s">
        <v>18</v>
      </c>
    </row>
    <row r="2" spans="1:5">
      <c r="A2" s="3" t="s">
        <v>505</v>
      </c>
    </row>
    <row r="3" spans="1:5">
      <c r="A3" s="4" t="s">
        <v>218</v>
      </c>
      <c r="D3" s="8" t="n">
        <v>3223</v>
      </c>
      <c r="E3" s="6" t="n">
        <v>3007.7</v>
      </c>
    </row>
    <row r="4" spans="1:5">
      <c r="A4" s="4" t="s">
        <v>506</v>
      </c>
      <c r="B4" s="4" t="s">
        <v>77</v>
      </c>
      <c r="D4" s="7" t="n">
        <v>1949.4</v>
      </c>
      <c r="E4" s="7" t="n">
        <v>1716.4</v>
      </c>
    </row>
    <row r="5" spans="1:5">
      <c r="A5" s="4" t="s">
        <v>27</v>
      </c>
      <c r="C5" s="6" t="n">
        <v>1266.6</v>
      </c>
      <c r="D5" s="7" t="n">
        <v>1273.6</v>
      </c>
      <c r="E5" s="7" t="n">
        <v>1291.3</v>
      </c>
    </row>
    <row r="6" spans="1:5">
      <c r="A6" s="4" t="s">
        <v>507</v>
      </c>
    </row>
    <row r="7" spans="1:5">
      <c r="A7" s="3" t="s">
        <v>505</v>
      </c>
    </row>
    <row r="8" spans="1:5">
      <c r="A8" s="4" t="s">
        <v>218</v>
      </c>
      <c r="D8" s="7" t="n">
        <v>184.7</v>
      </c>
      <c r="E8" s="5" t="n">
        <v>200</v>
      </c>
    </row>
    <row r="9" spans="1:5">
      <c r="A9" s="4" t="s">
        <v>469</v>
      </c>
    </row>
    <row r="10" spans="1:5">
      <c r="A10" s="3" t="s">
        <v>505</v>
      </c>
    </row>
    <row r="11" spans="1:5">
      <c r="A11" s="4" t="s">
        <v>218</v>
      </c>
      <c r="D11" s="7" t="n">
        <v>70.40000000000001</v>
      </c>
      <c r="E11" s="7" t="n">
        <v>71.90000000000001</v>
      </c>
    </row>
    <row r="12" spans="1:5">
      <c r="A12" s="4" t="s">
        <v>508</v>
      </c>
    </row>
    <row r="13" spans="1:5">
      <c r="A13" s="3" t="s">
        <v>505</v>
      </c>
    </row>
    <row r="14" spans="1:5">
      <c r="A14" s="4" t="s">
        <v>218</v>
      </c>
      <c r="B14" s="4" t="s">
        <v>77</v>
      </c>
      <c r="D14" s="7" t="n">
        <v>801.4</v>
      </c>
      <c r="E14" s="5" t="n">
        <v>773</v>
      </c>
    </row>
    <row r="15" spans="1:5">
      <c r="A15" s="4" t="s">
        <v>509</v>
      </c>
    </row>
    <row r="16" spans="1:5">
      <c r="A16" s="3" t="s">
        <v>505</v>
      </c>
    </row>
    <row r="17" spans="1:5">
      <c r="A17" s="4" t="s">
        <v>218</v>
      </c>
      <c r="D17" s="5" t="n">
        <v>1926</v>
      </c>
      <c r="E17" s="7" t="n">
        <v>1733.8</v>
      </c>
    </row>
    <row r="18" spans="1:5">
      <c r="A18" s="4" t="s">
        <v>510</v>
      </c>
    </row>
    <row r="19" spans="1:5">
      <c r="A19" s="3" t="s">
        <v>505</v>
      </c>
    </row>
    <row r="20" spans="1:5">
      <c r="A20" s="4" t="s">
        <v>218</v>
      </c>
      <c r="D20" s="6" t="n">
        <v>240.5</v>
      </c>
      <c r="E20" s="8" t="n">
        <v>229</v>
      </c>
    </row>
    <row r="21" spans="1:5"/>
    <row r="22" spans="1:5">
      <c r="A22" s="4" t="s">
        <v>77</v>
      </c>
      <c r="B22" s="4" t="s">
        <v>511</v>
      </c>
    </row>
  </sheetData>
  <mergeCells count="3">
    <mergeCell ref="A1:B1"/>
    <mergeCell ref="A21:D21"/>
    <mergeCell ref="B22:D2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16</v>
      </c>
      <c r="C1" s="2" t="s">
        <v>18</v>
      </c>
    </row>
    <row r="2" spans="1:3">
      <c r="A2" s="3" t="s">
        <v>217</v>
      </c>
    </row>
    <row r="3" spans="1:3">
      <c r="A3" s="4" t="s">
        <v>513</v>
      </c>
      <c r="B3" s="6" t="n">
        <v>51.3</v>
      </c>
      <c r="C3" s="6" t="n">
        <v>50.4</v>
      </c>
    </row>
    <row r="4" spans="1:3">
      <c r="A4" s="4" t="s">
        <v>514</v>
      </c>
      <c r="B4" s="6" t="n">
        <v>21.2</v>
      </c>
      <c r="C4" s="8" t="n">
        <v>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69</v>
      </c>
    </row>
    <row r="2" spans="1:4">
      <c r="B2" s="2" t="s">
        <v>16</v>
      </c>
      <c r="C2" s="2" t="s">
        <v>18</v>
      </c>
      <c r="D2" s="2" t="s">
        <v>19</v>
      </c>
    </row>
    <row r="3" spans="1:4">
      <c r="A3" s="3" t="s">
        <v>217</v>
      </c>
    </row>
    <row r="4" spans="1:4">
      <c r="A4" s="4" t="s">
        <v>516</v>
      </c>
      <c r="B4" s="6" t="n">
        <v>321.8</v>
      </c>
      <c r="C4" s="6" t="n">
        <v>628.2</v>
      </c>
      <c r="D4" s="6" t="n">
        <v>489.4</v>
      </c>
    </row>
    <row r="5" spans="1:4">
      <c r="A5" s="4" t="s">
        <v>517</v>
      </c>
      <c r="B5" s="7" t="n">
        <v>140.3</v>
      </c>
      <c r="C5" s="7" t="n">
        <v>409.4</v>
      </c>
      <c r="D5" s="6" t="n">
        <v>232.9</v>
      </c>
    </row>
    <row r="6" spans="1:4">
      <c r="A6" s="4" t="s">
        <v>518</v>
      </c>
      <c r="B6" s="7" t="n">
        <v>471.9</v>
      </c>
      <c r="C6" s="7" t="n">
        <v>433.7</v>
      </c>
    </row>
    <row r="7" spans="1:4">
      <c r="A7" s="4" t="s">
        <v>519</v>
      </c>
      <c r="B7" s="7" t="n">
        <v>179.6</v>
      </c>
    </row>
    <row r="8" spans="1:4">
      <c r="A8" s="4" t="s">
        <v>520</v>
      </c>
      <c r="B8" s="6" t="n">
        <v>14.6</v>
      </c>
      <c r="C8" s="6" t="n">
        <v>1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14"/>
  </cols>
  <sheetData>
    <row r="1" spans="1:6">
      <c r="A1" s="1" t="s">
        <v>521</v>
      </c>
      <c r="B1" s="2" t="s">
        <v>2</v>
      </c>
      <c r="D1" s="2" t="s">
        <v>16</v>
      </c>
      <c r="E1" s="2" t="s">
        <v>18</v>
      </c>
      <c r="F1" s="2" t="s">
        <v>19</v>
      </c>
    </row>
    <row r="2" spans="1:6">
      <c r="A2" s="3" t="s">
        <v>522</v>
      </c>
    </row>
    <row r="3" spans="1:6">
      <c r="A3" s="4" t="s">
        <v>523</v>
      </c>
      <c r="B3" s="6" t="n">
        <v>29531.8</v>
      </c>
      <c r="D3" s="6" t="n">
        <v>29384.6</v>
      </c>
      <c r="E3" s="6" t="n">
        <v>29384.1</v>
      </c>
    </row>
    <row r="4" spans="1:6">
      <c r="A4" s="4" t="s">
        <v>524</v>
      </c>
      <c r="B4" s="5" t="n">
        <v>-107</v>
      </c>
      <c r="D4" s="7" t="n">
        <v>-106.8</v>
      </c>
      <c r="E4" s="7" t="n">
        <v>-106.8</v>
      </c>
    </row>
    <row r="5" spans="1:6">
      <c r="A5" s="4" t="s">
        <v>525</v>
      </c>
      <c r="B5" s="7" t="n">
        <v>29424.8</v>
      </c>
      <c r="D5" s="7" t="n">
        <v>29277.8</v>
      </c>
      <c r="E5" s="7" t="n">
        <v>29277.3</v>
      </c>
      <c r="F5" s="6" t="n">
        <v>29280.9</v>
      </c>
    </row>
    <row r="6" spans="1:6">
      <c r="A6" s="4" t="s">
        <v>526</v>
      </c>
      <c r="B6" s="7" t="n">
        <v>17895.6</v>
      </c>
      <c r="D6" s="7" t="n">
        <v>17880.9</v>
      </c>
      <c r="E6" s="7" t="n">
        <v>17961.4</v>
      </c>
    </row>
    <row r="7" spans="1:6">
      <c r="A7" s="4" t="s">
        <v>527</v>
      </c>
      <c r="B7" s="7" t="n">
        <v>-10197.8</v>
      </c>
      <c r="D7" s="5" t="n">
        <v>-9244</v>
      </c>
      <c r="E7" s="7" t="n">
        <v>-7491.7</v>
      </c>
    </row>
    <row r="8" spans="1:6">
      <c r="A8" s="4" t="s">
        <v>525</v>
      </c>
      <c r="B8" s="7" t="n">
        <v>7697.8</v>
      </c>
      <c r="D8" s="7" t="n">
        <v>8636.9</v>
      </c>
      <c r="E8" s="7" t="n">
        <v>10469.7</v>
      </c>
    </row>
    <row r="9" spans="1:6">
      <c r="A9" s="4" t="s">
        <v>528</v>
      </c>
    </row>
    <row r="10" spans="1:6">
      <c r="A10" s="3" t="s">
        <v>522</v>
      </c>
    </row>
    <row r="11" spans="1:6">
      <c r="A11" s="4" t="s">
        <v>523</v>
      </c>
      <c r="B11" s="7" t="n">
        <v>29434.4</v>
      </c>
      <c r="D11" s="7" t="n">
        <v>29287.2</v>
      </c>
      <c r="E11" s="7" t="n">
        <v>29286.7</v>
      </c>
    </row>
    <row r="12" spans="1:6">
      <c r="A12" s="4" t="s">
        <v>524</v>
      </c>
      <c r="B12" s="5" t="n">
        <v>-107</v>
      </c>
      <c r="D12" s="7" t="n">
        <v>-106.8</v>
      </c>
      <c r="E12" s="7" t="n">
        <v>-106.8</v>
      </c>
    </row>
    <row r="13" spans="1:6">
      <c r="A13" s="4" t="s">
        <v>525</v>
      </c>
      <c r="B13" s="7" t="n">
        <v>29327.4</v>
      </c>
      <c r="D13" s="7" t="n">
        <v>29180.4</v>
      </c>
      <c r="E13" s="7" t="n">
        <v>29179.9</v>
      </c>
      <c r="F13" s="7" t="n">
        <v>29183.5</v>
      </c>
    </row>
    <row r="14" spans="1:6">
      <c r="A14" s="4" t="s">
        <v>526</v>
      </c>
      <c r="B14" s="7" t="n">
        <v>17820.3</v>
      </c>
      <c r="D14" s="7" t="n">
        <v>17805.8</v>
      </c>
      <c r="E14" s="7" t="n">
        <v>17805.6</v>
      </c>
    </row>
    <row r="15" spans="1:6">
      <c r="A15" s="4" t="s">
        <v>527</v>
      </c>
      <c r="B15" s="7" t="n">
        <v>-10146.5</v>
      </c>
      <c r="D15" s="7" t="n">
        <v>-9197.5</v>
      </c>
      <c r="E15" s="7" t="n">
        <v>-7380.1</v>
      </c>
    </row>
    <row r="16" spans="1:6">
      <c r="A16" s="4" t="s">
        <v>525</v>
      </c>
      <c r="B16" s="7" t="n">
        <v>7673.8</v>
      </c>
      <c r="D16" s="7" t="n">
        <v>8608.299999999999</v>
      </c>
      <c r="E16" s="7" t="n">
        <v>10425.5</v>
      </c>
    </row>
    <row r="17" spans="1:6">
      <c r="A17" s="4" t="s">
        <v>529</v>
      </c>
    </row>
    <row r="18" spans="1:6">
      <c r="A18" s="3" t="s">
        <v>522</v>
      </c>
    </row>
    <row r="19" spans="1:6">
      <c r="A19" s="4" t="s">
        <v>526</v>
      </c>
      <c r="B19" s="5" t="n">
        <v>17579</v>
      </c>
      <c r="C19" s="4" t="s">
        <v>84</v>
      </c>
      <c r="D19" s="7" t="n">
        <v>17570.5</v>
      </c>
      <c r="E19" s="7" t="n">
        <v>17570.3</v>
      </c>
    </row>
    <row r="20" spans="1:6">
      <c r="A20" s="4" t="s">
        <v>527</v>
      </c>
      <c r="B20" s="7" t="n">
        <v>-10022.8</v>
      </c>
      <c r="C20" s="4" t="s">
        <v>84</v>
      </c>
      <c r="D20" s="7" t="n">
        <v>-9083.4</v>
      </c>
      <c r="E20" s="5" t="n">
        <v>-7290</v>
      </c>
    </row>
    <row r="21" spans="1:6">
      <c r="A21" s="4" t="s">
        <v>525</v>
      </c>
      <c r="B21" s="7" t="n">
        <v>7556.2</v>
      </c>
      <c r="C21" s="4" t="s">
        <v>84</v>
      </c>
      <c r="D21" s="7" t="n">
        <v>8487.1</v>
      </c>
      <c r="E21" s="7" t="n">
        <v>10280.3</v>
      </c>
    </row>
    <row r="22" spans="1:6">
      <c r="A22" s="4" t="s">
        <v>530</v>
      </c>
    </row>
    <row r="23" spans="1:6">
      <c r="A23" s="3" t="s">
        <v>522</v>
      </c>
    </row>
    <row r="24" spans="1:6">
      <c r="A24" s="4" t="s">
        <v>526</v>
      </c>
      <c r="B24" s="7" t="n">
        <v>232.5</v>
      </c>
      <c r="C24" s="4" t="s">
        <v>83</v>
      </c>
      <c r="D24" s="7" t="n">
        <v>226.6</v>
      </c>
      <c r="E24" s="7" t="n">
        <v>226.6</v>
      </c>
    </row>
    <row r="25" spans="1:6">
      <c r="A25" s="4" t="s">
        <v>527</v>
      </c>
      <c r="B25" s="5" t="n">
        <v>-123</v>
      </c>
      <c r="C25" s="4" t="s">
        <v>83</v>
      </c>
      <c r="D25" s="7" t="n">
        <v>-105.9</v>
      </c>
      <c r="E25" s="7" t="n">
        <v>-83.59999999999999</v>
      </c>
    </row>
    <row r="26" spans="1:6">
      <c r="A26" s="4" t="s">
        <v>525</v>
      </c>
      <c r="B26" s="7" t="n">
        <v>109.5</v>
      </c>
      <c r="C26" s="4" t="s">
        <v>83</v>
      </c>
      <c r="D26" s="7" t="n">
        <v>120.7</v>
      </c>
      <c r="E26" s="5" t="n">
        <v>143</v>
      </c>
    </row>
    <row r="27" spans="1:6">
      <c r="A27" s="4" t="s">
        <v>531</v>
      </c>
    </row>
    <row r="28" spans="1:6">
      <c r="A28" s="3" t="s">
        <v>522</v>
      </c>
    </row>
    <row r="29" spans="1:6">
      <c r="A29" s="4" t="s">
        <v>526</v>
      </c>
      <c r="B29" s="7" t="n">
        <v>8.800000000000001</v>
      </c>
      <c r="C29" s="4" t="s">
        <v>84</v>
      </c>
      <c r="D29" s="7" t="n">
        <v>8.699999999999999</v>
      </c>
      <c r="E29" s="7" t="n">
        <v>8.699999999999999</v>
      </c>
    </row>
    <row r="30" spans="1:6">
      <c r="A30" s="4" t="s">
        <v>527</v>
      </c>
      <c r="B30" s="7" t="n">
        <v>-0.7</v>
      </c>
      <c r="C30" s="4" t="s">
        <v>84</v>
      </c>
      <c r="D30" s="7" t="n">
        <v>-8.199999999999999</v>
      </c>
      <c r="E30" s="7" t="n">
        <v>-6.5</v>
      </c>
    </row>
    <row r="31" spans="1:6">
      <c r="A31" s="4" t="s">
        <v>525</v>
      </c>
      <c r="B31" s="7" t="n">
        <v>8.1</v>
      </c>
      <c r="C31" s="4" t="s">
        <v>84</v>
      </c>
      <c r="D31" s="7" t="n">
        <v>0.5</v>
      </c>
      <c r="E31" s="7" t="n">
        <v>2.2</v>
      </c>
    </row>
    <row r="32" spans="1:6">
      <c r="A32" s="4" t="s">
        <v>532</v>
      </c>
    </row>
    <row r="33" spans="1:6">
      <c r="A33" s="3" t="s">
        <v>522</v>
      </c>
    </row>
    <row r="34" spans="1:6">
      <c r="A34" s="4" t="s">
        <v>523</v>
      </c>
      <c r="B34" s="7" t="n">
        <v>97.40000000000001</v>
      </c>
      <c r="D34" s="7" t="n">
        <v>97.40000000000001</v>
      </c>
      <c r="E34" s="7" t="n">
        <v>97.40000000000001</v>
      </c>
    </row>
    <row r="35" spans="1:6">
      <c r="A35" s="4" t="s">
        <v>524</v>
      </c>
      <c r="B35" s="5" t="n">
        <v>0</v>
      </c>
      <c r="D35" s="5" t="n">
        <v>0</v>
      </c>
      <c r="E35" s="5" t="n">
        <v>0</v>
      </c>
    </row>
    <row r="36" spans="1:6">
      <c r="A36" s="4" t="s">
        <v>525</v>
      </c>
      <c r="B36" s="7" t="n">
        <v>97.40000000000001</v>
      </c>
      <c r="D36" s="7" t="n">
        <v>97.40000000000001</v>
      </c>
      <c r="E36" s="7" t="n">
        <v>97.40000000000001</v>
      </c>
      <c r="F36" s="6" t="n">
        <v>97.40000000000001</v>
      </c>
    </row>
    <row r="37" spans="1:6">
      <c r="A37" s="4" t="s">
        <v>526</v>
      </c>
      <c r="B37" s="7" t="n">
        <v>75.3</v>
      </c>
      <c r="D37" s="7" t="n">
        <v>75.09999999999999</v>
      </c>
      <c r="E37" s="7" t="n">
        <v>155.8</v>
      </c>
    </row>
    <row r="38" spans="1:6">
      <c r="A38" s="4" t="s">
        <v>527</v>
      </c>
      <c r="B38" s="7" t="n">
        <v>-51.3</v>
      </c>
      <c r="D38" s="7" t="n">
        <v>-46.5</v>
      </c>
      <c r="E38" s="7" t="n">
        <v>-111.6</v>
      </c>
    </row>
    <row r="39" spans="1:6">
      <c r="A39" s="4" t="s">
        <v>525</v>
      </c>
      <c r="B39" s="5" t="n">
        <v>24</v>
      </c>
      <c r="D39" s="7" t="n">
        <v>28.6</v>
      </c>
      <c r="E39" s="7" t="n">
        <v>44.2</v>
      </c>
    </row>
    <row r="40" spans="1:6">
      <c r="A40" s="4" t="s">
        <v>533</v>
      </c>
    </row>
    <row r="41" spans="1:6">
      <c r="A41" s="3" t="s">
        <v>522</v>
      </c>
    </row>
    <row r="42" spans="1:6">
      <c r="A42" s="4" t="s">
        <v>526</v>
      </c>
      <c r="B42" s="7" t="n">
        <v>35.7</v>
      </c>
      <c r="D42" s="7" t="n">
        <v>35.7</v>
      </c>
      <c r="E42" s="7" t="n">
        <v>35.7</v>
      </c>
    </row>
    <row r="43" spans="1:6">
      <c r="A43" s="4" t="s">
        <v>527</v>
      </c>
      <c r="B43" s="7" t="n">
        <v>-19.8</v>
      </c>
      <c r="D43" s="7" t="n">
        <v>-17.1</v>
      </c>
      <c r="E43" s="7" t="n">
        <v>-13.5</v>
      </c>
    </row>
    <row r="44" spans="1:6">
      <c r="A44" s="4" t="s">
        <v>525</v>
      </c>
      <c r="B44" s="7" t="n">
        <v>15.9</v>
      </c>
      <c r="D44" s="7" t="n">
        <v>18.6</v>
      </c>
      <c r="E44" s="7" t="n">
        <v>22.2</v>
      </c>
    </row>
    <row r="45" spans="1:6">
      <c r="A45" s="4" t="s">
        <v>534</v>
      </c>
    </row>
    <row r="46" spans="1:6">
      <c r="A46" s="3" t="s">
        <v>522</v>
      </c>
    </row>
    <row r="47" spans="1:6">
      <c r="A47" s="4" t="s">
        <v>526</v>
      </c>
      <c r="B47" s="7" t="n">
        <v>39.6</v>
      </c>
      <c r="D47" s="7" t="n">
        <v>39.4</v>
      </c>
      <c r="E47" s="7" t="n">
        <v>120.1</v>
      </c>
    </row>
    <row r="48" spans="1:6">
      <c r="A48" s="4" t="s">
        <v>527</v>
      </c>
      <c r="B48" s="7" t="n">
        <v>-31.5</v>
      </c>
      <c r="D48" s="7" t="n">
        <v>-29.4</v>
      </c>
      <c r="E48" s="7" t="n">
        <v>-98.09999999999999</v>
      </c>
    </row>
    <row r="49" spans="1:6">
      <c r="A49" s="4" t="s">
        <v>525</v>
      </c>
      <c r="B49" s="6" t="n">
        <v>8.1</v>
      </c>
      <c r="D49" s="8" t="n">
        <v>10</v>
      </c>
      <c r="E49" s="8" t="n">
        <v>22</v>
      </c>
    </row>
    <row r="50" spans="1:6"/>
    <row r="51" spans="1:6">
      <c r="A51" s="4" t="s">
        <v>77</v>
      </c>
      <c r="B51" s="4" t="s">
        <v>535</v>
      </c>
    </row>
    <row r="52" spans="1:6">
      <c r="A52" s="4" t="s">
        <v>83</v>
      </c>
      <c r="B52" s="4" t="s">
        <v>536</v>
      </c>
    </row>
  </sheetData>
  <mergeCells count="4">
    <mergeCell ref="B1:C1"/>
    <mergeCell ref="A50:F50"/>
    <mergeCell ref="B51:F51"/>
    <mergeCell ref="B52:F5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7</v>
      </c>
      <c r="B1" s="2" t="s">
        <v>1</v>
      </c>
      <c r="C1" s="2" t="s">
        <v>69</v>
      </c>
    </row>
    <row r="2" spans="1:4">
      <c r="B2" s="2" t="s">
        <v>2</v>
      </c>
      <c r="C2" s="2" t="s">
        <v>16</v>
      </c>
      <c r="D2" s="2" t="s">
        <v>18</v>
      </c>
    </row>
    <row r="3" spans="1:4">
      <c r="A3" s="3" t="s">
        <v>538</v>
      </c>
    </row>
    <row r="4" spans="1:4">
      <c r="A4" s="4" t="s">
        <v>539</v>
      </c>
      <c r="B4" s="6" t="n">
        <v>29277.8</v>
      </c>
      <c r="C4" s="6" t="n">
        <v>29277.3</v>
      </c>
      <c r="D4" s="6" t="n">
        <v>29280.9</v>
      </c>
    </row>
    <row r="5" spans="1:4">
      <c r="A5" s="4" t="s">
        <v>319</v>
      </c>
      <c r="B5" s="7" t="n">
        <v>1.6</v>
      </c>
      <c r="C5" s="7" t="n">
        <v>0.5</v>
      </c>
      <c r="D5" s="7" t="n">
        <v>-3.6</v>
      </c>
    </row>
    <row r="6" spans="1:4">
      <c r="A6" s="4" t="s">
        <v>540</v>
      </c>
      <c r="B6" s="7" t="n">
        <v>29424.8</v>
      </c>
      <c r="C6" s="7" t="n">
        <v>29277.8</v>
      </c>
      <c r="D6" s="7" t="n">
        <v>29277.3</v>
      </c>
    </row>
    <row r="7" spans="1:4">
      <c r="A7" s="4" t="s">
        <v>528</v>
      </c>
    </row>
    <row r="8" spans="1:4">
      <c r="A8" s="3" t="s">
        <v>538</v>
      </c>
    </row>
    <row r="9" spans="1:4">
      <c r="A9" s="4" t="s">
        <v>539</v>
      </c>
      <c r="B9" s="7" t="n">
        <v>29180.4</v>
      </c>
      <c r="C9" s="7" t="n">
        <v>29179.9</v>
      </c>
      <c r="D9" s="7" t="n">
        <v>29183.5</v>
      </c>
    </row>
    <row r="10" spans="1:4">
      <c r="A10" s="4" t="s">
        <v>319</v>
      </c>
      <c r="B10" s="7" t="n">
        <v>1.6</v>
      </c>
      <c r="C10" s="7" t="n">
        <v>0.5</v>
      </c>
      <c r="D10" s="7" t="n">
        <v>-3.6</v>
      </c>
    </row>
    <row r="11" spans="1:4">
      <c r="A11" s="4" t="s">
        <v>540</v>
      </c>
      <c r="B11" s="7" t="n">
        <v>29327.4</v>
      </c>
      <c r="C11" s="7" t="n">
        <v>29180.4</v>
      </c>
      <c r="D11" s="7" t="n">
        <v>29179.9</v>
      </c>
    </row>
    <row r="12" spans="1:4">
      <c r="A12" s="4" t="s">
        <v>532</v>
      </c>
    </row>
    <row r="13" spans="1:4">
      <c r="A13" s="3" t="s">
        <v>538</v>
      </c>
    </row>
    <row r="14" spans="1:4">
      <c r="A14" s="4" t="s">
        <v>539</v>
      </c>
      <c r="B14" s="7" t="n">
        <v>97.40000000000001</v>
      </c>
      <c r="C14" s="7" t="n">
        <v>97.40000000000001</v>
      </c>
      <c r="D14" s="7" t="n">
        <v>97.40000000000001</v>
      </c>
    </row>
    <row r="15" spans="1:4">
      <c r="A15" s="4" t="s">
        <v>319</v>
      </c>
      <c r="B15" s="5" t="n">
        <v>0</v>
      </c>
      <c r="C15" s="5" t="n">
        <v>0</v>
      </c>
      <c r="D15" s="5" t="n">
        <v>0</v>
      </c>
    </row>
    <row r="16" spans="1:4">
      <c r="A16" s="4" t="s">
        <v>540</v>
      </c>
      <c r="B16" s="6" t="n">
        <v>97.40000000000001</v>
      </c>
      <c r="C16" s="6" t="n">
        <v>97.40000000000001</v>
      </c>
      <c r="D16" s="6" t="n">
        <v>97.40000000000001</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 customWidth="1" max="5" min="5" width="21"/>
    <col customWidth="1" max="6" min="6" width="21"/>
    <col customWidth="1" max="7" min="7" width="28"/>
    <col customWidth="1" max="8" min="8" width="21"/>
    <col customWidth="1" max="9" min="9" width="21"/>
    <col customWidth="1" max="10" min="10" width="28"/>
    <col customWidth="1" max="11" min="11" width="21"/>
    <col customWidth="1" max="12" min="12" width="21"/>
  </cols>
  <sheetData>
    <row r="1" spans="1:12">
      <c r="A1" s="1" t="s">
        <v>541</v>
      </c>
      <c r="B1" s="2" t="s">
        <v>411</v>
      </c>
      <c r="C1" s="2" t="s">
        <v>412</v>
      </c>
      <c r="D1" s="2" t="s">
        <v>68</v>
      </c>
      <c r="G1" s="2" t="s">
        <v>1</v>
      </c>
      <c r="I1" s="2" t="s">
        <v>413</v>
      </c>
      <c r="J1" s="2" t="s">
        <v>69</v>
      </c>
    </row>
    <row r="2" spans="1:12">
      <c r="B2" s="2" t="s">
        <v>414</v>
      </c>
      <c r="C2" s="2" t="s">
        <v>415</v>
      </c>
      <c r="D2" s="2" t="s">
        <v>416</v>
      </c>
      <c r="E2" s="2" t="s">
        <v>417</v>
      </c>
      <c r="F2" s="2" t="s">
        <v>418</v>
      </c>
      <c r="G2" s="2" t="s">
        <v>419</v>
      </c>
      <c r="H2" s="2" t="s">
        <v>417</v>
      </c>
      <c r="I2" s="2" t="s">
        <v>420</v>
      </c>
      <c r="J2" s="2" t="s">
        <v>421</v>
      </c>
      <c r="K2" s="2" t="s">
        <v>422</v>
      </c>
      <c r="L2" s="2" t="s">
        <v>423</v>
      </c>
    </row>
    <row r="3" spans="1:12">
      <c r="A3" s="3" t="s">
        <v>522</v>
      </c>
    </row>
    <row r="4" spans="1:12">
      <c r="A4" s="4" t="s">
        <v>425</v>
      </c>
      <c r="G4" s="5" t="n">
        <v>2</v>
      </c>
      <c r="J4" s="5" t="n">
        <v>2</v>
      </c>
    </row>
    <row r="5" spans="1:12">
      <c r="A5" s="4" t="s">
        <v>542</v>
      </c>
      <c r="D5" s="6" t="n">
        <v>366.1</v>
      </c>
      <c r="E5" s="6" t="n">
        <v>463.7</v>
      </c>
      <c r="G5" s="6" t="n">
        <v>1092.6</v>
      </c>
      <c r="H5" s="6" t="n">
        <v>1370.7</v>
      </c>
      <c r="J5" s="6" t="n">
        <v>1832.8</v>
      </c>
      <c r="K5" s="6" t="n">
        <v>1730.9</v>
      </c>
      <c r="L5" s="6" t="n">
        <v>1753.5</v>
      </c>
    </row>
    <row r="6" spans="1:12">
      <c r="A6" s="4" t="s">
        <v>440</v>
      </c>
      <c r="G6" s="4" t="s">
        <v>441</v>
      </c>
      <c r="J6" s="4" t="s">
        <v>441</v>
      </c>
    </row>
    <row r="7" spans="1:12">
      <c r="A7" s="4" t="s">
        <v>463</v>
      </c>
    </row>
    <row r="8" spans="1:12">
      <c r="A8" s="3" t="s">
        <v>522</v>
      </c>
    </row>
    <row r="9" spans="1:12">
      <c r="A9" s="4" t="s">
        <v>542</v>
      </c>
      <c r="D9" s="6" t="n">
        <v>55.4</v>
      </c>
      <c r="E9" s="6" t="n">
        <v>55.4</v>
      </c>
      <c r="G9" s="6" t="n">
        <v>166.2</v>
      </c>
      <c r="H9" s="6" t="n">
        <v>145.1</v>
      </c>
      <c r="J9" s="6" t="n">
        <v>200.5</v>
      </c>
      <c r="K9" s="6" t="n">
        <v>95.09999999999999</v>
      </c>
      <c r="L9" s="6" t="n">
        <v>112.4</v>
      </c>
    </row>
    <row r="10" spans="1:12">
      <c r="A10" s="4" t="s">
        <v>464</v>
      </c>
      <c r="G10" s="4" t="s">
        <v>447</v>
      </c>
      <c r="J10" s="4" t="s">
        <v>447</v>
      </c>
    </row>
    <row r="11" spans="1:12">
      <c r="A11" s="4" t="s">
        <v>440</v>
      </c>
      <c r="B11" s="4" t="s">
        <v>447</v>
      </c>
      <c r="C11" s="4" t="s">
        <v>441</v>
      </c>
      <c r="I11" s="4" t="s">
        <v>447</v>
      </c>
    </row>
    <row r="12" spans="1:12">
      <c r="A12" s="4" t="s">
        <v>543</v>
      </c>
    </row>
    <row r="13" spans="1:12">
      <c r="A13" s="3" t="s">
        <v>522</v>
      </c>
    </row>
    <row r="14" spans="1:12">
      <c r="A14" s="4" t="s">
        <v>542</v>
      </c>
      <c r="B14" s="6" t="n">
        <v>10.5</v>
      </c>
      <c r="F14" s="8" t="n">
        <v>32</v>
      </c>
      <c r="I14" s="6" t="n">
        <v>105.6</v>
      </c>
      <c r="J14" s="6" t="n">
        <v>126.7</v>
      </c>
    </row>
    <row r="15" spans="1:12">
      <c r="A15" s="4" t="s">
        <v>440</v>
      </c>
      <c r="B15" s="4" t="s">
        <v>449</v>
      </c>
    </row>
  </sheetData>
  <mergeCells count="4">
    <mergeCell ref="A1:A2"/>
    <mergeCell ref="D1:F1"/>
    <mergeCell ref="G1:H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 customWidth="1" max="7" min="7" width="15"/>
    <col customWidth="1" max="8" min="8" width="25"/>
  </cols>
  <sheetData>
    <row r="1" spans="1:8">
      <c r="A1" s="1" t="s">
        <v>123</v>
      </c>
      <c r="B1" s="2" t="s">
        <v>124</v>
      </c>
      <c r="C1" s="2" t="s">
        <v>125</v>
      </c>
      <c r="D1" s="2" t="s">
        <v>126</v>
      </c>
      <c r="E1" s="2" t="s">
        <v>127</v>
      </c>
      <c r="F1" s="2" t="s">
        <v>128</v>
      </c>
      <c r="G1" s="2" t="s">
        <v>129</v>
      </c>
      <c r="H1" s="2" t="s">
        <v>130</v>
      </c>
    </row>
    <row r="2" spans="1:8">
      <c r="A2" s="4" t="s">
        <v>131</v>
      </c>
      <c r="C2" s="5" t="n">
        <v>834</v>
      </c>
    </row>
    <row r="3" spans="1:8">
      <c r="A3" s="4" t="s">
        <v>132</v>
      </c>
      <c r="B3" s="6" t="n">
        <v>21844.8</v>
      </c>
      <c r="C3" s="6" t="n">
        <v>8.300000000000001</v>
      </c>
      <c r="D3" s="6" t="n">
        <v>21809.9</v>
      </c>
      <c r="E3" s="6" t="n">
        <v>11.7</v>
      </c>
      <c r="F3" s="6" t="n">
        <v>3912.8</v>
      </c>
      <c r="G3" s="6" t="n">
        <v>-3905.3</v>
      </c>
      <c r="H3" s="6" t="n">
        <v>7.4</v>
      </c>
    </row>
    <row r="4" spans="1:8">
      <c r="A4" s="3" t="s">
        <v>133</v>
      </c>
    </row>
    <row r="5" spans="1:8">
      <c r="A5" s="4" t="s">
        <v>97</v>
      </c>
      <c r="B5" s="5" t="n">
        <v>2035</v>
      </c>
      <c r="C5" s="5" t="n">
        <v>0</v>
      </c>
      <c r="D5" s="5" t="n">
        <v>0</v>
      </c>
      <c r="E5" s="5" t="n">
        <v>0</v>
      </c>
      <c r="F5" s="7" t="n">
        <v>2007.6</v>
      </c>
      <c r="G5" s="5" t="n">
        <v>0</v>
      </c>
      <c r="H5" s="7" t="n">
        <v>27.4</v>
      </c>
    </row>
    <row r="6" spans="1:8">
      <c r="A6" s="4" t="s">
        <v>134</v>
      </c>
      <c r="B6" s="7" t="n">
        <v>-9.6</v>
      </c>
      <c r="C6" s="5" t="n">
        <v>0</v>
      </c>
      <c r="D6" s="5" t="n">
        <v>0</v>
      </c>
      <c r="E6" s="7" t="n">
        <v>-9.6</v>
      </c>
      <c r="F6" s="5" t="n">
        <v>0</v>
      </c>
      <c r="G6" s="5" t="n">
        <v>0</v>
      </c>
      <c r="H6" s="5" t="n">
        <v>0</v>
      </c>
    </row>
    <row r="7" spans="1:8">
      <c r="A7" s="4" t="s">
        <v>135</v>
      </c>
      <c r="B7" s="5" t="n">
        <v>-4493</v>
      </c>
      <c r="C7" s="8" t="n">
        <v>0</v>
      </c>
      <c r="D7" s="7" t="n">
        <v>149.9</v>
      </c>
      <c r="E7" s="5" t="n">
        <v>0</v>
      </c>
      <c r="F7" s="5" t="n">
        <v>0</v>
      </c>
      <c r="G7" s="7" t="n">
        <v>-4642.9</v>
      </c>
      <c r="H7" s="5" t="n">
        <v>0</v>
      </c>
    </row>
    <row r="8" spans="1:8">
      <c r="A8" s="4" t="s">
        <v>136</v>
      </c>
      <c r="C8" s="7" t="n">
        <v>14.6</v>
      </c>
    </row>
    <row r="9" spans="1:8">
      <c r="A9" s="4" t="s">
        <v>137</v>
      </c>
      <c r="B9" s="7" t="n">
        <v>-35.2</v>
      </c>
      <c r="C9" s="6" t="n">
        <v>0.2</v>
      </c>
      <c r="D9" s="7" t="n">
        <v>-35.4</v>
      </c>
      <c r="E9" s="5" t="n">
        <v>0</v>
      </c>
      <c r="F9" s="5" t="n">
        <v>0</v>
      </c>
      <c r="G9" s="5" t="n">
        <v>0</v>
      </c>
      <c r="H9" s="5" t="n">
        <v>0</v>
      </c>
    </row>
    <row r="10" spans="1:8">
      <c r="A10" s="4" t="s">
        <v>138</v>
      </c>
      <c r="B10" s="5" t="n">
        <v>111</v>
      </c>
      <c r="C10" s="5" t="n">
        <v>0</v>
      </c>
      <c r="D10" s="5" t="n">
        <v>111</v>
      </c>
      <c r="E10" s="5" t="n">
        <v>0</v>
      </c>
      <c r="F10" s="5" t="n">
        <v>0</v>
      </c>
      <c r="G10" s="5" t="n">
        <v>0</v>
      </c>
      <c r="H10" s="5" t="n">
        <v>0</v>
      </c>
    </row>
    <row r="11" spans="1:8">
      <c r="A11" s="4" t="s">
        <v>139</v>
      </c>
      <c r="B11" s="7" t="n">
        <v>542.4</v>
      </c>
      <c r="C11" s="5" t="n">
        <v>0</v>
      </c>
      <c r="D11" s="7" t="n">
        <v>542.4</v>
      </c>
      <c r="E11" s="5" t="n">
        <v>0</v>
      </c>
      <c r="F11" s="5" t="n">
        <v>0</v>
      </c>
      <c r="G11" s="5" t="n">
        <v>0</v>
      </c>
      <c r="H11" s="5" t="n">
        <v>0</v>
      </c>
    </row>
    <row r="12" spans="1:8">
      <c r="A12" s="4" t="s">
        <v>140</v>
      </c>
      <c r="B12" s="7" t="n">
        <v>93.59999999999999</v>
      </c>
      <c r="C12" s="5" t="n">
        <v>0</v>
      </c>
      <c r="D12" s="7" t="n">
        <v>93.59999999999999</v>
      </c>
      <c r="E12" s="5" t="n">
        <v>0</v>
      </c>
      <c r="F12" s="5" t="n">
        <v>0</v>
      </c>
      <c r="G12" s="5" t="n">
        <v>0</v>
      </c>
      <c r="H12" s="5" t="n">
        <v>0</v>
      </c>
    </row>
    <row r="13" spans="1:8">
      <c r="A13" s="4" t="s">
        <v>141</v>
      </c>
      <c r="B13" s="5" t="n">
        <v>-25</v>
      </c>
      <c r="C13" s="8" t="n">
        <v>0</v>
      </c>
      <c r="D13" s="5" t="n">
        <v>0</v>
      </c>
      <c r="E13" s="5" t="n">
        <v>0</v>
      </c>
      <c r="F13" s="5" t="n">
        <v>0</v>
      </c>
      <c r="G13" s="5" t="n">
        <v>0</v>
      </c>
      <c r="H13" s="5" t="n">
        <v>-25</v>
      </c>
    </row>
    <row r="14" spans="1:8">
      <c r="A14" s="4" t="s">
        <v>142</v>
      </c>
      <c r="C14" s="7" t="n">
        <v>848.6</v>
      </c>
    </row>
    <row r="15" spans="1:8">
      <c r="A15" s="4" t="s">
        <v>143</v>
      </c>
      <c r="B15" s="5" t="n">
        <v>20064</v>
      </c>
      <c r="C15" s="6" t="n">
        <v>8.5</v>
      </c>
      <c r="D15" s="7" t="n">
        <v>22671.4</v>
      </c>
      <c r="E15" s="7" t="n">
        <v>2.1</v>
      </c>
      <c r="F15" s="7" t="n">
        <v>5920.4</v>
      </c>
      <c r="G15" s="7" t="n">
        <v>-8548.200000000001</v>
      </c>
      <c r="H15" s="7" t="n">
        <v>9.800000000000001</v>
      </c>
    </row>
    <row r="16" spans="1:8">
      <c r="A16" s="3" t="s">
        <v>133</v>
      </c>
    </row>
    <row r="17" spans="1:8">
      <c r="A17" s="4" t="s">
        <v>97</v>
      </c>
      <c r="B17" s="7" t="n">
        <v>2499.5</v>
      </c>
      <c r="C17" s="5" t="n">
        <v>0</v>
      </c>
      <c r="D17" s="5" t="n">
        <v>0</v>
      </c>
      <c r="E17" s="5" t="n">
        <v>0</v>
      </c>
      <c r="F17" s="7" t="n">
        <v>2476.4</v>
      </c>
      <c r="G17" s="5" t="n">
        <v>0</v>
      </c>
      <c r="H17" s="7" t="n">
        <v>23.1</v>
      </c>
    </row>
    <row r="18" spans="1:8">
      <c r="A18" s="4" t="s">
        <v>134</v>
      </c>
      <c r="B18" s="7" t="n">
        <v>-16.1</v>
      </c>
      <c r="C18" s="5" t="n">
        <v>0</v>
      </c>
      <c r="D18" s="5" t="n">
        <v>0</v>
      </c>
      <c r="E18" s="7" t="n">
        <v>-16.1</v>
      </c>
      <c r="F18" s="5" t="n">
        <v>0</v>
      </c>
      <c r="G18" s="5" t="n">
        <v>0</v>
      </c>
      <c r="H18" s="5" t="n">
        <v>0</v>
      </c>
    </row>
    <row r="19" spans="1:8">
      <c r="A19" s="4" t="s">
        <v>135</v>
      </c>
      <c r="B19" s="5" t="n">
        <v>-5500</v>
      </c>
      <c r="C19" s="8" t="n">
        <v>0</v>
      </c>
      <c r="D19" s="5" t="n">
        <v>-825</v>
      </c>
      <c r="E19" s="5" t="n">
        <v>0</v>
      </c>
      <c r="F19" s="5" t="n">
        <v>0</v>
      </c>
      <c r="G19" s="5" t="n">
        <v>-4675</v>
      </c>
      <c r="H19" s="5" t="n">
        <v>0</v>
      </c>
    </row>
    <row r="20" spans="1:8">
      <c r="A20" s="4" t="s">
        <v>136</v>
      </c>
      <c r="C20" s="7" t="n">
        <v>5.9</v>
      </c>
    </row>
    <row r="21" spans="1:8">
      <c r="A21" s="4" t="s">
        <v>137</v>
      </c>
      <c r="B21" s="5" t="n">
        <v>-30</v>
      </c>
      <c r="C21" s="8" t="n">
        <v>0</v>
      </c>
      <c r="D21" s="5" t="n">
        <v>-30</v>
      </c>
      <c r="E21" s="5" t="n">
        <v>0</v>
      </c>
      <c r="F21" s="5" t="n">
        <v>0</v>
      </c>
      <c r="G21" s="5" t="n">
        <v>0</v>
      </c>
      <c r="H21" s="5" t="n">
        <v>0</v>
      </c>
    </row>
    <row r="22" spans="1:8">
      <c r="A22" s="4" t="s">
        <v>138</v>
      </c>
      <c r="B22" s="7" t="n">
        <v>117.1</v>
      </c>
      <c r="C22" s="5" t="n">
        <v>0</v>
      </c>
      <c r="D22" s="7" t="n">
        <v>117.1</v>
      </c>
      <c r="E22" s="5" t="n">
        <v>0</v>
      </c>
      <c r="F22" s="5" t="n">
        <v>0</v>
      </c>
      <c r="G22" s="5" t="n">
        <v>0</v>
      </c>
      <c r="H22" s="5" t="n">
        <v>0</v>
      </c>
    </row>
    <row r="23" spans="1:8">
      <c r="A23" s="4" t="s">
        <v>139</v>
      </c>
      <c r="B23" s="7" t="n">
        <v>213.2</v>
      </c>
      <c r="C23" s="5" t="n">
        <v>0</v>
      </c>
      <c r="D23" s="7" t="n">
        <v>213.2</v>
      </c>
      <c r="E23" s="5" t="n">
        <v>0</v>
      </c>
      <c r="F23" s="5" t="n">
        <v>0</v>
      </c>
      <c r="G23" s="5" t="n">
        <v>0</v>
      </c>
      <c r="H23" s="5" t="n">
        <v>0</v>
      </c>
    </row>
    <row r="24" spans="1:8">
      <c r="A24" s="4" t="s">
        <v>140</v>
      </c>
      <c r="B24" s="5" t="n">
        <v>58</v>
      </c>
      <c r="C24" s="5" t="n">
        <v>0</v>
      </c>
      <c r="D24" s="5" t="n">
        <v>58</v>
      </c>
      <c r="E24" s="5" t="n">
        <v>0</v>
      </c>
      <c r="F24" s="5" t="n">
        <v>0</v>
      </c>
      <c r="G24" s="5" t="n">
        <v>0</v>
      </c>
      <c r="H24" s="5" t="n">
        <v>0</v>
      </c>
    </row>
    <row r="25" spans="1:8">
      <c r="A25" s="4" t="s">
        <v>141</v>
      </c>
      <c r="B25" s="7" t="n">
        <v>-25.2</v>
      </c>
      <c r="C25" s="8" t="n">
        <v>0</v>
      </c>
      <c r="D25" s="5" t="n">
        <v>0</v>
      </c>
      <c r="E25" s="5" t="n">
        <v>0</v>
      </c>
      <c r="F25" s="5" t="n">
        <v>0</v>
      </c>
      <c r="G25" s="5" t="n">
        <v>0</v>
      </c>
      <c r="H25" s="7" t="n">
        <v>-25.2</v>
      </c>
    </row>
    <row r="26" spans="1:8">
      <c r="A26" s="4" t="s">
        <v>144</v>
      </c>
      <c r="C26" s="7" t="n">
        <v>854.5</v>
      </c>
    </row>
    <row r="27" spans="1:8">
      <c r="A27" s="4" t="s">
        <v>145</v>
      </c>
      <c r="B27" s="7" t="n">
        <v>17380.5</v>
      </c>
      <c r="C27" s="6" t="n">
        <v>8.5</v>
      </c>
      <c r="D27" s="7" t="n">
        <v>22204.7</v>
      </c>
      <c r="E27" s="5" t="n">
        <v>-14</v>
      </c>
      <c r="F27" s="7" t="n">
        <v>8396.799999999999</v>
      </c>
      <c r="G27" s="7" t="n">
        <v>-13223.2</v>
      </c>
      <c r="H27" s="7" t="n">
        <v>7.7</v>
      </c>
    </row>
    <row r="28" spans="1:8">
      <c r="A28" s="3" t="s">
        <v>133</v>
      </c>
    </row>
    <row r="29" spans="1:8">
      <c r="A29" s="4" t="s">
        <v>97</v>
      </c>
      <c r="B29" s="7" t="n">
        <v>3427.6</v>
      </c>
      <c r="C29" s="5" t="n">
        <v>0</v>
      </c>
      <c r="D29" s="5" t="n">
        <v>0</v>
      </c>
      <c r="E29" s="5" t="n">
        <v>0</v>
      </c>
      <c r="F29" s="7" t="n">
        <v>3404.4</v>
      </c>
      <c r="G29" s="5" t="n">
        <v>0</v>
      </c>
      <c r="H29" s="7" t="n">
        <v>23.2</v>
      </c>
    </row>
    <row r="30" spans="1:8">
      <c r="A30" s="4" t="s">
        <v>134</v>
      </c>
      <c r="B30" s="7" t="n">
        <v>1.7</v>
      </c>
      <c r="C30" s="5" t="n">
        <v>0</v>
      </c>
      <c r="D30" s="5" t="n">
        <v>0</v>
      </c>
      <c r="E30" s="7" t="n">
        <v>1.7</v>
      </c>
      <c r="F30" s="5" t="n">
        <v>0</v>
      </c>
      <c r="G30" s="5" t="n">
        <v>0</v>
      </c>
      <c r="H30" s="5" t="n">
        <v>0</v>
      </c>
    </row>
    <row r="31" spans="1:8">
      <c r="A31" s="4" t="s">
        <v>135</v>
      </c>
      <c r="B31" s="7" t="n">
        <v>-4746.9</v>
      </c>
      <c r="C31" s="8" t="n">
        <v>0</v>
      </c>
      <c r="D31" s="5" t="n">
        <v>825</v>
      </c>
      <c r="E31" s="5" t="n">
        <v>0</v>
      </c>
      <c r="F31" s="5" t="n">
        <v>0</v>
      </c>
      <c r="G31" s="7" t="n">
        <v>-5571.9</v>
      </c>
      <c r="H31" s="5" t="n">
        <v>0</v>
      </c>
    </row>
    <row r="32" spans="1:8">
      <c r="A32" s="4" t="s">
        <v>136</v>
      </c>
      <c r="C32" s="5" t="n">
        <v>3</v>
      </c>
    </row>
    <row r="33" spans="1:8">
      <c r="A33" s="4" t="s">
        <v>137</v>
      </c>
      <c r="B33" s="7" t="n">
        <v>-9.699999999999999</v>
      </c>
      <c r="C33" s="6" t="n">
        <v>0.1</v>
      </c>
      <c r="D33" s="7" t="n">
        <v>-9.800000000000001</v>
      </c>
      <c r="E33" s="5" t="n">
        <v>0</v>
      </c>
      <c r="F33" s="5" t="n">
        <v>0</v>
      </c>
      <c r="G33" s="5" t="n">
        <v>0</v>
      </c>
      <c r="H33" s="5" t="n">
        <v>0</v>
      </c>
    </row>
    <row r="34" spans="1:8">
      <c r="A34" s="4" t="s">
        <v>138</v>
      </c>
      <c r="B34" s="5" t="n">
        <v>107</v>
      </c>
      <c r="C34" s="5" t="n">
        <v>0</v>
      </c>
      <c r="D34" s="5" t="n">
        <v>107</v>
      </c>
      <c r="E34" s="5" t="n">
        <v>0</v>
      </c>
      <c r="F34" s="5" t="n">
        <v>0</v>
      </c>
      <c r="G34" s="5" t="n">
        <v>0</v>
      </c>
      <c r="H34" s="5" t="n">
        <v>0</v>
      </c>
    </row>
    <row r="35" spans="1:8">
      <c r="A35" s="4" t="s">
        <v>139</v>
      </c>
      <c r="B35" s="7" t="n">
        <v>95.5</v>
      </c>
      <c r="C35" s="5" t="n">
        <v>0</v>
      </c>
      <c r="D35" s="7" t="n">
        <v>95.5</v>
      </c>
      <c r="E35" s="5" t="n">
        <v>0</v>
      </c>
      <c r="F35" s="5" t="n">
        <v>0</v>
      </c>
      <c r="G35" s="5" t="n">
        <v>0</v>
      </c>
      <c r="H35" s="5" t="n">
        <v>0</v>
      </c>
    </row>
    <row r="36" spans="1:8">
      <c r="A36" s="4" t="s">
        <v>140</v>
      </c>
      <c r="B36" s="7" t="n">
        <v>11.2</v>
      </c>
      <c r="C36" s="5" t="n">
        <v>0</v>
      </c>
      <c r="D36" s="7" t="n">
        <v>11.2</v>
      </c>
      <c r="E36" s="5" t="n">
        <v>0</v>
      </c>
      <c r="F36" s="5" t="n">
        <v>0</v>
      </c>
      <c r="G36" s="5" t="n">
        <v>0</v>
      </c>
      <c r="H36" s="5" t="n">
        <v>0</v>
      </c>
    </row>
    <row r="37" spans="1:8">
      <c r="A37" s="4" t="s">
        <v>141</v>
      </c>
      <c r="B37" s="7" t="n">
        <v>-23.1</v>
      </c>
      <c r="C37" s="8" t="n">
        <v>0</v>
      </c>
      <c r="D37" s="5" t="n">
        <v>0</v>
      </c>
      <c r="E37" s="5" t="n">
        <v>0</v>
      </c>
      <c r="F37" s="5" t="n">
        <v>0</v>
      </c>
      <c r="G37" s="5" t="n">
        <v>0</v>
      </c>
      <c r="H37" s="7" t="n">
        <v>-23.1</v>
      </c>
    </row>
    <row r="38" spans="1:8">
      <c r="A38" s="4" t="s">
        <v>146</v>
      </c>
      <c r="C38" s="7" t="n">
        <v>857.5</v>
      </c>
    </row>
    <row r="39" spans="1:8">
      <c r="A39" s="4" t="s">
        <v>147</v>
      </c>
      <c r="B39" s="7" t="n">
        <v>16243.8</v>
      </c>
      <c r="C39" s="6" t="n">
        <v>8.6</v>
      </c>
      <c r="D39" s="7" t="n">
        <v>23233.6</v>
      </c>
      <c r="E39" s="7" t="n">
        <v>-12.3</v>
      </c>
      <c r="F39" s="7" t="n">
        <v>11801.2</v>
      </c>
      <c r="G39" s="7" t="n">
        <v>-18795.1</v>
      </c>
      <c r="H39" s="7" t="n">
        <v>7.8</v>
      </c>
    </row>
    <row r="40" spans="1:8">
      <c r="A40" s="3" t="s">
        <v>133</v>
      </c>
    </row>
    <row r="41" spans="1:8">
      <c r="A41" s="4" t="s">
        <v>97</v>
      </c>
      <c r="B41" s="7" t="n">
        <v>2200.8</v>
      </c>
      <c r="C41" s="5" t="n">
        <v>0</v>
      </c>
      <c r="D41" s="5" t="n">
        <v>0</v>
      </c>
      <c r="E41" s="5" t="n">
        <v>0</v>
      </c>
      <c r="F41" s="7" t="n">
        <v>2189.8</v>
      </c>
      <c r="G41" s="5" t="n">
        <v>0</v>
      </c>
      <c r="H41" s="5" t="n">
        <v>11</v>
      </c>
    </row>
    <row r="42" spans="1:8">
      <c r="A42" s="4" t="s">
        <v>134</v>
      </c>
      <c r="B42" s="7" t="n">
        <v>8.4</v>
      </c>
      <c r="C42" s="5" t="n">
        <v>0</v>
      </c>
      <c r="D42" s="5" t="n">
        <v>0</v>
      </c>
      <c r="E42" s="7" t="n">
        <v>8.4</v>
      </c>
      <c r="F42" s="5" t="n">
        <v>0</v>
      </c>
      <c r="G42" s="5" t="n">
        <v>0</v>
      </c>
      <c r="H42" s="5" t="n">
        <v>0</v>
      </c>
    </row>
    <row r="43" spans="1:8">
      <c r="A43" s="4" t="s">
        <v>135</v>
      </c>
      <c r="B43" s="7" t="n">
        <v>-2770.2</v>
      </c>
      <c r="C43" s="8" t="n">
        <v>0</v>
      </c>
      <c r="D43" s="5" t="n">
        <v>0</v>
      </c>
      <c r="E43" s="5" t="n">
        <v>0</v>
      </c>
      <c r="F43" s="5" t="n">
        <v>0</v>
      </c>
      <c r="G43" s="7" t="n">
        <v>-2770.2</v>
      </c>
      <c r="H43" s="5" t="n">
        <v>0</v>
      </c>
    </row>
    <row r="44" spans="1:8">
      <c r="A44" s="4" t="s">
        <v>136</v>
      </c>
      <c r="C44" s="7" t="n">
        <v>2.2</v>
      </c>
    </row>
    <row r="45" spans="1:8">
      <c r="A45" s="4" t="s">
        <v>137</v>
      </c>
      <c r="B45" s="5" t="n">
        <v>128</v>
      </c>
      <c r="C45" s="8" t="n">
        <v>0</v>
      </c>
      <c r="D45" s="5" t="n">
        <v>128</v>
      </c>
      <c r="E45" s="5" t="n">
        <v>0</v>
      </c>
      <c r="F45" s="5" t="n">
        <v>0</v>
      </c>
      <c r="G45" s="5" t="n">
        <v>0</v>
      </c>
      <c r="H45" s="5" t="n">
        <v>0</v>
      </c>
    </row>
    <row r="46" spans="1:8">
      <c r="A46" s="4" t="s">
        <v>141</v>
      </c>
      <c r="B46" s="5" t="n">
        <v>-13</v>
      </c>
      <c r="C46" s="8" t="n">
        <v>0</v>
      </c>
      <c r="D46" s="5" t="n">
        <v>0</v>
      </c>
      <c r="E46" s="5" t="n">
        <v>0</v>
      </c>
      <c r="F46" s="5" t="n">
        <v>0</v>
      </c>
      <c r="G46" s="5" t="n">
        <v>0</v>
      </c>
      <c r="H46" s="5" t="n">
        <v>-13</v>
      </c>
    </row>
    <row r="47" spans="1:8">
      <c r="A47" s="4" t="s">
        <v>148</v>
      </c>
      <c r="C47" s="7" t="n">
        <v>861.7</v>
      </c>
    </row>
    <row r="48" spans="1:8">
      <c r="A48" s="4" t="s">
        <v>149</v>
      </c>
      <c r="B48" s="6" t="n">
        <v>15922.3</v>
      </c>
      <c r="C48" s="6" t="n">
        <v>8.6</v>
      </c>
      <c r="D48" s="6" t="n">
        <v>23486.1</v>
      </c>
      <c r="E48" s="6" t="n">
        <v>-3.9</v>
      </c>
      <c r="F48" s="8" t="n">
        <v>13991</v>
      </c>
      <c r="G48" s="6" t="n">
        <v>-21565.3</v>
      </c>
      <c r="H48" s="6" t="n">
        <v>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420</v>
      </c>
    </row>
    <row r="2" spans="1:2">
      <c r="A2" s="3" t="s">
        <v>221</v>
      </c>
    </row>
    <row r="3" spans="1:2">
      <c r="A3" s="4" t="s">
        <v>545</v>
      </c>
      <c r="B3" s="8" t="n">
        <v>1446</v>
      </c>
    </row>
    <row r="4" spans="1:2">
      <c r="A4" s="4" t="s">
        <v>546</v>
      </c>
      <c r="B4" s="5" t="n">
        <v>1436</v>
      </c>
    </row>
    <row r="5" spans="1:2">
      <c r="A5" s="4" t="s">
        <v>547</v>
      </c>
      <c r="B5" s="5" t="n">
        <v>1411</v>
      </c>
    </row>
    <row r="6" spans="1:2">
      <c r="A6" s="4" t="s">
        <v>548</v>
      </c>
      <c r="B6" s="5" t="n">
        <v>762</v>
      </c>
    </row>
    <row r="7" spans="1:2">
      <c r="A7" s="4" t="s">
        <v>549</v>
      </c>
      <c r="B7" s="8" t="n">
        <v>7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1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7"/>
    <col customWidth="1" max="5" min="5" width="16"/>
    <col customWidth="1" max="6" min="6" width="8"/>
    <col customWidth="1" max="7" min="7" width="16"/>
    <col customWidth="1" max="8" min="8" width="8"/>
    <col customWidth="1" max="9" min="9" width="17"/>
    <col customWidth="1" max="10" min="10" width="17"/>
    <col customWidth="1" max="11" min="11" width="17"/>
    <col customWidth="1" max="12" min="12" width="16"/>
    <col customWidth="1" max="13" min="13" width="4"/>
    <col customWidth="1" max="14" min="14" width="17"/>
  </cols>
  <sheetData>
    <row r="1" spans="1:14">
      <c r="A1" s="1" t="s">
        <v>550</v>
      </c>
      <c r="C1" s="2" t="s">
        <v>412</v>
      </c>
      <c r="D1" s="2" t="s">
        <v>68</v>
      </c>
      <c r="E1" s="2" t="s">
        <v>1</v>
      </c>
      <c r="G1" s="2" t="s">
        <v>69</v>
      </c>
    </row>
    <row r="2" spans="1:14">
      <c r="C2" s="2" t="s">
        <v>551</v>
      </c>
      <c r="D2" s="2" t="s">
        <v>17</v>
      </c>
      <c r="E2" s="2" t="s">
        <v>2</v>
      </c>
      <c r="G2" s="2" t="s">
        <v>16</v>
      </c>
      <c r="I2" s="2" t="s">
        <v>552</v>
      </c>
      <c r="J2" s="2" t="s">
        <v>71</v>
      </c>
      <c r="K2" s="2" t="s">
        <v>415</v>
      </c>
      <c r="L2" s="2" t="s">
        <v>18</v>
      </c>
      <c r="N2" s="2" t="s">
        <v>553</v>
      </c>
    </row>
    <row r="3" spans="1:14">
      <c r="A3" s="3" t="s">
        <v>554</v>
      </c>
    </row>
    <row r="4" spans="1:14">
      <c r="A4" s="4" t="s">
        <v>555</v>
      </c>
      <c r="E4" s="8" t="n">
        <v>14907800000</v>
      </c>
      <c r="G4" s="8" t="n">
        <v>15568300000</v>
      </c>
      <c r="L4" s="8" t="n">
        <v>15592700000</v>
      </c>
    </row>
    <row r="5" spans="1:14">
      <c r="A5" s="4" t="s">
        <v>36</v>
      </c>
      <c r="E5" s="5" t="n">
        <v>1181100000</v>
      </c>
      <c r="G5" s="5" t="n">
        <v>722300000</v>
      </c>
      <c r="L5" s="5" t="n">
        <v>1646400000</v>
      </c>
    </row>
    <row r="6" spans="1:14">
      <c r="A6" s="4" t="s">
        <v>38</v>
      </c>
      <c r="E6" s="5" t="n">
        <v>13726700000</v>
      </c>
      <c r="G6" s="5" t="n">
        <v>14846000000</v>
      </c>
      <c r="L6" s="5" t="n">
        <v>13946300000</v>
      </c>
    </row>
    <row r="7" spans="1:14">
      <c r="A7" s="4" t="s">
        <v>556</v>
      </c>
    </row>
    <row r="8" spans="1:14">
      <c r="A8" s="3" t="s">
        <v>554</v>
      </c>
    </row>
    <row r="9" spans="1:14">
      <c r="A9" s="4" t="s">
        <v>555</v>
      </c>
      <c r="E9" s="5" t="n">
        <v>12288700000</v>
      </c>
      <c r="G9" s="5" t="n">
        <v>12800900000</v>
      </c>
      <c r="L9" s="5" t="n">
        <v>10682100000</v>
      </c>
    </row>
    <row r="10" spans="1:14">
      <c r="A10" s="4" t="s">
        <v>557</v>
      </c>
    </row>
    <row r="11" spans="1:14">
      <c r="A11" s="3" t="s">
        <v>554</v>
      </c>
    </row>
    <row r="12" spans="1:14">
      <c r="A12" s="4" t="s">
        <v>555</v>
      </c>
      <c r="B12" s="4" t="s">
        <v>77</v>
      </c>
      <c r="G12" s="5" t="n">
        <v>0</v>
      </c>
      <c r="L12" s="5" t="n">
        <v>1498700000</v>
      </c>
    </row>
    <row r="13" spans="1:14">
      <c r="A13" s="4" t="s">
        <v>36</v>
      </c>
      <c r="B13" s="4" t="s">
        <v>84</v>
      </c>
      <c r="G13" s="8" t="n">
        <v>0</v>
      </c>
      <c r="L13" s="5" t="n">
        <v>1498700000</v>
      </c>
    </row>
    <row r="14" spans="1:14">
      <c r="A14" s="4" t="s">
        <v>558</v>
      </c>
      <c r="G14" s="4" t="s">
        <v>559</v>
      </c>
      <c r="H14" s="4" t="s">
        <v>84</v>
      </c>
      <c r="J14" s="4" t="s">
        <v>559</v>
      </c>
    </row>
    <row r="15" spans="1:14">
      <c r="A15" s="4" t="s">
        <v>560</v>
      </c>
      <c r="G15" s="8" t="n">
        <v>1500000000</v>
      </c>
      <c r="H15" s="4" t="s">
        <v>84</v>
      </c>
      <c r="J15" s="8" t="n">
        <v>1500000000</v>
      </c>
    </row>
    <row r="16" spans="1:14">
      <c r="A16" s="4" t="s">
        <v>561</v>
      </c>
      <c r="C16" s="4" t="s">
        <v>562</v>
      </c>
      <c r="G16" s="4" t="s">
        <v>563</v>
      </c>
      <c r="H16" s="4" t="s">
        <v>564</v>
      </c>
    </row>
    <row r="17" spans="1:14">
      <c r="A17" s="4" t="s">
        <v>565</v>
      </c>
    </row>
    <row r="18" spans="1:14">
      <c r="A18" s="3" t="s">
        <v>554</v>
      </c>
    </row>
    <row r="19" spans="1:14">
      <c r="A19" s="4" t="s">
        <v>555</v>
      </c>
      <c r="B19" s="4" t="s">
        <v>77</v>
      </c>
      <c r="G19" s="8" t="n">
        <v>0</v>
      </c>
      <c r="L19" s="5" t="n">
        <v>1494400000</v>
      </c>
    </row>
    <row r="20" spans="1:14">
      <c r="A20" s="4" t="s">
        <v>558</v>
      </c>
      <c r="D20" s="4" t="s">
        <v>566</v>
      </c>
      <c r="G20" s="4" t="s">
        <v>566</v>
      </c>
      <c r="H20" s="4" t="s">
        <v>84</v>
      </c>
    </row>
    <row r="21" spans="1:14">
      <c r="A21" s="4" t="s">
        <v>560</v>
      </c>
      <c r="D21" s="8" t="n">
        <v>1500000000</v>
      </c>
      <c r="G21" s="8" t="n">
        <v>1500000000</v>
      </c>
      <c r="H21" s="4" t="s">
        <v>84</v>
      </c>
    </row>
    <row r="22" spans="1:14">
      <c r="A22" s="4" t="s">
        <v>561</v>
      </c>
      <c r="D22" s="4" t="s">
        <v>567</v>
      </c>
      <c r="G22" s="4" t="s">
        <v>568</v>
      </c>
      <c r="H22" s="4" t="s">
        <v>564</v>
      </c>
    </row>
    <row r="23" spans="1:14">
      <c r="A23" s="4" t="s">
        <v>569</v>
      </c>
    </row>
    <row r="24" spans="1:14">
      <c r="A24" s="3" t="s">
        <v>554</v>
      </c>
    </row>
    <row r="25" spans="1:14">
      <c r="A25" s="4" t="s">
        <v>555</v>
      </c>
      <c r="B25" s="4" t="s">
        <v>77</v>
      </c>
      <c r="E25" s="5" t="n">
        <v>0</v>
      </c>
      <c r="G25" s="8" t="n">
        <v>499600000</v>
      </c>
      <c r="L25" s="5" t="n">
        <v>498600000</v>
      </c>
    </row>
    <row r="26" spans="1:14">
      <c r="A26" s="4" t="s">
        <v>36</v>
      </c>
      <c r="B26" s="4" t="s">
        <v>84</v>
      </c>
      <c r="E26" s="8" t="n">
        <v>0</v>
      </c>
      <c r="G26" s="8" t="n">
        <v>499600000</v>
      </c>
      <c r="L26" s="5" t="n">
        <v>0</v>
      </c>
    </row>
    <row r="27" spans="1:14">
      <c r="A27" s="4" t="s">
        <v>558</v>
      </c>
      <c r="B27" s="4" t="s">
        <v>84</v>
      </c>
      <c r="E27" s="4" t="s">
        <v>570</v>
      </c>
      <c r="G27" s="4" t="s">
        <v>570</v>
      </c>
    </row>
    <row r="28" spans="1:14">
      <c r="A28" s="4" t="s">
        <v>560</v>
      </c>
      <c r="B28" s="4" t="s">
        <v>84</v>
      </c>
      <c r="E28" s="8" t="n">
        <v>500000000</v>
      </c>
      <c r="G28" s="8" t="n">
        <v>500000000</v>
      </c>
    </row>
    <row r="29" spans="1:14">
      <c r="A29" s="4" t="s">
        <v>561</v>
      </c>
      <c r="B29" s="4" t="s">
        <v>564</v>
      </c>
      <c r="E29" s="4" t="s">
        <v>571</v>
      </c>
      <c r="G29" s="4" t="s">
        <v>571</v>
      </c>
    </row>
    <row r="30" spans="1:14">
      <c r="A30" s="4" t="s">
        <v>572</v>
      </c>
    </row>
    <row r="31" spans="1:14">
      <c r="A31" s="3" t="s">
        <v>554</v>
      </c>
    </row>
    <row r="32" spans="1:14">
      <c r="A32" s="4" t="s">
        <v>555</v>
      </c>
      <c r="B32" s="4" t="s">
        <v>77</v>
      </c>
      <c r="E32" s="8" t="n">
        <v>845900000</v>
      </c>
      <c r="G32" s="8" t="n">
        <v>868800000</v>
      </c>
      <c r="L32" s="5" t="n">
        <v>1296900000</v>
      </c>
    </row>
    <row r="33" spans="1:14">
      <c r="A33" s="4" t="s">
        <v>36</v>
      </c>
      <c r="B33" s="4" t="s">
        <v>84</v>
      </c>
      <c r="E33" s="8" t="n">
        <v>845900000</v>
      </c>
      <c r="G33" s="8" t="n">
        <v>0</v>
      </c>
    </row>
    <row r="34" spans="1:14">
      <c r="A34" s="4" t="s">
        <v>558</v>
      </c>
      <c r="D34" s="4" t="s">
        <v>573</v>
      </c>
      <c r="E34" s="4" t="s">
        <v>573</v>
      </c>
      <c r="F34" s="4" t="s">
        <v>84</v>
      </c>
      <c r="G34" s="4" t="s">
        <v>573</v>
      </c>
      <c r="H34" s="4" t="s">
        <v>84</v>
      </c>
    </row>
    <row r="35" spans="1:14">
      <c r="A35" s="4" t="s">
        <v>560</v>
      </c>
      <c r="D35" s="8" t="n">
        <v>1200000000</v>
      </c>
      <c r="E35" s="8" t="n">
        <v>1200000000</v>
      </c>
      <c r="F35" s="4" t="s">
        <v>84</v>
      </c>
      <c r="G35" s="8" t="n">
        <v>1200000000</v>
      </c>
      <c r="H35" s="4" t="s">
        <v>84</v>
      </c>
    </row>
    <row r="36" spans="1:14">
      <c r="A36" s="4" t="s">
        <v>561</v>
      </c>
      <c r="B36" s="4" t="s">
        <v>564</v>
      </c>
      <c r="E36" s="4" t="s">
        <v>574</v>
      </c>
      <c r="G36" s="4" t="s">
        <v>574</v>
      </c>
    </row>
    <row r="37" spans="1:14">
      <c r="A37" s="4" t="s">
        <v>575</v>
      </c>
    </row>
    <row r="38" spans="1:14">
      <c r="A38" s="3" t="s">
        <v>554</v>
      </c>
    </row>
    <row r="39" spans="1:14">
      <c r="A39" s="4" t="s">
        <v>555</v>
      </c>
      <c r="B39" s="4" t="s">
        <v>77</v>
      </c>
      <c r="E39" s="8" t="n">
        <v>996600000</v>
      </c>
      <c r="G39" s="8" t="n">
        <v>995100000</v>
      </c>
      <c r="L39" s="5" t="n">
        <v>993100000</v>
      </c>
    </row>
    <row r="40" spans="1:14">
      <c r="A40" s="4" t="s">
        <v>558</v>
      </c>
      <c r="B40" s="4" t="s">
        <v>84</v>
      </c>
      <c r="E40" s="4" t="s">
        <v>576</v>
      </c>
      <c r="G40" s="4" t="s">
        <v>576</v>
      </c>
    </row>
    <row r="41" spans="1:14">
      <c r="A41" s="4" t="s">
        <v>560</v>
      </c>
      <c r="B41" s="4" t="s">
        <v>84</v>
      </c>
      <c r="E41" s="8" t="n">
        <v>1000000000</v>
      </c>
      <c r="G41" s="8" t="n">
        <v>1000000000</v>
      </c>
    </row>
    <row r="42" spans="1:14">
      <c r="A42" s="4" t="s">
        <v>561</v>
      </c>
      <c r="B42" s="4" t="s">
        <v>564</v>
      </c>
      <c r="E42" s="4" t="s">
        <v>577</v>
      </c>
      <c r="G42" s="4" t="s">
        <v>577</v>
      </c>
    </row>
    <row r="43" spans="1:14">
      <c r="A43" s="4" t="s">
        <v>578</v>
      </c>
    </row>
    <row r="44" spans="1:14">
      <c r="A44" s="3" t="s">
        <v>554</v>
      </c>
    </row>
    <row r="45" spans="1:14">
      <c r="A45" s="4" t="s">
        <v>555</v>
      </c>
      <c r="B45" s="4" t="s">
        <v>77</v>
      </c>
      <c r="E45" s="8" t="n">
        <v>336600000</v>
      </c>
      <c r="G45" s="8" t="n">
        <v>336200000</v>
      </c>
      <c r="L45" s="5" t="n">
        <v>497400000</v>
      </c>
    </row>
    <row r="46" spans="1:14">
      <c r="A46" s="4" t="s">
        <v>558</v>
      </c>
      <c r="D46" s="4" t="s">
        <v>579</v>
      </c>
      <c r="E46" s="4" t="s">
        <v>579</v>
      </c>
      <c r="F46" s="4" t="s">
        <v>84</v>
      </c>
      <c r="G46" s="4" t="s">
        <v>579</v>
      </c>
      <c r="H46" s="4" t="s">
        <v>84</v>
      </c>
    </row>
    <row r="47" spans="1:14">
      <c r="A47" s="4" t="s">
        <v>560</v>
      </c>
      <c r="D47" s="8" t="n">
        <v>500000000</v>
      </c>
      <c r="E47" s="8" t="n">
        <v>500000000</v>
      </c>
      <c r="F47" s="4" t="s">
        <v>84</v>
      </c>
      <c r="G47" s="8" t="n">
        <v>500000000</v>
      </c>
      <c r="H47" s="4" t="s">
        <v>83</v>
      </c>
    </row>
    <row r="48" spans="1:14">
      <c r="A48" s="4" t="s">
        <v>561</v>
      </c>
      <c r="B48" s="4" t="s">
        <v>564</v>
      </c>
      <c r="E48" s="4" t="s">
        <v>574</v>
      </c>
      <c r="G48" s="4" t="s">
        <v>574</v>
      </c>
    </row>
    <row r="49" spans="1:14">
      <c r="A49" s="4" t="s">
        <v>580</v>
      </c>
    </row>
    <row r="50" spans="1:14">
      <c r="A50" s="3" t="s">
        <v>554</v>
      </c>
    </row>
    <row r="51" spans="1:14">
      <c r="A51" s="4" t="s">
        <v>555</v>
      </c>
      <c r="B51" s="4" t="s">
        <v>77</v>
      </c>
      <c r="E51" s="8" t="n">
        <v>503200000</v>
      </c>
      <c r="G51" s="8" t="n">
        <v>504000000</v>
      </c>
      <c r="L51" s="5" t="n">
        <v>504900000</v>
      </c>
    </row>
    <row r="52" spans="1:14">
      <c r="A52" s="4" t="s">
        <v>558</v>
      </c>
      <c r="B52" s="4" t="s">
        <v>84</v>
      </c>
      <c r="E52" s="4" t="s">
        <v>581</v>
      </c>
      <c r="G52" s="4" t="s">
        <v>581</v>
      </c>
    </row>
    <row r="53" spans="1:14">
      <c r="A53" s="4" t="s">
        <v>560</v>
      </c>
      <c r="B53" s="4" t="s">
        <v>84</v>
      </c>
      <c r="E53" s="8" t="n">
        <v>500000000</v>
      </c>
      <c r="G53" s="8" t="n">
        <v>500000000</v>
      </c>
    </row>
    <row r="54" spans="1:14">
      <c r="A54" s="4" t="s">
        <v>561</v>
      </c>
      <c r="B54" s="4" t="s">
        <v>564</v>
      </c>
      <c r="E54" s="4" t="s">
        <v>582</v>
      </c>
      <c r="G54" s="4" t="s">
        <v>582</v>
      </c>
    </row>
    <row r="55" spans="1:14">
      <c r="A55" s="4" t="s">
        <v>583</v>
      </c>
    </row>
    <row r="56" spans="1:14">
      <c r="A56" s="3" t="s">
        <v>554</v>
      </c>
    </row>
    <row r="57" spans="1:14">
      <c r="A57" s="4" t="s">
        <v>555</v>
      </c>
      <c r="B57" s="4" t="s">
        <v>77</v>
      </c>
      <c r="E57" s="8" t="n">
        <v>496600000</v>
      </c>
      <c r="G57" s="8" t="n">
        <v>495900000</v>
      </c>
      <c r="L57" s="5" t="n">
        <v>0</v>
      </c>
    </row>
    <row r="58" spans="1:14">
      <c r="A58" s="4" t="s">
        <v>558</v>
      </c>
      <c r="E58" s="4" t="s">
        <v>584</v>
      </c>
      <c r="F58" s="4" t="s">
        <v>84</v>
      </c>
      <c r="G58" s="4" t="s">
        <v>584</v>
      </c>
      <c r="H58" s="4" t="s">
        <v>84</v>
      </c>
      <c r="K58" s="4" t="s">
        <v>584</v>
      </c>
    </row>
    <row r="59" spans="1:14">
      <c r="A59" s="4" t="s">
        <v>560</v>
      </c>
      <c r="E59" s="8" t="n">
        <v>500000000</v>
      </c>
      <c r="F59" s="4" t="s">
        <v>84</v>
      </c>
      <c r="G59" s="8" t="n">
        <v>500000000</v>
      </c>
      <c r="H59" s="4" t="s">
        <v>84</v>
      </c>
      <c r="K59" s="8" t="n">
        <v>500000000</v>
      </c>
    </row>
    <row r="60" spans="1:14">
      <c r="A60" s="4" t="s">
        <v>561</v>
      </c>
      <c r="B60" s="4" t="s">
        <v>564</v>
      </c>
      <c r="E60" s="4" t="s">
        <v>568</v>
      </c>
      <c r="G60" s="4" t="s">
        <v>568</v>
      </c>
    </row>
    <row r="61" spans="1:14">
      <c r="A61" s="4" t="s">
        <v>585</v>
      </c>
    </row>
    <row r="62" spans="1:14">
      <c r="A62" s="3" t="s">
        <v>554</v>
      </c>
    </row>
    <row r="63" spans="1:14">
      <c r="A63" s="4" t="s">
        <v>555</v>
      </c>
      <c r="B63" s="4" t="s">
        <v>77</v>
      </c>
      <c r="E63" s="8" t="n">
        <v>1241000000</v>
      </c>
      <c r="G63" s="8" t="n">
        <v>1239500000</v>
      </c>
      <c r="L63" s="5" t="n">
        <v>1237500000</v>
      </c>
    </row>
    <row r="64" spans="1:14">
      <c r="A64" s="4" t="s">
        <v>558</v>
      </c>
      <c r="B64" s="4" t="s">
        <v>84</v>
      </c>
      <c r="E64" s="4" t="s">
        <v>586</v>
      </c>
      <c r="G64" s="4" t="s">
        <v>586</v>
      </c>
    </row>
    <row r="65" spans="1:14">
      <c r="A65" s="4" t="s">
        <v>560</v>
      </c>
      <c r="B65" s="4" t="s">
        <v>84</v>
      </c>
      <c r="E65" s="8" t="n">
        <v>1250000000</v>
      </c>
      <c r="G65" s="8" t="n">
        <v>1250000000</v>
      </c>
    </row>
    <row r="66" spans="1:14">
      <c r="A66" s="4" t="s">
        <v>561</v>
      </c>
      <c r="B66" s="4" t="s">
        <v>564</v>
      </c>
      <c r="E66" s="4" t="s">
        <v>587</v>
      </c>
      <c r="G66" s="4" t="s">
        <v>587</v>
      </c>
    </row>
    <row r="67" spans="1:14">
      <c r="A67" s="4" t="s">
        <v>588</v>
      </c>
    </row>
    <row r="68" spans="1:14">
      <c r="A68" s="3" t="s">
        <v>554</v>
      </c>
    </row>
    <row r="69" spans="1:14">
      <c r="A69" s="4" t="s">
        <v>555</v>
      </c>
      <c r="B69" s="4" t="s">
        <v>77</v>
      </c>
      <c r="E69" s="8" t="n">
        <v>986300000</v>
      </c>
      <c r="G69" s="8" t="n">
        <v>984100000</v>
      </c>
      <c r="L69" s="5" t="n">
        <v>981300000</v>
      </c>
    </row>
    <row r="70" spans="1:14">
      <c r="A70" s="4" t="s">
        <v>558</v>
      </c>
      <c r="B70" s="4" t="s">
        <v>84</v>
      </c>
      <c r="E70" s="4" t="s">
        <v>589</v>
      </c>
      <c r="G70" s="4" t="s">
        <v>589</v>
      </c>
    </row>
    <row r="71" spans="1:14">
      <c r="A71" s="4" t="s">
        <v>560</v>
      </c>
      <c r="E71" s="8" t="n">
        <v>1000000000</v>
      </c>
      <c r="F71" s="4" t="s">
        <v>84</v>
      </c>
      <c r="G71" s="8" t="n">
        <v>1000000000</v>
      </c>
    </row>
    <row r="72" spans="1:14">
      <c r="A72" s="4" t="s">
        <v>561</v>
      </c>
      <c r="B72" s="4" t="s">
        <v>564</v>
      </c>
      <c r="E72" s="4" t="s">
        <v>590</v>
      </c>
      <c r="G72" s="4" t="s">
        <v>590</v>
      </c>
    </row>
    <row r="73" spans="1:14">
      <c r="A73" s="4" t="s">
        <v>591</v>
      </c>
    </row>
    <row r="74" spans="1:14">
      <c r="A74" s="3" t="s">
        <v>554</v>
      </c>
    </row>
    <row r="75" spans="1:14">
      <c r="A75" s="4" t="s">
        <v>555</v>
      </c>
      <c r="B75" s="4" t="s">
        <v>77</v>
      </c>
      <c r="E75" s="8" t="n">
        <v>993300000</v>
      </c>
      <c r="G75" s="8" t="n">
        <v>992500000</v>
      </c>
      <c r="L75" s="5" t="n">
        <v>0</v>
      </c>
    </row>
    <row r="76" spans="1:14">
      <c r="A76" s="4" t="s">
        <v>558</v>
      </c>
      <c r="E76" s="4" t="s">
        <v>592</v>
      </c>
      <c r="F76" s="4" t="s">
        <v>84</v>
      </c>
      <c r="G76" s="4" t="s">
        <v>592</v>
      </c>
      <c r="H76" s="4" t="s">
        <v>84</v>
      </c>
      <c r="I76" s="4" t="s">
        <v>592</v>
      </c>
    </row>
    <row r="77" spans="1:14">
      <c r="A77" s="4" t="s">
        <v>560</v>
      </c>
      <c r="E77" s="8" t="n">
        <v>1000000000</v>
      </c>
      <c r="F77" s="4" t="s">
        <v>84</v>
      </c>
      <c r="G77" s="8" t="n">
        <v>1000000000</v>
      </c>
      <c r="H77" s="4" t="s">
        <v>84</v>
      </c>
      <c r="I77" s="8" t="n">
        <v>1000000000</v>
      </c>
    </row>
    <row r="78" spans="1:14">
      <c r="A78" s="4" t="s">
        <v>561</v>
      </c>
      <c r="B78" s="4" t="s">
        <v>564</v>
      </c>
      <c r="E78" s="4" t="s">
        <v>582</v>
      </c>
      <c r="G78" s="4" t="s">
        <v>582</v>
      </c>
    </row>
    <row r="79" spans="1:14">
      <c r="A79" s="4" t="s">
        <v>593</v>
      </c>
    </row>
    <row r="80" spans="1:14">
      <c r="A80" s="3" t="s">
        <v>554</v>
      </c>
    </row>
    <row r="81" spans="1:14">
      <c r="A81" s="4" t="s">
        <v>555</v>
      </c>
      <c r="B81" s="4" t="s">
        <v>77</v>
      </c>
      <c r="E81" s="8" t="n">
        <v>989400000</v>
      </c>
      <c r="G81" s="8" t="n">
        <v>988300000</v>
      </c>
      <c r="L81" s="5" t="n">
        <v>986800000</v>
      </c>
    </row>
    <row r="82" spans="1:14">
      <c r="A82" s="4" t="s">
        <v>558</v>
      </c>
      <c r="B82" s="4" t="s">
        <v>84</v>
      </c>
      <c r="E82" s="4" t="s">
        <v>594</v>
      </c>
      <c r="G82" s="4" t="s">
        <v>594</v>
      </c>
    </row>
    <row r="83" spans="1:14">
      <c r="A83" s="4" t="s">
        <v>560</v>
      </c>
      <c r="B83" s="4" t="s">
        <v>84</v>
      </c>
      <c r="E83" s="8" t="n">
        <v>1000000000</v>
      </c>
      <c r="G83" s="8" t="n">
        <v>1000000000</v>
      </c>
    </row>
    <row r="84" spans="1:14">
      <c r="A84" s="4" t="s">
        <v>561</v>
      </c>
      <c r="B84" s="4" t="s">
        <v>564</v>
      </c>
      <c r="E84" s="4" t="s">
        <v>563</v>
      </c>
      <c r="G84" s="4" t="s">
        <v>563</v>
      </c>
    </row>
    <row r="85" spans="1:14">
      <c r="A85" s="4" t="s">
        <v>595</v>
      </c>
    </row>
    <row r="86" spans="1:14">
      <c r="A86" s="3" t="s">
        <v>554</v>
      </c>
    </row>
    <row r="87" spans="1:14">
      <c r="A87" s="4" t="s">
        <v>555</v>
      </c>
      <c r="B87" s="4" t="s">
        <v>77</v>
      </c>
      <c r="E87" s="8" t="n">
        <v>1482600000</v>
      </c>
      <c r="G87" s="8" t="n">
        <v>1481200000</v>
      </c>
      <c r="L87" s="5" t="n">
        <v>0</v>
      </c>
    </row>
    <row r="88" spans="1:14">
      <c r="A88" s="4" t="s">
        <v>558</v>
      </c>
      <c r="E88" s="4" t="s">
        <v>596</v>
      </c>
      <c r="F88" s="4" t="s">
        <v>84</v>
      </c>
      <c r="G88" s="4" t="s">
        <v>596</v>
      </c>
      <c r="H88" s="4" t="s">
        <v>84</v>
      </c>
      <c r="K88" s="4" t="s">
        <v>596</v>
      </c>
    </row>
    <row r="89" spans="1:14">
      <c r="A89" s="4" t="s">
        <v>560</v>
      </c>
      <c r="E89" s="8" t="n">
        <v>1500000000</v>
      </c>
      <c r="F89" s="4" t="s">
        <v>84</v>
      </c>
      <c r="G89" s="8" t="n">
        <v>1500000000</v>
      </c>
      <c r="H89" s="4" t="s">
        <v>84</v>
      </c>
      <c r="K89" s="8" t="n">
        <v>1500000000</v>
      </c>
    </row>
    <row r="90" spans="1:14">
      <c r="A90" s="4" t="s">
        <v>561</v>
      </c>
      <c r="B90" s="4" t="s">
        <v>564</v>
      </c>
      <c r="E90" s="4" t="s">
        <v>587</v>
      </c>
      <c r="G90" s="4" t="s">
        <v>587</v>
      </c>
    </row>
    <row r="91" spans="1:14">
      <c r="A91" s="4" t="s">
        <v>597</v>
      </c>
    </row>
    <row r="92" spans="1:14">
      <c r="A92" s="3" t="s">
        <v>554</v>
      </c>
    </row>
    <row r="93" spans="1:14">
      <c r="A93" s="4" t="s">
        <v>555</v>
      </c>
      <c r="E93" s="8" t="n">
        <v>1489600000</v>
      </c>
      <c r="F93" s="4" t="s">
        <v>110</v>
      </c>
      <c r="G93" s="8" t="n">
        <v>1488700000</v>
      </c>
      <c r="H93" s="4" t="s">
        <v>598</v>
      </c>
      <c r="L93" s="5" t="n">
        <v>0</v>
      </c>
      <c r="M93" s="4" t="s">
        <v>90</v>
      </c>
    </row>
    <row r="94" spans="1:14">
      <c r="A94" s="4" t="s">
        <v>558</v>
      </c>
      <c r="E94" s="4" t="s">
        <v>599</v>
      </c>
      <c r="F94" s="4" t="s">
        <v>600</v>
      </c>
      <c r="G94" s="4" t="s">
        <v>599</v>
      </c>
      <c r="H94" s="4" t="s">
        <v>601</v>
      </c>
      <c r="I94" s="4" t="s">
        <v>599</v>
      </c>
    </row>
    <row r="95" spans="1:14">
      <c r="A95" s="4" t="s">
        <v>560</v>
      </c>
      <c r="E95" s="8" t="n">
        <v>1500000000</v>
      </c>
      <c r="F95" s="4" t="s">
        <v>600</v>
      </c>
      <c r="G95" s="8" t="n">
        <v>1500000000</v>
      </c>
      <c r="H95" s="4" t="s">
        <v>601</v>
      </c>
      <c r="I95" s="8" t="n">
        <v>1500000000</v>
      </c>
    </row>
    <row r="96" spans="1:14">
      <c r="A96" s="4" t="s">
        <v>561</v>
      </c>
      <c r="B96" s="4" t="s">
        <v>88</v>
      </c>
      <c r="E96" s="4" t="s">
        <v>602</v>
      </c>
      <c r="F96" s="4" t="s">
        <v>110</v>
      </c>
      <c r="G96" s="4" t="s">
        <v>602</v>
      </c>
      <c r="H96" s="4" t="s">
        <v>90</v>
      </c>
    </row>
    <row r="97" spans="1:14">
      <c r="A97" s="4" t="s">
        <v>603</v>
      </c>
    </row>
    <row r="98" spans="1:14">
      <c r="A98" s="3" t="s">
        <v>554</v>
      </c>
    </row>
    <row r="99" spans="1:14">
      <c r="A99" s="4" t="s">
        <v>555</v>
      </c>
      <c r="B99" s="4" t="s">
        <v>77</v>
      </c>
      <c r="E99" s="8" t="n">
        <v>444200000</v>
      </c>
      <c r="G99" s="8" t="n">
        <v>444000000</v>
      </c>
      <c r="L99" s="5" t="n">
        <v>692500000</v>
      </c>
    </row>
    <row r="100" spans="1:14">
      <c r="A100" s="4" t="s">
        <v>558</v>
      </c>
      <c r="D100" s="4" t="s">
        <v>604</v>
      </c>
      <c r="E100" s="4" t="s">
        <v>604</v>
      </c>
      <c r="F100" s="4" t="s">
        <v>84</v>
      </c>
      <c r="G100" s="4" t="s">
        <v>604</v>
      </c>
      <c r="H100" s="4" t="s">
        <v>84</v>
      </c>
    </row>
    <row r="101" spans="1:14">
      <c r="A101" s="4" t="s">
        <v>560</v>
      </c>
      <c r="D101" s="8" t="n">
        <v>700000000</v>
      </c>
      <c r="E101" s="8" t="n">
        <v>700000000</v>
      </c>
      <c r="F101" s="4" t="s">
        <v>84</v>
      </c>
      <c r="G101" s="8" t="n">
        <v>700000000</v>
      </c>
      <c r="H101" s="4" t="s">
        <v>84</v>
      </c>
    </row>
    <row r="102" spans="1:14">
      <c r="A102" s="4" t="s">
        <v>561</v>
      </c>
      <c r="B102" s="4" t="s">
        <v>564</v>
      </c>
      <c r="E102" s="4" t="s">
        <v>574</v>
      </c>
      <c r="G102" s="4" t="s">
        <v>574</v>
      </c>
    </row>
    <row r="103" spans="1:14">
      <c r="A103" s="4" t="s">
        <v>605</v>
      </c>
    </row>
    <row r="104" spans="1:14">
      <c r="A104" s="3" t="s">
        <v>554</v>
      </c>
    </row>
    <row r="105" spans="1:14">
      <c r="A105" s="4" t="s">
        <v>555</v>
      </c>
      <c r="B105" s="4" t="s">
        <v>77</v>
      </c>
      <c r="E105" s="8" t="n">
        <v>1483400000</v>
      </c>
      <c r="G105" s="8" t="n">
        <v>1483000000</v>
      </c>
      <c r="L105" s="5" t="n">
        <v>0</v>
      </c>
    </row>
    <row r="106" spans="1:14">
      <c r="A106" s="4" t="s">
        <v>558</v>
      </c>
      <c r="E106" s="4" t="s">
        <v>606</v>
      </c>
      <c r="F106" s="4" t="s">
        <v>84</v>
      </c>
      <c r="G106" s="4" t="s">
        <v>606</v>
      </c>
      <c r="H106" s="4" t="s">
        <v>84</v>
      </c>
      <c r="I106" s="4" t="s">
        <v>606</v>
      </c>
    </row>
    <row r="107" spans="1:14">
      <c r="A107" s="4" t="s">
        <v>560</v>
      </c>
      <c r="E107" s="8" t="n">
        <v>1500000000</v>
      </c>
      <c r="F107" s="4" t="s">
        <v>84</v>
      </c>
      <c r="G107" s="8" t="n">
        <v>1500000000</v>
      </c>
      <c r="H107" s="4" t="s">
        <v>84</v>
      </c>
      <c r="I107" s="8" t="n">
        <v>1500000000</v>
      </c>
    </row>
    <row r="108" spans="1:14">
      <c r="A108" s="4" t="s">
        <v>561</v>
      </c>
      <c r="B108" s="4" t="s">
        <v>564</v>
      </c>
      <c r="E108" s="4" t="s">
        <v>590</v>
      </c>
      <c r="G108" s="4" t="s">
        <v>590</v>
      </c>
    </row>
    <row r="109" spans="1:14">
      <c r="A109" s="4" t="s">
        <v>607</v>
      </c>
    </row>
    <row r="110" spans="1:14">
      <c r="A110" s="3" t="s">
        <v>554</v>
      </c>
    </row>
    <row r="111" spans="1:14">
      <c r="A111" s="4" t="s">
        <v>555</v>
      </c>
      <c r="G111" s="8" t="n">
        <v>2767400000</v>
      </c>
      <c r="L111" s="5" t="n">
        <v>4910600000</v>
      </c>
    </row>
    <row r="112" spans="1:14">
      <c r="A112" s="4" t="s">
        <v>608</v>
      </c>
    </row>
    <row r="113" spans="1:14">
      <c r="A113" s="3" t="s">
        <v>554</v>
      </c>
    </row>
    <row r="114" spans="1:14">
      <c r="A114" s="4" t="s">
        <v>555</v>
      </c>
      <c r="B114" s="4" t="s">
        <v>100</v>
      </c>
      <c r="G114" s="5" t="n">
        <v>0</v>
      </c>
      <c r="L114" s="5" t="n">
        <v>1995500000</v>
      </c>
    </row>
    <row r="115" spans="1:14">
      <c r="A115" s="4" t="s">
        <v>609</v>
      </c>
      <c r="D115" s="8" t="n">
        <v>2500000000</v>
      </c>
      <c r="G115" s="5" t="n">
        <v>2500000000</v>
      </c>
      <c r="H115" s="4" t="s">
        <v>100</v>
      </c>
      <c r="N115" s="8" t="n">
        <v>2500000000</v>
      </c>
    </row>
    <row r="116" spans="1:14">
      <c r="A116" s="4" t="s">
        <v>610</v>
      </c>
    </row>
    <row r="117" spans="1:14">
      <c r="A117" s="3" t="s">
        <v>554</v>
      </c>
    </row>
    <row r="118" spans="1:14">
      <c r="A118" s="4" t="s">
        <v>555</v>
      </c>
      <c r="E118" s="8" t="n">
        <v>2619100000</v>
      </c>
      <c r="F118" s="4" t="s">
        <v>611</v>
      </c>
      <c r="G118" s="5" t="n">
        <v>2767400000</v>
      </c>
      <c r="H118" s="4" t="s">
        <v>612</v>
      </c>
      <c r="L118" s="5" t="n">
        <v>2915100000</v>
      </c>
      <c r="M118" s="4" t="s">
        <v>100</v>
      </c>
    </row>
    <row r="119" spans="1:14">
      <c r="A119" s="4" t="s">
        <v>36</v>
      </c>
      <c r="E119" s="5" t="n">
        <v>335200000</v>
      </c>
      <c r="F119" s="4" t="s">
        <v>611</v>
      </c>
      <c r="G119" s="5" t="n">
        <v>222700000</v>
      </c>
      <c r="H119" s="4" t="s">
        <v>612</v>
      </c>
      <c r="L119" s="8" t="n">
        <v>147700000</v>
      </c>
      <c r="M119" s="4" t="s">
        <v>100</v>
      </c>
    </row>
    <row r="120" spans="1:14">
      <c r="A120" s="4" t="s">
        <v>609</v>
      </c>
      <c r="E120" s="8" t="n">
        <v>3000000000</v>
      </c>
      <c r="F120" s="4" t="s">
        <v>611</v>
      </c>
      <c r="G120" s="8" t="n">
        <v>3000000000</v>
      </c>
      <c r="H120" s="4" t="s">
        <v>100</v>
      </c>
      <c r="N120" s="8" t="n">
        <v>3000000000</v>
      </c>
    </row>
    <row r="121" spans="1:14"/>
    <row r="122" spans="1:14">
      <c r="A122" s="4" t="s">
        <v>77</v>
      </c>
      <c r="B122" s="4" t="s">
        <v>613</v>
      </c>
    </row>
    <row r="123" spans="1:14">
      <c r="A123" s="4" t="s">
        <v>83</v>
      </c>
      <c r="B123" s="4" t="s">
        <v>614</v>
      </c>
    </row>
    <row r="124" spans="1:14">
      <c r="A124" s="4" t="s">
        <v>88</v>
      </c>
      <c r="B124" s="4" t="s">
        <v>615</v>
      </c>
    </row>
    <row r="125" spans="1:14">
      <c r="A125" s="4" t="s">
        <v>110</v>
      </c>
      <c r="B125" s="4" t="s">
        <v>616</v>
      </c>
    </row>
    <row r="126" spans="1:14">
      <c r="A126" s="4" t="s">
        <v>90</v>
      </c>
      <c r="B126" s="4" t="s">
        <v>617</v>
      </c>
    </row>
    <row r="127" spans="1:14">
      <c r="A127" s="4" t="s">
        <v>100</v>
      </c>
      <c r="B127" s="4" t="s">
        <v>618</v>
      </c>
    </row>
    <row r="128" spans="1:14">
      <c r="A128" s="4" t="s">
        <v>611</v>
      </c>
      <c r="B128" s="4" t="s">
        <v>619</v>
      </c>
    </row>
  </sheetData>
  <mergeCells count="15">
    <mergeCell ref="A1:B2"/>
    <mergeCell ref="E1:F1"/>
    <mergeCell ref="G1:H1"/>
    <mergeCell ref="L1:M1"/>
    <mergeCell ref="E2:F2"/>
    <mergeCell ref="G2:H2"/>
    <mergeCell ref="L2:M2"/>
    <mergeCell ref="A121:M121"/>
    <mergeCell ref="B122:M122"/>
    <mergeCell ref="B123:M123"/>
    <mergeCell ref="B124:M124"/>
    <mergeCell ref="B125:M125"/>
    <mergeCell ref="B126:M126"/>
    <mergeCell ref="B127:M127"/>
    <mergeCell ref="B128:M12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0</v>
      </c>
      <c r="B1" s="2" t="s">
        <v>1</v>
      </c>
      <c r="C1" s="2" t="s">
        <v>69</v>
      </c>
    </row>
    <row r="2" spans="1:4">
      <c r="B2" s="2" t="s">
        <v>2</v>
      </c>
      <c r="C2" s="2" t="s">
        <v>16</v>
      </c>
      <c r="D2" s="2" t="s">
        <v>18</v>
      </c>
    </row>
    <row r="3" spans="1:4">
      <c r="A3" s="3" t="s">
        <v>554</v>
      </c>
    </row>
    <row r="4" spans="1:4">
      <c r="A4" s="4" t="s">
        <v>621</v>
      </c>
      <c r="B4" s="4" t="s">
        <v>622</v>
      </c>
      <c r="C4" s="4" t="s">
        <v>622</v>
      </c>
    </row>
    <row r="5" spans="1:4">
      <c r="A5" s="4" t="s">
        <v>623</v>
      </c>
      <c r="B5" s="4" t="s">
        <v>624</v>
      </c>
      <c r="C5" s="4" t="s">
        <v>624</v>
      </c>
    </row>
    <row r="6" spans="1:4">
      <c r="A6" s="4" t="s">
        <v>625</v>
      </c>
      <c r="B6" s="4" t="s">
        <v>430</v>
      </c>
      <c r="C6" s="4" t="s">
        <v>430</v>
      </c>
    </row>
    <row r="7" spans="1:4">
      <c r="A7" s="4" t="s">
        <v>556</v>
      </c>
    </row>
    <row r="8" spans="1:4">
      <c r="A8" s="3" t="s">
        <v>554</v>
      </c>
    </row>
    <row r="9" spans="1:4">
      <c r="A9" s="4" t="s">
        <v>626</v>
      </c>
      <c r="B9" s="4" t="s">
        <v>627</v>
      </c>
      <c r="C9" s="4" t="s">
        <v>627</v>
      </c>
    </row>
    <row r="10" spans="1:4">
      <c r="A10" s="4" t="s">
        <v>608</v>
      </c>
    </row>
    <row r="11" spans="1:4">
      <c r="A11" s="3" t="s">
        <v>554</v>
      </c>
    </row>
    <row r="12" spans="1:4">
      <c r="A12" s="4" t="s">
        <v>628</v>
      </c>
      <c r="D12" s="4" t="s">
        <v>629</v>
      </c>
    </row>
    <row r="13" spans="1:4">
      <c r="A13" s="4" t="s">
        <v>610</v>
      </c>
    </row>
    <row r="14" spans="1:4">
      <c r="A14" s="3" t="s">
        <v>554</v>
      </c>
    </row>
    <row r="15" spans="1:4">
      <c r="A15" s="4" t="s">
        <v>628</v>
      </c>
      <c r="B15" s="4" t="s">
        <v>630</v>
      </c>
      <c r="C15" s="4" t="s">
        <v>631</v>
      </c>
      <c r="D15" s="4" t="s">
        <v>632</v>
      </c>
    </row>
    <row r="16" spans="1:4">
      <c r="A16" s="4" t="s">
        <v>633</v>
      </c>
    </row>
    <row r="17" spans="1:4">
      <c r="A17" s="3" t="s">
        <v>554</v>
      </c>
    </row>
    <row r="18" spans="1:4">
      <c r="A18" s="4" t="s">
        <v>634</v>
      </c>
      <c r="B18" s="4" t="s">
        <v>627</v>
      </c>
      <c r="C18" s="4" t="s">
        <v>6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30"/>
    <col customWidth="1" max="7" min="7" width="8"/>
    <col customWidth="1" max="8" min="8" width="21"/>
    <col customWidth="1" max="9" min="9" width="4"/>
  </cols>
  <sheetData>
    <row r="1" spans="1:9">
      <c r="A1" s="1" t="s">
        <v>635</v>
      </c>
      <c r="B1" s="2" t="s">
        <v>411</v>
      </c>
      <c r="C1" s="2" t="s">
        <v>68</v>
      </c>
      <c r="D1" s="2" t="s">
        <v>1</v>
      </c>
      <c r="F1" s="2" t="s">
        <v>69</v>
      </c>
    </row>
    <row r="2" spans="1:9">
      <c r="B2" s="2" t="s">
        <v>636</v>
      </c>
      <c r="C2" s="2" t="s">
        <v>417</v>
      </c>
      <c r="D2" s="2" t="s">
        <v>416</v>
      </c>
      <c r="F2" s="2" t="s">
        <v>637</v>
      </c>
      <c r="H2" s="2" t="s">
        <v>422</v>
      </c>
    </row>
    <row r="3" spans="1:9">
      <c r="A3" s="3" t="s">
        <v>554</v>
      </c>
    </row>
    <row r="4" spans="1:9">
      <c r="A4" s="4" t="s">
        <v>36</v>
      </c>
      <c r="D4" s="8" t="n">
        <v>1181100000</v>
      </c>
      <c r="F4" s="8" t="n">
        <v>722300000</v>
      </c>
      <c r="H4" s="8" t="n">
        <v>1646400000</v>
      </c>
    </row>
    <row r="5" spans="1:9">
      <c r="A5" s="4" t="s">
        <v>638</v>
      </c>
      <c r="D5" s="5" t="n">
        <v>2</v>
      </c>
      <c r="F5" s="5" t="n">
        <v>2</v>
      </c>
    </row>
    <row r="6" spans="1:9">
      <c r="A6" s="4" t="s">
        <v>639</v>
      </c>
    </row>
    <row r="7" spans="1:9">
      <c r="A7" s="3" t="s">
        <v>554</v>
      </c>
    </row>
    <row r="8" spans="1:9">
      <c r="A8" s="4" t="s">
        <v>640</v>
      </c>
      <c r="B8" s="4" t="s">
        <v>449</v>
      </c>
    </row>
    <row r="9" spans="1:9">
      <c r="A9" s="4" t="s">
        <v>609</v>
      </c>
      <c r="B9" s="8" t="n">
        <v>2000000000</v>
      </c>
    </row>
    <row r="10" spans="1:9">
      <c r="A10" s="4" t="s">
        <v>641</v>
      </c>
      <c r="B10" s="8" t="n">
        <v>1100000000</v>
      </c>
    </row>
    <row r="11" spans="1:9">
      <c r="A11" s="4" t="s">
        <v>642</v>
      </c>
      <c r="D11" s="8" t="n">
        <v>0</v>
      </c>
      <c r="F11" s="8" t="n">
        <v>0</v>
      </c>
    </row>
    <row r="12" spans="1:9">
      <c r="A12" s="4" t="s">
        <v>643</v>
      </c>
    </row>
    <row r="13" spans="1:9">
      <c r="A13" s="3" t="s">
        <v>554</v>
      </c>
    </row>
    <row r="14" spans="1:9">
      <c r="A14" s="4" t="s">
        <v>644</v>
      </c>
      <c r="D14" s="4" t="s">
        <v>571</v>
      </c>
      <c r="F14" s="4" t="s">
        <v>571</v>
      </c>
    </row>
    <row r="15" spans="1:9">
      <c r="A15" s="4" t="s">
        <v>645</v>
      </c>
    </row>
    <row r="16" spans="1:9">
      <c r="A16" s="3" t="s">
        <v>554</v>
      </c>
    </row>
    <row r="17" spans="1:9">
      <c r="A17" s="4" t="s">
        <v>644</v>
      </c>
      <c r="D17" s="4" t="s">
        <v>563</v>
      </c>
      <c r="F17" s="4" t="s">
        <v>563</v>
      </c>
    </row>
    <row r="18" spans="1:9">
      <c r="A18" s="4" t="s">
        <v>646</v>
      </c>
    </row>
    <row r="19" spans="1:9">
      <c r="A19" s="3" t="s">
        <v>554</v>
      </c>
    </row>
    <row r="20" spans="1:9">
      <c r="A20" s="4" t="s">
        <v>647</v>
      </c>
      <c r="D20" s="4" t="s">
        <v>648</v>
      </c>
      <c r="F20" s="4" t="s">
        <v>648</v>
      </c>
    </row>
    <row r="21" spans="1:9">
      <c r="A21" s="4" t="s">
        <v>649</v>
      </c>
    </row>
    <row r="22" spans="1:9">
      <c r="A22" s="3" t="s">
        <v>554</v>
      </c>
    </row>
    <row r="23" spans="1:9">
      <c r="A23" s="4" t="s">
        <v>647</v>
      </c>
      <c r="D23" s="4" t="s">
        <v>650</v>
      </c>
      <c r="F23" s="4" t="s">
        <v>650</v>
      </c>
    </row>
    <row r="24" spans="1:9">
      <c r="A24" s="4" t="s">
        <v>651</v>
      </c>
    </row>
    <row r="25" spans="1:9">
      <c r="A25" s="3" t="s">
        <v>554</v>
      </c>
    </row>
    <row r="26" spans="1:9">
      <c r="A26" s="4" t="s">
        <v>647</v>
      </c>
      <c r="D26" s="4" t="s">
        <v>652</v>
      </c>
      <c r="F26" s="4" t="s">
        <v>652</v>
      </c>
    </row>
    <row r="27" spans="1:9">
      <c r="A27" s="4" t="s">
        <v>653</v>
      </c>
    </row>
    <row r="28" spans="1:9">
      <c r="A28" s="3" t="s">
        <v>554</v>
      </c>
    </row>
    <row r="29" spans="1:9">
      <c r="A29" s="4" t="s">
        <v>647</v>
      </c>
      <c r="D29" s="4" t="s">
        <v>602</v>
      </c>
      <c r="F29" s="4" t="s">
        <v>602</v>
      </c>
    </row>
    <row r="30" spans="1:9">
      <c r="A30" s="4" t="s">
        <v>654</v>
      </c>
    </row>
    <row r="31" spans="1:9">
      <c r="A31" s="3" t="s">
        <v>554</v>
      </c>
    </row>
    <row r="32" spans="1:9">
      <c r="A32" s="4" t="s">
        <v>640</v>
      </c>
      <c r="B32" s="4" t="s">
        <v>655</v>
      </c>
    </row>
    <row r="33" spans="1:9">
      <c r="A33" s="4" t="s">
        <v>609</v>
      </c>
      <c r="B33" s="8" t="n">
        <v>2500000000</v>
      </c>
      <c r="C33" s="8" t="n">
        <v>2500000000</v>
      </c>
      <c r="F33" s="8" t="n">
        <v>2500000000</v>
      </c>
      <c r="G33" s="4" t="s">
        <v>77</v>
      </c>
    </row>
    <row r="34" spans="1:9">
      <c r="A34" s="4" t="s">
        <v>656</v>
      </c>
      <c r="C34" s="8" t="n">
        <v>1500000000</v>
      </c>
      <c r="F34" s="8" t="n">
        <v>2000000000</v>
      </c>
      <c r="H34" s="5" t="n">
        <v>500000000</v>
      </c>
    </row>
    <row r="35" spans="1:9">
      <c r="A35" s="4" t="s">
        <v>657</v>
      </c>
    </row>
    <row r="36" spans="1:9">
      <c r="A36" s="3" t="s">
        <v>554</v>
      </c>
    </row>
    <row r="37" spans="1:9">
      <c r="A37" s="4" t="s">
        <v>647</v>
      </c>
      <c r="F37" s="4" t="s">
        <v>658</v>
      </c>
    </row>
    <row r="38" spans="1:9">
      <c r="A38" s="4" t="s">
        <v>659</v>
      </c>
    </row>
    <row r="39" spans="1:9">
      <c r="A39" s="3" t="s">
        <v>554</v>
      </c>
    </row>
    <row r="40" spans="1:9">
      <c r="A40" s="4" t="s">
        <v>647</v>
      </c>
      <c r="F40" s="4" t="s">
        <v>660</v>
      </c>
    </row>
    <row r="41" spans="1:9">
      <c r="A41" s="4" t="s">
        <v>661</v>
      </c>
    </row>
    <row r="42" spans="1:9">
      <c r="A42" s="3" t="s">
        <v>554</v>
      </c>
    </row>
    <row r="43" spans="1:9">
      <c r="A43" s="4" t="s">
        <v>647</v>
      </c>
      <c r="F43" s="4" t="s">
        <v>652</v>
      </c>
    </row>
    <row r="44" spans="1:9">
      <c r="A44" s="4" t="s">
        <v>662</v>
      </c>
    </row>
    <row r="45" spans="1:9">
      <c r="A45" s="3" t="s">
        <v>554</v>
      </c>
    </row>
    <row r="46" spans="1:9">
      <c r="A46" s="4" t="s">
        <v>647</v>
      </c>
      <c r="F46" s="4" t="s">
        <v>663</v>
      </c>
    </row>
    <row r="47" spans="1:9">
      <c r="A47" s="4" t="s">
        <v>664</v>
      </c>
    </row>
    <row r="48" spans="1:9">
      <c r="A48" s="3" t="s">
        <v>554</v>
      </c>
    </row>
    <row r="49" spans="1:9">
      <c r="A49" s="4" t="s">
        <v>640</v>
      </c>
      <c r="B49" s="4" t="s">
        <v>449</v>
      </c>
    </row>
    <row r="50" spans="1:9">
      <c r="A50" s="4" t="s">
        <v>609</v>
      </c>
      <c r="B50" s="8" t="n">
        <v>3000000000</v>
      </c>
      <c r="D50" s="8" t="n">
        <v>3000000000</v>
      </c>
      <c r="E50" s="4" t="s">
        <v>83</v>
      </c>
      <c r="F50" s="8" t="n">
        <v>3000000000</v>
      </c>
      <c r="G50" s="4" t="s">
        <v>77</v>
      </c>
    </row>
    <row r="51" spans="1:9">
      <c r="A51" s="4" t="s">
        <v>36</v>
      </c>
      <c r="D51" s="8" t="n">
        <v>335200000</v>
      </c>
      <c r="E51" s="4" t="s">
        <v>83</v>
      </c>
      <c r="F51" s="8" t="n">
        <v>222700000</v>
      </c>
      <c r="G51" s="4" t="s">
        <v>84</v>
      </c>
      <c r="H51" s="8" t="n">
        <v>147700000</v>
      </c>
      <c r="I51" s="4" t="s">
        <v>77</v>
      </c>
    </row>
    <row r="52" spans="1:9">
      <c r="A52" s="4" t="s">
        <v>665</v>
      </c>
    </row>
    <row r="53" spans="1:9">
      <c r="A53" s="3" t="s">
        <v>554</v>
      </c>
    </row>
    <row r="54" spans="1:9">
      <c r="A54" s="4" t="s">
        <v>647</v>
      </c>
      <c r="D54" s="4" t="s">
        <v>438</v>
      </c>
      <c r="F54" s="4" t="s">
        <v>438</v>
      </c>
    </row>
    <row r="55" spans="1:9">
      <c r="A55" s="4" t="s">
        <v>666</v>
      </c>
    </row>
    <row r="56" spans="1:9">
      <c r="A56" s="3" t="s">
        <v>554</v>
      </c>
    </row>
    <row r="57" spans="1:9">
      <c r="A57" s="4" t="s">
        <v>647</v>
      </c>
      <c r="D57" s="4" t="s">
        <v>667</v>
      </c>
      <c r="F57" s="4" t="s">
        <v>667</v>
      </c>
    </row>
    <row r="58" spans="1:9">
      <c r="A58" s="4" t="s">
        <v>668</v>
      </c>
    </row>
    <row r="59" spans="1:9">
      <c r="A59" s="3" t="s">
        <v>554</v>
      </c>
    </row>
    <row r="60" spans="1:9">
      <c r="A60" s="4" t="s">
        <v>647</v>
      </c>
      <c r="D60" s="4" t="s">
        <v>652</v>
      </c>
      <c r="F60" s="4" t="s">
        <v>652</v>
      </c>
    </row>
    <row r="61" spans="1:9">
      <c r="A61" s="4" t="s">
        <v>669</v>
      </c>
    </row>
    <row r="62" spans="1:9">
      <c r="A62" s="3" t="s">
        <v>554</v>
      </c>
    </row>
    <row r="63" spans="1:9">
      <c r="A63" s="4" t="s">
        <v>647</v>
      </c>
      <c r="D63" s="4" t="s">
        <v>574</v>
      </c>
      <c r="F63" s="4" t="s">
        <v>574</v>
      </c>
    </row>
    <row r="64" spans="1:9">
      <c r="A64" s="4" t="s">
        <v>670</v>
      </c>
    </row>
    <row r="65" spans="1:9">
      <c r="A65" s="3" t="s">
        <v>554</v>
      </c>
    </row>
    <row r="66" spans="1:9">
      <c r="A66" s="4" t="s">
        <v>36</v>
      </c>
      <c r="D66" s="8" t="n">
        <v>337500000</v>
      </c>
      <c r="F66" s="8" t="n">
        <v>225000000</v>
      </c>
    </row>
    <row r="67" spans="1:9">
      <c r="A67" s="4" t="s">
        <v>671</v>
      </c>
    </row>
    <row r="68" spans="1:9">
      <c r="A68" s="3" t="s">
        <v>554</v>
      </c>
    </row>
    <row r="69" spans="1:9">
      <c r="A69" s="4" t="s">
        <v>609</v>
      </c>
      <c r="D69" s="5" t="n">
        <v>150000000</v>
      </c>
      <c r="F69" s="5" t="n">
        <v>150000000</v>
      </c>
    </row>
    <row r="70" spans="1:9">
      <c r="A70" s="4" t="s">
        <v>642</v>
      </c>
      <c r="D70" s="5" t="n">
        <v>0</v>
      </c>
      <c r="F70" s="5" t="n">
        <v>0</v>
      </c>
    </row>
    <row r="71" spans="1:9">
      <c r="A71" s="4" t="s">
        <v>672</v>
      </c>
    </row>
    <row r="72" spans="1:9">
      <c r="A72" s="3" t="s">
        <v>554</v>
      </c>
    </row>
    <row r="73" spans="1:9">
      <c r="A73" s="4" t="s">
        <v>609</v>
      </c>
      <c r="D73" s="8" t="n">
        <v>130000000</v>
      </c>
      <c r="F73" s="5" t="n">
        <v>130000000</v>
      </c>
    </row>
    <row r="74" spans="1:9">
      <c r="A74" s="4" t="s">
        <v>642</v>
      </c>
      <c r="F74" s="8" t="n">
        <v>0</v>
      </c>
    </row>
    <row r="75" spans="1:9"/>
    <row r="76" spans="1:9">
      <c r="A76" s="4" t="s">
        <v>77</v>
      </c>
      <c r="B76" s="4" t="s">
        <v>618</v>
      </c>
    </row>
    <row r="77" spans="1:9">
      <c r="A77" s="4" t="s">
        <v>83</v>
      </c>
      <c r="B77" s="4" t="s">
        <v>619</v>
      </c>
    </row>
  </sheetData>
  <mergeCells count="9">
    <mergeCell ref="A1:A2"/>
    <mergeCell ref="D1:E1"/>
    <mergeCell ref="F1:I1"/>
    <mergeCell ref="D2:E2"/>
    <mergeCell ref="F2:G2"/>
    <mergeCell ref="H2:I2"/>
    <mergeCell ref="A75:I75"/>
    <mergeCell ref="B76:I76"/>
    <mergeCell ref="B77:I7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7"/>
    <col customWidth="1" max="5" min="5" width="15"/>
    <col customWidth="1" max="6" min="6" width="17"/>
    <col customWidth="1" max="7" min="7" width="15"/>
    <col customWidth="1" max="8" min="8" width="8"/>
    <col customWidth="1" max="9" min="9" width="16"/>
    <col customWidth="1" max="10" min="10" width="8"/>
    <col customWidth="1" max="11" min="11" width="14"/>
    <col customWidth="1" max="12" min="12" width="17"/>
    <col customWidth="1" max="13" min="13" width="17"/>
    <col customWidth="1" max="14" min="14" width="17"/>
  </cols>
  <sheetData>
    <row r="1" spans="1:14">
      <c r="A1" s="1" t="s">
        <v>673</v>
      </c>
      <c r="C1" s="2" t="s">
        <v>411</v>
      </c>
      <c r="E1" s="2" t="s">
        <v>412</v>
      </c>
      <c r="F1" s="2" t="s">
        <v>68</v>
      </c>
      <c r="G1" s="2" t="s">
        <v>1</v>
      </c>
      <c r="I1" s="2" t="s">
        <v>69</v>
      </c>
    </row>
    <row r="2" spans="1:14">
      <c r="C2" s="2" t="s">
        <v>551</v>
      </c>
      <c r="D2" s="2" t="s">
        <v>71</v>
      </c>
      <c r="E2" s="2" t="s">
        <v>551</v>
      </c>
      <c r="F2" s="2" t="s">
        <v>17</v>
      </c>
      <c r="G2" s="2" t="s">
        <v>2</v>
      </c>
      <c r="I2" s="2" t="s">
        <v>16</v>
      </c>
      <c r="K2" s="2" t="s">
        <v>18</v>
      </c>
      <c r="L2" s="2" t="s">
        <v>552</v>
      </c>
      <c r="M2" s="2" t="s">
        <v>415</v>
      </c>
      <c r="N2" s="2" t="s">
        <v>553</v>
      </c>
    </row>
    <row r="3" spans="1:14">
      <c r="A3" s="3" t="s">
        <v>554</v>
      </c>
    </row>
    <row r="4" spans="1:14">
      <c r="A4" s="4" t="s">
        <v>674</v>
      </c>
      <c r="F4" s="8" t="n">
        <v>3919600000</v>
      </c>
    </row>
    <row r="5" spans="1:14">
      <c r="A5" s="4" t="s">
        <v>675</v>
      </c>
      <c r="F5" s="5" t="n">
        <v>136000000</v>
      </c>
    </row>
    <row r="6" spans="1:14">
      <c r="A6" s="4" t="s">
        <v>583</v>
      </c>
    </row>
    <row r="7" spans="1:14">
      <c r="A7" s="3" t="s">
        <v>554</v>
      </c>
    </row>
    <row r="8" spans="1:14">
      <c r="A8" s="4" t="s">
        <v>560</v>
      </c>
      <c r="G8" s="8" t="n">
        <v>500000000</v>
      </c>
      <c r="H8" s="4" t="s">
        <v>84</v>
      </c>
      <c r="I8" s="8" t="n">
        <v>500000000</v>
      </c>
      <c r="J8" s="4" t="s">
        <v>84</v>
      </c>
      <c r="M8" s="8" t="n">
        <v>500000000</v>
      </c>
    </row>
    <row r="9" spans="1:14">
      <c r="A9" s="4" t="s">
        <v>558</v>
      </c>
      <c r="G9" s="4" t="s">
        <v>584</v>
      </c>
      <c r="H9" s="4" t="s">
        <v>84</v>
      </c>
      <c r="I9" s="4" t="s">
        <v>584</v>
      </c>
      <c r="J9" s="4" t="s">
        <v>84</v>
      </c>
      <c r="M9" s="4" t="s">
        <v>584</v>
      </c>
    </row>
    <row r="10" spans="1:14">
      <c r="A10" s="4" t="s">
        <v>561</v>
      </c>
      <c r="B10" s="4" t="s">
        <v>78</v>
      </c>
      <c r="G10" s="4" t="s">
        <v>568</v>
      </c>
      <c r="I10" s="4" t="s">
        <v>568</v>
      </c>
    </row>
    <row r="11" spans="1:14">
      <c r="A11" s="4" t="s">
        <v>595</v>
      </c>
    </row>
    <row r="12" spans="1:14">
      <c r="A12" s="3" t="s">
        <v>554</v>
      </c>
    </row>
    <row r="13" spans="1:14">
      <c r="A13" s="4" t="s">
        <v>560</v>
      </c>
      <c r="G13" s="8" t="n">
        <v>1500000000</v>
      </c>
      <c r="H13" s="4" t="s">
        <v>84</v>
      </c>
      <c r="I13" s="8" t="n">
        <v>1500000000</v>
      </c>
      <c r="J13" s="4" t="s">
        <v>84</v>
      </c>
      <c r="M13" s="8" t="n">
        <v>1500000000</v>
      </c>
    </row>
    <row r="14" spans="1:14">
      <c r="A14" s="4" t="s">
        <v>558</v>
      </c>
      <c r="G14" s="4" t="s">
        <v>596</v>
      </c>
      <c r="H14" s="4" t="s">
        <v>84</v>
      </c>
      <c r="I14" s="4" t="s">
        <v>596</v>
      </c>
      <c r="J14" s="4" t="s">
        <v>84</v>
      </c>
      <c r="M14" s="4" t="s">
        <v>596</v>
      </c>
    </row>
    <row r="15" spans="1:14">
      <c r="A15" s="4" t="s">
        <v>561</v>
      </c>
      <c r="B15" s="4" t="s">
        <v>78</v>
      </c>
      <c r="G15" s="4" t="s">
        <v>587</v>
      </c>
      <c r="I15" s="4" t="s">
        <v>587</v>
      </c>
    </row>
    <row r="16" spans="1:14">
      <c r="A16" s="4" t="s">
        <v>557</v>
      </c>
    </row>
    <row r="17" spans="1:14">
      <c r="A17" s="3" t="s">
        <v>554</v>
      </c>
    </row>
    <row r="18" spans="1:14">
      <c r="A18" s="4" t="s">
        <v>560</v>
      </c>
      <c r="D18" s="8" t="n">
        <v>1500000000</v>
      </c>
      <c r="I18" s="8" t="n">
        <v>1500000000</v>
      </c>
      <c r="J18" s="4" t="s">
        <v>84</v>
      </c>
    </row>
    <row r="19" spans="1:14">
      <c r="A19" s="4" t="s">
        <v>558</v>
      </c>
      <c r="D19" s="4" t="s">
        <v>559</v>
      </c>
      <c r="I19" s="4" t="s">
        <v>559</v>
      </c>
      <c r="J19" s="4" t="s">
        <v>84</v>
      </c>
    </row>
    <row r="20" spans="1:14">
      <c r="A20" s="4" t="s">
        <v>656</v>
      </c>
      <c r="C20" s="8" t="n">
        <v>565300000</v>
      </c>
      <c r="D20" s="8" t="n">
        <v>934700000</v>
      </c>
    </row>
    <row r="21" spans="1:14">
      <c r="A21" s="4" t="s">
        <v>561</v>
      </c>
      <c r="E21" s="4" t="s">
        <v>562</v>
      </c>
      <c r="I21" s="4" t="s">
        <v>563</v>
      </c>
      <c r="J21" s="4" t="s">
        <v>78</v>
      </c>
    </row>
    <row r="22" spans="1:14">
      <c r="A22" s="4" t="s">
        <v>674</v>
      </c>
      <c r="E22" s="8" t="n">
        <v>1506700000</v>
      </c>
    </row>
    <row r="23" spans="1:14">
      <c r="A23" s="4" t="s">
        <v>675</v>
      </c>
      <c r="E23" s="8" t="n">
        <v>6700000</v>
      </c>
    </row>
    <row r="24" spans="1:14">
      <c r="A24" s="4" t="s">
        <v>591</v>
      </c>
    </row>
    <row r="25" spans="1:14">
      <c r="A25" s="3" t="s">
        <v>554</v>
      </c>
    </row>
    <row r="26" spans="1:14">
      <c r="A26" s="4" t="s">
        <v>560</v>
      </c>
      <c r="G26" s="8" t="n">
        <v>1000000000</v>
      </c>
      <c r="H26" s="4" t="s">
        <v>84</v>
      </c>
      <c r="I26" s="8" t="n">
        <v>1000000000</v>
      </c>
      <c r="J26" s="4" t="s">
        <v>84</v>
      </c>
      <c r="L26" s="8" t="n">
        <v>1000000000</v>
      </c>
    </row>
    <row r="27" spans="1:14">
      <c r="A27" s="4" t="s">
        <v>558</v>
      </c>
      <c r="G27" s="4" t="s">
        <v>592</v>
      </c>
      <c r="H27" s="4" t="s">
        <v>84</v>
      </c>
      <c r="I27" s="4" t="s">
        <v>592</v>
      </c>
      <c r="J27" s="4" t="s">
        <v>84</v>
      </c>
      <c r="L27" s="4" t="s">
        <v>592</v>
      </c>
    </row>
    <row r="28" spans="1:14">
      <c r="A28" s="4" t="s">
        <v>561</v>
      </c>
      <c r="B28" s="4" t="s">
        <v>78</v>
      </c>
      <c r="G28" s="4" t="s">
        <v>582</v>
      </c>
      <c r="I28" s="4" t="s">
        <v>582</v>
      </c>
    </row>
    <row r="29" spans="1:14">
      <c r="A29" s="4" t="s">
        <v>597</v>
      </c>
    </row>
    <row r="30" spans="1:14">
      <c r="A30" s="3" t="s">
        <v>554</v>
      </c>
    </row>
    <row r="31" spans="1:14">
      <c r="A31" s="4" t="s">
        <v>560</v>
      </c>
      <c r="G31" s="8" t="n">
        <v>1500000000</v>
      </c>
      <c r="H31" s="4" t="s">
        <v>676</v>
      </c>
      <c r="I31" s="8" t="n">
        <v>1500000000</v>
      </c>
      <c r="J31" s="4" t="s">
        <v>81</v>
      </c>
      <c r="L31" s="8" t="n">
        <v>1500000000</v>
      </c>
    </row>
    <row r="32" spans="1:14">
      <c r="A32" s="4" t="s">
        <v>558</v>
      </c>
      <c r="G32" s="4" t="s">
        <v>599</v>
      </c>
      <c r="H32" s="4" t="s">
        <v>676</v>
      </c>
      <c r="I32" s="4" t="s">
        <v>599</v>
      </c>
      <c r="J32" s="4" t="s">
        <v>81</v>
      </c>
      <c r="L32" s="4" t="s">
        <v>599</v>
      </c>
    </row>
    <row r="33" spans="1:14">
      <c r="A33" s="4" t="s">
        <v>561</v>
      </c>
      <c r="B33" s="4" t="s">
        <v>88</v>
      </c>
      <c r="G33" s="4" t="s">
        <v>602</v>
      </c>
      <c r="H33" s="4" t="s">
        <v>110</v>
      </c>
      <c r="I33" s="4" t="s">
        <v>602</v>
      </c>
      <c r="J33" s="4" t="s">
        <v>90</v>
      </c>
    </row>
    <row r="34" spans="1:14">
      <c r="A34" s="4" t="s">
        <v>605</v>
      </c>
    </row>
    <row r="35" spans="1:14">
      <c r="A35" s="3" t="s">
        <v>554</v>
      </c>
    </row>
    <row r="36" spans="1:14">
      <c r="A36" s="4" t="s">
        <v>560</v>
      </c>
      <c r="G36" s="8" t="n">
        <v>1500000000</v>
      </c>
      <c r="H36" s="4" t="s">
        <v>84</v>
      </c>
      <c r="I36" s="8" t="n">
        <v>1500000000</v>
      </c>
      <c r="J36" s="4" t="s">
        <v>84</v>
      </c>
      <c r="L36" s="8" t="n">
        <v>1500000000</v>
      </c>
    </row>
    <row r="37" spans="1:14">
      <c r="A37" s="4" t="s">
        <v>558</v>
      </c>
      <c r="G37" s="4" t="s">
        <v>606</v>
      </c>
      <c r="H37" s="4" t="s">
        <v>84</v>
      </c>
      <c r="I37" s="4" t="s">
        <v>606</v>
      </c>
      <c r="J37" s="4" t="s">
        <v>84</v>
      </c>
      <c r="L37" s="4" t="s">
        <v>606</v>
      </c>
    </row>
    <row r="38" spans="1:14">
      <c r="A38" s="4" t="s">
        <v>561</v>
      </c>
      <c r="B38" s="4" t="s">
        <v>78</v>
      </c>
      <c r="G38" s="4" t="s">
        <v>590</v>
      </c>
      <c r="I38" s="4" t="s">
        <v>590</v>
      </c>
    </row>
    <row r="39" spans="1:14">
      <c r="A39" s="4" t="s">
        <v>565</v>
      </c>
    </row>
    <row r="40" spans="1:14">
      <c r="A40" s="3" t="s">
        <v>554</v>
      </c>
    </row>
    <row r="41" spans="1:14">
      <c r="A41" s="4" t="s">
        <v>560</v>
      </c>
      <c r="F41" s="8" t="n">
        <v>1500000000</v>
      </c>
      <c r="I41" s="8" t="n">
        <v>1500000000</v>
      </c>
      <c r="J41" s="4" t="s">
        <v>84</v>
      </c>
    </row>
    <row r="42" spans="1:14">
      <c r="A42" s="4" t="s">
        <v>558</v>
      </c>
      <c r="F42" s="4" t="s">
        <v>566</v>
      </c>
      <c r="I42" s="4" t="s">
        <v>566</v>
      </c>
      <c r="J42" s="4" t="s">
        <v>84</v>
      </c>
    </row>
    <row r="43" spans="1:14">
      <c r="A43" s="4" t="s">
        <v>561</v>
      </c>
      <c r="F43" s="4" t="s">
        <v>567</v>
      </c>
      <c r="I43" s="4" t="s">
        <v>568</v>
      </c>
      <c r="J43" s="4" t="s">
        <v>78</v>
      </c>
    </row>
    <row r="44" spans="1:14">
      <c r="A44" s="4" t="s">
        <v>572</v>
      </c>
    </row>
    <row r="45" spans="1:14">
      <c r="A45" s="3" t="s">
        <v>554</v>
      </c>
    </row>
    <row r="46" spans="1:14">
      <c r="A46" s="4" t="s">
        <v>560</v>
      </c>
      <c r="F46" s="8" t="n">
        <v>1200000000</v>
      </c>
      <c r="G46" s="8" t="n">
        <v>1200000000</v>
      </c>
      <c r="H46" s="4" t="s">
        <v>84</v>
      </c>
      <c r="I46" s="8" t="n">
        <v>1200000000</v>
      </c>
      <c r="J46" s="4" t="s">
        <v>84</v>
      </c>
    </row>
    <row r="47" spans="1:14">
      <c r="A47" s="4" t="s">
        <v>558</v>
      </c>
      <c r="F47" s="4" t="s">
        <v>573</v>
      </c>
      <c r="G47" s="4" t="s">
        <v>573</v>
      </c>
      <c r="H47" s="4" t="s">
        <v>84</v>
      </c>
      <c r="I47" s="4" t="s">
        <v>573</v>
      </c>
      <c r="J47" s="4" t="s">
        <v>84</v>
      </c>
    </row>
    <row r="48" spans="1:14">
      <c r="A48" s="4" t="s">
        <v>656</v>
      </c>
      <c r="F48" s="8" t="n">
        <v>368600000</v>
      </c>
    </row>
    <row r="49" spans="1:14">
      <c r="A49" s="4" t="s">
        <v>561</v>
      </c>
      <c r="B49" s="4" t="s">
        <v>78</v>
      </c>
      <c r="G49" s="4" t="s">
        <v>574</v>
      </c>
      <c r="I49" s="4" t="s">
        <v>574</v>
      </c>
    </row>
    <row r="50" spans="1:14">
      <c r="A50" s="4" t="s">
        <v>578</v>
      </c>
    </row>
    <row r="51" spans="1:14">
      <c r="A51" s="3" t="s">
        <v>554</v>
      </c>
    </row>
    <row r="52" spans="1:14">
      <c r="A52" s="4" t="s">
        <v>560</v>
      </c>
      <c r="F52" s="8" t="n">
        <v>500000000</v>
      </c>
      <c r="G52" s="8" t="n">
        <v>500000000</v>
      </c>
      <c r="H52" s="4" t="s">
        <v>84</v>
      </c>
      <c r="I52" s="8" t="n">
        <v>500000000</v>
      </c>
      <c r="J52" s="4" t="s">
        <v>77</v>
      </c>
    </row>
    <row r="53" spans="1:14">
      <c r="A53" s="4" t="s">
        <v>558</v>
      </c>
      <c r="F53" s="4" t="s">
        <v>579</v>
      </c>
      <c r="G53" s="4" t="s">
        <v>579</v>
      </c>
      <c r="H53" s="4" t="s">
        <v>84</v>
      </c>
      <c r="I53" s="4" t="s">
        <v>579</v>
      </c>
      <c r="J53" s="4" t="s">
        <v>84</v>
      </c>
    </row>
    <row r="54" spans="1:14">
      <c r="A54" s="4" t="s">
        <v>656</v>
      </c>
      <c r="F54" s="8" t="n">
        <v>162600000</v>
      </c>
    </row>
    <row r="55" spans="1:14">
      <c r="A55" s="4" t="s">
        <v>561</v>
      </c>
      <c r="B55" s="4" t="s">
        <v>78</v>
      </c>
      <c r="G55" s="4" t="s">
        <v>574</v>
      </c>
      <c r="I55" s="4" t="s">
        <v>574</v>
      </c>
    </row>
    <row r="56" spans="1:14">
      <c r="A56" s="4" t="s">
        <v>603</v>
      </c>
    </row>
    <row r="57" spans="1:14">
      <c r="A57" s="3" t="s">
        <v>554</v>
      </c>
    </row>
    <row r="58" spans="1:14">
      <c r="A58" s="4" t="s">
        <v>560</v>
      </c>
      <c r="F58" s="8" t="n">
        <v>700000000</v>
      </c>
      <c r="G58" s="8" t="n">
        <v>700000000</v>
      </c>
      <c r="H58" s="4" t="s">
        <v>84</v>
      </c>
      <c r="I58" s="8" t="n">
        <v>700000000</v>
      </c>
      <c r="J58" s="4" t="s">
        <v>84</v>
      </c>
    </row>
    <row r="59" spans="1:14">
      <c r="A59" s="4" t="s">
        <v>558</v>
      </c>
      <c r="F59" s="4" t="s">
        <v>604</v>
      </c>
      <c r="G59" s="4" t="s">
        <v>604</v>
      </c>
      <c r="H59" s="4" t="s">
        <v>84</v>
      </c>
      <c r="I59" s="4" t="s">
        <v>604</v>
      </c>
      <c r="J59" s="4" t="s">
        <v>84</v>
      </c>
    </row>
    <row r="60" spans="1:14">
      <c r="A60" s="4" t="s">
        <v>656</v>
      </c>
      <c r="F60" s="8" t="n">
        <v>251300000</v>
      </c>
    </row>
    <row r="61" spans="1:14">
      <c r="A61" s="4" t="s">
        <v>561</v>
      </c>
      <c r="B61" s="4" t="s">
        <v>78</v>
      </c>
      <c r="G61" s="4" t="s">
        <v>574</v>
      </c>
      <c r="I61" s="4" t="s">
        <v>574</v>
      </c>
    </row>
    <row r="62" spans="1:14">
      <c r="A62" s="4" t="s">
        <v>608</v>
      </c>
    </row>
    <row r="63" spans="1:14">
      <c r="A63" s="3" t="s">
        <v>554</v>
      </c>
    </row>
    <row r="64" spans="1:14">
      <c r="A64" s="4" t="s">
        <v>656</v>
      </c>
      <c r="F64" s="5" t="n">
        <v>1500000000</v>
      </c>
      <c r="I64" s="8" t="n">
        <v>2000000000</v>
      </c>
      <c r="K64" s="8" t="n">
        <v>500000000</v>
      </c>
    </row>
    <row r="65" spans="1:14">
      <c r="A65" s="4" t="s">
        <v>609</v>
      </c>
      <c r="F65" s="5" t="n">
        <v>2500000000</v>
      </c>
      <c r="I65" s="8" t="n">
        <v>2500000000</v>
      </c>
      <c r="J65" s="4" t="s">
        <v>100</v>
      </c>
      <c r="N65" s="8" t="n">
        <v>2500000000</v>
      </c>
    </row>
    <row r="66" spans="1:14">
      <c r="A66" s="4" t="s">
        <v>677</v>
      </c>
    </row>
    <row r="67" spans="1:14">
      <c r="A67" s="3" t="s">
        <v>554</v>
      </c>
    </row>
    <row r="68" spans="1:14">
      <c r="A68" s="4" t="s">
        <v>656</v>
      </c>
      <c r="F68" s="5" t="n">
        <v>1104800000</v>
      </c>
    </row>
    <row r="69" spans="1:14">
      <c r="A69" s="4" t="s">
        <v>678</v>
      </c>
    </row>
    <row r="70" spans="1:14">
      <c r="A70" s="3" t="s">
        <v>554</v>
      </c>
    </row>
    <row r="71" spans="1:14">
      <c r="A71" s="4" t="s">
        <v>656</v>
      </c>
      <c r="F71" s="8" t="n">
        <v>395200000</v>
      </c>
    </row>
    <row r="72" spans="1:14"/>
    <row r="73" spans="1:14">
      <c r="A73" s="4" t="s">
        <v>77</v>
      </c>
      <c r="B73" s="4" t="s">
        <v>614</v>
      </c>
    </row>
    <row r="74" spans="1:14">
      <c r="A74" s="4" t="s">
        <v>83</v>
      </c>
      <c r="B74" s="4" t="s">
        <v>613</v>
      </c>
    </row>
    <row r="75" spans="1:14">
      <c r="A75" s="4" t="s">
        <v>88</v>
      </c>
      <c r="B75" s="4" t="s">
        <v>615</v>
      </c>
    </row>
    <row r="76" spans="1:14">
      <c r="A76" s="4" t="s">
        <v>110</v>
      </c>
      <c r="B76" s="4" t="s">
        <v>616</v>
      </c>
    </row>
    <row r="77" spans="1:14">
      <c r="A77" s="4" t="s">
        <v>90</v>
      </c>
      <c r="B77" s="4" t="s">
        <v>617</v>
      </c>
    </row>
    <row r="78" spans="1:14">
      <c r="A78" s="4" t="s">
        <v>100</v>
      </c>
      <c r="B78" s="4" t="s">
        <v>618</v>
      </c>
    </row>
  </sheetData>
  <mergeCells count="13">
    <mergeCell ref="A1:B2"/>
    <mergeCell ref="C1:D1"/>
    <mergeCell ref="G1:H1"/>
    <mergeCell ref="I1:K1"/>
    <mergeCell ref="G2:H2"/>
    <mergeCell ref="I2:J2"/>
    <mergeCell ref="A72:M72"/>
    <mergeCell ref="B73:M73"/>
    <mergeCell ref="B74:M74"/>
    <mergeCell ref="B75:M75"/>
    <mergeCell ref="B76:M76"/>
    <mergeCell ref="B77:M77"/>
    <mergeCell ref="B78:M7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679</v>
      </c>
      <c r="B1" s="2" t="s">
        <v>69</v>
      </c>
    </row>
    <row r="2" spans="1:3">
      <c r="B2" s="2" t="s">
        <v>420</v>
      </c>
    </row>
    <row r="3" spans="1:3">
      <c r="A3" s="4" t="s">
        <v>680</v>
      </c>
    </row>
    <row r="4" spans="1:3">
      <c r="A4" s="3" t="s">
        <v>554</v>
      </c>
    </row>
    <row r="5" spans="1:3">
      <c r="A5" s="4" t="s">
        <v>681</v>
      </c>
      <c r="B5" s="6" t="n">
        <v>13.3</v>
      </c>
      <c r="C5" s="4" t="s">
        <v>77</v>
      </c>
    </row>
    <row r="6" spans="1:3">
      <c r="A6" s="4" t="s">
        <v>682</v>
      </c>
      <c r="B6" s="4" t="s">
        <v>683</v>
      </c>
      <c r="C6" s="4" t="s">
        <v>77</v>
      </c>
    </row>
    <row r="7" spans="1:3">
      <c r="A7" s="4" t="s">
        <v>684</v>
      </c>
    </row>
    <row r="8" spans="1:3">
      <c r="A8" s="3" t="s">
        <v>554</v>
      </c>
    </row>
    <row r="9" spans="1:3">
      <c r="A9" s="4" t="s">
        <v>681</v>
      </c>
      <c r="B9" s="6" t="n">
        <v>29.9</v>
      </c>
      <c r="C9" s="4" t="s">
        <v>83</v>
      </c>
    </row>
    <row r="10" spans="1:3">
      <c r="A10" s="4" t="s">
        <v>682</v>
      </c>
      <c r="B10" s="4" t="s">
        <v>685</v>
      </c>
      <c r="C10" s="4" t="s">
        <v>83</v>
      </c>
    </row>
    <row r="11" spans="1:3">
      <c r="A11" s="4" t="s">
        <v>686</v>
      </c>
    </row>
    <row r="12" spans="1:3">
      <c r="A12" s="3" t="s">
        <v>554</v>
      </c>
    </row>
    <row r="13" spans="1:3">
      <c r="A13" s="4" t="s">
        <v>681</v>
      </c>
      <c r="B13" s="6" t="n">
        <v>22.5</v>
      </c>
      <c r="C13" s="4" t="s">
        <v>88</v>
      </c>
    </row>
    <row r="14" spans="1:3">
      <c r="A14" s="4" t="s">
        <v>682</v>
      </c>
      <c r="B14" s="4" t="s">
        <v>687</v>
      </c>
      <c r="C14" s="4" t="s">
        <v>88</v>
      </c>
    </row>
    <row r="15" spans="1:3">
      <c r="A15" s="4" t="s">
        <v>688</v>
      </c>
    </row>
    <row r="16" spans="1:3">
      <c r="A16" s="3" t="s">
        <v>554</v>
      </c>
    </row>
    <row r="17" spans="1:3">
      <c r="A17" s="4" t="s">
        <v>681</v>
      </c>
      <c r="B17" s="6" t="n">
        <v>18.6</v>
      </c>
      <c r="C17" s="4" t="s">
        <v>110</v>
      </c>
    </row>
    <row r="18" spans="1:3">
      <c r="A18" s="4" t="s">
        <v>682</v>
      </c>
      <c r="B18" s="4" t="s">
        <v>689</v>
      </c>
      <c r="C18" s="4" t="s">
        <v>110</v>
      </c>
    </row>
    <row r="19" spans="1:3">
      <c r="A19" s="4" t="s">
        <v>690</v>
      </c>
    </row>
    <row r="20" spans="1:3">
      <c r="A20" s="3" t="s">
        <v>554</v>
      </c>
    </row>
    <row r="21" spans="1:3">
      <c r="A21" s="4" t="s">
        <v>681</v>
      </c>
      <c r="B21" s="8" t="n">
        <v>16</v>
      </c>
    </row>
    <row r="22" spans="1:3">
      <c r="A22" s="4" t="s">
        <v>682</v>
      </c>
      <c r="B22" s="4" t="s">
        <v>691</v>
      </c>
    </row>
    <row r="23" spans="1:3">
      <c r="A23" s="4" t="s">
        <v>692</v>
      </c>
    </row>
    <row r="24" spans="1:3">
      <c r="A24" s="3" t="s">
        <v>554</v>
      </c>
    </row>
    <row r="25" spans="1:3">
      <c r="A25" s="4" t="s">
        <v>681</v>
      </c>
      <c r="B25" s="8" t="n">
        <v>33</v>
      </c>
    </row>
    <row r="26" spans="1:3">
      <c r="A26" s="4" t="s">
        <v>682</v>
      </c>
      <c r="B26" s="4" t="s">
        <v>693</v>
      </c>
    </row>
    <row r="27" spans="1:3">
      <c r="A27" s="4" t="s">
        <v>670</v>
      </c>
    </row>
    <row r="28" spans="1:3">
      <c r="A28" s="3" t="s">
        <v>554</v>
      </c>
    </row>
    <row r="29" spans="1:3">
      <c r="A29" s="4" t="s">
        <v>681</v>
      </c>
      <c r="B29" s="8" t="n">
        <v>28</v>
      </c>
    </row>
    <row r="30" spans="1:3">
      <c r="A30" s="4" t="s">
        <v>682</v>
      </c>
      <c r="B30" s="4" t="s">
        <v>694</v>
      </c>
    </row>
    <row r="31" spans="1:3"/>
    <row r="32" spans="1:3">
      <c r="A32" s="4" t="s">
        <v>77</v>
      </c>
      <c r="B32" s="4" t="s">
        <v>695</v>
      </c>
    </row>
    <row r="33" spans="1:3">
      <c r="A33" s="4" t="s">
        <v>83</v>
      </c>
      <c r="B33" s="4" t="s">
        <v>696</v>
      </c>
    </row>
    <row r="34" spans="1:3">
      <c r="A34" s="4" t="s">
        <v>88</v>
      </c>
      <c r="B34" s="4" t="s">
        <v>697</v>
      </c>
    </row>
    <row r="35" spans="1:3">
      <c r="A35" s="4" t="s">
        <v>110</v>
      </c>
      <c r="B35" s="4" t="s">
        <v>698</v>
      </c>
    </row>
  </sheetData>
  <mergeCells count="8">
    <mergeCell ref="A1:A2"/>
    <mergeCell ref="B1:C1"/>
    <mergeCell ref="B2:C2"/>
    <mergeCell ref="A31:C31"/>
    <mergeCell ref="B32:C32"/>
    <mergeCell ref="B33:C33"/>
    <mergeCell ref="B34:C34"/>
    <mergeCell ref="B35:C3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5"/>
    <col customWidth="1" max="6" min="6" width="8"/>
    <col customWidth="1" max="7" min="7" width="17"/>
  </cols>
  <sheetData>
    <row r="1" spans="1:7">
      <c r="A1" s="1" t="s">
        <v>699</v>
      </c>
      <c r="C1" s="2" t="s">
        <v>2</v>
      </c>
      <c r="E1" s="2" t="s">
        <v>16</v>
      </c>
      <c r="G1" s="2" t="s">
        <v>17</v>
      </c>
    </row>
    <row r="2" spans="1:7">
      <c r="A2" s="4" t="s">
        <v>700</v>
      </c>
    </row>
    <row r="3" spans="1:7">
      <c r="A3" s="3" t="s">
        <v>554</v>
      </c>
    </row>
    <row r="4" spans="1:7">
      <c r="A4" s="4" t="s">
        <v>560</v>
      </c>
      <c r="C4" s="8" t="n">
        <v>500000000</v>
      </c>
      <c r="D4" s="4" t="s">
        <v>84</v>
      </c>
      <c r="E4" s="8" t="n">
        <v>500000000</v>
      </c>
      <c r="F4" s="4" t="s">
        <v>77</v>
      </c>
      <c r="G4" s="8" t="n">
        <v>500000000</v>
      </c>
    </row>
    <row r="5" spans="1:7">
      <c r="A5" s="4" t="s">
        <v>558</v>
      </c>
      <c r="C5" s="4" t="s">
        <v>579</v>
      </c>
      <c r="D5" s="4" t="s">
        <v>84</v>
      </c>
      <c r="E5" s="4" t="s">
        <v>579</v>
      </c>
      <c r="F5" s="4" t="s">
        <v>84</v>
      </c>
      <c r="G5" s="4" t="s">
        <v>579</v>
      </c>
    </row>
    <row r="6" spans="1:7">
      <c r="A6" s="4" t="s">
        <v>701</v>
      </c>
    </row>
    <row r="7" spans="1:7">
      <c r="A7" s="3" t="s">
        <v>554</v>
      </c>
    </row>
    <row r="8" spans="1:7">
      <c r="A8" s="4" t="s">
        <v>560</v>
      </c>
      <c r="B8" s="4" t="s">
        <v>84</v>
      </c>
      <c r="C8" s="8" t="n">
        <v>1250000000</v>
      </c>
      <c r="E8" s="8" t="n">
        <v>1250000000</v>
      </c>
    </row>
    <row r="9" spans="1:7">
      <c r="A9" s="4" t="s">
        <v>558</v>
      </c>
      <c r="B9" s="4" t="s">
        <v>84</v>
      </c>
      <c r="C9" s="4" t="s">
        <v>586</v>
      </c>
      <c r="E9" s="4" t="s">
        <v>586</v>
      </c>
    </row>
    <row r="10" spans="1:7">
      <c r="A10" s="4" t="s">
        <v>702</v>
      </c>
    </row>
    <row r="11" spans="1:7">
      <c r="A11" s="3" t="s">
        <v>554</v>
      </c>
    </row>
    <row r="12" spans="1:7">
      <c r="A12" s="4" t="s">
        <v>560</v>
      </c>
      <c r="C12" s="8" t="n">
        <v>700000000</v>
      </c>
      <c r="D12" s="4" t="s">
        <v>84</v>
      </c>
      <c r="E12" s="8" t="n">
        <v>700000000</v>
      </c>
      <c r="F12" s="4" t="s">
        <v>84</v>
      </c>
      <c r="G12" s="8" t="n">
        <v>700000000</v>
      </c>
    </row>
    <row r="13" spans="1:7">
      <c r="A13" s="4" t="s">
        <v>558</v>
      </c>
      <c r="C13" s="4" t="s">
        <v>604</v>
      </c>
      <c r="D13" s="4" t="s">
        <v>84</v>
      </c>
      <c r="E13" s="4" t="s">
        <v>604</v>
      </c>
      <c r="F13" s="4" t="s">
        <v>84</v>
      </c>
      <c r="G13" s="4" t="s">
        <v>604</v>
      </c>
    </row>
    <row r="14" spans="1:7">
      <c r="A14" s="4" t="s">
        <v>703</v>
      </c>
    </row>
    <row r="15" spans="1:7">
      <c r="A15" s="3" t="s">
        <v>554</v>
      </c>
    </row>
    <row r="16" spans="1:7">
      <c r="A16" s="4" t="s">
        <v>560</v>
      </c>
      <c r="E16" s="8" t="n">
        <v>1500000000</v>
      </c>
      <c r="F16" s="4" t="s">
        <v>84</v>
      </c>
      <c r="G16" s="8" t="n">
        <v>1500000000</v>
      </c>
    </row>
    <row r="17" spans="1:7">
      <c r="A17" s="4" t="s">
        <v>558</v>
      </c>
      <c r="E17" s="4" t="s">
        <v>566</v>
      </c>
      <c r="F17" s="4" t="s">
        <v>84</v>
      </c>
      <c r="G17" s="4" t="s">
        <v>566</v>
      </c>
    </row>
    <row r="18" spans="1:7">
      <c r="A18" s="4" t="s">
        <v>704</v>
      </c>
    </row>
    <row r="19" spans="1:7">
      <c r="A19" s="3" t="s">
        <v>554</v>
      </c>
    </row>
    <row r="20" spans="1:7">
      <c r="A20" s="4" t="s">
        <v>560</v>
      </c>
      <c r="C20" s="8" t="n">
        <v>1000000000</v>
      </c>
      <c r="D20" s="4" t="s">
        <v>84</v>
      </c>
      <c r="E20" s="8" t="n">
        <v>1000000000</v>
      </c>
    </row>
    <row r="21" spans="1:7">
      <c r="A21" s="4" t="s">
        <v>558</v>
      </c>
      <c r="B21" s="4" t="s">
        <v>84</v>
      </c>
      <c r="C21" s="4" t="s">
        <v>589</v>
      </c>
      <c r="E21" s="4" t="s">
        <v>589</v>
      </c>
    </row>
    <row r="22" spans="1:7">
      <c r="A22" s="4" t="s">
        <v>705</v>
      </c>
    </row>
    <row r="23" spans="1:7">
      <c r="A23" s="3" t="s">
        <v>554</v>
      </c>
    </row>
    <row r="24" spans="1:7">
      <c r="A24" s="4" t="s">
        <v>560</v>
      </c>
      <c r="B24" s="4" t="s">
        <v>84</v>
      </c>
      <c r="C24" s="8" t="n">
        <v>500000000</v>
      </c>
      <c r="E24" s="8" t="n">
        <v>500000000</v>
      </c>
    </row>
    <row r="25" spans="1:7">
      <c r="A25" s="4" t="s">
        <v>558</v>
      </c>
      <c r="B25" s="4" t="s">
        <v>84</v>
      </c>
      <c r="C25" s="4" t="s">
        <v>570</v>
      </c>
      <c r="E25" s="4" t="s">
        <v>570</v>
      </c>
    </row>
    <row r="26" spans="1:7">
      <c r="A26" s="4" t="s">
        <v>706</v>
      </c>
    </row>
    <row r="27" spans="1:7">
      <c r="A27" s="3" t="s">
        <v>554</v>
      </c>
    </row>
    <row r="28" spans="1:7">
      <c r="A28" s="4" t="s">
        <v>560</v>
      </c>
      <c r="B28" s="4" t="s">
        <v>84</v>
      </c>
      <c r="C28" s="8" t="n">
        <v>1000000000</v>
      </c>
      <c r="E28" s="8" t="n">
        <v>1000000000</v>
      </c>
    </row>
    <row r="29" spans="1:7">
      <c r="A29" s="4" t="s">
        <v>558</v>
      </c>
      <c r="B29" s="4" t="s">
        <v>84</v>
      </c>
      <c r="C29" s="4" t="s">
        <v>576</v>
      </c>
      <c r="E29" s="4" t="s">
        <v>576</v>
      </c>
    </row>
    <row r="30" spans="1:7">
      <c r="A30" s="4" t="s">
        <v>707</v>
      </c>
    </row>
    <row r="31" spans="1:7">
      <c r="A31" s="3" t="s">
        <v>554</v>
      </c>
    </row>
    <row r="32" spans="1:7">
      <c r="A32" s="4" t="s">
        <v>560</v>
      </c>
      <c r="B32" s="4" t="s">
        <v>84</v>
      </c>
      <c r="C32" s="8" t="n">
        <v>1000000000</v>
      </c>
      <c r="E32" s="8" t="n">
        <v>1000000000</v>
      </c>
    </row>
    <row r="33" spans="1:7">
      <c r="A33" s="4" t="s">
        <v>558</v>
      </c>
      <c r="B33" s="4" t="s">
        <v>84</v>
      </c>
      <c r="C33" s="4" t="s">
        <v>594</v>
      </c>
      <c r="E33" s="4" t="s">
        <v>594</v>
      </c>
    </row>
    <row r="34" spans="1:7"/>
    <row r="35" spans="1:7">
      <c r="A35" s="4" t="s">
        <v>77</v>
      </c>
      <c r="B35" s="4" t="s">
        <v>614</v>
      </c>
    </row>
    <row r="36" spans="1:7">
      <c r="A36" s="4" t="s">
        <v>83</v>
      </c>
      <c r="B36" s="4" t="s">
        <v>613</v>
      </c>
    </row>
  </sheetData>
  <mergeCells count="6">
    <mergeCell ref="A1:B1"/>
    <mergeCell ref="C1:D1"/>
    <mergeCell ref="E1:F1"/>
    <mergeCell ref="A34:F34"/>
    <mergeCell ref="B35:F35"/>
    <mergeCell ref="B36:F3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69</v>
      </c>
    </row>
    <row r="2" spans="1:2">
      <c r="B2" s="2" t="s">
        <v>422</v>
      </c>
    </row>
    <row r="3" spans="1:2">
      <c r="A3" s="3" t="s">
        <v>554</v>
      </c>
    </row>
    <row r="4" spans="1:2">
      <c r="A4" s="4" t="s">
        <v>709</v>
      </c>
      <c r="B4" s="6" t="n">
        <v>9.199999999999999</v>
      </c>
    </row>
    <row r="5" spans="1:2">
      <c r="A5" s="4" t="s">
        <v>607</v>
      </c>
    </row>
    <row r="6" spans="1:2">
      <c r="A6" s="3" t="s">
        <v>554</v>
      </c>
    </row>
    <row r="7" spans="1:2">
      <c r="A7" s="4" t="s">
        <v>681</v>
      </c>
      <c r="B7" s="6" t="n">
        <v>36.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8"/>
    <col customWidth="1" max="2" min="2" width="80"/>
    <col customWidth="1" max="3" min="3" width="8"/>
    <col customWidth="1" max="4" min="4" width="14"/>
    <col customWidth="1" max="5" min="5" width="8"/>
    <col customWidth="1" max="6" min="6" width="14"/>
  </cols>
  <sheetData>
    <row r="1" spans="1:6">
      <c r="A1" s="1" t="s">
        <v>710</v>
      </c>
      <c r="B1" s="2" t="s">
        <v>2</v>
      </c>
      <c r="D1" s="2" t="s">
        <v>16</v>
      </c>
      <c r="F1" s="2" t="s">
        <v>17</v>
      </c>
    </row>
    <row r="2" spans="1:6">
      <c r="A2" s="4" t="s">
        <v>572</v>
      </c>
    </row>
    <row r="3" spans="1:6">
      <c r="A3" s="3" t="s">
        <v>554</v>
      </c>
    </row>
    <row r="4" spans="1:6">
      <c r="A4" s="4" t="s">
        <v>558</v>
      </c>
      <c r="B4" s="4" t="s">
        <v>573</v>
      </c>
      <c r="C4" s="4" t="s">
        <v>84</v>
      </c>
      <c r="D4" s="4" t="s">
        <v>573</v>
      </c>
      <c r="E4" s="4" t="s">
        <v>84</v>
      </c>
      <c r="F4" s="4" t="s">
        <v>573</v>
      </c>
    </row>
    <row r="5" spans="1:6"/>
    <row r="6" spans="1:6">
      <c r="A6" s="4" t="s">
        <v>77</v>
      </c>
      <c r="B6" s="4" t="s">
        <v>614</v>
      </c>
    </row>
    <row r="7" spans="1:6">
      <c r="A7" s="4" t="s">
        <v>83</v>
      </c>
      <c r="B7" s="4" t="s">
        <v>613</v>
      </c>
    </row>
  </sheetData>
  <mergeCells count="5">
    <mergeCell ref="B1:C1"/>
    <mergeCell ref="D1:E1"/>
    <mergeCell ref="A5:F5"/>
    <mergeCell ref="B6:F6"/>
    <mergeCell ref="B7:F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420</v>
      </c>
    </row>
    <row r="2" spans="1:2">
      <c r="A2" s="3" t="s">
        <v>226</v>
      </c>
    </row>
    <row r="3" spans="1:2">
      <c r="A3" s="4" t="s">
        <v>712</v>
      </c>
      <c r="B3" s="8" t="n">
        <v>725</v>
      </c>
    </row>
    <row r="4" spans="1:2">
      <c r="A4" s="4" t="s">
        <v>713</v>
      </c>
      <c r="B4" s="7" t="n">
        <v>1206.4</v>
      </c>
    </row>
    <row r="5" spans="1:2">
      <c r="A5" s="4" t="s">
        <v>714</v>
      </c>
      <c r="B5" s="7" t="n">
        <v>2537.4</v>
      </c>
    </row>
    <row r="6" spans="1:2">
      <c r="A6" s="4" t="s">
        <v>715</v>
      </c>
      <c r="B6" s="5" t="n">
        <v>1475</v>
      </c>
    </row>
    <row r="7" spans="1:2">
      <c r="A7" s="4" t="s">
        <v>716</v>
      </c>
      <c r="B7" s="5" t="n">
        <v>1750</v>
      </c>
    </row>
    <row r="8" spans="1:2">
      <c r="A8" s="4" t="s">
        <v>717</v>
      </c>
      <c r="B8" s="7" t="n">
        <v>7948.7</v>
      </c>
    </row>
    <row r="9" spans="1:2">
      <c r="A9" s="4" t="s">
        <v>718</v>
      </c>
      <c r="B9" s="6" t="n">
        <v>1564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69</v>
      </c>
    </row>
    <row r="2" spans="1:4">
      <c r="B2" s="2" t="s">
        <v>16</v>
      </c>
      <c r="C2" s="2" t="s">
        <v>18</v>
      </c>
      <c r="D2" s="2" t="s">
        <v>19</v>
      </c>
    </row>
    <row r="3" spans="1:4">
      <c r="A3" s="3" t="s">
        <v>151</v>
      </c>
    </row>
    <row r="4" spans="1:4">
      <c r="A4" s="4" t="s">
        <v>97</v>
      </c>
      <c r="B4" s="6" t="n">
        <v>3427.6</v>
      </c>
      <c r="C4" s="6" t="n">
        <v>2499.5</v>
      </c>
      <c r="D4" s="8" t="n">
        <v>2035</v>
      </c>
    </row>
    <row r="5" spans="1:4">
      <c r="A5" s="3" t="s">
        <v>152</v>
      </c>
    </row>
    <row r="6" spans="1:4">
      <c r="A6" s="4" t="s">
        <v>153</v>
      </c>
      <c r="B6" s="7" t="n">
        <v>2154.6</v>
      </c>
      <c r="C6" s="7" t="n">
        <v>2359.1</v>
      </c>
      <c r="D6" s="7" t="n">
        <v>2242.9</v>
      </c>
    </row>
    <row r="7" spans="1:4">
      <c r="A7" s="4" t="s">
        <v>154</v>
      </c>
      <c r="B7" s="7" t="n">
        <v>-497.4</v>
      </c>
      <c r="C7" s="7" t="n">
        <v>-462.1</v>
      </c>
      <c r="D7" s="7" t="n">
        <v>-430.5</v>
      </c>
    </row>
    <row r="8" spans="1:4">
      <c r="A8" s="4" t="s">
        <v>155</v>
      </c>
      <c r="B8" s="5" t="n">
        <v>107</v>
      </c>
      <c r="C8" s="7" t="n">
        <v>117.1</v>
      </c>
      <c r="D8" s="5" t="n">
        <v>111</v>
      </c>
    </row>
    <row r="9" spans="1:4">
      <c r="A9" s="4" t="s">
        <v>156</v>
      </c>
      <c r="B9" s="7" t="n">
        <v>-36.2</v>
      </c>
      <c r="C9" s="7" t="n">
        <v>-46.3</v>
      </c>
      <c r="D9" s="7" t="n">
        <v>-8.300000000000001</v>
      </c>
    </row>
    <row r="10" spans="1:4">
      <c r="A10" s="3" t="s">
        <v>157</v>
      </c>
    </row>
    <row r="11" spans="1:4">
      <c r="A11" s="4" t="s">
        <v>158</v>
      </c>
      <c r="B11" s="5" t="n">
        <v>-374</v>
      </c>
      <c r="C11" s="7" t="n">
        <v>-770.3</v>
      </c>
      <c r="D11" s="7" t="n">
        <v>-2042.4</v>
      </c>
    </row>
    <row r="12" spans="1:4">
      <c r="A12" s="4" t="s">
        <v>24</v>
      </c>
      <c r="B12" s="7" t="n">
        <v>64.09999999999999</v>
      </c>
      <c r="C12" s="7" t="n">
        <v>90.09999999999999</v>
      </c>
      <c r="D12" s="7" t="n">
        <v>-242.1</v>
      </c>
    </row>
    <row r="13" spans="1:4">
      <c r="A13" s="4" t="s">
        <v>159</v>
      </c>
      <c r="B13" s="7" t="n">
        <v>-137.5</v>
      </c>
      <c r="C13" s="7" t="n">
        <v>78.3</v>
      </c>
      <c r="D13" s="5" t="n">
        <v>-170</v>
      </c>
    </row>
    <row r="14" spans="1:4">
      <c r="A14" s="4" t="s">
        <v>33</v>
      </c>
      <c r="B14" s="7" t="n">
        <v>-560.8</v>
      </c>
      <c r="C14" s="7" t="n">
        <v>909.5</v>
      </c>
      <c r="D14" s="7" t="n">
        <v>1720.4</v>
      </c>
    </row>
    <row r="15" spans="1:4">
      <c r="A15" s="4" t="s">
        <v>34</v>
      </c>
      <c r="B15" s="7" t="n">
        <v>436.4</v>
      </c>
      <c r="C15" s="7" t="n">
        <v>318.3</v>
      </c>
      <c r="D15" s="7" t="n">
        <v>271.7</v>
      </c>
    </row>
    <row r="16" spans="1:4">
      <c r="A16" s="4" t="s">
        <v>35</v>
      </c>
      <c r="B16" s="7" t="n">
        <v>404.2</v>
      </c>
      <c r="C16" s="7" t="n">
        <v>-142.7</v>
      </c>
      <c r="D16" s="7" t="n">
        <v>948.9</v>
      </c>
    </row>
    <row r="17" spans="1:4">
      <c r="A17" s="4" t="s">
        <v>160</v>
      </c>
      <c r="B17" s="7" t="n">
        <v>-68.59999999999999</v>
      </c>
      <c r="C17" s="7" t="n">
        <v>-102.2</v>
      </c>
      <c r="D17" s="7" t="n">
        <v>112.4</v>
      </c>
    </row>
    <row r="18" spans="1:4">
      <c r="A18" s="4" t="s">
        <v>161</v>
      </c>
      <c r="B18" s="7" t="n">
        <v>4919.4</v>
      </c>
      <c r="C18" s="7" t="n">
        <v>4848.3</v>
      </c>
      <c r="D18" s="5" t="n">
        <v>4549</v>
      </c>
    </row>
    <row r="19" spans="1:4">
      <c r="A19" s="3" t="s">
        <v>162</v>
      </c>
    </row>
    <row r="20" spans="1:4">
      <c r="A20" s="4" t="s">
        <v>163</v>
      </c>
      <c r="B20" s="7" t="n">
        <v>-330.4</v>
      </c>
      <c r="C20" s="7" t="n">
        <v>-295.9</v>
      </c>
      <c r="D20" s="7" t="n">
        <v>-436.6</v>
      </c>
    </row>
    <row r="21" spans="1:4">
      <c r="A21" s="4" t="s">
        <v>156</v>
      </c>
      <c r="B21" s="7" t="n">
        <v>-21.5</v>
      </c>
      <c r="C21" s="7" t="n">
        <v>27.4</v>
      </c>
      <c r="D21" s="7" t="n">
        <v>24.7</v>
      </c>
    </row>
    <row r="22" spans="1:4">
      <c r="A22" s="4" t="s">
        <v>164</v>
      </c>
      <c r="B22" s="7" t="n">
        <v>-351.9</v>
      </c>
      <c r="C22" s="7" t="n">
        <v>-268.5</v>
      </c>
      <c r="D22" s="7" t="n">
        <v>-411.9</v>
      </c>
    </row>
    <row r="23" spans="1:4">
      <c r="A23" s="3" t="s">
        <v>165</v>
      </c>
    </row>
    <row r="24" spans="1:4">
      <c r="A24" s="4" t="s">
        <v>166</v>
      </c>
      <c r="B24" s="7" t="n">
        <v>5986.8</v>
      </c>
      <c r="C24" s="5" t="n">
        <v>5500</v>
      </c>
      <c r="D24" s="7" t="n">
        <v>2490.1</v>
      </c>
    </row>
    <row r="25" spans="1:4">
      <c r="A25" s="4" t="s">
        <v>167</v>
      </c>
      <c r="B25" s="7" t="n">
        <v>-5932.5</v>
      </c>
      <c r="C25" s="7" t="n">
        <v>-3390.8</v>
      </c>
      <c r="D25" s="7" t="n">
        <v>-2834.3</v>
      </c>
    </row>
    <row r="26" spans="1:4">
      <c r="A26" s="4" t="s">
        <v>135</v>
      </c>
      <c r="B26" s="7" t="n">
        <v>-4746.9</v>
      </c>
      <c r="C26" s="5" t="n">
        <v>-5500</v>
      </c>
      <c r="D26" s="5" t="n">
        <v>-4493</v>
      </c>
    </row>
    <row r="27" spans="1:4">
      <c r="A27" s="4" t="s">
        <v>168</v>
      </c>
      <c r="B27" s="7" t="n">
        <v>87.2</v>
      </c>
      <c r="C27" s="7" t="n">
        <v>183.1</v>
      </c>
      <c r="D27" s="7" t="n">
        <v>510.5</v>
      </c>
    </row>
    <row r="28" spans="1:4">
      <c r="A28" s="4" t="s">
        <v>169</v>
      </c>
      <c r="B28" s="5" t="n">
        <v>13</v>
      </c>
      <c r="C28" s="7" t="n">
        <v>58.2</v>
      </c>
      <c r="D28" s="5" t="n">
        <v>94</v>
      </c>
    </row>
    <row r="29" spans="1:4">
      <c r="A29" s="4" t="s">
        <v>156</v>
      </c>
      <c r="B29" s="7" t="n">
        <v>-85.40000000000001</v>
      </c>
      <c r="C29" s="7" t="n">
        <v>-67.5</v>
      </c>
      <c r="D29" s="5" t="n">
        <v>-57</v>
      </c>
    </row>
    <row r="30" spans="1:4">
      <c r="A30" s="4" t="s">
        <v>170</v>
      </c>
      <c r="B30" s="7" t="n">
        <v>-4677.8</v>
      </c>
      <c r="C30" s="5" t="n">
        <v>-3217</v>
      </c>
      <c r="D30" s="7" t="n">
        <v>-4289.7</v>
      </c>
    </row>
    <row r="31" spans="1:4">
      <c r="A31" s="4" t="s">
        <v>171</v>
      </c>
      <c r="B31" s="7" t="n">
        <v>1.2</v>
      </c>
      <c r="C31" s="7" t="n">
        <v>-9.1</v>
      </c>
      <c r="D31" s="7" t="n">
        <v>-6.2</v>
      </c>
    </row>
    <row r="32" spans="1:4">
      <c r="A32" s="4" t="s">
        <v>172</v>
      </c>
      <c r="B32" s="7" t="n">
        <v>-109.1</v>
      </c>
      <c r="C32" s="7" t="n">
        <v>1353.7</v>
      </c>
      <c r="D32" s="7" t="n">
        <v>-158.8</v>
      </c>
    </row>
    <row r="33" spans="1:4">
      <c r="A33" s="4" t="s">
        <v>173</v>
      </c>
      <c r="B33" s="7" t="n">
        <v>3186.3</v>
      </c>
      <c r="C33" s="7" t="n">
        <v>1832.6</v>
      </c>
      <c r="D33" s="7" t="n">
        <v>1991.4</v>
      </c>
    </row>
    <row r="34" spans="1:4">
      <c r="A34" s="4" t="s">
        <v>174</v>
      </c>
      <c r="B34" s="7" t="n">
        <v>3077.2</v>
      </c>
      <c r="C34" s="7" t="n">
        <v>3186.3</v>
      </c>
      <c r="D34" s="7" t="n">
        <v>1832.6</v>
      </c>
    </row>
    <row r="35" spans="1:4">
      <c r="A35" s="3" t="s">
        <v>175</v>
      </c>
    </row>
    <row r="36" spans="1:4">
      <c r="A36" s="4" t="s">
        <v>176</v>
      </c>
      <c r="B36" s="5" t="n">
        <v>1543</v>
      </c>
      <c r="C36" s="7" t="n">
        <v>1802.2</v>
      </c>
      <c r="D36" s="7" t="n">
        <v>1310.9</v>
      </c>
    </row>
    <row r="37" spans="1:4">
      <c r="A37" s="4" t="s">
        <v>177</v>
      </c>
      <c r="B37" s="6" t="n">
        <v>509.9</v>
      </c>
      <c r="C37" s="6" t="n">
        <v>518.1</v>
      </c>
      <c r="D37" s="6" t="n">
        <v>52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19</v>
      </c>
      <c r="B1" s="2" t="s">
        <v>68</v>
      </c>
      <c r="D1" s="2" t="s">
        <v>1</v>
      </c>
      <c r="F1" s="2" t="s">
        <v>69</v>
      </c>
    </row>
    <row r="2" spans="1:8">
      <c r="B2" s="2" t="s">
        <v>2</v>
      </c>
      <c r="C2" s="2" t="s">
        <v>17</v>
      </c>
      <c r="D2" s="2" t="s">
        <v>2</v>
      </c>
      <c r="E2" s="2" t="s">
        <v>17</v>
      </c>
      <c r="F2" s="2" t="s">
        <v>16</v>
      </c>
      <c r="G2" s="2" t="s">
        <v>18</v>
      </c>
      <c r="H2" s="2" t="s">
        <v>19</v>
      </c>
    </row>
    <row r="3" spans="1:8">
      <c r="A3" s="3" t="s">
        <v>720</v>
      </c>
    </row>
    <row r="4" spans="1:8">
      <c r="A4" s="4" t="s">
        <v>95</v>
      </c>
      <c r="B4" s="6" t="n">
        <v>1344.3</v>
      </c>
      <c r="C4" s="6" t="n">
        <v>1150.9</v>
      </c>
      <c r="D4" s="6" t="n">
        <v>3500.4</v>
      </c>
      <c r="E4" s="6" t="n">
        <v>3091.7</v>
      </c>
      <c r="F4" s="6" t="n">
        <v>4427.1</v>
      </c>
      <c r="G4" s="6" t="n">
        <v>3863.8</v>
      </c>
      <c r="H4" s="6" t="n">
        <v>3066.2</v>
      </c>
    </row>
    <row r="5" spans="1:8">
      <c r="A5" s="3" t="s">
        <v>721</v>
      </c>
    </row>
    <row r="6" spans="1:8">
      <c r="A6" s="4" t="s">
        <v>722</v>
      </c>
      <c r="F6" s="7" t="n">
        <v>1456.2</v>
      </c>
      <c r="G6" s="5" t="n">
        <v>1722</v>
      </c>
      <c r="H6" s="7" t="n">
        <v>1315.8</v>
      </c>
    </row>
    <row r="7" spans="1:8">
      <c r="A7" s="4" t="s">
        <v>723</v>
      </c>
      <c r="F7" s="7" t="n">
        <v>37.9</v>
      </c>
      <c r="G7" s="7" t="n">
        <v>102.7</v>
      </c>
      <c r="H7" s="7" t="n">
        <v>146.1</v>
      </c>
    </row>
    <row r="8" spans="1:8">
      <c r="A8" s="4" t="s">
        <v>724</v>
      </c>
      <c r="F8" s="7" t="n">
        <v>2.8</v>
      </c>
      <c r="G8" s="7" t="n">
        <v>1.7</v>
      </c>
      <c r="H8" s="7" t="n">
        <v>-0.2</v>
      </c>
    </row>
    <row r="9" spans="1:8">
      <c r="A9" s="4" t="s">
        <v>725</v>
      </c>
      <c r="F9" s="7" t="n">
        <v>1496.9</v>
      </c>
      <c r="G9" s="7" t="n">
        <v>1826.4</v>
      </c>
      <c r="H9" s="7" t="n">
        <v>1461.7</v>
      </c>
    </row>
    <row r="10" spans="1:8">
      <c r="A10" s="3" t="s">
        <v>726</v>
      </c>
    </row>
    <row r="11" spans="1:8">
      <c r="A11" s="4" t="s">
        <v>722</v>
      </c>
      <c r="F11" s="7" t="n">
        <v>-392.6</v>
      </c>
      <c r="G11" s="5" t="n">
        <v>-429</v>
      </c>
      <c r="H11" s="7" t="n">
        <v>-395.6</v>
      </c>
    </row>
    <row r="12" spans="1:8">
      <c r="A12" s="4" t="s">
        <v>723</v>
      </c>
      <c r="F12" s="7" t="n">
        <v>-104.7</v>
      </c>
      <c r="G12" s="7" t="n">
        <v>-32.9</v>
      </c>
      <c r="H12" s="5" t="n">
        <v>-32</v>
      </c>
    </row>
    <row r="13" spans="1:8">
      <c r="A13" s="4" t="s">
        <v>724</v>
      </c>
      <c r="F13" s="7" t="n">
        <v>-0.1</v>
      </c>
      <c r="G13" s="7" t="n">
        <v>-0.2</v>
      </c>
      <c r="H13" s="7" t="n">
        <v>-2.9</v>
      </c>
    </row>
    <row r="14" spans="1:8">
      <c r="A14" s="4" t="s">
        <v>727</v>
      </c>
      <c r="D14" s="7" t="n">
        <v>-247.5</v>
      </c>
      <c r="E14" s="5" t="n">
        <v>-334</v>
      </c>
      <c r="F14" s="7" t="n">
        <v>-497.4</v>
      </c>
      <c r="G14" s="7" t="n">
        <v>-462.1</v>
      </c>
      <c r="H14" s="7" t="n">
        <v>-430.5</v>
      </c>
    </row>
    <row r="15" spans="1:8">
      <c r="A15" s="4" t="s">
        <v>728</v>
      </c>
      <c r="B15" s="6" t="n">
        <v>499.3</v>
      </c>
      <c r="C15" s="6" t="n">
        <v>422.4</v>
      </c>
      <c r="D15" s="6" t="n">
        <v>1299.6</v>
      </c>
      <c r="E15" s="6" t="n">
        <v>1103.9</v>
      </c>
      <c r="F15" s="7" t="n">
        <v>999.5</v>
      </c>
      <c r="G15" s="7" t="n">
        <v>1364.3</v>
      </c>
      <c r="H15" s="7" t="n">
        <v>1031.2</v>
      </c>
    </row>
    <row r="16" spans="1:8">
      <c r="A16" s="4" t="s">
        <v>633</v>
      </c>
    </row>
    <row r="17" spans="1:8">
      <c r="A17" s="3" t="s">
        <v>720</v>
      </c>
    </row>
    <row r="18" spans="1:8">
      <c r="A18" s="4" t="s">
        <v>95</v>
      </c>
      <c r="F18" s="7" t="n">
        <v>4422.6</v>
      </c>
      <c r="G18" s="7" t="n">
        <v>3870.6</v>
      </c>
      <c r="H18" s="7" t="n">
        <v>3082.8</v>
      </c>
    </row>
    <row r="19" spans="1:8">
      <c r="A19" s="4" t="s">
        <v>724</v>
      </c>
    </row>
    <row r="20" spans="1:8">
      <c r="A20" s="3" t="s">
        <v>720</v>
      </c>
    </row>
    <row r="21" spans="1:8">
      <c r="A21" s="4" t="s">
        <v>95</v>
      </c>
      <c r="F21" s="6" t="n">
        <v>4.5</v>
      </c>
      <c r="G21" s="6" t="n">
        <v>-6.8</v>
      </c>
      <c r="H21" s="6" t="n">
        <v>-16.6</v>
      </c>
    </row>
  </sheetData>
  <mergeCells count="4">
    <mergeCell ref="A1:A2"/>
    <mergeCell ref="B1:C1"/>
    <mergeCell ref="D1:E1"/>
    <mergeCell ref="F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29</v>
      </c>
      <c r="B1" s="2" t="s">
        <v>68</v>
      </c>
      <c r="D1" s="2" t="s">
        <v>1</v>
      </c>
      <c r="F1" s="2" t="s">
        <v>69</v>
      </c>
    </row>
    <row r="2" spans="1:8">
      <c r="B2" s="2" t="s">
        <v>2</v>
      </c>
      <c r="C2" s="2" t="s">
        <v>17</v>
      </c>
      <c r="D2" s="2" t="s">
        <v>2</v>
      </c>
      <c r="E2" s="2" t="s">
        <v>17</v>
      </c>
      <c r="F2" s="2" t="s">
        <v>16</v>
      </c>
      <c r="G2" s="2" t="s">
        <v>18</v>
      </c>
      <c r="H2" s="2" t="s">
        <v>19</v>
      </c>
    </row>
    <row r="3" spans="1:8">
      <c r="A3" s="3" t="s">
        <v>231</v>
      </c>
    </row>
    <row r="4" spans="1:8">
      <c r="A4" s="4" t="s">
        <v>730</v>
      </c>
      <c r="F4" s="4" t="s">
        <v>731</v>
      </c>
      <c r="G4" s="4" t="s">
        <v>731</v>
      </c>
      <c r="H4" s="4" t="s">
        <v>731</v>
      </c>
    </row>
    <row r="5" spans="1:8">
      <c r="A5" s="4" t="s">
        <v>732</v>
      </c>
      <c r="F5" s="4" t="s">
        <v>590</v>
      </c>
      <c r="G5" s="4" t="s">
        <v>733</v>
      </c>
      <c r="H5" s="4" t="s">
        <v>734</v>
      </c>
    </row>
    <row r="6" spans="1:8">
      <c r="A6" s="4" t="s">
        <v>53</v>
      </c>
      <c r="F6" s="4" t="s">
        <v>735</v>
      </c>
      <c r="G6" s="4" t="s">
        <v>735</v>
      </c>
      <c r="H6" s="4" t="s">
        <v>736</v>
      </c>
    </row>
    <row r="7" spans="1:8">
      <c r="A7" s="4" t="s">
        <v>737</v>
      </c>
      <c r="F7" s="4" t="s">
        <v>738</v>
      </c>
      <c r="G7" s="4" t="s">
        <v>652</v>
      </c>
      <c r="H7" s="4" t="s">
        <v>652</v>
      </c>
    </row>
    <row r="8" spans="1:8">
      <c r="A8" s="4" t="s">
        <v>156</v>
      </c>
      <c r="F8" s="4" t="s">
        <v>739</v>
      </c>
      <c r="G8" s="4" t="s">
        <v>735</v>
      </c>
      <c r="H8" s="4" t="s">
        <v>740</v>
      </c>
    </row>
    <row r="9" spans="1:8">
      <c r="A9" s="4" t="s">
        <v>741</v>
      </c>
      <c r="B9" s="4" t="s">
        <v>742</v>
      </c>
      <c r="C9" s="4" t="s">
        <v>743</v>
      </c>
      <c r="D9" s="4" t="s">
        <v>742</v>
      </c>
      <c r="E9" s="4" t="s">
        <v>744</v>
      </c>
      <c r="F9" s="4" t="s">
        <v>745</v>
      </c>
      <c r="G9" s="4" t="s">
        <v>746</v>
      </c>
      <c r="H9" s="4" t="s">
        <v>747</v>
      </c>
    </row>
  </sheetData>
  <mergeCells count="4">
    <mergeCell ref="A1:A2"/>
    <mergeCell ref="B1:C1"/>
    <mergeCell ref="D1:E1"/>
    <mergeCell ref="F1:H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16</v>
      </c>
      <c r="C1" s="2" t="s">
        <v>18</v>
      </c>
    </row>
    <row r="2" spans="1:3">
      <c r="A2" s="3" t="s">
        <v>749</v>
      </c>
    </row>
    <row r="3" spans="1:3">
      <c r="A3" s="4" t="s">
        <v>750</v>
      </c>
      <c r="B3" s="6" t="n">
        <v>11.1</v>
      </c>
      <c r="C3" s="6" t="n">
        <v>13.4</v>
      </c>
    </row>
    <row r="4" spans="1:3">
      <c r="A4" s="4" t="s">
        <v>751</v>
      </c>
      <c r="B4" s="7" t="n">
        <v>24.7</v>
      </c>
      <c r="C4" s="7" t="n">
        <v>43.1</v>
      </c>
    </row>
    <row r="5" spans="1:3">
      <c r="A5" s="4" t="s">
        <v>752</v>
      </c>
      <c r="B5" s="7" t="n">
        <v>72.59999999999999</v>
      </c>
      <c r="C5" s="7" t="n">
        <v>102.9</v>
      </c>
    </row>
    <row r="6" spans="1:3">
      <c r="A6" s="4" t="s">
        <v>753</v>
      </c>
      <c r="B6" s="7" t="n">
        <v>148.5</v>
      </c>
      <c r="C6" s="7" t="n">
        <v>144.1</v>
      </c>
    </row>
    <row r="7" spans="1:3">
      <c r="A7" s="4" t="s">
        <v>35</v>
      </c>
      <c r="B7" s="7" t="n">
        <v>293.4</v>
      </c>
      <c r="C7" s="7" t="n">
        <v>327.3</v>
      </c>
    </row>
    <row r="8" spans="1:3">
      <c r="A8" s="4" t="s">
        <v>754</v>
      </c>
      <c r="B8" s="7" t="n">
        <v>132.4</v>
      </c>
      <c r="C8" s="7" t="n">
        <v>172.1</v>
      </c>
    </row>
    <row r="9" spans="1:3">
      <c r="A9" s="4" t="s">
        <v>755</v>
      </c>
      <c r="B9" s="7" t="n">
        <v>47.8</v>
      </c>
      <c r="C9" s="7" t="n">
        <v>54.6</v>
      </c>
    </row>
    <row r="10" spans="1:3">
      <c r="A10" s="4" t="s">
        <v>756</v>
      </c>
      <c r="B10" s="7" t="n">
        <v>730.5</v>
      </c>
      <c r="C10" s="7" t="n">
        <v>857.5</v>
      </c>
    </row>
    <row r="11" spans="1:3">
      <c r="A11" s="4" t="s">
        <v>757</v>
      </c>
      <c r="B11" s="7" t="n">
        <v>31.2</v>
      </c>
      <c r="C11" s="7" t="n">
        <v>92.40000000000001</v>
      </c>
    </row>
    <row r="12" spans="1:3">
      <c r="A12" s="4" t="s">
        <v>758</v>
      </c>
      <c r="B12" s="7" t="n">
        <v>699.3</v>
      </c>
      <c r="C12" s="7" t="n">
        <v>765.1</v>
      </c>
    </row>
    <row r="13" spans="1:3">
      <c r="A13" s="3" t="s">
        <v>759</v>
      </c>
    </row>
    <row r="14" spans="1:3">
      <c r="A14" s="4" t="s">
        <v>760</v>
      </c>
      <c r="B14" s="7" t="n">
        <v>-278.6</v>
      </c>
      <c r="C14" s="7" t="n">
        <v>-257.4</v>
      </c>
    </row>
    <row r="15" spans="1:3">
      <c r="A15" s="4" t="s">
        <v>761</v>
      </c>
      <c r="B15" s="7" t="n">
        <v>-3945.6</v>
      </c>
      <c r="C15" s="7" t="n">
        <v>-4534.7</v>
      </c>
    </row>
    <row r="16" spans="1:3">
      <c r="A16" s="4" t="s">
        <v>755</v>
      </c>
      <c r="B16" s="7" t="n">
        <v>-47.3</v>
      </c>
      <c r="C16" s="7" t="n">
        <v>-42.8</v>
      </c>
    </row>
    <row r="17" spans="1:3">
      <c r="A17" s="4" t="s">
        <v>762</v>
      </c>
      <c r="B17" s="7" t="n">
        <v>-4271.5</v>
      </c>
      <c r="C17" s="7" t="n">
        <v>-4834.9</v>
      </c>
    </row>
    <row r="18" spans="1:3">
      <c r="A18" s="4" t="s">
        <v>763</v>
      </c>
      <c r="B18" s="6" t="n">
        <v>-3572.2</v>
      </c>
      <c r="C18" s="6" t="n">
        <v>-4069.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4</v>
      </c>
      <c r="B1" s="2" t="s">
        <v>2</v>
      </c>
      <c r="C1" s="2" t="s">
        <v>16</v>
      </c>
      <c r="D1" s="2" t="s">
        <v>18</v>
      </c>
    </row>
    <row r="2" spans="1:4">
      <c r="A2" s="3" t="s">
        <v>765</v>
      </c>
    </row>
    <row r="3" spans="1:4">
      <c r="A3" s="4" t="s">
        <v>766</v>
      </c>
      <c r="B3" s="6" t="n">
        <v>3401.9</v>
      </c>
      <c r="C3" s="6" t="n">
        <v>3603.3</v>
      </c>
      <c r="D3" s="6" t="n">
        <v>4069.8</v>
      </c>
    </row>
    <row r="4" spans="1:4">
      <c r="A4" s="4" t="s">
        <v>763</v>
      </c>
      <c r="C4" s="7" t="n">
        <v>3572.2</v>
      </c>
      <c r="D4" s="7" t="n">
        <v>4069.8</v>
      </c>
    </row>
    <row r="5" spans="1:4">
      <c r="A5" s="4" t="s">
        <v>30</v>
      </c>
    </row>
    <row r="6" spans="1:4">
      <c r="A6" s="3" t="s">
        <v>765</v>
      </c>
    </row>
    <row r="7" spans="1:4">
      <c r="A7" s="4" t="s">
        <v>767</v>
      </c>
      <c r="C7" s="7" t="n">
        <v>31.1</v>
      </c>
      <c r="D7" s="5" t="n">
        <v>0</v>
      </c>
    </row>
    <row r="8" spans="1:4">
      <c r="A8" s="4" t="s">
        <v>39</v>
      </c>
    </row>
    <row r="9" spans="1:4">
      <c r="A9" s="3" t="s">
        <v>765</v>
      </c>
    </row>
    <row r="10" spans="1:4">
      <c r="A10" s="4" t="s">
        <v>766</v>
      </c>
      <c r="C10" s="6" t="n">
        <v>3603.3</v>
      </c>
      <c r="D10" s="6" t="n">
        <v>4069.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68</v>
      </c>
      <c r="B1" s="2" t="s">
        <v>69</v>
      </c>
    </row>
    <row r="2" spans="1:5">
      <c r="B2" s="2" t="s">
        <v>16</v>
      </c>
      <c r="D2" s="2" t="s">
        <v>18</v>
      </c>
      <c r="E2" s="2" t="s">
        <v>19</v>
      </c>
    </row>
    <row r="3" spans="1:5">
      <c r="A3" s="3" t="s">
        <v>769</v>
      </c>
    </row>
    <row r="4" spans="1:5">
      <c r="A4" s="4" t="s">
        <v>539</v>
      </c>
      <c r="B4" s="6" t="n">
        <v>1038.4</v>
      </c>
      <c r="D4" s="6" t="n">
        <v>1117.2</v>
      </c>
      <c r="E4" s="6" t="n">
        <v>1061.5</v>
      </c>
    </row>
    <row r="5" spans="1:5">
      <c r="A5" s="4" t="s">
        <v>770</v>
      </c>
      <c r="B5" s="7" t="n">
        <v>102.5</v>
      </c>
      <c r="D5" s="7" t="n">
        <v>55.8</v>
      </c>
      <c r="E5" s="7" t="n">
        <v>106.1</v>
      </c>
    </row>
    <row r="6" spans="1:5">
      <c r="A6" s="4" t="s">
        <v>771</v>
      </c>
      <c r="B6" s="7" t="n">
        <v>-630.8</v>
      </c>
      <c r="C6" s="4" t="s">
        <v>77</v>
      </c>
      <c r="D6" s="7" t="n">
        <v>-112.7</v>
      </c>
      <c r="E6" s="7" t="n">
        <v>-40.6</v>
      </c>
    </row>
    <row r="7" spans="1:5">
      <c r="A7" s="4" t="s">
        <v>772</v>
      </c>
      <c r="B7" s="7" t="n">
        <v>72.7</v>
      </c>
      <c r="D7" s="7" t="n">
        <v>45.7</v>
      </c>
      <c r="E7" s="7" t="n">
        <v>66.7</v>
      </c>
    </row>
    <row r="8" spans="1:5">
      <c r="A8" s="4" t="s">
        <v>773</v>
      </c>
      <c r="B8" s="7" t="n">
        <v>-18.1</v>
      </c>
      <c r="D8" s="7" t="n">
        <v>-14.3</v>
      </c>
      <c r="E8" s="7" t="n">
        <v>-60.1</v>
      </c>
    </row>
    <row r="9" spans="1:5">
      <c r="A9" s="4" t="s">
        <v>774</v>
      </c>
      <c r="B9" s="7" t="n">
        <v>-26.7</v>
      </c>
      <c r="D9" s="7" t="n">
        <v>-53.3</v>
      </c>
      <c r="E9" s="7" t="n">
        <v>-16.4</v>
      </c>
    </row>
    <row r="10" spans="1:5">
      <c r="A10" s="4" t="s">
        <v>540</v>
      </c>
      <c r="B10" s="8" t="n">
        <v>538</v>
      </c>
      <c r="D10" s="6" t="n">
        <v>1038.4</v>
      </c>
      <c r="E10" s="6" t="n">
        <v>1117.2</v>
      </c>
    </row>
    <row r="11" spans="1:5"/>
    <row r="12" spans="1:5">
      <c r="A12" s="4" t="s">
        <v>77</v>
      </c>
      <c r="B12" s="4" t="s">
        <v>775</v>
      </c>
    </row>
  </sheetData>
  <mergeCells count="5">
    <mergeCell ref="A1:A2"/>
    <mergeCell ref="B1:E1"/>
    <mergeCell ref="B2:C2"/>
    <mergeCell ref="A11:E11"/>
    <mergeCell ref="B12:E1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76</v>
      </c>
      <c r="B1" s="2" t="s">
        <v>68</v>
      </c>
      <c r="D1" s="2" t="s">
        <v>1</v>
      </c>
      <c r="F1" s="2" t="s">
        <v>69</v>
      </c>
    </row>
    <row r="2" spans="1:8">
      <c r="B2" s="2" t="s">
        <v>2</v>
      </c>
      <c r="C2" s="2" t="s">
        <v>17</v>
      </c>
      <c r="D2" s="2" t="s">
        <v>2</v>
      </c>
      <c r="E2" s="2" t="s">
        <v>17</v>
      </c>
      <c r="F2" s="2" t="s">
        <v>16</v>
      </c>
      <c r="G2" s="2" t="s">
        <v>18</v>
      </c>
      <c r="H2" s="2" t="s">
        <v>19</v>
      </c>
    </row>
    <row r="3" spans="1:8">
      <c r="A3" s="3" t="s">
        <v>777</v>
      </c>
    </row>
    <row r="4" spans="1:8">
      <c r="A4" s="4" t="s">
        <v>778</v>
      </c>
      <c r="F4" s="6" t="n">
        <v>117.4</v>
      </c>
      <c r="G4" s="6" t="n">
        <v>103.7</v>
      </c>
      <c r="H4" s="6" t="n">
        <v>96.2</v>
      </c>
    </row>
    <row r="5" spans="1:8">
      <c r="A5" s="4" t="s">
        <v>779</v>
      </c>
      <c r="B5" s="6" t="n">
        <v>-5.8</v>
      </c>
      <c r="C5" s="6" t="n">
        <v>2.2</v>
      </c>
      <c r="D5" s="6" t="n">
        <v>-15.5</v>
      </c>
      <c r="E5" s="6" t="n">
        <v>35.7</v>
      </c>
      <c r="F5" s="7" t="n">
        <v>633.9</v>
      </c>
      <c r="G5" s="7" t="n">
        <v>79.2</v>
      </c>
    </row>
    <row r="6" spans="1:8">
      <c r="A6" s="4" t="s">
        <v>780</v>
      </c>
      <c r="F6" s="7" t="n">
        <v>31.2</v>
      </c>
      <c r="G6" s="7" t="n">
        <v>92.40000000000001</v>
      </c>
    </row>
    <row r="7" spans="1:8">
      <c r="A7" s="4" t="s">
        <v>781</v>
      </c>
      <c r="F7" s="5" t="n">
        <v>538</v>
      </c>
    </row>
    <row r="8" spans="1:8">
      <c r="A8" s="4" t="s">
        <v>773</v>
      </c>
      <c r="F8" s="7" t="n">
        <v>18.1</v>
      </c>
      <c r="G8" s="7" t="n">
        <v>14.3</v>
      </c>
      <c r="H8" s="7" t="n">
        <v>60.1</v>
      </c>
    </row>
    <row r="9" spans="1:8">
      <c r="A9" s="4" t="s">
        <v>770</v>
      </c>
      <c r="F9" s="7" t="n">
        <v>102.5</v>
      </c>
      <c r="G9" s="7" t="n">
        <v>55.8</v>
      </c>
      <c r="H9" s="7" t="n">
        <v>106.1</v>
      </c>
    </row>
    <row r="10" spans="1:8">
      <c r="A10" s="4" t="s">
        <v>782</v>
      </c>
      <c r="F10" s="7" t="n">
        <v>26.8</v>
      </c>
      <c r="G10" s="7" t="n">
        <v>4.4</v>
      </c>
      <c r="H10" s="6" t="n">
        <v>-23.5</v>
      </c>
    </row>
    <row r="11" spans="1:8">
      <c r="A11" s="4" t="s">
        <v>783</v>
      </c>
      <c r="F11" s="7" t="n">
        <v>88.5</v>
      </c>
      <c r="G11" s="6" t="n">
        <v>110.2</v>
      </c>
    </row>
    <row r="12" spans="1:8">
      <c r="A12" s="4" t="s">
        <v>784</v>
      </c>
    </row>
    <row r="13" spans="1:8">
      <c r="A13" s="3" t="s">
        <v>777</v>
      </c>
    </row>
    <row r="14" spans="1:8">
      <c r="A14" s="4" t="s">
        <v>785</v>
      </c>
      <c r="F14" s="7" t="n">
        <v>34.2</v>
      </c>
    </row>
    <row r="15" spans="1:8">
      <c r="A15" s="4" t="s">
        <v>724</v>
      </c>
    </row>
    <row r="16" spans="1:8">
      <c r="A16" s="3" t="s">
        <v>777</v>
      </c>
    </row>
    <row r="17" spans="1:8">
      <c r="A17" s="4" t="s">
        <v>785</v>
      </c>
      <c r="F17" s="7" t="n">
        <v>33.8</v>
      </c>
    </row>
    <row r="18" spans="1:8">
      <c r="A18" s="4" t="s">
        <v>786</v>
      </c>
    </row>
    <row r="19" spans="1:8">
      <c r="A19" s="3" t="s">
        <v>777</v>
      </c>
    </row>
    <row r="20" spans="1:8">
      <c r="A20" s="4" t="s">
        <v>780</v>
      </c>
      <c r="F20" s="7" t="n">
        <v>30.9</v>
      </c>
    </row>
    <row r="21" spans="1:8">
      <c r="A21" s="4" t="s">
        <v>787</v>
      </c>
      <c r="F21" s="7" t="n">
        <v>59.9</v>
      </c>
    </row>
    <row r="22" spans="1:8">
      <c r="A22" s="4" t="s">
        <v>788</v>
      </c>
      <c r="F22" s="7" t="n">
        <v>29.5</v>
      </c>
    </row>
    <row r="23" spans="1:8">
      <c r="A23" s="4" t="s">
        <v>789</v>
      </c>
    </row>
    <row r="24" spans="1:8">
      <c r="A24" s="3" t="s">
        <v>777</v>
      </c>
    </row>
    <row r="25" spans="1:8">
      <c r="A25" s="4" t="s">
        <v>773</v>
      </c>
      <c r="F25" s="5" t="n">
        <v>511</v>
      </c>
    </row>
    <row r="26" spans="1:8">
      <c r="A26" s="4" t="s">
        <v>790</v>
      </c>
    </row>
    <row r="27" spans="1:8">
      <c r="A27" s="3" t="s">
        <v>777</v>
      </c>
    </row>
    <row r="28" spans="1:8">
      <c r="A28" s="4" t="s">
        <v>791</v>
      </c>
      <c r="F28" s="7" t="n">
        <v>84.8</v>
      </c>
    </row>
    <row r="29" spans="1:8">
      <c r="A29" s="4" t="s">
        <v>792</v>
      </c>
    </row>
    <row r="30" spans="1:8">
      <c r="A30" s="3" t="s">
        <v>777</v>
      </c>
    </row>
    <row r="31" spans="1:8">
      <c r="A31" s="4" t="s">
        <v>773</v>
      </c>
      <c r="F31" s="5" t="n">
        <v>65</v>
      </c>
    </row>
    <row r="32" spans="1:8">
      <c r="A32" s="4" t="s">
        <v>770</v>
      </c>
      <c r="F32" s="6" t="n">
        <v>42.3</v>
      </c>
    </row>
  </sheetData>
  <mergeCells count="4">
    <mergeCell ref="A1:A2"/>
    <mergeCell ref="B1:C1"/>
    <mergeCell ref="D1:E1"/>
    <mergeCell ref="F1:H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5"/>
    <col customWidth="1" max="7" min="7" width="14"/>
    <col customWidth="1" max="8" min="8" width="15"/>
    <col customWidth="1" max="9" min="9" width="14"/>
    <col customWidth="1" max="10" min="10" width="15"/>
    <col customWidth="1" max="11" min="11" width="15"/>
    <col customWidth="1" max="12" min="12" width="14"/>
    <col customWidth="1" max="13" min="13" width="15"/>
    <col customWidth="1" max="14" min="14" width="15"/>
    <col customWidth="1" max="15" min="15" width="15"/>
  </cols>
  <sheetData>
    <row r="1" spans="1:15">
      <c r="A1" s="1" t="s">
        <v>793</v>
      </c>
      <c r="B1" s="2" t="s">
        <v>794</v>
      </c>
      <c r="C1" s="2" t="s">
        <v>795</v>
      </c>
      <c r="D1" s="2" t="s">
        <v>415</v>
      </c>
      <c r="E1" s="2" t="s">
        <v>794</v>
      </c>
      <c r="F1" s="2" t="s">
        <v>553</v>
      </c>
      <c r="G1" s="2" t="s">
        <v>2</v>
      </c>
      <c r="H1" s="2" t="s">
        <v>17</v>
      </c>
      <c r="I1" s="2" t="s">
        <v>795</v>
      </c>
      <c r="J1" s="2" t="s">
        <v>2</v>
      </c>
      <c r="K1" s="2" t="s">
        <v>17</v>
      </c>
      <c r="L1" s="2" t="s">
        <v>794</v>
      </c>
      <c r="M1" s="2" t="s">
        <v>16</v>
      </c>
      <c r="N1" s="2" t="s">
        <v>18</v>
      </c>
      <c r="O1" s="2" t="s">
        <v>19</v>
      </c>
    </row>
    <row r="2" spans="1:15">
      <c r="A2" s="3" t="s">
        <v>796</v>
      </c>
    </row>
    <row r="3" spans="1:15">
      <c r="A3" s="4" t="s">
        <v>797</v>
      </c>
      <c r="G3" s="7" t="n">
        <v>11.5</v>
      </c>
      <c r="H3" s="7" t="n">
        <v>14.1</v>
      </c>
      <c r="J3" s="7" t="n">
        <v>43.3</v>
      </c>
      <c r="K3" s="7" t="n">
        <v>62.6</v>
      </c>
      <c r="M3" s="7" t="n">
        <v>74.40000000000001</v>
      </c>
      <c r="N3" s="7" t="n">
        <v>55.1</v>
      </c>
      <c r="O3" s="7" t="n">
        <v>62.1</v>
      </c>
    </row>
    <row r="4" spans="1:15">
      <c r="A4" s="4" t="s">
        <v>135</v>
      </c>
      <c r="J4" s="8" t="n">
        <v>2770200000</v>
      </c>
      <c r="M4" s="8" t="n">
        <v>4746900000</v>
      </c>
      <c r="N4" s="8" t="n">
        <v>5500000000</v>
      </c>
      <c r="O4" s="8" t="n">
        <v>4493000000</v>
      </c>
    </row>
    <row r="5" spans="1:15">
      <c r="A5" s="4" t="s">
        <v>798</v>
      </c>
      <c r="M5" s="5" t="n">
        <v>65</v>
      </c>
    </row>
    <row r="6" spans="1:15">
      <c r="A6" s="4" t="s">
        <v>799</v>
      </c>
      <c r="M6" s="5" t="n">
        <v>330</v>
      </c>
    </row>
    <row r="7" spans="1:15">
      <c r="A7" s="4" t="s">
        <v>800</v>
      </c>
      <c r="G7" s="7" t="n">
        <v>35.9</v>
      </c>
      <c r="J7" s="7" t="n">
        <v>35.9</v>
      </c>
      <c r="M7" s="7" t="n">
        <v>79.2</v>
      </c>
    </row>
    <row r="8" spans="1:15">
      <c r="A8" s="4" t="s">
        <v>801</v>
      </c>
    </row>
    <row r="9" spans="1:15">
      <c r="A9" s="3" t="s">
        <v>796</v>
      </c>
    </row>
    <row r="10" spans="1:15">
      <c r="A10" s="4" t="s">
        <v>135</v>
      </c>
      <c r="G10" s="8" t="n">
        <v>712800000</v>
      </c>
      <c r="H10" s="8" t="n">
        <v>1132500000</v>
      </c>
      <c r="J10" s="8" t="n">
        <v>2770200000</v>
      </c>
      <c r="K10" s="8" t="n">
        <v>4717700000</v>
      </c>
      <c r="M10" s="8" t="n">
        <v>5571900000</v>
      </c>
      <c r="N10" s="5" t="n">
        <v>4675000000</v>
      </c>
      <c r="O10" s="5" t="n">
        <v>4642900000</v>
      </c>
    </row>
    <row r="11" spans="1:15">
      <c r="A11" s="4" t="s">
        <v>47</v>
      </c>
    </row>
    <row r="12" spans="1:15">
      <c r="A12" s="3" t="s">
        <v>796</v>
      </c>
    </row>
    <row r="13" spans="1:15">
      <c r="A13" s="4" t="s">
        <v>135</v>
      </c>
      <c r="J13" s="8" t="n">
        <v>0</v>
      </c>
      <c r="M13" s="8" t="n">
        <v>-825000000</v>
      </c>
      <c r="N13" s="8" t="n">
        <v>825000000</v>
      </c>
      <c r="O13" s="8" t="n">
        <v>-149900000</v>
      </c>
    </row>
    <row r="14" spans="1:15">
      <c r="A14" s="4" t="s">
        <v>802</v>
      </c>
    </row>
    <row r="15" spans="1:15">
      <c r="A15" s="3" t="s">
        <v>796</v>
      </c>
    </row>
    <row r="16" spans="1:15">
      <c r="A16" s="4" t="s">
        <v>803</v>
      </c>
      <c r="F16" s="8" t="n">
        <v>5500000000</v>
      </c>
    </row>
    <row r="17" spans="1:15">
      <c r="A17" s="4" t="s">
        <v>797</v>
      </c>
      <c r="B17" s="7" t="n">
        <v>9.1</v>
      </c>
      <c r="F17" s="7" t="n">
        <v>55.1</v>
      </c>
      <c r="L17" s="7" t="n">
        <v>64.2</v>
      </c>
    </row>
    <row r="18" spans="1:15">
      <c r="A18" s="4" t="s">
        <v>804</v>
      </c>
      <c r="F18" s="9" t="n">
        <v>84.79000000000001</v>
      </c>
    </row>
    <row r="19" spans="1:15">
      <c r="A19" s="4" t="s">
        <v>805</v>
      </c>
      <c r="F19" s="4" t="s">
        <v>806</v>
      </c>
    </row>
    <row r="20" spans="1:15">
      <c r="A20" s="4" t="s">
        <v>807</v>
      </c>
      <c r="F20" s="8" t="n">
        <v>0</v>
      </c>
    </row>
    <row r="21" spans="1:15">
      <c r="A21" s="4" t="s">
        <v>808</v>
      </c>
    </row>
    <row r="22" spans="1:15">
      <c r="A22" s="3" t="s">
        <v>796</v>
      </c>
    </row>
    <row r="23" spans="1:15">
      <c r="A23" s="4" t="s">
        <v>135</v>
      </c>
      <c r="E23" s="8" t="n">
        <v>825000000</v>
      </c>
      <c r="F23" s="5" t="n">
        <v>4675000000</v>
      </c>
    </row>
    <row r="24" spans="1:15">
      <c r="A24" s="4" t="s">
        <v>809</v>
      </c>
    </row>
    <row r="25" spans="1:15">
      <c r="A25" s="3" t="s">
        <v>796</v>
      </c>
    </row>
    <row r="26" spans="1:15">
      <c r="A26" s="4" t="s">
        <v>135</v>
      </c>
      <c r="F26" s="8" t="n">
        <v>825000000</v>
      </c>
    </row>
    <row r="27" spans="1:15">
      <c r="A27" s="4" t="s">
        <v>810</v>
      </c>
    </row>
    <row r="28" spans="1:15">
      <c r="A28" s="3" t="s">
        <v>796</v>
      </c>
    </row>
    <row r="29" spans="1:15">
      <c r="A29" s="4" t="s">
        <v>803</v>
      </c>
      <c r="D29" s="8" t="n">
        <v>2800000000</v>
      </c>
    </row>
    <row r="30" spans="1:15">
      <c r="A30" s="4" t="s">
        <v>797</v>
      </c>
      <c r="C30" s="7" t="n">
        <v>6.2</v>
      </c>
      <c r="D30" s="7" t="n">
        <v>32.1</v>
      </c>
      <c r="I30" s="7" t="n">
        <v>38.3</v>
      </c>
    </row>
    <row r="31" spans="1:15">
      <c r="A31" s="4" t="s">
        <v>804</v>
      </c>
      <c r="D31" s="9" t="n">
        <v>69.69</v>
      </c>
    </row>
    <row r="32" spans="1:15">
      <c r="A32" s="4" t="s">
        <v>805</v>
      </c>
      <c r="D32" s="4" t="s">
        <v>444</v>
      </c>
    </row>
    <row r="33" spans="1:15">
      <c r="A33" s="4" t="s">
        <v>807</v>
      </c>
      <c r="D33" s="8" t="n">
        <v>0</v>
      </c>
    </row>
    <row r="34" spans="1:15">
      <c r="A34" s="4" t="s">
        <v>811</v>
      </c>
    </row>
    <row r="35" spans="1:15">
      <c r="A35" s="3" t="s">
        <v>796</v>
      </c>
    </row>
    <row r="36" spans="1:15">
      <c r="A36" s="4" t="s">
        <v>135</v>
      </c>
      <c r="C36" s="8" t="n">
        <v>560000000</v>
      </c>
      <c r="D36" s="5" t="n">
        <v>2240000000</v>
      </c>
    </row>
    <row r="37" spans="1:15">
      <c r="A37" s="4" t="s">
        <v>812</v>
      </c>
    </row>
    <row r="38" spans="1:15">
      <c r="A38" s="3" t="s">
        <v>796</v>
      </c>
    </row>
    <row r="39" spans="1:15">
      <c r="A39" s="4" t="s">
        <v>135</v>
      </c>
      <c r="D39" s="8" t="n">
        <v>56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69</v>
      </c>
    </row>
    <row r="2" spans="1:4">
      <c r="B2" s="2" t="s">
        <v>16</v>
      </c>
      <c r="C2" s="2" t="s">
        <v>18</v>
      </c>
      <c r="D2" s="2" t="s">
        <v>19</v>
      </c>
    </row>
    <row r="3" spans="1:4">
      <c r="A3" s="3" t="s">
        <v>814</v>
      </c>
    </row>
    <row r="4" spans="1:4">
      <c r="A4" s="4" t="s">
        <v>815</v>
      </c>
      <c r="B4" s="4" t="s">
        <v>458</v>
      </c>
    </row>
    <row r="5" spans="1:4">
      <c r="A5" s="4" t="s">
        <v>816</v>
      </c>
      <c r="B5" s="4" t="s">
        <v>817</v>
      </c>
    </row>
    <row r="6" spans="1:4">
      <c r="A6" s="4" t="s">
        <v>818</v>
      </c>
      <c r="B6" s="4" t="s">
        <v>819</v>
      </c>
    </row>
    <row r="7" spans="1:4">
      <c r="A7" s="4" t="s">
        <v>820</v>
      </c>
      <c r="B7" s="6" t="n">
        <v>76.7</v>
      </c>
      <c r="C7" s="6" t="n">
        <v>69.8</v>
      </c>
      <c r="D7" s="6" t="n">
        <v>75.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69</v>
      </c>
    </row>
    <row r="2" spans="1:4">
      <c r="B2" s="2" t="s">
        <v>16</v>
      </c>
      <c r="C2" s="2" t="s">
        <v>18</v>
      </c>
      <c r="D2" s="2" t="s">
        <v>19</v>
      </c>
    </row>
    <row r="3" spans="1:4">
      <c r="A3" s="4" t="s">
        <v>822</v>
      </c>
    </row>
    <row r="4" spans="1:4">
      <c r="A4" s="3" t="s">
        <v>814</v>
      </c>
    </row>
    <row r="5" spans="1:4">
      <c r="A5" s="4" t="s">
        <v>815</v>
      </c>
      <c r="B5" s="4" t="s">
        <v>823</v>
      </c>
    </row>
    <row r="6" spans="1:4">
      <c r="A6" s="4" t="s">
        <v>824</v>
      </c>
      <c r="B6" s="4" t="s">
        <v>825</v>
      </c>
    </row>
    <row r="7" spans="1:4">
      <c r="A7" s="4" t="s">
        <v>826</v>
      </c>
      <c r="B7" s="5" t="n">
        <v>224</v>
      </c>
      <c r="C7" s="5" t="n">
        <v>183</v>
      </c>
      <c r="D7" s="5" t="n">
        <v>224</v>
      </c>
    </row>
    <row r="8" spans="1:4">
      <c r="A8" s="4" t="s">
        <v>827</v>
      </c>
      <c r="B8" s="5" t="n">
        <v>1200</v>
      </c>
    </row>
    <row r="9" spans="1:4">
      <c r="A9" s="4" t="s">
        <v>828</v>
      </c>
    </row>
    <row r="10" spans="1:4">
      <c r="A10" s="3" t="s">
        <v>814</v>
      </c>
    </row>
    <row r="11" spans="1:4">
      <c r="A11" s="4" t="s">
        <v>815</v>
      </c>
      <c r="B11" s="4" t="s">
        <v>458</v>
      </c>
    </row>
    <row r="12" spans="1:4">
      <c r="A12" s="4" t="s">
        <v>827</v>
      </c>
      <c r="B12" s="5" t="n">
        <v>5900</v>
      </c>
    </row>
    <row r="13" spans="1:4">
      <c r="A13" s="4" t="s">
        <v>829</v>
      </c>
      <c r="B13" s="4" t="s">
        <v>473</v>
      </c>
    </row>
    <row r="14" spans="1:4">
      <c r="A14" s="4" t="s">
        <v>816</v>
      </c>
      <c r="B14" s="4" t="s">
        <v>817</v>
      </c>
    </row>
    <row r="15" spans="1:4">
      <c r="A15" s="4" t="s">
        <v>830</v>
      </c>
      <c r="B15" s="4" t="s">
        <v>831</v>
      </c>
    </row>
    <row r="16" spans="1:4">
      <c r="A16" s="4" t="s">
        <v>832</v>
      </c>
      <c r="B16" s="6" t="n">
        <v>1.6</v>
      </c>
      <c r="C16" s="6" t="n">
        <v>1.3</v>
      </c>
      <c r="D16" s="6" t="n">
        <v>0.6</v>
      </c>
    </row>
    <row r="17" spans="1:4">
      <c r="A17" s="4" t="s">
        <v>833</v>
      </c>
      <c r="B17" s="6" t="n">
        <v>0.3</v>
      </c>
      <c r="C17" s="6" t="n">
        <v>0.3</v>
      </c>
    </row>
    <row r="18" spans="1:4">
      <c r="A18" s="4" t="s">
        <v>834</v>
      </c>
    </row>
    <row r="19" spans="1:4">
      <c r="A19" s="3" t="s">
        <v>814</v>
      </c>
    </row>
    <row r="20" spans="1:4">
      <c r="A20" s="4" t="s">
        <v>835</v>
      </c>
      <c r="B20" s="4" t="s">
        <v>62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836</v>
      </c>
      <c r="B1" s="2" t="s">
        <v>1</v>
      </c>
      <c r="C1" s="2" t="s">
        <v>69</v>
      </c>
    </row>
    <row r="2" spans="1:6">
      <c r="B2" s="2" t="s">
        <v>2</v>
      </c>
      <c r="C2" s="2" t="s">
        <v>16</v>
      </c>
      <c r="D2" s="2" t="s">
        <v>18</v>
      </c>
      <c r="E2" s="2" t="s">
        <v>19</v>
      </c>
      <c r="F2" s="2" t="s">
        <v>837</v>
      </c>
    </row>
    <row r="3" spans="1:6">
      <c r="A3" s="3" t="s">
        <v>814</v>
      </c>
    </row>
    <row r="4" spans="1:6">
      <c r="A4" s="4" t="s">
        <v>838</v>
      </c>
      <c r="C4" s="4" t="s">
        <v>447</v>
      </c>
    </row>
    <row r="5" spans="1:6">
      <c r="A5" s="4" t="s">
        <v>839</v>
      </c>
      <c r="C5" s="6" t="n">
        <v>24.2</v>
      </c>
      <c r="D5" s="6" t="n">
        <v>41.3</v>
      </c>
      <c r="E5" s="6" t="n">
        <v>37.3</v>
      </c>
    </row>
    <row r="6" spans="1:6">
      <c r="A6" s="4" t="s">
        <v>840</v>
      </c>
    </row>
    <row r="7" spans="1:6">
      <c r="A7" s="3" t="s">
        <v>814</v>
      </c>
    </row>
    <row r="8" spans="1:6">
      <c r="A8" s="4" t="s">
        <v>841</v>
      </c>
      <c r="B8" s="5" t="n">
        <v>33000000</v>
      </c>
      <c r="C8" s="5" t="n">
        <v>33000000</v>
      </c>
    </row>
    <row r="9" spans="1:6">
      <c r="A9" s="4" t="s">
        <v>842</v>
      </c>
      <c r="C9" s="5" t="n">
        <v>32600000</v>
      </c>
    </row>
    <row r="10" spans="1:6">
      <c r="A10" s="4" t="s">
        <v>838</v>
      </c>
      <c r="B10" s="4" t="s">
        <v>447</v>
      </c>
      <c r="C10" s="4" t="s">
        <v>447</v>
      </c>
    </row>
    <row r="11" spans="1:6">
      <c r="A11" s="4" t="s">
        <v>843</v>
      </c>
    </row>
    <row r="12" spans="1:6">
      <c r="A12" s="3" t="s">
        <v>814</v>
      </c>
    </row>
    <row r="13" spans="1:6">
      <c r="A13" s="4" t="s">
        <v>842</v>
      </c>
      <c r="F13" s="5" t="n">
        <v>0</v>
      </c>
    </row>
    <row r="14" spans="1:6">
      <c r="A14" s="4" t="s">
        <v>844</v>
      </c>
    </row>
    <row r="15" spans="1:6">
      <c r="A15" s="3" t="s">
        <v>814</v>
      </c>
    </row>
    <row r="16" spans="1:6">
      <c r="A16" s="4" t="s">
        <v>842</v>
      </c>
      <c r="F16" s="5" t="n">
        <v>0</v>
      </c>
    </row>
    <row r="17" spans="1:6">
      <c r="A17" s="4" t="s">
        <v>845</v>
      </c>
    </row>
    <row r="18" spans="1:6">
      <c r="A18" s="3" t="s">
        <v>814</v>
      </c>
    </row>
    <row r="19" spans="1:6">
      <c r="A19" s="4" t="s">
        <v>842</v>
      </c>
      <c r="F19" s="5" t="n">
        <v>0</v>
      </c>
    </row>
    <row r="20" spans="1:6">
      <c r="A20" s="4" t="s">
        <v>846</v>
      </c>
    </row>
    <row r="21" spans="1:6">
      <c r="A21" s="3" t="s">
        <v>814</v>
      </c>
    </row>
    <row r="22" spans="1:6">
      <c r="A22" s="4" t="s">
        <v>842</v>
      </c>
      <c r="F22" s="5" t="n">
        <v>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78</v>
      </c>
      <c r="B1" s="2" t="s">
        <v>2</v>
      </c>
      <c r="C1" s="2" t="s">
        <v>16</v>
      </c>
      <c r="D1" s="2" t="s">
        <v>17</v>
      </c>
      <c r="E1" s="2" t="s">
        <v>18</v>
      </c>
      <c r="F1" s="2" t="s">
        <v>19</v>
      </c>
      <c r="G1" s="2" t="s">
        <v>20</v>
      </c>
    </row>
    <row r="2" spans="1:7">
      <c r="A2" s="3" t="s">
        <v>21</v>
      </c>
    </row>
    <row r="3" spans="1:7">
      <c r="A3" s="4" t="s">
        <v>22</v>
      </c>
      <c r="B3" s="6" t="n">
        <v>3395.9</v>
      </c>
      <c r="C3" s="6" t="n">
        <v>3077.2</v>
      </c>
      <c r="D3" s="6" t="n">
        <v>2304.7</v>
      </c>
      <c r="E3" s="6" t="n">
        <v>3186.3</v>
      </c>
      <c r="F3" s="6" t="n">
        <v>1832.6</v>
      </c>
      <c r="G3" s="6" t="n">
        <v>1991.4</v>
      </c>
    </row>
    <row r="4" spans="1:7">
      <c r="A4" s="4" t="s">
        <v>23</v>
      </c>
      <c r="B4" s="7" t="n">
        <v>6871.5</v>
      </c>
      <c r="C4" s="7" t="n">
        <v>7062.1</v>
      </c>
      <c r="E4" s="7" t="n">
        <v>6721.3</v>
      </c>
    </row>
    <row r="5" spans="1:7">
      <c r="A5" s="4" t="s">
        <v>24</v>
      </c>
      <c r="B5" s="7" t="n">
        <v>2052.9</v>
      </c>
      <c r="C5" s="5" t="n">
        <v>1959</v>
      </c>
      <c r="E5" s="7" t="n">
        <v>2023.1</v>
      </c>
    </row>
    <row r="6" spans="1:7">
      <c r="A6" s="4" t="s">
        <v>25</v>
      </c>
      <c r="B6" s="7" t="n">
        <v>358.7</v>
      </c>
      <c r="C6" s="7" t="n">
        <v>265.1</v>
      </c>
      <c r="E6" s="7" t="n">
        <v>128.8</v>
      </c>
    </row>
    <row r="7" spans="1:7">
      <c r="A7" s="4" t="s">
        <v>26</v>
      </c>
      <c r="B7" s="5" t="n">
        <v>12679</v>
      </c>
      <c r="C7" s="7" t="n">
        <v>12363.4</v>
      </c>
      <c r="E7" s="7" t="n">
        <v>12059.5</v>
      </c>
    </row>
    <row r="8" spans="1:7">
      <c r="A8" s="4" t="s">
        <v>27</v>
      </c>
      <c r="B8" s="7" t="n">
        <v>1266.6</v>
      </c>
      <c r="C8" s="7" t="n">
        <v>1273.6</v>
      </c>
      <c r="E8" s="7" t="n">
        <v>1291.3</v>
      </c>
    </row>
    <row r="9" spans="1:7">
      <c r="A9" s="4" t="s">
        <v>28</v>
      </c>
      <c r="B9" s="7" t="n">
        <v>29424.8</v>
      </c>
      <c r="C9" s="7" t="n">
        <v>29277.8</v>
      </c>
      <c r="E9" s="7" t="n">
        <v>29277.3</v>
      </c>
      <c r="F9" s="7" t="n">
        <v>29280.9</v>
      </c>
    </row>
    <row r="10" spans="1:7">
      <c r="A10" s="4" t="s">
        <v>29</v>
      </c>
      <c r="B10" s="7" t="n">
        <v>7697.8</v>
      </c>
      <c r="C10" s="7" t="n">
        <v>8636.9</v>
      </c>
      <c r="E10" s="7" t="n">
        <v>10469.7</v>
      </c>
    </row>
    <row r="11" spans="1:7">
      <c r="A11" s="4" t="s">
        <v>30</v>
      </c>
      <c r="B11" s="5" t="n">
        <v>138</v>
      </c>
      <c r="C11" s="7" t="n">
        <v>193.2</v>
      </c>
      <c r="E11" s="7" t="n">
        <v>145.5</v>
      </c>
    </row>
    <row r="12" spans="1:7">
      <c r="A12" s="4" t="s">
        <v>31</v>
      </c>
      <c r="B12" s="7" t="n">
        <v>51206.2</v>
      </c>
      <c r="C12" s="7" t="n">
        <v>51744.9</v>
      </c>
      <c r="E12" s="7" t="n">
        <v>53243.3</v>
      </c>
    </row>
    <row r="13" spans="1:7">
      <c r="A13" s="3" t="s">
        <v>32</v>
      </c>
    </row>
    <row r="14" spans="1:7">
      <c r="A14" s="4" t="s">
        <v>33</v>
      </c>
      <c r="B14" s="7" t="n">
        <v>9483.5</v>
      </c>
      <c r="C14" s="7" t="n">
        <v>8836.9</v>
      </c>
      <c r="E14" s="7" t="n">
        <v>9397.700000000001</v>
      </c>
    </row>
    <row r="15" spans="1:7">
      <c r="A15" s="4" t="s">
        <v>34</v>
      </c>
      <c r="B15" s="7" t="n">
        <v>4377.9</v>
      </c>
      <c r="C15" s="7" t="n">
        <v>3875.7</v>
      </c>
      <c r="E15" s="7" t="n">
        <v>3451.8</v>
      </c>
    </row>
    <row r="16" spans="1:7">
      <c r="A16" s="4" t="s">
        <v>35</v>
      </c>
      <c r="B16" s="7" t="n">
        <v>2314.3</v>
      </c>
      <c r="C16" s="7" t="n">
        <v>2993.2</v>
      </c>
      <c r="E16" s="7" t="n">
        <v>2659.4</v>
      </c>
    </row>
    <row r="17" spans="1:7">
      <c r="A17" s="4" t="s">
        <v>36</v>
      </c>
      <c r="B17" s="7" t="n">
        <v>1181.1</v>
      </c>
      <c r="C17" s="7" t="n">
        <v>722.3</v>
      </c>
      <c r="E17" s="7" t="n">
        <v>1646.4</v>
      </c>
    </row>
    <row r="18" spans="1:7">
      <c r="A18" s="4" t="s">
        <v>37</v>
      </c>
      <c r="B18" s="7" t="n">
        <v>17356.8</v>
      </c>
      <c r="C18" s="7" t="n">
        <v>16428.1</v>
      </c>
      <c r="E18" s="7" t="n">
        <v>17155.3</v>
      </c>
    </row>
    <row r="19" spans="1:7">
      <c r="A19" s="4" t="s">
        <v>38</v>
      </c>
      <c r="B19" s="7" t="n">
        <v>13726.7</v>
      </c>
      <c r="C19" s="5" t="n">
        <v>14846</v>
      </c>
      <c r="E19" s="7" t="n">
        <v>13946.3</v>
      </c>
    </row>
    <row r="20" spans="1:7">
      <c r="A20" s="4" t="s">
        <v>39</v>
      </c>
      <c r="B20" s="7" t="n">
        <v>3401.9</v>
      </c>
      <c r="C20" s="7" t="n">
        <v>3603.3</v>
      </c>
      <c r="E20" s="7" t="n">
        <v>4069.8</v>
      </c>
    </row>
    <row r="21" spans="1:7">
      <c r="A21" s="4" t="s">
        <v>40</v>
      </c>
      <c r="B21" s="7" t="n">
        <v>798.5</v>
      </c>
      <c r="C21" s="7" t="n">
        <v>623.7</v>
      </c>
      <c r="E21" s="7" t="n">
        <v>691.4</v>
      </c>
    </row>
    <row r="22" spans="1:7">
      <c r="A22" s="4" t="s">
        <v>41</v>
      </c>
      <c r="B22" s="7" t="n">
        <v>35283.9</v>
      </c>
      <c r="C22" s="7" t="n">
        <v>35501.1</v>
      </c>
      <c r="E22" s="7" t="n">
        <v>35862.8</v>
      </c>
    </row>
    <row r="23" spans="1:7">
      <c r="A23" s="4" t="s">
        <v>179</v>
      </c>
      <c r="B23" s="4" t="s">
        <v>43</v>
      </c>
      <c r="C23" s="4" t="s">
        <v>43</v>
      </c>
      <c r="E23" s="4" t="s">
        <v>43</v>
      </c>
    </row>
    <row r="24" spans="1:7">
      <c r="A24" s="3" t="s">
        <v>44</v>
      </c>
    </row>
    <row r="25" spans="1:7">
      <c r="A25" s="4" t="s">
        <v>180</v>
      </c>
      <c r="B25" s="5" t="n">
        <v>0</v>
      </c>
      <c r="C25" s="5" t="n">
        <v>0</v>
      </c>
      <c r="E25" s="5" t="n">
        <v>0</v>
      </c>
    </row>
    <row r="26" spans="1:7">
      <c r="A26" s="4" t="s">
        <v>181</v>
      </c>
      <c r="B26" s="7" t="n">
        <v>8.6</v>
      </c>
      <c r="C26" s="7" t="n">
        <v>8.6</v>
      </c>
      <c r="E26" s="7" t="n">
        <v>8.5</v>
      </c>
    </row>
    <row r="27" spans="1:7">
      <c r="A27" s="4" t="s">
        <v>47</v>
      </c>
      <c r="B27" s="7" t="n">
        <v>23486.1</v>
      </c>
      <c r="C27" s="7" t="n">
        <v>23233.6</v>
      </c>
      <c r="E27" s="7" t="n">
        <v>22204.7</v>
      </c>
    </row>
    <row r="28" spans="1:7">
      <c r="A28" s="4" t="s">
        <v>48</v>
      </c>
      <c r="B28" s="7" t="n">
        <v>-3.9</v>
      </c>
      <c r="C28" s="7" t="n">
        <v>-12.3</v>
      </c>
      <c r="E28" s="5" t="n">
        <v>-14</v>
      </c>
    </row>
    <row r="29" spans="1:7">
      <c r="A29" s="4" t="s">
        <v>49</v>
      </c>
      <c r="B29" s="5" t="n">
        <v>13991</v>
      </c>
      <c r="C29" s="7" t="n">
        <v>11801.2</v>
      </c>
      <c r="E29" s="7" t="n">
        <v>8396.799999999999</v>
      </c>
    </row>
    <row r="30" spans="1:7">
      <c r="A30" s="4" t="s">
        <v>50</v>
      </c>
      <c r="B30" s="7" t="n">
        <v>37481.8</v>
      </c>
      <c r="C30" s="7" t="n">
        <v>35031.1</v>
      </c>
      <c r="E30" s="5" t="n">
        <v>30596</v>
      </c>
    </row>
    <row r="31" spans="1:7">
      <c r="A31" s="4" t="s">
        <v>182</v>
      </c>
      <c r="B31" s="7" t="n">
        <v>-21565.3</v>
      </c>
      <c r="C31" s="7" t="n">
        <v>-18795.1</v>
      </c>
      <c r="E31" s="7" t="n">
        <v>-13223.2</v>
      </c>
    </row>
    <row r="32" spans="1:7">
      <c r="A32" s="4" t="s">
        <v>52</v>
      </c>
      <c r="B32" s="7" t="n">
        <v>15916.5</v>
      </c>
      <c r="C32" s="5" t="n">
        <v>16236</v>
      </c>
      <c r="E32" s="7" t="n">
        <v>17372.8</v>
      </c>
    </row>
    <row r="33" spans="1:7">
      <c r="A33" s="4" t="s">
        <v>53</v>
      </c>
      <c r="B33" s="7" t="n">
        <v>5.8</v>
      </c>
      <c r="C33" s="7" t="n">
        <v>7.8</v>
      </c>
      <c r="E33" s="7" t="n">
        <v>7.7</v>
      </c>
    </row>
    <row r="34" spans="1:7">
      <c r="A34" s="4" t="s">
        <v>54</v>
      </c>
      <c r="B34" s="7" t="n">
        <v>15922.3</v>
      </c>
      <c r="C34" s="7" t="n">
        <v>16243.8</v>
      </c>
      <c r="E34" s="7" t="n">
        <v>17380.5</v>
      </c>
      <c r="F34" s="8" t="n">
        <v>20064</v>
      </c>
      <c r="G34" s="6" t="n">
        <v>21844.8</v>
      </c>
    </row>
    <row r="35" spans="1:7">
      <c r="A35" s="4" t="s">
        <v>55</v>
      </c>
      <c r="B35" s="6" t="n">
        <v>51206.2</v>
      </c>
      <c r="C35" s="6" t="n">
        <v>51744.9</v>
      </c>
      <c r="E35" s="6" t="n">
        <v>53243.3</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s>
  <sheetData>
    <row r="1" spans="1:8">
      <c r="A1" s="1" t="s">
        <v>847</v>
      </c>
      <c r="B1" s="2" t="s">
        <v>68</v>
      </c>
      <c r="D1" s="2" t="s">
        <v>1</v>
      </c>
      <c r="F1" s="2" t="s">
        <v>69</v>
      </c>
    </row>
    <row r="2" spans="1:8">
      <c r="B2" s="2" t="s">
        <v>416</v>
      </c>
      <c r="C2" s="2" t="s">
        <v>417</v>
      </c>
      <c r="D2" s="2" t="s">
        <v>416</v>
      </c>
      <c r="E2" s="2" t="s">
        <v>417</v>
      </c>
      <c r="F2" s="2" t="s">
        <v>848</v>
      </c>
      <c r="G2" s="2" t="s">
        <v>422</v>
      </c>
      <c r="H2" s="2" t="s">
        <v>423</v>
      </c>
    </row>
    <row r="3" spans="1:8">
      <c r="A3" s="3" t="s">
        <v>814</v>
      </c>
    </row>
    <row r="4" spans="1:8">
      <c r="A4" s="4" t="s">
        <v>849</v>
      </c>
      <c r="B4" s="6" t="n">
        <v>25.9</v>
      </c>
      <c r="C4" s="6" t="n">
        <v>27.2</v>
      </c>
      <c r="D4" s="8" t="n">
        <v>78</v>
      </c>
      <c r="E4" s="6" t="n">
        <v>81.90000000000001</v>
      </c>
    </row>
    <row r="5" spans="1:8">
      <c r="A5" s="4" t="s">
        <v>850</v>
      </c>
    </row>
    <row r="6" spans="1:8">
      <c r="A6" s="3" t="s">
        <v>814</v>
      </c>
    </row>
    <row r="7" spans="1:8">
      <c r="A7" s="4" t="s">
        <v>851</v>
      </c>
      <c r="F7" s="4" t="s">
        <v>473</v>
      </c>
    </row>
    <row r="8" spans="1:8">
      <c r="A8" s="4" t="s">
        <v>852</v>
      </c>
    </row>
    <row r="9" spans="1:8">
      <c r="A9" s="3" t="s">
        <v>814</v>
      </c>
    </row>
    <row r="10" spans="1:8">
      <c r="A10" s="4" t="s">
        <v>851</v>
      </c>
      <c r="D10" s="4" t="s">
        <v>473</v>
      </c>
      <c r="F10" s="4" t="s">
        <v>473</v>
      </c>
    </row>
    <row r="11" spans="1:8">
      <c r="A11" s="4" t="s">
        <v>853</v>
      </c>
      <c r="D11" s="7" t="n">
        <v>2.5</v>
      </c>
      <c r="F11" s="7" t="n">
        <v>2.5</v>
      </c>
    </row>
    <row r="12" spans="1:8">
      <c r="A12" s="4" t="s">
        <v>854</v>
      </c>
    </row>
    <row r="13" spans="1:8">
      <c r="A13" s="3" t="s">
        <v>814</v>
      </c>
    </row>
    <row r="14" spans="1:8">
      <c r="A14" s="4" t="s">
        <v>833</v>
      </c>
      <c r="B14" s="6" t="n">
        <v>85.2</v>
      </c>
      <c r="D14" s="6" t="n">
        <v>85.2</v>
      </c>
      <c r="F14" s="6" t="n">
        <v>44.5</v>
      </c>
      <c r="G14" s="6" t="n">
        <v>46.3</v>
      </c>
    </row>
    <row r="15" spans="1:8">
      <c r="A15" s="4" t="s">
        <v>849</v>
      </c>
      <c r="F15" s="7" t="n">
        <v>60.2</v>
      </c>
      <c r="G15" s="7" t="n">
        <v>71.09999999999999</v>
      </c>
      <c r="H15" s="8" t="n">
        <v>63</v>
      </c>
    </row>
    <row r="16" spans="1:8">
      <c r="A16" s="4" t="s">
        <v>855</v>
      </c>
      <c r="F16" s="6" t="n">
        <v>56.3</v>
      </c>
      <c r="G16" s="6" t="n">
        <v>80.59999999999999</v>
      </c>
      <c r="H16" s="6" t="n">
        <v>81.90000000000001</v>
      </c>
    </row>
    <row r="17" spans="1:8">
      <c r="A17" s="4" t="s">
        <v>856</v>
      </c>
      <c r="F17" s="4" t="s">
        <v>857</v>
      </c>
    </row>
  </sheetData>
  <mergeCells count="4">
    <mergeCell ref="A1:A2"/>
    <mergeCell ref="B1:C1"/>
    <mergeCell ref="D1:E1"/>
    <mergeCell ref="F1:H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858</v>
      </c>
      <c r="C1" s="2" t="s">
        <v>1</v>
      </c>
      <c r="D1" s="2" t="s">
        <v>69</v>
      </c>
    </row>
    <row r="2" spans="1:4">
      <c r="C2" s="2" t="s">
        <v>2</v>
      </c>
      <c r="D2" s="2" t="s">
        <v>16</v>
      </c>
    </row>
    <row r="3" spans="1:4">
      <c r="A3" s="3" t="s">
        <v>859</v>
      </c>
    </row>
    <row r="4" spans="1:4">
      <c r="A4" s="4" t="s">
        <v>860</v>
      </c>
      <c r="C4" s="5" t="n">
        <v>1900000</v>
      </c>
      <c r="D4" s="5" t="n">
        <v>1700000</v>
      </c>
    </row>
    <row r="5" spans="1:4">
      <c r="A5" s="4" t="s">
        <v>861</v>
      </c>
      <c r="C5" s="5" t="n">
        <v>1700000</v>
      </c>
      <c r="D5" s="5" t="n">
        <v>1000000</v>
      </c>
    </row>
    <row r="6" spans="1:4">
      <c r="A6" s="4" t="s">
        <v>862</v>
      </c>
      <c r="B6" s="4" t="s">
        <v>77</v>
      </c>
      <c r="D6" s="5" t="n">
        <v>100000</v>
      </c>
    </row>
    <row r="7" spans="1:4">
      <c r="A7" s="4" t="s">
        <v>863</v>
      </c>
      <c r="D7" s="5" t="n">
        <v>-800000</v>
      </c>
    </row>
    <row r="8" spans="1:4">
      <c r="A8" s="4" t="s">
        <v>864</v>
      </c>
      <c r="D8" s="5" t="n">
        <v>-100000</v>
      </c>
    </row>
    <row r="9" spans="1:4">
      <c r="A9" s="4" t="s">
        <v>865</v>
      </c>
      <c r="D9" s="5" t="n">
        <v>1900000</v>
      </c>
    </row>
    <row r="10" spans="1:4">
      <c r="A10" s="4" t="s">
        <v>866</v>
      </c>
      <c r="D10" s="5" t="n">
        <v>1800000</v>
      </c>
    </row>
    <row r="11" spans="1:4">
      <c r="A11" s="4" t="s">
        <v>867</v>
      </c>
      <c r="D11" s="5" t="n">
        <v>100000</v>
      </c>
    </row>
    <row r="12" spans="1:4">
      <c r="A12" s="3" t="s">
        <v>868</v>
      </c>
    </row>
    <row r="13" spans="1:4">
      <c r="A13" s="4" t="s">
        <v>869</v>
      </c>
      <c r="C13" s="9" t="n">
        <v>75.04000000000001</v>
      </c>
      <c r="D13" s="9" t="n">
        <v>76.90000000000001</v>
      </c>
    </row>
    <row r="14" spans="1:4">
      <c r="A14" s="4" t="s">
        <v>870</v>
      </c>
      <c r="C14" s="9" t="n">
        <v>67.41</v>
      </c>
      <c r="D14" s="10" t="n">
        <v>69.87</v>
      </c>
    </row>
    <row r="15" spans="1:4">
      <c r="A15" s="4" t="s">
        <v>871</v>
      </c>
      <c r="B15" s="4" t="s">
        <v>77</v>
      </c>
      <c r="D15" s="10" t="n">
        <v>58.17</v>
      </c>
    </row>
    <row r="16" spans="1:4">
      <c r="A16" s="4" t="s">
        <v>872</v>
      </c>
      <c r="D16" s="10" t="n">
        <v>70.26000000000001</v>
      </c>
    </row>
    <row r="17" spans="1:4">
      <c r="A17" s="4" t="s">
        <v>873</v>
      </c>
      <c r="D17" s="10" t="n">
        <v>78.69</v>
      </c>
    </row>
    <row r="18" spans="1:4">
      <c r="A18" s="4" t="s">
        <v>874</v>
      </c>
      <c r="D18" s="10" t="n">
        <v>75.04000000000001</v>
      </c>
    </row>
    <row r="19" spans="1:4">
      <c r="A19" s="4" t="s">
        <v>875</v>
      </c>
      <c r="D19" s="10" t="n">
        <v>64.59999999999999</v>
      </c>
    </row>
    <row r="20" spans="1:4">
      <c r="A20" s="4" t="s">
        <v>876</v>
      </c>
      <c r="D20" s="9" t="n">
        <v>75.18000000000001</v>
      </c>
    </row>
    <row r="21" spans="1:4"/>
    <row r="22" spans="1:4">
      <c r="A22" s="4" t="s">
        <v>77</v>
      </c>
      <c r="B22" s="4" t="s">
        <v>877</v>
      </c>
    </row>
  </sheetData>
  <mergeCells count="3">
    <mergeCell ref="A1:B2"/>
    <mergeCell ref="A21:C21"/>
    <mergeCell ref="B22:C2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 customWidth="1" max="7" min="7" width="14"/>
    <col customWidth="1" max="8" min="8" width="14"/>
  </cols>
  <sheetData>
    <row r="1" spans="1:8">
      <c r="A1" s="1" t="s">
        <v>878</v>
      </c>
      <c r="B1" s="2" t="s">
        <v>68</v>
      </c>
      <c r="D1" s="2" t="s">
        <v>1</v>
      </c>
      <c r="F1" s="2" t="s">
        <v>69</v>
      </c>
    </row>
    <row r="2" spans="1:8">
      <c r="B2" s="2" t="s">
        <v>2</v>
      </c>
      <c r="C2" s="2" t="s">
        <v>17</v>
      </c>
      <c r="D2" s="2" t="s">
        <v>2</v>
      </c>
      <c r="E2" s="2" t="s">
        <v>17</v>
      </c>
      <c r="F2" s="2" t="s">
        <v>16</v>
      </c>
      <c r="G2" s="2" t="s">
        <v>18</v>
      </c>
      <c r="H2" s="2" t="s">
        <v>19</v>
      </c>
    </row>
    <row r="3" spans="1:8">
      <c r="A3" s="3" t="s">
        <v>814</v>
      </c>
    </row>
    <row r="4" spans="1:8">
      <c r="A4" s="4" t="s">
        <v>833</v>
      </c>
      <c r="B4" s="6" t="n">
        <v>20.9</v>
      </c>
      <c r="D4" s="6" t="n">
        <v>20.9</v>
      </c>
    </row>
    <row r="5" spans="1:8">
      <c r="A5" s="4" t="s">
        <v>849</v>
      </c>
      <c r="B5" s="6" t="n">
        <v>25.9</v>
      </c>
      <c r="C5" s="6" t="n">
        <v>27.2</v>
      </c>
      <c r="D5" s="5" t="n">
        <v>78</v>
      </c>
      <c r="E5" s="6" t="n">
        <v>81.90000000000001</v>
      </c>
    </row>
    <row r="6" spans="1:8">
      <c r="A6" s="4" t="s">
        <v>879</v>
      </c>
      <c r="D6" s="8" t="n">
        <v>0</v>
      </c>
      <c r="E6" s="6" t="n">
        <v>11.1</v>
      </c>
      <c r="F6" s="8" t="n">
        <v>13</v>
      </c>
      <c r="G6" s="6" t="n">
        <v>58.2</v>
      </c>
      <c r="H6" s="8" t="n">
        <v>94</v>
      </c>
    </row>
    <row r="7" spans="1:8">
      <c r="A7" s="4" t="s">
        <v>880</v>
      </c>
    </row>
    <row r="8" spans="1:8">
      <c r="A8" s="3" t="s">
        <v>814</v>
      </c>
    </row>
    <row r="9" spans="1:8">
      <c r="A9" s="4" t="s">
        <v>851</v>
      </c>
      <c r="D9" s="4" t="s">
        <v>473</v>
      </c>
      <c r="F9" s="4" t="s">
        <v>473</v>
      </c>
    </row>
    <row r="10" spans="1:8">
      <c r="A10" s="4" t="s">
        <v>833</v>
      </c>
      <c r="F10" s="6" t="n">
        <v>34.5</v>
      </c>
      <c r="G10" s="7" t="n">
        <v>31.7</v>
      </c>
    </row>
    <row r="11" spans="1:8">
      <c r="A11" s="4" t="s">
        <v>849</v>
      </c>
      <c r="F11" s="6" t="n">
        <v>46.8</v>
      </c>
      <c r="G11" s="8" t="n">
        <v>46</v>
      </c>
      <c r="H11" s="8" t="n">
        <v>48</v>
      </c>
    </row>
    <row r="12" spans="1:8">
      <c r="A12" s="4" t="s">
        <v>881</v>
      </c>
      <c r="F12" s="4" t="s">
        <v>857</v>
      </c>
    </row>
  </sheetData>
  <mergeCells count="4">
    <mergeCell ref="A1:A2"/>
    <mergeCell ref="B1:C1"/>
    <mergeCell ref="D1:E1"/>
    <mergeCell ref="F1:H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7"/>
  </cols>
  <sheetData>
    <row r="1" spans="1:5">
      <c r="A1" s="1" t="s">
        <v>882</v>
      </c>
      <c r="C1" s="2" t="s">
        <v>68</v>
      </c>
      <c r="D1" s="2" t="s">
        <v>1</v>
      </c>
      <c r="E1" s="2" t="s">
        <v>69</v>
      </c>
    </row>
    <row r="2" spans="1:5">
      <c r="C2" s="2" t="s">
        <v>2</v>
      </c>
      <c r="D2" s="2" t="s">
        <v>2</v>
      </c>
      <c r="E2" s="2" t="s">
        <v>16</v>
      </c>
    </row>
    <row r="3" spans="1:5">
      <c r="A3" s="3" t="s">
        <v>883</v>
      </c>
    </row>
    <row r="4" spans="1:5">
      <c r="A4" s="4" t="s">
        <v>861</v>
      </c>
      <c r="C4" s="5" t="n">
        <v>0</v>
      </c>
      <c r="D4" s="5" t="n">
        <v>800000</v>
      </c>
    </row>
    <row r="5" spans="1:5">
      <c r="A5" s="4" t="s">
        <v>880</v>
      </c>
    </row>
    <row r="6" spans="1:5">
      <c r="A6" s="3" t="s">
        <v>883</v>
      </c>
    </row>
    <row r="7" spans="1:5">
      <c r="A7" s="4" t="s">
        <v>884</v>
      </c>
      <c r="D7" s="5" t="n">
        <v>19500000</v>
      </c>
      <c r="E7" s="5" t="n">
        <v>18000000</v>
      </c>
    </row>
    <row r="8" spans="1:5">
      <c r="A8" s="4" t="s">
        <v>861</v>
      </c>
      <c r="E8" s="5" t="n">
        <v>4200000</v>
      </c>
    </row>
    <row r="9" spans="1:5">
      <c r="A9" s="4" t="s">
        <v>885</v>
      </c>
      <c r="E9" s="5" t="n">
        <v>-2200000</v>
      </c>
    </row>
    <row r="10" spans="1:5">
      <c r="A10" s="4" t="s">
        <v>886</v>
      </c>
      <c r="E10" s="5" t="n">
        <v>-500000</v>
      </c>
    </row>
    <row r="11" spans="1:5">
      <c r="A11" s="4" t="s">
        <v>887</v>
      </c>
      <c r="E11" s="5" t="n">
        <v>19500000</v>
      </c>
    </row>
    <row r="12" spans="1:5">
      <c r="A12" s="4" t="s">
        <v>888</v>
      </c>
      <c r="E12" s="5" t="n">
        <v>13000000</v>
      </c>
    </row>
    <row r="13" spans="1:5">
      <c r="A13" s="3" t="s">
        <v>889</v>
      </c>
    </row>
    <row r="14" spans="1:5">
      <c r="A14" s="4" t="s">
        <v>890</v>
      </c>
      <c r="D14" s="9" t="n">
        <v>61.02</v>
      </c>
      <c r="E14" s="9" t="n">
        <v>57.03</v>
      </c>
    </row>
    <row r="15" spans="1:5">
      <c r="A15" s="4" t="s">
        <v>891</v>
      </c>
      <c r="E15" s="10" t="n">
        <v>69.86</v>
      </c>
    </row>
    <row r="16" spans="1:5">
      <c r="A16" s="4" t="s">
        <v>892</v>
      </c>
      <c r="E16" s="10" t="n">
        <v>42.16</v>
      </c>
    </row>
    <row r="17" spans="1:5">
      <c r="A17" s="4" t="s">
        <v>893</v>
      </c>
      <c r="E17" s="10" t="n">
        <v>77.31</v>
      </c>
    </row>
    <row r="18" spans="1:5">
      <c r="A18" s="4" t="s">
        <v>894</v>
      </c>
      <c r="E18" s="10" t="n">
        <v>61.02</v>
      </c>
    </row>
    <row r="19" spans="1:5">
      <c r="A19" s="4" t="s">
        <v>895</v>
      </c>
      <c r="E19" s="9" t="n">
        <v>54.27</v>
      </c>
    </row>
    <row r="20" spans="1:5">
      <c r="A20" s="4" t="s">
        <v>896</v>
      </c>
      <c r="E20" s="4" t="s">
        <v>897</v>
      </c>
    </row>
    <row r="21" spans="1:5">
      <c r="A21" s="4" t="s">
        <v>898</v>
      </c>
      <c r="E21" s="4" t="s">
        <v>899</v>
      </c>
    </row>
    <row r="22" spans="1:5">
      <c r="A22" s="4" t="s">
        <v>900</v>
      </c>
      <c r="B22" s="4" t="s">
        <v>77</v>
      </c>
      <c r="E22" s="6" t="n">
        <v>216.7</v>
      </c>
    </row>
    <row r="23" spans="1:5">
      <c r="A23" s="4" t="s">
        <v>901</v>
      </c>
      <c r="B23" s="4" t="s">
        <v>77</v>
      </c>
      <c r="E23" s="6" t="n">
        <v>216.7</v>
      </c>
    </row>
    <row r="24" spans="1:5"/>
    <row r="25" spans="1:5">
      <c r="A25" s="4" t="s">
        <v>77</v>
      </c>
      <c r="B25" s="4" t="s">
        <v>902</v>
      </c>
    </row>
  </sheetData>
  <mergeCells count="3">
    <mergeCell ref="A1:B2"/>
    <mergeCell ref="A24:D24"/>
    <mergeCell ref="B25:D2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903</v>
      </c>
      <c r="B1" s="2" t="s">
        <v>68</v>
      </c>
      <c r="C1" s="2" t="s">
        <v>1</v>
      </c>
      <c r="E1" s="2" t="s">
        <v>69</v>
      </c>
    </row>
    <row r="2" spans="1:7">
      <c r="B2" s="2" t="s">
        <v>17</v>
      </c>
      <c r="C2" s="2" t="s">
        <v>2</v>
      </c>
      <c r="D2" s="2" t="s">
        <v>17</v>
      </c>
      <c r="E2" s="2" t="s">
        <v>16</v>
      </c>
      <c r="F2" s="2" t="s">
        <v>18</v>
      </c>
      <c r="G2" s="2" t="s">
        <v>19</v>
      </c>
    </row>
    <row r="3" spans="1:7">
      <c r="A3" s="3" t="s">
        <v>814</v>
      </c>
    </row>
    <row r="4" spans="1:7">
      <c r="A4" s="4" t="s">
        <v>904</v>
      </c>
      <c r="B4" s="4" t="s">
        <v>652</v>
      </c>
      <c r="C4" s="4" t="s">
        <v>652</v>
      </c>
      <c r="D4" s="4" t="s">
        <v>652</v>
      </c>
      <c r="E4" s="4" t="s">
        <v>652</v>
      </c>
      <c r="F4" s="4" t="s">
        <v>652</v>
      </c>
      <c r="G4" s="4" t="s">
        <v>652</v>
      </c>
    </row>
    <row r="5" spans="1:7">
      <c r="A5" s="4" t="s">
        <v>905</v>
      </c>
      <c r="E5" s="4" t="s">
        <v>906</v>
      </c>
      <c r="F5" s="4" t="s">
        <v>907</v>
      </c>
      <c r="G5" s="4" t="s">
        <v>908</v>
      </c>
    </row>
    <row r="6" spans="1:7">
      <c r="A6" s="4" t="s">
        <v>450</v>
      </c>
    </row>
    <row r="7" spans="1:7">
      <c r="A7" s="3" t="s">
        <v>814</v>
      </c>
    </row>
    <row r="8" spans="1:7">
      <c r="A8" s="4" t="s">
        <v>909</v>
      </c>
      <c r="B8" s="4" t="s">
        <v>473</v>
      </c>
      <c r="C8" s="4" t="s">
        <v>473</v>
      </c>
      <c r="D8" s="4" t="s">
        <v>473</v>
      </c>
      <c r="E8" s="4" t="s">
        <v>473</v>
      </c>
      <c r="F8" s="4" t="s">
        <v>473</v>
      </c>
      <c r="G8" s="4" t="s">
        <v>473</v>
      </c>
    </row>
    <row r="9" spans="1:7">
      <c r="A9" s="4" t="s">
        <v>910</v>
      </c>
      <c r="B9" s="4" t="s">
        <v>648</v>
      </c>
      <c r="C9" s="4" t="s">
        <v>667</v>
      </c>
      <c r="D9" s="4" t="s">
        <v>648</v>
      </c>
      <c r="E9" s="4" t="s">
        <v>648</v>
      </c>
      <c r="F9" s="4" t="s">
        <v>438</v>
      </c>
      <c r="G9" s="4" t="s">
        <v>733</v>
      </c>
    </row>
    <row r="10" spans="1:7">
      <c r="A10" s="4" t="s">
        <v>911</v>
      </c>
      <c r="B10" s="4" t="s">
        <v>452</v>
      </c>
      <c r="C10" s="4" t="s">
        <v>912</v>
      </c>
      <c r="D10" s="4" t="s">
        <v>452</v>
      </c>
      <c r="E10" s="4" t="s">
        <v>452</v>
      </c>
      <c r="F10" s="4" t="s">
        <v>913</v>
      </c>
      <c r="G10" s="4" t="s">
        <v>912</v>
      </c>
    </row>
    <row r="11" spans="1:7">
      <c r="A11" s="4" t="s">
        <v>457</v>
      </c>
    </row>
    <row r="12" spans="1:7">
      <c r="A12" s="3" t="s">
        <v>814</v>
      </c>
    </row>
    <row r="13" spans="1:7">
      <c r="A13" s="4" t="s">
        <v>909</v>
      </c>
      <c r="B13" s="4" t="s">
        <v>449</v>
      </c>
      <c r="C13" s="4" t="s">
        <v>449</v>
      </c>
      <c r="D13" s="4" t="s">
        <v>449</v>
      </c>
      <c r="E13" s="4" t="s">
        <v>449</v>
      </c>
      <c r="F13" s="4" t="s">
        <v>449</v>
      </c>
      <c r="G13" s="4" t="s">
        <v>449</v>
      </c>
    </row>
    <row r="14" spans="1:7">
      <c r="A14" s="4" t="s">
        <v>910</v>
      </c>
      <c r="B14" s="4" t="s">
        <v>914</v>
      </c>
      <c r="C14" s="4" t="s">
        <v>915</v>
      </c>
      <c r="D14" s="4" t="s">
        <v>916</v>
      </c>
      <c r="E14" s="4" t="s">
        <v>917</v>
      </c>
      <c r="F14" s="4" t="s">
        <v>918</v>
      </c>
      <c r="G14" s="4" t="s">
        <v>631</v>
      </c>
    </row>
    <row r="15" spans="1:7">
      <c r="A15" s="4" t="s">
        <v>911</v>
      </c>
      <c r="B15" s="4" t="s">
        <v>831</v>
      </c>
      <c r="C15" s="4" t="s">
        <v>919</v>
      </c>
      <c r="D15" s="4" t="s">
        <v>831</v>
      </c>
      <c r="E15" s="4" t="s">
        <v>831</v>
      </c>
      <c r="F15" s="4" t="s">
        <v>920</v>
      </c>
      <c r="G15" s="4" t="s">
        <v>921</v>
      </c>
    </row>
  </sheetData>
  <mergeCells count="3">
    <mergeCell ref="A1:A2"/>
    <mergeCell ref="C1:D1"/>
    <mergeCell ref="E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2</v>
      </c>
      <c r="B1" s="2" t="s">
        <v>1</v>
      </c>
      <c r="C1" s="2" t="s">
        <v>69</v>
      </c>
    </row>
    <row r="2" spans="1:5">
      <c r="B2" s="2" t="s">
        <v>2</v>
      </c>
      <c r="C2" s="2" t="s">
        <v>16</v>
      </c>
      <c r="D2" s="2" t="s">
        <v>18</v>
      </c>
      <c r="E2" s="2" t="s">
        <v>19</v>
      </c>
    </row>
    <row r="3" spans="1:5">
      <c r="A3" s="3" t="s">
        <v>241</v>
      </c>
    </row>
    <row r="4" spans="1:5">
      <c r="A4" s="4" t="s">
        <v>923</v>
      </c>
      <c r="C4" s="6" t="n">
        <v>95.5</v>
      </c>
      <c r="D4" s="6" t="n">
        <v>213.2</v>
      </c>
      <c r="E4" s="6" t="n">
        <v>542.4</v>
      </c>
    </row>
    <row r="5" spans="1:5">
      <c r="A5" s="4" t="s">
        <v>924</v>
      </c>
      <c r="C5" s="6" t="n">
        <v>71.09999999999999</v>
      </c>
      <c r="D5" s="6" t="n">
        <v>212.8</v>
      </c>
      <c r="E5" s="6" t="n">
        <v>476.3</v>
      </c>
    </row>
    <row r="6" spans="1:5">
      <c r="A6" s="4" t="s">
        <v>925</v>
      </c>
      <c r="B6" s="9" t="n">
        <v>13.89</v>
      </c>
      <c r="C6" s="9" t="n">
        <v>13.76</v>
      </c>
      <c r="D6" s="9" t="n">
        <v>18.03</v>
      </c>
      <c r="E6" s="9" t="n">
        <v>17.98</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926</v>
      </c>
      <c r="B1" s="2" t="s">
        <v>927</v>
      </c>
      <c r="C1" s="2" t="s">
        <v>16</v>
      </c>
      <c r="D1" s="2" t="s">
        <v>18</v>
      </c>
      <c r="E1" s="2" t="s">
        <v>19</v>
      </c>
    </row>
    <row r="2" spans="1:5">
      <c r="A2" s="3" t="s">
        <v>928</v>
      </c>
    </row>
    <row r="3" spans="1:5">
      <c r="A3" s="4" t="s">
        <v>929</v>
      </c>
      <c r="C3" s="8" t="n">
        <v>62900000</v>
      </c>
      <c r="D3" s="8" t="n">
        <v>62500000</v>
      </c>
      <c r="E3" s="8" t="n">
        <v>59700000</v>
      </c>
    </row>
    <row r="4" spans="1:5">
      <c r="A4" s="4" t="s">
        <v>930</v>
      </c>
      <c r="C4" s="5" t="n">
        <v>0</v>
      </c>
    </row>
    <row r="5" spans="1:5">
      <c r="A5" s="4" t="s">
        <v>450</v>
      </c>
    </row>
    <row r="6" spans="1:5">
      <c r="A6" s="3" t="s">
        <v>928</v>
      </c>
    </row>
    <row r="7" spans="1:5">
      <c r="A7" s="4" t="s">
        <v>931</v>
      </c>
      <c r="C7" s="4" t="s">
        <v>819</v>
      </c>
    </row>
    <row r="8" spans="1:5">
      <c r="A8" s="4" t="s">
        <v>932</v>
      </c>
      <c r="C8" s="4" t="s">
        <v>819</v>
      </c>
    </row>
    <row r="9" spans="1:5">
      <c r="A9" s="4" t="s">
        <v>457</v>
      </c>
    </row>
    <row r="10" spans="1:5">
      <c r="A10" s="3" t="s">
        <v>928</v>
      </c>
    </row>
    <row r="11" spans="1:5">
      <c r="A11" s="4" t="s">
        <v>931</v>
      </c>
      <c r="C11" s="4" t="s">
        <v>933</v>
      </c>
    </row>
    <row r="12" spans="1:5">
      <c r="A12" s="4" t="s">
        <v>932</v>
      </c>
      <c r="C12" s="4" t="s">
        <v>449</v>
      </c>
    </row>
    <row r="13" spans="1:5">
      <c r="A13" s="4" t="s">
        <v>934</v>
      </c>
    </row>
    <row r="14" spans="1:5">
      <c r="A14" s="3" t="s">
        <v>928</v>
      </c>
    </row>
    <row r="15" spans="1:5">
      <c r="A15" s="4" t="s">
        <v>935</v>
      </c>
      <c r="C15" s="4" t="s">
        <v>936</v>
      </c>
    </row>
    <row r="16" spans="1:5">
      <c r="A16" s="4" t="s">
        <v>937</v>
      </c>
      <c r="C16" s="5" t="n">
        <v>1</v>
      </c>
    </row>
    <row r="17" spans="1:5">
      <c r="A17" s="4" t="s">
        <v>938</v>
      </c>
    </row>
    <row r="18" spans="1:5">
      <c r="A18" s="3" t="s">
        <v>928</v>
      </c>
    </row>
    <row r="19" spans="1:5">
      <c r="A19" s="4" t="s">
        <v>939</v>
      </c>
      <c r="B19" s="8" t="n">
        <v>13000000000</v>
      </c>
    </row>
    <row r="20" spans="1:5">
      <c r="A20" s="4" t="s">
        <v>940</v>
      </c>
    </row>
    <row r="21" spans="1:5">
      <c r="A21" s="3" t="s">
        <v>928</v>
      </c>
    </row>
    <row r="22" spans="1:5">
      <c r="A22" s="4" t="s">
        <v>939</v>
      </c>
      <c r="B22" s="5" t="n">
        <v>1800000000</v>
      </c>
    </row>
    <row r="23" spans="1:5">
      <c r="A23" s="4" t="s">
        <v>941</v>
      </c>
    </row>
    <row r="24" spans="1:5">
      <c r="A24" s="3" t="s">
        <v>928</v>
      </c>
    </row>
    <row r="25" spans="1:5">
      <c r="A25" s="4" t="s">
        <v>939</v>
      </c>
      <c r="B25" s="8" t="n">
        <v>150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42</v>
      </c>
      <c r="B1" s="2" t="s">
        <v>420</v>
      </c>
    </row>
    <row r="2" spans="1:2">
      <c r="A2" s="3" t="s">
        <v>943</v>
      </c>
    </row>
    <row r="3" spans="1:2">
      <c r="A3" s="4" t="s">
        <v>944</v>
      </c>
      <c r="B3" s="6" t="n">
        <v>59.3</v>
      </c>
    </row>
    <row r="4" spans="1:2">
      <c r="A4" s="4" t="s">
        <v>945</v>
      </c>
      <c r="B4" s="7" t="n">
        <v>52.8</v>
      </c>
    </row>
    <row r="5" spans="1:2">
      <c r="A5" s="4" t="s">
        <v>946</v>
      </c>
      <c r="B5" s="7" t="n">
        <v>39.7</v>
      </c>
    </row>
    <row r="6" spans="1:2">
      <c r="A6" s="4" t="s">
        <v>947</v>
      </c>
      <c r="B6" s="7" t="n">
        <v>33.5</v>
      </c>
    </row>
    <row r="7" spans="1:2">
      <c r="A7" s="4" t="s">
        <v>948</v>
      </c>
      <c r="B7" s="5" t="n">
        <v>28</v>
      </c>
    </row>
    <row r="8" spans="1:2">
      <c r="A8" s="4" t="s">
        <v>949</v>
      </c>
      <c r="B8" s="7" t="n">
        <v>59.3</v>
      </c>
    </row>
    <row r="9" spans="1:2">
      <c r="A9" s="4" t="s">
        <v>950</v>
      </c>
      <c r="B9" s="7" t="n">
        <v>272.6</v>
      </c>
    </row>
    <row r="10" spans="1:2">
      <c r="A10" s="3" t="s">
        <v>951</v>
      </c>
    </row>
    <row r="11" spans="1:2">
      <c r="A11" s="4" t="s">
        <v>952</v>
      </c>
      <c r="B11" s="7" t="n">
        <v>12.1</v>
      </c>
    </row>
    <row r="12" spans="1:2">
      <c r="A12" s="4" t="s">
        <v>953</v>
      </c>
      <c r="B12" s="7" t="n">
        <v>12.1</v>
      </c>
    </row>
    <row r="13" spans="1:2">
      <c r="A13" s="4" t="s">
        <v>954</v>
      </c>
      <c r="B13" s="7" t="n">
        <v>3.2</v>
      </c>
    </row>
    <row r="14" spans="1:2">
      <c r="A14" s="4" t="s">
        <v>955</v>
      </c>
      <c r="B14" s="7" t="n">
        <v>0.1</v>
      </c>
    </row>
    <row r="15" spans="1:2">
      <c r="A15" s="4" t="s">
        <v>956</v>
      </c>
      <c r="B15" s="5" t="n">
        <v>0</v>
      </c>
    </row>
    <row r="16" spans="1:2">
      <c r="A16" s="4" t="s">
        <v>957</v>
      </c>
      <c r="B16" s="5" t="n">
        <v>0</v>
      </c>
    </row>
    <row r="17" spans="1:2">
      <c r="A17" s="4" t="s">
        <v>958</v>
      </c>
      <c r="B17" s="6" t="n">
        <v>27.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420</v>
      </c>
    </row>
    <row r="2" spans="1:2">
      <c r="A2" s="3" t="s">
        <v>246</v>
      </c>
    </row>
    <row r="3" spans="1:2">
      <c r="A3" s="4" t="s">
        <v>960</v>
      </c>
      <c r="B3" s="6" t="n">
        <v>157.1</v>
      </c>
    </row>
    <row r="4" spans="1:2">
      <c r="A4" s="4" t="s">
        <v>961</v>
      </c>
      <c r="B4" s="7" t="n">
        <v>33.9</v>
      </c>
    </row>
    <row r="5" spans="1:2">
      <c r="A5" s="4" t="s">
        <v>962</v>
      </c>
      <c r="B5" s="7" t="n">
        <v>12.8</v>
      </c>
    </row>
    <row r="6" spans="1:2">
      <c r="A6" s="4" t="s">
        <v>963</v>
      </c>
      <c r="B6" s="7" t="n">
        <v>1.5</v>
      </c>
    </row>
    <row r="7" spans="1:2">
      <c r="A7" s="4" t="s">
        <v>964</v>
      </c>
      <c r="B7" s="5" t="n">
        <v>0</v>
      </c>
    </row>
    <row r="8" spans="1:2">
      <c r="A8" s="4" t="s">
        <v>965</v>
      </c>
      <c r="B8" s="5" t="n">
        <v>0</v>
      </c>
    </row>
    <row r="9" spans="1:2">
      <c r="A9" s="4" t="s">
        <v>966</v>
      </c>
      <c r="B9" s="6" t="n">
        <v>205.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AC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8"/>
    <col customWidth="1" max="6" min="6" width="21"/>
    <col customWidth="1" max="7" min="7" width="12"/>
    <col customWidth="1" max="8" min="8" width="21"/>
    <col customWidth="1" max="9" min="9" width="12"/>
    <col customWidth="1" max="10" min="10" width="21"/>
    <col customWidth="1" max="11" min="11" width="8"/>
    <col customWidth="1" max="12" min="12" width="21"/>
    <col customWidth="1" max="13" min="13" width="8"/>
    <col customWidth="1" max="14" min="14" width="21"/>
    <col customWidth="1" max="15" min="15" width="8"/>
    <col customWidth="1" max="16" min="16" width="21"/>
    <col customWidth="1" max="17" min="17" width="12"/>
    <col customWidth="1" max="18" min="18" width="21"/>
    <col customWidth="1" max="19" min="19" width="8"/>
    <col customWidth="1" max="20" min="20" width="28"/>
    <col customWidth="1" max="21" min="21" width="4"/>
    <col customWidth="1" max="22" min="22" width="21"/>
    <col customWidth="1" max="23" min="23" width="4"/>
    <col customWidth="1" max="24" min="24" width="28"/>
    <col customWidth="1" max="25" min="25" width="8"/>
    <col customWidth="1" max="26" min="26" width="21"/>
    <col customWidth="1" max="27" min="27" width="8"/>
    <col customWidth="1" max="28" min="28" width="21"/>
    <col customWidth="1" max="29" min="29" width="8"/>
  </cols>
  <sheetData>
    <row r="1" spans="1:29">
      <c r="A1" s="1" t="s">
        <v>967</v>
      </c>
      <c r="B1" s="2" t="s">
        <v>68</v>
      </c>
      <c r="T1" s="2" t="s">
        <v>1</v>
      </c>
      <c r="X1" s="2" t="s">
        <v>69</v>
      </c>
    </row>
    <row r="2" spans="1:29">
      <c r="B2" s="2" t="s">
        <v>416</v>
      </c>
      <c r="D2" s="2" t="s">
        <v>420</v>
      </c>
      <c r="F2" s="2" t="s">
        <v>417</v>
      </c>
      <c r="H2" s="2" t="s">
        <v>418</v>
      </c>
      <c r="I2" s="2" t="s">
        <v>80</v>
      </c>
      <c r="J2" s="2" t="s">
        <v>414</v>
      </c>
      <c r="K2" s="2" t="s">
        <v>78</v>
      </c>
      <c r="L2" s="2" t="s">
        <v>422</v>
      </c>
      <c r="N2" s="2" t="s">
        <v>968</v>
      </c>
      <c r="O2" s="2" t="s">
        <v>78</v>
      </c>
      <c r="P2" s="2" t="s">
        <v>969</v>
      </c>
      <c r="Q2" s="2" t="s">
        <v>80</v>
      </c>
      <c r="R2" s="2" t="s">
        <v>970</v>
      </c>
      <c r="S2" s="2" t="s">
        <v>78</v>
      </c>
      <c r="T2" s="2" t="s">
        <v>419</v>
      </c>
      <c r="V2" s="2" t="s">
        <v>417</v>
      </c>
      <c r="X2" s="2" t="s">
        <v>421</v>
      </c>
      <c r="Z2" s="2" t="s">
        <v>422</v>
      </c>
      <c r="AB2" s="2" t="s">
        <v>423</v>
      </c>
    </row>
    <row r="3" spans="1:29">
      <c r="A3" s="3" t="s">
        <v>971</v>
      </c>
    </row>
    <row r="4" spans="1:29">
      <c r="A4" s="4" t="s">
        <v>425</v>
      </c>
      <c r="T4" s="5" t="n">
        <v>2</v>
      </c>
      <c r="X4" s="5" t="n">
        <v>2</v>
      </c>
    </row>
    <row r="5" spans="1:29">
      <c r="A5" s="4" t="s">
        <v>76</v>
      </c>
      <c r="B5" s="6" t="n">
        <v>24683.4</v>
      </c>
      <c r="C5" s="4" t="s">
        <v>77</v>
      </c>
      <c r="D5" s="6" t="n">
        <v>24863.3</v>
      </c>
      <c r="E5" s="4" t="s">
        <v>78</v>
      </c>
      <c r="F5" s="6" t="n">
        <v>25410.1</v>
      </c>
      <c r="G5" s="4" t="s">
        <v>79</v>
      </c>
      <c r="H5" s="6" t="n">
        <v>25222.3</v>
      </c>
      <c r="J5" s="6" t="n">
        <v>24791.8</v>
      </c>
      <c r="L5" s="6" t="n">
        <v>26175.4</v>
      </c>
      <c r="M5" s="4" t="s">
        <v>78</v>
      </c>
      <c r="N5" s="6" t="n">
        <v>25222.6</v>
      </c>
      <c r="P5" s="6" t="n">
        <v>25454.2</v>
      </c>
      <c r="R5" s="6" t="n">
        <v>24899.6</v>
      </c>
      <c r="T5" s="6" t="n">
        <v>74685.8</v>
      </c>
      <c r="U5" s="4" t="s">
        <v>77</v>
      </c>
      <c r="V5" s="6" t="n">
        <v>75424.2</v>
      </c>
      <c r="W5" s="4" t="s">
        <v>77</v>
      </c>
      <c r="X5" s="6" t="n">
        <v>100287.5</v>
      </c>
      <c r="Y5" s="4" t="s">
        <v>81</v>
      </c>
      <c r="Z5" s="6" t="n">
        <v>101751.8</v>
      </c>
      <c r="AA5" s="4" t="s">
        <v>81</v>
      </c>
      <c r="AB5" s="6" t="n">
        <v>100887.1</v>
      </c>
      <c r="AC5" s="4" t="s">
        <v>81</v>
      </c>
    </row>
    <row r="6" spans="1:29">
      <c r="A6" s="4" t="s">
        <v>532</v>
      </c>
    </row>
    <row r="7" spans="1:29">
      <c r="A7" s="3" t="s">
        <v>971</v>
      </c>
    </row>
    <row r="8" spans="1:29">
      <c r="A8" s="4" t="s">
        <v>972</v>
      </c>
      <c r="T8" s="5" t="n">
        <v>2</v>
      </c>
      <c r="X8" s="5" t="n">
        <v>2</v>
      </c>
    </row>
    <row r="9" spans="1:29">
      <c r="A9" s="4" t="s">
        <v>76</v>
      </c>
      <c r="B9" s="7" t="n">
        <v>1210.3</v>
      </c>
      <c r="F9" s="7" t="n">
        <v>1000.7</v>
      </c>
      <c r="T9" s="6" t="n">
        <v>3519.7</v>
      </c>
      <c r="V9" s="7" t="n">
        <v>2826.9</v>
      </c>
      <c r="X9" s="8" t="n">
        <v>3778</v>
      </c>
      <c r="Y9" s="4" t="s">
        <v>90</v>
      </c>
      <c r="Z9" s="7" t="n">
        <v>2791.5</v>
      </c>
      <c r="AA9" s="4" t="s">
        <v>90</v>
      </c>
      <c r="AB9" s="7" t="n">
        <v>2507.5</v>
      </c>
      <c r="AC9" s="4" t="s">
        <v>90</v>
      </c>
    </row>
    <row r="10" spans="1:29">
      <c r="A10" s="4" t="s">
        <v>724</v>
      </c>
    </row>
    <row r="11" spans="1:29">
      <c r="A11" s="3" t="s">
        <v>971</v>
      </c>
    </row>
    <row r="12" spans="1:29">
      <c r="A12" s="4" t="s">
        <v>76</v>
      </c>
      <c r="B12" s="7" t="n">
        <v>29.9</v>
      </c>
      <c r="F12" s="6" t="n">
        <v>22.2</v>
      </c>
      <c r="T12" s="7" t="n">
        <v>79.59999999999999</v>
      </c>
      <c r="V12" s="6" t="n">
        <v>66.3</v>
      </c>
      <c r="X12" s="7" t="n">
        <v>98.3</v>
      </c>
      <c r="Z12" s="5" t="n">
        <v>82</v>
      </c>
      <c r="AB12" s="6" t="n">
        <v>87.3</v>
      </c>
    </row>
    <row r="13" spans="1:29">
      <c r="A13" s="4" t="s">
        <v>973</v>
      </c>
      <c r="B13" s="6" t="n">
        <v>30.2</v>
      </c>
      <c r="D13" s="6" t="n">
        <v>24.1</v>
      </c>
      <c r="L13" s="6" t="n">
        <v>21.8</v>
      </c>
      <c r="T13" s="6" t="n">
        <v>30.2</v>
      </c>
      <c r="X13" s="6" t="n">
        <v>24.1</v>
      </c>
      <c r="Z13" s="6" t="n">
        <v>21.8</v>
      </c>
    </row>
    <row r="14" spans="1:29"/>
    <row r="15" spans="1:29">
      <c r="A15" s="4" t="s">
        <v>77</v>
      </c>
      <c r="B15" s="4" t="s">
        <v>107</v>
      </c>
    </row>
    <row r="16" spans="1:29">
      <c r="A16" s="4" t="s">
        <v>83</v>
      </c>
      <c r="B16" s="4" t="s">
        <v>108</v>
      </c>
    </row>
    <row r="17" spans="1:29">
      <c r="A17" s="4" t="s">
        <v>88</v>
      </c>
      <c r="B17" s="4" t="s">
        <v>109</v>
      </c>
    </row>
    <row r="18" spans="1:29">
      <c r="A18" s="4" t="s">
        <v>110</v>
      </c>
      <c r="B18" s="4" t="s">
        <v>111</v>
      </c>
    </row>
    <row r="19" spans="1:29">
      <c r="A19" s="4" t="s">
        <v>90</v>
      </c>
      <c r="B19" s="4" t="s">
        <v>112</v>
      </c>
    </row>
  </sheetData>
  <mergeCells count="74">
    <mergeCell ref="A1:A2"/>
    <mergeCell ref="B1:S1"/>
    <mergeCell ref="T1:W1"/>
    <mergeCell ref="X1:AC1"/>
    <mergeCell ref="B2:C2"/>
    <mergeCell ref="D2:E2"/>
    <mergeCell ref="F2:G2"/>
    <mergeCell ref="L2:M2"/>
    <mergeCell ref="T2:U2"/>
    <mergeCell ref="V2:W2"/>
    <mergeCell ref="X2:Y2"/>
    <mergeCell ref="Z2:AA2"/>
    <mergeCell ref="AB2:AC2"/>
    <mergeCell ref="H3:I3"/>
    <mergeCell ref="J3:K3"/>
    <mergeCell ref="N3:O3"/>
    <mergeCell ref="P3:Q3"/>
    <mergeCell ref="R3:S3"/>
    <mergeCell ref="H4:I4"/>
    <mergeCell ref="J4:K4"/>
    <mergeCell ref="N4:O4"/>
    <mergeCell ref="P4:Q4"/>
    <mergeCell ref="R4:S4"/>
    <mergeCell ref="H5:I5"/>
    <mergeCell ref="J5:K5"/>
    <mergeCell ref="N5:O5"/>
    <mergeCell ref="P5:Q5"/>
    <mergeCell ref="R5:S5"/>
    <mergeCell ref="H6:I6"/>
    <mergeCell ref="J6:K6"/>
    <mergeCell ref="N6:O6"/>
    <mergeCell ref="P6:Q6"/>
    <mergeCell ref="R6:S6"/>
    <mergeCell ref="H7:I7"/>
    <mergeCell ref="J7:K7"/>
    <mergeCell ref="N7:O7"/>
    <mergeCell ref="P7:Q7"/>
    <mergeCell ref="R7:S7"/>
    <mergeCell ref="H8:I8"/>
    <mergeCell ref="J8:K8"/>
    <mergeCell ref="N8:O8"/>
    <mergeCell ref="P8:Q8"/>
    <mergeCell ref="R8:S8"/>
    <mergeCell ref="H9:I9"/>
    <mergeCell ref="J9:K9"/>
    <mergeCell ref="N9:O9"/>
    <mergeCell ref="P9:Q9"/>
    <mergeCell ref="R9:S9"/>
    <mergeCell ref="H10:I10"/>
    <mergeCell ref="J10:K10"/>
    <mergeCell ref="N10:O10"/>
    <mergeCell ref="P10:Q10"/>
    <mergeCell ref="R10:S10"/>
    <mergeCell ref="H11:I11"/>
    <mergeCell ref="J11:K11"/>
    <mergeCell ref="N11:O11"/>
    <mergeCell ref="P11:Q11"/>
    <mergeCell ref="R11:S11"/>
    <mergeCell ref="H12:I12"/>
    <mergeCell ref="J12:K12"/>
    <mergeCell ref="N12:O12"/>
    <mergeCell ref="P12:Q12"/>
    <mergeCell ref="R12:S12"/>
    <mergeCell ref="H13:I13"/>
    <mergeCell ref="J13:K13"/>
    <mergeCell ref="N13:O13"/>
    <mergeCell ref="P13:Q13"/>
    <mergeCell ref="R13:S13"/>
    <mergeCell ref="A14:AC14"/>
    <mergeCell ref="B15:AC15"/>
    <mergeCell ref="B16:AC16"/>
    <mergeCell ref="B17:AC17"/>
    <mergeCell ref="B18:AC18"/>
    <mergeCell ref="B19:AC1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20:10Z</dcterms:created>
  <dcterms:modified xmlns:dcterms="http://purl.org/dc/terms/" xmlns:xsi="http://www.w3.org/2001/XMLSchema-instance" xsi:type="dcterms:W3CDTF">2017-11-14T17:20:10Z</dcterms:modified>
</cp:coreProperties>
</file>